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Statement of financial position" sheetId="2" state="visible" r:id="rId2"/>
    <sheet xmlns:r="http://schemas.openxmlformats.org/officeDocument/2006/relationships" name="Statement of profit or loss" sheetId="3" state="visible" r:id="rId3"/>
    <sheet xmlns:r="http://schemas.openxmlformats.org/officeDocument/2006/relationships" name="Statement of comprehensive inco" sheetId="4" state="visible" r:id="rId4"/>
    <sheet xmlns:r="http://schemas.openxmlformats.org/officeDocument/2006/relationships" name="Statement of changes in equity" sheetId="5" state="visible" r:id="rId5"/>
    <sheet xmlns:r="http://schemas.openxmlformats.org/officeDocument/2006/relationships" name="Statement of cash flows" sheetId="6" state="visible" r:id="rId6"/>
    <sheet xmlns:r="http://schemas.openxmlformats.org/officeDocument/2006/relationships" name="1 Operations" sheetId="7" state="visible" r:id="rId7"/>
    <sheet xmlns:r="http://schemas.openxmlformats.org/officeDocument/2006/relationships" name="2 Accounting policies" sheetId="8" state="visible" r:id="rId8"/>
    <sheet xmlns:r="http://schemas.openxmlformats.org/officeDocument/2006/relationships" name="3 Application of critical estim" sheetId="9" state="visible" r:id="rId9"/>
    <sheet xmlns:r="http://schemas.openxmlformats.org/officeDocument/2006/relationships" name="4 Risk management" sheetId="10" state="visible" r:id="rId10"/>
    <sheet xmlns:r="http://schemas.openxmlformats.org/officeDocument/2006/relationships" name="5 Cash and cash equivalents" sheetId="11" state="visible" r:id="rId11"/>
    <sheet xmlns:r="http://schemas.openxmlformats.org/officeDocument/2006/relationships" name="6 Financial investments" sheetId="12" state="visible" r:id="rId12"/>
    <sheet xmlns:r="http://schemas.openxmlformats.org/officeDocument/2006/relationships" name="7 Trade accounts receivable" sheetId="13" state="visible" r:id="rId13"/>
    <sheet xmlns:r="http://schemas.openxmlformats.org/officeDocument/2006/relationships" name="8 Inventories" sheetId="14" state="visible" r:id="rId14"/>
    <sheet xmlns:r="http://schemas.openxmlformats.org/officeDocument/2006/relationships" name="9 Related parties" sheetId="15" state="visible" r:id="rId15"/>
    <sheet xmlns:r="http://schemas.openxmlformats.org/officeDocument/2006/relationships" name="10 Taxes recoverable" sheetId="16" state="visible" r:id="rId16"/>
    <sheet xmlns:r="http://schemas.openxmlformats.org/officeDocument/2006/relationships" name="11 Investments" sheetId="17" state="visible" r:id="rId17"/>
    <sheet xmlns:r="http://schemas.openxmlformats.org/officeDocument/2006/relationships" name="12 Property, plant and equipmen" sheetId="18" state="visible" r:id="rId18"/>
    <sheet xmlns:r="http://schemas.openxmlformats.org/officeDocument/2006/relationships" name="13 Intangible assets" sheetId="19" state="visible" r:id="rId19"/>
    <sheet xmlns:r="http://schemas.openxmlformats.org/officeDocument/2006/relationships" name="14 Right-of-use assets and Leas" sheetId="20" state="visible" r:id="rId20"/>
    <sheet xmlns:r="http://schemas.openxmlformats.org/officeDocument/2006/relationships" name="15 Trade account payables" sheetId="21" state="visible" r:id="rId21"/>
    <sheet xmlns:r="http://schemas.openxmlformats.org/officeDocument/2006/relationships" name="16 Borrowings" sheetId="22" state="visible" r:id="rId22"/>
    <sheet xmlns:r="http://schemas.openxmlformats.org/officeDocument/2006/relationships" name="17 Braskem Idesa Financing" sheetId="23" state="visible" r:id="rId23"/>
    <sheet xmlns:r="http://schemas.openxmlformats.org/officeDocument/2006/relationships" name="18 Debentures" sheetId="24" state="visible" r:id="rId24"/>
    <sheet xmlns:r="http://schemas.openxmlformats.org/officeDocument/2006/relationships" name="19 Reconciliation of financing " sheetId="25" state="visible" r:id="rId25"/>
    <sheet xmlns:r="http://schemas.openxmlformats.org/officeDocument/2006/relationships" name="20 Financial instruments" sheetId="26" state="visible" r:id="rId26"/>
    <sheet xmlns:r="http://schemas.openxmlformats.org/officeDocument/2006/relationships" name="21 Taxes payable" sheetId="27" state="visible" r:id="rId27"/>
    <sheet xmlns:r="http://schemas.openxmlformats.org/officeDocument/2006/relationships" name="22 Income tax (''IR'') and soci" sheetId="28" state="visible" r:id="rId28"/>
    <sheet xmlns:r="http://schemas.openxmlformats.org/officeDocument/2006/relationships" name="23 Sundry provisions" sheetId="29" state="visible" r:id="rId29"/>
    <sheet xmlns:r="http://schemas.openxmlformats.org/officeDocument/2006/relationships" name="24 Contingencies" sheetId="30" state="visible" r:id="rId30"/>
    <sheet xmlns:r="http://schemas.openxmlformats.org/officeDocument/2006/relationships" name="25 Leniency agreement" sheetId="31" state="visible" r:id="rId31"/>
    <sheet xmlns:r="http://schemas.openxmlformats.org/officeDocument/2006/relationships" name="26 Geological phenomenon - Alag" sheetId="32" state="visible" r:id="rId32"/>
    <sheet xmlns:r="http://schemas.openxmlformats.org/officeDocument/2006/relationships" name="27 Benefits offered to team mem" sheetId="33" state="visible" r:id="rId33"/>
    <sheet xmlns:r="http://schemas.openxmlformats.org/officeDocument/2006/relationships" name="28 Other financial liabilities" sheetId="34" state="visible" r:id="rId34"/>
    <sheet xmlns:r="http://schemas.openxmlformats.org/officeDocument/2006/relationships" name="29 Equity" sheetId="35" state="visible" r:id="rId35"/>
    <sheet xmlns:r="http://schemas.openxmlformats.org/officeDocument/2006/relationships" name="30 Earnings per share" sheetId="36" state="visible" r:id="rId36"/>
    <sheet xmlns:r="http://schemas.openxmlformats.org/officeDocument/2006/relationships" name="31 Net revenues" sheetId="37" state="visible" r:id="rId37"/>
    <sheet xmlns:r="http://schemas.openxmlformats.org/officeDocument/2006/relationships" name="32 Tax incentives" sheetId="38" state="visible" r:id="rId38"/>
    <sheet xmlns:r="http://schemas.openxmlformats.org/officeDocument/2006/relationships" name="33 Other income (expenses), net" sheetId="39" state="visible" r:id="rId39"/>
    <sheet xmlns:r="http://schemas.openxmlformats.org/officeDocument/2006/relationships" name="34 Financial results" sheetId="40" state="visible" r:id="rId40"/>
    <sheet xmlns:r="http://schemas.openxmlformats.org/officeDocument/2006/relationships" name="35 Expenses by nature and funct" sheetId="41" state="visible" r:id="rId41"/>
    <sheet xmlns:r="http://schemas.openxmlformats.org/officeDocument/2006/relationships" name="36 Segment information" sheetId="42" state="visible" r:id="rId42"/>
    <sheet xmlns:r="http://schemas.openxmlformats.org/officeDocument/2006/relationships" name="37 Insurance coverage" sheetId="43" state="visible" r:id="rId43"/>
    <sheet xmlns:r="http://schemas.openxmlformats.org/officeDocument/2006/relationships" name="38 Subsequent events" sheetId="44" state="visible" r:id="rId44"/>
    <sheet xmlns:r="http://schemas.openxmlformats.org/officeDocument/2006/relationships" name="2 Accounting policies (Policies" sheetId="45" state="visible" r:id="rId45"/>
    <sheet xmlns:r="http://schemas.openxmlformats.org/officeDocument/2006/relationships" name="2 Accounting policies (Tables)" sheetId="46" state="visible" r:id="rId46"/>
    <sheet xmlns:r="http://schemas.openxmlformats.org/officeDocument/2006/relationships" name="3 Application of critical est_2" sheetId="47" state="visible" r:id="rId47"/>
    <sheet xmlns:r="http://schemas.openxmlformats.org/officeDocument/2006/relationships" name="4 Risk management (Tables)" sheetId="48" state="visible" r:id="rId48"/>
    <sheet xmlns:r="http://schemas.openxmlformats.org/officeDocument/2006/relationships" name="5 Cash and cash equivalents (Ta" sheetId="49" state="visible" r:id="rId49"/>
    <sheet xmlns:r="http://schemas.openxmlformats.org/officeDocument/2006/relationships" name="6 Financial investments (Tables" sheetId="50" state="visible" r:id="rId50"/>
    <sheet xmlns:r="http://schemas.openxmlformats.org/officeDocument/2006/relationships" name="7 Trade accounts receivable (Ta" sheetId="51" state="visible" r:id="rId51"/>
    <sheet xmlns:r="http://schemas.openxmlformats.org/officeDocument/2006/relationships" name="8 Inventories (Tables)" sheetId="52" state="visible" r:id="rId52"/>
    <sheet xmlns:r="http://schemas.openxmlformats.org/officeDocument/2006/relationships" name="9 Related parties (Tables)" sheetId="53" state="visible" r:id="rId53"/>
    <sheet xmlns:r="http://schemas.openxmlformats.org/officeDocument/2006/relationships" name="10 Taxes recoverable (Tables)" sheetId="54" state="visible" r:id="rId54"/>
    <sheet xmlns:r="http://schemas.openxmlformats.org/officeDocument/2006/relationships" name="11 Investments (Tables)" sheetId="55" state="visible" r:id="rId55"/>
    <sheet xmlns:r="http://schemas.openxmlformats.org/officeDocument/2006/relationships" name="12 Property, plant and equipm_2" sheetId="56" state="visible" r:id="rId56"/>
    <sheet xmlns:r="http://schemas.openxmlformats.org/officeDocument/2006/relationships" name="13 Intangible assets (Tables)" sheetId="57" state="visible" r:id="rId57"/>
    <sheet xmlns:r="http://schemas.openxmlformats.org/officeDocument/2006/relationships" name="14 Right-of-use assets and Le_2" sheetId="58" state="visible" r:id="rId58"/>
    <sheet xmlns:r="http://schemas.openxmlformats.org/officeDocument/2006/relationships" name="15 Trade account payables (Tabl" sheetId="59" state="visible" r:id="rId59"/>
    <sheet xmlns:r="http://schemas.openxmlformats.org/officeDocument/2006/relationships" name="16 Borrowings (Tables)" sheetId="60" state="visible" r:id="rId60"/>
    <sheet xmlns:r="http://schemas.openxmlformats.org/officeDocument/2006/relationships" name="17 Braskem Idesa financing (Tab" sheetId="61" state="visible" r:id="rId61"/>
    <sheet xmlns:r="http://schemas.openxmlformats.org/officeDocument/2006/relationships" name="18 Debentures (Tables)" sheetId="62" state="visible" r:id="rId62"/>
    <sheet xmlns:r="http://schemas.openxmlformats.org/officeDocument/2006/relationships" name="19 Reconciliation of borrowing " sheetId="63" state="visible" r:id="rId63"/>
    <sheet xmlns:r="http://schemas.openxmlformats.org/officeDocument/2006/relationships" name="20 Financial instruments (Table" sheetId="64" state="visible" r:id="rId64"/>
    <sheet xmlns:r="http://schemas.openxmlformats.org/officeDocument/2006/relationships" name="21 Taxes payable (Tables)" sheetId="65" state="visible" r:id="rId65"/>
    <sheet xmlns:r="http://schemas.openxmlformats.org/officeDocument/2006/relationships" name="22 Income tax (''IR'') and so_2" sheetId="66" state="visible" r:id="rId66"/>
    <sheet xmlns:r="http://schemas.openxmlformats.org/officeDocument/2006/relationships" name="23 Sundry provisions (Tables)" sheetId="67" state="visible" r:id="rId67"/>
    <sheet xmlns:r="http://schemas.openxmlformats.org/officeDocument/2006/relationships" name="24 Contingencies (Tables)" sheetId="68" state="visible" r:id="rId68"/>
    <sheet xmlns:r="http://schemas.openxmlformats.org/officeDocument/2006/relationships" name="27 Benefits offered to team m_2" sheetId="69" state="visible" r:id="rId69"/>
    <sheet xmlns:r="http://schemas.openxmlformats.org/officeDocument/2006/relationships" name="29 Equity (Tables)" sheetId="70" state="visible" r:id="rId70"/>
    <sheet xmlns:r="http://schemas.openxmlformats.org/officeDocument/2006/relationships" name="30 Earnings per share (Tables)" sheetId="71" state="visible" r:id="rId71"/>
    <sheet xmlns:r="http://schemas.openxmlformats.org/officeDocument/2006/relationships" name="31 Net revenues (Tables)" sheetId="72" state="visible" r:id="rId72"/>
    <sheet xmlns:r="http://schemas.openxmlformats.org/officeDocument/2006/relationships" name="33 Other income (expenses), n_2" sheetId="73" state="visible" r:id="rId73"/>
    <sheet xmlns:r="http://schemas.openxmlformats.org/officeDocument/2006/relationships" name="34 Financial results (Tables)" sheetId="74" state="visible" r:id="rId74"/>
    <sheet xmlns:r="http://schemas.openxmlformats.org/officeDocument/2006/relationships" name="35 Expenses by nature and fun_2" sheetId="75" state="visible" r:id="rId75"/>
    <sheet xmlns:r="http://schemas.openxmlformats.org/officeDocument/2006/relationships" name="36 Segment information (Tables)" sheetId="76" state="visible" r:id="rId76"/>
    <sheet xmlns:r="http://schemas.openxmlformats.org/officeDocument/2006/relationships" name="37 Insurance coverage (Tables)" sheetId="77" state="visible" r:id="rId77"/>
    <sheet xmlns:r="http://schemas.openxmlformats.org/officeDocument/2006/relationships" name="1 Operations (Details Narrative" sheetId="78" state="visible" r:id="rId78"/>
    <sheet xmlns:r="http://schemas.openxmlformats.org/officeDocument/2006/relationships" name="2 Accounting policies (Details)" sheetId="79" state="visible" r:id="rId79"/>
    <sheet xmlns:r="http://schemas.openxmlformats.org/officeDocument/2006/relationships" name="2 Accounting policies (Details " sheetId="80" state="visible" r:id="rId80"/>
    <sheet xmlns:r="http://schemas.openxmlformats.org/officeDocument/2006/relationships" name="2 Accounting policies (Detail_2" sheetId="81" state="visible" r:id="rId81"/>
    <sheet xmlns:r="http://schemas.openxmlformats.org/officeDocument/2006/relationships" name="2 Accounting policies (Detail_3" sheetId="82" state="visible" r:id="rId82"/>
    <sheet xmlns:r="http://schemas.openxmlformats.org/officeDocument/2006/relationships" name="2 Accounting policies (Detail_4" sheetId="83" state="visible" r:id="rId83"/>
    <sheet xmlns:r="http://schemas.openxmlformats.org/officeDocument/2006/relationships" name="3 Application of critical est_3" sheetId="84" state="visible" r:id="rId84"/>
    <sheet xmlns:r="http://schemas.openxmlformats.org/officeDocument/2006/relationships" name="3 Application of critical est_4" sheetId="85" state="visible" r:id="rId85"/>
    <sheet xmlns:r="http://schemas.openxmlformats.org/officeDocument/2006/relationships" name="4 Risk management (Details)" sheetId="86" state="visible" r:id="rId86"/>
    <sheet xmlns:r="http://schemas.openxmlformats.org/officeDocument/2006/relationships" name="4. Risk management (Details Nar" sheetId="87" state="visible" r:id="rId87"/>
    <sheet xmlns:r="http://schemas.openxmlformats.org/officeDocument/2006/relationships" name="5 Cash and cash equivalents (De" sheetId="88" state="visible" r:id="rId88"/>
    <sheet xmlns:r="http://schemas.openxmlformats.org/officeDocument/2006/relationships" name="5 Cash and cash equivalents (_2" sheetId="89" state="visible" r:id="rId89"/>
    <sheet xmlns:r="http://schemas.openxmlformats.org/officeDocument/2006/relationships" name="6 Financial investments (Detail" sheetId="90" state="visible" r:id="rId90"/>
    <sheet xmlns:r="http://schemas.openxmlformats.org/officeDocument/2006/relationships" name="6 Financial investments (Deta_2" sheetId="91" state="visible" r:id="rId91"/>
    <sheet xmlns:r="http://schemas.openxmlformats.org/officeDocument/2006/relationships" name="7 Trade accounts receivable (De" sheetId="92" state="visible" r:id="rId92"/>
    <sheet xmlns:r="http://schemas.openxmlformats.org/officeDocument/2006/relationships" name="7 Trade accounts receivable (_2" sheetId="93" state="visible" r:id="rId93"/>
    <sheet xmlns:r="http://schemas.openxmlformats.org/officeDocument/2006/relationships" name="7 Trade accounts receivable (_3" sheetId="94" state="visible" r:id="rId94"/>
    <sheet xmlns:r="http://schemas.openxmlformats.org/officeDocument/2006/relationships" name="7 Trade accounts receivable (_4" sheetId="95" state="visible" r:id="rId95"/>
    <sheet xmlns:r="http://schemas.openxmlformats.org/officeDocument/2006/relationships" name="7 Trade accounts receivable (_5" sheetId="96" state="visible" r:id="rId96"/>
    <sheet xmlns:r="http://schemas.openxmlformats.org/officeDocument/2006/relationships" name="8 Inventories (Details)" sheetId="97" state="visible" r:id="rId97"/>
    <sheet xmlns:r="http://schemas.openxmlformats.org/officeDocument/2006/relationships" name="8 Inventories (Details 1)" sheetId="98" state="visible" r:id="rId98"/>
    <sheet xmlns:r="http://schemas.openxmlformats.org/officeDocument/2006/relationships" name="9 Related parties (Details)" sheetId="99" state="visible" r:id="rId99"/>
    <sheet xmlns:r="http://schemas.openxmlformats.org/officeDocument/2006/relationships" name="9 Related parties (Details 1)" sheetId="100" state="visible" r:id="rId100"/>
    <sheet xmlns:r="http://schemas.openxmlformats.org/officeDocument/2006/relationships" name="9 Related parties (Details Narr" sheetId="101" state="visible" r:id="rId101"/>
    <sheet xmlns:r="http://schemas.openxmlformats.org/officeDocument/2006/relationships" name="10 Taxes recoverable (Details)" sheetId="102" state="visible" r:id="rId102"/>
    <sheet xmlns:r="http://schemas.openxmlformats.org/officeDocument/2006/relationships" name="10 Taxes recoverable (Details N" sheetId="103" state="visible" r:id="rId103"/>
    <sheet xmlns:r="http://schemas.openxmlformats.org/officeDocument/2006/relationships" name="11 Investments (Details)" sheetId="104" state="visible" r:id="rId104"/>
    <sheet xmlns:r="http://schemas.openxmlformats.org/officeDocument/2006/relationships" name="11 Investments (Details 1)" sheetId="105" state="visible" r:id="rId105"/>
    <sheet xmlns:r="http://schemas.openxmlformats.org/officeDocument/2006/relationships" name="11 Investments (Details 2)" sheetId="106" state="visible" r:id="rId106"/>
    <sheet xmlns:r="http://schemas.openxmlformats.org/officeDocument/2006/relationships" name="11 Investments (Details 3)" sheetId="107" state="visible" r:id="rId107"/>
    <sheet xmlns:r="http://schemas.openxmlformats.org/officeDocument/2006/relationships" name="11 Investments (Details 4)" sheetId="108" state="visible" r:id="rId108"/>
    <sheet xmlns:r="http://schemas.openxmlformats.org/officeDocument/2006/relationships" name="11 Investments (Details Narrati" sheetId="109" state="visible" r:id="rId109"/>
    <sheet xmlns:r="http://schemas.openxmlformats.org/officeDocument/2006/relationships" name="12 Property, plant and equipm_3" sheetId="110" state="visible" r:id="rId110"/>
    <sheet xmlns:r="http://schemas.openxmlformats.org/officeDocument/2006/relationships" name="12 Property, plant and equipm_4" sheetId="111" state="visible" r:id="rId111"/>
    <sheet xmlns:r="http://schemas.openxmlformats.org/officeDocument/2006/relationships" name="12 Property, plant and equipm_5" sheetId="112" state="visible" r:id="rId112"/>
    <sheet xmlns:r="http://schemas.openxmlformats.org/officeDocument/2006/relationships" name="13 Intangible assets (Details)" sheetId="113" state="visible" r:id="rId113"/>
    <sheet xmlns:r="http://schemas.openxmlformats.org/officeDocument/2006/relationships" name="13 Intangible assets (Details 1" sheetId="114" state="visible" r:id="rId114"/>
    <sheet xmlns:r="http://schemas.openxmlformats.org/officeDocument/2006/relationships" name="13 Intangible assets (Details 2" sheetId="115" state="visible" r:id="rId115"/>
    <sheet xmlns:r="http://schemas.openxmlformats.org/officeDocument/2006/relationships" name="13 Intangible assets (Details N" sheetId="116" state="visible" r:id="rId116"/>
    <sheet xmlns:r="http://schemas.openxmlformats.org/officeDocument/2006/relationships" name="14 Right-of-use assets and Le_3" sheetId="117" state="visible" r:id="rId117"/>
    <sheet xmlns:r="http://schemas.openxmlformats.org/officeDocument/2006/relationships" name="14 Right-of-use assets and Le_4" sheetId="118" state="visible" r:id="rId118"/>
    <sheet xmlns:r="http://schemas.openxmlformats.org/officeDocument/2006/relationships" name="14 Right-of-use assets and Le_5" sheetId="119" state="visible" r:id="rId119"/>
    <sheet xmlns:r="http://schemas.openxmlformats.org/officeDocument/2006/relationships" name="14 Right-of-use assets and Le_6" sheetId="120" state="visible" r:id="rId120"/>
    <sheet xmlns:r="http://schemas.openxmlformats.org/officeDocument/2006/relationships" name="15 Trade account payables (Deta" sheetId="121" state="visible" r:id="rId121"/>
    <sheet xmlns:r="http://schemas.openxmlformats.org/officeDocument/2006/relationships" name="15 Trade account payables (De_2" sheetId="122" state="visible" r:id="rId122"/>
    <sheet xmlns:r="http://schemas.openxmlformats.org/officeDocument/2006/relationships" name="16 Borrowings (Details)" sheetId="123" state="visible" r:id="rId123"/>
    <sheet xmlns:r="http://schemas.openxmlformats.org/officeDocument/2006/relationships" name="16 Borrowings (Details 1)" sheetId="124" state="visible" r:id="rId124"/>
    <sheet xmlns:r="http://schemas.openxmlformats.org/officeDocument/2006/relationships" name="16 Borrowings (Details 2)" sheetId="125" state="visible" r:id="rId125"/>
    <sheet xmlns:r="http://schemas.openxmlformats.org/officeDocument/2006/relationships" name="16 Borrowings (Details 3)" sheetId="126" state="visible" r:id="rId126"/>
    <sheet xmlns:r="http://schemas.openxmlformats.org/officeDocument/2006/relationships" name="16 Borrowings (Details 4)" sheetId="127" state="visible" r:id="rId127"/>
    <sheet xmlns:r="http://schemas.openxmlformats.org/officeDocument/2006/relationships" name="16 Borrowings (Details 5)" sheetId="128" state="visible" r:id="rId128"/>
    <sheet xmlns:r="http://schemas.openxmlformats.org/officeDocument/2006/relationships" name="16 Borrowings (Details 6)" sheetId="129" state="visible" r:id="rId129"/>
    <sheet xmlns:r="http://schemas.openxmlformats.org/officeDocument/2006/relationships" name="16 Borrowings (Details Narrativ" sheetId="130" state="visible" r:id="rId130"/>
    <sheet xmlns:r="http://schemas.openxmlformats.org/officeDocument/2006/relationships" name="17 Braskem Idesa Financing (Det" sheetId="131" state="visible" r:id="rId131"/>
    <sheet xmlns:r="http://schemas.openxmlformats.org/officeDocument/2006/relationships" name="17 Braskem Idesa Financing (D_2" sheetId="132" state="visible" r:id="rId132"/>
    <sheet xmlns:r="http://schemas.openxmlformats.org/officeDocument/2006/relationships" name="17 Braskem Idesa financing (D_3" sheetId="133" state="visible" r:id="rId133"/>
    <sheet xmlns:r="http://schemas.openxmlformats.org/officeDocument/2006/relationships" name="18 Debentures (Details)" sheetId="134" state="visible" r:id="rId134"/>
    <sheet xmlns:r="http://schemas.openxmlformats.org/officeDocument/2006/relationships" name="18 Debentures (Details 1)" sheetId="135" state="visible" r:id="rId135"/>
    <sheet xmlns:r="http://schemas.openxmlformats.org/officeDocument/2006/relationships" name="19 Reconciliation of borrowin_2" sheetId="136" state="visible" r:id="rId136"/>
    <sheet xmlns:r="http://schemas.openxmlformats.org/officeDocument/2006/relationships" name="20 Financial instruments (Detai" sheetId="137" state="visible" r:id="rId137"/>
    <sheet xmlns:r="http://schemas.openxmlformats.org/officeDocument/2006/relationships" name="20 Financial instruments (Det_2" sheetId="138" state="visible" r:id="rId138"/>
    <sheet xmlns:r="http://schemas.openxmlformats.org/officeDocument/2006/relationships" name="20 Financial instruments (Det_3" sheetId="139" state="visible" r:id="rId139"/>
    <sheet xmlns:r="http://schemas.openxmlformats.org/officeDocument/2006/relationships" name="20 Financial instruments (Det_4" sheetId="140" state="visible" r:id="rId140"/>
    <sheet xmlns:r="http://schemas.openxmlformats.org/officeDocument/2006/relationships" name="20 Financial instruments (Det_5" sheetId="141" state="visible" r:id="rId141"/>
    <sheet xmlns:r="http://schemas.openxmlformats.org/officeDocument/2006/relationships" name="20 Financial instruments (Det_6" sheetId="142" state="visible" r:id="rId142"/>
    <sheet xmlns:r="http://schemas.openxmlformats.org/officeDocument/2006/relationships" name="20 Financial instruments (Det_7" sheetId="143" state="visible" r:id="rId143"/>
    <sheet xmlns:r="http://schemas.openxmlformats.org/officeDocument/2006/relationships" name="20 Financial instruments (Det_8" sheetId="144" state="visible" r:id="rId144"/>
    <sheet xmlns:r="http://schemas.openxmlformats.org/officeDocument/2006/relationships" name="20 Financial instruments (Det_9" sheetId="145" state="visible" r:id="rId145"/>
    <sheet xmlns:r="http://schemas.openxmlformats.org/officeDocument/2006/relationships" name="20 Financial instruments (De_10" sheetId="146" state="visible" r:id="rId146"/>
    <sheet xmlns:r="http://schemas.openxmlformats.org/officeDocument/2006/relationships" name="20 Financial instruments (De_11" sheetId="147" state="visible" r:id="rId147"/>
    <sheet xmlns:r="http://schemas.openxmlformats.org/officeDocument/2006/relationships" name="20 Financial instruments (De_12" sheetId="148" state="visible" r:id="rId148"/>
    <sheet xmlns:r="http://schemas.openxmlformats.org/officeDocument/2006/relationships" name="20 Financial instruments (De_13" sheetId="149" state="visible" r:id="rId149"/>
    <sheet xmlns:r="http://schemas.openxmlformats.org/officeDocument/2006/relationships" name="20 Financial instruments (De_14" sheetId="150" state="visible" r:id="rId150"/>
    <sheet xmlns:r="http://schemas.openxmlformats.org/officeDocument/2006/relationships" name="20 Financial instruments (De_15" sheetId="151" state="visible" r:id="rId151"/>
    <sheet xmlns:r="http://schemas.openxmlformats.org/officeDocument/2006/relationships" name="20 Financial instruments (De_16" sheetId="152" state="visible" r:id="rId152"/>
    <sheet xmlns:r="http://schemas.openxmlformats.org/officeDocument/2006/relationships" name="20 Financial instruments (De_17" sheetId="153" state="visible" r:id="rId153"/>
    <sheet xmlns:r="http://schemas.openxmlformats.org/officeDocument/2006/relationships" name="20 Financial instruments (De_18" sheetId="154" state="visible" r:id="rId154"/>
    <sheet xmlns:r="http://schemas.openxmlformats.org/officeDocument/2006/relationships" name="20 Financial instruments (De_19" sheetId="155" state="visible" r:id="rId155"/>
    <sheet xmlns:r="http://schemas.openxmlformats.org/officeDocument/2006/relationships" name="20 Financial instruments (De_20" sheetId="156" state="visible" r:id="rId156"/>
    <sheet xmlns:r="http://schemas.openxmlformats.org/officeDocument/2006/relationships" name="20 Financial instruments (De_21" sheetId="157" state="visible" r:id="rId157"/>
    <sheet xmlns:r="http://schemas.openxmlformats.org/officeDocument/2006/relationships" name="20 Financial instruments (De_22" sheetId="158" state="visible" r:id="rId158"/>
    <sheet xmlns:r="http://schemas.openxmlformats.org/officeDocument/2006/relationships" name="21 Taxes payable (Details)" sheetId="159" state="visible" r:id="rId159"/>
    <sheet xmlns:r="http://schemas.openxmlformats.org/officeDocument/2006/relationships" name="22 Income tax (''IR'') and so_3" sheetId="160" state="visible" r:id="rId160"/>
    <sheet xmlns:r="http://schemas.openxmlformats.org/officeDocument/2006/relationships" name="22 Income tax (''IR'') and so_4" sheetId="161" state="visible" r:id="rId161"/>
    <sheet xmlns:r="http://schemas.openxmlformats.org/officeDocument/2006/relationships" name="22 Income tax (''IR'') and so_5" sheetId="162" state="visible" r:id="rId162"/>
    <sheet xmlns:r="http://schemas.openxmlformats.org/officeDocument/2006/relationships" name="22 Income tax (''IR'') and so_6" sheetId="163" state="visible" r:id="rId163"/>
    <sheet xmlns:r="http://schemas.openxmlformats.org/officeDocument/2006/relationships" name="22 Income tax (''IR'') and so_7" sheetId="164" state="visible" r:id="rId164"/>
    <sheet xmlns:r="http://schemas.openxmlformats.org/officeDocument/2006/relationships" name="22 Income tax (''IR'') and so_8" sheetId="165" state="visible" r:id="rId165"/>
    <sheet xmlns:r="http://schemas.openxmlformats.org/officeDocument/2006/relationships" name="23 Sundry provisions (Details)" sheetId="166" state="visible" r:id="rId166"/>
    <sheet xmlns:r="http://schemas.openxmlformats.org/officeDocument/2006/relationships" name="23 Sundry provisions (Details 1" sheetId="167" state="visible" r:id="rId167"/>
    <sheet xmlns:r="http://schemas.openxmlformats.org/officeDocument/2006/relationships" name="24 Contingencies (Details)" sheetId="168" state="visible" r:id="rId168"/>
    <sheet xmlns:r="http://schemas.openxmlformats.org/officeDocument/2006/relationships" name="24 Contingencies (Details 1)" sheetId="169" state="visible" r:id="rId169"/>
    <sheet xmlns:r="http://schemas.openxmlformats.org/officeDocument/2006/relationships" name="24 Contingencies (Details 2)" sheetId="170" state="visible" r:id="rId170"/>
    <sheet xmlns:r="http://schemas.openxmlformats.org/officeDocument/2006/relationships" name="24 Contingencies (Details Narra" sheetId="171" state="visible" r:id="rId171"/>
    <sheet xmlns:r="http://schemas.openxmlformats.org/officeDocument/2006/relationships" name="25 Leniency agreement (Details " sheetId="172" state="visible" r:id="rId172"/>
    <sheet xmlns:r="http://schemas.openxmlformats.org/officeDocument/2006/relationships" name="26 Geological phenomenon - Al_2" sheetId="173" state="visible" r:id="rId173"/>
    <sheet xmlns:r="http://schemas.openxmlformats.org/officeDocument/2006/relationships" name="27 Benefits offered to team m_3" sheetId="174" state="visible" r:id="rId174"/>
    <sheet xmlns:r="http://schemas.openxmlformats.org/officeDocument/2006/relationships" name="27 Benefits offered to team m_4" sheetId="175" state="visible" r:id="rId175"/>
    <sheet xmlns:r="http://schemas.openxmlformats.org/officeDocument/2006/relationships" name="27 Benefits offered to team m_5" sheetId="176" state="visible" r:id="rId176"/>
    <sheet xmlns:r="http://schemas.openxmlformats.org/officeDocument/2006/relationships" name="27 Benefits offered to team m_6" sheetId="177" state="visible" r:id="rId177"/>
    <sheet xmlns:r="http://schemas.openxmlformats.org/officeDocument/2006/relationships" name="27 Benefits offered to team m_7" sheetId="178" state="visible" r:id="rId178"/>
    <sheet xmlns:r="http://schemas.openxmlformats.org/officeDocument/2006/relationships" name="27 Benefits offered to team m_8" sheetId="179" state="visible" r:id="rId179"/>
    <sheet xmlns:r="http://schemas.openxmlformats.org/officeDocument/2006/relationships" name="27 Benefits offered to team m_9" sheetId="180" state="visible" r:id="rId180"/>
    <sheet xmlns:r="http://schemas.openxmlformats.org/officeDocument/2006/relationships" name="27 Benefits offered to team _10" sheetId="181" state="visible" r:id="rId181"/>
    <sheet xmlns:r="http://schemas.openxmlformats.org/officeDocument/2006/relationships" name="27 Benefits offered to team _11" sheetId="182" state="visible" r:id="rId182"/>
    <sheet xmlns:r="http://schemas.openxmlformats.org/officeDocument/2006/relationships" name="28 Other financial liabilities " sheetId="183" state="visible" r:id="rId183"/>
    <sheet xmlns:r="http://schemas.openxmlformats.org/officeDocument/2006/relationships" name="29 Equity (Details)" sheetId="184" state="visible" r:id="rId184"/>
    <sheet xmlns:r="http://schemas.openxmlformats.org/officeDocument/2006/relationships" name="29 Equity (Details 1)" sheetId="185" state="visible" r:id="rId185"/>
    <sheet xmlns:r="http://schemas.openxmlformats.org/officeDocument/2006/relationships" name="29 Equity (Details Narrative)" sheetId="186" state="visible" r:id="rId186"/>
    <sheet xmlns:r="http://schemas.openxmlformats.org/officeDocument/2006/relationships" name="30 Earnings per share (Details)" sheetId="187" state="visible" r:id="rId187"/>
    <sheet xmlns:r="http://schemas.openxmlformats.org/officeDocument/2006/relationships" name="30 Earnings per share (Details " sheetId="188" state="visible" r:id="rId188"/>
    <sheet xmlns:r="http://schemas.openxmlformats.org/officeDocument/2006/relationships" name="31 Net revenues (Details)" sheetId="189" state="visible" r:id="rId189"/>
    <sheet xmlns:r="http://schemas.openxmlformats.org/officeDocument/2006/relationships" name="31. Net revenues (Details 1)" sheetId="190" state="visible" r:id="rId190"/>
    <sheet xmlns:r="http://schemas.openxmlformats.org/officeDocument/2006/relationships" name="31 Net revenues (Details 2)" sheetId="191" state="visible" r:id="rId191"/>
    <sheet xmlns:r="http://schemas.openxmlformats.org/officeDocument/2006/relationships" name="31 Net revenues (Details Narrat" sheetId="192" state="visible" r:id="rId192"/>
    <sheet xmlns:r="http://schemas.openxmlformats.org/officeDocument/2006/relationships" name="32 Tax incentives (Details Narr" sheetId="193" state="visible" r:id="rId193"/>
    <sheet xmlns:r="http://schemas.openxmlformats.org/officeDocument/2006/relationships" name="33 Other income (expenses), n_3" sheetId="194" state="visible" r:id="rId194"/>
    <sheet xmlns:r="http://schemas.openxmlformats.org/officeDocument/2006/relationships" name="33 Other income (expenses), n_4" sheetId="195" state="visible" r:id="rId195"/>
    <sheet xmlns:r="http://schemas.openxmlformats.org/officeDocument/2006/relationships" name="34 Financial results (Details)" sheetId="196" state="visible" r:id="rId196"/>
    <sheet xmlns:r="http://schemas.openxmlformats.org/officeDocument/2006/relationships" name="35 Expenses by nature and fun_3" sheetId="197" state="visible" r:id="rId197"/>
    <sheet xmlns:r="http://schemas.openxmlformats.org/officeDocument/2006/relationships" name="36 Segment information (Details" sheetId="198" state="visible" r:id="rId198"/>
    <sheet xmlns:r="http://schemas.openxmlformats.org/officeDocument/2006/relationships" name="36 Segment information (Detai_2" sheetId="199" state="visible" r:id="rId199"/>
    <sheet xmlns:r="http://schemas.openxmlformats.org/officeDocument/2006/relationships" name="36 Segment information (Detai_3" sheetId="200" state="visible" r:id="rId200"/>
    <sheet xmlns:r="http://schemas.openxmlformats.org/officeDocument/2006/relationships" name="37 Insurance coverage (Details)" sheetId="201" state="visible" r:id="rId201"/>
    <sheet xmlns:r="http://schemas.openxmlformats.org/officeDocument/2006/relationships" name="38 Subsequent events (Details N" sheetId="202" state="visible" r:id="rId202"/>
  </sheets>
  <definedNames/>
  <calcPr calcId="124519" fullCalcOnLoad="1"/>
</workbook>
</file>

<file path=xl/sharedStrings.xml><?xml version="1.0" encoding="utf-8"?>
<sst xmlns="http://schemas.openxmlformats.org/spreadsheetml/2006/main" uniqueCount="2887">
  <si>
    <t>Cover</t>
  </si>
  <si>
    <t>12 Months Ended</t>
  </si>
  <si>
    <t>Dec. 31, 2019shares</t>
  </si>
  <si>
    <t>Cover [Abstract]</t>
  </si>
  <si>
    <t>Entity Registrant Name</t>
  </si>
  <si>
    <t>BRASKEM SA</t>
  </si>
  <si>
    <t>Entity Central Index Key</t>
  </si>
  <si>
    <t>0001071438</t>
  </si>
  <si>
    <t>Document Type</t>
  </si>
  <si>
    <t>20-F</t>
  </si>
  <si>
    <t>Entity Incorporation, State or Country Code</t>
  </si>
  <si>
    <t>D5</t>
  </si>
  <si>
    <t>Document Period End Date</t>
  </si>
  <si>
    <t>Dec. 31,
		2019</t>
  </si>
  <si>
    <t>Amendment Flag</t>
  </si>
  <si>
    <t>false</t>
  </si>
  <si>
    <t>Current Fiscal Year End Date</t>
  </si>
  <si>
    <t>--12-31</t>
  </si>
  <si>
    <t>Title of 12(b) Security</t>
  </si>
  <si>
    <t>Preferred Shares, Class A, without par value per share, each represented by American Depositary Shares</t>
  </si>
  <si>
    <t>Trading Symbol</t>
  </si>
  <si>
    <t>BAK</t>
  </si>
  <si>
    <t>Entity a Well-known Seasoned Issuer</t>
  </si>
  <si>
    <t>Yes</t>
  </si>
  <si>
    <t>Entity a Voluntary Filer</t>
  </si>
  <si>
    <t>No</t>
  </si>
  <si>
    <t>Entity Reporting Status Current</t>
  </si>
  <si>
    <t>Entity Filer Category</t>
  </si>
  <si>
    <t>Large Accelerated Filer</t>
  </si>
  <si>
    <t>Entity Emerging Growth Company</t>
  </si>
  <si>
    <t>Entity Interactive Data Current</t>
  </si>
  <si>
    <t>Entity Shell Company</t>
  </si>
  <si>
    <t>Entity Common Stock, Shares Outstanding</t>
  </si>
  <si>
    <t>Document Transition Report</t>
  </si>
  <si>
    <t>Document Annual Report</t>
  </si>
  <si>
    <t>true</t>
  </si>
  <si>
    <t>Document Shell Company Report</t>
  </si>
  <si>
    <t>Document Fiscal Period Focus</t>
  </si>
  <si>
    <t>FY</t>
  </si>
  <si>
    <t>Document Fiscal Year Focus</t>
  </si>
  <si>
    <t>2019</t>
  </si>
  <si>
    <t>Statement of financial position - BRL (R$) R$ in Thousands</t>
  </si>
  <si>
    <t>Dec. 31, 2019</t>
  </si>
  <si>
    <t>Dec. 31, 2018</t>
  </si>
  <si>
    <t>Current assets</t>
  </si>
  <si>
    <t>Cash and cash equivalents</t>
  </si>
  <si>
    <t>R$ 6803880</t>
  </si>
  <si>
    <t>R$ 5547637</t>
  </si>
  <si>
    <t>Financial investments</t>
  </si>
  <si>
    <t>Trade accounts receivable</t>
  </si>
  <si>
    <t>Inventories</t>
  </si>
  <si>
    <t>Taxes recoverable</t>
  </si>
  <si>
    <t>Income tax and social contribution</t>
  </si>
  <si>
    <t>Dividends and interest on capital</t>
  </si>
  <si>
    <t>Prepaid expenses</t>
  </si>
  <si>
    <t>Derivatives</t>
  </si>
  <si>
    <t>Judicial deposits</t>
  </si>
  <si>
    <t xml:space="preserve"> </t>
  </si>
  <si>
    <t>Other receivables</t>
  </si>
  <si>
    <t>Non-current assets</t>
  </si>
  <si>
    <t>Deferred income tax and social contribution</t>
  </si>
  <si>
    <t>Insurance claims</t>
  </si>
  <si>
    <t>Investments</t>
  </si>
  <si>
    <t>Property, plant and equipment</t>
  </si>
  <si>
    <t>Intangible assets</t>
  </si>
  <si>
    <t>Right of use of assets</t>
  </si>
  <si>
    <t>Total assets</t>
  </si>
  <si>
    <t>Current liabilities</t>
  </si>
  <si>
    <t>Trade payables</t>
  </si>
  <si>
    <t>Borrowings</t>
  </si>
  <si>
    <t>Braskem Idesa borrowings</t>
  </si>
  <si>
    <t>Debenture</t>
  </si>
  <si>
    <t>Payroll and related charges</t>
  </si>
  <si>
    <t>Taxes payable</t>
  </si>
  <si>
    <t>Dividends</t>
  </si>
  <si>
    <t>Advances from customers</t>
  </si>
  <si>
    <t>Leniency agreement</t>
  </si>
  <si>
    <t>Sundry provisions</t>
  </si>
  <si>
    <t>Other payables</t>
  </si>
  <si>
    <t>Provision - geological event in Alagoas</t>
  </si>
  <si>
    <t>Other financial liabilities</t>
  </si>
  <si>
    <t>Lease</t>
  </si>
  <si>
    <t>Non-current liabilities</t>
  </si>
  <si>
    <t>Loan to non-controlling shareholders of Braskem Idesa</t>
  </si>
  <si>
    <t>Post-employment benefits</t>
  </si>
  <si>
    <t>Contingencies</t>
  </si>
  <si>
    <t>Shareholders' equity</t>
  </si>
  <si>
    <t>Capital</t>
  </si>
  <si>
    <t>Capital reserve</t>
  </si>
  <si>
    <t>Revenue reserves</t>
  </si>
  <si>
    <t>Additional paid in capital</t>
  </si>
  <si>
    <t>Other comprehensive income</t>
  </si>
  <si>
    <t>Treasury shares</t>
  </si>
  <si>
    <t>Accumulated losses</t>
  </si>
  <si>
    <t>Total attributable to the Company's shareholders</t>
  </si>
  <si>
    <t>Non-controlling interest in subsidiaries</t>
  </si>
  <si>
    <t>Total liabilities and shareholders' equity</t>
  </si>
  <si>
    <t>R$ 68129037</t>
  </si>
  <si>
    <t>R$ 58807533</t>
  </si>
  <si>
    <t>Statement of profit or loss - BRL (R$) R$ in Thousands</t>
  </si>
  <si>
    <t>Dec. 31, 2017</t>
  </si>
  <si>
    <t>IncomeStatementLineItems [Line Items]</t>
  </si>
  <si>
    <t>Net revenue</t>
  </si>
  <si>
    <t>R$ 52323525</t>
  </si>
  <si>
    <t>R$ 57999866</t>
  </si>
  <si>
    <t>R$ 49260594</t>
  </si>
  <si>
    <t>Cost of products sold</t>
  </si>
  <si>
    <t>Gross profit</t>
  </si>
  <si>
    <t>Income (expenses)</t>
  </si>
  <si>
    <t>Selling and distribution</t>
  </si>
  <si>
    <t>(Loss) reversals for impairment of trade accounts receivable</t>
  </si>
  <si>
    <t>General and administrative</t>
  </si>
  <si>
    <t>Research and development</t>
  </si>
  <si>
    <t>Results from equity investments</t>
  </si>
  <si>
    <t>Other income</t>
  </si>
  <si>
    <t>Other expenses</t>
  </si>
  <si>
    <t>Profit before net financial income (expense) and taxes</t>
  </si>
  <si>
    <t>Financial results</t>
  </si>
  <si>
    <t>Financial expenses</t>
  </si>
  <si>
    <t>Financial income</t>
  </si>
  <si>
    <t>Exchange rate variations, net</t>
  </si>
  <si>
    <t>Finance income (cost)</t>
  </si>
  <si>
    <t>(Loss) profit before income tax and social contribution</t>
  </si>
  <si>
    <t>Current and deferred income tax and social contribution</t>
  </si>
  <si>
    <t>(Loss) profit for the year of continued operations</t>
  </si>
  <si>
    <t>Discontinued operations results</t>
  </si>
  <si>
    <t>Profit from discontinued operations</t>
  </si>
  <si>
    <t>(Loss) profit for the year</t>
  </si>
  <si>
    <t>Attributable to:</t>
  </si>
  <si>
    <t>Company's shareholders</t>
  </si>
  <si>
    <t>R$ 2640398</t>
  </si>
  <si>
    <t>R$ 2868185</t>
  </si>
  <si>
    <t>R$ 3915771</t>
  </si>
  <si>
    <t>(Loss) earnings per share - basic and diluted - R$</t>
  </si>
  <si>
    <t>Common</t>
  </si>
  <si>
    <t>R$ 3.1922</t>
  </si>
  <si>
    <t>R$ 3.5543</t>
  </si>
  <si>
    <t>R$ 4.8479</t>
  </si>
  <si>
    <t>Class A Preferred Shares [Member]</t>
  </si>
  <si>
    <t>Class B Preferred Shares [Member]</t>
  </si>
  <si>
    <t>R$ 0.5910</t>
  </si>
  <si>
    <t>R$ 0.6069</t>
  </si>
  <si>
    <t>Statement of comprehensive income - BRL (R$) R$ in Thousands</t>
  </si>
  <si>
    <t>Statement of comprehensive income [abstract]</t>
  </si>
  <si>
    <t>Items that will be reclassified subsequently to profit or loss</t>
  </si>
  <si>
    <t>Fair value of cash flow hedge</t>
  </si>
  <si>
    <t>Income tax and social contribution - cash flow hedge</t>
  </si>
  <si>
    <t>Fair value of cash flow hedge from jointly-controlled</t>
  </si>
  <si>
    <t>Cash flow hedges,net of tax</t>
  </si>
  <si>
    <t>Exchange variation of foreign sales hedge</t>
  </si>
  <si>
    <t>Sales Hedge - transfer to profit or loss</t>
  </si>
  <si>
    <t>Income tax and social contribution on exchange variation</t>
  </si>
  <si>
    <t>Exchange variation of foreign sales hedge - Braskem Idesa</t>
  </si>
  <si>
    <t>Sales Hedge - transfer to profit or loss - Braskem Idesa</t>
  </si>
  <si>
    <t>Income tax on exchange variation - Braskem Idesa</t>
  </si>
  <si>
    <t>Sales hedges,net of tax</t>
  </si>
  <si>
    <t>Foreign subsidiaries currency translation adjustment</t>
  </si>
  <si>
    <t>Total</t>
  </si>
  <si>
    <t>Items that will not be reclassified to profit or loss</t>
  </si>
  <si>
    <t>Defined benefit plan actuarial loss, net of taxes</t>
  </si>
  <si>
    <t>Post-employment plans - Health plan, net of taxes</t>
  </si>
  <si>
    <t>Long term incentive plan, net of taxes</t>
  </si>
  <si>
    <t>Loss on investments</t>
  </si>
  <si>
    <t>Total comprehensive income for the year</t>
  </si>
  <si>
    <t>R$ 1703435</t>
  </si>
  <si>
    <t>R$ 2350660</t>
  </si>
  <si>
    <t>R$ 5170574</t>
  </si>
  <si>
    <t>Statement of changes in equity - BRL (R$) R$ in Thousands</t>
  </si>
  <si>
    <t>Capital [Member]</t>
  </si>
  <si>
    <t>Capital Reserve [Member]</t>
  </si>
  <si>
    <t>Legal Reserve [Member]</t>
  </si>
  <si>
    <t>Tax Incentive [Member]</t>
  </si>
  <si>
    <t>Retention Of Profits [Member]</t>
  </si>
  <si>
    <t>Additional Dividends Proposed [Member]</t>
  </si>
  <si>
    <t>Additional Paid In Capital [Member]</t>
  </si>
  <si>
    <t>Other Comprehensive Income [Member]</t>
  </si>
  <si>
    <t>Treasury Shares [Member]</t>
  </si>
  <si>
    <t>Retained Earnings [Member]</t>
  </si>
  <si>
    <t>Braskem Shareholders' Interest [Member]</t>
  </si>
  <si>
    <t>Non-controlling Interests in Subsidiaries [Member]</t>
  </si>
  <si>
    <t>Beginning balance at Dec. 31, 2016</t>
  </si>
  <si>
    <t>R$ 8043222</t>
  </si>
  <si>
    <t>R$ 232430</t>
  </si>
  <si>
    <t>R$ 229992</t>
  </si>
  <si>
    <t>R$ 604624</t>
  </si>
  <si>
    <t>R$ 6321859</t>
  </si>
  <si>
    <t>R$ 49819</t>
  </si>
  <si>
    <t>R$ 2738590</t>
  </si>
  <si>
    <t>R$ 1017880</t>
  </si>
  <si>
    <t>R$ 1720710</t>
  </si>
  <si>
    <t>Comprehensive income for the year:</t>
  </si>
  <si>
    <t>R$ 3865440</t>
  </si>
  <si>
    <t>Exchange variation of foreign sales hedge, net of taxes</t>
  </si>
  <si>
    <t>Fair value of cash flow hedge, net of taxes</t>
  </si>
  <si>
    <t>Comprehensive income (loss) for the year</t>
  </si>
  <si>
    <t>Equity valuation adjustments:</t>
  </si>
  <si>
    <t>Realization of additional property, plant and equipment price-level restatement, net of taxes</t>
  </si>
  <si>
    <t>Realization of deemed cost of jointly-controlled investment, net of taxes</t>
  </si>
  <si>
    <t>Actuarial gains (loss) post-employment benefits of subsidiaries , net of taxes</t>
  </si>
  <si>
    <t>Post-employment benefits - health plan, net of taxes</t>
  </si>
  <si>
    <t>Equity valuation adjustments</t>
  </si>
  <si>
    <t>Contributions and distributions to shareholders:</t>
  </si>
  <si>
    <t>Lapsed dividends</t>
  </si>
  <si>
    <t>Tax incentive reserve</t>
  </si>
  <si>
    <t>R$ 71745</t>
  </si>
  <si>
    <t>Prepaid dividends</t>
  </si>
  <si>
    <t>Legal reserve</t>
  </si>
  <si>
    <t>Additional dividends proposed</t>
  </si>
  <si>
    <t>R$ 1500000</t>
  </si>
  <si>
    <t>Retained earnings</t>
  </si>
  <si>
    <t>Goodwill on the acquisition of a subsidiary under common control</t>
  </si>
  <si>
    <t>R$ 488388</t>
  </si>
  <si>
    <t>Contributions and distributions to shareholders</t>
  </si>
  <si>
    <t>Ending balance at Dec. 31, 2017</t>
  </si>
  <si>
    <t>Fair value adjustments of trade accounts receivable</t>
  </si>
  <si>
    <t>Prescribed dividends</t>
  </si>
  <si>
    <t>Additional dividends approved in the board meeting</t>
  </si>
  <si>
    <t>Reversal of fiscal incentive</t>
  </si>
  <si>
    <t>Mandatory minimum dividends</t>
  </si>
  <si>
    <t>Sale of investments</t>
  </si>
  <si>
    <t>Ending balance at Dec. 31, 2018</t>
  </si>
  <si>
    <t>Exchange variation in hyperinflationary economy, net of taxes</t>
  </si>
  <si>
    <t>Absorption of losses</t>
  </si>
  <si>
    <t>Incentive long term plan payments with treasury shares</t>
  </si>
  <si>
    <t>Retention of profits - non-approval of additonal dividends</t>
  </si>
  <si>
    <t>Additional dividends of subsidiary</t>
  </si>
  <si>
    <t>Loss on interest in subsidiary</t>
  </si>
  <si>
    <t>Gain on transfer of shares in custody long term incentive plan</t>
  </si>
  <si>
    <t>R$ 2002255</t>
  </si>
  <si>
    <t>R$ 2769970</t>
  </si>
  <si>
    <t>Ending balance at Dec. 31, 2019</t>
  </si>
  <si>
    <t>R$ 232472</t>
  </si>
  <si>
    <t>R$ 577476</t>
  </si>
  <si>
    <t>R$ 153478</t>
  </si>
  <si>
    <t>R$ 1174301</t>
  </si>
  <si>
    <t>R$ 4757539</t>
  </si>
  <si>
    <t>R$ 49724</t>
  </si>
  <si>
    <t>R$ 4885298</t>
  </si>
  <si>
    <t>R$ 940592</t>
  </si>
  <si>
    <t>R$ 3944706</t>
  </si>
  <si>
    <t>Statement of cash flows - BRL (R$) R$ in Thousands</t>
  </si>
  <si>
    <t>Statement of cash flows [abstract]</t>
  </si>
  <si>
    <t>R$ 4603068</t>
  </si>
  <si>
    <t>R$ 3604736</t>
  </si>
  <si>
    <t>R$ 5264577</t>
  </si>
  <si>
    <t>Adjustments for reconciliation of profit</t>
  </si>
  <si>
    <t>Depreciation, amortization and depletion</t>
  </si>
  <si>
    <t>Interest foreign exchange gain/losses</t>
  </si>
  <si>
    <t>Gain from divestment in subsidiary</t>
  </si>
  <si>
    <t>Reversal of provisions</t>
  </si>
  <si>
    <t>Provisions - Leniency agreement</t>
  </si>
  <si>
    <t>PIS and COFINS credits - exclusion of ICMS from the calculation basis</t>
  </si>
  <si>
    <t>Loss (reversals) for impairment of financial assets</t>
  </si>
  <si>
    <t>Provision for losses and write-offs of long-lived assets</t>
  </si>
  <si>
    <t>Changes in operating working capital</t>
  </si>
  <si>
    <t>Judicial deposits - other financial assets</t>
  </si>
  <si>
    <t>Cash generated (used) from operations</t>
  </si>
  <si>
    <t>Interest paid</t>
  </si>
  <si>
    <t>Income tax and social contribution paid</t>
  </si>
  <si>
    <t>Net cash generated by operating activities</t>
  </si>
  <si>
    <t>Proceeds from the sale of fixed and intangible assets</t>
  </si>
  <si>
    <t>Proceeds from the sale of investments</t>
  </si>
  <si>
    <t>Funds received in the investments' capital reduction</t>
  </si>
  <si>
    <t>Dividends received</t>
  </si>
  <si>
    <t>Additions to investments in subsidiaries</t>
  </si>
  <si>
    <t>Acquisitions to property, plant and equipment and intangible assets</t>
  </si>
  <si>
    <t>Premium in the dollar put option</t>
  </si>
  <si>
    <t>Net cash used in investing activities</t>
  </si>
  <si>
    <t>Short-term and Long-term debt</t>
  </si>
  <si>
    <t>Acquired</t>
  </si>
  <si>
    <t>Payments</t>
  </si>
  <si>
    <t>Derivative transactions</t>
  </si>
  <si>
    <t>Dividends paid</t>
  </si>
  <si>
    <t>Net cash generated (used) in financing activities</t>
  </si>
  <si>
    <t>Exchange variation on cash of foreign subsidiaries</t>
  </si>
  <si>
    <t>Increase (decrease) in cash and cash equivalents</t>
  </si>
  <si>
    <t>Cash and cash equivalents at the beginning of the year</t>
  </si>
  <si>
    <t>Cash and cash equivalents at the end of the year</t>
  </si>
  <si>
    <t>R$ 1256243</t>
  </si>
  <si>
    <t>R$ 1772544</t>
  </si>
  <si>
    <t>R$ 2926771</t>
  </si>
  <si>
    <t>1 Operations</t>
  </si>
  <si>
    <t>Operations</t>
  </si>
  <si>
    <t>1 Operations Braskem
S.A. is a public corporation headquartered in Camaçari, Bahia (“BA”), which, jointly with its subsidiaries (hereinafter
referred to as “Braskem” or “Company”), is controlled by Odebrecht S.A. (“Odebrecht”),
which directly and indirectly holds interests of 50.11% and 38.32% in its voting and total capital, respectively. The Company
has 36 industrial plants in Brazil, the United States, Germany and Mexico. The units produce thermoplastic resins, namely polyethylene
(“PE”) and polypropylene (“PP”), polyvinyl chloride (“PVC”), as well as basic petrochemicals. Braskem
also is engaged in the manufacture, sale, import and export of chemicals, petrochemicals and fuels, the production, supply and
sale of utilities such as steam, water, compressed air, industrial gases, as well as the provision of industrial services and
the production, supply and sale of electric energy for its own use and use by other companies. Braskem also invests in other companies,
either as equity method investees or associates.</t>
  </si>
  <si>
    <t>2 Accounting policies</t>
  </si>
  <si>
    <t>Accounting Policies</t>
  </si>
  <si>
    <t>Accounting policies</t>
  </si>
  <si>
    <t>2 Accounting
policies Except
for the changes that occurred with the adoption of the new standards (Note 2.5), the accounting practices were applied consistently
in the preparation of these consolidated financial statements and are described in the respective notes.
2.1 Basis
of preparation and presentation of the consolidated financial statements The
consolidated financial statements have been prepared under the historical cost convention and were adjusted, when required, to
reflect the fair value of assets and liabilities. The
consolidated financial statements presented in this 20-F are not equivalent to the statutory financial statements of the Company
as issued under the requirements of the Brazilian jurisdiction. The date of authorization for issue of these consolidated financial
statements is different from the date when the consolidated financial statements were issued in Brazil, there are differences
due to adjusting and non adjusting events after the reporting period, under IAS 10 – Events after the Reporting Period. The
statutory financial statements (parent company and consolidated) for the year ended December 31, 2019 were authorized for issue
on April 3, 2020, in accordance with the accounting practices adopted in Brazil and the International Financial Reporting Standards
(“IFRS”), filed with the Brazilian Securities and Exchange Commission (Comissão de Valores Mobiliários –
“CVM”) on April 3, 2020. The
preparation of financial statements requires the use of certain estimates. It also requires Management to exercise its judgment
in the process of applying the Company’s accounting policies. The areas involving a higher degree of judgment or complexity,
or areas where assumptions and estimates are significant to the financial statements are disclosed in Note 3. The
issue of these consolidated financial statements was authorized by the Executive Board on June 12, 2020.
2.1.1 Consolidated
financial statements The
consolidated financial statements were prepared and presented in accordance with International Financial Reporting Standards (“IFRS”)
issued by the International Accounting Standards Board (“IASB”).
(a) Consolidation The
consolidated financial statements comprises the financial statements of the Braskem S.A. and the following entities:
Total
and voting interest - %
Headquarters 2019 2018 2017
Direct
and Indirect subsidiaries
BM
Insurance Company Limited ("BM Insurance") (i) Bermuda
100.00
100.00
Braskem
America Finance Company ("Braskem America Finance") EUA
100.00
100.00
100.00
Braskem
America, Inc. (“Braskem America”) EUA
100.00
100.00
100.00
Braskem
Argentina S.A. (“Braskem Argentina”) Argentina
100.00
100.00
100.00
Braskem
Europe GmbH ("Braskem Alemanha") Germany
100.00
100.00
100.00
Braskem
Finance Limited (“Braskem Finance”) Cayman
Islands
100.00
100.00
100.00
Braskem
Idesa S.A.P.I. ("Braskem Idesa") Mexico 75.00
75.00
75.00
Braskem
Idesa Servicios S.A. de CV ("Braskem Idesa Serviços") Mexico 75.00
75.00
75.00
Braskem
Incorporated Limited ("Braskem Inc") Cayman
Islands
100.00
100.00
100.00
Braskem
International GmbH ("Braskem Austria") (ii) Austria
100.00
Braskem
Mexico Proyectos S.A. de C.V. SOFOM ("Braskem México Sofom") Mexico
100.00
100.00
100.00
Braskem
Mexico, S. de RL de CV ("Braskem México") Mexico
100.00
100.00
100.00
Braskem
Mexico Servicios S. RL de CV ("Braskem México Serviços") Mexico
100.00
100.00
100.00
Braskem
Netherlands B.V. ("Braskem Holanda") Netherlands
100.00
100.00
100.00
Braskem
Netherlands Finance B.V. (“Braskem Holanda Finance”) Netherlands
100.00
100.00
100.00
Braskem
Netherlands Inc. B.V. (“Braskem Holanda Inc”) Netherlands
100.00
100.00
100.00
Braskem
Petroquímica Chile Ltda. (“Braskem Chile”) Chile
100.00
100.00
100.00
Cetrel
S.A. ("Cetrel") Brazil 63.70
63.66
63.66
Distribuidora
de Água Camaçari S.A. ("DAC") Brazil 63.70
63.66
63.66
Lantana
Trading Co. Inc. (“Lantana”) Bahamas
100.00
100.00
100.00
Specific
Purpose Entity ("SPE")
Fundo
de Investimento Caixa Júpiter Multimercado Crédito Privado Longo Prazo ("FIM Júpiter") Brazil
100.00
100.00
100.00
Fundo
de Investimento Santander Netuno Multimercado Crédito Privado Longo Prazo ("FIM Netuno") (iii) Brazil
100.00
100.00
(i)
Created
in October 2018.
(ii) Terminated
in June 2018.
(iii) Multi-asset
fund created in December 2018.
2.2 Functional
and foreign currency
(a) Functional
and presentation currency The
functional currency of the Company is the real. The presentation currency is also real, unless otherwise stated. All amounts have
been rounded to the nearest thousand, unless otherwise indicated.
(b) Functional
currency other than the Brazilian real Transactions
in foreign currencies are translated into the respective functional currency of the Braskem’s entities at the exchange rates
on the transaction dates. Monetary assets and liabilities denominated and measured in foreign currency on the reporting date are
re-translated into the functional currency at the exchange rate on said date. Non-monetary assets and liabilities measured at
fair value in foreign currency are re-translated into the functional currency at the exchange rate on the date on which the fair
value was determined. Non-monetary items that are measured based on the historical cost in foreign currencies are translated at
the exchange rate on the date of the transaction. The differences in foreign currencies resulting from conversion are generally
recognized in the profit or loss. Assets
and liabilities from foreign operations are translated into Brazilian real at the exchange rates determined on the reporting date.
Revenues and expenses from foreign operations are translated into Brazilian real at the exchange rates determined on the transaction
dates. Differences in foreign currencies generated by translation into the reporting currency are recognized in other comprehensive
income and accrued in asset valuation adjustments in equity. The
results and financial position of an entity whose functional currency is not the currency of a hyperinflationary economy must
be translated into the reporting currency. The assets and liabilities for each balance sheet reported (including the comparative
balance sheets) must be translated using the closing quote of the exchange rate on the respective reporting dates, and the income
and expenses for each comprehensive statement of operations or statement of operations reported (including comparative statements)
must be translated using the exchange rates in effect on the transaction dates. All exchange variation gains and losses must be
recognized in other comprehensive income. The
subsidiaries with a functional currency different from that of the Braskem S.A. are listed below:
Functional
currency
Subsidiaries
Braskem
Alemanha Euro
BM Insurance, Braskem America,
Braskem America Finance, Braskem Holanda, U.S.dollar
Braskem
Idesa , Braskem Idesa Serviços, Braskem México and Braskem México Serviços Mexican
peso
Braskem
Argentina Argentinean
peso
Braskem
Chile Chilenean
peso
(c) Exchange
variation effects The
effects from exchange variation on the Company’s transactions are mainly due to the variations in the following currencies:
End
of period rate at December 31 Average
rate
Variation
2019 2018 Variation 2019 2018 2017 2019-2018 2018-2017
U.S.
dollar - Brazilizan real 4.0307 3.8748 4.02% 3.9461 3.6558 3.1925 7.94% 14.51%
Euro
- Brazilizan real 4.5305 4.4390 2.06% 4.4159 4.3094 3.6089 2.47% 19.41%
Mexican
peso - Brazilizan real 0.2134 0.1972 8.22% 0.2049 0.1901 0.1694 7.80% 12.24%
U.S.
dollar - Mexican peso 18.8858 19.6655 -3.96% 19.2568 19.2363 18.9142 0.11% 1.70%
U.S.
dollar - Euro 0.8926 0.8729 2.26% 0.8930 0.8471 0.8871 5.42% -4.50%
(d) Hyperinflationary
economy In
July 2018, the International Accounting Standards Board (IASB) issued a report updating the list of countries with hyperinflationary
economies in which Argentina was included. IAS 29 - Financial Reporting in Hyperinflationary Economies) details the procedures
that must be carried out at Braskem Argentina after such change in scenario. According to IAS 21 – Effects of changes in
foreign exchange rates and conversion of financial statements, the conversion procedure for a balance sheet from a hyperinflationary
economy differs from the procedures for a non-inflationary economy. For converting the balance sheet of Braskem Argentina, assets,
liabilities, equity, income and expenses (including comparative balances) must be translated into the reporting currency using
the closing quote of the exchange rate on the reporting date.
2.3 Consolidation
2.3.1 Business
combinations Business
combinations are recognized using the acquisition method when control is transferred to the Company. The consideration transferred
generally is measured at fair value, as also is the identifiable net assets acquired. Any goodwill arising from the transaction
is tested annually for impairment loss. Gains on bargain purchase are immediately recognized in the profit or loss. Transaction
costs are recognized into the result as incurred, except any costs associated with issuances of debt or equity instruments. Any
contingent consideration payable is measured at its fair value on the acquisition date. If the contingent consideration is classified
as an equity instruments, it is not remeasured and the settlement is recognized in equity. Other contingent considerations are
remeasured at fair value on each reporting date and subsequent changes to fair value are recognized in the income statement for
the fiscal year.
2.3.2 Subsidiaries The
Company controls an entity when it is exposed to, or entitled to, the variable returns originating from its involvement with the
entity and has the capacity to affect such returns by exercising its power over the entity. The financial statements of subsidiaries
are included in the consolidated financial statements as from the date the Company obtains control until the date of the loss
of control.
2.3.3 Investments
in entities with accounting treatment using the equity method The
Company’s investments in entities with accounting treatment using the equity method consist of their interests in associated
companies. Associated companies are those over which the Company, directly or indirectly, holds significant influence, but not
control or joint control, over the financial and operational policies. Such investments are initially recognized at cost, which
includes the expenses with the transaction. After initial recognition, the financial statements include the Company’s interest
in the net profit or loss for the fiscal year and other comprehensive income in the investee until the date on which the significant
influence or joint control ceases to exist.
2.3.4 Transactions
eliminated in consolidation Intragroup
balances and transactions and any unrealized revenues or expenses arising from intragroup transactions are eliminated. Unrealized
gains originating from transactions with investees recorded using the equity method are eliminated against the investment proportionately
to the Company’s interest in the investee. Unrealized losses are eliminated in the same way as unrealized gains, but only
to the extent that there is no evidence of impairment loss.
2.4 Employee
benefits
2.4.1 Short-term
benefits for employees The
obligations of short-term benefits for employees are recognized as personnel expenses as the corresponding service is rendered.
The liability is recognized at the amount of the expected payment if the Company has a legal or constructive obligation to pay
the amount due to services rendered by an employee in the past and the obligation can be reliably estimated.
2.4.2 Share-based
payment agreement The
fair value at the issue date of share-based payments granted to employees is recognized as personnel expenses, with a corresponding
increase in shareholders' equity, during the period the employees acquire the full right to the award. The amount recognized as
an expense is adjusted to reflect the number of awards for which there is an expectation that the service and performance requirements
will be fulfilled, so that the final amount recognized as an expense is based on the number of awards that effectively fulfill
the service and performance conditions on the vesting date. For share-based payment awards with non-vesting conditions, the fair
value at the grant date of the share-based awards is measured to reflect such conditions and no further adjustments are made for
the differences between the expected and actual results. The fair value of the amount payable to employees related to rights on
stock price appreciation, which are settled in cash, is recognized as an expense with a corresponding increase in liabilities
during the period in which the employees acquire the full right to the payment. The liabilities are remeasured on each reporting
date and on the settlement date, based on the fair value of the rights to stock price appreciation. Any changes in the fair value
of the liability are recognized in the income statement as personnel expenses.
2.4.3 Defined
benefit plan The
Company’s net obligation for defined benefit plans is calculated for each of the plans based on the estimated amount of
future benefit that employees will receive in return for services rendered in the current and prior periods. Such amount is discounted
to its present value and is reported net of the fair value of any of the plan’s assets. The calculation of the obligation
of the defined benefit plan is made annually by a qualified accountant using the projected unit credit method. When calculations
results in a potential asset for the Company, the asset to be recognized is limited to the present value of economic benefits
available as future plan reimbursements or as a reduction in future contributions to the plan. To calculate the present value
of economic benefits, any applicable minimum cost requirements are taken into account. Remeasurements of net obligation, which
include: actuarial gains and losses, return on plan assets (excluding interest) and the effects of the asset cap (if any, excluding
interest), are immediately recognized in other comprehensive income.
2.5 Changes
in key accounting policies
(a) IFRS 16
– Leases For
its transition, the Company adopted the modified retrospective approach, i.e., it applied the requirements of the lease standard
to all existing agreements on the initial adoption date, i.e. January 1, 2019. Therefore, information and balances were not restated
for comparison purposes. After
the date of the first-time application, on January 1, 2019, leases were recognized as a right-of-use asset and a corresponding
liability on the date on which the leased asset becomes available to the Company. For each right-of-use asset measured, an equivalent
liability was recorded.The payment is recorded as a reduction of the lease liability. The financial cost of the lease liability
is recorded in the profit and loss during the enforceable term of the lease, applying a constant interest rate on the remaining
balance of the liability. The right-of-use asset is depreciated using the straight-line method considering the shortest period
between the useful life of the asset and the enforceable term of the lease. Definition
of a Lease Previously,
the Company determined at contract inception whether an arrangement was or contained a lease under IFRIC 4 Determinig whether
an Arrengement contains a Lease As
a lessee To
determine the enforceable term of the lease, the management considers all facts and circumstances that create an economic incentive
for exercising the option of extension or create economic disincentives for not exercising the option of early termination. When
adopting IFRS 16, the Company recognized its lease liabilities in relation to the lease agreements previously classified as “operating
leases” under IAS 17. Up to the financial statements for 2018, the payments of these leases, net of any incentives received
from the lessor, were recognized as profit or loss during the lease period. For
leases previously classified as “financial leases” the Company recognized the lease asset and liability considering
the amount immediately prior to the date of first-time adoption. On
the date of adoption, the assets and liabilities from lease agreements were measured at their present value, considering the outstanding
payments of each agreement, discounting by the Company´s incremental borrowing rate on January 1, 2019. The weighted average
incremental rate applied upon first-time adoption was 5.58% p.a.. The lease liability considers the net present value of the following
lease payments:
· Fixed
payments discounting any incentive received;
· Variable
payments based on rates or indexes;
· Expected
payables to the lessor referring to the guaranteed residual amount;
· Exercise
price of a purchase option, if it is reasonably certain that lessee will exercise such option; and
· Payment
of fines for termination of the lease if the contractual terms provide for lessee’s exercise option.
Commitments
of operating leases as of December 31, 2018 3,257,982
Lease
liability recognized on January 1, 2019
Lease
commitments discounted at the incremental rate on the date of initial application
2,177,138
(Plus)
Financial leases as of December 31, 2018
100,557
(Minus):
short-term leases recognized immediately in profit or loss
(103,929)
(Minus):
low value contracts recognized immediately in profit or loss
(1,071)
(Plus):
Extension options reasonably certain to be exercised
119,770
Total 2,292,465
The
right-of-use assets were measured by the amount of the lease liabilities, adjusted by any amount of advanced payments and provisions
for lease payments related to the lease recognized on January 1, 2019.There were no onerous leases that required adjustment to
the right-of-use assets on the date of first-time adoption. Upon
first-time adoption, the Company used the following practical expedients permitted under IFRS 16:
· Not
to reevaluate whether the contract is or contains any lease on the initial adoption date. Instead, applied the standard to
agreements that were previously identified as leases;
· Opt
not to separate non-lease components from lease components, considering them, therefore, as a single lease component;
· Not
to record contracts, that on the date of the initial adoption date, will end within 12 months; as long as the Company is not
reasonably certain to exercise the purchase option at the end of the contract;
· Not
to record low-value agreements (R$30 for companies in Brazil and US$10 for foreign subsidiaries), in accordance with the policy
defined by Management;
· Excluded
the direct initial costs from measuring the right of use asset on the initial adoption date;
· Used
hindsight, such as determining the term of the lease, if the contract contains options to postpone or terminate the lease,
among others; and
· Applied
a single discount rate to the lease portfolio with reasonably similar characteristics (such as leases with similar remaining
lease terms, for a similar class of underlying asset in a similar economic environment and similar financing currencies –
“portfolios”).
Leases
classified as finance leases under IAS 17 The
Company leases some equipments classified as finance leases under IAS 17. For these finance leases, the carrying amount of the
right-of-use asset and the lease liability at 1 January 2019 were determined at the carrying amount of the lease asset and lease
liability under IAS 17 immediately before that date.
(b) IFRIC
23 – Uncertainty on Income Tax Treatment The
new interpretation establishes requirements for recognition and measurement in situations where the Company has defined, during
the process of calculating taxes on net income (income tax and social contribution), the use of tax treatments that could be construed
as uncertain and, therefore, could be questioned by tax authorities. The
Company concluded the analyses of the application of this standard and did not identify any impacts on the consolidated financial
statements.
2.6 New or
revised pronouncements not yet in effective New
standards and amendments of standards come into force in annual periods starting after January 1, 2020 and their early adoption
is permitted. The Company did not early adopt the following new standards and intepretations for preparing these consolidated
financial statements: -
Changes to references to the conceptual structure of IFRS; -
Definition of business (changes to IFRS 13); -
Definition of materiality (amendments to IAS 1 and IAS 8); -
IFRS 17 – Insurance agreements. The
amended standards and interpretations are not expected to produce a significant impact on the consolidated financial statements.
2.7 Change
in the presentation of provision, expense method by function In
the year ended December 31, 2019, the Company changed the classification of the profit sharing expenses in order to report the
effects of this expense by function for better presentation of the consolidated financial statements. The
Company has reclassified the prior year financial statements to conform to the current year presentation. In the year ended December
31, 2018, the amounts related to this item were reclassified from “Other expenses” (R$375,360) to “cost of goods
sold” (R$145,437, “selling and distribution expenses” (R$50,306), “general and administrative expenses”
(R$160,182) and research and development (R$19,435). For the year ended December 31, 2017 the effect of the reclassification was
not material.</t>
  </si>
  <si>
    <t>3 Application of critical estimates and judgments</t>
  </si>
  <si>
    <t>Application Of Critical Estimates And Judgments</t>
  </si>
  <si>
    <t>Application of critical estimates and judgments</t>
  </si>
  <si>
    <t>3 Application
of critical estimates and judgments Critical
estimates and judgments are those that require the most difficult, subjective or complex judgments by management, usually as a
result of the need to make estimates that affect issues that are inherently uncertain. Estimates and judgments are continually
reassessed and are based on historical experience and other factors, including expectations of future events that are believed
to be reasonable under the circumstances. Actual results can differ from planned results due to differences in the variables,
assumptions or conditions used in making estimates. Estimates
and underlying assumptions are reviewed on an ongoing basis. Revisions to estimates are recognized prospectively.
3.1 Judgments Information
about judgements made in applying accounting policies that have the most significant effects on the amounts recognized in the
consolidated financial statements include the following:
(a) Note 14.b
– Leasing:
3.2 Uncertainties
about assumptions and estimates Information
about assumptions and estimation uncertainties at December 31, 2019 that have a significant risk of resulting in a material adjustment
to the carrying amounts of assets and liabilities within the next year are as follows:
3.2.1
Deferred
income tax (“IR”) and social contribution (“CSL”) The
recognition and the amount of deferred taxes assets depend on the generation of future taxable income, which requires the use
of an estimate related to the Company’s future performance. These estimates are included in the business plan, which is
annually prepared by the Executive Board and submitted to the Board of Directors for approval. This plan uses as main variables
projections for the price of the products manufactured by the Company, price of inputs, growth of the gross domestic product of
each country where the Company operates, exchange variation, interest rate, inflation rate and fluctuations in the supply and
demand of inputs and finished products. In evaluating the plan, the Company uses its historical performance, strategic planning
and market projections produced by specialized third party consulting firms, which are reviewed and supplemented based on Management´s
experience. Information
on deferred income tax and social contribution is presented in Note 22(c).
3.2.2 Useful
life of assets The
Company recognizes the depreciation, amortization and depletion of its tangible and intangible assets with estimated useful life
approved by the Company’s technicians with experience in the management of Braskem’s plants. The useful lives of assets
are reviewed at the end of every year by the Company’s technicians in order to check whether they need to be changed. The
main factors that are taken into consideration in the definition of the useful life of the assets that compose the Company’s
industrial plants are the information of manufacturers of machinery and equipment, level of the plants’ operations, quality
of preventive and corrective maintenance and the prospects of technological obsolescence of assets. The
Company’s management also decided that (i) depreciation should cover all assets value because when the equipment and installations
are no longer operational, the sales amount is close to the residual value; and (ii) land is not depreciated because it has an
indefinite useful life. The useful lives applied
to the assets determined the following average (%) depreciation, amortization and depletion rates:
2019 2018
Buildings
and improvements
3.42
3.42
Machinery,
equipment and installations
8.01
8.04
Mines
and wells
8.70
8.84
Furniture
and fixtures 10.00
10.03
IT
equipment 20.04
20.13
Lab
equipment
9.45
9.53
Security
equipment
9.45
9.72
Vehicles 16.90
17.83
Other 18.23
18.82
Information
on property, plant and equipment is presented in Note 12.
3.2.3 Impairment
test and analysis
(a) Tangible
and intangible assets with definite useful lives Annually,
or whenever there is any indication that the value of the asset could be impaire, the Company conducts an analysis to determine
the existence of any indication that the book balance of tangible and intangible assets with definite useful lives may not be
recoverable. This analysis is conducted to assess the existence of scenarios that could adversely affect its cash flow and, consequently,
its ability to recover the investment in such assets. These scenarios arise from issues of a macroeconomic, legal, competitive
or technological nature. Some
significant and notable aspects considered by the Company in this analysis include: (i) the possibility of an oversupply of products
manufactured by the Company or of a significant reduction in demand due to adverse economic factors; (ii) the prospects of material
fluctuations in the prices of products and inputs; (iii) the likelihood of the development of new technologies or raw materials
that could materially reduce production costs and consequently impact sales prices, ultimately leading to the full or partial
obsolescence of the industrial facilities of the Company; and (iv) changes in the general regulatory environment that make the
production process of Braskem infeasible or that significantly impact the sale of its products. For this analysis, the Company
maintains an in-house team with a strategic vision of the business. If the aforementioned variables indicate any material risk
to cash flows, the Management of Braskem conducts impairment tests in accordance with Note 3.2.3(b). For
impairment testing, assets are grouped together into the smallest group of assets that generates cash inflows from continuing
use that are largely independent of the cash inflows of other assets or CGUs (“Cash Generating Units”). The
recoverable amount of an asset or CGU is the greater of its value in use and its fair value less costs to sell. Value in use is
based on the estimated future cash flows, discounted to their present value using a pre-tax discount rate that reflects current
market assessments of the time value of money and the risks specific to the asset or CGU. The fair value less costs of disposal
is estimated using discounted cash flows and discount rate in an orderly transaction between market participants at the measurement
date under current market conditions, less incremental costs directly attributable to the disposal. Impairment
loss is recognized in profit or loss if the book value of the asset or CGU exceeds its recoverable value. They are allocated first
to reduce the carrying amount of any goodwill allocated to the CGU (or group of CGUs), and then to reduce the carrying amounts
of the other assets in the CGU (or group of CGUs) on a pro rata basis. An
impairment loss in respect of goodwill is not reversed. For other assets, an impairment loss is reversed only to the extent that
the asset’s carrying amount does not exceed the carrying amount that would have been determined, net of depreciation or
amortization, if no impairment loss had been recognized. When
identifying whether cash inflows from an asset (or group of assets) are largely independent of cash inflows from other assets
(or groups of assets), the Company considers several factors, such as: product lines, individual locations and the way Management
monitors and makes decisions about the continuity of the entity's operations. At
December 31, 2019, assets are grouped according to the following CGUs: Brazil:
· CGU
Northeastern petrochemical complex (NE): represented by assets of the ethylene, PE plants located in the Northeast region;
· CGU
Vinyls: represented by assets of PVC and chlorine soda plants located in Brazil;
· CGU
Southern petrochemical complex (South): represented by assets of the ethylene, propylene, PE and PP plants, located in the
South region;
· CGU
Rio de Janeiro petrochemical complex (RJ): represented by assets of the ethylene, propylene, PE and PP plants, located in
Rio de Janeiro state;
· CGU
São Paulo petrochemical complex (SP): represented by assets of the ethylene and PE plants, located in the cities of Santo
André and Cubatão;
· CGU
Paulínia: represented by assets of the PP plant;
· CGU
ABC, greater São Paulo region: represented by assets of the PP plant. United
States and Europe:
· CGUs
Polypropylene USA: there are 5 PP plants located in the United States, the assets of each plant represent a UGC;
· CGUs
Polypropylene Europe: there are 2 PP plants located in Germany, each plan represents a UGC. Mexico:
· CGU
Mexico: represented by the assets of the ethylene and PE plants located in Mexico.
(b) Intangible
assets with indefinite useful lives The
balances of goodwill arising from business combinations are tested for impairment once a year. Goodwill from business combination
is allocated to the CGUs or groups of CGUs that are expected to benefit from the synergies of the combination. These
tests are based on the projected cash flow in each CGU or groups of CGUs, which are extracted from the business plan of the Company
for a five-year period, mentioned in Note 3.2.1, and the Management plan for a period greater than 5 years to reflect industry
cycle patterns, in a total projection period of 10 years. Perpetuity is also calculated based on the long-term vision and excluding
real growth. Cash flows and perpetuity are adjusted to present value at a discount rate based on the Weighted Average Cost of
Capital (“WACC”). Goodwill
and results of impairment tests are presented in Note 13(a) and (b).
3.2.4 Provisions
and contingencies Provisions
are recorded when there is a present obligation (legal or constructive) as a result of a past event, and it is more likely than
not that an outflow of resources will be required to settle the obligation. Contingent
liabilities are mainly related to discussions in the judicial and administrative spheres arising from primarily labor, corporate
claims, civil and tax lawsuits. The
Management of Braskem, based on its assessment and of its external legal advisors, classifies these proceedings in terms of probability
of loss as follows:
(i) Probable
loss – these are proceedings for which there is a higher probability of loss than of a favorable outcome;
(ii) Possible
loss - these are proceedings for which the possibility of loss is greater than remote and lesser than probable. For these
claims, the Company does not recognize a provision and discloses the most significant matters in Note 24.2. The
provision for labor, corporate claims, civil and tax lawsuits correspond to the value of the claims plus charges by the estimated
value of probable losses. On the acquisition date in business combination operations, in accordance with IFRS 3, a contingent
liability is recorded when it represents a present obligation. The
Company’s management believes that the estimates related to the outcome of the proceedings and the possibility of future
disbursement may change in view of the following: (i) higher courts may decide in a similar case involving another company, adopting
a final interpretation of the matter and, consequently, advancing the termination of the proceeding involving the Company, without
any disbursement or without implying the need of any financial settlement of the proceeding; and (ii) programs encouraging the
payment of the debts implemented in Brazil at the Federal and State levels, in favorable conditions that may lead to a disbursement
that is lower than the one that is recognized in the provision or lower than the value of the matter. The
Company’s contingencies are presented in Note 24.
3.2.5 Provision
of expenses – Geological event in Alagoas The
provision arises from actions and security measures based on studies and dealings with the competent authorities as of the Term
of Agreement to Support the Realocation of People in Risk Areas (“Term”), disclosed in Note 26.1 (i). The
actions for closure and monitoring wells and support the evacuation of residents of the protection area involve various estimates
in determining the future expenses for implementation of these measures. Therefore, factors such as the time taken to execute
the action plans, results of future studies experts, changes in the structure of the wells, the outcome of ongoing legal actions,
among others, may result in a material impact on the amount of the provision.
3.2.6 Derivative
and non-derivative financial instruments
(a) Fair
value of derivative and non-derivative financial instruments The
Company evaluates the derivative financial instruments at their fair value and the main sources of information are the stock exchanges,
commodities and futures markets, disclosures of the Central Bank of Brazil and quotation services like Bloomberg and Reuters.
Nevertheless, the volatility of the foreign exchange and interest rate markets in Brazil has been causing significant changes
in future rates and interest rates over short periods of time, leading to significant changes in the market value of swaps and
other financial instruments. The
fair values of non-derivative, quoted financial instruments are based on current bid prices. If the market for a financial asset
and for unlisted securities is not active, the Company establishes fair value by using valuation techniques. These include the
use of recent arm’s length transactions, reference to other instruments that are substantially the same, discounted cash
flow analysis, and option pricing models that make maximum use of market inputs and rely as little as possible on information
provided by the Company’s Management. Information
on derivative and non-derivative financial instruments is presented in Note 20.
(b) Hedge
accounting The
Company designated non-derivate financial liabilities in foreign currency to hedge the future cash flows generated by its exports.
This decision was based on two important concepts and judgments: (i) the performance of exports according to its business plan,
which are inherent to the market and business where it operates, and (ii) the ability of the Company to refinance its liabilities
in U.S. dollar, since the priority financing in U.S. dollar is part of the Company’s guidelines and strategy and the maintenance
of a minimum level of net liabilities in U.S. dollar is envisaged in the Financial Policy of the Company. The
subsidiary Braskem Idesa designated all of the financing it obtained from financial institutions for the construction of its industrial
plant to protect part of its sales to be made in the same currency as said financing, the U.S. dollar. The sales estimate is included
in the project that was presented to the banks/lenders, which, due to the consistency of the projection, granted Braskem Idesa
a financing line should be paid exclusively using the cash generated by these sales. All the commercial considerations of the
project were based on market studies conducted by expert consulting firms during the feasibility-analysis phase, reviewed and
approved by Management of the Company. All
hedge transactions conducted by the Company are in compliance with the accounting procedures and practices adopted by Braskem,
and effectiveness tests are conducted for each transaction every quarter, which prove the effectiveness of its hedge strategy. The
Company determined that hedged items for the Braskem S.A. and the subsidiary Braskem Idesa will be characterized by the first
sales in U.S. dollars in each quarter until the amount designated for each period is reached (Note 20.4(a.i) and 20.4(a.ii), respectively).
The liabilities designated for hedge will be aligned with the hedging maturity schedule and the Company’s financial strategy. According
to the Financial Policy, the Company may contract derivatives (swaps, NDFs, options, etc.) to hedge against the volatility of
the foreign exchange and interest rates. These derivatives may be designated for hedge accounting based on the judgment of Management
and when such designation is expected to significantly improve the demonstration of the compensatory effect on the fluctuations
in the items protected by the hedge. The Company currently has derivatives designated for cash flow hedge accounting, as reported
in Note 20.3.</t>
  </si>
  <si>
    <t>4 Risk management</t>
  </si>
  <si>
    <t>Disclosure of risk management strategy related to hedge accounting [abstract]</t>
  </si>
  <si>
    <t>Risk management</t>
  </si>
  <si>
    <t>4 Risk management Braskem
is exposed to market risks arising from variations in commodity prices, foreign exchange rates and interest rates, credit risks
of its counterparties in cash equivalents, financial investments and trade accounts receivable, and liquidity risks to meet its
obligations from financial liabilities. Braskem
adopts procedures for managing market and credit risks that are in conformity with its Financial Policy, which is periodically
reviewed by the Board of Directors. The purpose of risk management is to protect the Company’s cash flows and reduce the
threats to the financing of its operating working capital and investment programs.
4.1 Market
risks Braskem
prepares a sensitivity analysis for foreign exchange rate and interest rate risks to which it is exposed, which is presented in
Note 20.6(c.2).
(a) Exposure
to commodity risks Most
of Braskem’s feedstocks (naphtha, ethane, propane and propylene) and main products (PE, PP and PVC) are commodities quoted
on international markets. A series of factors determine the dynamics of these quotes which directly impacts Braskem’s results
and cash generation. Nevertheless, the Company believes such risk is inherent to the petrochemical business and, therefore, in
general, it does not seek financial instruments to hedge against commodity price fluctuations.
(b) Exposure
to foreign exchange risk Considering
the dynamics of the international petrochemical market, where prices are mostly pegged to international dollar-denominated references,
even Braskem’s sales in Brazil are strongly correlated to the U.S. currency. Therefore,
with the goal of partially mitigating the long-term exchange risk, as of September 2016, the Company started to contract financial
derivatives to compose a Long-Term Foreign Exchange Hedge Program. The Program mainly aims to mitigate dollar call and put option
contracts, hedging expected flows over a 24-month horizon, as described in greater detail in Note 20.3. In
addition to the Hedge Program, to balance the composition between dollar-denominated assets and liabilities, Braskem’s Financial
Policy requires the Company to maintain a percentage of at least 70% of the dollar-denominated portion of net debt. If convenient,
the company may maintain a percentage of more than 70%, although subject to a sensitivity analysis of key financial indicators
and proof of the inexistence of significant risk of deterioration of these indicators. On
December 31, 2019, Braskem prepared a sensitivity analysis for its exposure to the fluctuation in the U.S. dollar, as disclosed
in Note 20.6.
(c) Exposure
to interest rate risk Braskem
is exposed to the risk that a variation in floating interest rates causes an increase in its financial expense due to payments
of future interest. Debt denominated in foreign currency subject to floating rates is mainly subject to fluctuations in Libor.
Debt denominated in local currency is mainly subject to the variation in the Interbank Certificate of Deposit (“CDI”)
rate. In
2019, Braskem held swap contracts (Note 20.3.1) in which it receives Libor and pays a fixed rate. On
December 31, 2019, Braskem prepared a sensitivity analysis for the exposure to the floating interest rates Libor, CDI, IPCA, TJLP
and Selic, as disclosed in Notes 20.6(c.1) and (c.2).
4.2 Exposure
to credit risk The
transactions that subject Braskem to the concentration of credit risks are mainly in bank checking accounts, financial investments
and trade accounts receivable in which Braskem is exposed to the risk of the financial institution or customer involved. In order
to manage this risk, Braskem maintains bank current accounts and financial investments with major financial institutions, weighting
concentrations in accordance with the credit rating and the daily prices observed in the Credit Default Swap market for the institutions,
as well as netting contracts that minimize the total credit risk arising from the many financial transactions entered into by
the parties. On
December 31, 2019, 45.9% of the amounts recorded as “Cash and cash equivalents” (Note 5) and “Financial Investments”
(Note 6) were allocated to financial institutions that had offset agreements with the Company. The obligations under these agreements
are accounted for under “Borrowings” (Note 16). The effective netting of these amounts is possible only in the event
of default by one of the parties. With
respect to the credit risk of customers, Braskem protects itself by performing a rigorous analysis before granting credit and
obtaining secured and unsecured guarantees when considered necessary, including credit insurance. The
maximum exposure to credit risk of non-derivative financial instruments on the reporting date is the sum of their carrying amounts
less any provisions for impairment losses. On December 31, 2019, the balance of trade accounts receivable was net of allowance
for doubtful accounts (Note 7).
4.3 Liquidity
risk Braskem
has a calculation methodology to determine a minimum cash “monthly vision” (30-day horizon) and a minimum cash “yearly
vision” (up to 12-month horizon) for the purpose of, respectively: (i) ensuring the liquidity needed to comply with obligations
of the following month; and (ii) ensuring that the Company maintains liquidity during potential crises. The amounts to determine
the minimum cash “yearly vision” are calculated mainly based on the projected operating cash generation, less short-term
debts and working capital needs. The amounts used for determining the minimum cash “monthly vision” consider the projected
operating cash disbursement, debt service and contributions to projects, as well as the planned disbursement for derivatives maturing
in the period, among other items. The Company uses as minimum cash in its financial policy the greater of these two references. In
May 2018, the Company, in keeping with its commitment to maintain its financial liquidity, contracted an international revolving
credit facility in the amount of US$1 billion, which expires in 2023. This line may be used without restrictions to improve the
Company’s credit quality or in the event of deterioration in the macroeconomic scenario. As of December 31, 2019, this new
credit line had not been used. As per note 39(b), the credit line was withdrawal on April 1 st The
table below shows Braskem’s financial liabilities by maturity, including the amounts due under the Leniency Agreement (Note
25). These amounts are gross and undiscounted and include contractual interest payments, therefore may not be reconciled with
the balance sheet.
Maturity
Until Between
one and Between
two and More
than
one
year two
years five
years five
years Total
Trade
payables 9,194,081
3,837
9,197,918
Borrowings 857,768
2,277,351
7,198,320
40,087,917 50,421,356
Debentures
51,348
126,754
143,307 28,703
350,112
Braskem
Idesa borrowings 806,378
1,743,252
2,351,076
9,504,803 14,405,509
Derivatives
49,251
76,791
92,287
435
218,764
Loan
to non-controlling shareholder of Braskem Idesa
2,395,887
2,395,887
Other
financial liabilities 534,456
534,456
Leniency
agreement (Note 25) 363,720
376,294
1,043,168
175,058
1,958,240
Lease 665,164
565,824
1,174,827
710,044
3,115,859
At December 31, 2019
12,522,166 5,170,103
12,002,985
52,902,847 82,598,101
4.4 Capital
management The
ideal capital structure, according to Braskem’s Management, considers the balance between own capital and the sum of all
payables less the amount of cash and cash equivalents and financial investments. This composition meets the Company’s objectives
of perpetuity and of offering an adequate return to shareholders and other stakeholders. This structure also permits borrowing
costs to remain at adequate levels to maximize shareholder remuneration. Due
to the impact of the U.S. dollar on the Company’s operations, the Management of Braskem believes that the own capital used
for capital management purposes should be measured in this currency and on a historical basis. Moreover, the Company may temporarily
maintain a capital structure that is different from this ideal. This occurs, for example, during periods of growth, when the Company
may finance a large portion of its projects through borrowings, provided that this option maximizes return for shareholders once
the financed projects start operating. In order to adjust and maintain the capital structure, the Management of Braskem may also
consider the sale of non-strategic assets, the issue of new shares or even adjustments to dividend payments. As
is the case of liquidity, capital is not managed at the Parent Company level, but only at the level of the consolidated entities,
with the exception of the liquidity and capital of Braskem Idesa, whose specific management is concentrated at the Braskem Idesa
level.</t>
  </si>
  <si>
    <t>5 Cash and cash equivalents</t>
  </si>
  <si>
    <t>Cash and cash equivalents [abstract]</t>
  </si>
  <si>
    <t>5 Cash and
cash equivalents
2019 2018
Cash
Domestic
market 13,495
47,735
Foreign
market (i)
2,289,736
2,181,229
Cash
equivalents:
Domestic
market
1,963,185
1,754,561
Foreign
market (i)
2,537,464
1,564,112
Total
6,803,880
5,547,637
(i) On
December 31, 2019, it includes cash of R$598,591 and R$418,644 of cash equivalents (R$963,357 on December 31, 2018) of the
subsidiary Braskem Idesa, which cannot be used by the other subsidiaries of the Company. This
item includes cash, bank deposits and highly liquid financial investments available for redemption within three months from the
date of purchase. These assets are convertible into a known cash amount and are subject to insignificant risk of change in value. Cash
equivalents in Brazil are mainly represented by fixed-income instruments and time deposits held by the funds FIM Jupiter and FIM
Netuno. Cash equivalents abroad mainly comprise fixed–income instruments (time deposit).</t>
  </si>
  <si>
    <t>6 Financial investments</t>
  </si>
  <si>
    <t>Financial Investments</t>
  </si>
  <si>
    <t>6 Financial
investments
2019 2018
Amortized
cost
Time
deposit investments
38,759
49,630
Fair
value through profit or loss
LFT´s
and LF´s (i)
1,588,426
2,247,272
Restricted
funds investments (ii)
9,708
9,998
Other
60,319
60,711
Total
1,697,212
2,367,611
Current
assets
1,687,504
2,357,613
Non-current
assets
9,708
9,998
Total
1,697,212
2,367,611
(i) These
refer to Brazilian floating-rate government bonds (“LFTs”) issued by the Brazilian federal government and floating-rate
bonds (“LFs”) issued by financial institutions. These bonds have original maturity above three months, immediate
liquidity in the secondary market and Management expects their realization in the short term.
(ii) Restricted
funds represent bank deposits with yields of approximately 100% of the Interbank Deposit Rate (“CDI”), and their
use is related to the fulfillment of the contractual obligations of the debentures.</t>
  </si>
  <si>
    <t>7 Trade accounts receivable</t>
  </si>
  <si>
    <t>Trade Accounts Receivable</t>
  </si>
  <si>
    <t xml:space="preserve">7 Trade
accounts receivable The
Company’s billing period is generally 30 days; therefore, the amount of the trade accounts receivable corresponds to their
fair value. The Company realizes part of its trade accounts receivable through the sale of trade notes to funds and financial
institutions that acquire receivables. These operations are not entitled to recourse and the risks and benefits over the receivables
are substantially transferred, for which reason the trade notes are derecognized. At December 31, 2019, total amount of the operation
was R$ 2.0 billion.
Note 2019 2018
Customers
Domestic
market
Third
parties
1,049,412
1,402,638
Related
parties 9
8,814 22,806
1,058,226
1,425,444
Foreign
market
Third
parties
1,477,748
1,901,184
1,477,748
1,901,184
Allowance
for doubtful accounts (i)
(229,323)
(233,625)
Total
2,306,651
3,093,003
Current
assets
2,285,750
3,075,218
Non-current
assets 20,901
17,785
Total
2,306,651
3,093,003
(i) Company’s
expected credit losses are determined based on the following stages: Stage
1 – when the securities are still performing in this stage, expected credit losses are calculated based on the actual experience
of credit loss (write-off) over the last five years, segregating customers in accordance with their Operating Risk. Stage
2 – when there is deterioration in the credit risk of the customer since the initial recognition; in this stage, the Company
considers as deterioration of credit risk any credits that were renegotiated and that must be collected in court, regardless of
their maturity. Stage
3 – includes financial assets that have objective evidence of impairment; the trigger for evidence of impairment is an unprecedented
delay of more than 90 days. The
following table shows the Company’s expected credit loss for each stage:
Estimated
loss Trade
accounts receivable Allowance
for
Stage 1 Operation risk 1 Minimum risk
1,635,553
Operation risk 2 Minimum risk
337,044
Operation risk 3 0.24%
201,126 485
Operation risk 4 0.57%
126,250 720
Operation risk 5 100% 1,778
1,778
2,301,751
2,983
Stage 2 1st Renegotiation lower
than 24 months 24% or 100% 6,631
1,717
2nd Renegotiation greater
than 24 months 91% or 100% 1,558
1,558
Legal 100%
170,698
170,698
178,887
173,973
Stage 3
Between
90 and 180 days 50% or 100% 6,126
3,157
Above
180 days 100%
49,210
49,210
55,336
52,367
Total 2,535,974
229,323
The
changes in the allowance for doubtful accounts are presented below:
2019 2018
Balance
of provision at the beginning of the year
(233,625)
(350,025)
Provision
in the year
(59,885)
(24,604)
Reversal
in the year 45,501
124,579
Write-offs 18,686
16,425
Balance
of provision at the end of the year (229,323) (233,625) The
breakdown of trade accounts receivable by maturity is as follows:
2019 2018
Accounts
receivables not past due
2,001,326
2,616,104
Past
due securities:
Up
to 90 days
318,852
492,265
91
to 180 days 15,368
10,941
As
of 180 days
200,428
207,318
2,535,974
3,326,628
Allowance
for doubtful accounts
(229,323)
(233,625)
Total
customers portfolio
2,306,651
3,093,003 </t>
  </si>
  <si>
    <t>8 Inventories</t>
  </si>
  <si>
    <t>Disclosure Of Inventories Abstract</t>
  </si>
  <si>
    <t>8 Inventories
2019 2018
Finished
goods
4,634,192
5,542,220
Raw
materials, production inputs and packaging
1,665,797
1,578,523
Maintenance
materials
608,693
465,684
Advances
to suppliers 68,382
93,445
Imports
in transit
664,345
838,099
Total
7,641,409
8,517,971
Current
assets
7,625,084
8,486,577
Non-current
assets 16,325
31,394
Total
7,641,409
8,517,971 Inventories
of finished products are stated at average cost of purchase or production or the estimated price of sale or acquisition, excluding
taxes, whichever is lower The
value of finished products includes raw materials, ancillary and maintenance materials used, depreciation of industrial facilities,
expenses with Company’s and third-party personnel involved in industrial production and maintenance, and logistics expenses
with the transfer of these products from the plants to the sale terminals. Finished
goods are measured at the lower of cost and net realizable value and, when necessary, a provision is recorded. For this estimate,
the Company considers the sale price, reduced by all costs of sale, projected for the period during which it expects to sell the
product. This period is determined based on historical data for turnover of the respective inventory. The
effect of the provision for inventories in 2019 and 2018 is shown below:
2019 2018
Additions
(72,672)
(23,674)
Reversals
10,636
14,721
Total
(62,036)
(8,953)</t>
  </si>
  <si>
    <t>9 Related parties</t>
  </si>
  <si>
    <t>Related party transactions [abstract]</t>
  </si>
  <si>
    <t>Related parties</t>
  </si>
  <si>
    <t xml:space="preserve">9 Related
parties
Balances
at December 31, 2019 Balances
at December 31, 2018
Associates
companies, Jointly-controlled investment and Related companies Associates
companies, Jointly-controlled investment and Related companies
Odebrecht
and Odebrecht
and
subsidiaries Petrobras
and subsidiaries Petrobras
and
Balance
sheet and
associates subsidiaries Other Total and
associates subsidiaries Other Total
Assets
Current
Trade
accounts receivable
4,257
4,557
8,814
20,119 2,687
22,806
Inventories
17,242
17,242
8,665
30,193
38,858
Dividends
and interest on capital
3,074
3,074
890
890
Total
assets
21,499
7,631
29,130
8,665
50,312
3,577
62,554
Liabilities
Current
Trade
payables
12,402 133,759
9,819
155,980
16,851
160,324
177,175
Payable
notes 58
58
Other
payables
1,420
136
1,556 2,841
484
3,325
Non-current
Loan
to non-controlling shareholders of Braskem Idesa 2,395,887
2,395,887
2,183,830
2,183,830
Total
liabilities 12,460
135,179
2,405,842
2,553,481
19,692 160,808
2,183,830
2,364,330
Twelve-month
period ended December 31, 2019 Twelve-month
period ended December 31, 2018 Twelve-month
period ended December 31, 2017
Associates
companies, Jointly-controlled investment and Related companies Associates
companies, Jointly-controlled investment and Related companies Associates
companies, Jointly-controlled investment and Related companies
Odebrecht
and Odebrecht
and Odebrecht
and
subsidiaries Petrobras
and subsidiaries Petrobras
and subsidiaries Petrobras
and
and
associates subsidiaries Other Total and
associates subsidiaries Other Total and
associates subsidiaries Other Total
Transactions
Sales
of products
665,417
588,785
1,254,202
1,225,443
736,192
1,961,635
27,467 1,810,789
629,302 2,467,558
Purchases
of raw materials, finished goods
services
and utilities 293,501
12,584,453
10,738
12,888,692
460,480 15,540,144
3,800
16,004,424
742,161
12,795,819 5,664
13,543,644
Financial
income (expenses), net
(96) (5)
(10,967)
(11,068)
(49) (106,516) (106,565) 2,056
(39,433)
(37,377)
Other
income (expenses) (34,873)
(34,873) 4,214
4,214
General
and administrative expenses
Post-employment
benefits plan ("EPE")
Private
pension ("Vexty", new name of Odeprev)
49,867 49,867
48,514 48,514
36,725
36,725
Acquisiton
of subsidiary
610,000
610,000
(a) New
and/or renewed agreements with related companies As
provided for in the Company’s bylaws, the Board of Directors has the exclusive power to decide on any contract with related
parties that exceed R$20,000 per transaction or R$60,000 collectively per year. This is valid for contracts between Braskem and
its subsidiaries and: (i) direct or indirect subsidiaries of Braskem in whose capital an interest is held by the controlling shareholder,
by any direct or indirect subsidiaries thereof or by Key Personnel of such entities; (ii) associates of Braskem and subsidiaries
of such entities; and (iii) joint ventures in which Braskem participates and any subsidiaries thereof. Pursuant
to Federal Law 6,404/76, officers and directors are prohibited from: (i) performing any acts of liberality with the use of
the Company’s assets and in its detriment; (ii) intervening in any operations in which these officers and directors have
a conflict of interest with the Company or in resolutions in which they participate; and (iii) receiving, based on their position,
any type of personal advantage from third parties, directly or indirectly, without an authorization under the Bylaws or by the
shareholders’ meeting. As
part of its control to identify related parties, Key Personnel annually inform whether they, or their close relatives, hold full
or shared control of any company. All companies that conducted transactions with Braskem and its subsidiaries are provided in
this Note. The
related parties that have significant relationship with the Company are as follows: Odebrecht
and its direct and indirect subsidiaries:
· Atvos
Agroindustrial S.A. (“Atvos”)
· Agro
Energia Santa Luzia S.A. (“USL”)
· Odebrecht
Engenharia &amp; Construção S.A. (“OEC”).
· Usina
Conquista do Pontal S.A. (“UCP”) Petrobras
and its direct and indirect subsidiaries:
· Petróleo
Brasileiro S.A. (“Petrobras”)
· Petrobras
Distribuidora (“BR Distribuidora”). Joint
ventures of Braskem:
· Refinaria
de Petróleo Riograndense S.A (“RPR”). Associate
of Braskem:
· Borealis
Brasil S.A (“Borealis”). Non-controlling
shareholders of Braskem Idesa:
· Etileno
XXI, S.A. de CV.
· Grupo
Idesa, S.A. de CV. During
2019 and 2018, the main transactions between the Company and related parties under normal market terms and conditions, are as
follows:
· Odebrecht
and its subsidiaries:
(i) In
May 2018, Braskem entered into an agreement for caustic soda movement and storage services with Liquiport Vila Velha S.A.,
a wholly owned subsidiary of Odebrecht Transport S.A. The agreement has an estimated maximum value of R$93,000 and is valid
for 10 years. In August 2019, the company Odebrecht Transport S.A. sold Liquiport to the company Terminal Portuário de
Espírito Santo. The payments made during the year to the date of sale amounted to R$5,633 (R$5,844 in 2018).
(ii)
In
January 2019, the Company signed an amendment to the agreement entered into in December 2017 with Agro Energia Santa Luzia
S.A. - USL, Usina Conquista do Pontal S. A. - UCP, Atvos Agroindustrial S. A. and Brenco Companhia Brasileira de Energia Renovável,
for the purchase of feedstock for future delivery between January and March 2019. This amendment involved an advance of R$100,413,
which, on December 31, 2019, did not record any balance.
· Petrobras
and its subsidiaries:
(i) Since
December 2015, the Company has maintained an agreement with Petrobras for the annual supply of up to 7 million tons of petrochemical
naphtha, which has a duration of five years.
(ii) Since
December 2000, Braskem has maintained feedstock supply agreements for ethane and propane with Petrobras. These agreements
have different expiration dates, between May 2021 and April 2028, with prices based on international references to ensure
the competitiveness of the feedstock. If renewed, the same terms and conditions currently in force will be maintained.
(iii) Braskem
maintains agreements for the sale of gasoline to Petrobras Distribuidora S.A., which is renewed on a monthly basis. Sales
in 2019 amounted to R$1,011,839 (R$1,122,417 in 2018).
(iv) In
July 2019, Braskem entered into a natural gas purchase agreement with CDGN LOGÍSTICA S.A., whose effective term is five
years and maximum value is estimated at R$210,000.
(v) In
December 2019, an amendment to the natural gas purchase agreement was signed with Companhia de Gás da Bahia (“Bahiagás”).
The term of the agreement is from January to December 2020 and the amended agreement amount is R$820,000.
· Braskem
joint venture:
(i) In
2019, sales of gasoil to RPR amounted to R$37,873. The product is used as feedstock in the diesel production process (R$127,342
in 2018).
(ii) Sales
of gasoline to RPR ae negotiated monthly. In 2019, these sales amounted to R$257,295 (R$440,801 in 2018).
· Non-controlling
shareholders of Braskem Idesa
Loan
payable, maturing December 2029 and 7% p.a., to the non-controlling shareholder. These proceeds were used by Braskem
Idesa to fund its construction project.
(b) Key management
personnel
Statement
of profit or loss transactions 2019 2018 2017
Remuneration
Short-term
benefits
70,366 60,922
60,303
Post-employment
benefit
1,104
989 664
Long
term incentive plan
14,724
4,404
Total 86,194
66,315
60,967 </t>
  </si>
  <si>
    <t>10 Taxes recoverable</t>
  </si>
  <si>
    <t>Taxes Recoverable</t>
  </si>
  <si>
    <t>10 Taxes
recoverable
2019 2018
Parent Company
and subsidiaries in Brazil
IPI
477
9,050
Value-added
tax on sales and services (ICMS) - normal operations (a)
255,945
427,331
ICMS - credits from PP&amp;E
166,824
170,998
Social
integration program (PIS) and social contribution on revenue
45,604
482
PIS and COFINS - credits
from PP&amp;E
316,973
255,739
REINTEGRA
program (b)
19,848
20,615
Federal
tax credits (c)
2,459,293
688,111
Other
5,434
2,852
Foreign
subsidiaries
Value-added tax ("IVA")
217,630
173,051
Other
7,701
7,750
Total
3,495,729
1,755,979
Current assets
1,238,011
423,188
Non-current
assets
2,257,718
1,332,791
Total
3,495,729
1,755,979
(a) ICMS –
normal operations Accumulated
ICMS credits over the past few years arises mainly from domestic sales subject to deferred taxation and export sales. The
Management of the Company has been prioritizing a series of actions to maximize the use of these credits and currently does not
expect losses on the realization of cumulative balances.
(b) REINTEGRA
Program The
REINTEGRA program aims to refund to exporters the federal taxes levied on the production chain for goods sold abroad. The amount
to be refunded is equivalent to the following percentages of all export revenue, in accordance with Federal Law 13,043/14 and
Executive Order 8,543/15:
(i) 3%,
between October 1, 2014 and February 28, 2015;
(ii) 1%,
between March 1, 2015 and November 30, 2015;
(iii) 0.1%
between December 1, 2015 and December 31, 2016;
(iv) 2%
between January 1, 2017 and May 31, 2018; and
(v) 0.1%
as of June 1, 2018. Such
credits may be realized in two ways: (i) by offsetting own debits overdue or undue related to taxes levied by the Federal
Revenue Service; or (ii) by a cash reimbursement. At
the year ended December 31, 2019, the Company recorded credits in the amount of R$9,157 (R$69,055 in 2018) and offset the amount
of R$9,532 (R$144,957 in 2018). In the Statement of Operations, credits were recognized in the item “Cost of Products Sold.”
(c) Recovery
of Federal Tax Credits The
main tax credit refers to the exclusion of ICMS tax from the PIS/COFINS tax base. During 2019, a lawsuit of Braskem S.A. and lawsuits
of acquired companies were certified as final and unappealable, the oldest period retroactive to 1991. The effects of these decisions
were assessed by the Company and, during 2019, a total of R$2,048,782 was recognized related to PIS and COFINS taxes, of which
R$1,904,206 was recorded under “Other operating income (expenses)” and R$207,582 under “Financial income.” The
balance on December 31, 2019 is R$2,350,817 (current assets of R$783,199 and non current assets of R$1,567,618). The
Company has lawsuits related to other acquired companies discussing the same tax matter, for which there was no final judgment
yet. The oldest period of these lawsuits retroactive to February 1999, the calculations to estimate the tax credit have not been
finalized.</t>
  </si>
  <si>
    <t>11 Investments</t>
  </si>
  <si>
    <t>Disclosure of associates [abstract]</t>
  </si>
  <si>
    <t>11 Investments
(a) Information
on investments
Interest
in total and Net
profit (loss)
voting
capital (%) for
the year Equity
Direct
and indirect 2019 2018 2017 2019 2018
Jointly-controlled
investment
RPR (i)
33.20
29,687
6,358 106,109
93,025
99,672
Odebrecht Comercializadora
de Energia S.A. ("OCE") (ii)
(48) (543)
Associate
Borealis (iii)
20.00
17,622 (2,900)
17,752 164,086
163,884
(i)
RPR
– its main activities are the refine, processing and sale and import of oil, its byproducts and correlated products.
(ii)
Terminated
in June 2018.
(iii) Borealis
– its main activities are the production and commercialization of petrochemical byproducts and correlated products.
(b) Changes
in investments
Dividends Equity
Balance
at and
interest Equity
in results valuation Balance
at
2018 on
equity of
investees adjustments Other 2019
Domestic associate
Borealis 32,776
(3,002)
3,042
32,816
RPR 33,094
(4,295)
9,857
(7,769)
30,887
Other
84 -
56
140
65,954 (7,297)
12,899 (7,769)
56 63,843
(c) Impact
on the consolidation of Braskem Idesa In
compliance with IFRS 12, the Company is presenting the financial statements of the subsidiary in which the non-controlling shareholder
holds interest, and the material effects on the Company’s consolidated statements.
Balance
sheet Consolidated
Braskem
without
the effect of Braskem
Idesa consolidated (i) Eliminations
Consolidated
2019 2018 2019 2018 2019 2018 2019 2018
Assets
Curent
Cash
and cash equivalents 5,786,645
4,584,280
1,017,235
963,357
6,803,880
5,547,637
Financial
investments 1,687,504
2,357,613
1,687,504
2,357,613
Trade
accounts receivable 1,973,414
2,574,791
331,838
627,879
(19,502) (127,452) 2,285,750
3,075,218
Inventories 7,028,641
7,907,429
596,443
579,148
7,625,084
8,486,577
Taxes
recoverable 1,084,055
313,499
153,956
109,689
1,238,011
423,188
Income
tax and social contribution 439,933
423,900
439,933
423,900
Derivatives 4,712
6,714
21,000
4,712 27,714
Judicial
deposits 2,571,683
2,571,683
Other
receivables 393,593
372,846
339,404
319,122
732,997
691,968
20,970,180
18,541,072
2,438,876
2,620,195 (19,502)
(127,452)
23,389,554
21,033,815
Non-current
Taxes
recoverable 2,257,652
1,332,730
66
61
2,257,718
1,332,791
Income
tax and social contribution 239,847
241,788
239,847
241,788
Deferred
tax 1,713,837
114,000
948,759
990,158
2,662,596
1,104,158
Related
parties 6,729,486
6,137,206
(ii) (6,729,486) (6,137,206)
Derivatives
17,877 46,664
17,877
46,664
Judicial
deposits 1,508,880
169,536
1,508,880
169,536
Other
receivables 369,137
377,356
505
553 369,642
377,909
Property,
plant and equipment 20,488,870
20,102,981
12,537,615
12,365,063 (iii) (711,304) (708,154)
32,315,181
31,759,890
Intangible 2,568,347
2,562,722
193,741
178,260
2,762,088
2,740,982
Right
of use of assets 2,309,506
296,148
2,605,654
38,203,439
31,038,319
13,976,834 13,580,759
(7,440,790)
(6,845,360)
44,739,483
37,773,718
Total
assets 59,173,619
49,579,391
16,415,710 16,200,954
(7,460,292)
(6,972,812)
68,129,037
58,807,533
Liabilities
and shareholders' equity
Current
Trade
payables 8,903,168
8,099,755
233,323
368,949
(19,502) (127,452) 9,116,989
8,341,252
Borrowings 774,924
737,436
774,924
737,436
Debentures
46,666
27,732
46,666
27,732
Braskem
Idesa Borrowings 744,408
10,504,592 744,408
10,504,592
Payroll
and related charges 598,147
617,079
25,576
28,317
623,723
645,396
Taxes
payable 306,453
419,204
16,433
12,801
322,886
432,005
Income
tax and social contribution
34,856
69,268
34,856
69,268
Lease 619,217
9,767
57,074
676,291
9,767
Provision
- geological event in Alagoas 1,450,476
1,450,476
Other
financial liabilities 516,933
516,933
Other
payables 1,798,865
1,922,781
109,143
75,849
1,908,008
1,998,630
15,049,705
11,903,022
1,185,957
10,990,508
(19,502)
(127,452)
16,216,160
22,766,078
Non-current
Loan
agreements 28,242,052
24,160,720
28,242,052
24,160,720
Braskem
Idesa Borrowings 9,237,318
9,237,318
Debentures 227,901
266,777
227,901
266,777
Accounts
payable to related parties 6,714,236
6,147,768
(ii) (6,714,236) (6,147,768)
Loan
to non-controlling shareholders of Braskem Idesa (v) 2,395,887
2,183,830
2,395,887
2,183,830
Deferred
income tax and social contribution 273,036
381,582
273,036
381,582
Provision
for losses on subsidiaries 3,082,173
2,871,819
(iv) (3,082,173) (2,871,819)
Lease 1,767,314
90,790 233,291
2,000,605
90,790
Provision
- geological event in Alagoas 1,932,591
1,932,591
Other
payables 3,625,695
3,292,738
33,086
10,348
3,658,781
3,303,086
39,150,762
31,064,426
18,613,818
8,341,946 (9,796,409)
(9,019,587)
47,968,171
30,386,785
Shareholders'
equity
Attributable
to the Company's shareholders 4,886,089
6,531,070
(3,384,065) (3,131,500)
3,383,274 3,131,500
4,885,298
6,531,070
Non-controlling
interest in subsidiaries
87,063
80,873
(1,027,655) (957,273)
(940,592)
(876,400)
4,973,152
6,611,943
(3,384,065) (3,131,500) 2,355,619
2,174,227
3,944,706
5,654,670
Total
liabilities and shareholders' equity 59,173,619
49,579,391
16,415,710 16,200,954
(7,460,292)
(6,972,812)
68,129,037
58,807,533
(i) Consolidation
of Braskem Idesa with its direct subsidiary Braskem Idesa Serviços.
(ii) Loan
from Braskem Holanda as part of shareholders’ contribution to the Braskem Idesa project.
(iii) Adjustment
corresponding to the capitalization of a portion of financial charges of the abovementioned loan.
(iv) Provision
recorded in the subsidiary Braskem Holanda for the negative shareholders' equity of Braskem Idesa.
(v) Loan
payable, maturing December 2029 and 7% p.a., to the non-controlling shareholder. These proceeds were used by Braskem
Idesa to fund its construction project.
Statement of profit or loss
Consolidated Braskem
Ex
consolidated Braskem Idesa Braskem
Idesa consolidated Eliminations
Consolidated
2019 2018 2017 2019 2018 2017 2019 2018 2017 2019 2018 2017
Restated Restated
Net
revenue
49,961,286
54,851,243
46,207,109
3,050,420
3,766,371
3,656,801
(688,181)
(617,748) (603,316)
52,323,525
57,999,866
49,260,594
Cost
of products sold
(44,111,980)
(44,928,721)
(34,675,494) (2,509,060) (2,314,998)
(2,125,031)
741,922
667,062
623,117
(45,879,118)
(46,576,657) (36,177,408)
5,849,306
9,922,522
11,531,615 541,360
1,451,373
1,531,770
53,741
49,314
19,801 6,444,407
11,423,209
13,083,186
Income
(expenses)
Selling
and distribution
(1,582,794)
(1,495,507)
(1,274,362) (200,661) (193,672)
(171,791)
(1,783,455)
(1,689,179)
(1,446,153)
(Loss)
reversals for impairment
(4,772)
87,008 (13,455)
(2,297)
(7,069)
87,008
(13,455)
General
and administrative
(2,082,002)
(1,669,277)
(1,336,072) (141,269) (123,576)
(122,043)
(909)
(332) 23,843
(2,224,180)
(1,793,185)
(1,434,272)
Research
and development
(247,730)
(219,256)
(167,456)
(247,730)
(219,256)
(167,456)
Results
from equity investments
(326,427)
76,821 191,949
336,645
(77,709)
(151,993)
10,218
(888) 39,956
Other
income 2,102,684
656,725
282,629
305,750
370,497
32,305
2,408,434
1,027,222
314,934
Other
expenses
(4,466,450)
(502,795)
(1,169,814)
19,508
(51,918)
(4,446,942)
(554,713)
(1,169,814)
(758,185) 6,856,241
8,045,034
522,391
1,452,704
1,270,241
389,477 (28,727) (108,349)
153,683 8,280,218
9,206,926
Financial
results
Financial
expenses
(3,009,471)
(2,227,544)
(3,044,668) (1,205,412) (1,090,019)
(973,952)
332,098
310,012
271,403
(3,882,785)
(3,007,551)
(3,747,217)
Financial
income 1,135,118
867,185
850,367
47,534
31,879
24,666 (332,098) (310,012)
(271,403) 850,554
589,052
603,630
Exchange
rate variations, net
(1,768,850)
(2,014,205)
(936,804)
75,610 (232,064) 132,186
(31,280)
(10,714)
5,856
(1,724,520)
(2,256,983)
(798,762)
(3,643,203)
(3,374,564)
(3,131,105)
(1,082,268)
(1,290,204)
(817,100) (31,280) (10,714)
5,856
(4,756,751)
(4,675,482) (3,942,349)
Profit
(loss) before income tax
and
social contribution
(4,401,388) 3,481,677
4,913,929
(559,877) 162,500
453,141
358,197 (39,441) (102,493)
(4,603,068) 3,604,736
5,264,577
IR
and CSL - current and deferred 1,873,207
(639,394)
(1,057,699)
89,463
(97,157)
(299,983)
1,962,670
(736,551)
(1,357,682)
1,873,207
(639,394)
(1,057,699)
89,463 (97,157)
(299,983)
1,962,670
(736,551) (1,357,682)
Profit
(loss)for the year
(2,528,181) 2,842,283
3,856,230
(470,414)
65,343
153,158
358,197 (39,441) (102,493)
(2,640,398) 2,868,185
3,906,895
Discontinued
operations results
Profit
(loss) from discontinued operations
13,499
13,499
IR
and CSL - current and deferred
(4,623)
(4,623)
8,876
8,876
Profit
(loss) for the year
(2,528,181) 2,842,283
3,865,106
(470,414)
65,343
153,158
358,197 (39,441) (102,493)
(2,640,398) 2,868,185
3,915,771
Statement of cash flows Consolidated Braskem
Ex
consolidated Braskem Idesa Braskem
Idesa consolidated Eliminations
Consolidated
2019 2018 2017 2019 2018 2017 2019 2018 2017 2019 2018 2017
Profit
(loss) before income tax and social contribution (4,401,388)
3,481,677
4,913,929
(559,877) 162,500
453,141
358,197
(39,441) (102,493) (4,603,068) 3,604,736
5,264,577
Adjustments
for reconciliation of profit (loss)
Depreciation,
amortization and depletion
2,732,181
2,228,978
2,230,466 952,916
810,581
742,033
(52,832)
(48,982)
(43,644)
3,632,265 2,990,577
2,928,855
Results
from equity investments
326,427
(76,821) (191,949)
(336,645)
77,709
151,993
(10,218)
888 (39,956)
Interest
and monetary and exchange variations, net
3,050,987
4,658,342
2,900,745 1,062,843
1,344,888
802,825
31,280
10,714
(5,856)
4,145,110 6,013,944
3,697,714
Gain
from divestment in subsidiary (276,816)
(276,816)
Reversal
of provisions
320,439
23,725 (223,340)
320,439
23,725
(223,340)
Provisions
- Leniency agreement
375,476
375,476
Provision
- geological event in Alagoas
3,383,067
3,383,067
PIS
and COFINS credits - exclusion of ICMS from the calculation basis (1,904,206) (519,830)
(1,904,206)
(519,830)
Loss
(reversals) for impairment of trade accounts receivable 7,069
(87,008)
13,455
7,069
(87,008)
13,455
Provision
for losses and write-offs of long-lived assets
224,825
69,270
212,759
379
3,200
425
225,204 72,470
213,184
3,739,401
9,778,333
9,954,725
1,456,261
2,321,169
1,998,424
5,195,662
12,099,502
11,953,149
Changes
in operating working capital
Other
financial assets (3,680,460)
(3,680,460)
Financial
investments
797,445
98,349 (953,228)
797,445
98,349
(953,228)
Trade
accounts receivable
677,176
251,683 (1,317,929) 325,820
(7,348)
(373,066)
(107,950)
(20,917) 79,148
895,046 223,418
(1,611,847)
Inventories
825,236 (1,337,618) (1,387,696)
42,581
(199,672)
36,668
867,817
(1,537,290)
(1,351,028)
Taxes
recoverable
1,216,225
1,068,637
415,923
(20,798)
(46,395)
53,370
1,195,427 1,022,242
469,293
Prepaid
expenses
85,549
(67,051)
(21,732) 117,183
(38,112)
(8,789)
202,732
(105,163) (30,521)
Other
receivables (242,727)
(12,596)
34,500
(30,938)
(236,392)
(8,698)
(273,665)
(248,988)
25,802
Trade
payables
330,633
1,113,381 (1,444,468)
(156,138) 209,077
(119,033)
107,950
20,917
(79,148)
282,445 1,343,375
(1,642,649)
Taxes
payable (485,309) (828,222) (132,697)
(84,484)
(149,026) (82,817)
(569,793)
(977,248)
(215,514)
Advances
from customers
176,189 (218,623)
(3,089)
21,776
18,665 (10,423)
197,965
(199,958) (13,512)
Leniency
agreement (341,605) (330,006) (1,343,803)
(341,605)
(330,006)
(1,343,803)
Sundry
provisions (226,519) (116,458)
194,596
10,971
(215,548)
(116,458)
194,596
Other
payables
348,916
415,468
(70,546)
13,287 417,759
126,087
362,203 833,227
55,541
Cash
generated (used) from operations
3,220,150
9,815,277
3,924,556
1,695,521
2,289,725
1,611,723
4,915,671
12,105,002 5,536,279
Interest
paid (1,576,526) (1,328,420) (1,648,971)
(661,919)
(588,381)
(505,082)
(2,238,445)
(1,916,801)
(2,154,053)
Income
tax and social contribution paid (403,614) (937,557) (919,236) (8,337) (274)
(1,370)
(411,951)
(937,831) (920,606)
Net
cash generated (used) by operating activities
1,240,010
7,549,300
1,356,349
1,025,265
1,701,070
1,105,271
2,265,275 9,250,370
2,461,620
Proceeds
from the sale of fixed assets and intangible assets
12,590
95,133
39,660
12,590
95,133
39,660
Proceeds
from the sale of investments
81,000
450,000
81,000
450,000
Funds
received in the investments' capital reduction 2,254
2,254
Dividends
received 3,513
41,791
3,513
41,791
Additions
to investments in subsidiaries (608,181)
(608,181)
Acquisitions
to property, plant and equipment and intangible assets (2,578,558) (2,635,906) (2,185,567)
(103,964)
(70,422) (87,630)
(2,682,522)
(2,706,328)
(2,273,197)
Other
investments
(2,167)
(14,683)
(2,167) (14,683)
Net
cash used in investing activities
(2,562,455)
(2,417,895)
(2,318,771) (103,964)
(70,422)
(87,630)
(2,666,419)
(2,488,317)
(2,406,401)
Short-term
and long-term debt
Acquired 20,586,103
4,301,626
8,492,341
20,586,103
4,301,626
8,492,341
Payments
(17,425,409) (6,592,197) (8,779,091)
(17,425,409)
(6,592,197)
(8,779,091)
Derivative
transactions
Payments (810,279)
(810,279)
Braskem
Idesa borrowings
Acquired
3,497,622
187,959
3,497,622
187,959
Payments
(4,398,453)
(812,929)
(1,080,502)
(4,398,453)
(812,929)
(1,080,502)
Related
parties
Acquired
loans (payment of loans )
72,880
20,637
(72,880) (20,637)
Lease (407,320)
(46,870)
(454,190)
Dividends
paid (668,904) (1,499,900) (998,893)
(668,904)
(1,499,900)
(998,893)
Other
financial liabilities
499,999
499,999
Cash
generated (used) in financing activities
2,584,469
(3,717,591)
(2,075,285) (947,701) (885,809)
(913,180)
1,636,768
(4,603,400)
(2,988,465)
Exchange
variation on cash of foreign subsidiaries
(59,659) (309,941)
17,849
80,278
(76,168) (11,374)
20,619
(386,109) 6,475
Increase
in cash and cash equivalents
1,202,365
1,103,873
(3,019,858)
53,878
668,671 93,087
1,256,243 1,772,544
(2,926,771)
Represented
by
Cash
and cash equivalents at the beginning for the year
4,584,280
3,480,407
6,500,265 963,357
294,686
201,599
5,547,637 3,775,093
6,701,864
Cash
and cash equivalents at the end for the year
5,786,645
4,584,280
3,480,407 1,017,235
963,357
294,686
6,803,880 5,547,637
3,775,093
Increase
in cash and cash equivalents
1,202,365
1,103,873
(3,019,858)
53,878
668,671 93,087
1,256,243 1,772,544
(2,926,771)</t>
  </si>
  <si>
    <t>12 Property, plant and equipment</t>
  </si>
  <si>
    <t>Property, plant and equipment [abstract]</t>
  </si>
  <si>
    <t>12 Property,
plant and equipment
(a) Change
Land
Buildings
and Improvements Machinery,
Equipment and Facilities Projects
and Stoppage in Progress (i) Other
Total
Balance
as of December 31, 2017
500,646 4,570,497
20,583,099 3,274,665
832,703
29,761,610
Cost
- previously disclosed 500,646
6,058,259
39,211,042
3,274,665
1,755,092
50,799,704
Cost
- reclassification
68,902 (70,296) 1,038,042
186,606
(92,650) 1,130,604
Cost
- reclassified 569,548
5,987,963
40,249,084
3,461,271
1,662,442
51,930,308
Accumulated
depreciation/depletion - previously disclosed
(1,487,762) (18,627,943) (922,389) (21,038,094)
Accumulated
depreciation/depletion - reclassification (88,244) (964,517) (77,843)
(1,130,604)
Accumulated
depreciation/depletion - reclassified
(1,576,006) (19,592,460)
(1,000,232) (22,168,698)
Balance
as of January 1, 2018
569,548 4,411,957
20,656,624 3,461,271
662,210
29,761,610
Acquisitions 372
201,492
2,439,286
13,199
2,654,349
Capitalized
financial charges 178,055
178,055
Foreign
currency translation adjustment
32,751 593,228
1,433,855
137,551
30,411
2,227,796
Cost
32,751 674,720
1,727,164
137,551
52,242
2,624,428
Depreciation,
amortization and depletion (81,492) (293,309) (21,831) (396,632)
Transfers
by concluded projects 16,477
1,022,560
(1,106,975) 67,938
Transfers
to intangible (2,922) (1,539) (4,461)
Disposals (2,009) (40,503) (3,873) (1,675) (48,060)
Cost (2,983) (175,562) (3,873) (9,475) (191,893)
Depreciation,
amortization and depletion 974
135,059
7,800
143,833
Depreciation,
amortization and depletion (370,035) (2,487,820) (151,544) (3,009,399)
Net
book value 602,299
4,649,990
20,786,208
5,102,393
619,000
31,759,890
Cost 602,299
6,676,549
43,024,738
5,102,393
1,784,807
57,190,786
Accumulated
depreciation, amortization and depletion (2,026,559) (22,238,530) (1,165,807) (25,430,896)
Balance
as of December 31, 2018
602,299 4,649,990
20,786,208 5,102,393
619,000
31,759,890
Acquisitions 1,280
61,213
2,658,070
3,701
2,724,264
Capitalized
financial charges 198,201
198,201
Foreign
currency translation adjustment
11,508 289,118
675,400
105,701
3,536
1,085,263
Cost
11,508 366,939
860,672
105,701
10,109
1,354,929
Depreciation,
amortization and depletion (77,821) (185,272) (6,573) (269,666)
Transfers
by concluded projects 21,382
884,606
(993,024) 87,036
Transfers
to inventory (47,696) (2,866) (50,562)
Transfers
to intangible (6,433) (6,433)
Cost (6,433) (6,433)
Disposals (634) (223,514) (7,739) (3,659) (235,546)
Cost (1,178) (392,033) (7,739) (31,264) (432,214)
Depreciation,
amortization and depletion 544
168,519
27,605
196,668
Depreciation,
amortization and depletion (388,869) (2,534,637) (138,395) (3,061,901)
Transfers
to right of use of assets (97,995) (97,995)
Cost (125,497) (125,497)
Amortization 27,502
27,502
Net
book value
11,508 (77,723) (1,136,932) 1,763,008
473,224
32,315,181
Cost 613,807
7,064,972
44,439,196
7,009,473
1,726,026
60,853,474
Accumulated
depreciation, amortization and depletion (2,492,705) (24,789,920) (1,255,668) (28,538,293)
Balance
as of December 31, 2019
613,807 4,572,267
19,649,276 7,009,473
470,358
32,315,181
(i) On
December 31, 2019, the main amounts recorded under this item corresponded to expenses with scheduled maintenance shutdowns
in Brazil and at overseas plants that are either in the preparation phase or ongoing (R$1,400,667), capitalized financial
charges (R$419,244), inventories of spare parts (R$430,418), strategic projects ongoing in Brazil (R$98,879) and in Braskem
America (R$2,611,034). The remainder corresponds mainly to various projects for maintaining the production capacity of plants. The
machinery, equipment and facilities of the Company require inspections, replacement of components and maintenance in regular intervals.
The Company makes shutdowns in regular intervals that vary from two to six years to perform these activities. These shutdowns
can involve the plant as a whole, a part of it, or even only relevant pieces of equipment, such as industrial boilers, turbines
and tanks. Shutdowns that take place every six years, for example, are usually made for the maintenance of industrial plants as
a whole. Expenses with each scheduled shutdown are included in property, plant and equipment items that were the subject matter
of the stoppage and are fully depreciated until the beginning of the following related stoppage. The expenditures with personnel,
the consumption of small materials, maintenance and the related services from third parties are recorded, when incurred, as production
costs. Property, plant and equipment items are depreciated on a straight-line basis. Projects in progress are not depreciated.
Depreciation begins when the assets are available for use. Based
on the analysis cited in Note 3.2.3(a), the Management of Braskem believes that the plants will operate at their full capacity,
or close to it, within the projected period, therefore additional impairment tests of these assets were not necessary. The prices
of products manufactured by the Company are quoted in international markets, in the short or medium term, and adjust to the prices
of raw materials to preserve the historical margins of the business. Financial
charges are capitalized on the balance of ongoing projects, of Braskem and its subsidiaries, using: (i) the average rate of the
financings; and (ii) the exchange variation portion that corresponds to any positive difference between the average rate of financing
in the domestic market and the rate cited in item (i). In
2019, charges amounting to R$198,201 (R$178,055 in 2018) were capitalized. The average rate of these charges in the year was 6.47%
p.a. (8.78% p.a. in 2018). In
compliance with IFRS 7.43, at December 31, 2019, acquisition of property, plant and equipment with payment installments is R$
103,315.
(b) Property,
plant and equipment by country
2019
2018
Brazil 15,682,081
16,278,608
Mexico 11,826,309
11,656,910
United
States of America
4,545,974
3,539,495
Germany
258,291
273,987
Other 2,526
10,890
32,315,181 31,759,890</t>
  </si>
  <si>
    <t>13 Intangible assets</t>
  </si>
  <si>
    <t>Intangible assets and goodwill [abstract]</t>
  </si>
  <si>
    <t>13 Intangible
assets
Customers
Brands
Software
and
Suppliers
Goodwill
and
Patents licenses
Agreements
Total
Balance as of December
31, 2017
2,058,874 230,087
192,140
246,396
2,727,497
Cost
- previously disclosed 3,187,722
349,316
607,528
772,253 4,916,819
Cost
- reclassification (44)
58,515
117,743
121,861 298,075
Cost
- reclassified 3,187,678
407,831
725,271
894,114 5,214,894
Accumulated
amortization - previously disclosed (1,128,848) (119,229) (415,388) (525,857) (2,189,322)
Accumulated
amortization - reclassification
44 (61,252) (108,644) (128,223) (298,075)
Accumulated
amortization - reclassified (1,128,804) (180,481) (524,032) (654,080) (2,487,397)
Balance as of January
1, 2018
2,058,874 227,350
201,239
240,034
2,727,497
Acquisitions 51,707
272
51,979
Foreign currency translation
adjustment
23,966 10,037
(185)
33,818
Cost
27,021 21,053
94,351
142,425
Amortization (3,055) (11,016) (94,536) (108,607)
Transfers by projects and
stoppage in progress 2,532
1,929
4,461
Disposals (1,003) (1,003)
Cost (596,557) (596,557)
Amortization
595,554 595,554
Amortization (7,551) (30,780) (37,439) (75,770)
Net book value 2,058,874
246,297
234,132
201,679 2,740,982
Cost 3,187,678
437,384
799,960
392,180 4,817,202
Accumulated
amortization (1,128,804) (191,087) (565,828) (190,501) (2,076,220)
Balance as of December
31, 2018
2,058,874 246,297
234,132
201,679
2,740,982
Acquisitions 112
61,414
61,526
Foreign currency translation
adjustment
12,957 2,704
15,661
Cost
13,919 6,356
20,275
Amortization (962) (3,652) (4,614)
Transfers from property,
plant and equipment 6,433
6,433
Other
Cost (4) (4)
Amortization 4
4
Amortization (7,751) (32,747) (22,016) (62,514)
Net book value 2,058,874
251,615
271,936
179,663 2,762,088
Cost 3,187,678
451,415
874,159
392,180 4,905,432
Accumulated
amortization (1,128,804) (199,800) (602,223) (212,517) (2,143,344)
Balance as of December
31, 2019
2,058,874 251,615
271,936
179,663
2,762,088
Average annual rates
of amortization 4.96% 12.40% 6.00% The
Company adopts the following accounting practice for each class of intangible assets:
(a) Goodwill The
existing goodwill was determined in accordance with the criteria established by the accounting practices adopted in Brazil before
the adoption of the IASB pronouncements and represent the excess of the amount paid over the amount of equity of the companies
acquired. Such goodwill was amortized until December 2008. As from 2009, it has been subject to annual impairment tests. On
December 31, 2019, the Company tested the balances of goodwill shown in the table below for impairment:
Goodwill
CGU
Southern
petrochemical complex 1,390,741
Northeastern
petrochemical complex 475,780
Vinyls
unity 192,353
The
determination of value in use involves judgements and assumptions to determine the discounted cash flow as described in Note 3.2.3(b).
The WACC used was 10.69% p.a. The inflation rate considered for perpetuity was 3.5%. The
recoverable amount is based on the fair value less cost of disposal, future capital expenditure and its associated costs, based
on the discounted cash flow consistent with a market participant perspective, less incremental costs directly attributable to
the disposal. The main assumptions consider a post-tax discount rate under current market conditions and an average growth rate
of 2% p.a. Given
the potential impact on cash flows of the “discount rate” and “perpetuity”, the Company conducted a sensitivity
analysis based on changes in these variables considering +0.5% on discount rate and -0.5% on perpetuity. Based on the analyses
conducted by Management, there was no need to record impairment losses for the balances of these assets in the year ended December
31, 2019. The
main assumptions used for projecting cash flows are related to the projection of macroeconomic indicators, international prices
and global and local demand in the countries where Braskem has operational production plants. Macroeconomic
indicators are provided by a widely recognized consulting firm and include items such as: exchange, inflation and interest rates,
among others. Prices
for key petrochemical products are obtained from projections produced by specialized third party consulting firm, which are reviewed
and supplemented based on Management´s experience. Also, final prices take into consideration meetings of specific internal
committees and the knowledge of the Company’s experts in preparing the benchmarks for each market. In most cases, for the
projected period, the internally projected prices have gone through a new revision compared to those originally projected by the
specialized third party consulting firm. Similar
to for prices, global demand also is contracted from a specific consulting firm and, in the markets where the Company operates
more directly, they consider additional variables for the composition of local demand.
(b) Intangible
assets with definite useful lives
(b.1) Trademarks
and patents The
technologies acquired from third parties, including those acquired through business combination, are recorded at the cost of acquisition
and/or fair value and other directly attributed costs, net of accumulated amortization and provision for impairment, when applicable.
Technologies that have definite useful lives and are amortized using the straight-line method based on the term of the purchase
agreement (between 10 and 20 years). Expenditures with research are accounted for in profit or loss as they are incurred, and
development expenses are capitalized when projects are viable.
(b.2) Contractual
customer and supplier relationships Contractual
customer and supplier relationships arising from a business combination were recognized at fair value at the respective acquisition
dates. These contractual customer and supplier relationships have a definite useful life and are amortized using the straight-line
method over the term of the respective purchase or sale agreement (between 14 and 28 years).
(b.3) Software All
software booked has definite useful life estimated between 5 and 10 years and is amortized using the straight-line method. Costs
associated with maintaining computer software programs are recognized in profit or loss as incurred.
(c) Intangible
assets by country
2019
2018
Brazil
2,521,941
2,510,503
Mexico
193,741
178,261
United
States of America
24,313
26,791
Germany
22,077
25,373
Other
16
54
2,762,088
2,740,982</t>
  </si>
  <si>
    <t>14 Right-of-use assets and Lease Liability</t>
  </si>
  <si>
    <t>Right-of-use Assets And Lease Liability</t>
  </si>
  <si>
    <t>Right-of-use assets and Lease Liability</t>
  </si>
  <si>
    <t>14 Right-of-use
assets and Lease Liability
(a) Right-of-use
assets The
Company leases various offices, railars, vessels, pieces of equipment and vehicles. Such leases are negotiated individually and
are subject to various terms and conditions. The
right-of-use asset is measured at the cost composed of:
· Amount
initially measured of the lease liabilities;
· Any
payment made up to the start of the lease, deducting any incentive received;
· Any
initial direct cost; and
· Renovation
costs. Changes
in right-of-use assets in 2019:
Transfer
of Initial
Adoption Foreign
currency
2018 fixed
assets 01/01/2019 Addition Depreciation Disposal translation
adjustment 2019
Buildings
and constructions
207,524 153,771
(27,759) (122,488)
1,122 212,170
Computer
equipment and goods
2,726
4,932
6,179
(1,446)
132
12,523
Machinery
and equipment
7,956
526,318 344,928
(136,615)
661 743,248
Ships
906,495 150,670
(191,778)
865,387
Rail
cars
87,313
633,492 103,169
(132,728)
54,794 746,040
Vehicles
35,479
1,073 (10,493)
227
26,286
Total
97,995
2,314,240
759,790
(500,819)
(122,488) 56,936
2,605,654 The
expense for the short-term leases recognized in the 12-month period ended December 31, 2019 was R$103,929. The
expense related to low-value leases recognized in the 12-month period ended December 31, 2019 was R$1,070. To
optimize lease costs during the lease term, the Company must provide guaranteed residual amounts for the leased asset. For certain
lease agreements for freight cars, which were classified until December 31, 2018 as financial leases, the Company guaranteed any
difference between the flow of contractual payments and the fair value of these assets upon the end of the enforceable term, limited
to R$50,622 (US$12,559) as of December 31, 2019 and R$48,664 (US$12,559) as of December 31, 2018.
(b) Lease
Liability The
lease payments are deducted using the interest rate of the agreement. If this rate cannot be determined, the Company’s incremental
borrowing rate, which corresponds to the rate the Company would pay to take out any loan with similar term and guarantee, for
obtaining a similar asset in a similar economic environment and conditions. Extension
Options Some
leases contains extension options exercisable by the Company. The extension options held are exercisable only by the Company and
not by the lessors. The Company assesses at lease commencement date whether it is reasonably certain to exercise the options if
there is a significant event or significant changes in circumstances within its control. Changes in lease
liability
2019
Balance
at December 31, 2018
100,557
Initial
adoption IFRS 16
2,191,908
Balance
at January 01, 2019
2,292,465
Acquired
911,619
Disposals
(122,488)
Interests
and monetary and exchange variations, net
121,061
Currancy
translation adjustments 56,805
Payments
(454,190)
Interest
paid
(128,376)
Balance
at December 31, 2019
2,676,896
Current
liability
676,291
Non-current
liability
2,000,605
Total
2,676,896 Payment
Schedule
2019
2021
484,956
2022
421,163
2023
316,218
2024
293,363
2025
177,118
2026
thereafter
307,787
Total
2,000,605
(c) Non-cash
investing and financing activity transactions: Net
effect of additions/acquired and disposals of leasing that not affect the cash flow in 2019, in compliance with IFRS 16, is R$
580,055.</t>
  </si>
  <si>
    <t>15 Trade account payables</t>
  </si>
  <si>
    <t>Trade and other payables [abstract]</t>
  </si>
  <si>
    <t>Trade account payables</t>
  </si>
  <si>
    <t>15 Trade
account payables
Note 2019 2018
Trade
payables:
Domestic
market
Third
parties 1,081,076
1,374,379
Related
parties 9 155,980
177,175
1,237,056
1,551,554
Foreign
market
Third
parties (i) 7,964,536
6,934,598
Present
value adjustment - foreign market (ii)
(80,766)
(107,648)
9,120,826
8,378,504
Current
liabilities 9,116,989
8,341,252
Non-current
liabilities
3,837 37,252
9,120,826
8,378,504
(i) Considers
R$6.5 billion (R$5.6 billion in 2018) in raw material purchases due in up to 360 days for which the Company provides letters
of credit issued by financial institutions that indicate the suppliers as beneficiaries.
(ii) The
rate for calculating the Present Value Adjustment applied to the external market payments with terms equal to or longer than
90 day is calculated based on the average rate for lengthening the term of trade payables.</t>
  </si>
  <si>
    <t>16 Borrowings</t>
  </si>
  <si>
    <t>Borrowings [abstract]</t>
  </si>
  <si>
    <t>16 Borrowings
(a) Borrowings
(i)
Annual
financial charges 2019 2018
Foreign
currency
Bonds Note
16 (b)
24,583,325
21,930,575
Export
prepayment Note
16 (c)
863,293
810,542
Working
capital Argentine
Peso exchange variation
48
Investments Note
16 (d)
751,376
620,160
Other
Note
16 (e)
1,952,667
1,147,397
Transactions
costs
(499,194)
(346,921)
27,651,467
24,161,801
Current
liabilities
676,831
610,922
Non-current
liabilities
26,974,636
23,550,879
Total
27,651,467
24,161,801
Local
currency
Export
credit notes 100.00
of CDI + 0.70
405,642
406,258
Commercial
notes 100.00
of CDI + 0.85
554,307
BNDES 4.00 19,998
52,081
BNDES IPCA
+ 6.04
270,520
BNB/
FINEP/ FUNDES/FINISA/FINAME 6.01 78,776
239,969
FINAME TLP
+ 6.00
324
555
BNB-FNE
(Fundo Constitucional de Financiamentos do Nordeste) IPCA
+ interest between 2.39 and 2.78
5,582
Fundo
de Desenvolvimento do Nordeste (FDNE) 6.50 32,152
37,099
Other 19.14
237
426
Transactions costs (2,029)
(33)
1,365,509
736,355
Current
liabilities 98,093
126,514
Non-current
liabilities
1,267,416
609,841
Total
1,365,509
736,355
Foreign
currency and local currency
Current
liabilities
774,924
737,436
Non-current
liabilities
28,242,052
24,160,720
Total
29,016,976
24,898,156
(i) At
December 31, 2109, the Company complied with all covenants.
(b) Bonds
Issue
amount Interest
Issue
date US$ Maturity (%
per year) 2019 2018
May-2010 (i) 400,000
May-2020
7.00
81,434
May-2010 (i) 350,000
May-2020
7.00 1,370,156
October-2010 450,000
no
maturity date
7.38 1,025,428
985,767
April-2011 (i) 750,000
April-2021
5.75 2,676,195
July-2011 500,000
July-2041
7.13 2,078,372
1,997,984
February-2012 (i) 250,000
April-2021
5.75
980,304
February-2012 250,000
no
maturity date
7.38 1,025,428
985,767
May-2012 (ii) 500,000
May-2022
5.38 1,175,799
1,954,177
July-2012 250,000
July-2041
7.13 1,039,186
998,992
February-2014 500,000
February-2024
6.45 2,068,790
1,988,773
May-2014 250,000
February-2024
6.45 1,034,395
994,387
October-2017 (iii) 500,000
January-2023
3.50
847,715 1,969,609
October-2017 1,250,000
January-2028
4.50 5,145,440
4,947,030
November-2019 (iv) 1,500,000
January-2030
4.50 6,090,640
November-2019 (v) 750,000
January-2050
5.88 3,052,132
Total
8,450,000 24,583,325
21,930,575
(i) Prepaid.
(ii) Partially
prepaid (US$210,735).
(iii) Partially
prepaid (US$293,105).
(iv) The
effective interest rate including transaction costs is 4.70% p.a.
(v) The
effective interest rate including transaction costs is 5.95% p.a. The
Company and its subsidiaries may, from time to time, acquire in the secondary market bonds
issued by the Company and/or its subsidiaries
(c) Export
pre-payment
Initial
amount
of
the transaction
Issue
date (US$
thousand) Maturity Charges
(% per year) 2019 2018
January-2013 (i) 200,000 November-2022 US dollar exchange variation
+ semiannual Libor + 1.10 311,082
September-2017 135,000 March-2027 US dollar exchange variation
+ semiannual Libor + 1.61 457,712
499,460
October-2019 100,000 October-2024 US dollar exchange variation
+ semiannual Libor + 1.75 405,581
Total 435,000 863,293
810,542
(i) Prepaid
in November 2019.
(d) Capital
raised for construction of new plant in United States The
subsidiary Braskem America contracted a credit facility in the amount of up to US$225 million (R$ 900 million) that is secured
by Euler Hermes, a German export credit agency, which will be used to finance a portion of the investment in the new PP plant
located in La Porte, Texas. The funds will be released in accordance with the progress of the project’s construction and
the total amount funded is expected to be disbursed by December 30, 2020.
Initial
amount
of
the transaction
Issue
date (US$) Maturity Charges
(% per year) 2019 2018
July-2018 (i) 179,398
December-2028 Us
dollar exchange variation + semianual Libor + 0.65 751,376
620,160
Total 179,398
751,376
620,160
(i) US$130,650
released in July 2018, US$13,677 in September 2018, US$13,823 in December 2018, US$7,688 in March 2019, US$6,231 in June 2019,
US$4,549 in September 2019 and US$2,780 in December 2019.
(e) Others
Initial
amount
of
the transaction
Identification Issue
date (US$) Maturity Charges
(% per year) 2019 2018
SACE (i) November-2018
295,125 November-2028 Us
dollar exchange variation + semianual Libor + 0.90
1,073,526
1,147,397
SACE (i) December-2019
150,000 December-2029 Us
dollar exchange variation + semianual Libor + 0.90 605,448
MONFORTE (ii) April-2019
72,345 April-2026 Us
dollar exchange variation + semianual Libor + 1.00 273,693
Total
517,470
1,952,667
1,147,397
(i) Credit
facility contracted by the subsidiary Braskem Netherlands B.V. with guarantee from SACE Covered Facility Agreement, an Italian
export credit agency.
(ii) Credit
facility contracted by Braskem S.A. with a term of 7 years. To consummate this facility, certain assets of the Company’s
plants were pledged to the financial institution in amount higher than financing.
(f) Payment
schedule The
maturity profile of the long-term amounts is as follows:
2019 2018
2020 1,748,531
2021
380,324 3,933,857
2022 1,549,976
2,256,444
2023 1,416,730
2,355,549
2024 4,418,409
3,336,032
2025
369,725
234,270
2026
350,320
234,296
2027
297,382
205,157
2028 5,314,976
5,028,265
2029
71,326
2030
and thereafter
14,072,884 4,828,319
Total
28,242,052 24,160,720
(g) Guarantees Braskem
gave collateral for part of its borrowings as follows:
Total Total
Loans Maturity debt
2019 guaranteed Guarantees
BNB March-2023 24,542
24,542
Bank
surety
BNDES January-2021 19,998
19,998
Mortgage
of plants, land and property, pledge of machinery and equipment
FUNDES June-2020 15,976
15,976
Mortgage
of plants, land and property, pledge of machinery and equipment
FINEP July-2024 33,783
33,783
Bank
surety
FINAME April-2021
324 324
Pledge
of equipment
FINISA December-2023 4,475
4,475 Bank
surety
BNB-FNE December-2027 5,582
5,582 Bank
surety and pledge of reserve liquidity fund.
Other July-2021
237 237
Pledge
of equipment
Total
104,917 104,917
Braskem
S.A. has fully and unconditionally guaranteed the debt securities issued by Braskem Finance, Braskem America Finance and Braskem
Netherlands Finance B.V. 100-percent-owned subsidiaries of Braskem. There are no significant restrictions on the ability of Braskem
to obtain funds from these subsidiaries.</t>
  </si>
  <si>
    <t>17 Braskem Idesa Financing</t>
  </si>
  <si>
    <t>Braskem Idesa Financing</t>
  </si>
  <si>
    <t xml:space="preserve">17 Braskem
Idesa financing
Principal
amount US$
Identification Maturity Charges
(% per year) 2019 2018
Project
finance
Project
finance I 700,000
February-2027 US
dollar exchange variation + quarterly Libor + 3.25 (i) 2,149,002
2,335,825
Project
finance II 210,000
February-2027 US
dollar exchange variation + 6.17
608,260
657,689
Project
finance III 600,000
February-2029 US
dollar exchange variation + 4.33 (ii) 1,849,896
1,983,113
Project
finance IV 660,000
February-2029 US
dollar exchange variation + quarterly Libor + 3.88 (iii) 2,078,545
2,225,042
Project
finance V 400,000
February-2029 US
dollar exchange variation + quarterly Libor + 4.65 (iv)
1,326,901
Project
finance VI 89,994
February-2029 US
dollar exchange variation + quarterly Libor + 2.73 (iv)
297,158
Project
finance VII 533,095
February-2029 US
dollar exchange variation + quarterly Libor + 4.64 (iv)
1,768,389
Total
under current liabilities
3,193,089 6,685,703
10,594,117
Bond 900,000
November-2029 US
dollar exchange variation + 7.45 3,640,381
Transactions
costs
(344,358)
(89,525)
Total 9,981,726
10,504,592
Current
liabilities
744,408
10,504,592
Non-current
liabilities 9,237,318
Total 9,981,726
10,504,592
(i) Partial
prepayment of US$10,344.
(ii) Partial
prepayment of US$8,866.
(iii) Partial
prepayment of US$12,856.
(iv) Prepaid. On
December 2, 2019, Braskem Idesa issued US$900 million in bonds (R$3,796 million) with maturity in November 2029 and interest rate
of 7.45% p.a. The issue was priced at 99.65% of face value, which represents a yield of 7.5% p.a. The
transaction costs associated with the bond issue, in the amount of approximately US$71 million (R$299 million) were registered
initially as a reduction in liabilities, so the debt is amortized over the term of the agreement by its effective interest rate
(8.24% p.a.). The
proceeds from the issue were used to fully settle or to partially prepay of installments of the Project Finance debt contracted
for the capital expenditures in the Braskem Idesa petrochemical complex. In
line with the Company’s Financial Policy, the investment in the Braskem Idesa petrochemical complex was financed under a
Project Finance model, under which the construction loan is paid exclusively using the cash generated by the company itself and
the shareholders provide limited guarantees. This financing includes the guarantees typical to Project Finance transactions, such
as assets, receivables, cash generation and other rights of Braskem Idesa. The financing also contains various other covenants
typical to contracts of this kind. On
the reporting date of the consolidated financial statements as of December 31, 2018, certain non-monetary obligations established
in the contracts remained unfulfilled. As a result, the Company continued to classify to current liabilities the entire balance
of the loan, in the amount of R$9,554,476, in compliance with IAS 1 (Presentation of Financial Statements). In
accordance with the aforementioned accounting standards, reclassification is required in situations in which the breach of certain
contractual obligations entitles creditors to request from Braskem Idesa the prepayment of obligations in the short term. In this
context, note that none of the creditors requested said prepayment of obligations and that Braskem Idesa has been settling its
debt service obligations in accordance with their original maturity schedule. On
October 9, 2019, a Waivers &amp; Consent package was approved by the Intercreditor Agend on behalf of the Lenders, thus extending
the dates for achieving the Guaranteed Physical Completion Date from November 30, 2016 to December 31, 2020 and the Guaranteed
Financial Completion Date from December 31, 2016 to December 31, 2020. The approval of the Waivers &amp; Consent package allows
Braskem Idesa to reclassify the Senior Debt from current to non-current liabilities according to the original maturity. The
following amortization schedule presents the original long-term maturities on December 31, 2019. In 2018, part of the debt was
presented in current liabilities, with early maturities arising from the aforementioned breach of contractual obligations:
2019 2018
2020
1,016,916
2021
800,752
1,161,108
2022
699,090
968,519
2023
892,568
1,280,154
2024
978,479
1,385,087
2025
883,333
1,381,192
2026
743,566
1,194,964
2027
329,718
582,393
2028
257,117
482,038
2029
and thereafter
3,652,695
102,105
Total
9,237,318
9,554,476 </t>
  </si>
  <si>
    <t>18 Debentures</t>
  </si>
  <si>
    <t>Debentures</t>
  </si>
  <si>
    <t>18 Debentures
Issue
date Issuer Series Maturity Annual
financial charges (%) 2019 2018
March-2013 DAC Single March-2025 IPCA
+ 6% 202,992
210,506
September-2013 Cetrel Single September-2025 126.5%
of CDI 71,575
84,003
274,567
294,509
Current
liabilities 46,666
27,732
Non-current
liabilities 227,901
266,777
Total 274,567
294,509
(a) Payment
schedule The
maturity profile of the long-term debentures is as follows:
2019 2018
2020
44,811
2021
52,078
50,722
2022
52,100
50,745
2023
52,125
50,769
2024
52,153
50,796
2025
19,445
18,934
Total
227,901
266,777
(b) Guarantees The
issuers entered into agreements for the fiduciary sale of credit rights, in which attached accounts are maintained to cover debt
service for the three months of the installments coming due, under the terms of the instruments of assignment.</t>
  </si>
  <si>
    <t>19 Reconciliation of financing activities in statement of cash flow</t>
  </si>
  <si>
    <t>Reconciliation Of Financing Activities In Statement Of Cash Flow</t>
  </si>
  <si>
    <t>Reconciliation of financing activities in statement of cash flow</t>
  </si>
  <si>
    <t xml:space="preserve">19 Reconciliation
of borrowing activities in the statement of cash flow
Current
and non-current
Borrowings,
debentures and Braskem Idesa financing
Total
borrowings Braskem
Idesa Other
financial
Borrowings Debentures and
debentures financing Lease Dividends liabilities
Balance
at December 31, 2018
24,898,156 294,509
25,192,665
10,504,592
100,557
672,395
Acquired
20,586,103 20,586,103
3,497,622
499,999
Payments
(17,402,284) (23,125) (17,425,409)
(4,398,453) (454,190)
(668,904)
Cash
used in financing activities
3,183,819 (23,125)
3,160,694 (900,831) (454,190)
(668,904)
499,999
Other
changes
Interest
paid
(1,440,754) (22,488)
(1,463,242) (646,827) (128,376)
Interest
and monetary and exchange variations, net
2,292,120 25,671
2,317,791 203,450
121,061
16,934
Initial
adoption on January 1, 2019
2,191,908
Acquired
911,619
Disposal
(122,488)
Currency
translation adjustments 83,635
83,635
821,342
56,805
Additional
dividends of subsidiary
5,125
Prescribed
dividends
(2,009)
Other
(105)
935,001
3,183
938,184
377,965
3,030,529
3,011
16,934
Balance
at December 31, 2019
29,016,976 274,567
29,291,543
9,981,726
2,676,896
6,502
516,933 </t>
  </si>
  <si>
    <t>20 Financial instruments</t>
  </si>
  <si>
    <t>Disclosure of detailed information about financial instruments [abstract]</t>
  </si>
  <si>
    <t>Financial instruments</t>
  </si>
  <si>
    <t>20 Financial
instruments
(a) Recognition
and initial measurement The
Company adopted IFRS 9 - Financial Instruments to replace IAS 39 - Financial Instruments: Recognition and Measurement on January
1, 2018. The changes made to the Company's accounting policies are described below, as well as their impacts on the consolidated
financial statements.
(b) Classification
and subsequent measurement Financial
Assets On
initial recognition, a financial asset is classified as measured at: amortised cost; fair value through other comprehensive income
(FVOCI) – debt investment; FVOCI – equity investment; or fair value through profit or loss (FVTPL). The standard eliminates
the following categories that exist under IAS 39: held to maturity, held for trading, loans and receivables and available for
sale. A
financial asset is measured at amortised cost if it meets both of the following conditions and is not designated as at FVTPL:
(i) It
is held within a business model whose objective is to hold assets to collect contractual cash flows; and
(ii) Its
contractual terms give rise on specified dates to cash flows that are solely payments of principal and interest on the principal
amount outstanding. A
debt investment is measured at FVOCI if it meets both of the following conditions and is not designated as at FVTPL:
( i) Its
contractual terms give rise on specified dates to cash flows that are solely payments of principal and interest on the principal
amount outstanding. All
financial assets not classified as measured at amortised cost or FVOCI as described above are measured at FVTPL. Financial
assets – Subsequent measurement and gains and losses For
subsequent measurement purposes, financial assets are classified into four categories:
(i) Financial
assets at amortized cost (debt instruments);
(ii) Financial
assets at fair value through other comprehensive income with reclassification of accumulated gains and losses (debt instruments);
(iii) Financial
assets designated at fair value through other comprehensive income, without reclassification of gains and losses accumulated
at the time of derecognition (equity instruments); and
(iv) Financial
assets at fair value through profit or loss. Financial
liabilities - Classification, subsequent measurement and gains and losses Financial
liabilities are classified as measured at amortis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sed in profit or loss. Other financial
liabilities are subsequently measured at amortised cost using the effective interest method. Interest expense and foreign exchange
gains and losses are recognised in profit or loss. Any gain or loss on derecognition is also recognised in profit or loss.
(c) Derecognition Financial
Asset The
Company derecognis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The
Company enters into transactions whereby it transfers assets recognised in its statement of financial position, but retains either
all or substantially all of the risks and rewards of the transferred assets. In these cases, the transferred assets are not derecognised. Financial
Liabilities The
Company derecognises a financial liability when its contractual obligations are discharged or cancelled, or expire. The Company
also derecognises a financial liability when its terms are modified and the cash flows of the modified liability are substantially
different, in which case a new financial liability based on the modified terms is recognised at fair value. On
derecognition of a financial liability, the difference between the carrying amount extinguished and the consideration paid (including
any non-cash assets transferred or liabilities assumed) is recognised in profit or loss.
(d) Offsetting Financial
assets and financial liabilities are offset and the net amount presented in the statement of financial position when, and only
when, the Company currently has a legally enforceable right to set off the amounts and it intends either to settle them on a net
basis or to realise the asset and settle the liability simultaneously.
(e) Deratives
financial instruments and hedge accounting The
Company holds derivative financial instruments to hedge its foreign currency and interest rate risk exposures. Embedded
derivatives are separated from the host contract and accounted for separately if the host contract is not a financial asset and
certain criteria are met. Derivatives
are initially measured at fair value. Subsequent to initial recognition, derivatives are measured at fair value, and changes therein
are generally recognised in profit or loss. The
Company designates certain derivatives as hedging instruments to hedge the variability in cash flows associated with highly probable
forecast transactions arising from changes in foreign exchange rates and interest rates and certain derivatives and non-derivative
financial liabilities as hedges of foreign exchange risk on a net investment in a foreign operation. At
inception of designated hedging relationships, the Company documents the risk management objective and strategy for undertaking
the hedge. The Company also documents the economic relationship between the hedged item and the hedging instrument, including
whether the changes in cash flows of the hedged item and hedging instrument are expected to offset each other. Cash
flow hedge When
a derivative is designated as a cash flow hedging instrument, the effective portion of changes in the fair value of the derivative
is recognised in OCI and accumulated in the hedging reserve. The
effective portion of changes in the fair value of the derivative that is recognised in OCI is limited to the cumulative change
in fair value of the hedged item, determined on a present value basis, from inception of the hedge. Any ineffective portion of
changes in the fair value of the derivative is recognised immediately in profit or loss. If
the hedge no longer meets the criteria for hedge accounting or the hedging instrument is sold, expires, is terminated or is exercised,
then hedge accounting is discontinued prospectively. When hedge accounting for cash flow hedges is discontinued, the amount that
has been accumulated in the hedging reserve remains in equity until, for a hedge of a transaction resulting in the recognition
of a non-financial item, it is included in the non-financial item’s cost on its initial recognition or, for other cash flow
hedges, it is reclassified to profit or loss in the same period or periods as the hedged expected future cash flows affect profit
or loss. If
the hedged future cash flows are no longer expected to occur, then the amounts that have been accumulated in the hedging reserve
and the cost of hedging reserve are immediately reclassified to profit or loss.
20.1 Fair Value
(a) Fair value calculation The
fair value of financial assets and liabilities is estimated as the amount for which a financial instrument could be exchanged
in an arm’s length transaction and not in a forced sale or settlement. The following methods and assumptions were used to
estimate the fair value:
(i) Financial
assets classified as fair value through profit and loss or as fair value through other comprehensive income are measured in
accordance with the fair value hierarchy (Level 1 and Level 2), with inputs used in the measurement processes obtained from
sources that reflect the most recent observable market prices.
(ii) Trade
accounts receivable and trade payables, mostly classified as amortized cost, corresponds to their respective carrying amounts
due to the short-term maturity of these instruments. When purchase or sale prices include material financial charges, the
securities are adjusted to their present value.
(iii) The
fair value of borrowings is estimated by discounting future contractual cash flows at the market interest rate, which is available
to Braskem in similar financial instruments.
(iv) The
fair value of bonds is based on prices negotiated in financial markets, plus the respective carrying amount of interests. The
fair values of the remaining assets and liabilities correspond to their carrying amount.
(b) Fair value
hierarchy The
Company adopts IFRS 7 to measure the fair value of financial instruments recorded in the balance sheet; this requires disclosure
in accordance with the following fair value measurement hierarchy: Level
1 – fair value obtained through prices quoted (without adjustments) in active markets for identical assets or liabilities,
such as the stock exchange; and Level
2 – fair value obtained from financial models using directly observable market data, such as discounted cash flow, when
the instrument is a forward purchase/sale or a swap contract, or such as the Black-Scholes model, when the instrument has the
characteristics of an option. To measure the credit risk of the parties involved in derivative instruments, Braskem uses
CVA (Credit Valuation Adjustment) or DVA (Debt Valuation Adjustment) models, applied flow by flow on the mark-to-market value
of each instrument. The Company adopts the ratings of the other parties for positive flows and its own rating for negative flows,
both available in the market and disclosed by renowned rating agencies, as a necessary assumption to define the probability of
default.
20.2 Non-derivative
financial instruments and other liabilities
Fair value Book
value Fair
value
Note Classification
by category hierarchy 2019 2018 2019 2018
Cash
and cash equivalents 5
Cash
and banks Amortized
cost 2,303,231
2,228,964
2,303,231
2,228,964
Financial
investments in Brazil Fair
value through profit or loss Level
2 1,963,185
1,754,561
1,963,185
1,754,561
Financial
investments abroad Fair
value through profit or loss Level
2 2,537,464
1,564,112
2,537,464
1,564,112
6,803,880
5,547,637
6,803,880
5,547,637
Financial investments
6
LFT´s
and LF´s Fair
value through profit or loss Level
2 1,588,426
2,247,272
1,588,426
2,247,272
Time
deposit investments Amortized
cost Level
2 38,759
49,630
38,759
49,630
Other Fair
value through profit or loss Level
2 70,027
70,709
70,027
70,709
1,697,212
2,367,611
1,697,212
2,367,611
Trade
accounts receivable 7 Amortized
cost 2,246,248
3,045,463
2,246,248
3,045,463
Trade
accounts receivable 7 Fair
value through profit or loss Level
2 60,403
47,540
60,403
47,540
Trade payables 15 Amortized
cost 9,120,826
8,378,504
9,120,826
8,378,504
Borrowings 16 Amortized
cost
Foreign
currency - Bond Level
1 24,583,325
21,930,575
25,790,532
22,028,040
Foreign
currency - other borrowings Level
2 3,567,336
2,578,147
3,218,410
2,277,069
Local
currency Level
2 1,367,538
736,388 1,075,803
598,926
29,518,199 25,245,110 30,084,745 24,904,035
Braskem Idesa borrowings 17 Amortized
cost
Project
Finance Level 2 6,685,703
10,594,117
6,116,434
9,367,878
Bond Level
1 3,640,381
3,892,878
-
10,326,084 10,594,117 10,009,312 9,367,878
Debentures 18 Amortized
cost Level 2
274,567
294,509
293,282
239,976
Loan to non-controlling 9 Amortized
cost 2,395,887
2,183,830
2,395,887
2,183,830
Leniency
agreement 25 Amortized
cost 1,742,268
1,842,518
1,742,268
1,842,518
Provision
- geological event in Alagoas 26 Amortized
cost 3,383,067
3,383,067
Other
financial liabilities 28 Amortized
cost
516,933
516,933
20.3 Derivative
financial instruments
20.3.1 Changes
Net Net
Operation
characteristics (Asset)/ (Asset)/
Fair value Principal
exposure Accumulated Liability Change
in Financial Liability
Identification Note hierarchy Derivatives OCI
(equity) 2018 fair
value settlement 2019
Non-hedge
accounting transactions
Exchange
swap Level
2 Argentine
peso Dollar
517
172
(393)
296
NCE
swap Level
2 Real Dollar 5,231
14,484
5,889
25,604
5,748 14,656
5,496 25,900
Hedge
accounting transactions
Dollar
put option (a.i) Level
2 Real Dollar
2,297 36,139
(38,437) (2,298)
Dollar
swap (a.ii) Level
2 Real Dollar+Fixed
rates (38,620) 183,398
(64,133) (80,645) 38,620
Interest
rate swaps (a.iii) Level
2 Libor Fixed
rates (234,372) (67,664) 77,998
16,373
26,707
Dollar
swap CDI (a.ii) Level
2 Real Dollar+Fixed
rates (107,246) 107,246
107,246
(377,941) 151,873
82,674
(64,272) 170,275
Derivatives
Current
assets (27,714) (4,712)
Non-current
assets (46,664) (17,877)
Current
liabilities 70,305
49,251
Non-current
liabilities 161,694
169,513
157,621
196,175
The
counterparties in these contracts are constantly monitored based on the analysis of their respective ratings and Credit Default
Swaps – CDS. Braskem has many bilateral risk mitigators in its derivative contracts, such as the possibility of depositing
or requesting deposits of a guarantee margin from the counterparties it deems convenient. Derivative
financial instruments designated for hedge accounting are presented in the balance sheet at their fair value in an asset or liability
account depending on whether the fair value represents a positive or a negative balance to Braskem, and are necessarily classified
as "fair value through profit and loss". All
hedge financial instruments held at December 31, 2019 were contracted on Over the Counter - OTC markets with large financial counterparties
under global derivative contracts in Brazil or abroad. Braskem’s
Financial Policy provides for the active management and continued protection against undesired fluctuations in currencies and
rates arising from its operations and financial items, with the possibility of contracting derivative instruments (swaps, NDFs,
options, etc.). The other market risks are addressed on a case-by-case basis for each transaction. In general, Braskem assesses
the need for hedging in the analysis of prospective transactions and seeks to customize the hedge and keeps it in place for the
same period of the hedged transaction. Braskem
may elect derivatives for the application of hedge accounting in accordance with IFRS 9. The hedge designation is not mandatory.
In general, Braskem will elect to designate financial instruments as hedges when the application is expected to provide a significant
improvement in the presentation of the offsetting effect on the changes in the hedged items. The
effective portion of the changes in the fair value of hedge derivatives and of the exchange variation of financial liabilities
designated and qualified as sales flow hedge is recognized in equity, under “Other comprehensive income”. These amounts
are transferred to profit and loss for the periods in which the hedged item affects the financial results. The ineffective portion
is recognized immediately in profit and loss as “Financial result.” When
a hedge instrument matures or is sold or when it no longer meets the criteria for hedge accounting, it is prospectively discontinued
and any cumulative gain or loss in equity remains in equity and is recognized in financial result when the hedged item or transaction
affects profit and loss. If the hedged item or transaction is settled in advance, discontinued or is not expected to occur, the
cumulative gain or loss in equity is immediately transferred to financial result.
(a) Hedge
accounting transactions
(a.i) Dollar call and put option On
December 31, 2019, Braskem held a total notional amount of put options of R$1.9 billion, with an average strike price of 3.55
R$/US$. Simultaneously, the Company also held a total notional amount of call options of R$1.4 billion, with an average strike
price of R$/US$4.88. The operations have a maximum term of 24 months. Dollar-denominated future sales in Brazilian real
were designated for hedge accounting, with the months of revenue recognition always coinciding with the months of the options.
(a.ii) Dollar
Swap In
2018, the Company contracted foreign exchange derivative operations (“swaps”) in the aggregate amount of R$1.3 billion,
with annual maturities over the following 5 years starting January 2019. The amount payable in January 2020 will be subject to
the variation in the IPCA index. The remaining maturities are subject to the variation in the CDI. These operations were designated
to cash flow hedge accounting, where the hedging instruments are foreign exchange derivatives and the hedged objects are highly
probable future revenues in the domestic market subject to fluctuations in Brazilian real/U.S. dollar price. Accordingly, the
mark-to-market adjustment of the effective portion of the hedge will be recognized under shareholders equity in the line “Other
comprehensive income” and will be recognized in the financial result only upon the maturity of each installment.
(a.iii) Hedge
operation by the subsidiary Braskem Idesa related to Project Finance Interest
rate swap linked to Libor
Identification Nominal
value Hedge Maturity Fair
value, net
US$ (interest
rate per year) 2019 2018
Swap
Libor I to VI 761,153
1.9825% Aug-2025 26,707
(67,664)
Total 761,153
26,707
(67,664)
Derivatives
Current
assets (21,000)
Non-Current
assets (46,664)
Current
liabilities 5,768
Non-Current
liabilities 20,939
Total 26,707
(67,664) Braskem
Idesa contracted swap operations with the purpose of offsetting part of the Libor variation arising from the financings mentioned
in Note 16. This hedge operation shares the same guarantees with the Project Finance.
20.4 Non-derivative
financial liabilities designated to hedge accounting
(a.i) Future
exports in U.S. dollars On
May 1, 2013, Braskem S.A. designated non-derivative financial instrument liabilities, denominated in U.S. dollars, as hedge for
the flow of its highly probable future exports. Thus, the impact of exchange rates on future cash flows in dollars derived from
these exports is offset by the foreign exchange variation on the designated liabilities, partly eliminating the volatility of
results. The exchange rate on the date of the designation was
· February
2, 2019: Designation of US$0.2 billion of future sales with maturity in 2025 (hedged exchange rate of US$1: R$3.6694).
· May
2, 2019: Designation of US$0.2 billion of future sales with maturity in 2025 (hedged exchange rate of US$1: R$3.9650).
· November
1, 2019: Discontinuation of hedge accounting of U$$1.6 billion of flows between 2021 and 2023 (discontinuation rate of US$1:
R$3.9786).
· November
1, 2019: Designation of US$1.8 billion of future sales with maturity between 2030 and 2032 (hedged exchange rate of US$1:
R$3.9786). Therefore,
on December 31, 2019, exports that were designated not yet realized and not discontinued are shown below:
Total
nominal value
US$
2020
724,000
2021
336,000
2023
200,000
2024
688,854
2025
400,000
2028 1,250,000
2030
800,000
2031
800,000
2032
200,000
5,398,854
The
following table shows the changes in financial instruments designated for this hedge in the year:
US$
Hedge
2018 discontinued Designations 2019
Designated
balance 5,550,205 (2,351,351) 2,200,00 5,398,854
The
Company considers these exports in the selected period (2020/2032) as highly probable, based on the following factors:
· In
recent years, Braskem S.A. exported an average US$3.1 billion per year, which represents around 3 to 4 times the annual exports
of the hedged exports.
· Hedged
exports represent between 20% and 30% of the export flows planned by the Company. The
exports of the Company are not sporadic or occasional, but constitute an integral part of its strategy and of the petrochemical
business, in which competition is global. On
December 31, 2019, the maturities of financial liabilities designated, within the scope of the consolidated balance sheet, were
as follows:
Total
nominal value
US$
2020
724,000
2021
336,000
2023
200,000
2024
688,854
2025
400,000
2028 1,250,000
2030
800,000
2031
800,000
2032
200,000
5,398,854
The
following table provides the balance of discontinued hedge accounting in the year ended December 31, 2019 (US$1,617,371), which
is recorded in Braskem Idesa’s shareholders’ equity under “Other comprehensive income” and will be transferred
to financial income (expenses) in accordance with the schedule of future hedged sales:
Conversion
rate
Total
nominal at
Inception Closing
rate Gross
nominal
value
US$ R$/US$ R$/US$ value
Hedge
descontinued - Fourth quarter 2019 1,617,371 2.0017 3.9786 3,197,381
1,617,371 3,197,381 To
ensure the continuity of the hedging relationship, the Company plans to refinance and/or replace these hedge instruments to adjust
them to the schedule and value of the hedged exports. The rollover or replacement of the hedge instrument are provided for in
IFRS 9. This explains the fact that liabilities designated for hedge are not necessarily equivalent to the exports designated
in the year. The
following table provides the balances of exchange variation recognized in the Company’s net financial income (expenses)
due to the realization of exports designated, for this hedge in the 12-month period ended December 31, 2019:
Conversion
rate
Total
nominal at
Inception Closing
rate Gross
nominal
value
US$ R$/US$ R$/US$ value
First
quarter 150,000
2.0017 3.7448 261,465
Second
quarter 183,495
2.0017 3.9043 349,118
Third
quarter 183,495
2.0017 3.7734 325,098
Fourth
quarter 216,990
2.0017 4.0729 449,430
733,980
1,385,111 The
changes in foreign exchange variation and Income Tax and Social Contribution under “Other comprehensive income” of
this hedge are as follows:
Exchange
Income
tax and Net
variation
social
contribution effect
At
December 31, 2018 (8,937,217) 3,038,653
(5,898,564)
Exchange
variation recorded in the period on OCI / Income tax and social contribution
(856,068) 291,063
(565,005)
Exchange
variation transferred to profit or loss / Income tax and social contribution 1,385,121
(470,941)
914,180
At
December 31, 2019 (8,408,164) 2,858,775
(5,549,389) The
realization expected for 2020 will occur through the payments of financial instruments in conformity with exports made, and the
exchange variation recorded in “Other comprehensive income” will be recycled to the financial results. For all quarters
of the year, realization will be made at the discounted cash flow rates. The quarterly schedule of hedged exports in the next
quarter of 2020 follows:
Total
nominal
value
US$
First
quarter 181,000
Second
quarter 181,000
Third
quarter 181,000
Fourth
quarter 181,000
724,000
(a.ii) Liabilities
related to the Project Finance of future sales in U.S. dollar On
October 1, 2014, the subsidiary Braskem Idesa designated its liabilities in the amount of R$2,878,936 related to Project Finance,
denominated in U.S. dollar, as hedge instruments to protect highly probably future sales flows. Due to the disbursements by the
project's lenders in 2015, Braskem Idesa designated new amounts in April and September 2015, of US$290,545 and US$23,608, respectively,
for hedge accounting. Therefore, the impact of exchange variation on future flows of sales in U.S. dollar derived from these sales
in dollar will be offset by the exchange variation on the designated liabilities, partially eliminating the volatility in the
results of the subsidiary. The
Management of Braskem Idesa believes these future sales are highly probable, based on the following:
· In
Mexico, domestic sales can be made in U.S. dollar. In 2016, the company began to operate and sell products, including sales
in U.S. dollar in the domestic and international markets.
· The
hedged flow corresponds to less than 35% of the planned revenue flow of the project over the designated period. The current
amount of sales already meets the volume of designated hedge, which confirms the highly probably nature of the designated
cash flow.
· The
financing was obtained through a Project Finance structure and will be repaid exclusively through the cash generation of the
project (Note 17). Therefore, the existence of the debit is directly associated with the highly probable nature of the future
sales in U.S. dollar. As
of December 31, 2019, designated and unrealized sales were as follows:
Nominal
value
US$
2020
179,982
2021
208,901
2022
183,300
2023
230,967
2024
251,869
2025
227,716
2026
192,592
2027
89,963
2028
71,898
2029
15,219
2030
225,000
2031
225,000
2032
225,000
2033
225,000
2,552,407
The
following table shows the changes in financial instruments designated for this hedge in the year:
US$
Discontinued Realization
of the New
2018 hedge discontinued
hedge designations 2019
Designated
balance 2,708,856 (1,056,869) 420
900,000
2,552,407 In
2019, the designated financial liabilities to hedge future sales were distributed as follows:
Nominal
value
US$
2020
179,982
2021
208,901
2022
183,300
2023
230,967
2024
251,869
2025
227,716
2026
192,592
2027
89,963
2028
71,898
2029
15,219
2030
225,000
2031
225,000
2032
225,000
2033
225,000
2,552,407
The
following table provides the amounts of hedge accounting discontinued in the year ended December 31, 2019 (US$838,596), which
is recorded in Braskem Idesa’s shareholders’ equity under “Other comprehensive income” and will be transferred
to financial income (expenses) according to the schedule of future hedged sales as they occur:
Conversion
rate
Total
nominal at
Inception Closing
rate Total
nominal Gross
nominal
value
US$ MXN/US$ MXN/US$ value
MXN value
Hedge discontinued
in May-2016 10,996 13.4541 17.9915 49,893 10,647
Hedge discontinued
in Dec-2019 795,533 13.6663 19.6113 4,729,441 1,009,263
Hedge discontinued
in Dec-2019 32,066 13.4541 19.3247 188,247 40,172
838,595 4,967,581 1,060,082 The
following table provides the balances of exchange variation recognized in Braskem Idesa’s financial income (expenses) due
to the realization of sales designated for this hedge in the year ended December 31, 2019:
Conversion
rate
Total
nominal at
Inception Closing
rate Total
nominal Gross
nominal
value
US$ MXN/US$ MXN/US$ value
MXN value
First quarter 56,383 13.6544 19.2153 313,540 60,811
Second quarter 56,383 13.6544 19.0768 305,731 63,995
Third quarter 57,629 13.6547 19.6178 343,647 70,181
Fourth quarter 58,875 13.6549 19.3564 335,676 72,159
229,270 1,298,594 267,146 The
changes in foreign exchange variation and Income Tax and Social Contribution under “Other comprehensive income” are
as follows:
Exchange
Net
variation
Income
tax effect
At December 31, 2018 (3,292,388) 988,451
(2,303,937)
Exchange
variation recorded in the period on OCI / Income tax
464,806 (139,442)
325,364
Exchange
variation transferred to profit or loss / Income tax
267,146 (80,144)
187,002
At December 31, 2019 (2,560,436) 768,865
(1,791,571) Effectiveness
tests were conducted as set forth in IFRS 9 and all operations were deemed effective in reducing the dispersion of revenue from
sales designated for hedge, when evaluated in Pesos. The
realization expected for 2020 will occur in accordance with the payments under the project finance, and the exchange variation
recorded in “Other comprehensive income” will be written off to the financial results. Below is the quarterly schedule
of hedged sales in U.S. dollars in 2020:
Nominal
value
US$
First quarter 61,369
Second quarter 65,612
Third quarter 69,855
Fourth quarter 69,855
266,691
20.5 Credit
quality of financial assets
(a) Trade accounts receivable Virtually
none of Company’s clients have risk ratings assigned by credit rating agencies. For this reason, the Company developed its
own credit rating system for all accounts receivable from clients in Brazil and abroad. On
December 31, 2019 and 2018, considering the stages 1, 2 and 3 of expected credit losses, the percentage of trade accounts receivable
by risk ratings was as follows:
(%)
2019 2018
1 Minimal
Risk 74.23 67.50
2 Low
Risk 14.89 18.60
3 Medium
Risk 7.82 7.61
4 High
Risk 1.06 5.02
5 Very
High Risk (i) 1.99 1.27 (i)
Most clients in this group are inactive and the respective accounts are in the process of collection actions in the courts. Clients
in this group that are still active buy from Braskem and pay in advance. Default
indicators:
Last
12 months
Domestic External
market market
December
31, 2019 0.05% 0.17%
December
31, 2018 0.08% 0.45%
December
31, 2017 0.08% 0.19% This
calculation considers the amount of accounts receivable overdue more than 30 days, divided by consolidated gross revenue in the
last 12 months.
(b) Other
financial assets In
order to determine the credit ratings of counterparties of financial assets classified under cash and cash equivalents, and financial
investments, the Company uses the risk rating of agencies Standard &amp; Poor’s, Moody’s and Fitch Ratings, within
the limits established in its financial policy approved by the Board of Directors.
2019 2018
Financial assets with
risk assessment
AAA
5,475,075
4,294,100
AA+ 109,933
1,175,098
AA 79,136
AA-
1,458,424 1,076
A+ 159,848
1,103,647
A 121,132
165,899
A-
1,171,746 169,580
BBB+ 917,541
BB+ 252
BB- 29
8,496,158
7,906,358
Financial assets without
risk assessment
Other
financial assets with no risk assessment (i)
4,934
8,890
4,934
8,890
Total
8,501,092
7,915,248
(i) Investments
approved by the Management of the Company, in accordance with the financial policy.
20.6 Sensitivity
analysis Financial
instruments, including derivatives, may be subject to changes in their fair value as a result of the variation in commodity prices,
foreign exchange rates, interest rates, shares and share indexes, price indexes and other variables. The sensitivity of the derivative
and non-derivative financial instruments to these variables are presented below:
(a) Selection
of risks On
December 31, 2019, the main risks that can affect the value of Company’s financial instruments are:
· U.S.
dollar/Brazilian real exchange rate;
· Mexican
peso/Brazilian real exchange rate;
· Euro/Brazilian
real exchange rate;
· U.S.
dollar/Euro exchange rate;
· Libor
floating interest rate;
· Selic
interest rate;
· CDI
interest rate;
· TJLP
interest rate; and
· IPCA
interest rate. For
the purposes of the risk sensitivity analysis, the Company presents the exposures to currencies as if they were independent, that
is, without reflecting in the exposure to a foreign exchange rate the risks of the variation in other foreign exchange rates that
could be directly influenced by it.
(b) Value
at risk The
value at risk of the derivatives held by the Company which is defined as the loss that could result in one month as from December
31, 2019, with a probability of 5%, and under normal market conditions, was estimated by the Company at US$15,885 for put options
and call options (Note 20.3.1 (a.i)), US$4,456 for the swap of Libor related to Braskem Idesa project, US$32,646 for Dollar swap
(Note 20.3.1(a.ii)) and US$8,226 for NCE swap.
(c) Selection
of scenarios
(c.1) Probable
scenario The
Focus The
probable scenario for the TJLP is remaining at the current level of 5.09%. Since
the Market Readout survey does not include consensus forecasts for the Libor rate, the average projection of the U.S. Federal
Reserve for the Federal Funds rate was used, published in December 2019, plus the historical difference between such rate and
Libor. For adverse scenarios, increases of 25% and 50% from current market levels were adopted.
(c.2) Possible
and extreme adverse scenario The
sensitivity values in the table below are the changes in the value of the financial instruments in each scenario.
Gain
(losses)
Possible
adverse Extreme
adverse
Instrument
/ Sensitivity Probable (25%) (50%)
Brazilian real/U.S.
dollar exchange rate
Bonds
(345,206) (7,055,927) (14,111,853)
Braskem
Idesa borrowings
(81,773) (1,671,426) (3,342,851)
Export
prepayments
(10,559)
(215,823)
(431,647)
Investments (9,190)
(187,844)
(375,688)
SACE
(20,536)
(419,744)
(839,487)
Dollar
put option (9,931)
(478,958) (1,685,285)
Dollar
swap (4,033)
(82,372)
(164,742)
Swap
NCE (5,271)
(107,743)
(215,486)
Dollar
swap x CDI
(16,809)
(345,832)
(691,949)
Financial
investments abroad
(45,323)
(926,395) (1,852,791)
Libor
floating interest rate
Export
prepayments (7,625)
(38,124)
(76,248)
Swaps (5,730)
37,283
73,854
Braskem
Idesa borrowings
(89,189)
(445,944) (891,887)
CDI
interest rate
Export
credit notes
12,982
(20,906)
(41,331)
Debentures 5,778
(6,495)
(13,154)
Financial
investments in local currency
41,830
83,679
IPCA
interest rate
Debentures
11,644
(18,569)
(37,943)
TLP
interest rate
FINAME
(4)
(7)
Selic
interest rate
Leniency
agreement
(53,042)
(106,946)</t>
  </si>
  <si>
    <t>21 Taxes payable</t>
  </si>
  <si>
    <t>Taxes Payable</t>
  </si>
  <si>
    <t>21 Taxes
payable
2019 2018
Brazil
IPI
58,945
64,672
ICMS 184,728
239,126
PIS and COFINS 150,664
145,090
Other
37,857
36,454
Other countries
Value-added tax
11,933
7,482
Other
8,112
25,085
Total 452,239
517,909
Current liabilities 322,886
432,005
Non-current
liabilities 129,353
85,904
Total 452,239
517,909</t>
  </si>
  <si>
    <t>22 Income tax (''IR'') and social contribution (''CSL'')</t>
  </si>
  <si>
    <t>Income Tax Ir And Social Contribution</t>
  </si>
  <si>
    <t>Income tax (''IR'') and social contribution (''CSL'')</t>
  </si>
  <si>
    <t>22 Income
tax (“IR”) and social contribution (“CSL”)
(a) Reconciliation of the effects
of income tax and social contribution on profit and loss
2019 2018 2017
Income (loss) before
IR and CSL
(4,603,068)
3,604,736
5,264,577
IR and CSL at the rate
of 34%
1,565,043
(1,225,610)
(1,789,956)
Permanent
adjustments to the IR and CSL calculation basis
IR
and CSL on equity in results of investees
3,469 (302)
2,201
Thin
capitalization (221,337)
Deferred
tax losses and negative base
39,092
Tax
benefits (Sudene and PAT)
87,186
Difference
of rate applicable to each country (i) 293,647
468,129
250,130
Fine
in leniency agreement
(25,390) (117,140)
Other
permanent adjustments 347,238
21,232 170,805
Effect of IR and CSL
on results of operations
1,962,670 (736,551)
(1,357,682)
Breakdown of IR and
CSL:
Current IR and CSL expense
Current
year (251,641) (512,951) (869,493)
Changes
in estimates related to prior years
22,696
3,177
(228,945) (509,774) (869,493)
Deferred IR and CSL
expense
Origination
and reversal of temporary differences
2,062,501 (369,546) (488,189)
Tax
losses (IR) and negative base (CSL) 129,114
142,769
2,191,615 (226,777) (488,189)
Total
1,962,670 (736,551)
(1,357,682)
Effective rate 42.6% 20.4% 25.8%
(i) Includes
the impact from the difference between IR/CSL tax rate in Brazil (34%) used for the preparation of this note and the tax rates
in countries where the subsidiaries abroad are located, as follows:
Official
rate - %
Headquarters
(Country) 2019
Braskem
Alemanha Germany 31.18
Braskem
America e Braskem America Finance USA 21.00
Braskem
Argentina Argentina 30.00
Braskem
Chile Chile 27.00
Braskem
Holanda, Braskem Holanda Finance and Braskem Holanda Inc Netherlands 25.00
Braskem
Idesa, Braskem Idesa Serviços, Braskem México
Braskem México Serviços and Braskem México Proyectos Mexico 30.00
(b) Deferred
income tax and social contribution Deferred
income taxes are calculated on the basis of the tax laws enacted at the balance sheet date in the countries where the Company
operates and are recognized in the statement of operations, except to the extent they relate to items directly recorded in equity.
(b.i) Changes
in balances of deferred tax assets and liabilities
Assets As
of December Impact
on the Impact
on the As
of December Impact
on the Other Other As
of December
Tax
losses (IR) and negative base (CSL) 1,878,809 142,769 2,021,578 129,114 2,150,692
Goodwill
amortized 59,335 (20,053) 39,282 (17,605) 21,677
Exchange
variations 388,293 (348,334) 39,959 1,092,392 1,132,351
Temporary
adjustments (i) 155,540 646,630 802,170 1,555,097 2,357,267
Business
combination 183,785 (24,213) 159,572 (74,033) 85,539
Tax
credits 176,290 176,290 110,080 (236,537) 49,833
Other 62,288 62,288
2,665,762 573,089 3,238,851 2,857,333 (236,537) 5,859,647
Liabilities
Amortization
of goodwill based on future profitability 712,873 10,463 723,336 (651) 722,685
Tax
depreciation 960,202 49,710 1,009,912 893,115 1,903,027
Exchange
variations
Temporary
adjustments 231,822 44,878 276,700 155,887 432,587
Business
combination 9,664 (8,362) 1,302 1,302
Present
value adjustment and amortized cost 67,072 (9,905) 57,167 (45,891) 11,276
Hedge
accounting 700,351 (700,351) (419,269) 419,269
Amortization
of fair value adjustments on 519,623 (75,548) 444,075 (50,302) 393,773
Long
term incentive plan - LTI (2,072) 2,072 (5,843) 5,843
Health
care 43,734 (43,734)
Other 4,273 90,351 (90,841) 3,783 94,938 (93,284) 5,437
2,505,529 799,866 (789,120) 2,516,275 665,718 288,094 3,470,087
Net 160,233 (226,777) 789,120 722,576 2,191,615 (288,094) (236,537) 2,389,560
Presentation in the balance
sheet:
Non-current
assets 1,165,726 1,104,158 2,662,596
(-)
Non-current liabilities 1,005,493 381,582 273,036
(i) Temporary
adjustments refers to the provision for geological events in Alagoas, contingencies, impairment of assets, among other provisions.
(b.ii) Offset
for the purpose of presentation in the balance sheet
2019
Headquarters IR
and CSL
(Country) Tax
calculation Offsetting Balance
Assets
Braskem
S.A. Brazil 3,679,547
(2,072,130) 1,607,417
Braskem
Argentina Argentina 1,010
1,010
Braskem
Alemanha Germany 28,176
28,176
Braskem
Chile Chile
162 (162)
-
Braskem
Idesa Mexico 2,056,723
(1,117,641) 939,082
Braskem
México Serviços Mexico 9,677
9,677
Cetrel Brazil 24,313
(5,846) 18,467
DAC Brazil 60,039
(1,272) 58,767
5,859,647
(3,197,051) 2,662,596
Liabilities
Braskem
S.A Brazil 2,072,130
(2,072,130)
Braskem
America USA 271,285
271,285
Braskem
Chile Chile 1,913
(162) 1,751
Braskem
Idesa Mexico 1,117,641
(1,117,641)
Cetrel Brazil 5,846
(5,846)
DAC Brazil 1,272
(1,272)
3,470,087 (3,197,051) 273,036
2018
Headquarters IR
and CSL
(Country) Tax
calculation Offsetting Balance
Assets
Braskem
S.A. Brazil 2,126,658
(2,126,658)
Braskem
Argentina Argentina 11,337
11,337
Braskem
Alemanha Germany 11,251
11,251
Braskem
Chile Chile
308 (268) 40
Braskem
Idesa Mexico 980,762
980,762
Braskem
México Serviços Mexico 9,409
9,409
Cetrel Brazil 26,478
(6,645) 19,833
DAC Brazil 72,648
(1,122) 71,526
3,238,851
(2,134,693) 1,104,158
Liabilities
Braskem
S.A Brazil 2,239,727
(2,126,658) 113,069
Braskem
America USA 268,513
268,513
Braskem
Chile Chile
268 (268)
Cetrel Brazil 6,645
(6,645)
DAC Brazil 1,122
(1,122)
2,516,275
(2,134,693) 381,582
(c) Realization
of deferred income tax and social contribution
Balance
at Realization
December
31, 2025 2028
Assets Note 2019 2020 2021 2022 2023 2024 to
2027 thereafter
Tax
losses (IR) and negative base (CSL) (i) 2,150,692 166,865 287,200 200,515 219,314 449,772 818,425 8,601
Goodwill
amortized 21,677 2,223 2,223 2,223 2,223 2,223 2,224 8,338
Exchange
variations (ii) 1,132,351 107,843 107,843 107,843 107,843 166,325 387,626 147,028
Temporary
adjustments (iii) 2,357,267 536,934 660,491 113,454 66,930 495,380 484,078
Business
combination (iv) 85,539 28,510 28,510 28,510 9
Tax
credits (v) 49,833 35,746 14,087
Other 62,288 62,288
5,859,647 878,121 1,100,354 452,545 396,310 1,113,700 1,692,353 226,264
Liabilities
Amortization
of goodwill based on future profitability (vi) 722,685 722,685
Tax
depreciation (vii) 1,911,214 135,128 135,128 135,128 135,128 135,128 135,128 1,100,446
Business
combination (ix) 1,302 1,302
Present
value adjustment and amortized cost (x) 11,276 6,959 4,317
Amortization
of fair value adjustments on the assets from the acquisiton of Braskem Qpar 393,773 44,825 44,825 44,825 44,825 44,825 44,825 124,823
Other 5,437 5,437
3,470,087 283,581 303,184 200,379 192,003 269,141 267,106 1,954,693
Net 2,389,560 594,540 797,170 252,166 204,307 844,559 1,425,247 (1,728,429) Basis
for constitution and realization:
(i) In
Brazil, the use of tax losses is limited to 30% of the taxable profit for the year; however, the balance does not expire.
Meanwhile, in Mexico there is no limit on the amount that can be used in the year; however, the tax losses expire in 10 years.
The realization of Tax Losses consider the taxable profit expected by the company over a 10-year horizon.
(ii) In
Brazil, the Company opted to tax exchange variation of assets and liabilities denominated in foreign currency under the cash
method. Thus, this variation will be realized as assets and liabilities are received/paid. For accounting purposes, exchange
variation is recognized under the accrual basis, which results in the recognition of deferred IR and CSL.
(iii) Accounting
expenses not yet deductible for calculating income tax and social contribution, whose recognition for tax purposes occurs
in subsequent periods. For 2019, the provisioning of expenses with contingencies and damages in Alagoas produced a material
impact.
(iv) Refers
to: tax-related goodwill and contingencies recognized from business combinations. Tax realization of goodwill occurs upon
the merger of the investments and contingencies arising from write-offs due to the settlement or reversal of the processes
involved.
(v) Tax
credits arising from the balance of tax paid on profit abroad and the worker’s food program.
(vi) Goodwill
for the future profitability of the merged companies is not amortized since the adoption of Law 11,638/07. Tax realization
is associated with the write-off of goodwill due to impairment or upon divestment.
(vii) For
calculation of IR and CSL, assets are depreciated at rates higher than those used for accounting purposes. As tax depreciation
is exhausted, these deferred IR and CSL start to be realized.
(viii) Provisions
whose taxation will occur in subsequent periods.
(ix) Fair
value adjustments on property, plant and equipment and intangible assets identified in business combinations, whose tax realization
is based on the depreciation and amortization of these assets.
(x) Additional
adjustment, upon adoption of Law 11,638/07, of property, plant and equipment, whose tax realization is based on the depreciation
of assets, as well as adjustment to present value of assets and liabilities overdue more than 89 days. Annually,
the Company revises its projection of taxable income based on its Business Plan (Note 3.2.1). If this projection indicates that
the taxable income will not be sufficient to absorb the deferred taxes, the amount corresponding to portion of the deferred tax
that will not be recovered is written off.</t>
  </si>
  <si>
    <t>23 Sundry provisions</t>
  </si>
  <si>
    <t>Sundry Provisions</t>
  </si>
  <si>
    <t xml:space="preserve">23 Sundry
provisions
2019 2018
Provision
for customers rebates
84,110
88,026
Provision
for environmental damages 365,155
307,546
Other
55,941
28,970
Total 505,206
424,542
Current liabilities 203,134
191,536
Non-current liabilities 302,072
233,006
Total 505,206
424,542
(a) Client
bonus Some
sales agreements of Braskem provide for a rebate, in products, should certain sales volumes be achieved within the year, six-month
period or three-month period, depending on the agreement. The bonus is recognized monthly in a provision, assuming that the minimum
contractual amount will be achieved. As it is recognized based on contracts, the provision is not subject to significant uncertainties
with respect to their amount or settlement.
(b) Provision
for environmental damages Braskem
has a provision for environmental damages in some of its industrial plants. The amount provisioned corresponds to the best estimate
of the expenses required to repair the damages.
(c) Changes
in provisions
Recovery
of
environmental
Bonus damage Other Total
December 31, 2017 87,913
300,249 25,510
413,672
Additions, inflation adjustments
and exchange variation, net 104,431
89,395
8,593
202,419
Write-offs through usage
and payments (104,318) (82,098) (5,133)
(191,549)
December 31, 2018 88,026
307,546 28,970
424,542
Additions, inflation adjustments
and exchange variation, net 74,299
144,617 34,194
253,110
Write-offs through usage
and payments (78,215) (87,008) (7,223)
(172,446)
December 31, 2019 84,110
365,155 55,941
505,206 </t>
  </si>
  <si>
    <t>24 Contingencies</t>
  </si>
  <si>
    <t>Disclosure Of Contingencies Abstract</t>
  </si>
  <si>
    <t xml:space="preserve">24 Contingencies Braskem
is a defendant in lawsuits and administrative proceedings arising from the normal course of its business. These claims are of
a tax, labor and social security, civil and corporate nature. Proceedings assessed as having a probable chance of loss are provisioned
for, as described in Note 3.2.4. Proceedings assessed as having a possible chance of loss are not provisioned for. In
addition, Braskem also is a plaintiff to several lawsuits. In these cases, the Company discloses the contingent asset when the
receipt of economic benefits is probable, see note 10.c. However, when the realization of the benefit is virtually certain, the
related asset no longer constitutes a contingent asset, and as such amount is recognized. Any
changes in the court’s understanding of the position could cause future impacts on the consolidated financial statements
of the Company due to such proceedings.
24.1 Claims
with probable chance of loss and contingent liabilities arising from business combinations
2019 2018
Labor claims (a) 315,437
177,751
Tax claims (b)
Normal operations
IR
and CSL
22,284
20,717
PIS
and COFINS (i) 196,356
156,796
ICMS
70,645
64,468
Other
tax claims
18,475
23,237
307,760
265,218
Business Combination
IR
and CSL
3,581
1,500
PIS
and COFINS (ii)
63,291
59,739
ICMS
- interstate purchases (iii) 297,456
280,622
364,328
341,861
Corporate claims (c) 118,485
111,049
Civil claims and other
45,514
69,438
1,151,524 965,317
(a) Labor
claims The
provision on December 31, 2019 is related to 604 labor claims, including occupational health and security cases (477 in 2018).
The Management of Braskem, based on its assessment and of its external legal advisors, estimate that the term for the termination
of these types of claims in Brazil exceeds five years. The estimates related to the outcome of proceedings and the possibility
of future disbursement may change in view of new decisions in higher courts.
(b) Tax claims On
December 31, 2019, the main claims are the following:
(i) Non-cumulative
PIS and COFINS The
Company is charged amounts arising from the compensation of Non-Cumulative PIS and COFINS tax credits that were not approved by
the Federal Revenue Service of Brazil (“RFB”), mainly related to the following topics:
· Offsetting
Statements (“DCOMPs”), with credits in amounts that exceeded those declared in the respective Statement of Calculation
of Social Contributions (“DACONs”);
· freight
expenses: not associated with sales operations and/or operations without proven association and contracted in the country,
but concerning imported products;
· credits
arising from the acquisition of property, plant and equipment mostly related to acquired companies, whose documentation was
not found;
· taxation
of taxable revenues incorrectly classified as tax exempt, subject to zero tax rate or not taxed. On
December 31, 2019, the balance of this provision was R$193,139 (R$154,673 in 2018). The
Management of Braskem, based on its assessment and of its external legal advisors, after considering the precedents on the matters
at the Administrative Council of Tax Appeals (“CARF”), assessed that the disputes related to such matters have a probable
likelihood of loss and estimated the conclusion of administrative procedures in 2022. There
are no deposits or any other type of guarantee for these procedures, since they are still being discussed at the administrative
level.
(ii) PIS
and COFINS taxes The
Company is assessed for the payment of these taxes in many claims, such as:
· Insufficient
payment of COFINS for the period from March 1999 to December 2000, from February 2001 to March 2002, from May to July 2002
and September 2002 due to alleged calculation errors, and non-compliance with the widening the tax calculation base and increasing
the contribution rate envisaged in Law 9,718/98;
· Offset
of the COFINS dues relating to September and October 1999 using the credit resulting from the addition of 1% to the COFINS
rate;
· Rejection
of the offset of PIS and COFINS dues relating to the period from February to April 2002 using the PIS credits under Decree-Laws
2,445 and 2,449, calculated between June 1990 and October 1995, under the argument that the time period for using said credits
had expired; and
· Alleged
non-taxation of revenue from foreign exchange variations, determined as a result of successive reductions in the capital of
the associated company. On
December 31, 2019, the balance of this provision was R$63,291 (R$59,739 in 2018). The
Management of Braskem, based on its assessment and of its external legal advisors, assessed that the disputes related to the highlighted
matters have a likelihood of loss greater than 50%, estimated the conclusion of administrative proceedings in 2023 and of court
decisions in 2030. Guarantees
were offered for these claims in the form of bank guarantee and finished products, which, together, cover the amount of court
claims.
(iii) ICMS
- interstate purchases In
2009, the merged company Braskem Qpar was assessed by the Finance Department of the State of São Paulo for the payment, at
the administrative level, of ICMS in view of allegedly committing the following violations:
· Undue
use of ICMS tax credits (i) in the amount of R$53,478, in the periods from February 2004 to August 2005, November 2005 to
February 2006, and September 2006 to January 2008, due to the recording of credits indicated on the invoices for the sale
of “acrylonitrile,” issued by Acrinor Acrilonitrila do Nordeste S/A; (ii) in the amount of R$1,581, in the
period from December 2004 to August 2005, arising from the undue recording of credits on invoices for the sale of methyl acrylate,
issued by Proquigel Química S/A; and (iii) in the amount of R$3,105, in the period from August 2004 to November 2005,
arising from the undue recording of credits in invoices for the sale of methyl methacrylate, issued by Proquigel Química
S/A, since the products were to be exported, and therefore were exempt from payment of ICMS tax;
· The
fine for the abovementioned tax offense corresponds to 100% of the principal value recorded, as per Article 527, item II,
sub-item “j” jointly with paragraphs 1 and 10 of RICMS/SP;
· Fine
in the amount of 30% on R$480,389, which corresponds to the sum of the amounts indicated in tax documents whose outflow of
goods was not identified by the tax authority, entered based on the provisions of Article 527, item IV, sub-item “b”
jointly with paragraphs 1 and 10 of RICMS/SP; and
· Fine
due to lack of presentation of tax documents requested under a specific deficiency notice, as per Article 527, item IV, sub-item
“j” jointly with paragraphs 8 and 10 of RICMS/SP. Discussions
in the administrative sphere were ended in 2015, with the Company proposing lawsuits. Due to the favorable injunctions granted
to the Company: (i) in one of the claims, the São Paulo Treasury Department rectified the amount of the debt to apply interest
for late payment and inflation adjustment limited to the SELIC basic interest rate, which resulted in the debt being reduced by
20% and (ii) in the other claim, the tax liability was suspended. On
December 31, 2019, the balance of this provision was R$297,456 (R$280,622 in 2018). The
Management of Braskem, based on its assessment and of its external legal advisors, have assessed that the disputes related to
the highlighted matters have a likelihood of loss greater than 50% and estimated the conclusion of legal proceedings in 2025.
These lawsuits are secured by a guarantee insurance.
(c) Corporate
claims On
December 31, 2019, the main claim is related to an ordinary collection claim combined with a request for damages for losses, requesting
the payment of dividends and a share bonus arising from the class "A" preferred shares of the dissolved company Salgema Indústrias
Químicas S.A. Once
the claims were granted, the amount effectively owed by Braskem began to be calculated. During this phase, the judge recognized
that dividends and bonus related to the years prior to 1987 had become time-barred. However, the Alagoas State Court of Appeals
reviewed the decision and considered that amounts related to such period also were owed by Braskem. Against the decision, Braskem
filed a Special Appeal with the Superior Court of Justice (“STJ”), which was partially granted, so that the possibility
that the statute of limitation will be recognized in a procedure of liquidation of the award will be submitted to the STJ. In
April 2019, the case was distributed and held by the Judge-Rapporteur under advisement. On
December 31, 2019, Braskem recognized a provision of R$64,305.
(d) Changes
in claims with probable chance of loss
Corporate Civil
claims
Labor
claims Tax
claims claims and
other Total
December 31, 2017 250,075
632,177
135,779 74,614
1,092,645
Additions, inflation adjustments
and exchange variation 80,685
77,236
8,676 5,001
171,598
Payments (70,553) (40,768)
(31,680)
(173)
(143,174)
Reversals (82,456) (61,566)
(1,726) (10,004)
(155,752)
December 31, 2018 177,751
607,079
111,049 69,438
965,317
Additions, inflation adjustments
and exchange variation 322,102
98,618
7,436 11,465
439,621
Payments (83,189) (6,348) (3,918) (93,455)
Reversals (101,227) (27,261) (31,471)
(159,959)
December 31, 2019 315,437
672,088
118,485 45,514
1,151,524
24.2 Claims
with possible chance of loss
Note 2019 2018
Civil claims - Alagoas 26 33,973,320
Civil claims - Other (a)
769,126
691,636
Tax claims (b) 6,199,283
7,125,071
Labor claims
642,229
860,061
Other lawsuits (c)
546,743
643,982
Total 42,130,701
9,320,750
(a) Civil
(i) Excess
weight Public-Interest
Civil Action filed by the Federal Prosecution Office in Brasilia, with the objective of holding the company liable for damages
caused to federal roads by trucks carrying excess weight, involving the amount of R$61.2 million. The action seeks to indemnify
the country for collective pecuniary damages and pain and suffering. A decision was rendered in the principal case denying all
claims made by the Federal Prosecution Office (MPF). Against such decision, the MPF filed a civil appeal, which was dismissed
by majority of the Fifth Panel of the Regional Federal Appellate Court – 1 st
Region. Therefore, under Article 942 of the Brazilian Code of Civil Procedure, the
record was referred to the 5 th Extended Panel, which also, by majority vote,
dismissed the MPF’s appeal and upheld the decision. The MPF filed special appeal, which was dismissed. Against such decision,
the MPF filed interlocutory appeal in special appeal, which was received by the STJ and registered as AREsp 1614987/DF. Since
November 18, 2019, the case has been held by the Chief Justice of the STJ under advisement.
(ii) Caustic
soda transportation The
Company is the defendant in civil lawsuits filed by the owner of a former distributor of caustic soda and by the shipping company
that provided services to this former distributor, which, at December 31, 2019, totaled R$65.8 million. The claimants seek indemnity
for damages related to the alleged non-performance of the distribution agreement by the Company. Management's
evaluation, supported by the opinion of its external legal advisors who are responsible for the cases, is that the lawsuits will
possibly be dismissed within a period of 8 years. No
judicial deposit or other form of guarantee was accrued for these lawsuits.
(iii) Resale
of solvents In
January 2017, the Company became defendant in a civil lawsuit filed by former reseller of solvents, claiming alleged breach of
a tacit distribution agreement. On December 31, 2019, the damages claimed in the lawsuit amounted to R$204.6 million. The
Management of Braskem, based on its assessment and of its external legal advisors, believes that the lawsuit has a possible risk
of loss within an eight-year period. No
judicial deposit or other form of security was made for these suits.
(iv) Hashimoto
Public-Interest Civil Action The
Public-Interest Civil Action was filed in June 2018 by the São Paulo State Public Prosecutor’s Office against the Company
and other firms that operate in the Capuava Petrochemical Complex, claiming the reparation and/or remediation of environmental
damages supposedly arising from the emission of pollutants into the air, as well as the joint judgement of companies that comprise
said complex seeking environmental moral damages in the inflation-adjusted amount of R$126.5 million. The term for filing an answer
has not yet begun, which will happen only after all defendants have been summoned. Based
on the opinion of the external legal counsel handling the case, the Management believes that the lawsuit possibly will be dismissed
within a period of eight years. No
judicial deposit or other form of security was accrued for the case.
(v) Recourse
action of insurer Action
for indemnity filed by the insurer of a client of the Company. The insurer seeks, in recourse, reimbursement for the amount paid
to the client under the insurance agreement entered into with the client, whose amount adjusted as of December 31, 2019 is R$77.7
million. According to the Insurer, the losses sustained by the client, reimbursed by the insurer, allegedly were caused by products
supplied by Braskem outside of specifications. The
Management believes, supported by the opinion of external legal counsels responsible for handling the cases, that the lawsuits
possibly will be dismissed within a period of up to eight years. No
judicial deposit or any other type of guarantee has been made for this case.
(b) Tax
(i) PIS,
COFINS, IR and CSL: taxation of tax losses and reductions in debits in connection with the installment payment program under
MP 470/09 The
Company was assessed for not recording as taxable the amounts of the credits from tax losses and social contribution tax loss
carryforwards used to settle tax debits paid in installments under Provisional Presidential Decree 470/09. In the specific case
of PIS and COFINS taxes, the assessment also includes the reductions applied to fines and interest arising from the adoption of
the installment payment plan. Said tax credits and reductions of debits were not taxed, given the understanding of the Company
that they did not represent taxable income. In
November 2018, the tax-deficiency notice related to IRPJ/CSL was fully denied in a final and unappealable decision issued by CARF. In
August 2019, part of the notification related to PIS/COFINS taxes was denied in a final and unappealable decision issued by CARF. On
December 31, 2019, the updated value of the assessment amounted R$883 million. The
Management of Braskem, based on its assessment and of its external legal advisors, estimates that the administrative proceeding
should be concluded by 2020. There
are no deposits or any other type of guarantee for this procedure, since it is still being discussed at the administrative
level.
(ii) IR
and CSL – Charges with goodwill amortization The
Company was served by the RFB for deducting amortization charges, from 2007 to 2013, relating to goodwill originated from acquisitions
of shareholding interests in 2002. In that year, several business groups divested their petrochemical assets, which were consolidated
to enable the consequent foundation of Braskem. In
May 2018 and November 2019, two of the proceedings was deemed partially invalid in a final and unappealable decision issued by
CARF, which reduced liabilities by R$403 million. On December 31, 2019, the updated value of the tax deficiency notices amounted
to R$1 billion. The
assessment of possible loss in these claims is based on the following: (i) the equity interests were acquired with effective payment,
business purpose and the participation of independent parties; and (ii) the real economic nature of the transactions that resulted
in the recording of interest and exchange variation expenses. The
Management of Braskem, based on its assessment and of its external legal advisors, estimates that the administrative proceeding
should be concluded by 2022. There
are no deposits or any other type of guarantee for these procedures, since they are still being discussed at the administrative
level.
(iii) Non-cumulative
PIS and COFINS taxes The
Company received a deficiency notice from the RFB due to the use of non-cumulative PIS and COFINS tax credits in the acquisition
of certain goods and services consumed in its production process. The matters whose chance of loss is deemed as possible are mainly
related to the following: (i) effluent treatment services; (ii) charges on transmission of electricity; (iii) freight for storage
of finished products; (iv) extemporaneous credits from various acquisitions; and (v) property, plant and equipment. These matters
have already been contested at the administrative level and comprise the period from 2006 to 2016. On
December 31, 2019, the amount under discussion of these notices is R$1.2 million. The
Management of Braskem, based on its assessment and of its external legal advisors, estimates that: (i) the administrative proceedings
should be concluded by 2024, while the lawsuits should be concluded by 2030; and (ii) in the event of an adverse ruling for the
Company, which is not expected, these contingencies could be settled for up to 50% of the amounts in dispute. These estimates
are based on the probability of loss of the Company's defense thesis, based on previous administrative and court precedents. There
is no deposit or any other type of guarantee for proceedings that are still pending in the administrative instance, and the only
lawsuit is secured by a guarantee insurance in the amount of R$30 million.
(iv) Income
Tax (IR) and Social Contribution (CSL) – Unlimited offsetting In
December 2009, December 2013 and March 2017, the Company received tax deficiency notices claiming that the methodology used to
offset tax losses and tax loss carryforwards that failed to observe the limit of 30% of the Taxable Profit and Social Contribution
calculation base when offsetting such liabilities with Corporate Income Tax and Social Contribution liabilities in merger operations,
respectively, in November 2017, September 2008 and August 2013. In
April 2019, one of the notices was dismissed in full by a final and unappealable decision issued by CARF, which resulted in a
reduction of this contingency by R$407 million. On December 31, 2019, the updated value of the remainingtax deficiency notices
amounted to R$348 million. The
Company’s external legal advisors estimate that the administrative proceedings should be concluded by 2020. The only proceeding
currently under litigation is expected to be concluded in 2027. There
are no deposits or any other type of guarantee for these procedures, since they are still being discussed at the administrative
level and the only one being disputed in court has had its payment suspended by a preliminary injunction, confirmed by a court
decision.
(v) ICMS The
Company is involved in many ICMS collection claims drawn up in the States of São Paulo, Rio de Janeiro, Rio Grande do Sul,
Bahia, Pernambuco and Alagoas. On
December 31, 2019, the adjusted amounts of these claims total R$740 million and the claims include the following matters:
· ICMS
credit on the acquisition of assets that are considered by the Revenue Services as being of use and consumption. The Revenue
Service understands that the asset has to be a physically integral part of the final product to give rise to a credit. Most
of the inputs questioned do not physically compose the final product. However, the Judicial branch has a precedent that says
that the input must be an integral part of the product or be consumed in the production process.
· ICMS
credit arising from the acquisition of assets to be used in property, plant and equipment, which is considered by the Revenue
Services as not being related to the production activity, such as laboratory equipment, material for the construction of warehouses,
security equipment, etc.
· internal
transfer of finished products for an amount lower than the production cost;
· omission
of the entry or shipment of goods based on physical count of inventories;
· lack
of evidence that the Company exported goods so that the shipment of the goods is presumably taxed for the domestic market;
· non-payment
of ICMS on the sale of products subject to tax substitution and credit from acquisitions of products subject to tax substitution;
· fines
for the failure to register invoices;
· nonpayment
of ICMS tax on charges related to the use of the electricity transmission system in operations conducted in the Free Market
(ACL) of the Electric Power Trading Chamber (CCEE); and
· usage
of ICMS tax base below the level envisaged in legislation for internal transfers to another unit in the State of Alagoas of
DCE (dichloroethane), between January 2013 and May 2016, which is a product that is not subject to deferral in such transactions.
The payment represents 30% of the total contingency. The
Management of Braskem, based on its assessment and of its external legal advisors, estimates that: (i) these judicial proceedings
are expected to be terminated in 2023, and (ii) in the event of an unfavorable decision to the Company, which is not expected,
these contingencies could be settled for up to 50% of the amounts in dispute. This estimate is based on the probability of loss
of the Company’s defense theory taking into consideration the case law at the administrative and judicial levels. The
Company offered guarantee insurance in the amount of R$148 million, supporting exclusively the amounts involved in the lawsuits.
(vi) IOF The
Company is a party to claims for the collection of IOF tax debits in administrative proceedings and lawsuits, which claim: (i)
non-payment of IOF on operations relating to Advances for Future Capital Increase (AFAC) and checking accounts conducted by the
merged companies Quattor Participações S.A. and Quattor Química S.A., which were considered loans by tax authorities;
and (ii) requirement to pay IOF/credit on international fund transfers between the Company and CPN Incorporated through a checking
account contract and single cash management related to the period from May 2002 to April 2004. The
current value of these notices on December 31, 2019, was R$167 million. The Company offered a guarantee of R$59 million. The
Company’s external legal advisors estimate that the claims in the judicial sphere will be concluded by 2024.
(vii) PIS
and COFINS sundry The
Company is involved in collection actions related to PIS and COFINS assessments in the administrative and judicial courts, which
discuss the alleged undue offsetting of credits arising from other administrative proceedings and lawsuits, including: (i) Income
Tax prepayments; (ii) FINSOCIAL; (iii) tax on net income (ILL); (iv) PIS-Decrees – Federal Laws 2,445 and 2,449; and (v)
the COFINS tax arising from the undue payment or payment in excess. On
December 31, 2019, the adjusted amounts involved of these assessments total R$148 million. The
Management of Braskem, based on its assessment and of its external legal advisors, estimates that: (i) these judicial proceedings
are expected to be terminated in 2024; and (ii) in the event of an unfavorable decision to the Company, these contingencies could
be settled for up to 50% of the amounts in dispute. This estimate is based on the probability of loss of the Company’s defense
theory taking into consideration the case law at the administrative and judicial levels. The
Company offered assets in guarantee, that cover the amount exclusively involved in the claim.
(viii) IRRF,
IR and CSL – Commission expenses In
December 2017, the Company received a tax deficiency notice from the RFB arising from: (i) the disallowance of commission expenses
paid by Braskem in 2011; (ii) the disallowance of commission expenses paid by Braskem Inc. in 2013 and 2014; (iii) lack of payment
of withholding income tax (IRRF) on the payments referred to in the previous item; and (iv) the disallowance of advertising expenses
incurred in 2013. On
December 31, 2019, the restated amount of taxes and tax effects from disallowances of income tax losses and social contribution
tax loss carryforwards through said tax deficiency notice is R$133 million. The
assessment of success in this claim is based on the following: (i) the expenses incurred in 2011 already are subject to the statute
of limitations. Furthermore, the tax credit recognized by the Tax Authority considered the sum of the disallowances disputed in
other administrative proceedings that are pending a final decision, which do not belong in the claim in question; (ii) the expenses
incurred by Braskem INC already were paid by the Company itself, which led only to the reduction of its tax loss backlog, without
the need to pay additional taxes; (iii) the IRRF claimed by the Tax Authority aims to reach a taxpayer located abroad, which as
such is not subject to Brazilian tax law; and (iv) the disallowed advertising expenses are related to the Company’s business
activities. The
Company’s external legal advisors estimate that the administrative proceeding should be concluded in 2022. There
are no judicial deposits or any other type of guarantee for this procedure, since it is still being discussed at the administrative
level.
(ix) IR
and CSL – Exchange variation on naphtha imports In
December 2017, the Company received a tax deficiency notice related to the disallowance of exchange variation expenses between
the due date of commercial invoices and the effective payment of obligations related to naphtha imports. The Company disallowed
expenses in calendar year 2012, since they were considered unnecessary, which caused adjustments in the tax loss and in social
contribution tax loss carryforwards. On
December 31, 2019, the restated value of this deficiency notice amounted to R$103 million. The
Company’s external legal advisors estimate that the administrative proceeding should be concluded in 2022. There
are no deposits or any other type of guarantee for these procedures, since they are still being discussed at the administrative
level.
(x) Isolated
fine – failure to ratify DCOMPS In
2016 through 2019, the Company received notifications of individual fines imposed due to the use of credits from: i) non-cumulative
PIS/COFINS taxes; ii) negative balances of IRPJ/CSLL taxes; iii) REINTEGRA credits; and iv) other credits, for offsets not approved
by the Brazilian Federal Revenue. The
matter is assessed as having a possible chance of loss due to favorable court precedents on the matter. On
December 31, 2019, the restated value of these deficiency notices amounted to R$289 million. The
Company’s external legal counsels estimate that the conclusion in the administrative level will occur in 2024. No
deposit or other form of security was accrued for most of these claims, as they are still being discussed administratively.
(xi) IRPJ/CSLL
– Negative Balance – Offset The
Company claims, at the administrative level, that RFB denies offsets seeking to settle federal taxes with credits arising from
negative balance of IRPJ and CSLL. On
December 31, 2019, the restated value of the taxes whose offset was not approved amounted to R$196 million. The
Company’s external legal advisors estimate that the administrative proceeding should be concluded by 2024. There
are no deposits or any other type of guarantee for this proceeding, since it is still being disputed at the administrative level.
(xii) IPI
and II – Customs difference In
October 2002, the merged company Ipiranga Petroquímica received a tax-deficiency notice from RFB for contracting two different
companies, one to provide parts and technology and the other to provide specialized labor for technical support, on the occasion
of the construction of an industrial plant in Rio Grande do Sul, which, according to RFB, was allegedly conducted only to reduce
the price of parts and technology used and, consequently, decrease the IPI and II payable. After
the administrative proceeding was concluded with an unfavorable decision for the Company, the case was filed in the courts. On
December 31, 2019, the restated value of the tax credit under discussion recorded amounted to R$82 million. The
Company’s external legal advisors estimate that the lawsuit should be concluded by 2030. The
Company offered to the Court a guarantee insurance that secures the entire amount in dispute.
(xiii) PIS and
COFINS – DCide-Fuels Tax Offset The
Company is a party to lawsuits claiming PIS and COFINS tax liabilities arising from their offset using Cide-Fuels tax credits,
as authorized under Federal Law 10,336/2001. On
December 31, 2019, the adjusted value of these cases was R$144 million. The
Company’s legal advisors estimate that these lawsuits will be concluded by 2030. The
Company offered property in guarantee of all liabilities related to this matter.
(xiv) Exports
– Customs Fine – Fraudulent Interposition – IRPJ/CSLL – Income Not Reported In
November 2018, the Company received a tax deficiency notice claiming corporate income tax (IRPJ) and social contribution on profits
(CSLL) on products exported by Braskem Qpar S/A to Braskem Incorporated Limited, which resold such products abroad. The Federal
Revenue Service understands that Braskem Incorporated Limited failed to report revenue when it made sales to clients abroad in
an amount above that recorded in its accounting records. This allegedly unreported revenue was attributed directly to the Company,
as the successor by merger of Braskem Qpar. Subsequently, based on this premise of income not reported, the tax authorities issued
a second tax deficiency notice to impose a fine arising from the interposition of exports. On
December 31, 2019, the adjusted value of these deficiency notices was R$75 million. The
external legal advisors of the Company estimate that the administrative proceedings should be concluded by 2023. No
deposit or other type of guarantee for these proceedings have been made, since they are still pending in the administrative instance.
(c) Corporate The
Company currently is subject to a settlement of judgment related to a lawsuit filed in 1988, which sentenced Polialden Petroquímica
S.A., merged into Braskem, to pay its non-controlling preferred shareholders the distribution of the remaining profits of the
company. The
liquidation aims to assess the amount of the award, as determined by the court. The
plaintiffs filed interlocutory appeal, which has not yet been tried, given the decision ordering an expert examination. The
parties are currently awaiting the expert examination in the principal lawsuit. The
Management of Braskem, based on its assessment and of its external legal advisors, the amount of provision on December 31, 2019
is R$15,345 million. The amount in dispute with a possible likelihood of loss is R$186 million.
(d) Other
lawsuits
(i) Social
Security Contributions – Withholding of 11% The
Company was assessed by the RFB for allegedly withholding social security at the rate of 11% on the gross amount of invoices,
bills or trade notes related to services executed through assigned labor, in the period from February 1999 to June 2002, amounting
to approximately R$53 million, on December 31, 2019. This
loss is deemed as possible in the administrative court, in view of prior decisions by the Administrative Council of Tax Appeals
(CARF) and the evidence provided by the Company. The
Company’s external legal advisors estimate that the administrative proceeding should be concluded still in 2020.
(ii) Social
security – hazardous agents The
Company is a party to other administrative proceedings and lawsuits, which claim: (i) payments related to tax-deficiency notices
for additional contribution for Occupational Accident Risk (“RAT”) to fund the special retirement plan due to the
alleged exposure of workers to hazardous agents; as well as financial penalty for not disclosing it in GFIP (from April 1999 to
February 2006); and (ii) the claim in a tax foreclosure, of said additional payment for RAT (periods from November 2000 to January
2001 and from November 2001 to June 2002). The total approximate amount involved in these proceedings, as of December 31, 2019,
is R$47 million. The
external legal advisors of the Company estimate that these administrative proceedings should be concluded by 2022, and the only
lawsuit should be concluded by 2027. No
deposit or any other type of guarantee for the proceedings still pending in the administrative instance have been made, and the
only lawsuit is secured by a guarantee insurance in the amount of R$3.7 million. </t>
  </si>
  <si>
    <t>25 Leniency agreement</t>
  </si>
  <si>
    <t>Leniency Agreement</t>
  </si>
  <si>
    <t>25 Leniency
agreement Global
Settlement with authorities In
the context of allegations of undue payments in connection with Operation Car Wash in Brazil, the Company hired external experts
in investigation to conduct an independent investigation into such allegations (“Investigation”) and to report their
findings. The Company cooperated and continues to cooperate with government authorities from various jurisdictions, including
the Department of Justice of the United States (DoJ), the Securities and Exchange Commission of the United States (SEC), the Federal
Prosecution Office (MPF) and the Swiss Office of the Attorney General (OAG). In
December 2016, the Company entered into Leniency Agreements with the Federal Prosecution Office (“MPF Agreement”)
and with U.S. and Swiss authorities (“Global Settlement”), in the approximate amount of US$957 million (approximately
R$3.1 billion, at the time), which were officially ratified as follows:
1. In
Brazil, the MPF Agreement was ratified by the 5 th th
2. The
agreement with the U.S. Department of Justice (“DoJ”) was confirmed by a U.S. court ruling on January 26, 2017
(“Plea Agreement”).
3. The
agreement with the Securities and Exchange Commission (“SEC”) was confirmed on February 28, 2017.
4. The
agreement with the Swiss authorities did not require ratification to produce effects; on December 21, 2016, the OAG concluded
its investigations and issued an order to conclude the case based on the Company’s collaboration. Of
the aggregate amount of the Global Settlement, the Company already has paid approximately R$2.2 billion, as follows:
1. US$94,894
(R$296,591) to the DoJ, paid on February 8, 2017;
2. US$65,000
(R$206,460) to the SEC, paid on April 27, 2017;
3. CHF30,240
(R$104,307) to the Swiss Office of the Attorney General, paid on June 27, 2017;
4. R$736,445
to the MPF, paid on July 6, 2017;
5. R$267,985
to the MPF, related to the first of six annual installments due by 2023, paid on January 30, 2018;
6. CHF16,065
(R$62,021) to the Swiss Office of the Attorney General, related to the first of four annual installments due by 2021, paid
on June 28, 2018;
7. R$278,034
to the MPF, related to the second of six annual installments payable until 2023, paid on January 30, 2019; and
8. CHF16,065
(R$58,034) to the Swiss Office of the Attorney General, related to the second of four annual installments payable until 2021,
paid on June 27, 2019.
9. R$257,256
paid on January 30, 2020 to the Federal Government corresponding to the annual installment of the leniency agreements entered
into with the MPF and with the CGU and AGU, as described above. In
this sense, as informed to the market on July 10, 2018 and as per the material fact notice on May 27, 2019, the Company engaged
in a process of cooperation and negotiation with the Ministry of Transparency and the Office Of The Federal Controller General
(“CGU”) and the Office of the Attorney General (“AGU”), which culminated in the execution of the leniency
agreement with such authorities on May 31, 2019 (“CGU/AGU Agreement” and, jointly with the Global Settlement, “Agreements”). The
CGU/AGU Agreement addresses the same facts that are the subject of the Global Settlement entered into in December 2016 and provides
for an additional disbursement of approximately R$410 million due to the calculations and parameters adopted by CGU/AGU. In response
to a request by the Company and the MPF, the Federal Courts ratified the allocation of funds under the MPF Agreement to the payment
of the CGU/AGU Agreement. The outstanding installments of the MPF Agreement will benefit from CGU/AGU Agreement and will now be
restated by the variation in the SELIC basic interest rate as of the execution of the CGU/AGU Agreement. The additional disbursement
of approximately R$410 million will be paid in two annual installments at the end of the payment schedule of the MPF Agreement,
in 2024 and 2025. The
AGU, CGU and MPF agreed to allocate most of the amounts received under the Agreements to the reparation of victims of the wrongdoings,
including other public authorities and agencies, and to adopt monitoring measures of such third parties with which Braskem comes
to start negotiations in connection with the matters under the Agreements, seeking to avoid the duplication of compensation. The
amount of outstanding installments, after the CGU/AGU Agreement, discounting the installment paid on January 30, 2020, is approximately
R$1.5 billion and will be paid as follows:
1. CHF32,130
(R$ 133,428) to the Swiss Office of the Attorney General, corresponding to four outstanding annual installments of CHF16,065
(R$ 66,714) due on June 30 of each year as from 2020;
2. Approximately
R$900 million under the MPF Agreement and CGU/AGU Agreement, in three annual, equal and successive installments adjusted by
the variation in the SELIC rate , payable on January 30 of each year as from 2021. To guarantee payment of the installments
of these installments coming due, Braskem gave as collateral assets from its property, plant and equipment corresponding to
one annual installment; and
3. R$409,876
under the CGU/AGU Agreement, adjusted by the variation in the SELIC rate as from the execution date of such agreement, with
the first installment of R$284,665 payable on January 30, 2024 and the second, of R$125,211, payable on January 30, 2025. The
Company also began negotiations with the Bahia State Prosecution Office, which also adhered to the MPF Agreement. The Company
also began negotiations with the Rio Grande do Sul State Prosecution Office, which also adhered to the MPF Agreement. No additional
payment is expected to be made by the Company to both offices. The Company concluded the process of adherence of authorities to
the MPF Agreement. It will continue to collaborate with the competent authorities, while observing the confidentiality requirement
established in said agreements. The
Agreements do not exempt the company from other third parties, with legitimate interest, seeking indemnity for damages caused
by the facts covered by the Agreements, including other authorities that seek to impose new pecuniary sanctions or fines or initiate
new investigations into the Company. Therefore, even if the Company does not anticipate the need for any additional payment, it
cannot guarantee that the total amount agreed will be sufficient for full reparation of all victims. The
Company will continue to cooperate with the competent public authorities, while improving its compliance and anti-corruption practices. In
March 2020, based on the certification report issued by the independent monitors, the MPF confirmed the end of the monitorship,
the effectiveness of the Company’s compliance program and the fulfillment of the obligations under the MPF Agreement. Subsequently,
on May 13, 2020, the DoJ and the SEC confirmed the conclusion of the monitorship established under the agreements signed on December
21, 2016 (“Agreements”) with said authorities. As per the Material Fact notice disclosed by the Company at the time,
“the decision of the DoJ and SEC was based on a final report by the independent monitors that attested to the implementation,
by the Company, of all the recommendations for structuring and executing its compliance program and that found said program in
compliance with the standards established in the Agreements. The
Company is in compliance with all of its obligations under the Agreements.</t>
  </si>
  <si>
    <t>26 Geological phenomenon - Alagoas</t>
  </si>
  <si>
    <t>Geological Phenomenon - Alagoas</t>
  </si>
  <si>
    <t>Geological phenomenon - Alagoas</t>
  </si>
  <si>
    <t>26 Geological
phenomenon - Alagoas The
Company operated, unti May 2019, salt mining wells located in the city of Maceió, state of Alagoas, with the purpose of supplying
raw material to its chlor-alkali and dichloroethane plant. Right after a geological phenomenon in the region in March 2018, the
Company started studies through independent specialist institutions to identify the causes of the geological phenomenon and measures
to be taken. In
May 2019, the Brazilian Geological Service (CRPM) issued a report on the phenomenon claiming its causes were related to Braskem’s
salt mining operations. This geological phenomenon of unknown causes is being investigated, which requires a series of studies.
Given the soil instability in the districts of Pinheiro, Mutange, Bebedouro and Bom Parto and the risk for residents in the region,
on May 9, 2019, Braskem decided to suspend its salt mining activities and the operation of its chlor-alkali and dichloroethane
plant. With
support from independent institutions and nationally and internationally renowned specialists, the Company conducted and has been
conducting studies focusing on (i) identifying the causes of the geological phenomenon; and (ii) analyzing the situation of the
wells. The studies have been shared with the National Mining Agency (ANM), with which the Company has been maintaining constant
dialogue. On
November 14, 2019, Braskem presented to the ANM measures for definitively shutting down its salt mining activities in Maceió,
with the closure of its wells, and proposed the creation of a protective area surrounding certain wells as a precautionary measure
to ensure public safety. These measures are based on a study conducted by the Institute of Geomechanics of Leipzig (IFG), in Germany,
an international reference in the geomechanics of salt wells, and are being adopted in coordination with the Brazilian Civil Defense
and other authorities. On
December 31, 2019, based on its assessment and on that of its external legal advisors, and considering the existing information,
the dialogue with authorities and the best estimate of expenses with the various safety measures for residents, the Company recorded
a provision of R$3,383.067, of which R$1,450.476 is under current liabilities and R$1,932,591 is under non-current liabilities.
Due to the inherent change in the assumptions related to the provisions arising from new facts and circumstances, execution time
and extent of the action plans, the findings of future studies conducted by experts and the outcome of pending lawsuits, the provision
may be adjusted over time to reflect new developments. The
aggregate amount of this provision could vary in accordance with the current phase of ongoing negotiations with the authorities
for reaching a potential environmental agreement involving especially a solution for stabilizing the salt wells located in the
region affected by the geological phenomena. For Braskem, the goal of a potential agreement is to afford greater legal security
for its plan involving the actions being studied, with the suspension and/or termination of the processes currently in place for
this material. The potential agreement is still highly uncertain and subject to the conclusion of ongoing negotiations and to
approval by the Company and the competent Authorities. Therefore, the provisions recognized in these consolidated financial statements
do not include the result of this potential agreement, since it is not possible to reliably estimate the amount or to ensure that
the ongoing negotiations will be successful. The estimate of the economic impact of the potential agreement will depend on (i)
any agreement on the environmental recovery plan and a detailed assessment of the estimates of the amounts to be disbursed, (ii)
an analysis of the detailed scope of this plan to determine its correspondence to the initiatives and amounts for which provisions
already have been accrued; and (iii) the moment of the execution of the plan and expenditures, which will impact the present value
of obligations. All accounting impacts, if any, will be recognized in the period in which such agreement is executed. The
main factors of the provision result from:
a. Support
for relocating and compensation for the residents of the Risk Areas, under the Agreement entered into with the State Prosecution
Office (MPE), the State Public Defender’s Office (DPE), the Federal Prosecution Office (MPF) and the Federal Public
Defender’s Office (DPU), see details of the Agreement entered into in item (i) below, as well as of the Protection Area,
which was demarcated based on the extension of the radius of the wells with anomalies that were identified using sonar. The
provision in the amount of R$1,687,700 encompasses expenses with actions such as:
· Reallocation,
rent allowance, household goods transportation and furniture storage;
· Negotiation
of individual settlements for compensation of the residents affected.
b. Actions
for closing and monitoring the salt wells: based on the findings of sonars and geomechanics studies, Braskem has planned stabilization
and monitoring actions for all 35 existing salt mining wells:
· For
four of them, the recommendation is that they be filled with solid material, a process that should take three years;
· For
the other 31 wells, the recommended actions are conventional closure, confirmation of the status of natural filling and monitoring;
· For
15 wells, including the four to be filled with solid material, the recommendation is that a protection area be created in
the surrounding area and that they be monitored. The
total expenses estimated for implementation of these measures in the 35 wells is R$1,011,695, calculated based on the existing
techniques and possible solutions for the current conditions of the wells, which could change in the future based on new studies
and natural alterations in the structure of the wells over time;
c. Other
measures not covered by the Agreement are (i) actions related to the Technical Cooperation Agreements entered into with the
Civil Defense; (ii) agreement with the Labor Prosecution Office (MPT) in the amount of R$40 million (note 26.1 (ii)); (iii)
matters classified as a present obligation for the Company, even if not yet formalized; and (iv) expenses with engaging external
advisors and experts to conduct studies for understanding the geological phenomenon and supporting the execution of the actions
recommended by the studies. The expenses estimated and included in the accounting provision related to these additional measures
amount to R$683,672 and are subject to changes as the studies and actions in the region advance. Under
the terms of the Agreement, after the transfer of ownership of the properties, the Company undertakes to hire a third party specialized
in private surveillance for the care and safety of the area and to adopt necessary measures to prevent proliferation of vectors
of diseases to people and animals. The definition of the necessary measures for the recovery of areas potentially impacted by
salt mining activities depends on diagnosis of the area and further discussion between the Company and the competent authorities
(including ANM). All
obligations assumed under the Agreement do not constitute the recognition of culpability or liability by the Company for the relocation
of the people from the risk areas. Braskem will continue to collaborate with the authorities, with the support of independent
experts, to identify the causes of the geological events and the implementation of actions to ensure the safety of the communities
in the affected districts. The
Company is negotiating with its insurers the coverage of its insurance policies. These negotiations are in the early stages. Therefore,
the payment of compensation will depend on an assessment of the insurance coverage under these policies. Given the uncertainties
regarding the matter, no payment of compensation was recognized in the consolidated financial statements of the Company.
26.1 Lawsuits
pending In
the context of this event, the following lawsuits were filed against the Company:
(i) Public-Interest
Civil Action (ACP) filed by the Alagoas State Prosecution Office (MPE) and the Alagoas State Public Defender’s Office
(DPE) – Reparation for residents This
action sought a preliminary injunction for the freezing of R$3.7 billion and the award of damages for losses caused to the residents
of the districts of Pinheiro, Mutange and Bebedouro, which was estimated by Plaintiffs at R$7.1 billion. On
January 3, 2020, the court ratified the Agreement to Support the Relocation of People in Risk Areas (“Agreement”),
entered into by Braskem and the State Prosecution Office (“MPE”), the State Public Defender’s Office (“DPE”),
the Federal Prosecution Office (“MPF”) and the Federal Public Defender’s Office (“DPU”). The Agreement
was ratified by the Federal Judge of the 3 rd
(i) Unfreezing
of R$3.7 billion (*) previously frozen from the cash balance of Braskem in the context of the Public-Interest Civil Action,
(ii) Substitution
of the guarantee insurance already offered by the Company to the Court, in the amount of approximately R$6.4 billion, by two
guarantee insurance in the aggregate amount of approximately R$3 billion, of which R$2 billion is to secure the Public-Interest
Civil Action filed by the DPE and MPE and R$1 billion is to secure the Public-Interest Civil Action filed by the MPF;
(iii) Elimination
of the risk of another freezing of accounts in connection with the Public-Interest Civil Action;
(iv) Dismissal
of the action in part with regard to the residents of the area envisaged in the Agreement who opt to enter into individual
settlements with the Company to receive financial compensation for relocating from the area. (*)
The unfreezing took place in January 2020. On December 31, 2019, the updated amount is presented in the caption judicial deposits
in current assets in the amount of R$2,571,683 and in non-current assets in the amount of R$1,174,424 corresponding to the long-term
portion of the payment schedule. The
Agreement aims to regulate cooperative actions for the relocation of residents from the risk areas and for ensuring their safety
without any recognition of fault or causal connection between the geological phenomenon and the activities of the Company. The
Agreement area encompasses approximately 4,500 real properties and 17,000 residents, who will be benefited by the Financial Compensation
and Support for Relocation Program (“Program”) previously implemented by Braskem only for residents affected by the
implementation of the protection area. The
Program provides for relocation allowance, rent allowance, household goods transportation, costs with real estate agency, furniture
storage costs and assistance from psychologists and social workers. A Residents Center was created with a structure dedicated
exclusively to serving and supporting the residents of the districts located in the risk area. Three
Technical Cooperation Agreements were entered into with the Municipal Government of Maceió and the Civil Defense with the
aim of establishing a mutual cooperation between the parties for activities to mitigate risks and to ensure public safety. The
agreements encompass the execution of studies to understand the phenomenon (high-resolution seismic survey, analysis and seismic
survey of the lake, airborne gravimetry, etc.), structure of the monitoring network in the districts and region of the salt wells,
installation of a meteorological station, donation of equipment to the Municipal Civil Defense, among other things. To
implement the actions envisaged in the Agreement, the Company undertook to maintain R$1.7 billion in a checking account, with
minimum working capital of R$100 million, whose transactions will be verified by an external audit company.
(ii) Public-Interest
Civil Action filed by the Alagoas State Labor Prosecution Office (MPT-AL) – Reparation for workers Public-Interest
Civil Action with a preliminary injunction to freeze a total of R$2.5 billion to guarantee any indemnification for material damages
to workers affected by the geological phenomenon. In said lawsuit, the MPT-AL also claims indemnification of the workers for moral
damages of R$1 billion and other obligations in the amount of R$125 million, totaling the value of R$3.6 billion. On
October 10, 2019, the tenured judge of the lawsuit denied the injunction sought by the MPT-AL. On
February 14, 2020, the Company entered into an agreement with the Labor Prosecution Office (MPT) in the amount of R$40 million
for implementation of the Program for Recovery of Business and Promotion of Educational Activities for residents and workers from
the districts affected by the geological phenomenon. The program consists of support for the construction of daycare centers and
schools and for administering professional training programs, as well as support for the Civil Defense to hire skilled professionals
to continue monitoring the risk areas in the districts affected. With
the agreement, the MPT agreed to end the public-interest civil action, releasing Braskem from all claims after the Company makes
a judicial deposit of R$40 million, which will be done within 10 business days as from ratification of the agreement by the judge,
what occurred on March 3, 2020.
(iii) Public-Interest
Civil Action filed by the Alagoas State Federal Prosecution Office (MPF-AL) – Social-environmental reparation Public-Interest
Civil Action against Braskem and other defendants seeking approximately R$28.7 billion for social, environmental and property
damages, as well as various other corrective and environmental compliance measures, safety plans and the suspension of the Company’s
government benefits. In
the preliminary injunction phase, the following main claims were made: (i) the accrual of an own private fund in the initial amount
of R$3.1 billion for the execution of social and environmental programs and of emergency measures, and the maintenance in said
fund of working capital in the amount of R$2 billion or, after the financial schedule is approved, an amount equivalent to 100%
of the expenses projected for the subsequent 12-month period; (ii) the presentation of guarantees in the amount of R$R$20,5 billion;
(iii) a prohibition on the encumbrance or divestment of any of the Company’s fixed assets and on the distribution of profits;
(iv) a court-ordered freeze of any profits not distributed as of the date hereof; and (v) a suspension of financing with the Brazilian
Development Bank (BNDES) and of government incentives, as well as on the prepayment of financial transactions with the BNDES. In
January 2020, the judge of the 3 rd The
Management, supported by the opinion of the external legal advisors, classifies the probability of loss in this case as possible.
(iv) Action
for Damages – Pinheiro District Property Action
for Damages filed by Construtora H. Lobo (under court-supervised reorganization), a Contractor that claimed it suffered damages
and loss of profits due to an agreement to purchase from Braskem a property in the District of Pinheiro. Said agreement was terminated
by Braskem due to lack of payment by the Contractor. Nevertheless, the Contractor claims that Braskem omitted information on the
existence of structural problems in the deactivated salt mining wells located on said property. The plaintiff is claiming damages
of R$141 million. The
Management, supported by the opinion of the external legal advisors, classifies the probability of loss in this case as possible.
26.2 Other
expenses Due
to the shutting down of its salt mining activities, the Company written-off the property, plant and equipment related to the wells
in the amount of R$35,078.
26.3 Industrial
activity Since
the shutdown of its salt mining activities, the Company has been working to adapt its chlor-alkali plant to operate with solid
salt to be acquired in the domestic market and/or imported from other regions. The Company expects to resume its industrial activities
during the first half of 2020.</t>
  </si>
  <si>
    <t>27 Benefits offered to team members</t>
  </si>
  <si>
    <t>Benefits Offered To Team Members</t>
  </si>
  <si>
    <t>Benefits offered to team members</t>
  </si>
  <si>
    <t>27 Benefits
offered to team members
27.1. Short-term
benefits
2019 2018 2017
Health care 181,466
162,338
140,553
Private pension 90,687
84,525
67,008
Transport 67,761
64,714
58,825
Feeding 35,677
33,537
30,916
Life insurance 7,997
5,964
Training 26,261
27,463
18,285
Other 12,164
12,307
16,173
422,013
390,848
331,760
Long-term
incentive plan (“ILP Plan”) On
March 21, 2018, the Extraordinary Shareholders' Meeting approved the ILP Plan, which aims to align the interests of its participants
with those of the Company’s shareholders and to encourage participants’ retention at the Company by offering eligible
participants an opportunity to receive restricted shares in the Company by voluntarily investing own funds and holding such shares
through the end of the three-year vesting period. On
March 13, 2019, the Board of Directors approved a new program, the “ILP Plan 2019,” in accordance with the terms and
conditions of the ILP Plan, which includes the list of eligible persons, the deadline for acquiring own shares by participants
and the number of restricted shares to be delivered to participants as matching contribution for each own share acquired. The
maximum number of shares the Company expects to deliver to the participants of the ILP Program 2019, after the vesting period
and subject to compliance with all necessary requirements, is approximately 573,000 shares. The program’s grant date is
March 19, 2019. The shares to be delivered by the Company to participants of the ILP Program 2018 are those currently held in
treasury or acquired through repurchase programs, and in the event said shares cannot be delivered, the Company will pay participants
in cash the amount corresponding to the shares, based on the quote on the stock exchange on the second business day immediately
prior to the respective payment date. The
fair value of the Company’s matching contribution is calculated in accordance with the origin of the agreement. For eligible
persons of the Braskem S.A., the fair value is based on the quoted price of the class “A” preferred shares (R$53.75).
For eligible persons of subsidiaries abroad, the fair value is based on the quoted price of the American Depository Receipts -
ADR (US$14.80) at December 31, 2019. The
fair value, net of taxes, recorded on equity at December 31, 2019, is R$13,573 (R$6,406 at December 31, 2018).
27.2. Post-employment
benefits
27.2.1. Retirement
plans and health plans For
each of the below plans, the Company engaged a specialized company to prepare an actuarial report for measuring its future obligations.
The assumptions adopted comply in full with IAS 19.
(a) Braskem
America The
subsidiary Braskem America is the sponsor of Novamont, which is a defined benefit plan of the employees of the plant located in
the State of West Virginia. On December 31, 2019, the plan had 38 active participants and 171 assisted participants (38 active
participants and 172 assisted participants in 2018). Braskem America, due to the current financing level of the pension plan,
was not required to contribute during 2019. Therefore, there were no contributions in 2019 (R$20,544 in 2018). During 2019 and
2018, there were no contributions from participants.
(b) Braskem
Alemanha (“Germany”) The
subsidiary Braskem Alemanha is the sponsor of the defined benefit plans and defined contribution plans of its employees. At December
31, 2019, the plan has 158 participants (152 in 2018) and no contributions were made by Braskem Alemanha in 2019 and 2018. The
participants made no contributions in 2019 and 2018.
(c) Braskem
Holanda (“Netherlands”) The
subsidiary Braskem Holanda is the sponsor of the defined contribution plans of its employees. At December 31, 2019, the plan has
8 participants (6 in 2018) and no contributions were made by Braskem Holanda in 2019 and 2018. The participants made no contributions
in 2019 and 2018.
(d) Braskem
Idesa The
subsidiary Braskem Idesa is the sponsor of defined benefit plan for its team members. On December 31, 2019, the plan was composed
of 823 active participants (821 in 2018). The contributions Braskem Idesa made in the year amounted to R$2,056 (R$2,343 in 2018).
During 2019 and 2018, there were no contributions from participants.
(e) Health
plan According
to Brazilian laws, the type of health plan offered by the Company, named contributory plan, ensures to the participant who retires
or is dismissed without cause the right to remain in the plan with the same assistance coverage conditions they had during the
employment term, provided they assume the full payment of the plan (company’s part + participant’s part).
(i) Amounts
in balance sheet
2019 2018
Defined benefit
Novamont
Braskem America 80,593
68,904
Braskem
Idesa 11,408
Braskem
Alemanha and Netherlands 153,564
114,705
245,565
183,609
Health care
Bradesco
saúde 224,852
90,679
Total obligations 470,417
274,288
Fair value of plan assets
Novamont
Braskem America (79,784) (66,073)
Braskem
Alemanha (1,558) (1,842)
(81,342) (67,915)
Consolidated net balance
(non-current liabilities) 389,075
206,373
(ii) Change
in obligations
2019 2018 2017
Balance
at beginning of year 274,366
240,190
201,516
Health
care 5,817
7,446
11,334
Current
service cost 8,233
5,842
5,058
Interest
cost 14,796
4,906
4,139
Benefits
paid (4,677) (3,845) (3,399)
Change
plan 4,948
1,391
Actuarial
losses (gain) 161,250
(3,713) 9,661
Exchange
variation 5,684
22,149
11,881
Balance
at the end of the year 470,417
274,366
240,190
(iii) Change
in fair value plan assets
2019 2018 2017
Balance
at beginning of year 67,993
46,415
39,380
Actual
return on plan assets 14,329
(3,200) 5,115
Employer
contributions 285
20,544
4,069
Benefits
paid (3,966) (3,712) (2,915)
Exchange
variation 2,701
7,868
766
Balance
at the end of the year 81,342
67,915
46,415
(iv) Amounts
recognized in profit and loss
2019 2018 2017
Health
care 5,817
7,446
11,334
Current
service cost 8,233
5,842
5,058
Interest
cost 14,796
4,906
4,139
Actuarial
losses 2,077
6,041
28,846
20,271
26,572
Actuarial
assumptions
(%)
2019
2018
2017
Health United Health United Health United
insurance States Mexico Germany Netherlands insurance States Germany Netherlands insurance States Germany Netherlands
Discount rate 3.60
3.35 7.25
2.00
2.00 5.03
4.45 2.00
2.00
5.45
3.70
2.00 2.00
Inflation rate 4.00
n/a
4.00
2.00
2.00 4.50
n/a
2.00
2.00
4.50 n/a
n/a
n/a
Expected return on plan
assets n/a
n/a
n/a
n/a
n/a
n/a
n/a
n/a
n/a
n/a
n/a
n/a
n/a
Rate of increase in future
salary levels n/a
n/a
5.00
3.00
3.00 n/a
n/a
3.00
3.00 n/a
n/a
2.50 2.50
Rate of increase in future
pension plan n/a
n/a
n/a
1.75
1.75 n/a
n/a
1.75
1.75 n/a
n/a
1.75 1.75
Aging factor 2.50
n/a
n/a
n/a
n/a
2.50
n/a
n/a
n/a
2.50 n/a
n/a
n/a
Medical inflation 3.50
n/a
n/a
n/a
n/a
3.50
n/a
n/a
n/a
3.50 n/a
n/a
n/a
Duration 15.32
n/a
n/a
n/a
n/a
19.66
n/a
n/a
n/a
18.84 n/a
n/a
n/a
(v) Fair
value of assets hierarchy On
December 31, 2019, the balance of the fair value of assets is represented by the assets of the Novamont defined benefit plan,
which has a level-1 fair value hierarchy.
(vi) Sensitivity
analysis
Impact
on the defined benefit obligation
Premise
change Premise
increase Premise
reduction
Health United Health United Health United
insurance States Mexico Germany Netherlands insurance States Mexico Germany Netherlands insurance States Mexico Germany Netherlands
Discount rate 1.0% 1.0% 1.0% 0.5% 0.5% 27,923
8,999
1,040 15,037
766
(34,866)
(11,012)
(1,246)
(16,701) (852)
Real medical inflation n/a n/a n/a n/a n/a n/a
n/a
n/a
n/a
n/a
n/a
n/a
n/a
n/a
n/a
Rate of increase
in future salary levels n/a n/a n/a 0.5% 0.5% n/a
n/a
n/a
9,033
460
n/a
n/a
n/a
(8,519) (434)
Rate of increase
in future pension plan 1% n/a n/a 0.25% 0.25% (5,559) n/a
n/a
4,452
227
5,559 n/a
n/a
(4,320) (220)
Life expectancy 1% n/a n/a 1
year 1
year 42,480
n/a
n/a
3,819
195
(33,494) n/a
n/a
(3,986) (203)
Mortality rate n/a 10% n/a n/a n/a n/a
2,554
n/a
n/a
n/a
n/a
(2,814) n/a
n/a
n/a
Health insurance
- Impact on cost of services and interests costs
Premise
change Premise
increase Premise
reduction
Cost
of Iterests Cost
of Iterests Cost
of Iterests
services costs services costs services costs
Discount rate 1.0% 1.0% 739
157
(967) (41)
Life expectancy 1.0% 1.0% 614
3,290
(511) (2,594)
Rate of increase
in future pension plan 1.0% 1.0% 116
430
(116) (430)
27.2.2. Retirement
plan - defined contribution The
Braskem S.A. and the subsidiaries in Brazil sponsor a defined contribution plan for its team members managed by Vexty, a private
pension plan entity. Vexty offers its participants, which are employees of the sponsoring companies, an optional defined contribution
plan in which monthly and additional participant contributions and monthly and annual sponsor contributions are made to individual
pension savings accounts. For this plan, the sponsors pay contributions to private pension plan on contractual or voluntary bases.
As soon as the contributions are paid, the sponsors do not have any further obligations related to additional payments. At
December 31, 2019, the number of active participants in Vexty totals 5,550 (5,725 in 2018) and the contributions made by the sponsors
in the year amount to R$49,866 (R$50,610 in 2018) and the contributions made by the participants amounted to R$72,970 (R$69,058
in 2018).</t>
  </si>
  <si>
    <t>28 Other financial liabilities</t>
  </si>
  <si>
    <t>Other Financial Liabilities</t>
  </si>
  <si>
    <t>28 Other
financial liabilities The
Company received, in June 2019, R$499,999 from the assignment of an agreement for the supply of ethylene to a client. The product
must be supplied from January to December 2020, and such supply is considered “highly probable” given the ongoing
relationship with the client in terms of volumes higher than the supply flow of such agreement. The Company is not responsible
for the solvency of the client. The
assignment of this agreement has no recourse or co-obligation for the Company, which is not responsible for repaying to the assignee,
a financial agent, the amount received for the assignment if it complies with its obligation to supply ethylene.</t>
  </si>
  <si>
    <t>29 Equity</t>
  </si>
  <si>
    <t>Changes in equity [abstract]</t>
  </si>
  <si>
    <t>Equity</t>
  </si>
  <si>
    <t>29 Equity
(a) Capital On
December 31, 2019, the Company's subscribed and paid up capital stock amounted to R$8,043,222 and comprised 797,218,554 shares
with no par value, distributed as follows:
Amount
of shares
Preferred Preferred
Common shares shares
shares % class
A % class
B % Total %
Odebrecht
226,334,623
50.11
79,182,498
22.95
305,517,121
38.33
Petrobras
212,426,952
47.03
75,761,739
21.96
288,188,691
36.15
ADR (i)
33,984,766
9.85
33,984,766
4.26
Alaska
21,898,500
6.35
21,898,500
2.75
Other
12,907,077
2.86
132,995,570
38.53
500,230
100.00
146,402,877
18.36
Total
451,668,652
100.00
343,823,073
99.64
500,230
100.00
795,991,955
99.85
Treasury
shares
1,226,599
0.36
1,226,599
0.15
Total
451,668,652
100.00
345,049,672
100.00
500,230
100.00
797,218,554
100.00
(i) American
Depositary Receipts traded on the New York Stock Exchange (USA).
(b) Capital
reserves This
reserve includes part of the shares issued in Subsidiary’s several capital increases. This reserve can be used to absorb
losses, to redeem, reimburse or purchase shares, and to incorporate into the capital stock.
(c) Profit
reserve
(i) Legal
reserve Under
Brazilian Corporation Law, companies must transfer 5% of net profit for the year to a legal reserve until this reserve is equivalent
to 20% of the paid-up capital. The legal reserve can be used for capital increase or absorption of losses.
(ii) Profit
retention Under
Brazilian Corporation Law, portions of the net income of the year not allocated for distribution to the shareholders or other
reserve accounts must be allocated to the income retention account. At
the end of the year 2019, the Company used R$2,767,965 of the balance of this reserve to absorb the adjusted loss in the period
of 2019. On December 31, 2019, the balance of this reserve was R$1,174,301.
(d) Share
rights Preferred
shares carry no voting rights but they ensure priority, non-cumulative annual dividend of 6% of their unit value, according to
profits available for distribution. The unit value of the shares is obtained through the division of capital by the total number
of outstanding shares. As common shares, only class “A” preferred shares will have the same claim on the remaining
profit that exceed the minimum mandatory dividend of 6% and will be entitled to dividends only after the priority dividend is
paid to preferred shareholders. Only class “A” preferred shares also have the same claim as common shares on the distribution
of shares resulting from capitalization of other reserves. Class “A” preferred shares can be converted into common
shares upon resolution of majority voting shareholders present at a General Meeting. Class “B” preferred shares can
be converted into class “A” preferred shares at any time, at the ratio of two class “B” preferred shares
for one class “A” preferred share, upon a simple written request to the Company, provided that the non-transferability
period provided for in specific legislation that allowed for the issue and payment of such shares with tax incentive funds has
elapsed. In
the period, 8,159 treasury shares were delivered as payment for the LTI Program for employees who left the Company.
(e) Profit
allocation and dividends proposed to fiscal year 2018 On
October 3, 2019, the Annual Shareholders Meeting approved (i) the payment of the minimum mandatory dividends regarding the net
profit assessed for the year 2018, in the amount of R$667,419, paid on December 30, 2019; (ii) the capital budget for 2019; and
(iii) the retention of R$2,002,255, under Article 196 of Brazilian Corporation Law.
(f) Other
comprehensive income
Attributed
to shareholders' interest
Deemed
cost Fair
value Defined Foreign
and
additional adjustments
of Gain
(loss) Foreign benefit currency Total
indexation
of trade
accounts on
interest sales Fair
value plans
actuarial translation Braskem Non-controlling
PP&amp;E receivable in
subsidiary hedge of
hedge Gain
(loss) adjustment shareholders' interest
in
(ii) (iii) (i) (iv) (iv) (v) (vi) interest Braskem
Idesa Total
On
December 31, 2016 206,703
(9,404)
(7,105,377)
(539,518) (43,351)
1,169,088
(6,321,859) (548,601)
(6,870,460)
Additional
indexation
Realization
by depreciation or write-off assets (40,678)
(40,678)
(40,678)
Income
tax and social contribution 13,831
13,831
13,831
Deemed
cost of jointly-controlled investment
Realization
by depreciation or write-off assets (1,459)
(1,459)
(1,459)
Income
tax and social contribution
496
496
496
Foreign
sales hedge
Exchange
rate
(42,507)
(42,507) 118,179
75,672
Transfer
to result
1,145,602
1,145,602 40,924
1,186,526
Income
tax and social contribution
(355,960)
(355,960) (47,731) (403,691)
Fair
value of Cash flow hedge
Change
in fair value
876,636
876,636
6,513
883,149
Transfer
to result
(287,576)
(287,576) 9,632
(277,944)
Income
tax and social contribution
(198,343)
(198,343) (4,844) (203,187)
Fair
value of cash flow hedge from jointly-controlled
3,534
3,534
3,534
Actuarial
loss with post-employment benefits, net of taxes
(8,654)
(8,654)
(8,654)
Goodwill
on the acquisition of a subsidiary under common control
-
Foreign
currency translation adjustment
51,445 51,445
(52,047) (602)
On
December 31, 2017 178,893
(9,404)
(6,358,242)
(145,267) (52,005)
1,220,533
(5,165,492) (477,975)
(5,643,467)
Additional
indexation
Realization
by depreciation or write-off assets (40,481)
(40,481)
(40,481)
Income
tax and social contribution 13,764
13,764
13,764
Deemed
cost of jointly-controlled investment
Realization
by depreciation or write-off assets (1,458)
(1,458)
(1,458)
Income
tax and social contribution
496
496
496
Fair
value adjustments
Accounts
receivable
(449)
(449)
(449)
Foreign
sales hedge
Exchange
rate
(3,133,346)
(3,133,346) 4,170
(3,129,176)
Transfer
to result
1,200,209
1,200,209 59,143
1,259,352
Income
tax and social contribution
664,864
664,864
(18,994) 645,870
Fair
value of Cash flow hedge
Change
in fair value
(196,790)
(196,790) 7,722
(189,068)
Transfer
to result
26,964
26,964
10,386
37,350
Income
tax and social contribution
59,914
59,914
(5,433) 54,481
Fair
value of cash flow hedge from jointly-controlled (RPR)
(2,329)
(2,329)
(2,329)
Actuarial
loss with post-employment benefits, net of taxes
(1,569)
(1,569)
(1,569)
ILP
PLan fair value
Change
in fair value
9,297
9,297 133
9,430
Income
tax and social contribution
(2,891)
(2,891)
(2,891)
Foreign
currency translation adjustment
946,342
946,342
(145,119) 801,223
(Loss)
gain from investments
(65)
(65) 65
On
December 31, 2018 151,214
5,957
(9,469)
(7,626,515)
(257,508) (53,574)
2,166,875
(5,623,020) (565,902)
(6,188,922)
Attributed
to shareholders' interest
Deemed
cost Fair
value Defined Foreign
and
additional adjustments
of Gain
(loss) Foreign benefit currency Total
indexation
of trade
accounts on
interest sales Fair
value plans
actuarial translation Braskem Non-controlling
PP&amp;E receivable in
subsidiary hedge of
hedge Gain
(loss) adjustment shareholders' interest
in
(ii) (iii) (i) (iv) (iv) (v) (vi) interest Braskem
Idesa Total
On
December 31, 2018 151,214
5,957
(9,469)
(7,626,515)
(257,508) (53,574)
2,166,875
(5,623,020) (565,902)
(6,188,922)
Additional
indexation
Realization
by depreciation or write-off assets (40,481) (40,481) (40,481)
Income
tax and social contribution 13,764
13,764
13,764
Deemed
cost of jointly-controlled investment
Realization
by depreciation or write-off assets (1,338)
(1,338) (1,338)
Income
tax and social contribution
455 455
455
Fair
value adjustments
Accounts
receivable
15 15
15
Foreign
sales hedge
Exchange
rate (507,464) (507,464) 116,202
(391,262)
Transfer
to result
1,585,480
1,585,480 66,787
1,652,267
Income
tax and social contribution
(344,567) (344,567) (54,897) (399,464)
Fair
value of Cash flow hedge
Change
in fair value
7,150
7,150 (23,078) (15,928)
Transfer
to result
54,450 54,450
16,752
71,202
Income
tax and social contribution
(21,703) (21,703) 1,898
(19,805)
Fair
value of cash flow hedge from jointly-controlled (RPR) (978) (978) (978)
Actuarial
loss with post-employment benefits, net of taxes (109,492) (109,492) (109,492)
ILP
PLan fair value
Change
in fair value
19,415 19,415
348
19,763
Income
tax and social contribution (5,842)
(5,842) (5,842)
Foreign
currency translation adjustment 220,228
220,228
(83,506) 136,722
Loss
on interest in subsidiary (50) (50) (34) (84)
Effect
of CPC 42 / IAS 29 - hyperinflation
(3,561)
(3,561) (3,561)
On
December 31, 2019 123,614
19,545
(9,469)
(6,893,066)
(218,589) (163,066)
2,383,492
(4,757,539) (525,430)
(5,282,969)
(i) Transfer
to the income statement when divestment or transfer of control of subsidiary.
(ii) Transfer
to retained earnings as the asset is depreciated or written-off/sold.
(iii) For receivables
classified as fair value through other comprehensive income, transfer to the income statement when attainment of jurisdiction
or early liquidation. For the ILP Plan, Transfer to retained earnings according to the grace period of the plan.
(iv) Transfer
to the income statement when maturity, prepayment or loss of efficacy for hedge accounting.
(v) Transfer
to retained earnings when the extinction of the plan.
(vi) Transfer
to the income statement when write-off of subsidiary abroad.</t>
  </si>
  <si>
    <t>30 Earnings per share</t>
  </si>
  <si>
    <t>Earnings per share [abstract]</t>
  </si>
  <si>
    <t>Earnings per share</t>
  </si>
  <si>
    <t>30 Earnings
per share Basic
and diluted earnings (loss) per share is calculated by means of the division of adjusted profit for the year attributable to the
Company’s common and preferred shareholders by the weighted average number of these shares held by shareholders, excluding
those held in treasury and following the rules for the distribution of dividends provided for in the Company’s bylaws, as
described in Note 29(e), particularly in relation to the limited rights enjoyed by class “B” preferred shares. In
view of these limited rights, this class of share does not participate in losses. In this case, the diluted result takes into
account the conversion of two class "B" preferred shares into one class “A” preferred share, as provided for in the
bylaws of the Company. Class
A preferred shares participate in dividends with common shares after the mandatory dividends has been attributed in accordance
with the formula provided for in the Company’s bylaws, as described in Note 29(d) and there is no highest limit for their
participation. Diluted
and basic earnings (losses) per share are equal when there is profit in the year, since Braskem has not issued convertible financial
instruments. As
required by IAS 33, the table below show the reconciliation of profit (loss) for the period adjusted to the amounts used to calculate
basic and diluted earnings (loss) per share. The
table below shows the reconciliation of profit or loss for the period adjusted for the amounts used to calculate basic and diluted
earnings (loss) per share.
Basic
and diluted
2019 2018 2017
(Loss) profit for the year
attributed to Company's shareholders of continued operations
(2,540,995)
2,827,650
3,856,564
Distribution of priority
dividends attributable to:
Preferred
shares class "A"
208,450
208,416
Preferred
shares class "B"
303
351
208,753
208,767
Distribution of 6% ??of
unit price of common shares
273,840
273,827
Distribution of excess
profits, by class:
Common
shares
1,331,513
1,915,805
Preferred
shares class "A"
1,013,544
1,458,165
2,345,057
3,373,970
Reconciliation of income
available for distribution, by class (numerator):
Common
shares
(1,441,839)
1,605,353
2,189,632
Preferred
shares class "A"
(1,097,559)
1,221,994
1,666,581
Preferred
shares class "B" (1,597) 303
351
(2,540,995)
2,827,650
3,856,564
Weighted average number
of shares, by class (denominator):
Common
shares 451,668,652
451,668,652
451,668,652
Preferred
shares class "A" 343,820,162
343,808,699
343,775,864
Preferred
shares class "B" 500,230
512,660
578,330
795,989,044
795,990,011
796,022,846
(Loss) earnings per
share (in R$)
Common
shares (3.1922) 3.5543
4.8479
Preferred
shares class "A" (3.1922) 3.5543
4.8479
Preferred
shares class "B" (3.1922) 0.5910
0.6069
Weighing
of shares
2019
Preferred
shares
Class
"A"
Outstanding Weighted
shares average
Amount
at beginning of year 343,814,914
343,814,914
Incentive
long term plan payments with treasury shares 8,159
5,248
Amount
at the end of the year 343,823,073
343,820,162
2018
Preferred
shares
Class
"A" Class
"B"
Outstanding Weighted Outstanding Weighted
shares average shares average
Amount
at beginning of year 343,775,864
343,775,864
578,330
578,330
Conversion
of preferred shares class "B" to "A" 39,050
32,835
(78,100) (65,670)
Amount
at the end of the year 343,814,914
343,808,699
500,230
512,660</t>
  </si>
  <si>
    <t>31 Net revenues</t>
  </si>
  <si>
    <t>Revenue [abstract]</t>
  </si>
  <si>
    <t>Net revenues</t>
  </si>
  <si>
    <t>31 Net revenues
2019 2018 2017
Sales revenue
Domestic market
Revenue 38,391,132 42,189,365 34,983,265
Rebates (57,315) (45,290) (35,538)
38,333,817 42,144,075 34,947,727
Foreign market
Revenue 23,998,067 26,577,433 23,297,304
Rebates (47,723) (58,188) (60,990)
23,950,344 26,519,245 23,236,314
62,284,161 68,663,320 58,184,041
Sales and services deductions
Taxes
Domestic market (9,704,712) (10,219,138) (8,663,707)
Foreign market (31,427) (36,562) (33,798)
Sales returns
Domestic market (138,749) (148,918) (125,153)
Foreign market (85,748) (258,836) (100,789)
(9,960,636) (10,663,454) (8,923,447)
Net sales and services revenue 52,323,525 57,999,866 49,260,594 Sales
revenues represent the fair value of the amount received or receivable from the sale of products and services during the normal
course of the Company’s activities. Revenues
from sales of products are recognized when (i) the amount of sales can be reliably measured and the Company does not have control
over the products sold; (ii) it is probable that the Company will received the economic benefits; and (iii) risks and benefits
of product ownership are substantially transferred to the client. The Company does not make sales with continued management involvement.
Most of Braskem’s sales are made to industrial customers and, in a lower volume, to resellers. The
moment when the legal right, as well as the risks and benefits, are substantially transferred to the client is determined as follows:
(i) for
contracts under which the Company is responsible for the freight and insurance, the legal right and the risks and benefits
are transferred to the client as soon as the risk of the goods is delivered at the destination established in the contract;
(ii) for
agreements under which the freight and insurance are a responsibility of the client, risks and benefits are transferred as
soon as the products are delivered to the client’s carrier; and
(iii) for
contracts under which product delivery involves the use of pipelines, especially basic petrochemicals, the risks and benefits
are transferred immediately after the Company’s official markers, which is the point of delivery of the products and
transfer of their ownership. The
cost of freight services related to sales, transfers to storage facilities and finished product transfers between Braskem establishments
are included in cost of sales.
(a) Net revenue
by country
2019 2018 2017
Brazil
28,523,327
31,801,222
26,147,559
United States
9,416,558
9,887,701
8,539,972
Mexico
2,335,198
4,168,140
3,408,385
Singapore
1,162,432 756,069
542,866
Germany
1,157,431
1,385,482
1,192,287
Argentina
1,104,044
1,166,191
1,336,440
Switzerland 759,189
315,254
415,729
Italy 690,422
650,605
604,546
Chile 610,454
686,646
554,237
Peru 551,967
540,495
493,654
China 542,209
884,233
692,558
Luxembourg 526,768
546,524
247,007
Netherlands 516,409
293,315
333,134
United Kingdom 359,937
366,328
202,830
Uruguay 359,049
155,571
122,251
Spain 344,433
329,458
282,854
Sweden 296,601
270,062
256,911
South Korea 279,900
314,517
339,430
Japan 240,579
245,208
126,956
Bolivia 231,848
250,048
163,862
France 225,986
135,094
166,314
Canada 201,635
290,453
235,612
Poland 200,563
260,449
231,716
Colombia 200,370
363,497
340,396
Paraguay 194,859
214,959
174,783
Taiwan 191,593
274,566
301,692
Belgium 179,648
122,230
324,222
Ecuador 119,070
313,857
316,134
Other 801,046
1,011,692
1,166,258
52,323,525
57,999,866
49,260,594
(b) Net revenue
by product
2019 2018 2017
PE/PP 34,287,597
37,979,148
33,105,714
Ethylene, Propylene
3,743,581
4,283,709
3,351,805
PVC/Caustic Soda/EDC
2,692,778
3,167,390
3,066,879
Benzene, toluene and xylene
2,503,667
2,785,400
2,683,406
ETBE/Gasoline
2,319,253
2,928,993
2,433,360
Butadiene
1,609,264
2,023,465
1,819,387
Cumene 723,469
909,409
578,482
Naphtha, condensate and
crude oil 505,804
476,311
135,165
Solvents 676,044
248,313
401,455
Other
3,262,068
3,197,728
1,684,941
52,323,525
57,999,866
49,260,594
(c) Main clients The
Company does not have any revenue arising from transactions with only one client that is equal to or higher than 10% of its total
net revenue. In 2019, the most significant revenue from a single client amounts to approximately 2.4% of total net revenues of
the Company and refers to the Chemical segment</t>
  </si>
  <si>
    <t>32 Tax incentives</t>
  </si>
  <si>
    <t>Tax Incentives</t>
  </si>
  <si>
    <t>Tax incentives</t>
  </si>
  <si>
    <t>32 Tax incentives
(a) Income
Tax Since
2015, the Company obtained grant in lawsuits claiming the reduction of 75% of IR on income from the following industrial units:
(i) PVC and Chlor-Alkali ( Cloro Soda
(b) PRODESIN
- ICMS The
Company has ICMS tax incentives granted by the state of Alagoas, through the state of Alagoas Integrated Development Program –
PRODESIN, which are aimed at implementing and expanding a plant in that state. This incentive is considered an offsetting entry
to sales taxes. In 2019, the amount was R$67,796 (R$81,863 in 2018).</t>
  </si>
  <si>
    <t>33 Other income (expenses), net</t>
  </si>
  <si>
    <t>Other Income Expenses Net</t>
  </si>
  <si>
    <t>Other income (expenses), net</t>
  </si>
  <si>
    <t>33 Other
income (expenses), net
Note 2019 2018 2017
2.7 Restated
Other
income
PIS
and COFINS credits - exclusion of ICMS from the calculation basis
10(c)
1,904,206
235,919
Fine
on supply contract of raw material, net (i)
375,020
386,020
Insurance
indemnity 18,286
100,876
Fixed
assets disposal results 11,140
93,814
Tax
Credits recovery 3,094
46,179
Capital
gain - sale of Quantiq 276,816
Other 96,688
164,414 38,118
2,408,434
1,027,222 314,934
Other
expenses
Provision
- geological event in Alagoas
26
(3,383,067)
Leniency
agreement
25 (375,476)
Provision
for losses on the fixed asset (158,320)
(44,420) (205,929)
Recovery
of environmental damage (141,536)
(89,396) (102,466)
Allowance
for judicial claims (136,135)
(83,280) (119,919)
Programmed
stop in plants (108,192)
(91,380)
Fine
on sales contracts (104,179)
(49,487)
Other (415,513)
(196,750) (366,024)
(4,446,942)
(554,713)
(1,169,814)
(i) The
contractual penalty charged from a supplier for failing to supply feedstock to the subsidiary Braskem Idesa is R$335,281 (R$338,125
in 2018).</t>
  </si>
  <si>
    <t>34 Financial results</t>
  </si>
  <si>
    <t>Financial Results</t>
  </si>
  <si>
    <t>34
Financial results
2019 2018 2017
Financial
income
Interest income 708,542
530,007
512,051
Other 142,012
59,045
91,579
850,554
589,052
603,630
Financial
expenses
Interest expenses
(2,191,765)
(2,084,780)
(2,219,503)
Monetary variations on
fiscal debts (232,612)
(33,429) (191,101)
Discounts granted
(80,404) (141,223) (137,389)
Loans transaction costs
- amortization (465,000)
(89,982)
(64,771)
Adjustment to present value
- appropriation (348,930) (296,065) (284,992)
Interest expense on leases (137,903)
Other (426,171) (362,072) (849,461)
(3,882,785)
(3,007,551)
(3,747,217)
Exchange
rate variations, net
On financial assets
(31,137)
1,268,741 216,381
On financial liabilities
(1,693,383)
(3,525,724)
(1,015,143)
(1,724,520)
(2,256,983) (798,762)
Total
(4,756,751)
(4,675,482)
(3,942,349)</t>
  </si>
  <si>
    <t>35 Expenses by nature and function</t>
  </si>
  <si>
    <t>Expenses by nature [abstract]</t>
  </si>
  <si>
    <t>Expenses by nature and function</t>
  </si>
  <si>
    <t>35 Expenses
by nature and function
2019 2018 2017
Restated
Classification
by nature:
Raw
materials other inputs
(37,380,310)
(38,889,949)
(29,364,996)
Personnel
expenses
(3,004,762)
(2,412,118)
(2,173,640)
Outsourced
services
(3,242,373)
(2,306,048)
(2,120,001)
Depreciation,
amortization and depletion
(3,632,265)
(2,990,577)
(2,928,855)
Freights
(2,204,453)
(2,275,375)
(2,058,574)
Costs
of idle industrial plants (309,742) (138,242) (67,593)
Provision
- geological event in Alagoas
(3,383,067)
PIS
and COFINS credits - exclusion of ICMS from the calculation basis
1,904,206
Leniency
agreement (375,476)
Other
general and administrative expenses (927,294) (706,451)
(1,004,489)
Total
(52,180,060)
(49,718,760)
(40,093,624)
Classification
by function:
Cost
of products sold
(45,879,118)
(46,576,657)
(36,177,408)
Selling
and distribution
(1,783,455)
(1,689,179)
(1,446,153)
(Loss)
reversals for impairment of trade accounts receivable
(7,069) 87,008
(13,455)
General
and administrative
(2,224,180)
(1,793,185)
(1,434,272)
Research
and development (247,730) (219,256) (167,456)
Other
income
2,408,434
1,027,222 314,934
Other
expenses
(4,446,942) (554,713)
(1,169,814)
Total
(52,180,060)
(49,718,760)
(40,093,624)</t>
  </si>
  <si>
    <t>36 Segment information</t>
  </si>
  <si>
    <t>Disclosure of operating segments [abstract]</t>
  </si>
  <si>
    <t>Segment information</t>
  </si>
  <si>
    <t xml:space="preserve">36 Segment
information Braskem’s
organizational structure was formed by the following segments:
· Chemicals:
comprises the activities related to the production of ethylene, propylene butadiene, toluene, xylene, cumene and benzene,
as well as gasoline, diesel and LPG (Liquefied Petroleum Gas), and other petroleum derivatives and the supply of electric
energy, steam, compressed air and other inputs to second-generation producers located in the Camaçari, Triunfo, São
Paulo and Rio de Janeiro petrochemical complexes.
· Polyolefins:
comprises the activities related to the production of PE and PP in Brazil.
· Vinyls:
comprises the activities related to the production of PVC, caustic soda and chloride in Brazil.
· United
States and Europe: operations related to PP production in the United States and Europe, through the subsidiaries Braskem America
and Braskem Alemanha, respectively.
· Mexico:
comprises the activities relation to the production of PE in Mexico, through the subsidiary Braskem Idesa.
(a) Presentation,
measurement and reconciliation of segment results Information
by segment is generated in accounting records, which are reflected in the consolidated financial statements. The
eliminations stated in the operating segment information, when compared with the consolidated balances, are represented by transfers
of inputs between segments that are measured as arm’s length sales. The
operating segments are stated based on the results of operations, which does not include financial results, and current and deferred
income tax and social contribution expenses. The
Company does not disclose assets by segment since this information is not presented to its Chief Operating Decision Maker (“CODM”).
(b) Results
by segment
2019
Operating
expenses
Net Cost
of Selling,
general Results
from Other
operating
sales products Gross and
distribuition equity income Consolidated
revenue sold profit expenses investments (expenses),
net
Reporting
segments
Chemicals
27,172,288
(25,349,921)
1,822,367 (1,069,867) (269,363) 483,137
Vinyls
2,692,778
(3,069,301) (376,523)
(437,153) (3,673,139)
(4,486,815)
Polyolefins
21,191,851
(18,494,520)
2,697,331 (1,439,229) (151,351)
1,106,751
USA
and Europe
10,044,306
(8,233,079)
1,811,227
(786,096) 9,215
1,034,346
Mexico
3,051,440
(2,504,012) 547,428
(351,199) 324,682
520,911
Total
64,152,663
(57,650,833)
6,501,830 (4,083,544) (3,759,956)
(1,341,670)
Other
segments 296,286
(188,335) 107,951
(44,548) 3,364
66,767
Corporate
unit
(217,958)
10,218 1,775,246
(i)
1,567,506
Braskem
consolidated before
64,448,949
(57,839,168)
6,609,781 (4,346,050)
10,218 (1,981,346) 292,603
Eliminations
and reclassifications
(12,125,424)
11,960,050 (165,374)
83,616 (57,162) (138,920)
Total
52,323,525
(45,879,118)
6,444,407 (4,262,434)
10,218 (2,038,508) 153,683
2018
Operating
expenses
Net Cost
of Selling,
general Results
from Other
operating
sales products Gross and
distribuition equity income Consolidated
revenue sold profit expenses investments (expenses),
net
Reporting
segments Restated
Chemicals
31,111,650
(27,523,702)
3,587,948
(784,450) (52,006)
2,751,492
Vinyls
3,167,390
(2,908,371) 259,019
(177,344) 8,403
90,078
Polyolefins
22,483,866
(19,295,855)
3,188,011 (1,328,047) (35,020)
1,824,944
USA
and Europe
11,724,776
(9,152,847)
2,571,929
(642,006) 68,733
1,998,656
Mexico
3,770,506
(2,333,845)
1,436,661
(313,526) 322,588
1,445,723
Total
72,258,188
(61,214,620)
11,043,568 (3,245,373) 312,698
8,110,893
Other
segments 292,435
(173,608) 118,827
(34,819)
(103) 83,905
Corporate
unit 265,438
265,438
(334,420)
(888) 159,914
90,044
Braskem
consolidated before
72,816,061
(61,388,228)
11,427,833 (3,614,612)
(888) 472,509
8,284,842
Eliminations
and reclassifications
(14,816,195)
14,811,571
(4,624)
(4,624)
Total
57,999,866
(46,576,657)
11,423,209 (3,614,612)
(888) 472,509
8,280,218
2017
Operating
expenses
Net Cost
of Selling,
general Results
from Other
operating
sales products Gross and
distribuition equity income Operating
revenue sold profit expenses investments (expenses),
net Consolidated
Reporting
segments
Chemicals
25,179,288
(20,478,914)
4,700,374
(773,396) (197,275)
3,729,703
Vinyls
3,066,879
(2,572,774) 494,105
(162,989) (163,374) 167,742
Polyolefins
19,650,398
(15,432,179)
4,218,219 (1,321,575) (177,518)
2,719,126
USA
and Europe
9,854,496
(7,419,261)
2,435,235
(582,672) (21,279)
1,831,284
Mexico
3,600,820
(2,097,471)
1,503,349
(283,318) 27,914
1,247,945
Total
61,351,881
(48,000,599)
13,351,282 (3,123,950) (531,532)
9,695,800
Other
segments 83,720
(65,743) 17,977
(13,391) (2,430)
2,156
Corporate
unit
(61,384)
39,956 (320,918) (ii)
(342,346)
Braskem
consolidated before
61,435,601
(48,066,342)
13,369,259 (3,198,725)
39,956 (854,880)
9,355,610
Eliminations
and reclassifications
(12,175,007)
11,888,934 (286,073)
137,389 (148,684)
Total
49,260,594
(36,177,408)
13,083,186 (3,061,336)
39,956 (854,880)
9,206,926
(i) Includes
the amount of R$1,904,206 related to PIS and COFINS tax credits – exclusion of ICMS from the calculation base (Nota
10(c)).
(ii) Includes gain from sale of “Chemicals
distribution” segment in the amount of R$276,816.
(c) Property,
plant and equipment and intangible assets by segment
2019 2018
Reporting
segments
Chemicals
10,410,524
10,916,874
Polyolefins
5,077,335
4,985,337
Vinyls
2,121,085
2,334,270
USA
and Europe
4,852,760
3,875,566
Mexico
12,020,051
11,835,170
Total
34,481,755
33,947,217
Unallocated
amounts
595,514
553,655
Total
35,077,269
34,500,872 </t>
  </si>
  <si>
    <t>37 Insurance coverage</t>
  </si>
  <si>
    <t>Insurance Coverage</t>
  </si>
  <si>
    <t>Insurance coverage</t>
  </si>
  <si>
    <t>37 Insurance
coverage Braskem
contracts insurance policies to cover the domestic and international operations of its plants, as detailed below. In addition,
also contracts other insurance policies, including general civil liability, the civil liability of directors and offices (D&amp;O)
and Environmental Civil Liability, domestic and international charter operations, charter's liability, etc. The
Insurance Program maintained by the Company is consistent with the standards adopted by petrochemical companies operating globally. The
All Risks Program provides coverage for material damages and consequent loss of profit of all Braskem plants through an “All
Risks” program. The
program is divided into three different policies that ensure coverage of the operations in Brazil, Mexico and the United States/Germany
and Mexico, which are valid through October 2021. The following table presents additional information on
the policies in force. Each has maximum indemnity limits (“MIL”) per event to cover possible claims in view of the
nature of the Company’s activities and benchmarks, as well estimated maximum loss studies prepared by external advisors.
Maximum indemnity limit
Amount insured
Maturity US$ million R$ million US$ million R$ million
Units in Brazil October 8, 2021 3,500 18,195 27,962 145,364
Units in United States and Germany October 8, 2021 480 2,495 2,189 11,381
Units in Mexico October 8, 2021 2,642 13,735 5,679 29,524
Total 35,830 186,269 The
risk assumptions adopted are not part of the audit scope and, therefore, were not subject to audit by our independent auditors. These
policies provide coverage for material losses arising from accidents related to fire, explosion and machinery breakdown, etc.,
and consequential loss of profit, with maximum indemnity periods ranging from 12 and 33 months, depending on the plant and/or
coverage. Braskem
also carries an insurance policy against general civil liability that guarantees any damages caused to third parties from its
operations and products, including any losses caused by sudden pollution. The
Company’s new projects are covered by specific Engineering Risk policies and/or construction and assembly clauses included
in both Operational Risks and Environmental and General Civil Liability policies.</t>
  </si>
  <si>
    <t>38 Subsequent events</t>
  </si>
  <si>
    <t>Subsequent Events</t>
  </si>
  <si>
    <t>Subsequent events</t>
  </si>
  <si>
    <t xml:space="preserve">38 Subsequent
events
(a) As disclosed
in note 26.1(i), in January 2020 there was the unfreezing of R$3.7 billion previously frozen from the cash balance of Braskem,
and in note 26.1(ii), on February 14, 2020, the Company entered into an agreement with the Labor Prosecution Office (MPT)
in the amount of R$40 million for implementation of the Program for Recovery of Business and Promotion of Educational Activities
for residents and workers from the districts affected by the geological phenomenon. The program consists of support for the
construction of daycare centers and schools and for administering professional training programs, as well as support for the
Civil Defense to hire skilled professionals to continue monitoring the risk areas in the districts affected.
(b) On March
19, 2020, the Board of Directors approved a new program, the “ILP Plan 2020,” in accordance with the terms and
conditions of the ILP Plan, which includes the list of eligible persons, the deadline for acquiring own shares by participants
and the number of restricted shares to be delivered to participants as matching contribution for each own share acquired.
The maximum number of shares the Company expects to deliver to the participants of the ILP Program 2020, after the vesting
period and subject to compliance with all necessary requirements, is approximately 1,548,000 shares. The program’s grant
date is April 1, 2020. The shares to be delivered by the Company to participants are those currently held in treasury or acquired
through repurchase programs, and in the event said shares cannot be delivered, the Company will pay participants in cash the
amount corresponding to the shares, based on the quote on the stock exchange on the second business day immediately prior
to the respective payment date.
(c) Braskem has
been closely monitoring the impacts from the COVID-19 pandemic on its business and surrounding communities. As disclosed in
the Notice to the Market dated March 20, 2020, Braskem has formed a crisis committee to establish global procedures focusing
mainly on the health of people and the continuity of its operations. Some of the measures taken by the Company follow:
(i) Recommending
that all team members and contractors work from home;
(ii) Reducing by around 50% the number
of team members and contractors working on its industrial assets, with operations using the smallest possible teams, while
considering all rules for ensuring personal safety and maintaining operational reliability;
(iii) Recommending the suspension
of visits by non-routine third parties and suppliers to Braskem’s facilities, and banning access to Braskem’s
facilities by visitors or third parties returning from high risk areas;
(iv) Creating an agenda with clients
and local communities to verify the products in its portfolio with a view to support the fight against the pandemic. Moreover,
in line with its primary value, Safety, the Company started operating its industrial assets with minimal teams. Capacity
utilization rates in Brazil and the United States were temporarily reduced to adjust for the weaker demand and the destocking
trends in the petrochemical and plastics production chains. The capacity utilization rates will accompany market demand and any
new export opportunities that arise in other regions, especially with the restart of economies in Asia. The main effects were:
· Brazil:
ethylene production reduced to approximately 65% of the total annual capacity of 3.6 million tons;
· United
States: polypropylene production reduced to approximately 85% of the total annual capacity of 1.6 million tons. In
this context, the Company has been adopting a series of cash-preservation measures to ensure the financial solidity and resilience
of its business, which include:
· Drawing
down the Revolving Credit Facility in the amount of US$1 billion (R$5.2 billion on March 31, 2020), which is due in 2023;
· Reducing
fixed costs by around 10%;
· Paring
back the investments planned for 2020 from US$721 million (R$3.7 billion) to approximately US$600 million (R$3.1 billion);
· Postponing
the payment of social contribution charges in Brazil; and
· Optimizing
working capital. The
Company also highlights the actions carried out jointly with its clients and partner companies to transform chemicals and plastic
resins into items that are essential for combatting COVID-19, which include surgical masks, packaging for liquid and gel alcohol,
bleach and 3D printing of bands for protective face shields; donations of LPG to field hospitals; actions to support the chain
of clients and suppliers, particularly small and midsized companies; and donations of hygiene kits and food staples to local communities. In
the first quarter of 2020, the Brazilian real depreciated 29% against the U.S. dollar. The negative exchange variation will produce
a cash effect upon maturity of the Company’s liabilities, and as such is concentrated in the long term given the debt maturity
profile and does not put at risk the liquidity position in context of the efforts to contain the COVID-19 pandemic. Due
to the uncertainties arising from the COVID-19 pandemic with regard to the global economy, it is not possible to accurately predict
the adverse impacts on the equity and financial position of the Company and its subsidiaries after the reporting date. The following
areas are more susceptible to impacts resulting from COVID-19 pandemic given the significant changes in the risks to which the
company is exposed, among others: accounting estimates for the realization of assets, including the estimates for losses on trade
accounts receivables, inventory impairment loss, deferred tax assets and other assets, or those related to the provision for liabilities.
(d) Naphtha Agreements with Petrobras
In June 2020, Braskem entered into new agreements with
Petrobras for the supply of petrochemical naphtha to Braskem's industrial units in Bahia and Rio Grande do Sul. The agreements,
which term is around five years after the expiration date of the current agreement, establish the supply of a minimum annual volume
of 650 kton and, at the option of Petrobras, an additional volume of up to 2.8 million tons per year, at the price of 100% of the
international reference ARA. In addition, to guarantee access to the naphtha logistics
system in Rio Grande do Sul, Braskem also renewed the storage agreement with Petrobras and the transport and storage agreement
with Petrobras Transporte S.A. </t>
  </si>
  <si>
    <t>2 Accounting policies (Policies)</t>
  </si>
  <si>
    <t>Basis of preparation and presentation of the financial statements</t>
  </si>
  <si>
    <t>2.1 Basis
of preparation and presentation of the consolidated financial statements The
consolidated financial statements have been prepared under the historical cost convention and were adjusted, when required, to
reflect the fair value of assets and liabilities. The
consolidated financial statements presented in this 20-F are not equivalent to the statutory financial statements of the Company
as issued under the requirements of the Brazilian jurisdiction. The date of authorization for issue of these consolidated financial
statements is different from the date when the consolidated financial statements were issued in Brazil, there are differences
due to adjusting and non adjusting events after the reporting period, under IAS 10 – Events after the Reporting Period. The
statutory financial statements (parent company and consolidated) for the year ended December 31, 2019 were authorized for issue
on April 3, 2020, in accordance with the accounting practices adopted in Brazil and the International Financial Reporting Standards
(“IFRS”), filed with the Brazilian Securities and Exchange Commission (Comissão de Valores Mobiliários –
“CVM”) on April 3, 2020. The
preparation of financial statements requires the use of certain estimates. It also requires Management to exercise its judgment
in the process of applying the Company’s accounting policies. The areas involving a higher degree of judgment or complexity,
or areas where assumptions and estimates are significant to the financial statements are disclosed in Note 3. The
issue of these consolidated financial statements was authorized by the Executive Board on June 12, 2020.
2.1.1 Consolidated
financial statements The
consolidated financial statements were prepared and presented in accordance with International Financial Reporting Standards (“IFRS”)
issued by the International Accounting Standards Board (“IASB”).
(a) Consolidation The
consolidated financial statements comprises the financial statements of the Braskem S.A. and the following entities:
Total
and voting interest - %
Headquarters 2019 2018 2017
Direct
and Indirect subsidiaries
BM
Insurance Company Limited ("BM Insurance") (i) Bermuda
100.00
100.00
Braskem
America Finance Company ("Braskem America Finance") EUA
100.00
100.00
100.00
Braskem
America, Inc. (“Braskem America”) EUA
100.00
100.00
100.00
Braskem
Argentina S.A. (“Braskem Argentina”) Argentina
100.00
100.00
100.00
Braskem
Europe GmbH ("Braskem Alemanha") Germany
100.00
100.00
100.00
Braskem
Finance Limited (“Braskem Finance”) Cayman
Islands
100.00
100.00
100.00
Braskem
Idesa S.A.P.I. ("Braskem Idesa") Mexico 75.00
75.00
75.00
Braskem
Idesa Servicios S.A. de CV ("Braskem Idesa Serviços") Mexico 75.00
75.00
75.00
Braskem
Incorporated Limited ("Braskem Inc") Cayman
Islands
100.00
100.00
100.00
Braskem
International GmbH ("Braskem Austria") (ii) Austria
100.00
Braskem
Mexico Proyectos S.A. de C.V. SOFOM ("Braskem México Sofom") Mexico
100.00
100.00
100.00
Braskem
Mexico, S. de RL de CV ("Braskem México") Mexico
100.00
100.00
100.00
Braskem
Mexico Servicios S. RL de CV ("Braskem México Serviços") Mexico
100.00
100.00
100.00
Braskem
Netherlands B.V. ("Braskem Holanda") Netherlands
100.00
100.00
100.00
Braskem
Netherlands Finance B.V. (“Braskem Holanda Finance”) Netherlands
100.00
100.00
100.00
Braskem
Netherlands Inc. B.V. (“Braskem Holanda Inc”) Netherlands
100.00
100.00
100.00
Braskem
Petroquímica Chile Ltda. (“Braskem Chile”) Chile
100.00
100.00
100.00
Cetrel
S.A. ("Cetrel") Brazil 63.70
63.66
63.66
Distribuidora
de Água Camaçari S.A. ("DAC") Brazil 63.70
63.66
63.66
Lantana
Trading Co. Inc. (“Lantana”) Bahamas
100.00
100.00
100.00
Specific
Purpose Entity ("SPE")
Fundo
de Investimento Caixa Júpiter Multimercado Crédito Privado Longo Prazo ("FIM Júpiter") Brazil
100.00
100.00
100.00
Fundo
de Investimento Santander Netuno Multimercado Crédito Privado Longo Prazo ("FIM Netuno") (iii) Brazil
100.00
100.00
(i)
Created
in October 2018.
(ii) Terminated
in June 2018.
(iii) Multi-asset
fund created in December 2018.</t>
  </si>
  <si>
    <t>Functional and foreign currency</t>
  </si>
  <si>
    <t>2.2 Functional
and foreign currency
(a) Functional
and presentation currency The
functional currency of the Company is the real. The presentation currency is also real, unless otherwise stated. All amounts have
been rounded to the nearest thousand, unless otherwise indicated.
(b) Functional
currency other than the Brazilian real Transactions
in foreign currencies are translated into the respective functional currency of the Braskem’s entities at the exchange rates
on the transaction dates. Monetary assets and liabilities denominated and measured in foreign currency on the reporting date are
re-translated into the functional currency at the exchange rate on said date. Non-monetary assets and liabilities measured at
fair value in foreign currency are re-translated into the functional currency at the exchange rate on the date on which the fair
value was determined. Non-monetary items that are measured based on the historical cost in foreign currencies are translated at
the exchange rate on the date of the transaction. The differences in foreign currencies resulting from conversion are generally
recognized in the profit or loss. Assets
and liabilities from foreign operations are translated into Brazilian real at the exchange rates determined on the reporting date.
Revenues and expenses from foreign operations are translated into Brazilian real at the exchange rates determined on the transaction
dates. Differences in foreign currencies generated by translation into the reporting currency are recognized in other comprehensive
income and accrued in asset valuation adjustments in equity. The
results and financial position of an entity whose functional currency is not the currency of a hyperinflationary economy must
be translated into the reporting currency. The assets and liabilities for each balance sheet reported (including the comparative
balance sheets) must be translated using the closing quote of the exchange rate on the respective reporting dates, and the income
and expenses for each comprehensive statement of operations or statement of operations reported (including comparative statements)
must be translated using the exchange rates in effect on the transaction dates. All exchange variation gains and losses must be
recognized in other comprehensive income. The
subsidiaries with a functional currency different from that of the Braskem S.A. are listed below:
Functional
currency
Subsidiaries
Braskem
Alemanha Euro
BM Insurance, Braskem America,
Braskem America Finance, Braskem Holanda, U.S.dollar
Braskem
Idesa , Braskem Idesa Serviços, Braskem México and Braskem México Serviços Mexican
peso
Braskem
Argentina Argentinean
peso
Braskem
Chile Chilenean
peso
(c) Exchange
variation effects The
effects from exchange variation on the Company’s transactions are mainly due to the variations in the following currencies:
End
of period rate at December 31 Average
rate
Variation
2019 2018 Variation 2019 2018 2017 2019-2018 2018-2017
U.S.
dollar - Brazilizan real 4.0307 3.8748 4.02% 3.9461 3.6558 3.1925 7.94% 14.51%
Euro
- Brazilizan real 4.5305 4.4390 2.06% 4.4159 4.3094 3.6089 2.47% 19.41%
Mexican
peso - Brazilizan real 0.2134 0.1972 8.22% 0.2049 0.1901 0.1694 7.80% 12.24%
U.S.
dollar - Mexican peso 18.8858 19.6655 -3.96% 19.2568 19.2363 18.9142 0.11% 1.70%
U.S.
dollar - Euro 0.8926 0.8729 2.26% 0.8930 0.8471 0.8871 5.42% -4.50%
(d) Hyperinflationary
economy In
July 2018, the International Accounting Standards Board (IASB) issued a report updating the list of countries with hyperinflationary
economies in which Argentina was included. IAS 29 - Financial Reporting in Hyperinflationary Economies) details the procedures
that must be carried out at Braskem Argentina after such change in scenario. According to IAS 21 – Effects of changes in
foreign exchange rates and conversion of financial statements, the conversion procedure for a balance sheet from a hyperinflationary
economy differs from the procedures for a non-inflationary economy. For converting the balance sheet of Braskem Argentina, assets,
liabilities, equity, income and expenses (including comparative balances) must be translated into the reporting currency using
the closing quote of the exchange rate on the reporting date.</t>
  </si>
  <si>
    <t>Consolidation</t>
  </si>
  <si>
    <t>2.3 Consolidation
2.3.1 Business
combinations Business
combinations are recognized using the acquisition method when control is transferred to the Company. The consideration transferred
generally is measured at fair value, as also is the identifiable net assets acquired. Any goodwill arising from the transaction
is tested annually for impairment loss. Gains on bargain purchase are immediately recognized in the profit or loss. Transaction
costs are recognized into the result as incurred, except any costs associated with issuances of debt or equity instruments. Any
contingent consideration payable is measured at its fair value on the acquisition date. If the contingent consideration is classified
as an equity instruments, it is not remeasured and the settlement is recognized in equity. Other contingent considerations are
remeasured at fair value on each reporting date and subsequent changes to fair value are recognized in the income statement for
the fiscal year.
2.3.2 Subsidiaries The
Company controls an entity when it is exposed to, or entitled to, the variable returns originating from its involvement with the
entity and has the capacity to affect such returns by exercising its power over the entity. The financial statements of subsidiaries
are included in the consolidated financial statements as from the date the Company obtains control until the date of the loss
of control.
2.3.3 Investments
in entities with accounting treatment using the equity method The
Company’s investments in entities with accounting treatment using the equity method consist of their interests in associated
companies. Associated companies are those over which the Company, directly or indirectly, holds significant influence, but not
control or joint control, over the financial and operational policies. Such investments are initially recognized at cost, which
includes the expenses with the transaction. After initial recognition, the financial statements include the Company’s interest
in the net profit or loss for the fiscal year and other comprehensive income in the investee until the date on which the significant
influence or joint control ceases to exist.
2.3.4 Transactions
eliminated in consolidation Intragroup
balances and transactions and any unrealized revenues or expenses arising from intragroup transactions are eliminated. Unrealized
gains originating from transactions with investees recorded using the equity method are eliminated against the investment proportionately
to the Company’s interest in the investee. Unrealized losses are eliminated in the same way as unrealized gains, but only
to the extent that there is no evidence of impairment loss.</t>
  </si>
  <si>
    <t>Employee benefits</t>
  </si>
  <si>
    <t>2.4 Employee
benefits
2.4.1 Short-term
benefits for employees The
obligations of short-term benefits for employees are recognized as personnel expenses as the corresponding service is rendered.
The liability is recognized at the amount of the expected payment if the Company has a legal or constructive obligation to pay
the amount due to services rendered by an employee in the past and the obligation can be reliably estimated.
2.4.2 Share-based
payment agreement The
fair value at the issue date of share-based payments granted to employees is recognized as personnel expenses, with a corresponding
increase in shareholders' equity, during the period the employees acquire the full right to the award. The amount recognized as
an expense is adjusted to reflect the number of awards for which there is an expectation that the service and performance requirements
will be fulfilled, so that the final amount recognized as an expense is based on the number of awards that effectively fulfill
the service and performance conditions on the vesting date. For share-based payment awards with non-vesting conditions, the fair
value at the grant date of the share-based awards is measured to reflect such conditions and no further adjustments are made for
the differences between the expected and actual results. The fair value of the amount payable to employees related to rights on
stock price appreciation, which are settled in cash, is recognized as an expense with a corresponding increase in liabilities
during the period in which the employees acquire the full right to the payment. The liabilities are remeasured on each reporting
date and on the settlement date, based on the fair value of the rights to stock price appreciation. Any changes in the fair value
of the liability are recognized in the income statement as personnel expenses.
2.4.3 Defined
benefit plan The
Company’s net obligation for defined benefit plans is calculated for each of the plans based on the estimated amount of
future benefit that employees will receive in return for services rendered in the current and prior periods. Such amount is discounted
to its present value and is reported net of the fair value of any of the plan’s assets. The calculation of the obligation
of the defined benefit plan is made annually by a qualified accountant using the projected unit credit method. When calculations
results in a potential asset for the Company, the asset to be recognized is limited to the present value of economic benefits
available as future plan reimbursements or as a reduction in future contributions to the plan. To calculate the present value
of economic benefits, any applicable minimum cost requirements are taken into account. Remeasurements of net obligation, which
include: actuarial gains and losses, return on plan assets (excluding interest) and the effects of the asset cap (if any, excluding
interest), are immediately recognized in other comprehensive income.</t>
  </si>
  <si>
    <t>Changes in key accounting policies</t>
  </si>
  <si>
    <t>2.5 Changes
in key accounting policies
(a) IFRS 16
– Leases For
its transition, the Company adopted the modified retrospective approach, i.e., it applied the requirements of the lease standard
to all existing agreements on the initial adoption date, i.e. January 1, 2019. Therefore, information and balances were not restated
for comparison purposes. After
the date of the first-time application, on January 1, 2019, leases were recognized as a right-of-use asset and a corresponding
liability on the date on which the leased asset becomes available to the Company. For each right-of-use asset measured, an equivalent
liability was recorded.The payment is recorded as a reduction of the lease liability. The financial cost of the lease liability
is recorded in the profit and loss during the enforceable term of the lease, applying a constant interest rate on the remaining
balance of the liability. The right-of-use asset is depreciated using the straight-line method considering the shortest period
between the useful life of the asset and the enforceable term of the lease. Definition
of a Lease Previously,
the Company determined at contract inception whether an arrangement was or contained a lease under IFRIC 4 Determinig whether
an Arrengement contains a Lease As
a lessee To
determine the enforceable term of the lease, the management considers all facts and circumstances that create an economic incentive
for exercising the option of extension or create economic disincentives for not exercising the option of early termination. When
adopting IFRS 16, the Company recognized its lease liabilities in relation to the lease agreements previously classified as “operating
leases” under IAS 17. Up to the financial statements for 2018, the payments of these leases, net of any incentives received
from the lessor, were recognized as profit or loss during the lease period. For
leases previously classified as “financial leases” the Company recognized the lease asset and liability considering
the amount immediately prior to the date of first-time adoption. On
the date of adoption, the assets and liabilities from lease agreements were measured at their present value, considering the outstanding
payments of each agreement, discounting by the Company´s incremental borrowing rate on January 1, 2019. The weighted average
incremental rate applied upon first-time adoption was 5.58% p.a.. The lease liability considers the net present value of the following
lease payments:
· Fixed
payments discounting any incentive received;
· Variable
payments based on rates or indexes;
· Expected
payables to the lessor referring to the guaranteed residual amount;
· Exercise
price of a purchase option, if it is reasonably certain that lessee will exercise such option; and
· Payment
of fines for termination of the lease if the contractual terms provide for lessee’s exercise option.
Commitments
of operating leases as of December 31, 2018 3,257,982
Lease
liability recognized on January 1, 2019
Lease
commitments discounted at the incremental rate on the date of initial application
2,177,138
(Plus)
Financial leases as of December 31, 2018
100,557
(Minus):
short-term leases recognized immediately in profit or loss
(103,929)
(Minus):
low value contracts recognized immediately in profit or loss
(1,071)
(Plus):
Extension options reasonably certain to be exercised
119,770
Total 2,292,465
The
right-of-use assets were measured by the amount of the lease liabilities, adjusted by any amount of advanced payments and provisions
for lease payments related to the lease recognized on January 1, 2019.There were no onerous leases that required adjustment to
the right-of-use assets on the date of first-time adoption. Upon
first-time adoption, the Company used the following practical expedients permitted under IFRS 16:
· Not
to reevaluate whether the contract is or contains any lease on the initial adoption date. Instead, applied the standard to
agreements that were previously identified as leases;
· Opt
not to separate non-lease components from lease components, considering them, therefore, as a single lease component;
· Not
to record contracts, that on the date of the initial adoption date, will end within 12 months; as long as the Company is not
reasonably certain to exercise the purchase option at the end of the contract;
· Not
to record low-value agreements (R$30 for companies in Brazil and US$10 for foreign subsidiaries), in accordance with the policy
defined by Management;
· Excluded
the direct initial costs from measuring the right of use asset on the initial adoption date;
· Used
hindsight, such as determining the term of the lease, if the contract contains options to postpone or terminate the lease,
among others; and
· Applied
a single discount rate to the lease portfolio with reasonably similar characteristics (such as leases with similar remaining
lease terms, for a similar class of underlying asset in a similar economic environment and similar financing currencies –
“portfolios”).
Leases
classified as finance leases under IAS 17 The
Company leases some equipments classified as finance leases under IAS 17. For these finance leases, the carrying amount of the
right-of-use asset and the lease liability at 1 January 2019 were determined at the carrying amount of the lease asset and lease
liability under IAS 17 immediately before that date.
(b) IFRIC
23 – Uncertainty on Income Tax Treatment The
new interpretation establishes requirements for recognition and measurement in situations where the Company has defined, during
the process of calculating taxes on net income (income tax and social contribution), the use of tax treatments that could be construed
as uncertain and, therefore, could be questioned by tax authorities. The
Company concluded the analyses of the application of this standard and did not identify any impacts on the consolidated financial
statements.</t>
  </si>
  <si>
    <t>New or revised pronouncements not yet in effective</t>
  </si>
  <si>
    <t>2.6 New or
revised pronouncements not yet in effective New
standards and amendments of standards come into force in annual periods starting after January 1, 2020 and their early adoption
is permitted. The Company did not early adopt the following new standards and intepretations for preparing these consolidated
financial statements: -
Changes to references to the conceptual structure of IFRS; -
Definition of business (changes to IFRS 13); -
Definition of materiality (amendments to IAS 1 and IAS 8); -
IFRS 17 – Insurance agreements. The
amended standards and interpretations are not expected to produce a significant impact on the consolidated financial statements.</t>
  </si>
  <si>
    <t>Change in the presentation of provision, expense method by function</t>
  </si>
  <si>
    <t>2.7 Change
in the presentation of provision, expense method by function In
the year ended December 31, 2019, the Company changed the classification of the profit sharing expenses in order to report the
effects of this expense by function for better presentation of the consolidated financial statements. The
Company has reclassified the prior year financial statements to conform to the current year presentation. In the year ended December
31, 2018, the amounts related to this item were reclassified from “Other expenses” (R$375,360) to “cost of goods
sold” (R$145,437, “selling and distribution expenses” (R$50,306), “general and administrative expenses”
(R$160,182) and research and development (R$19,435). For the year ended December 31, 2017 the effect of the reclassification was
not material.</t>
  </si>
  <si>
    <t>2 Accounting policies (Tables)</t>
  </si>
  <si>
    <t>Schedule of subsidiaries and specific purpose entities</t>
  </si>
  <si>
    <t xml:space="preserve">The
consolidated financial statements comprises the financial statements of the Braskem S.A. and the following entities:
Total
and voting interest - %
Headquarters 2019 2018 2017
Direct
and Indirect subsidiaries
BM
Insurance Company Limited ("BM Insurance") (i) Bermuda
100.00
100.00
Braskem
America Finance Company ("Braskem America Finance") EUA
100.00
100.00
100.00
Braskem
America, Inc. (“Braskem America”) EUA
100.00
100.00
100.00
Braskem
Argentina S.A. (“Braskem Argentina”) Argentina
100.00
100.00
100.00
Braskem
Europe GmbH ("Braskem Alemanha") Germany
100.00
100.00
100.00
Braskem
Finance Limited (“Braskem Finance”) Cayman
Islands
100.00
100.00
100.00
Braskem
Idesa S.A.P.I. ("Braskem Idesa") Mexico 75.00
75.00
75.00
Braskem
Idesa Servicios S.A. de CV ("Braskem Idesa Serviços") Mexico 75.00
75.00
75.00
Braskem
Incorporated Limited ("Braskem Inc") Cayman
Islands
100.00
100.00
100.00
Braskem
International GmbH ("Braskem Austria") (ii) Austria
100.00
Braskem
Mexico Proyectos S.A. de C.V. SOFOM ("Braskem México Sofom") Mexico
100.00
100.00
100.00
Braskem
Mexico, S. de RL de CV ("Braskem México") Mexico
100.00
100.00
100.00
Braskem
Mexico Servicios S. RL de CV ("Braskem México Serviços") Mexico
100.00
100.00
100.00
Braskem
Netherlands B.V. ("Braskem Holanda") Netherlands
100.00
100.00
100.00
Braskem
Netherlands Finance B.V. (“Braskem Holanda Finance”) Netherlands
100.00
100.00
100.00
Braskem
Netherlands Inc. B.V. (“Braskem Holanda Inc”) Netherlands
100.00
100.00
100.00
Braskem
Petroquímica Chile Ltda. (“Braskem Chile”) Chile
100.00
100.00
100.00
Cetrel
S.A. ("Cetrel") Brazil 63.70
63.66
63.66
Distribuidora
de Água Camaçari S.A. ("DAC") Brazil 63.70
63.66
63.66
Lantana
Trading Co. Inc. (“Lantana”) Bahamas
100.00
100.00
100.00
Specific
Purpose Entity ("SPE")
Fundo
de Investimento Caixa Júpiter Multimercado Crédito Privado Longo Prazo ("FIM Júpiter") Brazil
100.00
100.00
100.00
Fundo
de Investimento Santander Netuno Multimercado Crédito Privado Longo Prazo ("FIM Netuno") (iii) Brazil
100.00
100.00
(i)
Created
in October 2018.
(ii) Terminated
in June 2018.
(iii) Multi-asset
fund created in December 2018. </t>
  </si>
  <si>
    <t>Schedule of functional currencies</t>
  </si>
  <si>
    <t>The
subsidiaries with a functional currency different from that of the Braskem S.A. are listed below:
Functional
currency
Subsidiaries
Braskem
Alemanha Euro
BM Insurance, Braskem America,
Braskem America Finance, Braskem Holanda, U.S.dollar
Braskem
Idesa , Braskem Idesa Serviços, Braskem México and Braskem México Serviços Mexican
peso
Braskem
Argentina Argentinean
peso
Braskem
Chile Chilenean
peso</t>
  </si>
  <si>
    <t>Schedule of exchange variation effects</t>
  </si>
  <si>
    <t>The
effects from exchange variation on the Company’s transactions are mainly due to the variations in the following currencies:
End
of period rate at December 31 Average
rate
Variation
2019 2018 Variation 2019 2018 2017 2019-2018 2018-2017
U.S.
dollar - Brazilizan real 4.0307 3.8748 4.02% 3.9461 3.6558 3.1925 7.94% 14.51%
Euro
- Brazilizan real 4.5305 4.4390 2.06% 4.4159 4.3094 3.6089 2.47% 19.41%
Mexican
peso - Brazilizan real 0.2134 0.1972 8.22% 0.2049 0.1901 0.1694 7.80% 12.24%
U.S.
dollar - Mexican peso 18.8858 19.6655 -3.96% 19.2568 19.2363 18.9142 0.11% 1.70%
U.S.
dollar - Euro 0.8926 0.8729 2.26% 0.8930 0.8471 0.8871 5.42% -4.50%</t>
  </si>
  <si>
    <t>Schedule of commitments of operating leases</t>
  </si>
  <si>
    <t>Commitments
of operating leases as of December 31, 2018 3,257,982
Lease
liability recognized on January 1, 2019
Lease
commitments discounted at the incremental rate on the date of initial application
2,177,138
(Plus)
Financial leases as of December 31, 2018
100,557
(Minus):
short-term leases recognized immediately in profit or loss
(103,929)
(Minus):
low value contracts recognized immediately in profit or loss
(1,071)
(Plus):
Extension options reasonably certain to be exercised
119,770
Total 2,292,465</t>
  </si>
  <si>
    <t>3 Application of critical estimates and judgments (Tables)</t>
  </si>
  <si>
    <t>Schedule of useful life of assets</t>
  </si>
  <si>
    <t>The useful lives applied
to the assets determined the following average (%) depreciation, amortization and depletion rates:
2019 2018
Buildings
and improvements
3.42
3.42
Machinery,
equipment and installations
8.01
8.04
Mines
and wells
8.70
8.84
Furniture
and fixtures 10.00
10.03
IT
equipment 20.04
20.13
Lab
equipment
9.45
9.53
Security
equipment
9.45
9.72
Vehicles 16.90
17.83
Other 18.23
18.82</t>
  </si>
  <si>
    <t>4 Risk management (Tables)</t>
  </si>
  <si>
    <t>Schedule of financial liabilities by maturity</t>
  </si>
  <si>
    <t>These amounts are gross and undiscounted and include contractual interest payments, therefore may not be reconciled with
the balance sheet.
Maturity
Until Between
one and Between
two and More
than
one
year two
years five
years five
years Total
Trade
payables 9,194,081
3,837
9,197,918
Borrowings 857,768
2,277,351
7,198,320
40,087,917 50,421,356
Debentures
51,348
126,754
143,307 28,703
350,112
Braskem
Idesa borrowings 806,378
1,743,252
2,351,076
9,504,803 14,405,509
Derivatives
49,251
76,791
92,287
435
218,764
Loan
to non-controlling shareholder of Braskem Idesa
2,395,887
2,395,887
Other
financial liabilities 534,456
534,456
Leniency
agreement (Note 25) 363,720
376,294
1,043,168
175,058
1,958,240
Lease 665,164
565,824
1,174,827
710,044
3,115,859
At December 31, 2019
12,522,166 5,170,103
12,002,985
52,902,847 82,598,101</t>
  </si>
  <si>
    <t>5 Cash and cash equivalents (Tables)</t>
  </si>
  <si>
    <t>Schedule of cash and cash equivalents</t>
  </si>
  <si>
    <t xml:space="preserve"> 2019 2018
Cash
Domestic
market 13,495
47,735
Foreign
market (i)
2,289,736
2,181,229
Cash
equivalents:
Domestic
market
1,963,185
1,754,561
Foreign
market (i)
2,537,464
1,564,112
Total
6,803,880
5,547,637
(i) On
December 31, 2019, it includes cash of R$598,591 and R$418,644 of cash equivalents (R$963,357 on December 31, 2018) of the
subsidiary Braskem Idesa, which cannot be used by the other subsidiaries of the Company.</t>
  </si>
  <si>
    <t>6 Financial investments (Tables)</t>
  </si>
  <si>
    <t>Schedule of financial investments</t>
  </si>
  <si>
    <t xml:space="preserve"> 2019 2018
Amortized
cost
Time
deposit investments
38,759
49,630
Fair
value through profit or loss
LFT´s
and LF´s (i)
1,588,426
2,247,272
Restricted
funds investments (ii)
9,708
9,998
Other
60,319
60,711
Total
1,697,212
2,367,611
Current
assets
1,687,504
2,357,613
Non-current
assets
9,708
9,998
Total
1,697,212
2,367,611
(i) These
refer to Brazilian floating-rate government bonds (“LFTs”) issued by the Brazilian federal government and floating-rate
bonds (“LFs”) issued by financial institutions. These bonds have original maturity above three months, immediate
liquidity in the secondary market and Management expects their realization in the short term.
(ii) Restricted
funds represent bank deposits with yields of approximately 100% of the Interbank Deposit Rate (“CDI”), and their
use is related to the fulfillment of the contractual obligations of the debentures.</t>
  </si>
  <si>
    <t>7 Trade accounts receivable (Tables)</t>
  </si>
  <si>
    <t>Schedule of trade accounts receivable</t>
  </si>
  <si>
    <t>At December 31, 2019, total amount of the operation
was R$ 2.0 billion.
Note 2019 2018
Customers
Domestic
market
Third
parties
1,049,412
1,402,638
Related
parties 9
8,814 22,806
1,058,226
1,425,444
Foreign
market
Third
parties
1,477,748
1,901,184
1,477,748
1,901,184
Allowance
for doubtful accounts (i)
(229,323)
(233,625)
Total
2,306,651
3,093,003
Current
assets
2,285,750
3,075,218
Non-current
assets 20,901
17,785
Total
2,306,651
3,093,003
(i) Company’s
expected credit losses are determined based on the following stages:</t>
  </si>
  <si>
    <t>Schedule of expected credit loss</t>
  </si>
  <si>
    <t>The
following table shows the Company’s expected credit loss for each stage:
Estimated
loss Trade
accounts receivable Allowance
for
Stage 1 Operation risk 1 Minimum risk
1,635,553
Operation risk 2 Minimum risk
337,044
Operation risk 3 0.24%
201,126 485
Operation risk 4 0.57%
126,250 720
Operation risk 5 100% 1,778
1,778
2,301,751
2,983
Stage 2 1st Renegotiation lower
than 24 months 24% or 100% 6,631
1,717
2nd Renegotiation greater
than 24 months 91% or 100% 1,558
1,558
Legal 100%
170,698
170,698
178,887
173,973
Stage 3
Between
90 and 180 days 50% or 100% 6,126
3,157
Above
180 days 100%
49,210
49,210
55,336
52,367
Total 2,535,974
229,323</t>
  </si>
  <si>
    <t>Schedule of changes in allowance for doubtful accounts</t>
  </si>
  <si>
    <t>The
changes in the allowance for doubtful accounts are presented below:
2019 2018
Balance
of provision at the beginning of the year
(233,625)
(350,025)
Provision
in the year
(59,885)
(24,604)
Reversal
in the year 45,501
124,579
Write-offs 18,686
16,425
Balance
of provision at the end of the year (229,323) (233,625)</t>
  </si>
  <si>
    <t>Schedule of trade accounts receivable by maturity</t>
  </si>
  <si>
    <t>The
breakdown of trade accounts receivable by maturity is as follows:
2019 2018
Accounts
receivables not past due
2,001,326
2,616,104
Past
due securities:
Up
to 90 days
318,852
492,265
91
to 180 days 15,368
10,941
As
of 180 days
200,428
207,318
2,535,974
3,326,628
Allowance
for doubtful accounts
(229,323)
(233,625)
Total
customers portfolio
2,306,651
3,093,003</t>
  </si>
  <si>
    <t>8 Inventories (Tables)</t>
  </si>
  <si>
    <t>Schedule of inventory</t>
  </si>
  <si>
    <t xml:space="preserve"> 2019 2018
Finished
goods
4,634,192
5,542,220
Raw
materials, production inputs and packaging
1,665,797
1,578,523
Maintenance
materials
608,693
465,684
Advances
to suppliers 68,382
93,445
Imports
in transit
664,345
838,099
Total
7,641,409
8,517,971
Current
assets
7,625,084
8,486,577
Non-current
assets 16,325
31,394
Total
7,641,409
8,517,971</t>
  </si>
  <si>
    <t>Schedule of provision for inventories</t>
  </si>
  <si>
    <t>The
effect of the provision for inventories in 2019 and 2018 is shown below:
2019 2018
Additions
(72,672)
(23,674)
Reversals
10,636
14,721
Total
(62,036)
(8,953)</t>
  </si>
  <si>
    <t>9 Related parties (Tables)</t>
  </si>
  <si>
    <t>Schedule of related party transactions</t>
  </si>
  <si>
    <t xml:space="preserve"> Balances
at December 31, 2019 Balances
at December 31, 2018
Associates
companies, Jointly-controlled investment and Related companies Associates
companies, Jointly-controlled investment and Related companies
Odebrecht
and Odebrecht
and
subsidiaries Petrobras
and subsidiaries Petrobras
and
Balance
sheet and
associates subsidiaries Other Total and
associates subsidiaries Other Total
Assets
Current
Trade
accounts receivable
4,257
4,557
8,814
20,119 2,687
22,806
Inventories
17,242
17,242
8,665
30,193
38,858
Dividends
and interest on capital
3,074
3,074
890
890
Total
assets
21,499
7,631
29,130
8,665
50,312
3,577
62,554
Liabilities
Current
Trade
payables
12,402 133,759
9,819
155,980
16,851
160,324
177,175
Payable
notes 58
58
Other
payables
1,420
136
1,556 2,841
484
3,325
Non-current
Loan
to non-controlling shareholders of Braskem Idesa 2,395,887
2,395,887
2,183,830
2,183,830
Total
liabilities 12,460
135,179
2,405,842
2,553,481
19,692 160,808
2,183,830
2,364,330
Twelve-month
period ended December 31, 2019 Twelve-month
period ended December 31, 2018 Twelve-month
period ended December 31, 2017
Associates
companies, Jointly-controlled investment and Related companies Associates
companies, Jointly-controlled investment and Related companies Associates
companies, Jointly-controlled investment and Related companies
Odebrecht
and Odebrecht
and Odebrecht
and
subsidiaries Petrobras
and subsidiaries Petrobras
and subsidiaries Petrobras
and
and
associates subsidiaries Other Total and
associates subsidiaries Other Total and
associates subsidiaries Other Total
Transactions
Sales
of products
665,417
588,785
1,254,202
1,225,443
736,192
1,961,635
27,467 1,810,789
629,302 2,467,558
Purchases
of raw materials, finished goods
services
and utilities 293,501
12,584,453
10,738
12,888,692
460,480 15,540,144
3,800
16,004,424
742,161
12,795,819 5,664
13,543,644
Financial
income (expenses), net
(96) (5)
(10,967)
(11,068)
(49) (106,516) (106,565) 2,056
(39,433)
(37,377)
Other
income (expenses) (34,873)
(34,873) 4,214
4,214
General
and administrative expenses
Post-employment
benefits plan ("EPE")
Private
pension ("Vexty", new name of Odeprev)
49,867 49,867
48,514 48,514
36,725
36,725
Acquisiton
of subsidiary
610,000
610,000</t>
  </si>
  <si>
    <t>Schedule of key management personnel</t>
  </si>
  <si>
    <t xml:space="preserve">(b) Key management
personnel
Statement
of profit or loss transactions 2019 2018 2017
Remuneration
Short-term
benefits
70,366 60,922
60,303
Post-employment
benefit
1,104
989 664
Long
term incentive plan
14,724
4,404
Total 86,194
66,315
60,967 </t>
  </si>
  <si>
    <t>10 Taxes recoverable (Tables)</t>
  </si>
  <si>
    <t>Schedule of taxes recoverable</t>
  </si>
  <si>
    <t xml:space="preserve"> 2019 2018
Parent Company
and subsidiaries in Brazil
IPI
477
9,050
Value-added
tax on sales and services (ICMS) - normal operations (a)
255,945
427,331
ICMS - credits from PP&amp;E
166,824
170,998
Social
integration program (PIS) and social contribution on revenue
45,604
482
PIS and COFINS - credits
from PP&amp;E
316,973
255,739
REINTEGRA
program (b)
19,848
20,615
Federal
tax credits (c)
2,459,293
688,111
Other
5,434
2,852
Foreign
subsidiaries
Value-added tax ("IVA")
217,630
173,051
Other
7,701
7,750
Total
3,495,729
1,755,979
Current assets
1,238,011
423,188
Non-current
assets
2,257,718
1,332,791
Total
3,495,729
1,755,979</t>
  </si>
  <si>
    <t>11 Investments (Tables)</t>
  </si>
  <si>
    <t>Schedule of investments</t>
  </si>
  <si>
    <t>(a) Information
on investments
Interest
in total and Net
profit (loss)
voting
capital (%) for
the year Equity
Direct
and indirect 2019 2018 2017 2019 2018
Jointly-controlled
investment
RPR (i)
33.20
29,687
6,358 106,109
93,025
99,672
Odebrecht Comercializadora
de Energia S.A. ("OCE") (ii)
(48) (543)
Associate
Borealis (iii)
20.00
17,622 (2,900)
17,752 164,086
163,884
(i)
RPR
– its main activities are the refine, processing and sale and import of oil, its byproducts and correlated products.
(ii)
Terminated
in June 2018.
(iii) Borealis
– its main activities are the production and commercialization of petrochemical byproducts and correlated products.</t>
  </si>
  <si>
    <t>Schedule of changes in investments</t>
  </si>
  <si>
    <t>(b) Changes
in investments
Dividends Equity
Balance
at and
interest Equity
in results valuation Balance
at
2018 on
equity of
investees adjustments Other 2019
Domestic associate
Borealis 32,776
(3,002)
3,042
32,816
RPR 33,094
(4,295)
9,857
(7,769)
30,887
Other
84 -
56
140
65,954 (7,297)
12,899 (7,769)
56 63,843</t>
  </si>
  <si>
    <t>Schedule of impact on the consolidation of Braskem Idesa</t>
  </si>
  <si>
    <t>In
compliance with IFRS 12, the Company is presenting the financial statements of the subsidiary in which the non-controlling shareholder
holds interest, and the material effects on the Company’s consolidated statements.
Balance
sheet Consolidated
Braskem
without
the effect of Braskem
Idesa consolidated (i) Eliminations
Consolidated
2019 2018 2019 2018 2019 2018 2019 2018
Assets
Curent
Cash
and cash equivalents 5,786,645
4,584,280
1,017,235
963,357
6,803,880
5,547,637
Financial
investments 1,687,504
2,357,613
1,687,504
2,357,613
Trade
accounts receivable 1,973,414
2,574,791
331,838
627,879
(19,502) (127,452) 2,285,750
3,075,218
Inventories 7,028,641
7,907,429
596,443
579,148
7,625,084
8,486,577
Taxes
recoverable 1,084,055
313,499
153,956
109,689
1,238,011
423,188
Income
tax and social contribution 439,933
423,900
439,933
423,900
Derivatives 4,712
6,714
21,000
4,712 27,714
Judicial
deposits 2,571,683
2,571,683
Other
receivables 393,593
372,846
339,404
319,122
732,997
691,968
20,970,180
18,541,072
2,438,876
2,620,195 (19,502)
(127,452)
23,389,554
21,033,815
Non-current
Taxes
recoverable 2,257,652
1,332,730
66
61
2,257,718
1,332,791
Income
tax and social contribution 239,847
241,788
239,847
241,788
Deferred
tax 1,713,837
114,000
948,759
990,158
2,662,596
1,104,158
Related
parties 6,729,486
6,137,206
(ii) (6,729,486) (6,137,206)
Derivatives
17,877 46,664
17,877
46,664
Judicial
deposits 1,508,880
169,536
1,508,880
169,536
Other
receivables 369,137
377,356
505
553 369,642
377,909
Property,
plant and equipment 20,488,870
20,102,981
12,537,615
12,365,063 (iii) (711,304) (708,154)
32,315,181
31,759,890
Intangible 2,568,347
2,562,722
193,741
178,260
2,762,088
2,740,982
Right
of use of assets 2,309,506
296,148
2,605,654
38,203,439
31,038,319
13,976,834 13,580,759
(7,440,790)
(6,845,360)
44,739,483
37,773,718
Total
assets 59,173,619
49,579,391
16,415,710 16,200,954
(7,460,292)
(6,972,812)
68,129,037
58,807,533
Liabilities
and shareholders' equity
Current
Trade
payables 8,903,168
8,099,755
233,323
368,949
(19,502) (127,452) 9,116,989
8,341,252
Borrowings 774,924
737,436
774,924
737,436
Debentures
46,666
27,732
46,666
27,732
Braskem
Idesa Borrowings 744,408
10,504,592 744,408
10,504,592
Payroll
and related charges 598,147
617,079
25,576
28,317
623,723
645,396
Taxes
payable 306,453
419,204
16,433
12,801
322,886
432,005
Income
tax and social contribution
34,856
69,268
34,856
69,268
Lease 619,217
9,767
57,074
676,291
9,767
Provision
- geological event in Alagoas 1,450,476
1,450,476
Other
financial liabilities 516,933
516,933
Other
payables 1,798,865
1,922,781
109,143
75,849
1,908,008
1,998,630
15,049,705
11,903,022
1,185,957
10,990,508
(19,502)
(127,452)
16,216,160
22,766,078
Non-current
Loan
agreements 28,242,052
24,160,720
28,242,052
24,160,720
Braskem
Idesa Borrowings 9,237,318
9,237,318
Debentures 227,901
266,777
227,901
266,777
Accounts
payable to related parties 6,714,236
6,147,768
(ii) (6,714,236) (6,147,768)
Loan
to non-controlling shareholders of Braskem Idesa (v) 2,395,887
2,183,830
2,395,887
2,183,830
Deferred
income tax and social contribution 273,036
381,582
273,036
381,582
Provision
for losses on subsidiaries 3,082,173
2,871,819
(iv) (3,082,173) (2,871,819)
Lease 1,767,314
90,790 233,291
2,000,605
90,790
Provision
- geological event in Alagoas 1,932,591
1,932,591
Other
payables 3,625,695
3,292,738
33,086
10,348
3,658,781
3,303,086
39,150,762
31,064,426
18,613,818
8,341,946 (9,796,409)
(9,019,587)
47,968,171
30,386,785
Shareholders'
equity
Attributable
to the Company's shareholders 4,886,089
6,531,070
(3,384,065) (3,131,500)
3,383,274 3,131,500
4,885,298
6,531,070
Non-controlling
interest in subsidiaries
87,063
80,873
(1,027,655) (957,273)
(940,592)
(876,400)
4,973,152
6,611,943
(3,384,065) (3,131,500) 2,355,619
2,174,227
3,944,706
5,654,670
Total
liabilities and shareholders' equity 59,173,619
49,579,391
16,415,710 16,200,954
(7,460,292)
(6,972,812)
68,129,037
58,807,533
(i) Consolidation
of Braskem Idesa with its direct subsidiary Braskem Idesa Serviços.
(ii) Loan
from Braskem Holanda as part of shareholders’ contribution to the Braskem Idesa project.
(iii) Adjustment
corresponding to the capitalization of a portion of financial charges of the abovementioned loan.
(iv) Provision
recorded in the subsidiary Braskem Holanda for the negative shareholders' equity of Braskem Idesa.
(v) Loan
payable, maturing December 2029 and 7% p.a., to the non-controlling shareholder. These proceeds were used by Braskem
Idesa to fund its construction project.
Statement
of profit or loss
Consolidated
Braskem
Ex
consolidated Braskem Idesa Braskem
Idesa consolidated Eliminations
Consolidated
2019 2018 2017 2019 2018 2017 2019 2018 2017 2019 2018 2017
Restated Restated
Net
revenue
49,961,286
54,851,243
46,207,109
3,050,420
3,766,371
3,656,801
(688,181)
(617,748) (603,316)
52,323,525
57,999,866
49,260,594
Cost
of products sold
(44,111,980)
(44,928,721)
(34,675,494) (2,509,060) (2,314,998)
(2,125,031)
741,922
667,062
623,117
(45,879,118)
(46,576,657) (36,177,408)
5,849,306
9,922,522
11,531,615 541,360
1,451,373
1,531,770
53,741
49,314
19,801 6,444,407
11,423,209
13,083,186
Income
(expenses)
Selling
and distribution
(1,582,794)
(1,495,507)
(1,274,362) (200,661) (193,672)
(171,791)
(1,783,455)
(1,689,179)
(1,446,153)
(Loss)
reversals for impairment
(4,772)
87,008 (13,455)
(2,297)
(7,069)
87,008
(13,455)
General
and administrative
(2,082,002)
(1,669,277)
(1,336,072) (141,269) (123,576)
(122,043)
(909)
(332) 23,843
(2,224,180)
(1,793,185)
(1,434,272)
Research
and development
(247,730)
(219,256)
(167,456)
(247,730)
(219,256)
(167,456)
Results
from equity investments
(326,427)
76,821 191,949
336,645
(77,709)
(151,993)
10,218
(888) 39,956
Other
income 2,102,684
656,725
282,629
305,750
370,497
32,305
2,408,434
1,027,222
314,934
Other
expenses
(4,466,450)
(502,795)
(1,169,814)
19,508
(51,918)
(4,446,942)
(554,713)
(1,169,814)
(758,185) 6,856,241
8,045,034
522,391
1,452,704
1,270,241
389,477 (28,727) (108,349)
153,683 8,280,218
9,206,926
Financial
results
Financial
expenses
(3,009,471)
(2,227,544)
(3,044,668) (1,205,412) (1,090,019)
(973,952)
332,098
310,012
271,403
(3,882,785)
(3,007,551)
(3,747,217)
Financial
income 1,135,118
867,185
850,367
47,534
31,879
24,666 (332,098) (310,012)
(271,403) 850,554
589,052
603,630
Exchange
rate variations, net
(1,768,850)
(2,014,205)
(936,804)
75,610 (232,064) 132,186
(31,280)
(10,714)
5,856
(1,724,520)
(2,256,983)
(798,762)
(3,643,203)
(3,374,564)
(3,131,105)
(1,082,268)
(1,290,204)
(817,100) (31,280) (10,714)
5,856
(4,756,751)
(4,675,482) (3,942,349)
Profit
(loss) before income tax
and
social contribution
(4,401,388) 3,481,677
4,913,929
(559,877) 162,500
453,141
358,197 (39,441) (102,493)
(4,603,068) 3,604,736
5,264,577
IR
and CSL - current and deferred 1,873,207
(639,394)
(1,057,699)
89,463
(97,157)
(299,983)
1,962,670
(736,551)
(1,357,682)
1,873,207
(639,394)
(1,057,699)
89,463 (97,157)
(299,983)
1,962,670
(736,551) (1,357,682)
Profit
(loss)for the year
(2,528,181) 2,842,283
3,856,230
(470,414)
65,343
153,158
358,197 (39,441) (102,493)
(2,640,398) 2,868,185
3,906,895
Discontinued
operations results
Profit
(loss) from discontinued operations
13,499
13,499
IR
and CSL - current and deferred
(4,623)
(4,623)
8,876
8,876
Profit
(loss) for the year
(2,528,181) 2,842,283
3,865,106
(470,414)
65,343
153,158
358,197 (39,441) (102,493)
(2,640,398) 2,868,185
3,915,771
Statement
of cash flows Consolidated
Braskem
Ex
consolidated Braskem Idesa Braskem
Idesa consolidated Eliminations Consolidated
2019 2018 2017 2019 2018 2017 2019 2018 2017 2019 2018 2017
Profit
(loss) before income tax and social contribution (4,401,388)
3,481,677
4,913,929
(559,877) 162,500
453,141
358,197
(39,441) (102,493) (4,603,068) 3,604,736
5,264,577
Adjustments
for reconciliation of profit (loss)
Depreciation,
amortization and depletion
2,732,181
2,228,978
2,230,466 952,916
810,581
742,033
(52,832)
(48,982)
(43,644)
3,632,265 2,990,577
2,928,855
Results
from equity investments
326,427
(76,821) (191,949)
(336,645)
77,709
151,993
(10,218)
888 (39,956)
Interest
and monetary and exchange variations, net
3,050,987
4,658,342
2,900,745 1,062,843
1,344,888
802,825
31,280
10,714
(5,856)
4,145,110 6,013,944
3,697,714
Gain
from divestment in subsidiary (276,816)
(276,816)
Reversal
of provisions
320,439
23,725 (223,340)
320,439
23,725
(223,340)
Provisions
- Leniency agreement
375,476
375,476
Provision
- geological event in Alagoas
3,383,067
3,383,067
PIS
and COFINS credits - exclusion of ICMS from the calculation basis (1,904,206) (519,830)
(1,904,206)
(519,830)
Loss
(reversals) for impairment of trade accounts receivable 7,069
(87,008)
13,455
7,069
(87,008)
13,455
Provision
for losses and write-offs of long-lived assets
224,825
69,270
212,759
379
3,200
425
225,204 72,470
213,184
3,739,401
9,778,333
9,954,725
1,456,261
2,321,169
1,998,424
5,195,662
12,099,502
11,953,149
Changes
in operating working capital
Other
financial assets (3,680,460)
(3,680,460)
Financial
investments
797,445
98,349 (953,228)
797,445
98,349
(953,228)
Trade
accounts receivable
677,176
251,683 (1,317,929) 325,820
(7,348)
(373,066)
(107,950)
(20,917) 79,148
895,046 223,418
(1,611,847)
Inventories
825,236 (1,337,618) (1,387,696)
42,581
(199,672)
36,668
867,817
(1,537,290)
(1,351,028)
Taxes
recoverable
1,216,225
1,068,637
415,923
(20,798)
(46,395)
53,370
1,195,427 1,022,242
469,293
Prepaid
expenses
85,549
(67,051)
(21,732) 117,183
(38,112)
(8,789)
202,732
(105,163) (30,521)
Other
receivables (242,727)
(12,596)
34,500
(30,938)
(236,392)
(8,698)
(273,665)
(248,988)
25,802
Trade
payables
330,633
1,113,381 (1,444,468)
(156,138) 209,077
(119,033)
107,950
20,917
(79,148)
282,445 1,343,375
(1,642,649)
Taxes
payable (485,309) (828,222) (132,697)
(84,484)
(149,026) (82,817)
(569,793)
(977,248)
(215,514)
Advances
from customers
176,189 (218,623)
(3,089)
21,776
18,665 (10,423)
197,965
(199,958) (13,512)
Leniency
agreement (341,605) (330,006) (1,343,803)
(341,605)
(330,006)
(1,343,803)
Sundry
provisions (226,519) (116,458)
194,596
10,971
(215,548)
(116,458)
194,596
Other
payables
348,916
415,468
(70,546)
13,287 417,759
126,087
362,203 833,227
55,541
Cash
generated (used) from operations
3,220,150
9,815,277
3,924,556
1,695,521
2,289,725
1,611,723
4,915,671
12,105,002 5,536,279
Interest
paid (1,576,526) (1,328,420) (1,648,971)
(661,919)
(588,381)
(505,082)
(2,238,445)
(1,916,801)
(2,154,053)
Income
tax and social contribution paid (403,614) (937,557) (919,236) (8,337) (274)
(1,370)
(411,951)
(937,831) (920,606)
Net
cash generated (used) by operating activities
1,240,010
7,549,300
1,356,349
1,025,265
1,701,070
1,105,271
2,265,275 9,250,370
2,461,620
Proceeds
from the sale of fixed assets and intangible assets
12,590
95,133
39,660
12,590
95,133
39,660
Proceeds
from the sale of investments
81,000
450,000
81,000
450,000
Funds
received in the investments' capital reduction 2,254
2,254
Dividends
received 3,513
41,791
3,513
41,791
Additions
to investments in subsidiaries (608,181)
(608,181)
Acquisitions
to property, plant and equipment and intangible assets (2,578,558) (2,635,906) (2,185,567)
(103,964)
(70,422) (87,630)
(2,682,522)
(2,706,328)
(2,273,197)
Other
investments
(2,167)
(14,683)
(2,167) (14,683)
Net
cash used in investing activities
(2,562,455)
(2,417,895)
(2,318,771) (103,964)
(70,422)
(87,630)
(2,666,419)
(2,488,317)
(2,406,401)
Short-term
and long-term debt
Acquired 20,586,103
4,301,626
8,492,341
20,586,103
4,301,626
8,492,341
Payments
(17,425,409) (6,592,197) (8,779,091)
(17,425,409)
(6,592,197)
(8,779,091)
Derivative
transactions
Payments (810,279)
(810,279)
Braskem
Idesa borrowings
Acquired
3,497,622
187,959
3,497,622
187,959
Payments
(4,398,453)
(812,929)
(1,080,502)
(4,398,453)
(812,929)
(1,080,502)
Related
parties
Acquired
loans (payment of loans )
72,880
20,637
(72,880) (20,637)
Lease (407,320)
(46,870)
(454,190)
Dividends
paid (668,904) (1,499,900) (998,893)
(668,904)
(1,499,900)
(998,893)
Other
financial liabilities
499,999
499,999
Cash
generated (used) in financing activities
2,584,469
(3,717,591)
(2,075,285) (947,701) (885,809)
(913,180)
1,636,768
(4,603,400)
(2,988,465)
Exchange
variation on cash of foreign subsidiaries
(59,659) (309,941)
17,849
80,278
(76,168) (11,374)
20,619
(386,109) 6,475
Increase
in cash and cash equivalents
1,202,365
1,103,873
(3,019,858)
53,878
668,671 93,087
1,256,243 1,772,544
(2,926,771)
Represented
by
Cash
and cash equivalents at the beginning for the year
4,584,280
3,480,407
6,500,265 963,357
294,686
201,599
5,547,637 3,775,093
6,701,864
Cash
and cash equivalents at the end for the year
5,786,645
4,584,280
3,480,407 1,017,235
963,357
294,686
6,803,880 5,547,637
3,775,093
Increase
in cash and cash equivalents
1,202,365
1,103,873
(3,019,858)
53,878
668,671 93,087
1,256,243 1,772,544
(2,926,771)</t>
  </si>
  <si>
    <t>12 Property, plant and equipment (Tables)</t>
  </si>
  <si>
    <t>Schedule of changes in property, plant and equipment</t>
  </si>
  <si>
    <t>(a) Change
Land
Buildings
and Improvements Machinery,
Equipment and Facilities Projects
and Stoppage in Progress (i) Other
Total
Balance
as of December 31, 2017
500,646 4,570,497
20,583,099 3,274,665
832,703
29,761,610
Cost
- previously disclosed 500,646
6,058,259
39,211,042
3,274,665
1,755,092
50,799,704
Cost
- reclassification
68,902 (70,296) 1,038,042
186,606
(92,650) 1,130,604
Cost
- reclassified 569,548
5,987,963
40,249,084
3,461,271
1,662,442
51,930,308
Accumulated
depreciation/depletion - previously disclosed
(1,487,762) (18,627,943) (922,389) (21,038,094)
Accumulated
depreciation/depletion - reclassification (88,244) (964,517) (77,843)
(1,130,604)
Accumulated
depreciation/depletion - reclassified
(1,576,006) (19,592,460)
(1,000,232) (22,168,698)
Balance
as of January 1, 2018
569,548 4,411,957
20,656,624 3,461,271
662,210
29,761,610
Acquisitions 372
201,492
2,439,286
13,199
2,654,349
Capitalized
financial charges 178,055
178,055
Foreign
currency translation adjustment
32,751 593,228
1,433,855
137,551
30,411
2,227,796
Cost
32,751 674,720
1,727,164
137,551
52,242
2,624,428
Depreciation,
amortization and depletion (81,492) (293,309) (21,831) (396,632)
Transfers
by concluded projects 16,477
1,022,560
(1,106,975) 67,938
Transfers
to intangible (2,922) (1,539) (4,461)
Disposals (2,009) (40,503) (3,873) (1,675) (48,060)
Cost (2,983) (175,562) (3,873) (9,475) (191,893)
Depreciation,
amortization and depletion 974
135,059
7,800
143,833
Depreciation,
amortization and depletion (370,035) (2,487,820) (151,544) (3,009,399)
Net
book value 602,299
4,649,990
20,786,208
5,102,393
619,000
31,759,890
Cost 602,299
6,676,549
43,024,738
5,102,393
1,784,807
57,190,786
Accumulated
depreciation, amortization and depletion (2,026,559) (22,238,530) (1,165,807) (25,430,896)
Balance
as of December 31, 2018
602,299 4,649,990
20,786,208 5,102,393
619,000
31,759,890
Acquisitions 1,280
61,213
2,658,070
3,701
2,724,264
Capitalized
financial charges 198,201
198,201
Foreign
currency translation adjustment
11,508 289,118
675,400
105,701
3,536
1,085,263
Cost
11,508 366,939
860,672
105,701
10,109
1,354,929
Depreciation,
amortization and depletion (77,821) (185,272) (6,573) (269,666)
Transfers
by concluded projects 21,382
884,606
(993,024) 87,036
Transfers
to inventory (47,696) (2,866) (50,562)
Transfers
to intangible (6,433) (6,433)
Cost (6,433) (6,433)
Disposals (634) (223,514) (7,739) (3,659) (235,546)
Cost (1,178) (392,033) (7,739) (31,264) (432,214)
Depreciation,
amortization and depletion 544
168,519
27,605
196,668
Depreciation,
amortization and depletion (388,869) (2,534,637) (138,395) (3,061,901)
Transfers
to right of use of assets (97,995) (97,995)
Cost (125,497) (125,497)
Amortization 27,502
27,502
Net
book value
11,508 (77,723) (1,136,932) 1,763,008
473,224
32,315,181
Cost 613,807
7,064,972
44,439,196
7,009,473
1,726,026
60,853,474
Accumulated
depreciation, amortization and depletion (2,492,705) (24,789,920) (1,255,668) (28,538,293)
Balance
as of December 31, 2019
613,807 4,572,267
19,649,276 7,009,473
470,358
32,315,181
(i) On
December 31, 2019, the main amounts recorded under this item corresponded to expenses with scheduled maintenance shutdowns
in Brazil and at overseas plants that are either in the preparation phase or ongoing (R$1,400,667), capitalized financial
charges (R$419,244), inventories of spare parts (R$430,418), strategic projects ongoing in Brazil (R$98,879) and in Braskem
America (R$2,611,034). The remainder corresponds mainly to various projects for maintaining the production capacity of plants.</t>
  </si>
  <si>
    <t>Schedule of property, plant and equipment by country</t>
  </si>
  <si>
    <t>(b) Property,
plant and equipment by country
2019
2018
Brazil 15,682,081
16,278,608
Mexico 11,826,309
11,656,910
United
States of America
4,545,974
3,539,495
Germany
258,291
273,987
Other 2,526
10,890
32,315,181 31,759,890</t>
  </si>
  <si>
    <t>13 Intangible assets (Tables)</t>
  </si>
  <si>
    <t>Schedule of changes in intangible assets</t>
  </si>
  <si>
    <t xml:space="preserve">Customers
Brands Software and Suppliers
Goodwill and Patents licenses Agreements Total
Balance as of December 31, 2017 2,058,874 230,087 192,140 246,396 2,727,497
Cost - previously disclosed 3,187,722 349,316 607,528 772,253 4,916,819
Cost - reclassification (44) 58,515 117,743 121,861 298,075
Cost - reclassified 3,187,678 407,831 725,271 894,114 5,214,894
Accumulated amortization - previously disclosed (1,128,848) (119,229) (415,388) (525,857) (2,189,322)
Accumulated amortization - reclassification 44 (61,252) (108,644) (128,223) (298,075)
Accumulated amortization - reclassified (1,128,804) (180,481) (524,032) (654,080) (2,487,397)
Balance as of January 1, 2018 2,058,874 227,350 201,239 240,034 2,727,497
Acquisitions 51,707 272 51,979
Foreign currency translation adjustment 23,966 10,037 (185) 33,818
Cost 27,021 21,053 94,351 142,425
Amortization (3,055) (11,016) (94,536) (108,607)
Transfers by projects and stoppage in progress 2,532 1,929 4,461
Disposals (1,003) (1,003)
Cost (596,557) (596,557)
Amortization 595,554 595,554
Amortization (7,551) (30,780) (37,439) (75,770)
Net book value 2,058,874 246,297 234,132 201,679 2,740,982
Cost 3,187,678 437,384 799,960 392,180 4,817,202
Accumulated amortization (1,128,804) (191,087) (565,828) (190,501) (2,076,220)
Balance as of December 31, 2018 2,058,874 246,297 234,132 201,679 2,740,982
Acquisitions 112 61,414 61,526
Foreign currency translation adjustment 12,957 2,704 15,661
Cost 13,919 6,356 20,275
Amortization (962) (3,652) (4,614)
Transfers from property, plant and equipment 6,433 6,433
Other
Cost (4) (4)
Amortization 4 4
Amortization (7,751) (32,747) (22,016) (62,514)
Net book value 2,058,874 251,615 271,936 179,663 2,762,088
Cost 3,187,678 451,415 874,159 392,180 4,905,432
Accumulated amortization (1,128,804) (199,800) (602,223) (212,517) (2,143,344)
Balance as of December 31, 2019 2,058,874 251,615 271,936 179,663 2,762,088
Average annual rates of amortization 4.96% 12.40% 6.00% </t>
  </si>
  <si>
    <t>Schedule of goodwill impairment testing</t>
  </si>
  <si>
    <t>On
December 31, 2019, the Company tested the balances of goodwill shown in the table below for impairment:
Goodwill
CGU
Southern
petrochemical complex 1,390,741
Northeastern
petrochemical complex 475,780
Vinyls
unity 192,353</t>
  </si>
  <si>
    <t>Schedule of intangible assets by country</t>
  </si>
  <si>
    <t>(c) Intangible
assets by country
2019
2018
Brazil
2,521,941
2,510,503
Mexico
193,741
178,261
United
States of America
24,313
26,791
Germany
22,077
25,373
Other
16
54
2,762,088
2,740,982</t>
  </si>
  <si>
    <t>14 Right-of-use assets and Lease Liability (Table)</t>
  </si>
  <si>
    <t>Schedule of changes in right-of-use assets</t>
  </si>
  <si>
    <t>Changes
in right-of-use assets in 2019:
Transfer
of Initial
Adoption Foreign
currency
2018 fixed
assets 01/01/2019 Addition Depreciation Disposal translation
adjustment 2019
Buildings
and constructions
207,524 153,771
(27,759) (122,488)
1,122 212,170
Computer
equipment and goods
2,726
4,932
6,179
(1,446)
132
12,523
Machinery
and equipment
7,956
526,318 344,928
(136,615)
661 743,248
Ships
906,495 150,670
(191,778)
865,387
Rail
cars
87,313
633,492 103,169
(132,728)
54,794 746,040
Vehicles
35,479
1,073 (10,493)
227
26,286
Total
97,995
2,314,240
759,790
(500,819)
(122,488) 56,936
2,605,654</t>
  </si>
  <si>
    <t>Schedule of changes in lease liability</t>
  </si>
  <si>
    <t>Changes in lease
liability
2019
Balance
at December 31, 2018
100,557
Initial
adoption IFRS 16
2,191,908
Balance
at January 01, 2019
2,292,465
Acquired
911,619
Disposals
(122,488)
Interests
and monetary and exchange variations, net
121,061
Currancy
translation adjustments 56,805
Payments
(454,190)
Interest
paid
(128,376)
Balance
at December 31, 2019
2,676,896
Current
liability
676,291
Non-current
liability
2,000,605
Total
2,676,896</t>
  </si>
  <si>
    <t>Schedule of payment schedule by maturity</t>
  </si>
  <si>
    <t>Payment
Schedule
2019
2021
484,956
2022
421,163
2023
316,218
2024
293,363
2025
177,118
2026
thereafter
307,787
Total
2,000,605</t>
  </si>
  <si>
    <t>15 Trade account payables (Tables)</t>
  </si>
  <si>
    <t>Schedule or trade account payables</t>
  </si>
  <si>
    <t xml:space="preserve"> Note 2019 2018
Trade
payables:
Domestic
market
Third
parties 1,081,076
1,374,379
Related
parties 9 155,980
177,175
1,237,056
1,551,554
Foreign
market
Third
parties (i) 7,964,536
6,934,598
Present
value adjustment - foreign market (ii)
(80,766)
(107,648)
9,120,826
8,378,504
Current
liabilities 9,116,989
8,341,252
Non-current
liabilities
3,837 37,252
9,120,826
8,378,504
(i) Considers
R$6.5 billion (R$5.6 billion in 2018) in raw material purchases due in up to 360 days for which the Company provides letters
of credit issued by financial institutions that indicate the suppliers as beneficiaries.
(ii) The
rate for calculating the Present Value Adjustment applied to the external market payments with terms equal to or longer than
90 day is calculated based on the average rate for lengthening the term of trade payables.</t>
  </si>
  <si>
    <t>16 Borrowings (Tables)</t>
  </si>
  <si>
    <t>Schedule of borrowings</t>
  </si>
  <si>
    <t>(a) Borrowings
(i)
Annual
financial charges 2019 2018
Foreign
currency
Bonds Note
16 (b)
24,583,325
21,930,575
Export
prepayment Note
16 (c)
863,293
810,542
Working
capital Argentine
Peso exchange variation
48
Investments Note
16 (d)
751,376
620,160
Other
Note
16 (e)
1,952,667
1,147,397
Transactions
costs
(499,194)
(346,921)
27,651,467
24,161,801
Current
liabilities
676,831
610,922
Non-current
liabilities
26,974,636
23,550,879
Total
27,651,467
24,161,801
Local
currency
Export
credit notes 100.00
of CDI + 0.70
405,642
406,258
Commercial
notes 100.00
of CDI + 0.85
554,307
BNDES 4.00 19,998
52,081
BNDES IPCA
+ 6.04
270,520
BNB/
FINEP/ FUNDES/FINISA/FINAME 6.01 78,776
239,969
FINAME TLP
+ 6.00
324
555
BNB-FNE
(Fundo Constitucional de Financiamentos do Nordeste) IPCA
+ interest between 2.39 and 2.78
5,582
Fundo
de Desenvolvimento do Nordeste (FDNE) 6.50 32,152
37,099
Other 19.14
237
426
Transactions costs (2,029)
(33)
1,365,509
736,355
Current
liabilities 98,093
126,514
Non-current
liabilities
1,267,416
609,841
Total
1,365,509
736,355
Foreign
currency and local currency
Current
liabilities
774,924
737,436
Non-current
liabilities
28,242,052
24,160,720
Total
29,016,976
24,898,156
(i) At
December 31, 2109, the Company complied with all covenants.</t>
  </si>
  <si>
    <t>Schedule of bonds</t>
  </si>
  <si>
    <t>(b) Bonds
Issue
amount Interest
Issue
date US$ Maturity (%
per year) 2019 2018
May-2010 (i) 400,000
May-2020
7.00
81,434
May-2010 (i) 350,000
May-2020
7.00 1,370,156
October-2010 450,000
no
maturity date
7.38 1,025,428
985,767
April-2011 (i) 750,000
April-2021
5.75 2,676,195
July-2011 500,000
July-2041
7.13 2,078,372
1,997,984
February-2012 (i) 250,000
April-2021
5.75
980,304
February-2012 250,000
no
maturity date
7.38 1,025,428
985,767
May-2012 (ii) 500,000
May-2022
5.38 1,175,799
1,954,177
July-2012 250,000
July-2041
7.13 1,039,186
998,992
February-2014 500,000
February-2024
6.45 2,068,790
1,988,773
May-2014 250,000
February-2024
6.45 1,034,395
994,387
October-2017 (iii) 500,000
January-2023
3.50
847,715 1,969,609
October-2017 1,250,000
January-2028
4.50 5,145,440
4,947,030
November-2019 (iv) 1,500,000
January-2030
4.50 6,090,640
November-2019 (v) 750,000
January-2050
5.88 3,052,132
Total
8,450,000 24,583,325
21,930,575
(i) Prepaid.
(ii) Partially
prepaid (US$210,735).
(iii) Partially
prepaid (US$293,105).
(iv) The
effective interest rate including transaction costs is 4.70% p.a.
(v) The
effective interest rate including transaction costs is 5.95% p.a.</t>
  </si>
  <si>
    <t>Schedule of export pre-payment</t>
  </si>
  <si>
    <t>The
Company and its subsidiaries may, from time to time, acquire in the secondary market bonds
issued by the Company and/or its subsidiaries
(c) Export
pre-payment
Initial
amount
of
the transaction
Issue
date (US$
thousand) Maturity Charges
(% per year) 2019 2018
January-2013 (i) 200,000 November-2022 US dollar exchange variation
+ semiannual Libor + 1.10 311,082
September-2017 135,000 March-2027 US dollar exchange variation
+ semiannual Libor + 1.61 457,712
499,460
October-2019 100,000 October-2024 US dollar exchange variation
+ semiannual Libor + 1.75 405,581
Total 435,000 863,293
810,542
(i) Prepaid
in November 2019.</t>
  </si>
  <si>
    <t>Schedule of capital raised for investments</t>
  </si>
  <si>
    <t>(d) Capital
raised for construction of new plant in United States The
subsidiary Braskem America contracted a credit facility in the amount of up to US$225 million (R$ 900 million) that is secured
by Euler Hermes, a German export credit agency, which will be used to finance a portion of the investment in the new PP plant
located in La Porte, Texas. The funds will be released in accordance with the progress of the project’s construction and
the total amount funded is expected to be disbursed by December 30, 2020.
Initial
amount
of
the transaction
Issue
date (US$) Maturity Charges
(% per year) 2019 2018
July-2018 (i) 179,398
December-2028 Us
dollar exchange variation + semianual Libor + 0.65 751,376
620,160
Total 179,398
751,376
620,160
(i) US$130,650
released in July 2018, US$13,677 in September 2018, US$13,823 in December 2018, US$7,688 in March 2019, US$6,231 in June 2019,
US$4,549 in September 2019 and US$2,780 in December 2019.</t>
  </si>
  <si>
    <t>Schedule of others - SACE</t>
  </si>
  <si>
    <t xml:space="preserve">(e) Others
Initial
amount
of
the transaction
Identification Issue
date (US$) Maturity Charges
(% per year) 2019 2018
SACE (i) November-2018
295,125 November-2028 Us
dollar exchange variation + semianual Libor + 0.90
1,073,526
1,147,397
SACE (i) December-2019
150,000 December-2029 Us
dollar exchange variation + semianual Libor + 0.90 605,448
MONFORTE (ii) April-2019
72,345 April-2026 Us
dollar exchange variation + semianual Libor + 1.00 273,693
Total
517,470
1,952,667
1,147,397
(i) Credit
facility contracted by the subsidiary Braskem Netherlands B.V. with guarantee from SACE Covered Facility Agreement, an Italian
export credit agency.
(ii) Credit
facility contracted by Braskem S.A. with a term of 7 years. To consummate this facility, certain assets of the Company’s
plants were pledged to the financial institution in amount higher than financing. </t>
  </si>
  <si>
    <t>Schedule of long-term maturities</t>
  </si>
  <si>
    <t>(f) Payment
schedule The
maturity profile of the long-term amounts is as follows:
2019 2018
2020 1,748,531
2021
380,324 3,933,857
2022 1,549,976
2,256,444
2023 1,416,730
2,355,549
2024 4,418,409
3,336,032
2025
369,725
234,270
2026
350,320
234,296
2027
297,382
205,157
2028 5,314,976
5,028,265
2029
71,326
2030
and thereafter
14,072,884 4,828,319
Total
28,242,052 24,160,720</t>
  </si>
  <si>
    <t>Schedule of guarantees</t>
  </si>
  <si>
    <t>(g) Guarantees Braskem
gave collateral for part of its borrowings as follows:
Total Total
Loans Maturity debt
2019 guaranteed Guarantees
BNB March-2023 24,542
24,542
Bank
surety
BNDES January-2021 19,998
19,998
Mortgage
of plants, land and property, pledge of machinery and equipment
FUNDES June-2020 15,976
15,976
Mortgage
of plants, land and property, pledge of machinery and equipment
FINEP July-2024 33,783
33,783
Bank
surety
FINAME April-2021
324 324
Pledge
of equipment
FINISA December-2023 4,475
4,475 Bank
surety
BNB-FNE December-2027 5,582
5,582 Bank
surety and pledge of reserve liquidity fund.
Other July-2021
237 237
Pledge
of equipment
Total
104,917 104,917</t>
  </si>
  <si>
    <t>17 Braskem Idesa financing (Tables)</t>
  </si>
  <si>
    <t>Schedule of braskem idesa financing</t>
  </si>
  <si>
    <t xml:space="preserve"> Principal
amount US$
Identification Maturity Charges
(% per year) 2019 2018
Project
finance
Project
finance I 700,000
February-2027 US
dollar exchange variation + quarterly Libor + 3.25 (i) 2,149,002
2,335,825
Project
finance II 210,000
February-2027 US
dollar exchange variation + 6.17
608,260
657,689
Project
finance III 600,000
February-2029 US
dollar exchange variation + 4.33 (ii) 1,849,896
1,983,113
Project
finance IV 660,000
February-2029 US
dollar exchange variation + quarterly Libor + 3.88 (iii) 2,078,545
2,225,042
Project
finance V 400,000
February-2029 US
dollar exchange variation + quarterly Libor + 4.65 (iv)
1,326,901
Project
finance VI 89,994
February-2029 US
dollar exchange variation + quarterly Libor + 2.73 (iv)
297,158
Project
finance VII 533,095
February-2029 US
dollar exchange variation + quarterly Libor + 4.64 (iv)
1,768,389
Total
under current liabilities
3,193,089 6,685,703
10,594,117
Bond 900,000
November-2029 US
dollar exchange variation + 7.45 3,640,381
Transactions
costs
(344,358)
(89,525)
Total 9,981,726
10,504,592
Current
liabilities
744,408
10,504,592
Non-current
liabilities 9,237,318
Total 9,981,726
10,504,592
(i) Partial
prepayment of US$10,344.
(ii) Partial
prepayment of US$8,866.
(iii) Partial
prepayment of US$12,856.
(iv) Prepaid.</t>
  </si>
  <si>
    <t>Schedule of amortization</t>
  </si>
  <si>
    <t>The
following amortization schedule presents the original long-term maturities on December 31, 2019. In 2018, part of the debt was
presented in current liabilities, with early maturities arising from the aforementioned breach of contractual obligations:
2019 2018
2020
1,016,916
2021
800,752
1,161,108
2022
699,090
968,519
2023
892,568
1,280,154
2024
978,479
1,385,087
2025
883,333
1,381,192
2026
743,566
1,194,964
2027
329,718
582,393
2028
257,117
482,038
2029
and thereafter
3,652,695
102,105
Total
9,237,318
9,554,476</t>
  </si>
  <si>
    <t>18 Debentures (Tables)</t>
  </si>
  <si>
    <t>Schedule of debentures</t>
  </si>
  <si>
    <t>Issue
date Issuer Series Maturity Annual
financial charges (%) 2019 2018
March-2013 DAC Single March-2025 IPCA
+ 6% 202,992
210,506
September-2013 Cetrel Single September-2025 126.5%
of CDI 71,575
84,003
274,567
294,509
Current
liabilities 46,666
27,732
Non-current
liabilities 227,901
266,777
Total 274,567
294,509</t>
  </si>
  <si>
    <t>Schedule of long-term debenture maturity</t>
  </si>
  <si>
    <t>The
maturity profile of the long-term debentures is as follows:
2019 2018
2020
44,811
2021
52,078
50,722
2022
52,100
50,745
2023
52,125
50,769
2024
52,153
50,796
2025
19,445
18,934
Total
227,901
266,777</t>
  </si>
  <si>
    <t>19 Reconciliation of borrowing activities in the statement of cash flow (Tables)</t>
  </si>
  <si>
    <t>Reconciliation of borrowing activities in the statement of cash flow</t>
  </si>
  <si>
    <t xml:space="preserve">Current
and non-current
Borrowings,
debentures and Braskem Idesa financing
Total
borrowings Braskem
Idesa Other
financial
Borrowings Debentures and
debentures financing Lease Dividends liabilities
Balance
at December 31, 2018
24,898,156 294,509
25,192,665
10,504,592
100,557
672,395
Acquired
20,586,103 20,586,103
3,497,622
499,999
Payments
(17,402,284) (23,125) (17,425,409)
(4,398,453) (454,190)
(668,904)
Cash
used in financing activities
3,183,819 (23,125)
3,160,694 (900,831) (454,190)
(668,904)
499,999
Other
changes
Interest
paid
(1,440,754) (22,488)
(1,463,242) (646,827) (128,376)
Interest
and monetary and exchange variations, net
2,292,120 25,671
2,317,791 203,450
121,061
16,934
Initial
adoption on January 1, 2019
2,191,908
Acquired
911,619
Disposal
(122,488)
Currency
translation adjustments 83,635
83,635
821,342
56,805
Additional
dividends of subsidiary
5,125
Prescribed
dividends
(2,009)
Other
(105)
935,001
3,183
938,184
377,965
3,030,529
3,011
16,934
Balance
at December 31, 2019
29,016,976 274,567
29,291,543
9,981,726
2,676,896
6,502
516,933 </t>
  </si>
  <si>
    <t>20 Financial instruments (Tables)</t>
  </si>
  <si>
    <t>Schedule of non-derivative financial instruments and other liabilities</t>
  </si>
  <si>
    <t xml:space="preserve">20.2 Non-derivative
financial instruments and other liabilities
Fair value Book
value Fair
value
Note Classification
by category hierarchy 2019 2018 2019 2018
Cash
and cash equivalents 5
Cash
and banks Amortized
cost 2,303,231
2,228,964
2,303,231
2,228,964
Financial
investments in Brazil Fair
value through profit or loss Level
2 1,963,185
1,754,561
1,963,185
1,754,561
Financial
investments abroad Fair
value through profit or loss Level
2 2,537,464
1,564,112
2,537,464
1,564,112
6,803,880
5,547,637
6,803,880
5,547,637
Financial investments
6
LFT´s
and LF´s Fair
value through profit or loss Level
2 1,588,426
2,247,272
1,588,426
2,247,272
Time
deposit investments Amortized
cost Level
2 38,759
49,630
38,759
49,630
Other Fair
value through profit or loss Level
2 70,027
70,709
70,027
70,709
1,697,212
2,367,611
1,697,212
2,367,611
Trade
accounts receivable 7 Amortized
cost 2,246,248
3,045,463
2,246,248
3,045,463
Trade
accounts receivable 7 Fair
value through profit or loss Level
2 60,403
47,540
60,403
47,540
Trade payables 15 Amortized
cost 9,120,826
8,378,504
9,120,826
8,378,504
Borrowings 16 Amortized
cost
Foreign
currency - Bond Level
1 24,583,325
21,930,575
25,790,532
22,028,040
Foreign
currency - other borrowings Level
2 3,567,336
2,578,147
3,218,410
2,277,069
Local
currency Level
2 1,367,538
736,388 1,075,803
598,926
29,518,199 25,245,110 30,084,745 24,904,035
Braskem Idesa borrowings 17 Amortized
cost
Project
Finance Level 2 6,685,703
10,594,117
6,116,434
9,367,878
Bond Level
1 3,640,381
3,892,878
-
10,326,084 10,594,117 10,009,312 9,367,878
Debentures 18 Amortized
cost Level 2
274,567
294,509
293,282
239,976
Loan to non-controlling 9 Amortized
cost 2,395,887
2,183,830
2,395,887
2,183,830
Leniency
agreement 25 Amortized
cost 1,742,268
1,842,518
1,742,268
1,842,518
Provision
- geological event in Alagoas 26 Amortized
cost 3,383,067
3,383,067
Other
financial liabilities 28 Amortized
cost
516,933
516,933 </t>
  </si>
  <si>
    <t>Schedule of changes in derivative financial instruments</t>
  </si>
  <si>
    <t>20.3.1 Changes
Net Net
Operation
characteristics (Asset)/ (Asset)/
Fair value Principal
exposure Accumulated Liability Change
in Financial Liability
Identification Note hierarchy Derivatives OCI
(equity) 2018 fair
value settlement 2019
Non-hedge
accounting transactions
Exchange
swap Level
2 Argentine
peso Dollar
517
172
(393)
296
NCE
swap Level
2 Real Dollar 5,231
14,484
5,889
25,604
5,748 14,656
5,496 25,900
Hedge
accounting transactions
Dollar
put option (a.i) Level
2 Real Dollar
2,297 36,139
(38,437) (2,298)
Dollar
swap (a.ii) Level
2 Real Dollar+Fixed
rates (38,620) 183,398
(64,133) (80,645) 38,620
Interest
rate swaps (a.iii) Level
2 Libor Fixed
rates (234,372) (67,664) 77,998
16,373
26,707
Dollar
swap CDI (a.ii) Level
2 Real Dollar+Fixed
rates (107,246) 107,246
107,246
(377,941) 151,873
82,674
(64,272) 170,275
Derivatives
Current
assets (27,714) (4,712)
Non-current
assets (46,664) (17,877)
Current
liabilities 70,305
49,251
Non-current
liabilities 161,694
169,513
157,621
196,175</t>
  </si>
  <si>
    <t>Schedule of interest rate swap linked to Libor</t>
  </si>
  <si>
    <t>Interest
rate swap linked to Libor
Identification Nominal
value Hedge Maturity Fair
value, net
US$ (interest
rate per year) 2019 2018
Swap
Libor I to VI 761,153
1.9825% Aug-2025 26,707
(67,664)
Total 761,153
26,707
(67,664)
Derivatives
Current
assets (21,000)
Non-Current
assets (46,664)
Current
liabilities 5,768
Non-Current
liabilities 20,939
Total 26,707
(67,664)</t>
  </si>
  <si>
    <t>Schedule of non-derivative financial liabilities designated to hedge accounting</t>
  </si>
  <si>
    <t>Therefore,
on December 31, 2019, exports that were designated not yet realized and not discontinued are shown below:
Total
nominal value
US$
2020
724,000
2021
336,000
2023
200,000
2024
688,854
2025
400,000
2028 1,250,000
2030
800,000
2031
800,000
2032
200,000
5,398,854</t>
  </si>
  <si>
    <t>Schedule of financial liability maturity</t>
  </si>
  <si>
    <t>On
December 31, 2019, the maturities of financial liabilities designated, within the scope of the consolidated balance sheet, were
as follows:
Total
nominal value
US$
2020
724,000
2021
336,000
2023
200,000
2024
688,854
2025
400,000
2028 1,250,000
2030
800,000
2031
800,000
2032
200,000
5,398,854</t>
  </si>
  <si>
    <t>Schedule of future hedged sales</t>
  </si>
  <si>
    <t>The
following table provides the balance of discontinued hedge accounting in the year ended December 31, 2019 (US$1,617,371), which
is recorded in Braskem Idesa’s shareholders’ equity under “Other comprehensive income” and will be transferred
to financial income (expenses) in accordance with the schedule of future hedged sales:
Conversion
rate
Total
nominal at
Inception Closing
rate Gross
nominal
value
US$ R$/US$ R$/US$ value
Hedge
descontinued - Fourth quarter 2019 1,617,371 2.0017 3.9786 3,197,381
1,617,371 3,197,381</t>
  </si>
  <si>
    <t>Schedule of exchange variation</t>
  </si>
  <si>
    <t>The
following table provides the balances of exchange variation recognized in the Company’s net financial income (expenses)
due to the realization of exports designated, for this hedge in the 12-month period ended December 31, 2019:
Conversion
rate
Total
nominal at
Inception Closing
rate Gross
nominal
value
US$ R$/US$ R$/US$ value
First
quarter 150,000
2.0017 3.7448 261,465
Second
quarter 183,495
2.0017 3.9043 349,118
Third
quarter 183,495
2.0017 3.7734 325,098
Fourth
quarter 216,990
2.0017 4.0729 449,430
733,980
1,385,111</t>
  </si>
  <si>
    <t>Schedule of changes in foreign exchange variation and income tax and social contribution</t>
  </si>
  <si>
    <t>The
changes in foreign exchange variation and Income Tax and Social Contribution under “Other comprehensive income” of
this hedge are as follows:
Exchange
Income
tax and Net
variation
social
contribution effect
At
December 31, 2018 (8,937,217) 3,038,653
(5,898,564)
Exchange
variation recorded in the period on OCI / Income tax and social contribution
(856,068) 291,063
(565,005)
Exchange
variation transferred to profit or loss / Income tax and social contribution 1,385,121
(470,941)
914,180
At
December 31, 2019 (8,408,164) 2,858,775
(5,549,389)</t>
  </si>
  <si>
    <t>Schedule of hedged exports</t>
  </si>
  <si>
    <t>The quarterly schedule of hedged exports in the next
quarter of 2020 follows:
Total
nominal
value
US$
First
quarter 181,000
Second
quarter 181,000
Third
quarter 181,000
Fourth
quarter 181,000
724,000</t>
  </si>
  <si>
    <t>Schedule of designated and unrealized sales</t>
  </si>
  <si>
    <t>As
of December 31, 2019, designated and unrealized sales were as follows:
Nominal
value
US$
2020
179,982
2021
208,901
2022
183,300
2023
230,967
2024
251,869
2025
227,716
2026
192,592
2027
89,963
2028
71,898
2029
15,219
2030
225,000
2031
225,000
2032
225,000
2033
225,000
2,552,407</t>
  </si>
  <si>
    <t>Schedule of financial instruments designated for hedge</t>
  </si>
  <si>
    <t>The
following table shows the changes in financial instruments designated for this hedge in the year:
US$
Hedge
2018 discontinued Designations 2019
Designated
balance 5,550,205 (2,351,351) 2,200,00   5,398,854 The
following table shows the changes in financial instruments designated for this hedge in the year:
US$
Discontinued Realization
of the New
2018 hedge discontinued
hedge designations 2019
Designated
balance 2,708,856 (1,056,869) 420
900,000
2,552,407</t>
  </si>
  <si>
    <t>Schedule of designated financial liabilities maturities</t>
  </si>
  <si>
    <t>In
2019, the designated financial liabilities to hedge future sales were distributed as follows:
Nominal
value
US$
2020
179,982
2021
208,901
2022
183,300
2023
230,967
2024
251,869
2025
227,716
2026
192,592
2027
89,963
2028
71,898
2029
15,219
2030
225,000
2031
225,000
2032
225,000
2033
225,000
2,552,407</t>
  </si>
  <si>
    <t>Schedule of discontinued hedge accounting</t>
  </si>
  <si>
    <t>The
following table provides the amounts of hedge accounting discontinued in the year ended December 31, 2019 (US$838,596), which
is recorded in Braskem Idesa’s shareholders’ equity under “Other comprehensive income” and will be transferred
to financial income (expenses) according to the schedule of future hedged sales as they occur:
Conversion
rate
Total
nominal at
Inception Closing
rate Total
nominal Gross
nominal
value
US$ MXN/US$ MXN/US$ value
MXN value
Hedge discontinued
in May-2016 10,996 13.4541 17.9915 49,893 10,647
Hedge discontinued
in Dec-2019 795,533 13.6663 19.6113 4,729,441 1,009,263
Hedge discontinued
in Dec-2019 32,066 13.4541 19.3247 188,247 40,172
838,595 4,967,581 1,060,082</t>
  </si>
  <si>
    <t>Schedule of exchange variation - Braskem Idesa</t>
  </si>
  <si>
    <t>The
following table provides the balances of exchange variation recognized in Braskem Idesa’s financial income (expenses) due
to the realization of sales designated for this hedge in the year ended December 31, 2019:
Conversion
rate
Total
nominal at
Inception Closing
rate Total
nominal Gross
nominal
value
US$ MXN/US$ MXN/US$ value
MXN value
First quarter 56,383 13.6544 19.2153 313,540 60,811
Second quarter 56,383 13.6544 19.0768 305,731 63,995
Third quarter 57,629 13.6547 19.6178 343,647 70,181
Fourth quarter 58,875 13.6549 19.3564 335,676 72,159
229,270 1,298,594 267,146</t>
  </si>
  <si>
    <t>Schedule of changes in foreign exchange variation and income tax and social contribution - Braskem Idesa</t>
  </si>
  <si>
    <t>The
changes in foreign exchange variation and Income Tax and Social Contribution under “Other comprehensive income” are
as follows:
Exchange
Net
variation
Income
tax effect
At December 31, 2018 (3,292,388) 988,451
(2,303,937)
Exchange
variation recorded in the period on OCI / Income tax
464,806 (139,442)
325,364
Exchange
variation transferred to profit or loss / Income tax
267,146 (80,144)
187,002
At December 31, 2019 (2,560,436) 768,865
(1,791,571)</t>
  </si>
  <si>
    <t>Schedule of hedged exports - Braskem Idesa</t>
  </si>
  <si>
    <t>The
realization expected for 2020 will occur in accordance with the payments under the project finance, and the exchange variation
recorded in “Other comprehensive income” will be written off to the financial results. Below is the quarterly schedule
of hedged sales in U.S. dollars in 2020:
Nominal
value
US$
First quarter 61,369
Second quarter 65,612
Third quarter 69,855
Fourth quarter 69,855
266,691</t>
  </si>
  <si>
    <t>Schedule of trade accounts receivable by credit ratings</t>
  </si>
  <si>
    <t>On
December 31, 2019 and 2018, considering the stages 1, 2 and 3 of expected credit losses, the percentage of trade accounts receivable
by risk ratings was as follows:
(%)
2019 2018
1 Minimal
Risk 74.23 67.50
2 Low
Risk 14.89 18.60
3 Medium
Risk 7.82 7.61
4 High
Risk 1.06 5.02
5 Very
High Risk (i) 1.99 1.27 (i)
Most clients in this group are inactive and the respective accounts are in the process of collection actions in the courts. Clients
in this group that are still active buy from Braskem and pay in advance.</t>
  </si>
  <si>
    <t>Schedule of default indicators</t>
  </si>
  <si>
    <t>Default
indicators:
Last
12 months
Domestic External
market market
December
31, 2019 0.05% 0.17%
December
31, 2018 0.08% 0.45%
December
31, 2017 0.08% 0.19%</t>
  </si>
  <si>
    <t>Schedule of financial assets with and without risk assessment</t>
  </si>
  <si>
    <t>In
order to determine the credit ratings of counterparties of financial assets classified under cash and cash equivalents, and financial
investments, the Company uses the risk rating of agencies Standard &amp; Poor’s, Moody’s and Fitch Ratings, within
the limits established in its financial policy approved by the Board of Directors.
2019 2018
Financial assets with
risk assessment
AAA
5,475,075
4,294,100
AA+ 109,933
1,175,098
AA 79,136
AA-
1,458,424 1,076
A+ 159,848
1,103,647
A 121,132
165,899
A-
1,171,746 169,580
BBB+ 917,541
BB+ 252
BB- 29
8,496,158
7,906,358
Financial assets without
risk assessment
Other
financial assets with no risk assessment (i)
4,934
8,890
4,934
8,890
Total
8,501,092
7,915,248
(i) Investments
approved by the Management of the Company, in accordance with the financial policy.</t>
  </si>
  <si>
    <t>Schedule of sensitivity analysis</t>
  </si>
  <si>
    <t>The
sensitivity values in the table below are the changes in the value of the financial instruments in each scenario.
Gain
(losses)
Possible
adverse Extreme
adverse
Instrument
/ Sensitivity Probable (25%) (50%)
Brazilian real/U.S.
dollar exchange rate
Bonds
(345,206) (7,055,927) (14,111,853)
Braskem
Idesa borrowings
(81,773) (1,671,426) (3,342,851)
Export
prepayments
(10,559)
(215,823)
(431,647)
Investments (9,190)
(187,844)
(375,688)
SACE
(20,536)
(419,744)
(839,487)
Dollar
put option (9,931)
(478,958) (1,685,285)
Dollar
swap (4,033)
(82,372)
(164,742)
Swap
NCE (5,271)
(107,743)
(215,486)
Dollar
swap x CDI
(16,809)
(345,832)
(691,949)
Financial
investments abroad
(45,323)
(926,395) (1,852,791)
Libor
floating interest rate
Export
prepayments (7,625)
(38,124)
(76,248)
Swaps (5,730)
37,283
73,854
Braskem
Idesa borrowings
(89,189)
(445,944) (891,887)
CDI
interest rate
Export
credit notes
12,982
(20,906)
(41,331)
Debentures 5,778
(6,495)
(13,154)
Financial
investments in local currency
41,830
83,679
IPCA
interest rate
Debentures
11,644
(18,569)
(37,943)
TLP
interest rate
FINAME
(4)
(7)
Selic
interest rate
Leniency
agreement
(53,042)
(106,946)</t>
  </si>
  <si>
    <t>21 Taxes payable (Tables)</t>
  </si>
  <si>
    <t>Schedule of taxes payable</t>
  </si>
  <si>
    <t xml:space="preserve"> 2019 2018
Brazil
IPI
58,945
64,672
ICMS 184,728
239,126
PIS and COFINS 150,664
145,090
Other
37,857
36,454
Other countries
Value-added tax
11,933
7,482
Other
8,112
25,085
Total 452,239
517,909
Current liabilities 322,886
432,005
Non-current
liabilities 129,353
85,904
Total 452,239
517,909</t>
  </si>
  <si>
    <t>22 Income tax (''IR'') and social contribution (''CSL'') (Tables)</t>
  </si>
  <si>
    <t>Schedule of income tax and social contribution reconciliation</t>
  </si>
  <si>
    <t>(a) Reconciliation of the effects
of income tax and social contribution on profit and loss 2019 2018 2017
Income (loss) before
IR and CSL
(4,603,068)
3,604,736
5,264,577
IR and CSL at the rate
of 34%
1,565,043
(1,225,610)
(1,789,956)
Permanent
adjustments to the IR and CSL calculation basis
IR
and CSL on equity in results of investees
3,469 (302)
2,201
Thin
capitalization (221,337)
Deferred
tax losses and negative base
39,092
Tax
benefits (Sudene and PAT)
87,186
Difference
of rate applicable to each country (i) 293,647
468,129
250,130
Fine
in leniency agreement
(25,390) (117,140)
Other
permanent adjustments 347,238
21,232 170,805
Effect of IR and CSL
on results of operations
1,962,670 (736,551)
(1,357,682)
Breakdown of IR and
CSL:
Current IR and CSL expense
Current
year (251,641) (512,951) (869,493)
Changes
in estimates related to prior years
22,696
3,177
(228,945) (509,774) (869,493)
Deferred IR and CSL
expense
Origination
and reversal of temporary differences
2,062,501 (369,546) (488,189)
Tax
losses (IR) and negative base (CSL) 129,114
142,769
2,191,615 (226,777) (488,189)
Total
1,962,670 (736,551)
(1,357,682)
Effective rate 42.6% 20.4% 25.8%
(i) Includes
the impact from the difference between IR/CSL tax rate in Brazil (34%) used for the preparation of this note and the tax rates
in countries where the subsidiaries abroad are located, as follows:</t>
  </si>
  <si>
    <t>Schedule of foreign income tax rates</t>
  </si>
  <si>
    <t xml:space="preserve"> Official
rate - %
Headquarters
(Country) 2019
Braskem
Alemanha Germany 31.18
Braskem
America e Braskem America Finance USA 21.00
Braskem
Argentina Argentina 30.00
Braskem
Chile Chile 27.00
Braskem
Holanda, Braskem Holanda Finance and Braskem Holanda Inc Netherlands 25.00
Braskem
Idesa, Braskem Idesa Serviços, Braskem México
Braskem México Serviços and Braskem México Proyectos Mexico 30.00</t>
  </si>
  <si>
    <t>Schedule of changes in balances of deferred tax assets and liabilities</t>
  </si>
  <si>
    <t>(b.i) Changes
in balances of deferred tax assets and liabilities
Assets As
of December Impact
on the Impact
on the As
of December Impact
on the Other Other As
of December
Tax
losses (IR) and negative base (CSL) 1,878,809 142,769 2,021,578 129,114 2,150,692
Goodwill
amortized 59,335 (20,053) 39,282 (17,605) 21,677
Exchange
variations 388,293 (348,334) 39,959 1,092,392 1,132,351
Temporary
adjustments (i) 155,540 646,630 802,170 1,555,097 2,357,267
Business
combination 183,785 (24,213) 159,572 (74,033) 85,539
Tax
credits 176,290 176,290 110,080 (236,537) 49,833
Other 62,288 62,288
2,665,762 573,089 3,238,851 2,857,333 (236,537) 5,859,647
Liabilities
Amortization
of goodwill based on future profitability 712,873 10,463 723,336 (651) 722,685
Tax
depreciation 960,202 49,710 1,009,912 893,115 1,903,027
Exchange
variations
Temporary
adjustments 231,822 44,878 276,700 155,887 432,587
Business
combination 9,664 (8,362) 1,302 1,302
Present
value adjustment and amortized cost 67,072 (9,905) 57,167 (45,891) 11,276
Hedge
accounting 700,351 (700,351) (419,269) 419,269
Amortization
of fair value adjustments on 519,623 (75,548) 444,075 (50,302) 393,773
Long
term incentive plan - LTI (2,072) 2,072 (5,843) 5,843
Health
care 43,734 (43,734)
Other 4,273 90,351 (90,841) 3,783 94,938 (93,284) 5,437
2,505,529 799,866 (789,120) 2,516,275 665,718 288,094 3,470,087
Net 160,233 (226,777) 789,120 722,576 2,191,615 (288,094) (236,537) 2,389,560
Presentation in the balance
sheet:
Non-current
assets 1,165,726 1,104,158 2,662,596
(-)
Non-current liabilities 1,005,493 381,582 273,036
(i) Temporary
adjustments refers to the provision for geological events in Alagoas, contingencies, impairment of assets, among other provisions.</t>
  </si>
  <si>
    <t>Schedule of deferred taxes offset for the purpose of presentation in the balance sheet</t>
  </si>
  <si>
    <t>(b.ii) Offset
for the purpose of presentation in the balance sheet 2019
Headquarters IR
and CSL
(Country) Tax
calculation Offsetting Balance
Assets
Braskem
S.A. Brazil 3,679,547
(2,072,130) 1,607,417
Braskem
Argentina Argentina 1,010
1,010
Braskem
Alemanha Germany 28,176
28,176
Braskem
Chile Chile
162 (162)
-
Braskem
Idesa Mexico 2,056,723
(1,117,641) 939,082
Braskem
México Serviços Mexico 9,677
9,677
Cetrel Brazil 24,313
(5,846) 18,467
DAC Brazil 60,039
(1,272) 58,767
5,859,647
(3,197,051) 2,662,596
Liabilities
Braskem
S.A Brazil 2,072,130
(2,072,130)
Braskem
America USA 271,285
271,285
Braskem
Chile Chile 1,913
(162) 1,751
Braskem
Idesa Mexico 1,117,641
(1,117,641)
Cetrel Brazil 5,846
(5,846)
DAC Brazil 1,272
(1,272)
3,470,087 (3,197,051) 273,036
2018
Headquarters IR
and CSL
(Country) Tax
calculation Offsetting Balance
Assets
Braskem
S.A. Brazil 2,126,658
(2,126,658)
Braskem
Argentina Argentina 11,337
11,337
Braskem
Alemanha Germany 11,251
11,251
Braskem
Chile Chile
308 (268) 40
Braskem
Idesa Mexico 980,762
980,762
Braskem
México Serviços Mexico 9,409
9,409
Cetrel Brazil 26,478
(6,645) 19,833
DAC Brazil 72,648
(1,122) 71,526
3,238,851
(2,134,693) 1,104,158
Liabilities
Braskem
S.A Brazil 2,239,727
(2,126,658) 113,069
Braskem
America USA 268,513
268,513
Braskem
Chile Chile
268 (268)
Cetrel Brazil 6,645
(6,645)
DAC Brazil 1,122
(1,122)
2,516,275
(2,134,693) 381,582</t>
  </si>
  <si>
    <t>Schedule of deferred income tax and social contribution</t>
  </si>
  <si>
    <t xml:space="preserve">(c) Realization
of deferred income tax and social contribution
Balance
at Realization
December
31, 2025 2028
Assets Note 2019 2020 2021 2022 2023 2024 to
2027 thereafter
Tax
losses (IR) and negative base (CSL) (i) 2,150,692 166,865 287,200 200,515 219,314 449,772 818,425 8,601
Goodwill
amortized 21,677 2,223 2,223 2,223 2,223 2,223 2,224 8,338
Exchange
variations (ii) 1,132,351 107,843 107,843 107,843 107,843 166,325 387,626 147,028
Temporary
adjustments (iii) 2,357,267 536,934 660,491 113,454 66,930 495,380 484,078
Business
combination (iv) 85,539 28,510 28,510 28,510 9
Tax
credits (v) 49,833 35,746 14,087
Other 62,288 62,288
5,859,647 878,121 1,100,354 452,545 396,310 1,113,700 1,692,353 226,264
Liabilities
Amortization
of goodwill based on future profitability (vi) 722,685 722,685
Tax
depreciation (vii) 1,911,214 135,128 135,128 135,128 135,128 135,128 135,128 1,100,446
Business
combination (ix) 1,302 1,302
Present
value adjustment and amortized cost (x) 11,276 6,959 4,317
Amortization
of fair value adjustments on the assets from the acquisiton of Braskem Qpar 393,773 44,825 44,825 44,825 44,825 44,825 44,825 124,823
Other 5,437 5,437
3,470,087 283,581 303,184 200,379 192,003 269,141 267,106 1,954,693
Net 2,389,560 594,540 797,170 252,166 204,307 844,559 1,425,247 (1,728,429) Basis
for constitution and realization:
(i) In
Brazil, the use of tax losses is limited to 30% of the taxable profit for the year; however, the balance does not expire.
Meanwhile, in Mexico there is no limit on the amount that can be used in the year; however, the tax losses expire in 10 years.
The realization of Tax Losses consider the taxable profit expected by the company over a 10-year horizon.
(ii) In
Brazil, the Company opted to tax exchange variation of assets and liabilities denominated in foreign currency under the cash
method. Thus, this variation will be realized as assets and liabilities are received/paid. For accounting purposes, exchange
variation is recognized under the accrual basis, which results in the recognition of deferred IR and CSL.
(iii) Accounting
expenses not yet deductible for calculating income tax and social contribution, whose recognition for tax purposes occurs
in subsequent periods. For 2019, the provisioning of expenses with contingencies and damages in Alagoas produced a material
impact.
(iv) Refers
to: tax-related goodwill and contingencies recognized from business combinations. Tax realization of goodwill occurs upon
the merger of the investments and contingencies arising from write-offs due to the settlement or reversal of the processes
involved.
(v) Tax
credits arising from the balance of tax paid on profit abroad and the worker’s food program.
(vi) Goodwill
for the future profitability of the merged companies is not amortized since the adoption of Law 11,638/07. Tax realization
is associated with the write-off of goodwill due to impairment or upon divestment.
(vii) For
calculation of IR and CSL, assets are depreciated at rates higher than those used for accounting purposes. As tax depreciation
is exhausted, these deferred IR and CSL start to be realized.
(viii) Provisions
whose taxation will occur in subsequent periods.
(ix) Fair
value adjustments on property, plant and equipment and intangible assets identified in business combinations, whose tax realization
is based on the depreciation and amortization of these assets.
(x) Additional
adjustment, upon adoption of Law 11,638/07, of property, plant and equipment, whose tax realization is based on the depreciation
of assets, as well as adjustment to present value of assets and liabilities overdue more than 89 days. </t>
  </si>
  <si>
    <t>23 Sundry provisions (Tables)</t>
  </si>
  <si>
    <t>Schedule of sundry provisions</t>
  </si>
  <si>
    <t xml:space="preserve"> 2019 2018
Provision
for customers rebates
84,110
88,026
Provision
for environmental damages 365,155
307,546
Other
55,941
28,970
Total 505,206
424,542
Current liabilities 203,134
191,536
Non-current liabilities 302,072
233,006
Total 505,206
424,542</t>
  </si>
  <si>
    <t>Schedule of changes in sundry provisions</t>
  </si>
  <si>
    <t>(c) Changes
in provisions
Recovery
of
environmental
Bonus damage Other Total
December 31, 2017 87,913
300,249 25,510
413,672
Additions, inflation adjustments
and exchange variation, net 104,431
89,395
8,593
202,419
Write-offs through usage
and payments (104,318) (82,098) (5,133)
(191,549)
December 31, 2018 88,026
307,546 28,970
424,542
Additions, inflation adjustments
and exchange variation, net 74,299
144,617 34,194
253,110
Write-offs through usage
and payments (78,215) (87,008) (7,223)
(172,446)
December 31, 2019 84,110
365,155 55,941
505,206</t>
  </si>
  <si>
    <t>24 Contingencies (Tables)</t>
  </si>
  <si>
    <t>Schedule of claims with probable chance of loss and claims arising from business combinations with possible loss</t>
  </si>
  <si>
    <t>24.1 Claims
with probable chance of loss and contingent liabilities arising from business combinations
2019 2018
Labor claims (a) 315,437
177,751
Tax claims (b)
Normal operations
IR
and CSL
22,284
20,717
PIS
and COFINS (i) 196,356
156,796
ICMS
70,645
64,468
Other
tax claims
18,475
23,237
307,760
265,218
Business Combination
IR
and CSL
3,581
1,500
PIS
and COFINS (ii)
63,291
59,739
ICMS
- interstate purchases (iii) 297,456
280,622
364,328
341,861
Corporate claims (c) 118,485
111,049
Civil claims and other
45,514
69,438
1,151,524 965,317
(a) Labor
claims The
provision on December 31, 2019 is related to 604 labor claims, including occupational health and security cases (477 in 2018).
The Management of Braskem, based on its assessment and of its external legal advisors, estimate that the term for the termination
of these types of claims in Brazil exceeds five years. The estimates related to the outcome of proceedings and the possibility
of future disbursement may change in view of new decisions in higher courts.
(b) Tax claims On
December 31, 2019, the main claims are the following:
(i) Non-cumulative
PIS and COFINS The
Company is charged amounts arising from the compensation of Non-Cumulative PIS and COFINS tax credits that were not approved by
the Federal Revenue Service of Brazil (“RFB”), mainly related to the following topics:
· Offsetting
Statements (“DCOMPs”), with credits in amounts that exceeded those declared in the respective Statement of Calculation
of Social Contributions (“DACONs”);
· freight
expenses: not associated with sales operations and/or operations without proven association and contracted in the country,
but concerning imported products;
· credits
arising from the acquisition of property, plant and equipment mostly related to acquired companies, whose documentation was
not found;
· taxation
of taxable revenues incorrectly classified as tax exempt, subject to zero tax rate or not taxed. On
December 31, 2019, the balance of this provision was R$193,139 (R$154,673 in 2018). The
Management of Braskem, based on its assessment and of its external legal advisors, after considering the precedents on the matters
at the Administrative Council of Tax Appeals (“CARF”), assessed that the disputes related to such matters have a probable
likelihood of loss and estimated the conclusion of administrative procedures in 2022. There
are no deposits or any other type of guarantee for these procedures, since they are still being discussed at the administrative
level.
(ii) PIS
and COFINS taxes The
Company is assessed for the payment of these taxes in many claims, such as:
· Insufficient
payment of COFINS for the period from March 1999 to December 2000, from February 2001 to March 2002, from May to July 2002
and September 2002 due to alleged calculation errors, and non-compliance with the widening the tax calculation base and increasing
the contribution rate envisaged in Law 9,718/98;
· Offset
of the COFINS dues relating to September and October 1999 using the credit resulting from the addition of 1% to the COFINS
rate;
· Rejection
of the offset of PIS and COFINS dues relating to the period from February to April 2002 using the PIS credits under Decree-Laws
2,445 and 2,449, calculated between June 1990 and October 1995, under the argument that the time period for using said credits
had expired; and
· Alleged
non-taxation of revenue from foreign exchange variations, determined as a result of successive reductions in the capital of
the associated company. On
December 31, 2019, the balance of this provision was R$63,291 (R$59,739 in 2018). The
Management of Braskem, based on its assessment and of its external legal advisors, assessed that the disputes related to the highlighted
matters have a likelihood of loss greater than 50%, estimated the conclusion of administrative proceedings in 2023 and of court
decisions in 2030. Guarantees
were offered for these claims in the form of bank guarantee and finished products, which, together, cover the amount of court
claims.
(iii) ICMS
- interstate purchases In
2009, the merged company Braskem Qpar was assessed by the Finance Department of the State of São Paulo for the payment, at
the administrative level, of ICMS in view of allegedly committing the following violations:
· Undue
use of ICMS tax credits (i) in the amount of R$53,478, in the periods from February 2004 to August 2005, November 2005 to
February 2006, and September 2006 to January 2008, due to the recording of credits indicated on the invoices for the sale
of “acrylonitrile,” issued by Acrinor Acrilonitrila do Nordeste S/A; (ii) in the amount of R$1,581, in the
period from December 2004 to August 2005, arising from the undue recording of credits on invoices for the sale of methyl acrylate,
issued by Proquigel Química S/A; and (iii) in the amount of R$3,105, in the period from August 2004 to November 2005,
arising from the undue recording of credits in invoices for the sale of methyl methacrylate, issued by Proquigel Química
S/A, since the products were to be exported, and therefore were exempt from payment of ICMS tax;
· The
fine for the abovementioned tax offense corresponds to 100% of the principal value recorded, as per Article 527, item II,
sub-item “j” jointly with paragraphs 1 and 10 of RICMS/SP;
· Fine
in the amount of 30% on R$480,389, which corresponds to the sum of the amounts indicated in tax documents whose outflow of
goods was not identified by the tax authority, entered based on the provisions of Article 527, item IV, sub-item “b”
jointly with paragraphs 1 and 10 of RICMS/SP; and
· Fine
due to lack of presentation of tax documents requested under a specific deficiency notice, as per Article 527, item IV, sub-item
“j” jointly with paragraphs 8 and 10 of RICMS/SP. Discussions
in the administrative sphere were ended in 2015, with the Company proposing lawsuits. Due to the favorable injunctions granted
to the Company: (i) in one of the claims, the São Paulo Treasury Department rectified the amount of the debt to apply interest
for late payment and inflation adjustment limited to the SELIC basic interest rate, which resulted in the debt being reduced by
20% and (ii) in the other claim, the tax liability was suspended. On
December 31, 2019, the balance of this provision was R$297,456 (R$280,622 in 2018). The
Management of Braskem, based on its assessment and of its external legal advisors, have assessed that the disputes related to
the highlighted matters have a likelihood of loss greater than 50% and estimated the conclusion of legal proceedings in 2025.
These lawsuits are secured by a guarantee insurance.
(c) Corporate
claims On
December 31, 2019, the main claim is related to an ordinary collection claim combined with a request for damages for losses, requesting
the payment of dividends and a share bonus arising from the class "A" preferred shares of the dissolved company Salgema Indústrias
Químicas S.A. Once
the claims were granted, the amount effectively owed by Braskem began to be calculated. During this phase, the judge recognized
that dividends and bonus related to the years prior to 1987 had become time-barred. However, the Alagoas State Court of Appeals
reviewed the decision and considered that amounts related to such period also were owed by Braskem. Against the decision, Braskem
filed a Special Appeal with the Superior Court of Justice (“STJ”), which was partially granted, so that the possibility
that the statute of limitation will be recognized in a procedure of liquidation of the award will be submitted to the STJ. In
April 2019, the case was distributed and held by the Judge-Rapporteur under advisement.</t>
  </si>
  <si>
    <t>Schedule of changes in claims with probable chance of loss</t>
  </si>
  <si>
    <t>(d) Changes
in claims with probable chance of loss
Corporate Civil
claims
Labor
claims Tax
claims claims and
other Total
December 31, 2017 250,075
632,177
135,779 74,614
1,092,645
Additions, inflation adjustments
and exchange variation 80,685
77,236
8,676 5,001
171,598
Payments (70,553) (40,768)
(31,680)
(173)
(143,174)
Reversals (82,456) (61,566)
(1,726) (10,004)
(155,752)
December 31, 2018 177,751
607,079
111,049 69,438
965,317
Additions, inflation adjustments
and exchange variation 322,102
98,618
7,436 11,465
439,621
Payments (83,189) (6,348) (3,918) (93,455)
Reversals (101,227) (27,261) (31,471)
(159,959)
December 31, 2019 315,437
672,088
118,485 45,514
1,151,524</t>
  </si>
  <si>
    <t>Schedule of claims with probable chance of loss</t>
  </si>
  <si>
    <t>24.2 Claims
with possible chance of loss
Note 2019 2018
Civil claims - Alagoas 26 33,973,320
Civil claims - Other (a)
769,126
691,636
Tax claims (b) 6,199,283
7,125,071
Labor claims
642,229
860,061
Other lawsuits (c)
546,743
643,982
Total 42,130,701
9,320,750</t>
  </si>
  <si>
    <t>27 Benefits offered to team members (Tables)</t>
  </si>
  <si>
    <t>Schedule of short-term benefits</t>
  </si>
  <si>
    <t>27.1. Short-term
benefits 2019 2018 2017
Health care 181,466
162,338
140,553
Private pension 90,687
84,525
67,008
Transport 67,761
64,714
58,825
Feeding 35,677
33,537
30,916
Life insurance 7,997
5,964
Training 26,261
27,463
18,285
Other 12,164
12,307
16,173
422,013
390,848
331,760</t>
  </si>
  <si>
    <t>Schedule of defined benefit obligations</t>
  </si>
  <si>
    <t>(i) Amounts
in balance sheet 2019 2018
Defined benefit
Novamont
Braskem America 80,593
68,904
Braskem
Idesa 11,408
Braskem
Alemanha and Netherlands 153,564
114,705
245,565
183,609
Health care
Bradesco
saúde 224,852
90,679
Total obligations 470,417
274,288
Fair value of plan assets
Novamont
Braskem America (79,784) (66,073)
Braskem
Alemanha (1,558) (1,842)
(81,342) (67,915)
Consolidated net balance
(non-current liabilities) 389,075
206,373</t>
  </si>
  <si>
    <t>Schedule of changes in defined benefit obligations</t>
  </si>
  <si>
    <t>(ii) Change
in obligations 2019 2018 2017
Balance
at beginning of year 274,366
240,190
201,516
Health
care 5,817
7,446
11,334
Current
service cost 8,233
5,842
5,058
Interest
cost 14,796
4,906
4,139
Benefits
paid (4,677) (3,845) (3,399)
Change
plan 4,948
1,391
Actuarial
losses (gain) 161,250
(3,713) 9,661
Exchange
variation 5,684
22,149
11,881
Balance
at the end of the year 470,417
274,366
240,190</t>
  </si>
  <si>
    <t>Schedule of changes in fair value plan assets</t>
  </si>
  <si>
    <t>(iii) Change
in fair value plan assets 2019 2018 2017
Balance
at beginning of year 67,993
46,415
39,380
Actual
return on plan assets 14,329
(3,200) 5,115
Employer
contributions 285
20,544
4,069
Benefits
paid (3,966) (3,712) (2,915)
Exchange
variation 2,701
7,868
766
Balance
at the end of the year 81,342
67,915
46,415</t>
  </si>
  <si>
    <t>Schedule of amounts recognized in profit and loss</t>
  </si>
  <si>
    <t>(iv) Amounts
recognized in profit and loss 2019 2018 2017
Health
care 5,817
7,446
11,334
Current
service cost 8,233
5,842
5,058
Interest
cost 14,796
4,906
4,139
Actuarial
losses 2,077
6,041
28,846
20,271
26,572</t>
  </si>
  <si>
    <t>Schedule of actuarial assumptions</t>
  </si>
  <si>
    <t>Actuarial
assumptions
(%)
2019
2018
2017
Health United Health United Health United
insurance States Mexico Germany Netherlands insurance States Germany Netherlands insurance States Germany Netherlands
Discount rate 3.60
3.35 7.25
2.00
2.00 5.03
4.45 2.00
2.00
5.45
3.70
2.00 2.00
Inflation rate 4.00
n/a
4.00
2.00
2.00 4.50
n/a
2.00
2.00
4.50 n/a
n/a
n/a
Expected return on plan
assets n/a
n/a
n/a
n/a
n/a
n/a
n/a
n/a
n/a
n/a
n/a
n/a
n/a
Rate of increase in future
salary levels n/a
n/a
5.00
3.00
3.00 n/a
n/a
3.00
3.00 n/a
n/a
2.50 2.50
Rate of increase in future
pension plan n/a
n/a
n/a
1.75
1.75 n/a
n/a
1.75
1.75 n/a
n/a
1.75 1.75
Aging factor 2.50
n/a
n/a
n/a
n/a
2.50
n/a
n/a
n/a
2.50 n/a
n/a
n/a
Medical inflation 3.50
n/a
n/a
n/a
n/a
3.50
n/a
n/a
n/a
3.50 n/a
n/a
n/a
Duration 15.32
n/a
n/a
n/a
n/a
19.66
n/a
n/a
n/a
18.84 n/a
n/a
n/a</t>
  </si>
  <si>
    <t>(vi) Sensitivity
analysis Impact
on the defined benefit obligation
Premise
change Premise
increase Premise
reduction
Health United Health United Health United
insurance States Mexico Germany Netherlands insurance States Mexico Germany Netherlands insurance States Mexico Germany Netherlands
Discount rate 1.0% 1.0% 1.0% 0.5% 0.5% 27,923
8,999
1,040 15,037
766
(34,866)
(11,012)
(1,246)
(16,701) (852)
Real medical inflation n/a n/a n/a n/a n/a n/a
n/a
n/a
n/a
n/a
n/a
n/a
n/a
n/a
n/a
Rate of increase
in future salary levels n/a n/a n/a 0.5% 0.5% n/a
n/a
n/a
9,033
460
n/a
n/a
n/a
(8,519) (434)
Rate of increase
in future pension plan 1% n/a n/a 0.25% 0.25% (5,559) n/a
n/a
4,452
227
5,559 n/a
n/a
(4,320) (220)
Life expectancy 1% n/a n/a 1
year 1
year 42,480
n/a
n/a
3,819
195
(33,494) n/a
n/a
(3,986) (203)
Mortality rate n/a 10% n/a n/a n/a n/a
2,554
n/a
n/a
n/a
n/a
(2,814) n/a
n/a
n/a
Health insurance
- Impact on cost of services and interests costs
Premise
change Premise
increase Premise
reduction
Cost
of Iterests Cost
of Iterests Cost
of Iterests
services costs services costs services costs
Discount rate 1.0% 1.0% 739
157
(967) (41)
Life expectancy 1.0% 1.0% 614
3,290
(511) (2,594)
Rate of increase
in future pension plan 1.0% 1.0% 116
430
(116) (430)</t>
  </si>
  <si>
    <t>29 Equity (Tables)</t>
  </si>
  <si>
    <t>Schedule of shares distributed</t>
  </si>
  <si>
    <t>On
December 31, 2019, the Company's subscribed and paid up capital stock amounted to R$8,043,222 and comprised 797,218,554 shares
with no par value, distributed as follows:
Amount
of shares
Preferred Preferred
Common shares shares
shares % class
A % class
B % Total %
Odebrecht
226,334,623
50.11
79,182,498
22.95
305,517,121
38.33
Petrobras
212,426,952
47.03
75,761,739
21.96
288,188,691
36.15
ADR (i)
33,984,766
9.85
33,984,766
4.26
Alaska
21,898,500
6.35
21,898,500
2.75
Other
12,907,077
2.86
132,995,570
38.53
500,230
100.00
146,402,877
18.36
Total
451,668,652
100.00
343,823,073
99.64
500,230
100.00
795,991,955
99.85
Treasury
shares
1,226,599
0.36
1,226,599
0.15
Total
451,668,652
100.00
345,049,672
100.00
500,230
100.00
797,218,554
100.00
(i) American
Depositary Receipts traded on the New York Stock Exchange (USA).</t>
  </si>
  <si>
    <t>Schedule of other comprehensive income</t>
  </si>
  <si>
    <t>(f) Other
comprehensive income
Attributed
to shareholders' interest
Deemed
cost Fair
value Defined Foreign
and
additional adjustments
of Gain
(loss) Foreign benefit currency Total
indexation
of trade
accounts on
interest sales Fair
value plans
actuarial translation Braskem Non-controlling
PP&amp;E receivable in
subsidiary hedge of
hedge Gain
(loss) adjustment shareholders' interest
in
(ii) (iii) (i) (iv) (iv) (v) (vi) interest Braskem
Idesa Total
On
December 31, 2016 206,703
(9,404)
(7,105,377)
(539,518) (43,351)
1,169,088
(6,321,859) (548,601)
(6,870,460)
Additional
indexation
Realization
by depreciation or write-off assets (40,678)
(40,678)
(40,678)
Income
tax and social contribution 13,831
13,831
13,831
Deemed
cost of jointly-controlled investment
Realization
by depreciation or write-off assets (1,459)
(1,459)
(1,459)
Income
tax and social contribution
496
496
496
Foreign
sales hedge
Exchange
rate
(42,507)
(42,507) 118,179
75,672
Transfer
to result
1,145,602
1,145,602 40,924
1,186,526
Income
tax and social contribution
(355,960)
(355,960) (47,731) (403,691)
Fair
value of Cash flow hedge
Change
in fair value
876,636
876,636
6,513
883,149
Transfer
to result
(287,576)
(287,576) 9,632
(277,944)
Income
tax and social contribution
(198,343)
(198,343) (4,844) (203,187)
Fair
value of cash flow hedge from jointly-controlled
3,534
3,534
3,534
Actuarial
loss with post-employment benefits, net of taxes
(8,654)
(8,654)
(8,654)
Goodwill
on the acquisition of a subsidiary under common control
-
Foreign
currency translation adjustment
51,445 51,445
(52,047) (602)
On
December 31, 2017 178,893
(9,404)
(6,358,242)
(145,267) (52,005)
1,220,533
(5,165,492) (477,975)
(5,643,467)
Additional
indexation
Realization
by depreciation or write-off assets (40,481)
(40,481)
(40,481)
Income
tax and social contribution 13,764
13,764
13,764
Deemed
cost of jointly-controlled investment
Realization
by depreciation or write-off assets (1,458)
(1,458)
(1,458)
Income
tax and social contribution
496
496
496
Fair
value adjustments
Accounts
receivable
(449)
(449)
(449)
Foreign
sales hedge
Exchange
rate
(3,133,346)
(3,133,346) 4,170
(3,129,176)
Transfer
to result
1,200,209
1,200,209 59,143
1,259,352
Income
tax and social contribution
664,864
664,864
(18,994) 645,870
Fair
value of Cash flow hedge
Change
in fair value
(196,790)
(196,790) 7,722
(189,068)
Transfer
to result
26,964
26,964
10,386
37,350
Income
tax and social contribution
59,914
59,914
(5,433) 54,481
Fair
value of cash flow hedge from jointly-controlled (RPR)
(2,329)
(2,329)
(2,329)
Actuarial
loss with post-employment benefits, net of taxes
(1,569)
(1,569)
(1,569)
ILP
PLan fair value
Change
in fair value
9,297
9,297 133
9,430
Income
tax and social contribution
(2,891)
(2,891)
(2,891)
Foreign
currency translation adjustment
946,342
946,342
(145,119) 801,223
(Loss)
gain from investments
(65)
(65) 65
On
December 31, 2018 151,214
5,957
(9,469)
(7,626,515)
(257,508) (53,574)
2,166,875
(5,623,020) (565,902)
(6,188,922)
Attributed
to shareholders' interest
Deemed
cost Fair
value Defined Foreign
and
additional adjustments
of Gain
(loss) Foreign benefit currency Total
indexation
of trade
accounts on
interest sales Fair
value plans
actuarial translation Braskem Non-controlling
PP&amp;E receivable in
subsidiary hedge of
hedge Gain
(loss) adjustment shareholders' interest
in
(ii) (iii) (i) (iv) (iv) (v) (vi) interest Braskem
Idesa Total
On
December 31, 2018 151,214
5,957
(9,469)
(7,626,515)
(257,508) (53,574)
2,166,875
(5,623,020) (565,902)
(6,188,922)
Additional
indexation
Realization
by depreciation or write-off assets (40,481) (40,481) (40,481)
Income
tax and social contribution 13,764
13,764
13,764
Deemed
cost of jointly-controlled investment
Realization
by depreciation or write-off assets (1,338)
(1,338) (1,338)
Income
tax and social contribution
455 455
455
Fair
value adjustments
Accounts
receivable
15 15
15
Foreign
sales hedge
Exchange
rate (507,464) (507,464) 116,202
(391,262)
Transfer
to result
1,585,480
1,585,480 66,787
1,652,267
Income
tax and social contribution
(344,567) (344,567) (54,897) (399,464)
Fair
value of Cash flow hedge
Change
in fair value
7,150
7,150 (23,078) (15,928)
Transfer
to result
54,450 54,450
16,752
71,202
Income
tax and social contribution
(21,703) (21,703) 1,898
(19,805)
Fair
value of cash flow hedge from jointly-controlled (RPR) (978) (978) (978)
Actuarial
loss with post-employment benefits, net of taxes (109,492) (109,492) (109,492)
ILP
PLan fair value
Change
in fair value
19,415 19,415
348
19,763
Income
tax and social contribution (5,842)
(5,842) (5,842)
Foreign
currency translation adjustment 220,228
220,228
(83,506) 136,722
Loss
on interest in subsidiary (50) (50) (34) (84)
Effect
of CPC 42 / IAS 29 - hyperinflation
(3,561)
(3,561) (3,561)
On
December 31, 2019 123,614
19,545
(9,469)
(6,893,066)
(218,589) (163,066)
2,383,492
(4,757,539) (525,430)
(5,282,969)
(i) Transfer
to the income statement when divestment or transfer of control of subsidiary.
(ii) Transfer
to retained earnings as the asset is depreciated or written-off/sold.
(iii) For receivables
classified as fair value through other comprehensive income, transfer to the income statement when attainment of jurisdiction
or early liquidation. For the ILP Plan, Transfer to retained earnings according to the grace period of the plan.
(iv) Transfer
to the income statement when maturity, prepayment or loss of efficacy for hedge accounting.
(v) Transfer
to retained earnings when the extinction of the plan.
(vi) Transfer
to the income statement when write-off of subsidiary abroad.</t>
  </si>
  <si>
    <t>30 Earnings per share (Tables)</t>
  </si>
  <si>
    <t>Schedule of earnings per share reconciliation</t>
  </si>
  <si>
    <t>The
table below shows the reconciliation of profit or loss for the period adjusted for the amounts used to calculate basic and diluted
earnings (loss) per share.
Basic
and diluted
2019 2018 2017
(Loss) profit for the year
attributed to Company's shareholders of continued operations
(2,540,995)
2,827,650
3,856,564
Distribution of priority
dividends attributable to:
Preferred
shares class "A"
208,450
208,416
Preferred
shares class "B"
303
351
208,753
208,767
Distribution of 6% ??of
unit price of common shares
273,840
273,827
Distribution of excess
profits, by class:
Common
shares
1,331,513
1,915,805
Preferred
shares class "A"
1,013,544
1,458,165
2,345,057
3,373,970
Reconciliation of income
available for distribution, by class (numerator):
Common
shares
(1,441,839)
1,605,353
2,189,632
Preferred
shares class "A"
(1,097,559)
1,221,994
1,666,581
Preferred
shares class "B" (1,597) 303
351
(2,540,995)
2,827,650
3,856,564
Weighted average number
of shares, by class (denominator):
Common
shares 451,668,652
451,668,652
451,668,652
Preferred
shares class "A" 343,820,162
343,808,699
343,775,864
Preferred
shares class "B" 500,230
512,660
578,330
795,989,044
795,990,011
796,022,846
(Loss) earnings per
share (in R$)
Common
shares (3.1922) 3.5543
4.8479
Preferred
shares class "A" (3.1922) 3.5543
4.8479
Preferred
shares class "B" (3.1922) 0.5910
0.6069
Weighing
of shares
2019
Preferred
shares
Class
"A"
Outstanding Weighted
shares average
Amount
at beginning of year 343,814,914
343,814,914
Incentive
long term plan payments with treasury shares 8,159
5,248
Amount
at the end of the year 343,823,073
343,820,162
2018
Preferred
shares
Class
"A" Class
"B"
Outstanding Weighted Outstanding Weighted
shares average shares average
Amount
at beginning of year 343,775,864
343,775,864
578,330
578,330
Conversion
of preferred shares class "B" to "A" 39,050
32,835
(78,100) (65,670)
Amount
at the end of the year 343,814,914
343,808,699
500,230
512,660</t>
  </si>
  <si>
    <t>31 Net revenues (Tables)</t>
  </si>
  <si>
    <t>Schedule of sales and service revenue</t>
  </si>
  <si>
    <t xml:space="preserve"> 2019 2018 2017
Sales revenue
Domestic market
Revenue 38,391,132 42,189,365 34,983,265
Rebates (57,315) (45,290) (35,538)
38,333,817 42,144,075 34,947,727
Foreign market
Revenue 23,998,067 26,577,433 23,297,304
Rebates (47,723) (58,188) (60,990)
23,950,344 26,519,245 23,236,314
62,284,161 68,663,320 58,184,041
Sales and services deductions
Taxes
Domestic market (9,704,712) (10,219,138) (8,663,707)
Foreign market (31,427) (36,562) (33,798)
Sales returns
Domestic market (138,749) (148,918) (125,153)
Foreign market (85,748) (258,836) (100,789)
(9,960,636) (10,663,454) (8,923,447)
Net sales and services revenue 52,323,525 57,999,866 49,260,594 </t>
  </si>
  <si>
    <t>Schedule of revenue by country</t>
  </si>
  <si>
    <t>(a) Net revenue
by country 2019 2018 2017
Brazil
28,523,327
31,801,222
26,147,559
United States
9,416,558
9,887,701
8,539,972
Mexico
2,335,198
4,168,140
3,408,385
Singapore
1,162,432 756,069
542,866
Germany
1,157,431
1,385,482
1,192,287
Argentina
1,104,044
1,166,191
1,336,440
Switzerland 759,189
315,254
415,729
Italy 690,422
650,605
604,546
Chile 610,454
686,646
554,237
Peru 551,967
540,495
493,654
China 542,209
884,233
692,558
Luxembourg 526,768
546,524
247,007
Netherlands 516,409
293,315
333,134
United Kingdom 359,937
366,328
202,830
Uruguay 359,049
155,571
122,251
Spain 344,433
329,458
282,854
Sweden 296,601
270,062
256,911
South Korea 279,900
314,517
339,430
Japan 240,579
245,208
126,956
Bolivia 231,848
250,048
163,862
France 225,986
135,094
166,314
Canada 201,635
290,453
235,612
Poland 200,563
260,449
231,716
Colombia 200,370
363,497
340,396
Paraguay 194,859
214,959
174,783
Taiwan 191,593
274,566
301,692
Belgium 179,648
122,230
324,222
Ecuador 119,070
313,857
316,134
Other 801,046
1,011,692
1,166,258
52,323,525
57,999,866
49,260,594</t>
  </si>
  <si>
    <t>Schedule of revenue by product</t>
  </si>
  <si>
    <t>(b) Net revenue
by product 2019 2018 2017
PE/PP 34,287,597
37,979,148
33,105,714
Ethylene, Propylene
3,743,581
4,283,709
3,351,805
PVC/Caustic Soda/EDC
2,692,778
3,167,390
3,066,879
Benzene, toluene and xylene
2,503,667
2,785,400
2,683,406
ETBE/Gasoline
2,319,253
2,928,993
2,433,360
Butadiene
1,609,264
2,023,465
1,819,387
Cumene 723,469
909,409
578,482
Naphtha, condensate and
crude oil 505,804
476,311
135,165
Solvents 676,044
248,313
401,455
Other
3,262,068
3,197,728
1,684,941
52,323,525
57,999,866
49,260,594</t>
  </si>
  <si>
    <t>33 Other income (expenses), net (Tables)</t>
  </si>
  <si>
    <t>Schedule of other income (expenses), net</t>
  </si>
  <si>
    <t xml:space="preserve"> Note 2019 2018 2017
2.7 Restated
Other
income
PIS
and COFINS credits - exclusion of ICMS from the calculation basis
10(c)
1,904,206
235,919
Fine
on supply contract of raw material, net (i)
375,020
386,020
Insurance
indemnity 18,286
100,876
Fixed
assets disposal results 11,140
93,814
Tax
Credits recovery 3,094
46,179
Capital
gain - sale of Quantiq 276,816
Other 96,688
164,414 38,118
2,408,434
1,027,222 314,934
Other
expenses
Provision
- geological event in Alagoas
26
(3,383,067)
Leniency
agreement
25 (375,476)
Provision
for losses on the fixed asset (158,320)
(44,420) (205,929)
Recovery
of environmental damage (141,536)
(89,396) (102,466)
Allowance
for judicial claims (136,135)
(83,280) (119,919)
Programmed
stop in plants (108,192)
(91,380)
Fine
on sales contracts (104,179)
(49,487)
Other (415,513)
(196,750) (366,024)
(4,446,942)
(554,713)
(1,169,814)
(i) The
contractual penalty charged from a supplier for failing to supply feedstock to the subsidiary Braskem Idesa is R$335,281 (R$338,125
in 2018).</t>
  </si>
  <si>
    <t>34 Financial results (Tables)</t>
  </si>
  <si>
    <t>Schedule of financial results</t>
  </si>
  <si>
    <t xml:space="preserve"> 2019 2018 2017
Financial
income
Interest income 708,542
530,007
512,051
Other 142,012
59,045
91,579
850,554
589,052
603,630
Financial
expenses
Interest expenses
(2,191,765)
(2,084,780)
(2,219,503)
Monetary variations on
fiscal debts (232,612)
(33,429) (191,101)
Discounts granted
(80,404) (141,223) (137,389)
Loans transaction costs
- amortization (465,000)
(89,982)
(64,771)
Adjustment to present value
- appropriation (348,930) (296,065) (284,992)
Interest expense on leases (137,903)
Other (426,171) (362,072) (849,461)
(3,882,785)
(3,007,551)
(3,747,217)
Exchange
rate variations, net
On financial assets
(31,137)
1,268,741 216,381
On financial liabilities
(1,693,383)
(3,525,724)
(1,015,143)
(1,724,520)
(2,256,983) (798,762)
Total
(4,756,751)
(4,675,482)
(3,942,349)</t>
  </si>
  <si>
    <t>35 Expenses by nature and function (Tables)</t>
  </si>
  <si>
    <t>Schedule of expenses by nature and function</t>
  </si>
  <si>
    <t xml:space="preserve"> 2019 2018 2017
Restated
Classification
by nature:
Raw
materials other inputs
(37,380,310)
(38,889,949)
(29,364,996)
Personnel
expenses
(3,004,762)
(2,412,118)
(2,173,640)
Outsourced
services
(3,242,373)
(2,306,048)
(2,120,001)
Depreciation,
amortization and depletion
(3,632,265)
(2,990,577)
(2,928,855)
Freights
(2,204,453)
(2,275,375)
(2,058,574)
Costs
of idle industrial plants (309,742) (138,242) (67,593)
Provision
- geological event in Alagoas
(3,383,067)
PIS
and COFINS credits - exclusion of ICMS from the calculation basis
1,904,206
Leniency
agreement (375,476)
Other
general and administrative expenses (927,294) (706,451)
(1,004,489)
Total
(52,180,060)
(49,718,760)
(40,093,624)
Classification
by function:
Cost
of products sold
(45,879,118)
(46,576,657)
(36,177,408)
Selling
and distribution
(1,783,455)
(1,689,179)
(1,446,153)
(Loss)
reversals for impairment of trade accounts receivable
(7,069) 87,008
(13,455)
General
and administrative
(2,224,180)
(1,793,185)
(1,434,272)
Research
and development (247,730) (219,256) (167,456)
Other
income
2,408,434
1,027,222 314,934
Other
expenses
(4,446,942) (554,713)
(1,169,814)
Total
(52,180,060)
(49,718,760)
(40,093,624)</t>
  </si>
  <si>
    <t>36 Segment information (Tables)</t>
  </si>
  <si>
    <t>Schedule of results by segment</t>
  </si>
  <si>
    <t>(b) Results
by segment 2019
Operating
expenses
Net Cost
of Selling,
general Results
from Other
operating
sales products Gross and
distribuition equity income Consolidated
revenue sold profit expenses investments (expenses),
net
Reporting
segments
Chemicals
27,172,288
(25,349,921)
1,822,367 (1,069,867) (269,363) 483,137
Vinyls
2,692,778
(3,069,301) (376,523)
(437,153) (3,673,139)
(4,486,815)
Polyolefins
21,191,851
(18,494,520)
2,697,331 (1,439,229) (151,351)
1,106,751
USA
and Europe
10,044,306
(8,233,079)
1,811,227
(786,096) 9,215
1,034,346
Mexico
3,051,440
(2,504,012) 547,428
(351,199) 324,682
520,911
Total
64,152,663
(57,650,833)
6,501,830 (4,083,544) (3,759,956)
(1,341,670)
Other
segments 296,286
(188,335) 107,951
(44,548) 3,364
66,767
Corporate
unit
(217,958)
10,218 1,775,246
(i)
1,567,506
Braskem
consolidated before
64,448,949
(57,839,168)
6,609,781 (4,346,050)
10,218 (1,981,346) 292,603
Eliminations
and reclassifications
(12,125,424)
11,960,050 (165,374)
83,616 (57,162) (138,920)
Total
52,323,525
(45,879,118)
6,444,407 (4,262,434)
10,218 (2,038,508) 153,683
2018
Operating
expenses
Net Cost
of Selling,
general Results
from Other
operating
sales products Gross and
distribuition equity income Consolidated
revenue sold profit expenses investments (expenses),
net
Reporting
segments Restated
Chemicals
31,111,650
(27,523,702)
3,587,948
(784,450) (52,006)
2,751,492
Vinyls
3,167,390
(2,908,371) 259,019
(177,344) 8,403
90,078
Polyolefins
22,483,866
(19,295,855)
3,188,011 (1,328,047) (35,020)
1,824,944
USA
and Europe
11,724,776
(9,152,847)
2,571,929
(642,006) 68,733
1,998,656
Mexico
3,770,506
(2,333,845)
1,436,661
(313,526) 322,588
1,445,723
Total
72,258,188
(61,214,620)
11,043,568 (3,245,373) 312,698
8,110,893
Other
segments 292,435
(173,608) 118,827
(34,819)
(103) 83,905
Corporate
unit 265,438
265,438
(334,420)
(888) 159,914
90,044
Braskem
consolidated before
72,816,061
(61,388,228)
11,427,833 (3,614,612)
(888) 472,509
8,284,842
Eliminations
and reclassifications
(14,816,195)
14,811,571
(4,624)
(4,624)
Total
57,999,866
(46,576,657)
11,423,209 (3,614,612)
(888) 472,509
8,280,218
2017
Operating
expenses
Net Cost
of Selling,
general Results
from Other
operating
sales products Gross and
distribuition equity income Operating
revenue sold profit expenses investments (expenses),
net Consolidated
Reporting
segments
Chemicals
25,179,288
(20,478,914)
4,700,374
(773,396) (197,275)
3,729,703
Vinyls
3,066,879
(2,572,774) 494,105
(162,989) (163,374) 167,742
Polyolefins
19,650,398
(15,432,179)
4,218,219 (1,321,575) (177,518)
2,719,126
USA
and Europe
9,854,496
(7,419,261)
2,435,235
(582,672) (21,279)
1,831,284
Mexico
3,600,820
(2,097,471)
1,503,349
(283,318) 27,914
1,247,945
Total
61,351,881
(48,000,599)
13,351,282 (3,123,950) (531,532)
9,695,800
Other
segments 83,720
(65,743) 17,977
(13,391) (2,430)
2,156
Corporate
unit
(61,384)
39,956 (320,918) (ii)
(342,346)
Braskem
consolidated before
61,435,601
(48,066,342)
13,369,259 (3,198,725)
39,956 (854,880)
9,355,610
Eliminations
and reclassifications
(12,175,007)
11,888,934 (286,073)
137,389 (148,684)
Total
49,260,594
(36,177,408)
13,083,186 (3,061,336)
39,956 (854,880)
9,206,926
(i) Includes
the amount of R$1,904,206 related to PIS and COFINS tax credits – exclusion of ICMS from the calculation base (Nota
10(c)).
(ii) Includes gain from sale of “Chemicals
distribution” segment in the amount of R$276,816.</t>
  </si>
  <si>
    <t>Schedule of property, plant and equipment and intangible assets by segment</t>
  </si>
  <si>
    <t>(c) Property,
plant and equipment and intangible assets by segment 2019 2018
Reporting
segments
Chemicals
10,410,524
10,916,874
Polyolefins
5,077,335
4,985,337
Vinyls
2,121,085
2,334,270
USA
and Europe
4,852,760
3,875,566
Mexico
12,020,051
11,835,170
Total
34,481,755
33,947,217
Unallocated
amounts
595,514
553,655
Total
35,077,269
34,500,872</t>
  </si>
  <si>
    <t>37 Insurance coverage (Tables)</t>
  </si>
  <si>
    <t>Schedule of insurance policy information</t>
  </si>
  <si>
    <t>The following table presents additional information on
the policies in force. Each has maximum indemnity limits (“MIL”) per event to cover possible claims in view of the
nature of the Company’s activities and benchmarks, as well estimated maximum loss studies prepared by external advisors.
Maximum indemnity limit
Amount insured
Maturity US$ million R$ million US$ million R$ million
Units in Brazil October 8, 2021 3,500 18,195 27,962 145,364
Units in United States and Germany October 8, 2021 480 2,495 2,189 11,381
Units in Mexico October 8, 2021 2,642 13,735 5,679 29,524
Total 35,830 186,269</t>
  </si>
  <si>
    <t>1 Operations (Details Narrative)</t>
  </si>
  <si>
    <t>Dec. 31, 2019Plant</t>
  </si>
  <si>
    <t>DisclosureOfOperationsLineItems [Line Items]</t>
  </si>
  <si>
    <t>Number of industrial plants</t>
  </si>
  <si>
    <t>Odebrecht S.A. [Member]</t>
  </si>
  <si>
    <t>Proportion of voting rights</t>
  </si>
  <si>
    <t>50.11%</t>
  </si>
  <si>
    <t>Proportion of ownership interest</t>
  </si>
  <si>
    <t>38.32%</t>
  </si>
  <si>
    <t>2 Accounting policies (Details)</t>
  </si>
  <si>
    <t>BM Insurance Company Limited ("BM Insurance") [Member]</t>
  </si>
  <si>
    <t>Disclosure of subsidiaries [line items]</t>
  </si>
  <si>
    <t>Subsidiary/Special Purpose Entity name</t>
  </si>
  <si>
    <t>[1]</t>
  </si>
  <si>
    <t>BM Insurance Company Limited ("BM Insurance")</t>
  </si>
  <si>
    <t>Headquarters</t>
  </si>
  <si>
    <t>Bermuda</t>
  </si>
  <si>
    <t>Total voting interest</t>
  </si>
  <si>
    <t>100.00%</t>
  </si>
  <si>
    <t>Braskem America Finance Company ("Braskem America Finance") [Member]</t>
  </si>
  <si>
    <t>Braskem America Finance Company ("Braskem America Finance")</t>
  </si>
  <si>
    <t>EUA</t>
  </si>
  <si>
    <t>Braskem America, Inc. ("Braskem America") [Member]</t>
  </si>
  <si>
    <t>Braskem America, Inc. (“Braskem America”)</t>
  </si>
  <si>
    <t>Braskem Argentina S.A. ("Braskem Argentina") [Member]</t>
  </si>
  <si>
    <t>Braskem Argentina S.A. (“Braskem Argentina”)</t>
  </si>
  <si>
    <t>Argentina</t>
  </si>
  <si>
    <t>Braskem Europe GmbH ("Braskem Alemanha")</t>
  </si>
  <si>
    <t>Germany</t>
  </si>
  <si>
    <t>Braskem Finance Limited ("Braskem Finance")</t>
  </si>
  <si>
    <t>Braskem Finance Limited (“Braskem Finance”)</t>
  </si>
  <si>
    <t>Cayman Islands</t>
  </si>
  <si>
    <t>Braskem Idesa S.A.P.I. ("Braskem Idesa") [Member]</t>
  </si>
  <si>
    <t>Braskem Idesa S.A.P.I. ("Braskem Idesa")</t>
  </si>
  <si>
    <t>Mexico</t>
  </si>
  <si>
    <t>75.00%</t>
  </si>
  <si>
    <t>Braskem Idesa Servicios S.A. de CV ("Braskem Idesa Servicos") [Member]</t>
  </si>
  <si>
    <t>Braskem Idesa Servicios S.A. de CV ("Braskem Idesa Serviços")</t>
  </si>
  <si>
    <t>Braskem Incorporated Limited ("Braskem Inc") [Member]</t>
  </si>
  <si>
    <t>Braskem Incorporated Limited ("Braskem Inc")</t>
  </si>
  <si>
    <t>Braskem International GmbH ("Braskem Austria") [Member]</t>
  </si>
  <si>
    <t>[2]</t>
  </si>
  <si>
    <t>Braskem International GmbH ("Braskem Austria")</t>
  </si>
  <si>
    <t>Austria</t>
  </si>
  <si>
    <t>Braskem Mexico Proyectos S.A. de C.V. SOFOM ("Braskem Mexico Sofom") [Member]</t>
  </si>
  <si>
    <t>Braskem Mexico Proyectos S.A. de C.V. SOFOM ("Braskem México Sofom")</t>
  </si>
  <si>
    <t>Braskem Mexico, S. de RL de CV ("Braskem Mexico") [Member]</t>
  </si>
  <si>
    <t>Braskem Mexico, S. de RL de CV ("Braskem México")</t>
  </si>
  <si>
    <t>Braskem Mexico Servicios S. RL de CV ("Braskem Mexico Servicos") [Member]</t>
  </si>
  <si>
    <t>Braskem Mexico Servicios S. RL de CV ("Braskem México Serviços")</t>
  </si>
  <si>
    <t>Braskem Netherlands B.V. ("Braskem Holanda") [Member]</t>
  </si>
  <si>
    <t>Braskem Netherlands B.V. ("Braskem Holanda")</t>
  </si>
  <si>
    <t>Netherlands</t>
  </si>
  <si>
    <t>Braskem Netherlands Finance B.V. ("Braskem Holanda Finance") [Member]</t>
  </si>
  <si>
    <t>Braskem Netherlands Finance B.V. (“Braskem Holanda Finance”)</t>
  </si>
  <si>
    <t>Braskem Netherlands Inc. B.V. ("Braskem Holanda Inc") [Member]</t>
  </si>
  <si>
    <t>Braskem Netherlands Inc. B.V. (“Braskem Holanda Inc”)</t>
  </si>
  <si>
    <t>Braskem Petroquimica Chile Ltda. ("Braskem Chile") [Member]</t>
  </si>
  <si>
    <t>Braskem Petroquímica Chile Ltda. (“Braskem Chile”)</t>
  </si>
  <si>
    <t>Chile</t>
  </si>
  <si>
    <t>Cetrel S.A. ("Cetrel") [Member]</t>
  </si>
  <si>
    <t>Cetrel S.A. ("Cetrel")</t>
  </si>
  <si>
    <t>Brazil</t>
  </si>
  <si>
    <t>63.70%</t>
  </si>
  <si>
    <t>63.66%</t>
  </si>
  <si>
    <t>Distribuidora de Agua Camacari S.A. ("DAC") [Member]</t>
  </si>
  <si>
    <t>Distribuidora de Água Camaçari S.A. ("DAC")</t>
  </si>
  <si>
    <t>Lantana Trading Co. Inc. ("Lantana") [Member]</t>
  </si>
  <si>
    <t>Lantana Trading Co. Inc. (“Lantana”)</t>
  </si>
  <si>
    <t>Bahamas</t>
  </si>
  <si>
    <t>Fundo de Investimento Caixa Jupiter Multimercado Credito Privado Longo Prazo ("FIM Jupiter") [Member]</t>
  </si>
  <si>
    <t>Fundo de Investimento Caixa Júpiter Multimercado Crédito Privado Longo Prazo ("FIM Júpiter")</t>
  </si>
  <si>
    <t>Fundo de Investimento Santander Netuno Multimercado Credito Privado Longo Prazo ("FIM Netuno") [Member]</t>
  </si>
  <si>
    <t>[3]</t>
  </si>
  <si>
    <t>Fundo de Investimento Santander Netuno Multimercado Crédito Privado Longo Prazo ("FIM Netuno")</t>
  </si>
  <si>
    <t>Created in October 2018.</t>
  </si>
  <si>
    <t>Terminated in June 2018.</t>
  </si>
  <si>
    <t>Multi-asset fund created in December 2018.</t>
  </si>
  <si>
    <t>2 Accounting policies (Details 1)</t>
  </si>
  <si>
    <t>Braskem Alemanha [Member]</t>
  </si>
  <si>
    <t>Functional currency</t>
  </si>
  <si>
    <t>Euro</t>
  </si>
  <si>
    <t>BM Insurance, Braskem America, Braskem America Finance, Braskem Holanda, Braskem Holanda Finance, Braskem Holanda Inc. and Braskem Mexico Sofom [Member]</t>
  </si>
  <si>
    <t>U.S.dollar</t>
  </si>
  <si>
    <t>Braskem Idesa , Braskem Idesa Servicos, Braskem Mexico and Braskem Mexico Servicos [Member]</t>
  </si>
  <si>
    <t>Mexican peso</t>
  </si>
  <si>
    <t>Braskem Argentina [Member]</t>
  </si>
  <si>
    <t>Argentinean peso</t>
  </si>
  <si>
    <t>Braskem Chile [Member]</t>
  </si>
  <si>
    <t>Chilenean peso</t>
  </si>
  <si>
    <t>2 Accounting policies (Details 2)</t>
  </si>
  <si>
    <t>Dec. 31, 2019R$ / $R$ / €R$ / $$ / $€ / $</t>
  </si>
  <si>
    <t>Dec. 31, 2018R$ / $R$ / €R$ / $$ / $€ / $</t>
  </si>
  <si>
    <t>Dec. 31, 2017R$ / $R$ / €R$ / $$ / $€ / $</t>
  </si>
  <si>
    <t>U.S. Dollar - Brazilian Real [Member]</t>
  </si>
  <si>
    <t>DisclosureOfAccountingPoliciesLineItems [Line Items]</t>
  </si>
  <si>
    <t>End of period exchange rate</t>
  </si>
  <si>
    <t>End of period exchange rate, variation</t>
  </si>
  <si>
    <t>4.02%</t>
  </si>
  <si>
    <t>Average exchange rate</t>
  </si>
  <si>
    <t>Average exchange rate, variation</t>
  </si>
  <si>
    <t>7.94%</t>
  </si>
  <si>
    <t>14.51%</t>
  </si>
  <si>
    <t>Euro - Brazilian Real [Member]</t>
  </si>
  <si>
    <t>End of period exchange rate | R$ / €</t>
  </si>
  <si>
    <t>2.06%</t>
  </si>
  <si>
    <t>Average exchange rate | R$ / €</t>
  </si>
  <si>
    <t>2.47%</t>
  </si>
  <si>
    <t>19.41%</t>
  </si>
  <si>
    <t>Mexican Peso - Brazilian Real [Member]</t>
  </si>
  <si>
    <t>8.22%</t>
  </si>
  <si>
    <t>7.80%</t>
  </si>
  <si>
    <t>12.24%</t>
  </si>
  <si>
    <t>U.S. Dollar - Mexican Peso [Member]</t>
  </si>
  <si>
    <t>End of period exchange rate | $ / $</t>
  </si>
  <si>
    <t>(3.96%)</t>
  </si>
  <si>
    <t>Average exchange rate | $ / $</t>
  </si>
  <si>
    <t>0.11%</t>
  </si>
  <si>
    <t>1.70%</t>
  </si>
  <si>
    <t>U.S. Dollar - Euro [Member]</t>
  </si>
  <si>
    <t>End of period exchange rate | € / $</t>
  </si>
  <si>
    <t>2.26%</t>
  </si>
  <si>
    <t>Average exchange rate | € / $</t>
  </si>
  <si>
    <t>5.42%</t>
  </si>
  <si>
    <t>4.50%</t>
  </si>
  <si>
    <t>2 Accounting policies (Details 3) - Lease Liabilities [Member] - BRL (R$) R$ in Thousands</t>
  </si>
  <si>
    <t>Lease commitments discounted at the incremental rate on the date of initial application</t>
  </si>
  <si>
    <t>R$ 2177138</t>
  </si>
  <si>
    <t>(Plus) Financial leases as of December 31, 2018</t>
  </si>
  <si>
    <t>(Minus): short-term leases recognized immediately in profit or loss</t>
  </si>
  <si>
    <t>(Minus): low value contracts recognized immediately in profit or loss</t>
  </si>
  <si>
    <t>(Plus): Extension options reasonably certain to be exercised</t>
  </si>
  <si>
    <t>R$ 2292465</t>
  </si>
  <si>
    <t>Commitments of operating leases as of December 31, 2018</t>
  </si>
  <si>
    <t>R$ 3257982</t>
  </si>
  <si>
    <t>2 Accounting policies (Details Narrative) - BRL (R$) R$ in Thousands</t>
  </si>
  <si>
    <t>Weighted average incremental rate</t>
  </si>
  <si>
    <t>5.58%</t>
  </si>
  <si>
    <t>Record low-value agreements</t>
  </si>
  <si>
    <t>Not to record low-value agreements (R$30 for companies in Brazil and US$10 for foreign subsidiaries), in accordance with the policy defined by Management.</t>
  </si>
  <si>
    <t>R$ 4446942</t>
  </si>
  <si>
    <t>R$ 554713</t>
  </si>
  <si>
    <t>R$ 1169814</t>
  </si>
  <si>
    <t>Cost of goods sold</t>
  </si>
  <si>
    <t>General and administrative expenses</t>
  </si>
  <si>
    <t>R$ 247730</t>
  </si>
  <si>
    <t>R$ 167456</t>
  </si>
  <si>
    <t>Reclassified Items [Member]</t>
  </si>
  <si>
    <t>Selling and distribution expenses</t>
  </si>
  <si>
    <t>R$ 19435</t>
  </si>
  <si>
    <t>3 Application of critical estimates and judgments (Details)</t>
  </si>
  <si>
    <t>Disclosure of detailed information about property, plant and equipment [line items]</t>
  </si>
  <si>
    <t>Depreciation and depletion rates</t>
  </si>
  <si>
    <t>6.47%</t>
  </si>
  <si>
    <t>8.78%</t>
  </si>
  <si>
    <t>Buildings And Improvements [Member]</t>
  </si>
  <si>
    <t>3.42%</t>
  </si>
  <si>
    <t>Machinery, Equipment And Installations [Member]</t>
  </si>
  <si>
    <t>8.01%</t>
  </si>
  <si>
    <t>8.04%</t>
  </si>
  <si>
    <t>Mines And Wells [Member]</t>
  </si>
  <si>
    <t>8.70%</t>
  </si>
  <si>
    <t>8.84%</t>
  </si>
  <si>
    <t>Furniture And Fixtures [Member]</t>
  </si>
  <si>
    <t>10.00%</t>
  </si>
  <si>
    <t>10.03%</t>
  </si>
  <si>
    <t>IT Equipment [Member]</t>
  </si>
  <si>
    <t>20.04%</t>
  </si>
  <si>
    <t>20.13%</t>
  </si>
  <si>
    <t>Lab Equipment [Member]</t>
  </si>
  <si>
    <t>9.45%</t>
  </si>
  <si>
    <t>9.53%</t>
  </si>
  <si>
    <t>Security Equipment [Member]</t>
  </si>
  <si>
    <t>9.72%</t>
  </si>
  <si>
    <t>Vehicles [Member]</t>
  </si>
  <si>
    <t>16.90%</t>
  </si>
  <si>
    <t>17.83%</t>
  </si>
  <si>
    <t>Other Property, Plant And Equipment [Member]</t>
  </si>
  <si>
    <t>18.23%</t>
  </si>
  <si>
    <t>18.82%</t>
  </si>
  <si>
    <t>3 Application of critical estimates and judgments (Details Narrative)</t>
  </si>
  <si>
    <t>Description of intangible assets with indefinite useful life</t>
  </si>
  <si>
    <t>These tests are based on the projected cash flow in each CGU or groups of CGUs, which are extracted from the business plan of the Company for a five-year period, mentioned in Note 3.2.1, and the Management plan for a period greater than 5 years to reflect  industry cycle patterns, in a total projection period of 10 years. Perpetuity is also calculated based on the long-term vision and excluding real growth.</t>
  </si>
  <si>
    <t>Cash-Generating Units [Member] | BRAZIL</t>
  </si>
  <si>
    <t>Description of cash-generating unit</t>
  </si>
  <si>
    <t xml:space="preserve"> · CGU Northeastern petrochemical complex (NE): represented by assets of the ethylene, PE plants located in the Northeast region;  · CGU Vinyls: represented by assets of PVC and chlorine soda plants located in Brazil;  · CGU Southern petrochemical complex (South): represented by assets of the ethylene, propylene, PE and PP plants, located in the South region;  · CGU Rio de Janeiro petrochemical complex (RJ): represented by assets of the ethylene, propylene, PE and PP plants, located in Rio de Janeiro state;  · CGU São Paulo petrochemical complex (SP): represented by assets of the ethylene and PE plants, located in the cities of Santo André and Cubatão;  · CGU Paulínia: represented by assets of the PP plant;  · CGU ABC, greater São Paulo region: represented by assets of the PP plant."</t>
  </si>
  <si>
    <t>Cash-Generating Units [Member] | UNITED STATES [Member]</t>
  </si>
  <si>
    <t>CGUs Polypropylene USA: there are 5 PP plants located in the United States, the assets of each plant represent a UGC.</t>
  </si>
  <si>
    <t>Cash-Generating Units [Member] | Europe</t>
  </si>
  <si>
    <t>CGUs Polypropylene Europe: there are 2 PP plants located in Germany, each plan represents a UGC.</t>
  </si>
  <si>
    <t>Cash-Generating Units [Member] | MEXICO</t>
  </si>
  <si>
    <t>CGU Mexico: represented by the assets of the ethylene and PE plants located in Mexico.</t>
  </si>
  <si>
    <t>4 Risk management (Details) - BRL (R$) R$ in Thousands</t>
  </si>
  <si>
    <t>Disclosure of financial liabilities [line items]</t>
  </si>
  <si>
    <t>R$ 2676896</t>
  </si>
  <si>
    <t>R$ 100557</t>
  </si>
  <si>
    <t>Liquidity Risk [Member]</t>
  </si>
  <si>
    <t>Loan to non-controlling shareholder of Braskem Idesa</t>
  </si>
  <si>
    <t>Leniency agreement (Note 25)</t>
  </si>
  <si>
    <t>Liquidity Risk [Member] | 2021 [Member]</t>
  </si>
  <si>
    <t>Liquidity Risk [Member] | 2022 [Member]</t>
  </si>
  <si>
    <t>Liquidity Risk [Member] | Between Two and Five Years [Member]</t>
  </si>
  <si>
    <t>Liquidity Risk [Member] | 2026 Thereafter [Member]</t>
  </si>
  <si>
    <t>R$ 52902847</t>
  </si>
  <si>
    <t>4. Risk management (Details Narrative) R$ in Thousands</t>
  </si>
  <si>
    <t>Dec. 31, 2019BRL (R$)</t>
  </si>
  <si>
    <t>Foreign Exchange Risk [Member]</t>
  </si>
  <si>
    <t>Description of foreign exchange risk, financial Policy requirement</t>
  </si>
  <si>
    <t>The Company to maintain a percentage of at least 70% of the dollar-denominated portion of net debt. If convenient, the company may maintain a percentage of more than 70%, although subject to a sensitivity analysis of key financial indicators and proof of the inexistence of significant risk of deterioration of these indicators.</t>
  </si>
  <si>
    <t>Revolving credit facility</t>
  </si>
  <si>
    <t>R$ 1000000</t>
  </si>
  <si>
    <t>Revolving credit facility, expiration date</t>
  </si>
  <si>
    <t>Expires in 2023.</t>
  </si>
  <si>
    <t>Credit rRsk [member] | Cash and Cash Equivalents and Financial Investments [Member]</t>
  </si>
  <si>
    <t>Exposure to credit risk percentage</t>
  </si>
  <si>
    <t>45.90%</t>
  </si>
  <si>
    <t>5 Cash and cash equivalents (Details) - BRL (R$) R$ in Thousands</t>
  </si>
  <si>
    <t>Dec. 31, 2016</t>
  </si>
  <si>
    <t>DisclosureOfCashAndCashEquivalentsLineItems [Line Items]</t>
  </si>
  <si>
    <t>R$ 3775093</t>
  </si>
  <si>
    <t>R$ 6701864</t>
  </si>
  <si>
    <t>Domestic Market [Member]</t>
  </si>
  <si>
    <t>Cash</t>
  </si>
  <si>
    <t>Cash equivalents</t>
  </si>
  <si>
    <t>Foreign Market [Member]</t>
  </si>
  <si>
    <t>R$ 2537464</t>
  </si>
  <si>
    <t>R$ 1564112</t>
  </si>
  <si>
    <t>On December 31, 2019, it includes cash of R$598,591 and R$418,644 of cash equivalents (R$963,357 on December 31, 2018) of the subsidiary Braskem Idesa, which cannot be used by the other subsidiaries of the Company.</t>
  </si>
  <si>
    <t>5 Cash and cash equivalents (Details Narrative) - Foreign Market [Member] - BRL (R$) R$ in Thousands</t>
  </si>
  <si>
    <t>R$ 2289736</t>
  </si>
  <si>
    <t>R$ 2181229</t>
  </si>
  <si>
    <t>Braskem Idsea [Member]</t>
  </si>
  <si>
    <t>R$ 418644</t>
  </si>
  <si>
    <t>R$ 963357</t>
  </si>
  <si>
    <t>6 Financial investments (Details) - BRL (R$) R$ in Thousands</t>
  </si>
  <si>
    <t>DisclosureOfFinancialInvestmentsLineItems [Line Items]</t>
  </si>
  <si>
    <t>R$ 1687504</t>
  </si>
  <si>
    <t>R$ 2357613</t>
  </si>
  <si>
    <t>Amortized Cost [Member] | Time Deposit Investments [Member]</t>
  </si>
  <si>
    <t>Fair Value Through Profit or Loss [Member] | LFT's And LF's [Member]</t>
  </si>
  <si>
    <t>Fair Value Through Profit or Loss [Member] | Restricted Funds Investments [Member]</t>
  </si>
  <si>
    <t>Fair Value Through Profit or Loss [Member] | Other [Member]</t>
  </si>
  <si>
    <t>R$ 60319</t>
  </si>
  <si>
    <t>R$ 60711</t>
  </si>
  <si>
    <t>These refer to Brazilian floating-rate government bonds ("LFTs") issued by the Brazilian federal government and floating-rate bonds ("LFs") issued by financial institutions. These bonds have original maturity above three months, immediate liquidity in the secondary market and Management expects their realization in the short term.</t>
  </si>
  <si>
    <t>Restricted funds represent bank deposits with yields of approximately 100% of the Interbank Deposit Rate ("CDI"), and their use is related to the fulfillment of the contractual obligations of the debentures.</t>
  </si>
  <si>
    <t>6 Financial investments (Details Narrative)</t>
  </si>
  <si>
    <t>Fair Value Through Profit or Loss [Member] | Restricted Funds Investments [Member] | Interbank Deposit Rate [Member]</t>
  </si>
  <si>
    <t>Deposits yields rate</t>
  </si>
  <si>
    <t>7 Trade accounts receivable (Details) - BRL (R$) R$ in Thousands</t>
  </si>
  <si>
    <t>DisclosureOfTradeAccountsReceivableLineItems [Line Items]</t>
  </si>
  <si>
    <t>Trade accounts receivable, gross</t>
  </si>
  <si>
    <t>R$ 2535974</t>
  </si>
  <si>
    <t>R$ 3326628</t>
  </si>
  <si>
    <t>Allowance for doubtful accounts</t>
  </si>
  <si>
    <t>R$ 350025</t>
  </si>
  <si>
    <t>Domestic Market [Member] | Third Parties [Member]</t>
  </si>
  <si>
    <t>Domestic Market [Member] | Related Parties [Member]</t>
  </si>
  <si>
    <t>Foreign Market [Member] | Third Parties [Member]</t>
  </si>
  <si>
    <t>R$ 1477748</t>
  </si>
  <si>
    <t>R$ 1901184</t>
  </si>
  <si>
    <t>Company's expected credit losses are determined based on the following stages: Stage 1 - when the securities are still performing in this stage, expected credit losses are calculated based on the actual experience of credit loss (write-off) over the last five years, segregating customers in accordance with their Operating Risk. Stage 2 - when there is deterioration in the credit risk of the customer since the initial recognition; in this stage, the Company considers as deterioration of credit risk any credits that were renegotiated and that must be collected in court, regardless of their maturity. Stage 3 - includes financial assets that have objective evidence of impairment; the trigger for evidence of impairment is an unprecedented delay of more than 90 days.</t>
  </si>
  <si>
    <t>7 Trade accounts receivable (Details 1) - BRL (R$) R$ in Thousands</t>
  </si>
  <si>
    <t>DisclosureOfExpectedCreditLossLineItems [Line Items]</t>
  </si>
  <si>
    <t>R$ 233625</t>
  </si>
  <si>
    <t>Stage 1 (Performing) [Member]</t>
  </si>
  <si>
    <t>R$ 2983</t>
  </si>
  <si>
    <t>Stage 1 (Performing) [Member] | Operation Risk 1 [Member]</t>
  </si>
  <si>
    <t>Description of estimated loss percentage</t>
  </si>
  <si>
    <t>Minimum risk</t>
  </si>
  <si>
    <t>R$ 1635553</t>
  </si>
  <si>
    <t>Stage 1 (Performing) [Member] | Operation Risk 2 [Member]</t>
  </si>
  <si>
    <t>R$ 337044</t>
  </si>
  <si>
    <t>Stage 1 (Performing) [Member] | Operation Risk 3 [Member]</t>
  </si>
  <si>
    <t>Estimated loss percentage</t>
  </si>
  <si>
    <t>0.24%</t>
  </si>
  <si>
    <t>R$ 201126</t>
  </si>
  <si>
    <t>R$ 485</t>
  </si>
  <si>
    <t>Stage 1 (Performing) [Member] | Operation Risk 4 [Member]</t>
  </si>
  <si>
    <t>0.57%</t>
  </si>
  <si>
    <t>R$ 126250</t>
  </si>
  <si>
    <t>R$ 720</t>
  </si>
  <si>
    <t>Stage 1 (Performing) [Member] | Operation Risk 5 [Member]</t>
  </si>
  <si>
    <t>R$ 1778</t>
  </si>
  <si>
    <t>Stage 2 (Significant Increase in Loss Risk) [Member]</t>
  </si>
  <si>
    <t>R$ 173973</t>
  </si>
  <si>
    <t>Stage 2 (Significant Increase in Loss Risk) [Member] | 1st Renegotiation Lower Than 24 Months [Member]</t>
  </si>
  <si>
    <t>24% or 100%</t>
  </si>
  <si>
    <t>R$ 6631</t>
  </si>
  <si>
    <t>R$ 1717</t>
  </si>
  <si>
    <t>Stage 2 (Significant Increase in Loss Risk) [Member] | 2nd Renegotiation Greater Than 24 Months [Member]</t>
  </si>
  <si>
    <t>91% or 100%</t>
  </si>
  <si>
    <t>R$ 1558</t>
  </si>
  <si>
    <t>Stage 2 (Significant Increase in Loss Risk) [Member] | Legal [Member]</t>
  </si>
  <si>
    <t>R$ 170698</t>
  </si>
  <si>
    <t>"Stage 3 (No Payment Performance - Indicative of Impairment) [Member]"</t>
  </si>
  <si>
    <t>R$ 52367</t>
  </si>
  <si>
    <t>"Stage 3 (No Payment Performance - Indicative of Impairment) [Member]" | Between 90 and 180 Days [Member]</t>
  </si>
  <si>
    <t>50% or 100%</t>
  </si>
  <si>
    <t>R$ 6126</t>
  </si>
  <si>
    <t>R$ 3157</t>
  </si>
  <si>
    <t>"Stage 3 (No Payment Performance - Indicative of Impairment) [Member]" | Above 180 Days [Member]</t>
  </si>
  <si>
    <t>R$ 49210</t>
  </si>
  <si>
    <t>7 Trade accounts receivable (Details 2) - BRL (R$) R$ in Thousands</t>
  </si>
  <si>
    <t>Balance of provision at the beginning of the year</t>
  </si>
  <si>
    <t>Provision in the year</t>
  </si>
  <si>
    <t>Reversal in the year</t>
  </si>
  <si>
    <t>Write-offs</t>
  </si>
  <si>
    <t>Balance of provision at the end of the year</t>
  </si>
  <si>
    <t>R$ 229323</t>
  </si>
  <si>
    <t>7 Trade accounts receivable (Details 3) - BRL (R$) R$ in Thousands</t>
  </si>
  <si>
    <t>Not Past Due [Member]</t>
  </si>
  <si>
    <t>Up To 90 Days [Member]</t>
  </si>
  <si>
    <t>91 To 80 Days [Member]</t>
  </si>
  <si>
    <t>As Of 180 Days [Member]</t>
  </si>
  <si>
    <t>R$ 200428</t>
  </si>
  <si>
    <t>R$ 207318</t>
  </si>
  <si>
    <t>7 Trade accounts receivable (Details Narrative) - BRL (R$) R$ in Thousands</t>
  </si>
  <si>
    <t>Trade accounts receivable billing period</t>
  </si>
  <si>
    <t>Billing period is generally 30 days.</t>
  </si>
  <si>
    <t>R$ 2306651</t>
  </si>
  <si>
    <t>R$ 3093003</t>
  </si>
  <si>
    <t>8 Inventories (Details) - BRL (R$) R$ in Thousands</t>
  </si>
  <si>
    <t>Finished goods</t>
  </si>
  <si>
    <t>R$ 4634192</t>
  </si>
  <si>
    <t>R$ 5542220</t>
  </si>
  <si>
    <t>Raw materials, production inputs and packaging</t>
  </si>
  <si>
    <t>Maintenance materials</t>
  </si>
  <si>
    <t>Advances to suppliers</t>
  </si>
  <si>
    <t>Imports in transit</t>
  </si>
  <si>
    <t>R$ 7641409</t>
  </si>
  <si>
    <t>R$ 8517971</t>
  </si>
  <si>
    <t>8 Inventories (Details 1) - Provision [Member] - BRL (R$) R$ in Thousands</t>
  </si>
  <si>
    <t>Disclosure of other provisions [line items]</t>
  </si>
  <si>
    <t>Additions</t>
  </si>
  <si>
    <t>R$ 72672</t>
  </si>
  <si>
    <t>R$ 23674</t>
  </si>
  <si>
    <t>Reversals</t>
  </si>
  <si>
    <t>R$ 62036</t>
  </si>
  <si>
    <t>R$ 8953</t>
  </si>
  <si>
    <t>9 Related parties (Details) - BRL (R$) R$ in Thousands</t>
  </si>
  <si>
    <t>R$ 2285750</t>
  </si>
  <si>
    <t>R$ 3075218</t>
  </si>
  <si>
    <t>Payable notes</t>
  </si>
  <si>
    <t>Sales of products</t>
  </si>
  <si>
    <t>Purchases of raw materials, finished goods services and utilities</t>
  </si>
  <si>
    <t>Financial income (expenses)</t>
  </si>
  <si>
    <t>Odebrecht and Subsidiaries and Associates [Member]</t>
  </si>
  <si>
    <t>Total liabilities</t>
  </si>
  <si>
    <t>Acquisiton of subsidiary</t>
  </si>
  <si>
    <t>Petrobras and Subsidiaries [Member]</t>
  </si>
  <si>
    <t>Other Related Parties [Member]</t>
  </si>
  <si>
    <t>Post-employment benefits plan ("EPE") Odebrecht Previdencia Privada ("Odeprev")</t>
  </si>
  <si>
    <t>Associates Companies, Jointly-Controlled Investment and Related Companies [Member]</t>
  </si>
  <si>
    <t>R$ 48514</t>
  </si>
  <si>
    <t>R$ 49867</t>
  </si>
  <si>
    <t>R$ 610000</t>
  </si>
  <si>
    <t>9 Related parties (Details 1) - BRL (R$) R$ in Thousands</t>
  </si>
  <si>
    <t>Short-term benefits</t>
  </si>
  <si>
    <t>R$ 70366</t>
  </si>
  <si>
    <t>R$ 60922</t>
  </si>
  <si>
    <t>R$ 60303</t>
  </si>
  <si>
    <t>Post-employment benefit</t>
  </si>
  <si>
    <t>Long term incentive plan</t>
  </si>
  <si>
    <t>R$ 86194</t>
  </si>
  <si>
    <t>R$ 66315</t>
  </si>
  <si>
    <t>R$ 60967</t>
  </si>
  <si>
    <t>9 Related parties (Details Narrative) - BRL (R$) R$ in Thousands</t>
  </si>
  <si>
    <t>1 Months Ended</t>
  </si>
  <si>
    <t>Jul. 31, 2019</t>
  </si>
  <si>
    <t>Jan. 31, 2019</t>
  </si>
  <si>
    <t>May 31, 2018</t>
  </si>
  <si>
    <t>Dec. 31, 2015</t>
  </si>
  <si>
    <t>Braskem Joint Venture [Member]</t>
  </si>
  <si>
    <t>Disclosure of transactions between related parties [line items]</t>
  </si>
  <si>
    <t>Receivable from related parties</t>
  </si>
  <si>
    <t>R$ 37873</t>
  </si>
  <si>
    <t>R$ 127342</t>
  </si>
  <si>
    <t>New and/or Renewed Agreements with Related Companies [Member] | Odebrecht Transport S.A [Member]</t>
  </si>
  <si>
    <t>Related parties amount</t>
  </si>
  <si>
    <t>Related parties estimated value</t>
  </si>
  <si>
    <t>R$ 93000</t>
  </si>
  <si>
    <t>Borrowings terms</t>
  </si>
  <si>
    <t>P10Y</t>
  </si>
  <si>
    <t>Agro Energia Santa Luzia S.A [Member] | Odebrecht Transport S.A [Member]</t>
  </si>
  <si>
    <t>Advance of related parties</t>
  </si>
  <si>
    <t>R$ 100413</t>
  </si>
  <si>
    <t>Agreement With Petrobras [Member] | Petrobras and Subsidiaries [Member]</t>
  </si>
  <si>
    <t>R$ 7000</t>
  </si>
  <si>
    <t>P5Y</t>
  </si>
  <si>
    <t>Gasoline To Petrobras Distribuidora S.A [Member] | Petrobras and Subsidiaries [Member]</t>
  </si>
  <si>
    <t>Purchase Agreement [Member] | Petrobras and Subsidiaries [Member]</t>
  </si>
  <si>
    <t>R$ 210000</t>
  </si>
  <si>
    <t>Gasoline [Member] | Braskem Joint Venture [Member]</t>
  </si>
  <si>
    <t>R$ 440801</t>
  </si>
  <si>
    <t>Board of Directors [Member] | New and/or Renewed Agreements with Related Companies [Member]</t>
  </si>
  <si>
    <t>R$ 20000</t>
  </si>
  <si>
    <t>10 Taxes recoverable (Details) - BRL (R$) R$ in Thousands</t>
  </si>
  <si>
    <t>DisclosureOfTaxesRecoverableLineItems [Line Items]</t>
  </si>
  <si>
    <t>R$ 3495729</t>
  </si>
  <si>
    <t>R$ 1755979</t>
  </si>
  <si>
    <t>Current taxes recoverable</t>
  </si>
  <si>
    <t>Noncurrent taxes recoverable</t>
  </si>
  <si>
    <t>Parent Company and Subsidiaries in Brazil [Member] | IPI [Member]</t>
  </si>
  <si>
    <t>Parent Company and Subsidiaries in Brazil [Member] | Value-Added Tax On Sales and Services (ICMS) - Normal Operations [Member]</t>
  </si>
  <si>
    <t>Parent Company and Subsidiaries in Brazil [Member] | ICMS - Credits from PP&amp;E [Member]</t>
  </si>
  <si>
    <t>Parent Company and Subsidiaries in Brazil [Member] | Social Integration Program (PIS) and Social Contribution On Revenue [Meber]</t>
  </si>
  <si>
    <t>Parent Company and Subsidiaries in Brazil [Member] | PIS and COFINS - Credits from PP&amp;E [Member]</t>
  </si>
  <si>
    <t>Parent Company and Subsidiaries in Brazil [Member] | REINTEGRA Program [Member]</t>
  </si>
  <si>
    <t>Parent Company and Subsidiaries in Brazil [Member] | Federal Supervenience [Member]</t>
  </si>
  <si>
    <t>Parent Company and Subsidiaries in Brazil [Member] | Other Taxes Recoverable [Member]</t>
  </si>
  <si>
    <t>Foreign Subsidiaries [Member] | Other Taxes Recoverable [Member]</t>
  </si>
  <si>
    <t>Foreign Subsidiaries [Member] | Value-Added Tax ("IVA") [Member]</t>
  </si>
  <si>
    <t>R$ 217630</t>
  </si>
  <si>
    <t>R$ 173051</t>
  </si>
  <si>
    <t>10 Taxes recoverable (Details Narrative) - BRL (R$) R$ in Thousands</t>
  </si>
  <si>
    <t>5 Months Ended</t>
  </si>
  <si>
    <t>9 Months Ended</t>
  </si>
  <si>
    <t>13 Months Ended</t>
  </si>
  <si>
    <t>17 Months Ended</t>
  </si>
  <si>
    <t>Jun. 30, 2018</t>
  </si>
  <si>
    <t>Feb. 28, 2015</t>
  </si>
  <si>
    <t>Nov. 30, 2015</t>
  </si>
  <si>
    <t>Rate of income tax refund</t>
  </si>
  <si>
    <t>0.10%</t>
  </si>
  <si>
    <t>3.00%</t>
  </si>
  <si>
    <t>1.00%</t>
  </si>
  <si>
    <t>2.00%</t>
  </si>
  <si>
    <t>Total tax assets</t>
  </si>
  <si>
    <t>Tax assets current</t>
  </si>
  <si>
    <t>Tax assets non current</t>
  </si>
  <si>
    <t>REINTEGRA Program [Member]</t>
  </si>
  <si>
    <t>Amount of tax credits</t>
  </si>
  <si>
    <t>Offset amount of tax</t>
  </si>
  <si>
    <t>R$ 144957</t>
  </si>
  <si>
    <t>PIS And COFINS Taxes [Member]</t>
  </si>
  <si>
    <t>Other Operating Income [Member]</t>
  </si>
  <si>
    <t>Financial Income [Member]</t>
  </si>
  <si>
    <t>R$ 207582</t>
  </si>
  <si>
    <t>11 Investments (Details) - BRL (R$) R$ in Thousands</t>
  </si>
  <si>
    <t>Disclosure of associates [line items]</t>
  </si>
  <si>
    <t>Net profit (loss) for the year</t>
  </si>
  <si>
    <t>RPR [Member]</t>
  </si>
  <si>
    <t>Investment name</t>
  </si>
  <si>
    <t>RPR</t>
  </si>
  <si>
    <t>Interest in total and voting capital (%)</t>
  </si>
  <si>
    <t>33.20%</t>
  </si>
  <si>
    <t>R$ 29687</t>
  </si>
  <si>
    <t>R$ 93025</t>
  </si>
  <si>
    <t>Odebrecht Comercializadora de Energia S.A. ("OCE") [Member]</t>
  </si>
  <si>
    <t>Odebrecht Comercializadora de Energia S.A. ("OCE")</t>
  </si>
  <si>
    <t>Borealis [Member]</t>
  </si>
  <si>
    <t>Borealis</t>
  </si>
  <si>
    <t>20.00%</t>
  </si>
  <si>
    <t>R$ 17622</t>
  </si>
  <si>
    <t>R$ 17752</t>
  </si>
  <si>
    <t>R$ 164086</t>
  </si>
  <si>
    <t>R$ 163884</t>
  </si>
  <si>
    <t>RPR - its main activities are the refine, processing and sale and import of oil, its byproducts and correlated products.</t>
  </si>
  <si>
    <t>Borealis - its main activities are the production and commercialization of petrochemical byproducts and correlated products.</t>
  </si>
  <si>
    <t>11 Investments (Details 1) R$ in Thousands</t>
  </si>
  <si>
    <t>Balance at beginning</t>
  </si>
  <si>
    <t>R$ 65954</t>
  </si>
  <si>
    <t>Dividends and interest on equity</t>
  </si>
  <si>
    <t>Equity in results of investees</t>
  </si>
  <si>
    <t>Other</t>
  </si>
  <si>
    <t>Balance at end</t>
  </si>
  <si>
    <t>R$ 63843</t>
  </si>
  <si>
    <t>Associate Borealis [Member]</t>
  </si>
  <si>
    <t>Domestic associate name</t>
  </si>
  <si>
    <t>R$ 32776</t>
  </si>
  <si>
    <t>R$ 32816</t>
  </si>
  <si>
    <t>Associate RPR [Member]</t>
  </si>
  <si>
    <t>R$ 33094</t>
  </si>
  <si>
    <t>R$ 30887</t>
  </si>
  <si>
    <t>Associate Other [Member]</t>
  </si>
  <si>
    <t>R$ 84</t>
  </si>
  <si>
    <t>R$ 140</t>
  </si>
  <si>
    <t>11 Investments (Details 2) - BRL (R$) R$ in Thousands</t>
  </si>
  <si>
    <t>Deferred tax</t>
  </si>
  <si>
    <t>Intangible</t>
  </si>
  <si>
    <t>Current</t>
  </si>
  <si>
    <t>Non-current</t>
  </si>
  <si>
    <t>Loan agreements</t>
  </si>
  <si>
    <t>Attributable to the Company's shareholders</t>
  </si>
  <si>
    <t>Consolidated Braskem Without The Effect Of Braskem Idesa Consolidated [Member]</t>
  </si>
  <si>
    <t>Provision for losses on subsidiaries</t>
  </si>
  <si>
    <t>Braskem Idesa Consolidated [Member]</t>
  </si>
  <si>
    <t>R$ 294686</t>
  </si>
  <si>
    <t>R$ 201599</t>
  </si>
  <si>
    <t>[2],[3]</t>
  </si>
  <si>
    <t>[4]</t>
  </si>
  <si>
    <t>Accounts payable to related parties</t>
  </si>
  <si>
    <t>[2],[5]</t>
  </si>
  <si>
    <t>Eliminations [Member]</t>
  </si>
  <si>
    <t>R$ 7460292</t>
  </si>
  <si>
    <t>R$ 6972812</t>
  </si>
  <si>
    <t>Loan payable, maturing December 2029 and 7% p.a., to the non-controlling shareholder. These proceeds were used by Braskem Idesa to fund its construction project.</t>
  </si>
  <si>
    <t>Consolidation of Braskem Idesa with its direct subsidiary Braskem Idesa Servicos.</t>
  </si>
  <si>
    <t>Loan from Braskem Holanda as part of shareholders' contribution to the Braskem Idesa project.</t>
  </si>
  <si>
    <t>Adjustment corresponding to the capitalization of a portion of financial charges of the abovementioned loan.</t>
  </si>
  <si>
    <t>[5]</t>
  </si>
  <si>
    <t>Provision recorded in the subsidiary Braskem Holanda for the negative shareholders' equity of Braskem Idesa.</t>
  </si>
  <si>
    <t>11 Investments (Details 3) - BRL (R$) R$ in Thousands</t>
  </si>
  <si>
    <t>Operating profit</t>
  </si>
  <si>
    <t>Profit (loss) before income tax and social contribution</t>
  </si>
  <si>
    <t>IR and CSL - current and deferred</t>
  </si>
  <si>
    <t>Profit (loss)for the year</t>
  </si>
  <si>
    <t>Profit (loss) from discontinued operations</t>
  </si>
  <si>
    <t>R$ 358197</t>
  </si>
  <si>
    <t>R$ 39441</t>
  </si>
  <si>
    <t>R$ 102493</t>
  </si>
  <si>
    <t>11 Investments (Details 4) - BRL (R$) R$ in Thousands</t>
  </si>
  <si>
    <t>Interest and monetary and exchange variations, net</t>
  </si>
  <si>
    <t>Loss (reversals) for impairment of trade accounts receivable</t>
  </si>
  <si>
    <t>Other financial assets</t>
  </si>
  <si>
    <t>Net cash generated (used) by operating activities</t>
  </si>
  <si>
    <t>Proceeds from the sale of fixed assets and intangible assets</t>
  </si>
  <si>
    <t>Other investments</t>
  </si>
  <si>
    <t>Cash generated (used) in financing activities</t>
  </si>
  <si>
    <t>Increase in cash and cash equivalents</t>
  </si>
  <si>
    <t>Acquired loans (payment of loans)</t>
  </si>
  <si>
    <t>R$ 107950</t>
  </si>
  <si>
    <t>R$ 20917</t>
  </si>
  <si>
    <t>R$ 79148</t>
  </si>
  <si>
    <t>11 Investments (Details Narrative) - Braskem Idsea [Member]</t>
  </si>
  <si>
    <t>Loan payable, maturity</t>
  </si>
  <si>
    <t>December 2029</t>
  </si>
  <si>
    <t>7.00%</t>
  </si>
  <si>
    <t>12 Property, plant and equipment (Details) - BRL (R$) R$ in Thousands</t>
  </si>
  <si>
    <t>Cost</t>
  </si>
  <si>
    <t>R$ 51930308</t>
  </si>
  <si>
    <t>Accumulated depreciation, amortization and depletion</t>
  </si>
  <si>
    <t>Beginning balance</t>
  </si>
  <si>
    <t>R$ 31759890</t>
  </si>
  <si>
    <t>R$ 29761610</t>
  </si>
  <si>
    <t>Acquisitions</t>
  </si>
  <si>
    <t>Capitalized financial charges</t>
  </si>
  <si>
    <t>Foreign currency translation adjustment</t>
  </si>
  <si>
    <t>Transfers to inventory</t>
  </si>
  <si>
    <t>Transfers to intangible</t>
  </si>
  <si>
    <t>Disposals</t>
  </si>
  <si>
    <t>Transfers to right of use of assets</t>
  </si>
  <si>
    <t>Amortization</t>
  </si>
  <si>
    <t>Ending balance</t>
  </si>
  <si>
    <t>Property, plant and equipment, cost</t>
  </si>
  <si>
    <t>R$ 60853474</t>
  </si>
  <si>
    <t>R$ 57190786</t>
  </si>
  <si>
    <t>Previously Disclosed [Member]</t>
  </si>
  <si>
    <t>Reclassification [Member]</t>
  </si>
  <si>
    <t>Reclassified [Member]</t>
  </si>
  <si>
    <t>Land [Member]</t>
  </si>
  <si>
    <t>Land [Member] | Previously Disclosed [Member]</t>
  </si>
  <si>
    <t>Land [Member] | Reclassification [Member]</t>
  </si>
  <si>
    <t>Land [Member] | Reclassified [Member]</t>
  </si>
  <si>
    <t>Transfers by concluded projects</t>
  </si>
  <si>
    <t>Buildings And Improvements [Member] | Previously Disclosed [Member]</t>
  </si>
  <si>
    <t>Buildings And Improvements [Member] | Reclassification [Member]</t>
  </si>
  <si>
    <t>Buildings And Improvements [Member] | Reclassified [Member]</t>
  </si>
  <si>
    <t>Machinery, Equipment and Facilities [Member]</t>
  </si>
  <si>
    <t>Machinery, Equipment and Facilities [Member] | Previously Disclosed [Member]</t>
  </si>
  <si>
    <t>Machinery, Equipment and Facilities [Member] | Reclassification [Member]</t>
  </si>
  <si>
    <t>Machinery, Equipment and Facilities [Member] | Reclassified [Member]</t>
  </si>
  <si>
    <t>Projects and Stoppage in Progress [Member]</t>
  </si>
  <si>
    <t>Projects and Stoppage in Progress [Member] | Previously Disclosed [Member]</t>
  </si>
  <si>
    <t>Projects and Stoppage in Progress [Member] | Reclassification [Member]</t>
  </si>
  <si>
    <t>Projects and Stoppage in Progress [Member] | Reclassified [Member]</t>
  </si>
  <si>
    <t>Other [Member]</t>
  </si>
  <si>
    <t>R$ 832703</t>
  </si>
  <si>
    <t>R$ 470358</t>
  </si>
  <si>
    <t>Other [Member] | Previously Disclosed [Member]</t>
  </si>
  <si>
    <t>Other [Member] | Reclassification [Member]</t>
  </si>
  <si>
    <t>Other [Member] | Reclassified [Member]</t>
  </si>
  <si>
    <t>R$ 1000232</t>
  </si>
  <si>
    <t>R$ 619000</t>
  </si>
  <si>
    <t>On December 31, 2019, the main amounts recorded under this item corresponded to expenses with scheduled maintenance shutdowns in Brazil and at overseas plants that are either in the preparation phase or ongoing (R$1,400,667), capitalized financial charges (R$419,244), inventories of spare parts (R$430,418), strategic projects ongoing in Brazil (R$98,879) and in Braskem America (R$2,611,034). The remainder corresponds mainly to various projects for maintaining the production capacity of plants.</t>
  </si>
  <si>
    <t>12 Property, plant and equipment (Details 1) - BRL (R$) R$ in Thousands</t>
  </si>
  <si>
    <t>R$ 32315181</t>
  </si>
  <si>
    <t>BRAZIL</t>
  </si>
  <si>
    <t>MEXICO</t>
  </si>
  <si>
    <t>UNITED STATES [Member]</t>
  </si>
  <si>
    <t>R$ 4545974</t>
  </si>
  <si>
    <t>R$ 3539495</t>
  </si>
  <si>
    <t>12 Property, plant and equipment (Details Narrative) - BRL (R$) R$ in Thousands</t>
  </si>
  <si>
    <t>Description of property, plant and equipment shutdowns duration</t>
  </si>
  <si>
    <t>The Company makes shutdowns in regular intervals that vary from two to six years to perform these activities.</t>
  </si>
  <si>
    <t>R$ 178055</t>
  </si>
  <si>
    <t>Depreciation rate, property, plant and equipment</t>
  </si>
  <si>
    <t>Acquisition of property, plant and equipment with payment installments</t>
  </si>
  <si>
    <t>R$ 103315</t>
  </si>
  <si>
    <t>Property, plant and equipment preparation phase or ongoing</t>
  </si>
  <si>
    <t>Property, plant and equipment capitalized financial charges</t>
  </si>
  <si>
    <t>Property, plant and equipment inventories of spare parts</t>
  </si>
  <si>
    <t>Projects and Stoppage in Progress [Member] | Braskem America [Member]</t>
  </si>
  <si>
    <t>Projects and Stoppage in Progress [Member] | BRAZIL [Member]</t>
  </si>
  <si>
    <t>R$ 98879</t>
  </si>
  <si>
    <t>13 Intangible assets (Details) - BRL (R$) R$ in Thousands</t>
  </si>
  <si>
    <t>Disclosure of detailed information about intangible assets [line items]</t>
  </si>
  <si>
    <t>R$ 5214894</t>
  </si>
  <si>
    <t>Accumulated amortization</t>
  </si>
  <si>
    <t>R$ 2740982</t>
  </si>
  <si>
    <t>R$ 2727497</t>
  </si>
  <si>
    <t>Transfers from property, plant and equipment projects and stoppage in progress</t>
  </si>
  <si>
    <t>Intangible assets, cost</t>
  </si>
  <si>
    <t>R$ 4905432</t>
  </si>
  <si>
    <t>R$ 4817202</t>
  </si>
  <si>
    <t>Goodwill [Member]</t>
  </si>
  <si>
    <t>Goodwill [Member] | Previously Disclosed [Member]</t>
  </si>
  <si>
    <t>Goodwill [Member] | Reclassification [Member]</t>
  </si>
  <si>
    <t>Goodwill [Member] | Reclassified [Member]</t>
  </si>
  <si>
    <t>Brands and Patents [Member]</t>
  </si>
  <si>
    <t>R$ 251615</t>
  </si>
  <si>
    <t>Average annual rates of amortization</t>
  </si>
  <si>
    <t>4.96%</t>
  </si>
  <si>
    <t>Brands and Patents [Member] | Previously Disclosed [Member]</t>
  </si>
  <si>
    <t>Brands and Patents [Member] | Reclassification [Member]</t>
  </si>
  <si>
    <t>Brands and Patents [Member] | Reclassified [Member]</t>
  </si>
  <si>
    <t>Software Licenses [Member]</t>
  </si>
  <si>
    <t>R$ 234132</t>
  </si>
  <si>
    <t>R$ 271936</t>
  </si>
  <si>
    <t>12.40%</t>
  </si>
  <si>
    <t>Software Licenses [Member] | Previously Disclosed [Member]</t>
  </si>
  <si>
    <t>Software Licenses [Member] | Reclassification [Member]</t>
  </si>
  <si>
    <t>Software Licenses [Member] | Reclassified [Member]</t>
  </si>
  <si>
    <t>Customers and Suppliers Agreements [Member]</t>
  </si>
  <si>
    <t>R$ 201679</t>
  </si>
  <si>
    <t>R$ 179663</t>
  </si>
  <si>
    <t>R$ 240034</t>
  </si>
  <si>
    <t>R$ 246396</t>
  </si>
  <si>
    <t>6.00%</t>
  </si>
  <si>
    <t>Customers and Suppliers Agreements [Member] | Previously Disclosed [Member]</t>
  </si>
  <si>
    <t>Customers and Suppliers Agreements [Member] | Reclassification [Member]</t>
  </si>
  <si>
    <t>Customers and Suppliers Agreements [Member] | Reclassified [Member]</t>
  </si>
  <si>
    <t>R$ 654080</t>
  </si>
  <si>
    <t>13 Intangible assets (Details 1) R$ in Thousands</t>
  </si>
  <si>
    <t>Southern Petrochemical Complex [Member]</t>
  </si>
  <si>
    <t>Allocated goodwill</t>
  </si>
  <si>
    <t>R$ 1390741</t>
  </si>
  <si>
    <t>Northeastern Petrochemical Complex [Member]</t>
  </si>
  <si>
    <t>Vinyls Unity [Member]</t>
  </si>
  <si>
    <t>R$ 192353</t>
  </si>
  <si>
    <t>13 Intangible assets (Details 2) - BRL (R$) R$ in Thousands</t>
  </si>
  <si>
    <t>R$ 2762088</t>
  </si>
  <si>
    <t>R$ 24313</t>
  </si>
  <si>
    <t>R$ 26791</t>
  </si>
  <si>
    <t>13 Intangible assets (Details Narrative)</t>
  </si>
  <si>
    <t>Inflation rate for perpetuity</t>
  </si>
  <si>
    <t>3.50%</t>
  </si>
  <si>
    <t>Trademarks And Patents [Member]</t>
  </si>
  <si>
    <t>Description of intangible assets sensitivity analysis</t>
  </si>
  <si>
    <t>A sensitivity analysis based on changes in these variables considering +0.5% on discount rate and -0.5% on perpetuity.</t>
  </si>
  <si>
    <t>Between 10 and 20 years.</t>
  </si>
  <si>
    <t>Contractual Customer And Supplier Relationships [Member]</t>
  </si>
  <si>
    <t>Between 14 and 28 years.</t>
  </si>
  <si>
    <t>Software [Member]</t>
  </si>
  <si>
    <t>Between 5 and 10 years.</t>
  </si>
  <si>
    <t>Weighted Average Cost Of Capital [Member]</t>
  </si>
  <si>
    <t>Discount rate applied to cash flow projections</t>
  </si>
  <si>
    <t>10.69%</t>
  </si>
  <si>
    <t>14 Right-of-use assets and Lease Liability (Details) R$ in Thousands</t>
  </si>
  <si>
    <t>DisclosureOfRightOfUseAssetsAndLeaseLiabilityLineItems [Line Items]</t>
  </si>
  <si>
    <t>Right-of-use assets, beginning balance</t>
  </si>
  <si>
    <t>Transfer of fixed assets</t>
  </si>
  <si>
    <t>Initial Adoption</t>
  </si>
  <si>
    <t>Addition</t>
  </si>
  <si>
    <t>Depreciation</t>
  </si>
  <si>
    <t>Disposal</t>
  </si>
  <si>
    <t>Right-of-use assets, ending balance</t>
  </si>
  <si>
    <t>Buildings and Constructions [Member]</t>
  </si>
  <si>
    <t>Computer Equipment and Goods [Member]</t>
  </si>
  <si>
    <t>Machinery and Equipment [Member]</t>
  </si>
  <si>
    <t>Ships [Member]</t>
  </si>
  <si>
    <t>Rail Cars [Member]</t>
  </si>
  <si>
    <t>R$ 26286</t>
  </si>
  <si>
    <t>14 Right-of-use assets and Lease Liability (Details 1) - BRL (R$) R$ in Thousands</t>
  </si>
  <si>
    <t>Balance at beginning, lease liability</t>
  </si>
  <si>
    <t>Initial adoption IFRS 16</t>
  </si>
  <si>
    <t>Balance of Initial adoption IFRS 16</t>
  </si>
  <si>
    <t>Interests and monetary and exchange variations, net</t>
  </si>
  <si>
    <t>Currancy translation adjustments</t>
  </si>
  <si>
    <t>Balance at ending, lease liability</t>
  </si>
  <si>
    <t>Current liability</t>
  </si>
  <si>
    <t>R$ 676291</t>
  </si>
  <si>
    <t>R$ 9767</t>
  </si>
  <si>
    <t>Non-current liability</t>
  </si>
  <si>
    <t>14 Right-of-use assets and Lease Liability (Details 2) - BRL (R$) R$ in Thousands</t>
  </si>
  <si>
    <t>R$ 2000605</t>
  </si>
  <si>
    <t>R$ 90790</t>
  </si>
  <si>
    <t>2021 [Member]</t>
  </si>
  <si>
    <t>2022 [Member]</t>
  </si>
  <si>
    <t>2023 [Member]</t>
  </si>
  <si>
    <t>2024 [Member]</t>
  </si>
  <si>
    <t>2025 [Member]</t>
  </si>
  <si>
    <t>2026 Thereafter [Member]</t>
  </si>
  <si>
    <t>R$ 307787</t>
  </si>
  <si>
    <t>14 Right-of-use assets and Lease Liability (Details Narrative) R$ in Thousands, $ in Thousands</t>
  </si>
  <si>
    <t>Dec. 31, 2019USD ($)</t>
  </si>
  <si>
    <t>Dec. 31, 2018USD ($)</t>
  </si>
  <si>
    <t>Dec. 31, 2018BRL (R$)</t>
  </si>
  <si>
    <t>Short-term leases expense</t>
  </si>
  <si>
    <t>R$ 103929</t>
  </si>
  <si>
    <t>Low-value leases expense</t>
  </si>
  <si>
    <t>Contractual payments</t>
  </si>
  <si>
    <t>R$ 48664</t>
  </si>
  <si>
    <t>Non-cash investing and financing activity</t>
  </si>
  <si>
    <t>R$ 580055</t>
  </si>
  <si>
    <t>US$</t>
  </si>
  <si>
    <t>Contractual payments | $</t>
  </si>
  <si>
    <t>15 Trade account payables (Details) - BRL (R$) R$ in Thousands</t>
  </si>
  <si>
    <t>DisclosureOfTradeAccountPayablesLineItems [Line Items]</t>
  </si>
  <si>
    <t>R$ 9120826</t>
  </si>
  <si>
    <t>R$ 8378504</t>
  </si>
  <si>
    <t>Trade account payables, current</t>
  </si>
  <si>
    <t>Trade account payables, noncurrent</t>
  </si>
  <si>
    <t>Domestic Market Related Parties [Member]</t>
  </si>
  <si>
    <t>Present Value Adjustment - Foreign Market [Member]</t>
  </si>
  <si>
    <t>Considers R$6.5 billion (R$5.6 billion in 2018) in raw material purchases due in up to 360 days for which the Company provides letters of credit issued by financial institutions that indicate the suppliers as beneficiaries.</t>
  </si>
  <si>
    <t>The rate for calculating the Present Value Adjustment applied to the external market payments with terms equal to or longer than 90 day is calculated based on the average rate for lengthening the term of trade payables.</t>
  </si>
  <si>
    <t>15 Trade account payables (Details Narrative) - BRL (R$) R$ in Thousands</t>
  </si>
  <si>
    <t>Amount of raw material purchases</t>
  </si>
  <si>
    <t>R$ 6500</t>
  </si>
  <si>
    <t>R$ 5600</t>
  </si>
  <si>
    <t>16 Borrowings (Details) - BRL (R$) R$ in Thousands</t>
  </si>
  <si>
    <t>Disclosure of detailed information about borrowings [line items]</t>
  </si>
  <si>
    <t>R$ 29016976</t>
  </si>
  <si>
    <t>R$ 24898156</t>
  </si>
  <si>
    <t>Borrowings, current</t>
  </si>
  <si>
    <t>Borrowings, noncurrent</t>
  </si>
  <si>
    <t>Other - SACE [Member]</t>
  </si>
  <si>
    <t>Foreign Currency [Member]</t>
  </si>
  <si>
    <t>Foreign Currency [Member] | Bond [Member]</t>
  </si>
  <si>
    <t>Foreign Currency [Member] | Export Prepayment [Member]</t>
  </si>
  <si>
    <t>Foreign Currency [Member] | Working Capital [Member]</t>
  </si>
  <si>
    <t>Foreign Currency [Member] | RPR [Member]</t>
  </si>
  <si>
    <t>Foreign Currency [Member] | Other - SACE [Member]</t>
  </si>
  <si>
    <t>Foreign Currency [Member] | Transactions Costs [Member]</t>
  </si>
  <si>
    <t>Local Currency [Member]</t>
  </si>
  <si>
    <t>Local Currency [Member] | Transactions Costs [Member]</t>
  </si>
  <si>
    <t>Local Currency [Member] | Export Credit Notes [Member]</t>
  </si>
  <si>
    <t>Local Currency [Member] | BNDES [Member]</t>
  </si>
  <si>
    <t>Local Currency [Member] | BNB/FINEP/FUNDES/FINISA/FINAME [Member]</t>
  </si>
  <si>
    <t>Local Currency [Member] | FINAME [Member]</t>
  </si>
  <si>
    <t>Local Currency [Member] | BNB FNE [Member]</t>
  </si>
  <si>
    <t>Local Currency [Member] | Fundo de Desenvolvimento do Nordeste (FDNE) [Member]</t>
  </si>
  <si>
    <t>Local Currency [Member] | Other [Member]</t>
  </si>
  <si>
    <t>R$ 426</t>
  </si>
  <si>
    <t>Local Currency [Member] | BNDES [member]</t>
  </si>
  <si>
    <t>Local Currency [Member] | Commercial Notes [Member]</t>
  </si>
  <si>
    <t>R$ 554307</t>
  </si>
  <si>
    <t>16 Borrowings (Details 1) - BRL (R$) R$ in Thousands</t>
  </si>
  <si>
    <t>Dec. 02, 2019</t>
  </si>
  <si>
    <t>Issue amount</t>
  </si>
  <si>
    <t>R$ 435000</t>
  </si>
  <si>
    <t>Interest (% per year)</t>
  </si>
  <si>
    <t>8.24%</t>
  </si>
  <si>
    <t>7.45%</t>
  </si>
  <si>
    <t>Bonds [Member]</t>
  </si>
  <si>
    <t>Issue date</t>
  </si>
  <si>
    <t>November 2019</t>
  </si>
  <si>
    <t>Maturity</t>
  </si>
  <si>
    <t>January 2030</t>
  </si>
  <si>
    <t>R$ 6090640</t>
  </si>
  <si>
    <t>R$ 750000</t>
  </si>
  <si>
    <t>January 2050</t>
  </si>
  <si>
    <t>5.88%</t>
  </si>
  <si>
    <t>R$ 3052132</t>
  </si>
  <si>
    <t>Bond [Member]</t>
  </si>
  <si>
    <t>R$ 900000</t>
  </si>
  <si>
    <t>November 2029</t>
  </si>
  <si>
    <t>R$ 27651467</t>
  </si>
  <si>
    <t>Foreign Currency [Member] | Bonds [Member]</t>
  </si>
  <si>
    <t>May 2010</t>
  </si>
  <si>
    <t>R$ 350000</t>
  </si>
  <si>
    <t>May 2020</t>
  </si>
  <si>
    <t>R$ 400000</t>
  </si>
  <si>
    <t>October 2010</t>
  </si>
  <si>
    <t>R$ 450000</t>
  </si>
  <si>
    <t>no maturity date</t>
  </si>
  <si>
    <t>7.38%</t>
  </si>
  <si>
    <t>R$ 1025428</t>
  </si>
  <si>
    <t>April 2011</t>
  </si>
  <si>
    <t>April 2021</t>
  </si>
  <si>
    <t>5.75%</t>
  </si>
  <si>
    <t>July 2011</t>
  </si>
  <si>
    <t>R$ 500000</t>
  </si>
  <si>
    <t>July 2041</t>
  </si>
  <si>
    <t>7.13%</t>
  </si>
  <si>
    <t>R$ 2078372</t>
  </si>
  <si>
    <t>February 2012</t>
  </si>
  <si>
    <t>R$ 250000</t>
  </si>
  <si>
    <t>May 2012</t>
  </si>
  <si>
    <t>May 2022</t>
  </si>
  <si>
    <t>5.38%</t>
  </si>
  <si>
    <t>R$ 1175799</t>
  </si>
  <si>
    <t>July 2012</t>
  </si>
  <si>
    <t>R$ 1039186</t>
  </si>
  <si>
    <t>February 2014</t>
  </si>
  <si>
    <t>February 2024</t>
  </si>
  <si>
    <t>6.45%</t>
  </si>
  <si>
    <t>R$ 2068790</t>
  </si>
  <si>
    <t>May 2014</t>
  </si>
  <si>
    <t>R$ 1034395</t>
  </si>
  <si>
    <t>October 2017</t>
  </si>
  <si>
    <t>January 2023</t>
  </si>
  <si>
    <t>R$ 847715</t>
  </si>
  <si>
    <t>R$ 1250000</t>
  </si>
  <si>
    <t>January 2028</t>
  </si>
  <si>
    <t>R$ 5145440</t>
  </si>
  <si>
    <t>R$ 24583325</t>
  </si>
  <si>
    <t>R$ 21930575</t>
  </si>
  <si>
    <t>16 Borrowings (Details 2) - BRL (R$) R$ in Thousands</t>
  </si>
  <si>
    <t>Initial amount of the transaction</t>
  </si>
  <si>
    <t>Export Prepayment [Member]</t>
  </si>
  <si>
    <t>R$ 457712</t>
  </si>
  <si>
    <t>Export Prepayment [Member] | Foreign Currency [Member]</t>
  </si>
  <si>
    <t>January 2013</t>
  </si>
  <si>
    <t>November 2022</t>
  </si>
  <si>
    <t>Charges (% per year)</t>
  </si>
  <si>
    <t>US dollar exchange variation + semiannual Libor + 1.10</t>
  </si>
  <si>
    <t>R$ 100000</t>
  </si>
  <si>
    <t>R$ 405581</t>
  </si>
  <si>
    <t>September 2017</t>
  </si>
  <si>
    <t>March 2027</t>
  </si>
  <si>
    <t>US dollar exchange variation + semiannual Libor + 1.61</t>
  </si>
  <si>
    <t>October 2019</t>
  </si>
  <si>
    <t>October 2024</t>
  </si>
  <si>
    <t>US dollar exchange variation + semiannual Libor + 1.75</t>
  </si>
  <si>
    <t>R$ 200000</t>
  </si>
  <si>
    <t>R$ 863293</t>
  </si>
  <si>
    <t>R$ 810542</t>
  </si>
  <si>
    <t>16 Borrowings (Details 3) - BRL (R$) R$ in Thousands</t>
  </si>
  <si>
    <t>R$ 751376</t>
  </si>
  <si>
    <t>RPR [Member] | Foreign Currency [Member]</t>
  </si>
  <si>
    <t>July 2018</t>
  </si>
  <si>
    <t>R$ 179398</t>
  </si>
  <si>
    <t>December 2028</t>
  </si>
  <si>
    <t>Us dollar exchange variation + semianual Libor + 0.65</t>
  </si>
  <si>
    <t>R$ 620160</t>
  </si>
  <si>
    <t>16 Borrowings (Details 4) - BRL (R$) R$ in Thousands</t>
  </si>
  <si>
    <t>R$ 1952667</t>
  </si>
  <si>
    <t>Other - SACE [Member] | Foreign Currency [Member]</t>
  </si>
  <si>
    <t>November 2018</t>
  </si>
  <si>
    <t>R$ 295125</t>
  </si>
  <si>
    <t>November 2028</t>
  </si>
  <si>
    <t>Us dollar exchange variation + semianual Libor + 0.90</t>
  </si>
  <si>
    <t>R$ 1073526</t>
  </si>
  <si>
    <t>R$ 1147397</t>
  </si>
  <si>
    <t>December 2019</t>
  </si>
  <si>
    <t>R$ 150000</t>
  </si>
  <si>
    <t>R$ 605448</t>
  </si>
  <si>
    <t>April 2019</t>
  </si>
  <si>
    <t>R$ 72345</t>
  </si>
  <si>
    <t>April 2026</t>
  </si>
  <si>
    <t>Us dollar exchange variation + semianual Libor + 1.00</t>
  </si>
  <si>
    <t>R$ 273693</t>
  </si>
  <si>
    <t>16 Borrowings (Details 5) - BRL (R$) R$ in Thousands</t>
  </si>
  <si>
    <t>R$ 28242052</t>
  </si>
  <si>
    <t>R$ 24160720</t>
  </si>
  <si>
    <t>2020 [Member]</t>
  </si>
  <si>
    <t>2026 [Member]</t>
  </si>
  <si>
    <t>2027 [Member]</t>
  </si>
  <si>
    <t>2028 [Member]</t>
  </si>
  <si>
    <t>2029 [Member]</t>
  </si>
  <si>
    <t>2030 and Thereafter [Member]</t>
  </si>
  <si>
    <t>R$ 14072884</t>
  </si>
  <si>
    <t>R$ 4828319</t>
  </si>
  <si>
    <t>16 Borrowings (Details 6) R$ in Thousands</t>
  </si>
  <si>
    <t>Total debt</t>
  </si>
  <si>
    <t>R$ 104917</t>
  </si>
  <si>
    <t>Total guaranteed</t>
  </si>
  <si>
    <t>BNB [member]</t>
  </si>
  <si>
    <t>March 2023</t>
  </si>
  <si>
    <t>Guarantees</t>
  </si>
  <si>
    <t>Bank surety</t>
  </si>
  <si>
    <t>BNDES [Member]</t>
  </si>
  <si>
    <t>January 2021</t>
  </si>
  <si>
    <t>Mortgage of plants, land and property, pledge of machinery and equipment</t>
  </si>
  <si>
    <t>FUNDES [Member]</t>
  </si>
  <si>
    <t>June 2020</t>
  </si>
  <si>
    <t>R$ 15976</t>
  </si>
  <si>
    <t>FINEP [Member]</t>
  </si>
  <si>
    <t>July 2024</t>
  </si>
  <si>
    <t>R$ 33783</t>
  </si>
  <si>
    <t>FINAME [Member]</t>
  </si>
  <si>
    <t>R$ 324</t>
  </si>
  <si>
    <t>Pledge of equipment</t>
  </si>
  <si>
    <t>FINISA [Member]</t>
  </si>
  <si>
    <t>December 2023</t>
  </si>
  <si>
    <t>R$ 4475</t>
  </si>
  <si>
    <t>BNB FNE [Member]</t>
  </si>
  <si>
    <t>December 2027</t>
  </si>
  <si>
    <t>Bank surety and pledge of reserve liquidity fund.</t>
  </si>
  <si>
    <t>July 2021</t>
  </si>
  <si>
    <t>BNB [Member]</t>
  </si>
  <si>
    <t>R$ 24542</t>
  </si>
  <si>
    <t>BNB-FNE [Member]</t>
  </si>
  <si>
    <t>R$ 237</t>
  </si>
  <si>
    <t>16 Borrowings (Details Narrative) - BRL (R$) R$ in Thousands</t>
  </si>
  <si>
    <t>Sep. 30, 2019</t>
  </si>
  <si>
    <t>Jun. 30, 2019</t>
  </si>
  <si>
    <t>Mar. 31, 2019</t>
  </si>
  <si>
    <t>Sep. 30, 2018</t>
  </si>
  <si>
    <t>Jul. 31, 2018</t>
  </si>
  <si>
    <t>Contracted amount</t>
  </si>
  <si>
    <t>Description of collateral</t>
  </si>
  <si>
    <t>Braskem S.A. has fully and unconditionally guaranteed the debt securities issued by Braskem Finance, Braskem America Finance and Braskem Netherlands Finance B.V. 100-percent-owned subsidiaries of Braskem.</t>
  </si>
  <si>
    <t>R$ 2780</t>
  </si>
  <si>
    <t>R$ 4549</t>
  </si>
  <si>
    <t>R$ 6231</t>
  </si>
  <si>
    <t>R$ 7688</t>
  </si>
  <si>
    <t>R$ 13823</t>
  </si>
  <si>
    <t>R$ 13677</t>
  </si>
  <si>
    <t>R$ 130650</t>
  </si>
  <si>
    <t>UNITED STATES [Member] | Braskem America [Member]</t>
  </si>
  <si>
    <t>Secured by Euler Hermes, a German export credit agency, which will be used to finance a portion of the investment in the new PP plant located in La Porte, Texas.</t>
  </si>
  <si>
    <t>US$ | UNITED STATES [Member] | Braskem America [Member]</t>
  </si>
  <si>
    <t>R$ 225000</t>
  </si>
  <si>
    <t>Bonds Issue May 2012 [Member] | US$</t>
  </si>
  <si>
    <t>Bonds partially prepaid</t>
  </si>
  <si>
    <t>Bonds Issue October-2017 [Member] | US$</t>
  </si>
  <si>
    <t>R$ 293105</t>
  </si>
  <si>
    <t>Bonds Issue November-2019 [Member]</t>
  </si>
  <si>
    <t>Effective interest rate including transaction costs</t>
  </si>
  <si>
    <t>4.70%</t>
  </si>
  <si>
    <t>5.95%</t>
  </si>
  <si>
    <t>17 Braskem Idesa Financing (Details) - BRL (R$) R$ in Thousands</t>
  </si>
  <si>
    <t>DisclosureOfDetailedInformationAboutBraskemIdesaFinancingLineItems [Line Items]</t>
  </si>
  <si>
    <t>R$ 10594117</t>
  </si>
  <si>
    <t>Braskem Idesa borrowings, current</t>
  </si>
  <si>
    <t>Braskem Idesa borrowings, non current</t>
  </si>
  <si>
    <t>Project Finance I [Member]</t>
  </si>
  <si>
    <t>R$ 700000</t>
  </si>
  <si>
    <t>February 2027</t>
  </si>
  <si>
    <t>US dollar exchange variation + quarterly Libor + 3.25</t>
  </si>
  <si>
    <t>R$ 2149002</t>
  </si>
  <si>
    <t>Project Finance II [Member]</t>
  </si>
  <si>
    <t>US dollar exchange variation + 6.17</t>
  </si>
  <si>
    <t>R$ 608260</t>
  </si>
  <si>
    <t>Project Finance III [Member]</t>
  </si>
  <si>
    <t>R$ 600000</t>
  </si>
  <si>
    <t>February 2029</t>
  </si>
  <si>
    <t>US dollar exchange variation + 4.33</t>
  </si>
  <si>
    <t>R$ 1849896</t>
  </si>
  <si>
    <t>Project Finance IV [Member]</t>
  </si>
  <si>
    <t>R$ 660000</t>
  </si>
  <si>
    <t>US dollar exchange variation + quarterly Libor + 3.88</t>
  </si>
  <si>
    <t>R$ 2078545</t>
  </si>
  <si>
    <t>Project Finance V [Member]</t>
  </si>
  <si>
    <t>US dollar exchange variation + quarterly Libor + 4.65</t>
  </si>
  <si>
    <t>Project Finance VI [Member]</t>
  </si>
  <si>
    <t>R$ 89994</t>
  </si>
  <si>
    <t>US dollar exchange variation + quarterly Libor + 2.73</t>
  </si>
  <si>
    <t>Project Finance VII [Member]</t>
  </si>
  <si>
    <t>R$ 533095</t>
  </si>
  <si>
    <t>US dollar exchange variation + quarterly Libor + 4.64</t>
  </si>
  <si>
    <t>US dollar exchange variation + 7.45</t>
  </si>
  <si>
    <t>R$ 3640381</t>
  </si>
  <si>
    <t>Transactions Costs [Member]</t>
  </si>
  <si>
    <t>R$ 344358</t>
  </si>
  <si>
    <t>R$ 89525</t>
  </si>
  <si>
    <t>17 Braskem Idesa Financing (Details 1) - BRL (R$) R$ in Thousands</t>
  </si>
  <si>
    <t>Braskem Idesa borrowings, noncurrent</t>
  </si>
  <si>
    <t>R$ 9237318</t>
  </si>
  <si>
    <t>R$ 9554476</t>
  </si>
  <si>
    <t>2029 and Thereafter [Member]</t>
  </si>
  <si>
    <t>R$ 257117</t>
  </si>
  <si>
    <t>R$ 482038</t>
  </si>
  <si>
    <t>17 Braskem Idesa financing (Details Narrative) - BRL (R$) R$ in Thousands</t>
  </si>
  <si>
    <t>DisclosureOfBraskemIdesaFinancingLineItems [Line Items]</t>
  </si>
  <si>
    <t>Value of bonds</t>
  </si>
  <si>
    <t>R$ 3796000</t>
  </si>
  <si>
    <t>Interest rate</t>
  </si>
  <si>
    <t>Rate of issuance</t>
  </si>
  <si>
    <t>99.65%</t>
  </si>
  <si>
    <t>Yield rate</t>
  </si>
  <si>
    <t>7.50%</t>
  </si>
  <si>
    <t>Transaction costs</t>
  </si>
  <si>
    <t>R$ 299000</t>
  </si>
  <si>
    <t>Braskem Idesa Borrowings non current</t>
  </si>
  <si>
    <t>R$ 71000</t>
  </si>
  <si>
    <t>18 Debentures (Details) - BRL (R$) R$ in Thousands</t>
  </si>
  <si>
    <t>DisclosureOfDetailedInformationAboutDebenturesLineItems [Line Items]</t>
  </si>
  <si>
    <t>R$ 274567</t>
  </si>
  <si>
    <t>R$ 294509</t>
  </si>
  <si>
    <t>Debentures, current</t>
  </si>
  <si>
    <t>Debentures, noncurrent</t>
  </si>
  <si>
    <t>R$ 227901</t>
  </si>
  <si>
    <t>Debentures [Member]</t>
  </si>
  <si>
    <t>March 2013</t>
  </si>
  <si>
    <t>March 2025</t>
  </si>
  <si>
    <t>Annual financial charges (%)</t>
  </si>
  <si>
    <t>IPCA + 6%</t>
  </si>
  <si>
    <t>R$ 202992</t>
  </si>
  <si>
    <t>September 2013</t>
  </si>
  <si>
    <t>September 2025</t>
  </si>
  <si>
    <t>126.5% of CDI</t>
  </si>
  <si>
    <t>R$ 71575</t>
  </si>
  <si>
    <t>R$ 84003</t>
  </si>
  <si>
    <t>18 Debentures (Details 1) - BRL (R$) R$ in Thousands</t>
  </si>
  <si>
    <t>R$ 266777</t>
  </si>
  <si>
    <t>R$ 19445</t>
  </si>
  <si>
    <t>R$ 18934</t>
  </si>
  <si>
    <t>19 Reconciliation of borrowing activities in the statement of cash flow (Details) R$ in Thousands</t>
  </si>
  <si>
    <t>Borrowings [Member]</t>
  </si>
  <si>
    <t>DisclosureOfFinancingActivitiesInStatementOfCashFlowLineItems [Line Items]</t>
  </si>
  <si>
    <t>Cash used in financing activities</t>
  </si>
  <si>
    <t>Other changes</t>
  </si>
  <si>
    <t>Currency translation adjustments</t>
  </si>
  <si>
    <t>Total other changes</t>
  </si>
  <si>
    <t>Total Borrowings and Debentures [Member]</t>
  </si>
  <si>
    <t>Braskem Idesa Financing [Member]</t>
  </si>
  <si>
    <t>Lease [Member]</t>
  </si>
  <si>
    <t>Initial adoption on January 1, 2019</t>
  </si>
  <si>
    <t>Dividends [Member]</t>
  </si>
  <si>
    <t>Other Financial Liabilities [Member]</t>
  </si>
  <si>
    <t>R$ 516933</t>
  </si>
  <si>
    <t>20 Financial instruments (Details) - BRL (R$) R$ in Thousands</t>
  </si>
  <si>
    <t>Loan to Non-controlling Shareholder of Braskem Idesa [Member | Amortized Cost [Member]</t>
  </si>
  <si>
    <t>Disclosure of detailed information about financial instruments [line items]</t>
  </si>
  <si>
    <t>Book value financial liabilities</t>
  </si>
  <si>
    <t>R$ 2395887</t>
  </si>
  <si>
    <t>R$ 2183830</t>
  </si>
  <si>
    <t>Fair value financial liabilities</t>
  </si>
  <si>
    <t>Debentures [Member] | Level 2 [Member] | Amortized Cost [Member]</t>
  </si>
  <si>
    <t>Braskem Idesa Borrowings [Member]</t>
  </si>
  <si>
    <t>Braskem Idesa Borrowings [Member] | Project Finance [Member] | Level 2 [Member] | Amortized Cost [Member]</t>
  </si>
  <si>
    <t>Braskem Idesa Borrowings [Member] | Bond [Member] | Level 1 [Member] | Amortized Cost [Member]</t>
  </si>
  <si>
    <t>Borrowings [Member] | Local Currency [Member] | Level 2 [Member] | Amortized Cost [Member]</t>
  </si>
  <si>
    <t>Borrowings [Member] | Foreign Currency - Other Borrowings [Member] | Level 2 [Member] | Amortized Cost [Member]</t>
  </si>
  <si>
    <t>Borrowings [Member] | Foreign Currency - Bond [Member] | Level 1 [Member] | Amortized Cost [Member]</t>
  </si>
  <si>
    <t>Leniency Agreement [Member] | Amortized Cost [Member]</t>
  </si>
  <si>
    <t>Trade Payables [Member] | Amortized Cost [Member]</t>
  </si>
  <si>
    <t>Provision - Geological Event in Alagoas [Member] | Amortized Cost [Member]</t>
  </si>
  <si>
    <t>Other Financial Liabilities [Member] | Amortized Cost [Member]</t>
  </si>
  <si>
    <t>Cash and Cash Equivalents [Member]</t>
  </si>
  <si>
    <t>Book value financial assets</t>
  </si>
  <si>
    <t>Fair value financial assets</t>
  </si>
  <si>
    <t>Cash and Cash Equivalents [Member] | Financial Investments In Brazil [Member] | Level 2 [Member] | Fair Value Through Profit or Loss [Member]</t>
  </si>
  <si>
    <t>Cash and Cash Equivalents [Member] | Cash and Banks [Member] | Amortized Cost [Member]</t>
  </si>
  <si>
    <t>Cash and Cash Equivalents [Member] | Financial Investments Abroad [Member] | Level 2 [Member] | Fair Value Through Profit or Loss [Member]</t>
  </si>
  <si>
    <t>Financial Investments [Member]</t>
  </si>
  <si>
    <t>Financial Investments [Member] | Letras Financeiras do Tesouro - LFT [Member] | Level 2 [Member] | Fair Value Through Profit or Loss [Member]</t>
  </si>
  <si>
    <t>Financial Investments [Member] | Time Deposit Investments [Member] | Level 2 [Member] | Amortized Cost [Member]</t>
  </si>
  <si>
    <t>Financial Investments [Member] | Other [Member] | Level 2 [Member] | Fair Value Through Profit or Loss [Member]</t>
  </si>
  <si>
    <t>Trade Accounts Receivables [Member] | Amortized Cost [Member]</t>
  </si>
  <si>
    <t>Trade Accounts Receivables [Member] | Level 2 [Member] | Fair Value Through Profit or Loss [Member]</t>
  </si>
  <si>
    <t>R$ 60403</t>
  </si>
  <si>
    <t>R$ 47540</t>
  </si>
  <si>
    <t>20 Financial instruments (Details 1) - BRL (R$) R$ in Thousands</t>
  </si>
  <si>
    <t>R$ 4712</t>
  </si>
  <si>
    <t>R$ 27714</t>
  </si>
  <si>
    <t>R$ 157621</t>
  </si>
  <si>
    <t>Non-hedge Accounting Transactions [Member]</t>
  </si>
  <si>
    <t>Change in fair value</t>
  </si>
  <si>
    <t>Financial settlement</t>
  </si>
  <si>
    <t>Hedge Accounting Transactions [Member]</t>
  </si>
  <si>
    <t>Accumulated OCI (equity)</t>
  </si>
  <si>
    <t>NCE Swap [Member] | Level 2 [Member] | Non-hedge Accounting Transactions [Member]</t>
  </si>
  <si>
    <t>Dollar Put Option [Member] | Level 2 [Member] | Hedge Accounting Transactions [Member]</t>
  </si>
  <si>
    <t>Dollar Swap [Member] | Level 2 [Member] | Hedge Accounting Transactions [Member]</t>
  </si>
  <si>
    <t>Interest Rate Swaps [Member] | Level 2 [Member] | Hedge Accounting Transactions [Member]</t>
  </si>
  <si>
    <t>Exchange Swap [Member] | Level 2 [Member] | Non-hedge Accounting Transactions [Member]</t>
  </si>
  <si>
    <t>Dollar Swap CDI [Member] | Level 2 [Member] | Hedge Accounting Transactions [Member]</t>
  </si>
  <si>
    <t>R$ 107246</t>
  </si>
  <si>
    <t>20 Financial instruments (Details 2) - BRL (R$) R$ in Thousands</t>
  </si>
  <si>
    <t>Nominal value</t>
  </si>
  <si>
    <t>Fair value</t>
  </si>
  <si>
    <t>Braskem Idsea [Member] | Swap Libor I to VI [Member]</t>
  </si>
  <si>
    <t>R$ 761153</t>
  </si>
  <si>
    <t>Hedge (interest rate per year)</t>
  </si>
  <si>
    <t>1.9825%</t>
  </si>
  <si>
    <t>Aug-2025</t>
  </si>
  <si>
    <t>R$ 26707</t>
  </si>
  <si>
    <t>R$ 67664</t>
  </si>
  <si>
    <t>20 Financial instruments (Details 3) - US$ R$ in Thousands</t>
  </si>
  <si>
    <t>Total nominal value</t>
  </si>
  <si>
    <t>R$ 5398854</t>
  </si>
  <si>
    <t>2030 [Member]</t>
  </si>
  <si>
    <t>2032 [Member]</t>
  </si>
  <si>
    <t>2031 [Member]</t>
  </si>
  <si>
    <t>R$ 800000</t>
  </si>
  <si>
    <t>20 Financial instruments (Details 4) - US$ - Future Exports [Member] R$ in Thousands</t>
  </si>
  <si>
    <t>Designated balance, beginning</t>
  </si>
  <si>
    <t>R$ 5550205</t>
  </si>
  <si>
    <t>Hedge discontinued</t>
  </si>
  <si>
    <t>Designations</t>
  </si>
  <si>
    <t>Designated balance, ending</t>
  </si>
  <si>
    <t>20 Financial instruments (Details 5) - US$ R$ in Thousands</t>
  </si>
  <si>
    <t>20 Financial instruments (Details 6) - Dec. 31, 2019 R$ in Thousands, $ in Thousands</t>
  </si>
  <si>
    <t>USD ($)R$ / $$ / $</t>
  </si>
  <si>
    <t>BRL (R$)R$ / $$ / $</t>
  </si>
  <si>
    <t>Gross nominal value | R$</t>
  </si>
  <si>
    <t>R$ 1385111</t>
  </si>
  <si>
    <t>Fourth Quarter [Member]</t>
  </si>
  <si>
    <t>R$ 449430</t>
  </si>
  <si>
    <t>Fourth Quarter [Member] | Braskem Idsea [Member]</t>
  </si>
  <si>
    <t>Conversion rate at inception | $ / $</t>
  </si>
  <si>
    <t>Closing rate | $ / $</t>
  </si>
  <si>
    <t>R$ 3197381</t>
  </si>
  <si>
    <t>Total nominal value | $</t>
  </si>
  <si>
    <t>US$ | Fourth Quarter [Member]</t>
  </si>
  <si>
    <t>Conversion rate at inception | R$ / $</t>
  </si>
  <si>
    <t>Closing rate | R$ / $</t>
  </si>
  <si>
    <t>US$ | Fourth Quarter [Member] | Braskem Idsea [Member]</t>
  </si>
  <si>
    <t>Hedge Discontinued [Member] | Fourth Quarter [Member] | Braskem Idsea [Member]</t>
  </si>
  <si>
    <t>Hedge Discontinued [Member] | US$ | Fourth Quarter [Member] | Braskem Idsea [Member]</t>
  </si>
  <si>
    <t>20 Financial instruments (Details 7) R$ in Thousands, $ in Thousands</t>
  </si>
  <si>
    <t>Dec. 31, 2019USD ($)R$ / $</t>
  </si>
  <si>
    <t>Dec. 31, 2019BRL (R$)R$ / $</t>
  </si>
  <si>
    <t>First Quarter [Member]</t>
  </si>
  <si>
    <t>Second Quarter [Member]</t>
  </si>
  <si>
    <t>Third Quarter [Member]</t>
  </si>
  <si>
    <t>US$ | First Quarter [Member]</t>
  </si>
  <si>
    <t>Conversion rate at inception</t>
  </si>
  <si>
    <t>Closing rate</t>
  </si>
  <si>
    <t>US$ | Second Quarter [Member]</t>
  </si>
  <si>
    <t>US$ | Third Quarter [Member]</t>
  </si>
  <si>
    <t>20 Financial instruments (Details 8) R$ in Thousands</t>
  </si>
  <si>
    <t>R$ 5898564</t>
  </si>
  <si>
    <t>Exchange variation recorded in the period on OCI / Income tax and social contribution</t>
  </si>
  <si>
    <t>Exchange variation transferred to profit or loss / Income tax and social contribution</t>
  </si>
  <si>
    <t>Exchange Variation [Member]</t>
  </si>
  <si>
    <t>IR And CSL [Member]</t>
  </si>
  <si>
    <t>R$ 2858775</t>
  </si>
  <si>
    <t>20 Financial instruments (Details 9) - US$ $ in Thousands</t>
  </si>
  <si>
    <t>20 Financial instruments (Details 10) - US$ $ in Thousands</t>
  </si>
  <si>
    <t>2033 [Member]</t>
  </si>
  <si>
    <t>20 Financial instruments (Details 11) - US$ $ in Thousands</t>
  </si>
  <si>
    <t>Discontinued hedge</t>
  </si>
  <si>
    <t>Realization of the discontinued hedge</t>
  </si>
  <si>
    <t>New designations</t>
  </si>
  <si>
    <t>20 Financial instruments (Details 12) - US$ - USD ($) $ in Thousands</t>
  </si>
  <si>
    <t>20 Financial instruments (Details 13) - Braskem Idsea [Member] R$ in Thousands, $ in Thousands, $ in Thousands</t>
  </si>
  <si>
    <t>Dec. 31, 2019USD ($)$ / $</t>
  </si>
  <si>
    <t>Dec. 31, 2019BRL (R$)$ / $</t>
  </si>
  <si>
    <t>Dec. 31, 2019MXN ($)$ / $</t>
  </si>
  <si>
    <t>R$ 1060082</t>
  </si>
  <si>
    <t>MXN</t>
  </si>
  <si>
    <t>Hedge Discontinued in May-2016 [Member]</t>
  </si>
  <si>
    <t>R$ 10647</t>
  </si>
  <si>
    <t>Hedge Discontinued in May-2016 [Member] | US$</t>
  </si>
  <si>
    <t>Hedge Discontinued in May-2016 [Member] | MXN</t>
  </si>
  <si>
    <t>Hedge Discontinued in Dec-2019 [Member]</t>
  </si>
  <si>
    <t>R$ 1009263</t>
  </si>
  <si>
    <t>Hedge Discontinued in Dec-2019 [Member] | US$</t>
  </si>
  <si>
    <t>Hedge Discontinued in Dec-2019 [Member] | MXN</t>
  </si>
  <si>
    <t>R$ 40172</t>
  </si>
  <si>
    <t>20 Financial instruments (Details 14) - Dec. 31, 2019 R$ in Thousands, $ in Thousands, $ in Thousands</t>
  </si>
  <si>
    <t>MXN ($)R$ / $$ / $</t>
  </si>
  <si>
    <t>First Quarter [Member] | US$</t>
  </si>
  <si>
    <t>Second Quarter [Member] | US$</t>
  </si>
  <si>
    <t>Third Quarter [Member] | US$</t>
  </si>
  <si>
    <t>Fourth Quarter [Member] | US$</t>
  </si>
  <si>
    <t>R$ 267146</t>
  </si>
  <si>
    <t>Braskem Idsea [Member] | US$</t>
  </si>
  <si>
    <t>Braskem Idsea [Member] | MXN</t>
  </si>
  <si>
    <t>Braskem Idsea [Member] | First Quarter [Member]</t>
  </si>
  <si>
    <t>R$ 60811</t>
  </si>
  <si>
    <t>Braskem Idsea [Member] | First Quarter [Member] | US$</t>
  </si>
  <si>
    <t>Braskem Idsea [Member] | First Quarter [Member] | MXN</t>
  </si>
  <si>
    <t>Braskem Idsea [Member] | Second Quarter [Member]</t>
  </si>
  <si>
    <t>R$ 63995</t>
  </si>
  <si>
    <t>Braskem Idsea [Member] | Second Quarter [Member] | US$</t>
  </si>
  <si>
    <t>Braskem Idsea [Member] | Second Quarter [Member] | MXN</t>
  </si>
  <si>
    <t>Braskem Idsea [Member] | Third Quarter [Member]</t>
  </si>
  <si>
    <t>R$ 70181</t>
  </si>
  <si>
    <t>Braskem Idsea [Member] | Third Quarter [Member] | US$</t>
  </si>
  <si>
    <t>Braskem Idsea [Member] | Third Quarter [Member] | MXN</t>
  </si>
  <si>
    <t>Braskem Idsea [Member] | Fourth Quarter [Member]</t>
  </si>
  <si>
    <t>R$ 72159</t>
  </si>
  <si>
    <t>Braskem Idsea [Member] | Fourth Quarter [Member] | US$</t>
  </si>
  <si>
    <t>Braskem Idsea [Member] | Fourth Quarter [Member] | MXN</t>
  </si>
  <si>
    <t>20 Financial instruments (Details 15) R$ in Thousands</t>
  </si>
  <si>
    <t>Exchange variation recorded in the period on OCI / Income tax</t>
  </si>
  <si>
    <t>Exchange variation transferred to profit or loss / Income tax</t>
  </si>
  <si>
    <t>Braskem Idsea [Member] | Exchange Variation [Member]</t>
  </si>
  <si>
    <t>Braskem Idsea [Member] | Income Tax [Member]</t>
  </si>
  <si>
    <t>R$ 768865</t>
  </si>
  <si>
    <t>20 Financial instruments (Details 16) - US$ $ in Thousands</t>
  </si>
  <si>
    <t>20 Financial instruments (Details 17)</t>
  </si>
  <si>
    <t>Stages 1 Minimum risk [Member]</t>
  </si>
  <si>
    <t>Credit rating</t>
  </si>
  <si>
    <t>74.23%</t>
  </si>
  <si>
    <t>67.50%</t>
  </si>
  <si>
    <t>Stages 2 Low Risk [Member]</t>
  </si>
  <si>
    <t>14.89%</t>
  </si>
  <si>
    <t>18.60%</t>
  </si>
  <si>
    <t>Stages 3 Moderate Risk [Member]</t>
  </si>
  <si>
    <t>7.82%</t>
  </si>
  <si>
    <t>7.61%</t>
  </si>
  <si>
    <t>Stages 4 High Risk [Member]</t>
  </si>
  <si>
    <t>1.06%</t>
  </si>
  <si>
    <t>5.02%</t>
  </si>
  <si>
    <t>Stages 5 Very High Risk [Member]</t>
  </si>
  <si>
    <t>1.99%</t>
  </si>
  <si>
    <t>1.27%</t>
  </si>
  <si>
    <t>Most clients in this group are inactive and the respective accounts are in the process of collection actions in the courts. Clients in this group that are still active buy from Braskem and pay in advance.</t>
  </si>
  <si>
    <t>20 Financial instruments (Details 18)</t>
  </si>
  <si>
    <t>External Market [Member]</t>
  </si>
  <si>
    <t>Default indicators</t>
  </si>
  <si>
    <t>0.17%</t>
  </si>
  <si>
    <t>0.45%</t>
  </si>
  <si>
    <t>0.19%</t>
  </si>
  <si>
    <t>0.05%</t>
  </si>
  <si>
    <t>0.08%</t>
  </si>
  <si>
    <t>20 Financial instruments (Details 19) - BRL (R$) R$ in Thousands</t>
  </si>
  <si>
    <t>Financial assets with risk assessment</t>
  </si>
  <si>
    <t>R$ 8496158</t>
  </si>
  <si>
    <t>R$ 7906358</t>
  </si>
  <si>
    <t>Financial assets without risk assessment</t>
  </si>
  <si>
    <t>Financial assets</t>
  </si>
  <si>
    <t>A+ [Member]</t>
  </si>
  <si>
    <t>Other Financial Assets With No Risk Assessment [Member]</t>
  </si>
  <si>
    <t>AAA [Member]</t>
  </si>
  <si>
    <t>AA+ [Member]</t>
  </si>
  <si>
    <t>AA [Member]</t>
  </si>
  <si>
    <t>AA- [Member]</t>
  </si>
  <si>
    <t>BB- [Member]</t>
  </si>
  <si>
    <t>A [Member]</t>
  </si>
  <si>
    <t>A- [Member]</t>
  </si>
  <si>
    <t>R$ 1171746</t>
  </si>
  <si>
    <t>BBB+ [Member]</t>
  </si>
  <si>
    <t>BB+ [Member]</t>
  </si>
  <si>
    <t>R$ 252</t>
  </si>
  <si>
    <t>Investments approved by the Management of the Company, in accordance with the financial policy.</t>
  </si>
  <si>
    <t>20 Financial instruments (Details 20) R$ in Thousands</t>
  </si>
  <si>
    <t>Bond [Member] | Brazilian Real/U.S. Dollar Exchange Rate [Member]</t>
  </si>
  <si>
    <t>Probable gain (loss)</t>
  </si>
  <si>
    <t>R$ 345206</t>
  </si>
  <si>
    <t>Possible adverse gain (loss) -25%</t>
  </si>
  <si>
    <t>Extreme adverse gain (loss) -50%</t>
  </si>
  <si>
    <t>Braskem Idesa Borrowings [Member] | Brazilian Real/U.S. Dollar Exchange Rate [Member]</t>
  </si>
  <si>
    <t>Braskem Idesa Borrowings [Member] | Libor Floating Interest Rate [Member]</t>
  </si>
  <si>
    <t>Export Prepayments [Member] | Brazilian Real/U.S. Dollar Exchange Rate [Member]</t>
  </si>
  <si>
    <t>Export Prepayments [Member] | Libor Floating Interest Rate [Member]</t>
  </si>
  <si>
    <t>Investments [Member] | Brazilian Real/U.S. Dollar Exchange Rate [Member]</t>
  </si>
  <si>
    <t>SACE [Member] | Brazilian Real/U.S. Dollar Exchange Rate [Member]</t>
  </si>
  <si>
    <t>Dollar Put Option [Member] | Brazilian Real/U.S. Dollar Exchange Rate [Member]</t>
  </si>
  <si>
    <t>Dollar Swap [Member] | Brazilian Real/U.S. Dollar Exchange Rate [Member]</t>
  </si>
  <si>
    <t>Swap NCE [Member] | Brazilian Real/U.S. Dollar Exchange Rate [Member]</t>
  </si>
  <si>
    <t>Dollar Swap x CDI [Member] | Brazilian Real/U.S. Dollar Exchange Rate [Member]</t>
  </si>
  <si>
    <t>Financial Investments Abroad [Member] | Brazilian Real/U.S. Dollar Exchange Rate [Member]</t>
  </si>
  <si>
    <t>Swaps [Member] | Libor Floating Interest Rate [Member]</t>
  </si>
  <si>
    <t>Export Credit Notes [Member] | CDI Interest Rate [Member]</t>
  </si>
  <si>
    <t>Debentures [Member] | CDI Interest Rate [Member]</t>
  </si>
  <si>
    <t>Debentures [Member] | IPCA Interest Rate [Member]</t>
  </si>
  <si>
    <t>Financial Investments In Local Currency [Member] | CDI Interest Rate [Member]</t>
  </si>
  <si>
    <t>FINAME [Member] | TLP Interest Rate [Member]</t>
  </si>
  <si>
    <t>Leniency Agreement [Member] | Selic Interest Rate [Member]</t>
  </si>
  <si>
    <t>R$ 106946</t>
  </si>
  <si>
    <t>20 Financial instruments (Details Narrative) R$ in Thousands, $ in Thousands</t>
  </si>
  <si>
    <t>Nov. 01, 2019USD ($)R$ / $</t>
  </si>
  <si>
    <t>May 02, 2019USD ($)R$ / $</t>
  </si>
  <si>
    <t>Feb. 02, 2019USD ($)R$ / $</t>
  </si>
  <si>
    <t>Sep. 30, 2015USD ($)</t>
  </si>
  <si>
    <t>Apr. 30, 2015USD ($)</t>
  </si>
  <si>
    <t>Oct. 01, 2014BRL (R$)</t>
  </si>
  <si>
    <t>Probable Scenario [Member] | TJLP [Member]</t>
  </si>
  <si>
    <t>Percentage of rate</t>
  </si>
  <si>
    <t>5.09%</t>
  </si>
  <si>
    <t>Top of Range [Member]</t>
  </si>
  <si>
    <t>Maturity terms</t>
  </si>
  <si>
    <t>24 months</t>
  </si>
  <si>
    <t>US$ | Probable Scenario [Member]</t>
  </si>
  <si>
    <t>Average strike price | R$ / $</t>
  </si>
  <si>
    <t>Percentage of selic rate</t>
  </si>
  <si>
    <t>Put Options [Member]</t>
  </si>
  <si>
    <t>Notional amount | R$</t>
  </si>
  <si>
    <t>R$ 1900000</t>
  </si>
  <si>
    <t>Put Options [Member] | US$ | Value at Risk [Member]</t>
  </si>
  <si>
    <t>Derivative financial instrument</t>
  </si>
  <si>
    <t>Call Options [Member]</t>
  </si>
  <si>
    <t>R$ 1400000</t>
  </si>
  <si>
    <t>Currency Swap Contract [Member]</t>
  </si>
  <si>
    <t>5 years</t>
  </si>
  <si>
    <t>Derivative financial instrument | R$</t>
  </si>
  <si>
    <t>R$ 1300000</t>
  </si>
  <si>
    <t>Derivative starting date</t>
  </si>
  <si>
    <t>January 2019</t>
  </si>
  <si>
    <t>Derivative amount payable date</t>
  </si>
  <si>
    <t>January 2020</t>
  </si>
  <si>
    <t>Future Exports [Member]</t>
  </si>
  <si>
    <t>Future Exports [Member] | US$</t>
  </si>
  <si>
    <t>Between 2030 and 2032</t>
  </si>
  <si>
    <t>2025</t>
  </si>
  <si>
    <t>Discontinuation maturity terms</t>
  </si>
  <si>
    <t>Between 2021 and 2023</t>
  </si>
  <si>
    <t>Designated</t>
  </si>
  <si>
    <t>Hedge discontinued rate | R$ / $</t>
  </si>
  <si>
    <t>Average export per year</t>
  </si>
  <si>
    <t>Future Exports [Member] | US$ | Top of Range [Member]</t>
  </si>
  <si>
    <t>Percentage of hedged exports</t>
  </si>
  <si>
    <t>30.00%</t>
  </si>
  <si>
    <t>Future Exports [Member] | US$ | Bottom Of Range [Member]</t>
  </si>
  <si>
    <t>New Financial Instruments [Member]</t>
  </si>
  <si>
    <t>2028</t>
  </si>
  <si>
    <t>Project Finance [Member] | Braskem Idesa [Member]</t>
  </si>
  <si>
    <t>Derivative liabilities | R$</t>
  </si>
  <si>
    <t>R$ 2878936</t>
  </si>
  <si>
    <t>Project Finance [Member] | US$</t>
  </si>
  <si>
    <t>Project Finance [Member] | US$ | Braskem Idesa [Member]</t>
  </si>
  <si>
    <t>Derivative liabilities</t>
  </si>
  <si>
    <t>Swap Contract [member] | US$ | Value at Risk [Member]</t>
  </si>
  <si>
    <t>Dollar Swap [member] | US$ | Value at Risk [Member]</t>
  </si>
  <si>
    <t>NCE Swap [Member] | US$ | Value at Risk [Member]</t>
  </si>
  <si>
    <t>21 Taxes payable (Details) - BRL (R$) R$ in Thousands</t>
  </si>
  <si>
    <t>DisclosureOfTaxesPayableLineItems [Line Items]</t>
  </si>
  <si>
    <t>R$ 452239</t>
  </si>
  <si>
    <t>R$ 517909</t>
  </si>
  <si>
    <t>Taxes payable, current</t>
  </si>
  <si>
    <t>Taxes payable, noncurrent</t>
  </si>
  <si>
    <t>Other Countries [Member]</t>
  </si>
  <si>
    <t>Value-Added Tax [Member] | Other Countries [Member]</t>
  </si>
  <si>
    <t>IPI [Member] | BRAZIL</t>
  </si>
  <si>
    <t>ICMS - Interstate Purchases [Member] | BRAZIL</t>
  </si>
  <si>
    <t>PIS And COFINS [Member] | BRAZIL</t>
  </si>
  <si>
    <t>Other [Member] | Other Countries [Member]</t>
  </si>
  <si>
    <t>Other [Member] | BRAZIL</t>
  </si>
  <si>
    <t>R$ 37857</t>
  </si>
  <si>
    <t>R$ 36454</t>
  </si>
  <si>
    <t>22 Income tax (''IR'') and social contribution (''CSL'') (Details) - BRL (R$) R$ in Thousands</t>
  </si>
  <si>
    <t>Income (loss) before IR and CSL</t>
  </si>
  <si>
    <t>IR and CSL at the rate of 34%</t>
  </si>
  <si>
    <t>Permanent adjustments to the IR and CSL calculation basis</t>
  </si>
  <si>
    <t>IR and CSL on equity in results of investees</t>
  </si>
  <si>
    <t>Thin capitalization</t>
  </si>
  <si>
    <t>Deferred tax losses and negative base</t>
  </si>
  <si>
    <t>Tax benefits (Sudene and PAT)</t>
  </si>
  <si>
    <t>Difference of rate applicable to each country</t>
  </si>
  <si>
    <t>Fine in leniency agreement</t>
  </si>
  <si>
    <t>Other permanent adjustments</t>
  </si>
  <si>
    <t>Effect of IR and CSL on results of operations</t>
  </si>
  <si>
    <t>Current IR and CSL expense</t>
  </si>
  <si>
    <t>Current year</t>
  </si>
  <si>
    <t>Changes in estimates related to prior years</t>
  </si>
  <si>
    <t>Total current IR and CSL expense</t>
  </si>
  <si>
    <t>Deferred IR and CSL expense</t>
  </si>
  <si>
    <t>Origination and reversal of temporary differences</t>
  </si>
  <si>
    <t>Tax losses (IR) and negative base (CSL)</t>
  </si>
  <si>
    <t>Total deferred IR and CSL</t>
  </si>
  <si>
    <t>R$ 1962670</t>
  </si>
  <si>
    <t>R$ 736551</t>
  </si>
  <si>
    <t>R$ 1357682</t>
  </si>
  <si>
    <t>Effective rate</t>
  </si>
  <si>
    <t>42.60%</t>
  </si>
  <si>
    <t>20.40%</t>
  </si>
  <si>
    <t>25.80%</t>
  </si>
  <si>
    <t>Includes the impact from the difference between IR/CSL tax rate in Brazil (34%) used for the preparation of this note and the tax rates in countries where the subsidiaries abroad are located, as follows.</t>
  </si>
  <si>
    <t>22 Income tax (''IR'') and social contribution (''CSL'') (Details 1)</t>
  </si>
  <si>
    <t>Subsidiary One [Member]</t>
  </si>
  <si>
    <t>DisclosureOfIncomeTaxAndSocialContributionLineItems [Line Items]</t>
  </si>
  <si>
    <t>Subsidiary name</t>
  </si>
  <si>
    <t>Braskem Alemanha</t>
  </si>
  <si>
    <t>Headquarters country</t>
  </si>
  <si>
    <t>Official rate</t>
  </si>
  <si>
    <t>31.18%</t>
  </si>
  <si>
    <t>Subsidiary Two [Member]</t>
  </si>
  <si>
    <t>Braskem America e Braskem America Finance</t>
  </si>
  <si>
    <t>USA</t>
  </si>
  <si>
    <t>21.00%</t>
  </si>
  <si>
    <t>Subsidiary Three [Member]</t>
  </si>
  <si>
    <t>Braskem Argentina</t>
  </si>
  <si>
    <t>Subsidiary Four [Member]</t>
  </si>
  <si>
    <t>Braskem Chile</t>
  </si>
  <si>
    <t>27.00%</t>
  </si>
  <si>
    <t>Subsidiary Five [Member]</t>
  </si>
  <si>
    <t>Braskem Holanda, Braskem Holanda Finance and Braskem Holanda Inc</t>
  </si>
  <si>
    <t>25.00%</t>
  </si>
  <si>
    <t>Subsidiary Six [Member]</t>
  </si>
  <si>
    <t>Braskem Idesa, Braskem Idesa Servicos, Braskem Mexico</t>
  </si>
  <si>
    <t>Subsidiary Seven [Member]</t>
  </si>
  <si>
    <t>Braskem Mexico Servicos and Braskem Mexico Proyectos</t>
  </si>
  <si>
    <t>22 Income tax (''IR'') and social contribution (''CSL'') (Details 2) - BRL (R$) R$ in Thousands</t>
  </si>
  <si>
    <t>other comprehensive income</t>
  </si>
  <si>
    <t>R$ 1607644</t>
  </si>
  <si>
    <t>R$ 2345888</t>
  </si>
  <si>
    <t>R$ 5179228</t>
  </si>
  <si>
    <t>Presentation in the balance sheet:</t>
  </si>
  <si>
    <t>Liabilities [Member]</t>
  </si>
  <si>
    <t>Impact on the P&amp;L</t>
  </si>
  <si>
    <t>Impact on the equity</t>
  </si>
  <si>
    <t>Assets [Member]</t>
  </si>
  <si>
    <t>Net [Member]</t>
  </si>
  <si>
    <t>Other [Member] | Liabilities [Member]</t>
  </si>
  <si>
    <t>Other [Member] | Assets [Member]</t>
  </si>
  <si>
    <t>Amortization Of Goodwill Based On Future Profitability [Member] | Liabilities [Member]</t>
  </si>
  <si>
    <t>Amortization Of Fair Value Adjustments On The Assets From The Acquisiton Of Braskem Qpar [Member] | Liabilities [Member]</t>
  </si>
  <si>
    <t>Tax Losses (IR) And Negative Base (CSL) [Member] | Assets [Member]</t>
  </si>
  <si>
    <t>Goodwill Amortized [Member] | Assets [Member]</t>
  </si>
  <si>
    <t>Exchange Variations [Member] | Assets [Member]</t>
  </si>
  <si>
    <t>Temporary Adjustments [Member] | Liabilities [Member]</t>
  </si>
  <si>
    <t>Temporary Adjustments [Member] | Assets [Member]</t>
  </si>
  <si>
    <t>Business Combination [Member] | Liabilities [Member]</t>
  </si>
  <si>
    <t>Business Combination [Member] | Assets [Member]</t>
  </si>
  <si>
    <t>Tax Credits [Member] | Assets [Member]</t>
  </si>
  <si>
    <t>Tax Depreciation [Member] | Liabilities [Member]</t>
  </si>
  <si>
    <t>Hedge Accounting [Member] | Liabilities [Member]</t>
  </si>
  <si>
    <t>Long-Term Incentive Plan ("ILP Plan") [Member] | Liabilities [Member]</t>
  </si>
  <si>
    <t>Health Care [Member] | Liabilities [Member]</t>
  </si>
  <si>
    <t>Present Value Adjustment And Amortized Cost [Member] | Liabilities [Member]</t>
  </si>
  <si>
    <t>R$ 11276</t>
  </si>
  <si>
    <t>R$ 57167</t>
  </si>
  <si>
    <t>R$ 67072</t>
  </si>
  <si>
    <t>Temporary adjustments refers to the provision for geological events in Alagoas, contingencies, impairment of assets, among other provisions</t>
  </si>
  <si>
    <t>22 Income tax (''IR'') and social contribution (''CSL'') (Details 3) - BRL (R$) R$ in Thousands</t>
  </si>
  <si>
    <t>Balance, assets</t>
  </si>
  <si>
    <t>R$ 2662596</t>
  </si>
  <si>
    <t>R$ 1104158</t>
  </si>
  <si>
    <t>R$ 1165726</t>
  </si>
  <si>
    <t>Balance, liabilities</t>
  </si>
  <si>
    <t>R$ 1005493</t>
  </si>
  <si>
    <t>Tax calculation, liabilities</t>
  </si>
  <si>
    <t>IR and CSl offsetting, liabilites</t>
  </si>
  <si>
    <t>R$ 273036</t>
  </si>
  <si>
    <t>R$ 381582</t>
  </si>
  <si>
    <t>Braskem S.A. [Member] | Liabilities [Member]</t>
  </si>
  <si>
    <t>R$ 2072130</t>
  </si>
  <si>
    <t>R$ 2239727</t>
  </si>
  <si>
    <t>Braskem Chile | Liabilities [Member]</t>
  </si>
  <si>
    <t>R$ 1913</t>
  </si>
  <si>
    <t>R$ 268</t>
  </si>
  <si>
    <t>R$ 1751</t>
  </si>
  <si>
    <t>Braskem Idsea [Member] | Liabilities [Member]</t>
  </si>
  <si>
    <t>R$ 1117641</t>
  </si>
  <si>
    <t>Cetrel [Member] | Liabilities [Member]</t>
  </si>
  <si>
    <t>R$ 5846</t>
  </si>
  <si>
    <t>R$ 6645</t>
  </si>
  <si>
    <t>DAC [Member] | Liabilities [Member]</t>
  </si>
  <si>
    <t>R$ 1272</t>
  </si>
  <si>
    <t>R$ 1122</t>
  </si>
  <si>
    <t>Braskem America [Member] | Liabilities [Member]</t>
  </si>
  <si>
    <t>R$ 271285</t>
  </si>
  <si>
    <t>R$ 268513</t>
  </si>
  <si>
    <t>Braskem Chile [Member] | Liabilities [Member]</t>
  </si>
  <si>
    <t>Tax calculation, assets</t>
  </si>
  <si>
    <t>R$ 3238851</t>
  </si>
  <si>
    <t>IR and CSL offsetting, assets</t>
  </si>
  <si>
    <t>Assets [Member] | Braskem S.A. [Member]</t>
  </si>
  <si>
    <t>R$ 3679547</t>
  </si>
  <si>
    <t>R$ 2126658</t>
  </si>
  <si>
    <t>R$ 1607417</t>
  </si>
  <si>
    <t>Assets [Member] | Braskem Argentina [Member]</t>
  </si>
  <si>
    <t>R$ 1010</t>
  </si>
  <si>
    <t>R$ 11337</t>
  </si>
  <si>
    <t>Assets [Member] | Braskem Alemanha [Member]</t>
  </si>
  <si>
    <t>R$ 28176</t>
  </si>
  <si>
    <t>R$ 11251</t>
  </si>
  <si>
    <t>Assets [Member] | Braskem Chile</t>
  </si>
  <si>
    <t>R$ 162</t>
  </si>
  <si>
    <t>R$ 308</t>
  </si>
  <si>
    <t>R$ 40</t>
  </si>
  <si>
    <t>Assets [Member] | Braskem Idsea [Member]</t>
  </si>
  <si>
    <t>R$ 2056723</t>
  </si>
  <si>
    <t>R$ 980762</t>
  </si>
  <si>
    <t>R$ 939082</t>
  </si>
  <si>
    <t>Assets [Member] | Braskem Mexico Servicos [Member]</t>
  </si>
  <si>
    <t>R$ 9677</t>
  </si>
  <si>
    <t>R$ 9409</t>
  </si>
  <si>
    <t>Assets [Member] | Cetrel [Member]</t>
  </si>
  <si>
    <t>R$ 26478</t>
  </si>
  <si>
    <t>R$ 18467</t>
  </si>
  <si>
    <t>R$ 19833</t>
  </si>
  <si>
    <t>Assets [Member] | DAC [Member]</t>
  </si>
  <si>
    <t>R$ 60039</t>
  </si>
  <si>
    <t>R$ 72648</t>
  </si>
  <si>
    <t>R$ 58767</t>
  </si>
  <si>
    <t>R$ 71526</t>
  </si>
  <si>
    <t>22 Income tax (''IR'') and social contribution (''CSL'') (Details 4) - BRL (R$) R$ in Thousands</t>
  </si>
  <si>
    <t>Deferred tax assets/liabilites</t>
  </si>
  <si>
    <t>R$ 3470087</t>
  </si>
  <si>
    <t>R$ 2516275</t>
  </si>
  <si>
    <t>R$ 2505529</t>
  </si>
  <si>
    <t>2021 [Member] | Liabilities [Member]</t>
  </si>
  <si>
    <t>2020 [Member] | Liabilities [Member]</t>
  </si>
  <si>
    <t>2022 [Member] | Liabilities [Member]</t>
  </si>
  <si>
    <t>2023 [Member] | Liabilities [Member]</t>
  </si>
  <si>
    <t>2026 Thereafter [Member] | Liabilities [Member]</t>
  </si>
  <si>
    <t>2025 to 2027 [Member]</t>
  </si>
  <si>
    <t>2025 to 2027 [Member] | Liabilities [Member]</t>
  </si>
  <si>
    <t>2028 Therafter [Member]</t>
  </si>
  <si>
    <t>2028 Therafter [Member] | Liabilities [Member]</t>
  </si>
  <si>
    <t>Business Combination [Member] | 2021 [Member] | Liabilities [Member]</t>
  </si>
  <si>
    <t>Business Combination [Member] | 2028 Therafter [Member] | Liabilities [Member]</t>
  </si>
  <si>
    <t>Other [Member] | 2021 [Member] | Liabilities [Member]</t>
  </si>
  <si>
    <t>Other [Member] | 2028 Therafter [Member] | Liabilities [Member]</t>
  </si>
  <si>
    <t>Amortization Of Goodwill Based On Future Profitability [Member] | 2021 [Member] | Liabilities [Member]</t>
  </si>
  <si>
    <t>Amortization Of Goodwill Based On Future Profitability [Member] | 2028 Therafter [Member] | Liabilities [Member]</t>
  </si>
  <si>
    <t>Tax Depreciation [Member] | 2021 [Member] | Liabilities [Member]</t>
  </si>
  <si>
    <t>Tax Depreciation [Member] | 2020 [Member] | Liabilities [Member]</t>
  </si>
  <si>
    <t>Tax Depreciation [Member] | 2022 [Member] | Liabilities [Member]</t>
  </si>
  <si>
    <t>Tax Depreciation [Member] | 2023 [Member] | Liabilities [Member]</t>
  </si>
  <si>
    <t>Tax Depreciation [Member] | 2026 Thereafter [Member] | Liabilities [Member]</t>
  </si>
  <si>
    <t>Tax Depreciation [Member] | 2025 to 2027 [Member] | Liabilities [Member]</t>
  </si>
  <si>
    <t>Tax Depreciation [Member] | 2028 Therafter [Member] | Liabilities [Member]</t>
  </si>
  <si>
    <t>Present Value Adjustment And Amortized Cost [Member] | 2021 [Member] | Liabilities [Member]</t>
  </si>
  <si>
    <t>Present Value Adjustment And Amortized Cost [Member] | 2020 [Member] | Liabilities [Member]</t>
  </si>
  <si>
    <t>Present Value Adjustment And Amortized Cost [Member] | 2022 [Member] | Liabilities [Member]</t>
  </si>
  <si>
    <t>Amortization Of Fair Value Adjustments On The Assets From The Acquisiton Of Braskem Qpar [Member] | 2021 [Member] | Liabilities [Member]</t>
  </si>
  <si>
    <t>Amortization Of Fair Value Adjustments On The Assets From The Acquisiton Of Braskem Qpar [Member] | 2020 [Member] | Liabilities [Member]</t>
  </si>
  <si>
    <t>Amortization Of Fair Value Adjustments On The Assets From The Acquisiton Of Braskem Qpar [Member] | 2022 [Member] | Liabilities [Member]</t>
  </si>
  <si>
    <t>Amortization Of Fair Value Adjustments On The Assets From The Acquisiton Of Braskem Qpar [Member] | 2023 [Member] | Liabilities [Member]</t>
  </si>
  <si>
    <t>Amortization Of Fair Value Adjustments On The Assets From The Acquisiton Of Braskem Qpar [Member] | 2026 Thereafter [Member] | Liabilities [Member]</t>
  </si>
  <si>
    <t>Amortization Of Fair Value Adjustments On The Assets From The Acquisiton Of Braskem Qpar [Member] | 2025 to 2027 [Member] | Liabilities [Member]</t>
  </si>
  <si>
    <t>Amortization Of Fair Value Adjustments On The Assets From The Acquisiton Of Braskem Qpar [Member] | 2028 Therafter [Member] | Liabilities [Member]</t>
  </si>
  <si>
    <t>Assets [Member] | 2021 [Member]</t>
  </si>
  <si>
    <t>Assets [Member] | 2020 [Member]</t>
  </si>
  <si>
    <t>Assets [Member] | 2022 [Member]</t>
  </si>
  <si>
    <t>Assets [Member] | 2023 [Member]</t>
  </si>
  <si>
    <t>Assets [Member] | 2026 Thereafter [Member]</t>
  </si>
  <si>
    <t>Assets [Member] | 2025 to 2027 [Member]</t>
  </si>
  <si>
    <t>Assets [Member] | 2028 Therafter [Member]</t>
  </si>
  <si>
    <t>Assets [Member] | Tax Losses (IR) And Negative Base (CSL) [Member]</t>
  </si>
  <si>
    <t>Assets [Member] | Tax Losses (IR) And Negative Base (CSL) [Member] | 2021 [Member]</t>
  </si>
  <si>
    <t>Assets [Member] | Tax Losses (IR) And Negative Base (CSL) [Member] | 2020 [Member]</t>
  </si>
  <si>
    <t>Assets [Member] | Tax Losses (IR) And Negative Base (CSL) [Member] | 2022 [Member]</t>
  </si>
  <si>
    <t>Assets [Member] | Tax Losses (IR) And Negative Base (CSL) [Member] | 2023 [Member]</t>
  </si>
  <si>
    <t>Assets [Member] | Tax Losses (IR) And Negative Base (CSL) [Member] | 2026 Thereafter [Member]</t>
  </si>
  <si>
    <t>Assets [Member] | Tax Losses (IR) And Negative Base (CSL) [Member] | 2025 to 2027 [Member]</t>
  </si>
  <si>
    <t>Assets [Member] | Tax Losses (IR) And Negative Base (CSL) [Member] | 2028 Therafter [Member]</t>
  </si>
  <si>
    <t>Assets [Member] | Goodwill Amortized [Member]</t>
  </si>
  <si>
    <t>Assets [Member] | Goodwill Amortized [Member] | 2021 [Member]</t>
  </si>
  <si>
    <t>Assets [Member] | Goodwill Amortized [Member] | 2020 [Member]</t>
  </si>
  <si>
    <t>Assets [Member] | Goodwill Amortized [Member] | 2022 [Member]</t>
  </si>
  <si>
    <t>Assets [Member] | Goodwill Amortized [Member] | 2023 [Member]</t>
  </si>
  <si>
    <t>Assets [Member] | Goodwill Amortized [Member] | 2026 Thereafter [Member]</t>
  </si>
  <si>
    <t>Assets [Member] | Goodwill Amortized [Member] | 2025 to 2027 [Member]</t>
  </si>
  <si>
    <t>Assets [Member] | Goodwill Amortized [Member] | 2028 Therafter [Member]</t>
  </si>
  <si>
    <t>Assets [Member] | Exchange Variations [Member]</t>
  </si>
  <si>
    <t>Assets [Member] | Exchange Variations [Member] | 2021 [Member]</t>
  </si>
  <si>
    <t>[6]</t>
  </si>
  <si>
    <t>Assets [Member] | Exchange Variations [Member] | 2020 [Member]</t>
  </si>
  <si>
    <t>Assets [Member] | Exchange Variations [Member] | 2022 [Member]</t>
  </si>
  <si>
    <t>Assets [Member] | Exchange Variations [Member] | 2023 [Member]</t>
  </si>
  <si>
    <t>Assets [Member] | Exchange Variations [Member] | 2026 Thereafter [Member]</t>
  </si>
  <si>
    <t>Assets [Member] | Exchange Variations [Member] | 2025 to 2027 [Member]</t>
  </si>
  <si>
    <t>Assets [Member] | Exchange Variations [Member] | 2028 Therafter [Member]</t>
  </si>
  <si>
    <t>Assets [Member] | Temporary Adjustments [Member] | 2021 [Member]</t>
  </si>
  <si>
    <t>[7]</t>
  </si>
  <si>
    <t>Assets [Member] | Temporary Adjustments [Member] | 2020 [Member]</t>
  </si>
  <si>
    <t>Assets [Member] | Temporary Adjustments [Member] | 2022 [Member]</t>
  </si>
  <si>
    <t>Assets [Member] | Temporary Adjustments [Member] | 2023 [Member]</t>
  </si>
  <si>
    <t>Assets [Member] | Temporary Adjustments [Member] | 2026 Thereafter [Member]</t>
  </si>
  <si>
    <t>Assets [Member] | Temporary Adjustments [Member] | 2025 to 2027 [Member]</t>
  </si>
  <si>
    <t>Assets [Member] | Business Combination [Member]</t>
  </si>
  <si>
    <t>R$ 183785</t>
  </si>
  <si>
    <t>Assets [Member] | Business Combination [Member] | 2021 [Member]</t>
  </si>
  <si>
    <t>[8]</t>
  </si>
  <si>
    <t>Assets [Member] | Business Combination [Member] | 2020 [Member]</t>
  </si>
  <si>
    <t>Assets [Member] | Business Combination [Member] | 2022 [Member]</t>
  </si>
  <si>
    <t>Assets [Member] | Business Combination [Member] | 2028 Therafter [Member]</t>
  </si>
  <si>
    <t>Assets [Member] | Tax Credits [Member]</t>
  </si>
  <si>
    <t>Assets [Member] | Tax Credits [Member] | 2021 [Member]</t>
  </si>
  <si>
    <t>[9]</t>
  </si>
  <si>
    <t>Assets [Member] | Tax Credits [Member] | 2020 [Member]</t>
  </si>
  <si>
    <t>Assets [Member] | Tax Credits [Member] | 2022 [Member]</t>
  </si>
  <si>
    <t>Assets [Member] | Other [Member]</t>
  </si>
  <si>
    <t>Assets [Member] | Other [Member] | 2021 [Member]</t>
  </si>
  <si>
    <t>Assets [Member] | Other [Member] | 2028 Therafter [Member]</t>
  </si>
  <si>
    <t>R$ 62288</t>
  </si>
  <si>
    <t>Fair value adjustments on property, plant and equipment and intangible assets identified in business combinations, whose tax realization is based on the depreciation and amortization of these assets.</t>
  </si>
  <si>
    <t>Goodwill for the future profitability of the merged companies is not amortized since the adoption of Law 11,638/07. Tax realization is associated with the write-off of goodwill due to impairment or upon divestment.</t>
  </si>
  <si>
    <t>For calculation of IR and CSL, assets are depreciated at rates higher than those used for accounting purposes. As tax depreciation is exhausted, these deferred IR and CSL start to be realized.</t>
  </si>
  <si>
    <t>Additional adjustment, upon adoption of Law 11,638/07, of property, plant and equipment, whose tax realization is based on the depreciation of assets, as well as adjustment to present value of assets and liabilities overdue more than 89 days.</t>
  </si>
  <si>
    <t>In Brazil, the use of tax losses is limited to 30% of the taxable profit for the year; however, the balance does not expire. Meanwhile, in Mexico there is no limit on the amount that can be used in the year; however, the tax losses expire in 10 years. The realization of Tax Losses consider the taxable profit expected by the company over a 10-year horizon.</t>
  </si>
  <si>
    <t>In Brazil, the Company opted to tax exchange variation of assets and liabilities denominated in foreign currency under the cash method. Thus, this variation will be realized as assets and liabilities are received/paid. For accounting purposes, exchange variation is recognized under the accrual basis, which results in the recognition of deferred IR and CSL.</t>
  </si>
  <si>
    <t>Accounting expenses not yet deductible for calculating income tax and social contribution, whose recognition for tax purposes occurs in subsequent periods. For 2019, the provisioning of expenses with contingencies and damages in Alagoas produced a material impact.</t>
  </si>
  <si>
    <t>Refers to: tax-related goodwill and contingencies recognized from business combinations. Tax realization of goodwill occurs upon the merger of the investments and contingencies arising from write-offs due to the settlement or reversal of the processes involved.</t>
  </si>
  <si>
    <t>Tax credits arising from the balance of tax paid on profit abroad and the worker's food program.</t>
  </si>
  <si>
    <t>22 Income tax (''IR'') and social contribution (''CSL'') (Details Narrative)</t>
  </si>
  <si>
    <t>Tax rate losses</t>
  </si>
  <si>
    <t>Losses expire</t>
  </si>
  <si>
    <t>10 years</t>
  </si>
  <si>
    <t>Tax rates</t>
  </si>
  <si>
    <t>34.00%</t>
  </si>
  <si>
    <t>23 Sundry provisions (Details) - BRL (R$) R$ in Thousands</t>
  </si>
  <si>
    <t>DisclosureOfSundryProvisionsLineItems [Line Items]</t>
  </si>
  <si>
    <t>R$ 505206</t>
  </si>
  <si>
    <t>R$ 424542</t>
  </si>
  <si>
    <t>R$ 413672</t>
  </si>
  <si>
    <t>Sundry provisions, current</t>
  </si>
  <si>
    <t>Sundry provisions, noncurrent</t>
  </si>
  <si>
    <t>Provision For Customers Rebates [Member]</t>
  </si>
  <si>
    <t>Recovery Of Environmental Damage [Member]</t>
  </si>
  <si>
    <t>R$ 55941</t>
  </si>
  <si>
    <t>R$ 28970</t>
  </si>
  <si>
    <t>R$ 25510</t>
  </si>
  <si>
    <t>23 Sundry provisions (Details 1) - BRL (R$) R$ in Thousands</t>
  </si>
  <si>
    <t>Additions, inflation adjustments and exchange variation, net</t>
  </si>
  <si>
    <t>Write-offs through usage and payments</t>
  </si>
  <si>
    <t>Bonus [Member]</t>
  </si>
  <si>
    <t>24 Contingencies (Details) - BRL (R$) R$ in Thousands</t>
  </si>
  <si>
    <t>DisclosureOfContingenciesLineItems [Line Items]</t>
  </si>
  <si>
    <t>R$ 1151524</t>
  </si>
  <si>
    <t>R$ 965317</t>
  </si>
  <si>
    <t>R$ 1092645</t>
  </si>
  <si>
    <t>Corporate Claims [Member]</t>
  </si>
  <si>
    <t>Civil Claims And Other [Member]</t>
  </si>
  <si>
    <t>Tax Claims [Member]</t>
  </si>
  <si>
    <t>Tax Claims [Member] | IR And CSL [Member]</t>
  </si>
  <si>
    <t>Tax Claims [Member] | PIS And COFINS [Member]</t>
  </si>
  <si>
    <t>Tax Claims [Member] | ICMS - Interstate Purchases [Member]</t>
  </si>
  <si>
    <t>Tax Claims [Member] | Other Tax Claims [Member]</t>
  </si>
  <si>
    <t>Business Combination [Member]</t>
  </si>
  <si>
    <t>Business Combination [Member] | IR And CSL [Member]</t>
  </si>
  <si>
    <t>Business Combination [Member] | PIS And COFINS [Member]</t>
  </si>
  <si>
    <t>Business Combination [Member] | ICMS - Interstate Purchases [Member]</t>
  </si>
  <si>
    <t>Labor Claims [Member]</t>
  </si>
  <si>
    <t>R$ 315437</t>
  </si>
  <si>
    <t>R$ 177751</t>
  </si>
  <si>
    <t>R$ 250075</t>
  </si>
  <si>
    <t>24 Contingencies (Details 1) - BRL (R$) R$ in Thousands</t>
  </si>
  <si>
    <t>Additions, inflation adjustments and exchange variation</t>
  </si>
  <si>
    <t>R$ 45514</t>
  </si>
  <si>
    <t>R$ 69438</t>
  </si>
  <si>
    <t>24 Contingencies (Details 2) - BRL (R$) R$ in Thousands</t>
  </si>
  <si>
    <t>Claims with possible chance of loss</t>
  </si>
  <si>
    <t>R$ 42130701</t>
  </si>
  <si>
    <t>R$ 9320750</t>
  </si>
  <si>
    <t>Civil Claims - Alagoas [Member]</t>
  </si>
  <si>
    <t>Civil Claims - Other [Member]</t>
  </si>
  <si>
    <t>Other Lawsuits [Member]</t>
  </si>
  <si>
    <t>R$ 546743</t>
  </si>
  <si>
    <t>R$ 643982</t>
  </si>
  <si>
    <t>24 Contingencies (Details Narrative) - BRL (R$) R$ in Thousands</t>
  </si>
  <si>
    <t>Apr. 30, 2019</t>
  </si>
  <si>
    <t>Dec. 31, 2009</t>
  </si>
  <si>
    <t>Labor claims for health and security cases</t>
  </si>
  <si>
    <t>R$ 604</t>
  </si>
  <si>
    <t>R$ 477</t>
  </si>
  <si>
    <t>Payment of non-controlling preferred shareholders the distribution of the remaining profits</t>
  </si>
  <si>
    <t>PIS and COFINS Sundry [Member]</t>
  </si>
  <si>
    <t>Tax Contingent Liability [Member] | Tax Claims ICMS [Member]</t>
  </si>
  <si>
    <t>Provisions for fine for tax offense</t>
  </si>
  <si>
    <t>Claims offered as collateral</t>
  </si>
  <si>
    <t>Tax Contingent Liability [Member] | IOF [Member]</t>
  </si>
  <si>
    <t>Tax Contingent Liability [Member] | IRRF, IR and CSL - Commission expenses [Member]</t>
  </si>
  <si>
    <t>Tax Contingent Liability [Member] | IR and CSL - Exchange variation on naphtha imports [Member]</t>
  </si>
  <si>
    <t>Tax Contingent Liability [Member] | Isolated fine - failure to ratify DCOMPS</t>
  </si>
  <si>
    <t>Tax Contingent Liability [Member] | IRPJ/CSLL - Negative Balance - Offset [Member]</t>
  </si>
  <si>
    <t>Tax Contingent Liability [Member] | IPI and II - Customs difference [Member]</t>
  </si>
  <si>
    <t>Tax Contingent Liability [Member] | PIS and COFINS - DCide-Fuels Tax Offset [Member]</t>
  </si>
  <si>
    <t>Tax Contingent Liability [Member] | Exports - Customs Fine - Fraudulent Interposition - IRPJ/CSLL - Income Not Reported [Member]</t>
  </si>
  <si>
    <t>Tax Contingent Liability [Member] | Braskem Qpar [Member] | Tax Claims ICMS [Member]</t>
  </si>
  <si>
    <t>Fine for tax offense</t>
  </si>
  <si>
    <t>R$ 480389</t>
  </si>
  <si>
    <t>Tax Contingent Liability [Member] | Braskem Qpar [Member] | Periods February 2004 To August 2005 November 2005 To February 2006 And September 2006 To January 2008 [Member] | Tax Claims ICMS [Member]</t>
  </si>
  <si>
    <t>Estimated amount at risk in main tax and social security lawsuits</t>
  </si>
  <si>
    <t>Tax Contingent Liability [Member] | Braskem Qpar [Member] | December 2004 to August 2005 | Tax Claims ICMS [Member]</t>
  </si>
  <si>
    <t>Tax Contingent Liability [Member] | Braskem Qpar [Member] | August 2004 to November 2005 [Member] | Tax Claims ICMS [Member]</t>
  </si>
  <si>
    <t>R$ 3105</t>
  </si>
  <si>
    <t>Tax Contingent Liability [Member] | Social Security Contributions [Member]</t>
  </si>
  <si>
    <t>Other administrative proceedings</t>
  </si>
  <si>
    <t>Tax Contingent Liability [Member] | Guarantee Insurance [Member]</t>
  </si>
  <si>
    <t>Tax Contingent Liability [Member] | Non Cumulative PIS And COFINS Taxes [Member]</t>
  </si>
  <si>
    <t>Tax Contingent Liability [Member] | PIS And COFINS Taxes [Member]</t>
  </si>
  <si>
    <t>R$ 59739</t>
  </si>
  <si>
    <t>Tax Contingent Liability [Member] | IR and CSL - Charges with Goodwill Amortization [Member]</t>
  </si>
  <si>
    <t>R$ 403000</t>
  </si>
  <si>
    <t>Unsecured provision for corporate claims</t>
  </si>
  <si>
    <t>Caustic Soda Transportation [Member]</t>
  </si>
  <si>
    <t>Civil Claims Resale Of Solvents [Member]</t>
  </si>
  <si>
    <t>Hashimoto Public-Interest Civil Action [Member]</t>
  </si>
  <si>
    <t>Recourse Action Of Insurer [Member]</t>
  </si>
  <si>
    <t>Civil Excess Weight [Member]</t>
  </si>
  <si>
    <t>R$ 407000</t>
  </si>
  <si>
    <t>R$ 186000</t>
  </si>
  <si>
    <t>25 Leniency agreement (Details Narrative) SFr in Thousands, R$ in Thousands, $ in Thousands</t>
  </si>
  <si>
    <t>Jan. 30, 2025BRL (R$)</t>
  </si>
  <si>
    <t>Jan. 30, 2024BRL (R$)</t>
  </si>
  <si>
    <t>Jan. 30, 2021BRL (R$)</t>
  </si>
  <si>
    <t>Jun. 30, 2020BRL (R$)</t>
  </si>
  <si>
    <t>Jun. 30, 2020CHF (SFr)</t>
  </si>
  <si>
    <t>Jan. 30, 2020BRL (R$)</t>
  </si>
  <si>
    <t>Jun. 27, 2019BRL (R$)</t>
  </si>
  <si>
    <t>Jun. 27, 2019CHF (SFr)</t>
  </si>
  <si>
    <t>Jan. 30, 2019BRL (R$)</t>
  </si>
  <si>
    <t>Jun. 28, 2018BRL (R$)</t>
  </si>
  <si>
    <t>Jun. 28, 2018CHF (SFr)</t>
  </si>
  <si>
    <t>Jan. 30, 2018BRL (R$)</t>
  </si>
  <si>
    <t>Jul. 06, 2017BRL (R$)</t>
  </si>
  <si>
    <t>Jun. 27, 2017BRL (R$)</t>
  </si>
  <si>
    <t>Jun. 27, 2017CHF (SFr)</t>
  </si>
  <si>
    <t>Apr. 27, 2017USD ($)</t>
  </si>
  <si>
    <t>Apr. 27, 2017BRL (R$)</t>
  </si>
  <si>
    <t>Feb. 08, 2017USD ($)</t>
  </si>
  <si>
    <t>Feb. 08, 2017BRL (R$)</t>
  </si>
  <si>
    <t>Dec. 31, 2016USD ($)</t>
  </si>
  <si>
    <t>Dec. 31, 2016BRL (R$)</t>
  </si>
  <si>
    <t>Leniency Agreements [Member]</t>
  </si>
  <si>
    <t>DisclosureOfLeniencyAgreementLineItems [Line Items]</t>
  </si>
  <si>
    <t>Settlement amount</t>
  </si>
  <si>
    <t>R$ 2200000</t>
  </si>
  <si>
    <t>Leniency Agreements [Member] | Events After Reporting Period [Member]</t>
  </si>
  <si>
    <t>R$ 257256</t>
  </si>
  <si>
    <t>Leniency Agreements [Member] | Federal Prosecution Office And U.S. And Swiss Authorities [Member]</t>
  </si>
  <si>
    <t>Leniency Agreements [Member] | Federal Prosecution Office And U.S. And Swiss Authorities [Member] | US$</t>
  </si>
  <si>
    <t>Settlement amount | $</t>
  </si>
  <si>
    <t>Leniency Agreements [Member] | Department Of Justice [Member]</t>
  </si>
  <si>
    <t>R$ 296591</t>
  </si>
  <si>
    <t>Leniency Agreements [Member] | Department Of Justice [Member] | US$</t>
  </si>
  <si>
    <t>Leniency Agreements [Member] | Securities and Exchange Commission (SEC) [Member]</t>
  </si>
  <si>
    <t>R$ 206460</t>
  </si>
  <si>
    <t>Leniency Agreements [Member] | Securities and Exchange Commission (SEC) [Member] | US$</t>
  </si>
  <si>
    <t>Leniency Agreements [Member] | Swiss Office [Member]</t>
  </si>
  <si>
    <t>R$ 58034</t>
  </si>
  <si>
    <t>R$ 62021</t>
  </si>
  <si>
    <t>R$ 104307</t>
  </si>
  <si>
    <t>Leniency Agreements [Member] | Swiss Office [Member] | CHF</t>
  </si>
  <si>
    <t>Settlement amount | SFr</t>
  </si>
  <si>
    <t>Leniency Agreements [Member] | Federal Prosecution Office (MPF) [Member]</t>
  </si>
  <si>
    <t>R$ 278034</t>
  </si>
  <si>
    <t>R$ 267985</t>
  </si>
  <si>
    <t>R$ 736445</t>
  </si>
  <si>
    <t>CGU/AGU Agreement [Member]</t>
  </si>
  <si>
    <t>R$ 410000</t>
  </si>
  <si>
    <t>CGU/AGU Agreement [Member] | Events After Reporting Period [Member]</t>
  </si>
  <si>
    <t>R$ 125211</t>
  </si>
  <si>
    <t>R$ 284665</t>
  </si>
  <si>
    <t>CGU/AGU Agreement [Member] | Swiss Office [Member] | Events After Reporting Period [Member]</t>
  </si>
  <si>
    <t>R$ 133428</t>
  </si>
  <si>
    <t>CGU/AGU Agreement [Member] | Swiss Office [Member] | CHF | Events After Reporting Period [Member]</t>
  </si>
  <si>
    <t>MPF Agreement And CGU/AGU Agreement [Member] | Events After Reporting Period [Member]</t>
  </si>
  <si>
    <t>R$ 409876</t>
  </si>
  <si>
    <t>26 Geological phenomenon - Alagoas (Details Narrative) R$ in Thousands</t>
  </si>
  <si>
    <t>Dec. 31, 2019BRL (R$)Number</t>
  </si>
  <si>
    <t>Dec. 31, 2017BRL (R$)</t>
  </si>
  <si>
    <t>DisclosureOfGeologicalPhenomenonAlagoasLineItems [Line Items]</t>
  </si>
  <si>
    <t>Provision</t>
  </si>
  <si>
    <t>R$ 3383067</t>
  </si>
  <si>
    <t>Provision of current liabilities</t>
  </si>
  <si>
    <t>R$ 191536</t>
  </si>
  <si>
    <t>Provision of non-current liabilities</t>
  </si>
  <si>
    <t>Encompasses expenses</t>
  </si>
  <si>
    <t>Total expenses of wells</t>
  </si>
  <si>
    <t>R$ 1011695</t>
  </si>
  <si>
    <t>Number of wells implemented | Number</t>
  </si>
  <si>
    <t>Present obligation value</t>
  </si>
  <si>
    <t>R$ 470417</t>
  </si>
  <si>
    <t>R$ 240190</t>
  </si>
  <si>
    <t>R$ 201516</t>
  </si>
  <si>
    <t>Claiming damages</t>
  </si>
  <si>
    <t>Technical Cooperation Agreement [Member] | Bottom Of Range [Member]</t>
  </si>
  <si>
    <t>Working capital</t>
  </si>
  <si>
    <t>Technical Cooperation Agreement [Member] | Labor Prosecution Office (MPT) [Member]</t>
  </si>
  <si>
    <t>R$ 40000</t>
  </si>
  <si>
    <t>Technical Cooperation Agreement [Member] | ACP, MPE And DPE [Member]</t>
  </si>
  <si>
    <t>Description of reparation for residents</t>
  </si>
  <si>
    <t>Preliminary injunction for the freezing of R$3.7 billion and the award of damages for losses caused to the residents of the districts of Pinheiro, Mutange and Bebedouro, which was estimated by Plaintiffs at R$7.1 billion.          On January 3, 2020, the court ratified the Agreement to Support the Relocation of People in Risk Areas (“Agreement”), entered into by Braskem and the State Prosecution Office (“MPE”), the State Public Defender’s Office (“DPE”), the Federal Prosecution Office (“MPF”) and the Federal Public Defender’s Office (“DPU”). The Agreement was ratified by the Federal Judge of the 3rd Court of the State of Alagoas and produced the following effects:          (i) Unfreezing of R$3.7 billion (*) previously frozen from the cash balance of Braskem in the context of the Public-Interest Civil Action,       (ii) Substitution of the guarantee insurance already offered by the Company to the Court, in the amount of approximately R$6.4 billion, by two guarantee insurance in the aggregate amount of approximately R$3 billion, of which R$2 billion is to secure the Public-Interest Civil Action filed by the DPE and MPE and R$1 billion is to secure the Public-Interest Civil Action filed by the MPF;      (iii)  Elimination of the risk of another freezing of accounts in connection with the Public-Interest Civil Action;      (iv)  Dismissal of the action in part with regard to the residents of the area envisaged in the Agreement who opt to enter into individual settlements with the Company to receive financial compensation for relocating from the area.            (*) The unfreezing took place in January 2020. On December 31, 2019, the updated amount is presented in the caption judicial deposits in current assets in the amount of R$2,571,683 and in non-current assets in the amount of R$1,174,424 corresponding to the long-term portion of the payment schedule.</t>
  </si>
  <si>
    <t>Technical Cooperation Agreement [Member] | Alagoas State Labor Prosecution Office (MPT-AL) [Member]</t>
  </si>
  <si>
    <t>Description of reparation for workers</t>
  </si>
  <si>
    <t>Public-Interest Civil Action with a preliminary injunction to freeze a total of R$2.5 billion to guarantee any indemnification for material damages to workers affected by the geological phenomenon. In said lawsuit, the MPT-AL also claims indemnification of the workers for moral damages of R$1 billion and other obligations in the amount of R$125 million, totaling the value of R$3.6 billion.         On October 10, 2019, the tenured judge of the lawsuit denied the injunction sought by the MPT-AL.         On February 14, 2020, the Company entered into an agreement with the Labor Prosecution Office (MPT) in the amount of R$40 million for implementation of the Program for Recovery of Business and Promotion of Educational Activities for residents and workers from the districts affected by the geological phenomenon. The program consists of support for the construction of daycare centers and schools and for administering professional training programs, as well as support for the Civil Defense to hire skilled professionals to continue monitoring the risk areas in the districts affected.          With the agreement, the MPT agreed to end the public-interest civil action, releasing Braskem from all claims after the Company makes a judicial deposit of R$40 million, which will be done within 10 business days as from ratification of the agreement by the judge, what occurred on March 3, 2020.</t>
  </si>
  <si>
    <t>Technical Cooperation Agreement [Member] | Alagoas State Federal Prosecution Office (MPF-AL) [Member]</t>
  </si>
  <si>
    <t>Description of reparation for social-environmental</t>
  </si>
  <si>
    <t>Public-Interest Civil Action against Braskem and other defendants seeking approximately R$28.7 billion for social, environmental and property damages, as well as various other corrective and environmental compliance measures, safety plans and the suspension of the Company’s government benefits.          In the preliminary injunction phase, the following main claims were made: (i) the accrual of an own private fund in the initial amount of R$3.1 billion for the execution of social and environmental programs and of emergency measures, and the maintenance in said fund of working capital in the amount of R$2 billion or, after the financial schedule is approved, an amount equivalent to 100% of the expenses projected for the subsequent 12-month period; (ii) the presentation of guarantees in the amount of R$R$20,5 billion; (iii) a prohibition on the encumbrance or divestment of any of the Company’s fixed assets and on the distribution of profits; (iv) a court-ordered freeze of any profits not distributed as of the date hereof; and (v) a suspension of financing with the Brazilian Development Bank (BNDES) and of government incentives, as well as on the prepayment of financial transactions with the BNDES.</t>
  </si>
  <si>
    <t>27 Benefits offered to team members (Details) - BRL (R$) R$ in Thousands</t>
  </si>
  <si>
    <t>Disclosure of defined benefit plans [line items]</t>
  </si>
  <si>
    <t>R$ 422013</t>
  </si>
  <si>
    <t>R$ 390848</t>
  </si>
  <si>
    <t>R$ 331760</t>
  </si>
  <si>
    <t>Health Care [Member]</t>
  </si>
  <si>
    <t>Private Pension [Member]</t>
  </si>
  <si>
    <t>Transport [Member]</t>
  </si>
  <si>
    <t>Feeding [Member]</t>
  </si>
  <si>
    <t>Life Insurance [Member]</t>
  </si>
  <si>
    <t>Training [Member]</t>
  </si>
  <si>
    <t>R$ 12164</t>
  </si>
  <si>
    <t>R$ 12307</t>
  </si>
  <si>
    <t>R$ 16173</t>
  </si>
  <si>
    <t>27 Benefits offered to team members (Details 1) - BRL (R$) R$ in Thousands</t>
  </si>
  <si>
    <t>Total obligations</t>
  </si>
  <si>
    <t>R$ 274366</t>
  </si>
  <si>
    <t>Fair value of plan assets</t>
  </si>
  <si>
    <t>R$ 46415</t>
  </si>
  <si>
    <t>R$ 39380</t>
  </si>
  <si>
    <t>Consolidated net balance (non-current liabilities)</t>
  </si>
  <si>
    <t>Novamont Braskem America [Member]</t>
  </si>
  <si>
    <t>Defined Benefit [Member]</t>
  </si>
  <si>
    <t>Defined Benefit [Member] | Novamont Braskem America [Member]</t>
  </si>
  <si>
    <t>Defined Benefit [Member] | Braskem Alemanha And Netherlands [Member]</t>
  </si>
  <si>
    <t>Defined Benefit [Member] | Braskem Idsea [Member]</t>
  </si>
  <si>
    <t>Health Care Plan [Member] | Bradesco Saude [Member]</t>
  </si>
  <si>
    <t>R$ 224852</t>
  </si>
  <si>
    <t>R$ 90679</t>
  </si>
  <si>
    <t>27 Benefits offered to team members (Details 2) - BRL (R$) R$ in Thousands</t>
  </si>
  <si>
    <t>Balance at beginning of year</t>
  </si>
  <si>
    <t>Health care</t>
  </si>
  <si>
    <t>Current service cost</t>
  </si>
  <si>
    <t>Interest cost</t>
  </si>
  <si>
    <t>Benefits paid</t>
  </si>
  <si>
    <t>Change plan</t>
  </si>
  <si>
    <t>Actuarial losses (gain)</t>
  </si>
  <si>
    <t>Exchange variation</t>
  </si>
  <si>
    <t>Balance at the end of the year</t>
  </si>
  <si>
    <t>27 Benefits offered to team members (Details 3) - BRL (R$) R$ in Thousands</t>
  </si>
  <si>
    <t>R$ 67993</t>
  </si>
  <si>
    <t>Actual return on plan assets</t>
  </si>
  <si>
    <t>Employer contributions</t>
  </si>
  <si>
    <t>R$ 81342</t>
  </si>
  <si>
    <t>27 Benefits offered to team members (Details 4) - BRL (R$) R$ in Thousands</t>
  </si>
  <si>
    <t>R$ 5817</t>
  </si>
  <si>
    <t>R$ 7446</t>
  </si>
  <si>
    <t>R$ 11334</t>
  </si>
  <si>
    <t>Actuarial losses</t>
  </si>
  <si>
    <t>Amounts recognized in profit and loss</t>
  </si>
  <si>
    <t>R$ 28846</t>
  </si>
  <si>
    <t>R$ 20271</t>
  </si>
  <si>
    <t>R$ 26572</t>
  </si>
  <si>
    <t>27 Benefits offered to team members (Details 5)</t>
  </si>
  <si>
    <t>Health Insurance [Member]</t>
  </si>
  <si>
    <t>Discount rate</t>
  </si>
  <si>
    <t>3.60%</t>
  </si>
  <si>
    <t>5.03%</t>
  </si>
  <si>
    <t>5.45%</t>
  </si>
  <si>
    <t>Inflation rate</t>
  </si>
  <si>
    <t>4.00%</t>
  </si>
  <si>
    <t>Expected return on plan assets</t>
  </si>
  <si>
    <t>Aging factor</t>
  </si>
  <si>
    <t>2.50%</t>
  </si>
  <si>
    <t>Medical inflation</t>
  </si>
  <si>
    <t>Duration</t>
  </si>
  <si>
    <t>15.32%</t>
  </si>
  <si>
    <t>19.66%</t>
  </si>
  <si>
    <t>18.84%</t>
  </si>
  <si>
    <t>United States Of America [Member]</t>
  </si>
  <si>
    <t>3.35%</t>
  </si>
  <si>
    <t>4.45%</t>
  </si>
  <si>
    <t>3.70%</t>
  </si>
  <si>
    <t>Germany [Member]</t>
  </si>
  <si>
    <t>Rate of increase in future salary levels</t>
  </si>
  <si>
    <t>Rate of increase in future pension plan</t>
  </si>
  <si>
    <t>1.75%</t>
  </si>
  <si>
    <t>Netherlands [Member]</t>
  </si>
  <si>
    <t>Mexico [Member]</t>
  </si>
  <si>
    <t>7.25%</t>
  </si>
  <si>
    <t>5.00%</t>
  </si>
  <si>
    <t>27 Benefits offered to team members (Details 6) R$ in Thousands</t>
  </si>
  <si>
    <t>Discount Rate [Member] | Health Insurance [Member]</t>
  </si>
  <si>
    <t>Premise change</t>
  </si>
  <si>
    <t>Premise increase</t>
  </si>
  <si>
    <t>R$ 27923</t>
  </si>
  <si>
    <t>Premise reduction</t>
  </si>
  <si>
    <t>R$ 34866</t>
  </si>
  <si>
    <t>Discount Rate [Member] | United States Of America [Member]</t>
  </si>
  <si>
    <t>R$ 8999</t>
  </si>
  <si>
    <t>R$ 11012</t>
  </si>
  <si>
    <t>Discount Rate [Member] | Mexico [Member]</t>
  </si>
  <si>
    <t>R$ 1040</t>
  </si>
  <si>
    <t>R$ 1246</t>
  </si>
  <si>
    <t>Discount Rate [Member] | Germany [Member]</t>
  </si>
  <si>
    <t>0.50%</t>
  </si>
  <si>
    <t>R$ 15037</t>
  </si>
  <si>
    <t>R$ 16701</t>
  </si>
  <si>
    <t>Discount Rate [Member] | Netherlands [Member]</t>
  </si>
  <si>
    <t>R$ 766</t>
  </si>
  <si>
    <t>R$ 852</t>
  </si>
  <si>
    <t>Rate Of Increase In Future Salary Levels [Member] | Germany [Member]</t>
  </si>
  <si>
    <t>R$ 9033</t>
  </si>
  <si>
    <t>R$ 8519</t>
  </si>
  <si>
    <t>Rate Of Increase In Future Salary Levels [Member] | Netherlands [Member]</t>
  </si>
  <si>
    <t>R$ 460</t>
  </si>
  <si>
    <t>R$ 434</t>
  </si>
  <si>
    <t>Rate Of Increase In Future Pension Plan [Member] | Health Insurance [Member]</t>
  </si>
  <si>
    <t>R$ 5559</t>
  </si>
  <si>
    <t>Rate Of Increase In Future Pension Plan [Member] | Germany [Member]</t>
  </si>
  <si>
    <t>0.25%</t>
  </si>
  <si>
    <t>R$ 4452</t>
  </si>
  <si>
    <t>R$ 4320</t>
  </si>
  <si>
    <t>Rate Of Increase In Future Pension Plan [Member] | Netherlands [Member]</t>
  </si>
  <si>
    <t>R$ 227</t>
  </si>
  <si>
    <t>R$ 220</t>
  </si>
  <si>
    <t>Life Expectancy [Member] | Health Insurance [Member]</t>
  </si>
  <si>
    <t>R$ 42480</t>
  </si>
  <si>
    <t>Life Expectancy [Member] | Germany [Member]</t>
  </si>
  <si>
    <t>Life Expectancy [Member] | Netherlands [Member]</t>
  </si>
  <si>
    <t>R$ 203</t>
  </si>
  <si>
    <t>Mortality Rate [Member] | United States Of America [Member]</t>
  </si>
  <si>
    <t>R$ 2554</t>
  </si>
  <si>
    <t>R$ 2814</t>
  </si>
  <si>
    <t>27 Benefits offered to team members (Details 7) R$ in Thousands</t>
  </si>
  <si>
    <t>Discount Rate [Member]</t>
  </si>
  <si>
    <t>Premise change, cost of services</t>
  </si>
  <si>
    <t>Premise change, interest costs</t>
  </si>
  <si>
    <t>Premise increase, cost of services</t>
  </si>
  <si>
    <t>R$ 739</t>
  </si>
  <si>
    <t>Premise increase, interest costs</t>
  </si>
  <si>
    <t>Premise reduction, cost of services</t>
  </si>
  <si>
    <t>Premise reduction, interest costs</t>
  </si>
  <si>
    <t>R$ 41</t>
  </si>
  <si>
    <t>Life Expectancy [Member]</t>
  </si>
  <si>
    <t>R$ 614</t>
  </si>
  <si>
    <t>R$ 2594</t>
  </si>
  <si>
    <t>Rate Of Increase In Future Pension Plan [Member]</t>
  </si>
  <si>
    <t>R$ 116</t>
  </si>
  <si>
    <t>R$ 430</t>
  </si>
  <si>
    <t>27 Benefits offered to team members (Details Narrative) - BRL (R$) R$ / shares in Units, R$ in Thousands</t>
  </si>
  <si>
    <t>DisclosureOfBenefitsOfferedToTeamMembersLineItems [Line Items]</t>
  </si>
  <si>
    <t>Fair value, net of taxes</t>
  </si>
  <si>
    <t>R$ 13573</t>
  </si>
  <si>
    <t>R$ 6406</t>
  </si>
  <si>
    <t>Contributions made by sponsors</t>
  </si>
  <si>
    <t>R$ 4069</t>
  </si>
  <si>
    <t>Contributions made by the participants</t>
  </si>
  <si>
    <t>Employee contributions participants</t>
  </si>
  <si>
    <t>R$ 72970</t>
  </si>
  <si>
    <t>Braskem America [Member]</t>
  </si>
  <si>
    <t>Preferred shares (In Dollars Par shares)</t>
  </si>
  <si>
    <t>R$ 53.75</t>
  </si>
  <si>
    <t>R$ 38</t>
  </si>
  <si>
    <t>Employee no contributions</t>
  </si>
  <si>
    <t>Braskem Alemanha ("Germany") [Member]</t>
  </si>
  <si>
    <t>Braskem Holanda ("Netherlands") [Member]</t>
  </si>
  <si>
    <t>Subsidiary Braskem Idesa [Member]</t>
  </si>
  <si>
    <t>R$ 2056</t>
  </si>
  <si>
    <t>R$ 2343</t>
  </si>
  <si>
    <t>28 Other financial liabilities (Details Narrative) R$ in Thousands</t>
  </si>
  <si>
    <t>Jun. 30, 2019BRL (R$)</t>
  </si>
  <si>
    <t>Agreement [Member]</t>
  </si>
  <si>
    <t>DisclosureOfOtherFinancialLiabilitiesLineItems [Line Items]</t>
  </si>
  <si>
    <t>R$ 499999</t>
  </si>
  <si>
    <t>29 Equity (Details)</t>
  </si>
  <si>
    <t>Disclosure of classes of share capital [line items]</t>
  </si>
  <si>
    <t>Shares outstanding</t>
  </si>
  <si>
    <t>Percent of shares outstanding</t>
  </si>
  <si>
    <t>0.15%</t>
  </si>
  <si>
    <t>Odebrecht [Member]</t>
  </si>
  <si>
    <t>38.33%</t>
  </si>
  <si>
    <t>Petrobras [Member]</t>
  </si>
  <si>
    <t>36.15%</t>
  </si>
  <si>
    <t>Total [Member]</t>
  </si>
  <si>
    <t>99.85%</t>
  </si>
  <si>
    <t>ADR [Member]</t>
  </si>
  <si>
    <t>4.26%</t>
  </si>
  <si>
    <t>Alaska [Member]</t>
  </si>
  <si>
    <t>2.75%</t>
  </si>
  <si>
    <t>18.36%</t>
  </si>
  <si>
    <t>Common Shares [Member]</t>
  </si>
  <si>
    <t>Common Shares [Member] | Odebrecht [Member]</t>
  </si>
  <si>
    <t>Common Shares [Member] | Petrobras [Member]</t>
  </si>
  <si>
    <t>47.03%</t>
  </si>
  <si>
    <t>Common Shares [Member] | Other [Member]</t>
  </si>
  <si>
    <t>2.86%</t>
  </si>
  <si>
    <t>Common Shares [Member] | Total [Member]</t>
  </si>
  <si>
    <t>Class A Preferred Shares [Member] | Treasury Shares [Member]</t>
  </si>
  <si>
    <t>0.36%</t>
  </si>
  <si>
    <t>Class A Preferred Shares [Member] | Odebrecht [Member]</t>
  </si>
  <si>
    <t>22.95%</t>
  </si>
  <si>
    <t>Class A Preferred Shares [Member] | Petrobras [Member]</t>
  </si>
  <si>
    <t>21.96%</t>
  </si>
  <si>
    <t>Class A Preferred Shares [Member] | Other [Member]</t>
  </si>
  <si>
    <t>38.53%</t>
  </si>
  <si>
    <t>Class A Preferred Shares [Member] | Total [Member]</t>
  </si>
  <si>
    <t>99.64%</t>
  </si>
  <si>
    <t>Class A Preferred Shares [Member] | ADR [Member]</t>
  </si>
  <si>
    <t>9.85%</t>
  </si>
  <si>
    <t>Class A Preferred Shares [Member] | Alaska [Member]</t>
  </si>
  <si>
    <t>6.35%</t>
  </si>
  <si>
    <t>Class B Preferred Shares [Member] | Other [Member]</t>
  </si>
  <si>
    <t>Class B Preferred Shares [Member] | Total [Member]</t>
  </si>
  <si>
    <t>American Depositary Receipts traded on the New York Stock Exchange (USA).</t>
  </si>
  <si>
    <t>29 Equity (Details 1) - BRL (R$) R$ in Thousands</t>
  </si>
  <si>
    <t>Disclosure of analysis of other comprehensive income by item [line items]</t>
  </si>
  <si>
    <t>R$ 6188922</t>
  </si>
  <si>
    <t>R$ 5643467</t>
  </si>
  <si>
    <t>R$ 6870460</t>
  </si>
  <si>
    <t>Additional indexation</t>
  </si>
  <si>
    <t>Realization by depreciation or write-off assets</t>
  </si>
  <si>
    <t>Deemed cost of jointly-controlled investment</t>
  </si>
  <si>
    <t>Fair value adjustments</t>
  </si>
  <si>
    <t>Accounts receivable</t>
  </si>
  <si>
    <t>Foreign sales hedge</t>
  </si>
  <si>
    <t>Exchange rate</t>
  </si>
  <si>
    <t>Transfer to result</t>
  </si>
  <si>
    <t>Fair value of Cash flow hedge</t>
  </si>
  <si>
    <t>Fair value of cash flow hedge from jointly-controlled (RPR)</t>
  </si>
  <si>
    <t>Actuarial loss with post-employment benefits, net of taxes</t>
  </si>
  <si>
    <t>ILP Plan fair value</t>
  </si>
  <si>
    <t>(Loss) investment gains</t>
  </si>
  <si>
    <t>Effect of CPC 42 / IAS 29 - hyperinflation</t>
  </si>
  <si>
    <t>Deemed Cost and Additional Indexation Of PP&amp;E [Member]</t>
  </si>
  <si>
    <t>Fair Value Adjustments of Trade Accounts Recivable [Member]</t>
  </si>
  <si>
    <t>Gain (Loss) On Interest In Subsidiary [Member]</t>
  </si>
  <si>
    <t>Foreign Sales Hedge [Member]</t>
  </si>
  <si>
    <t>Fair Value Of Hedge [Member]</t>
  </si>
  <si>
    <t>Defined Benefit Plans Actuarial Gain (Loss) [Member]</t>
  </si>
  <si>
    <t>Foreign Currency Translation Adjustment [Member]</t>
  </si>
  <si>
    <t>Total Braskem Shareholders Interest [Member]</t>
  </si>
  <si>
    <t>Non-controlling Interest In Braskem Idesa [Member]</t>
  </si>
  <si>
    <t>R$ 525430</t>
  </si>
  <si>
    <t>R$ 565902</t>
  </si>
  <si>
    <t>R$ 477975</t>
  </si>
  <si>
    <t>Transfer to retained earnings as the asset is depreciated or written-off/sold.</t>
  </si>
  <si>
    <t>For receivables classified as fair value through other comprehensive income, transfer to the income statement when attainment of jurisdiction or early liquidation. For the ILP Plan, Transfer to retained earnings according to the grace period of the plan.</t>
  </si>
  <si>
    <t>Transfer to the income statement when divestment or transfer of control of subsidiary.</t>
  </si>
  <si>
    <t>Transfer to the income statement when maturity, prepayment or loss of efficacy for hedge accounting.</t>
  </si>
  <si>
    <t>Transfer to retained earnings when the extinction of the plan.</t>
  </si>
  <si>
    <t>Transfer to the income statement when write-off of subsidiary abroad.</t>
  </si>
  <si>
    <t>29 Equity (Details Narrative) - BRL (R$) R$ in Thousands</t>
  </si>
  <si>
    <t>Subscribed capital</t>
  </si>
  <si>
    <t>Paid up capital stock</t>
  </si>
  <si>
    <t>Description of transfer of profit to legal reserve</t>
  </si>
  <si>
    <t>Under Brazilian Corporation Law, companies must transfer 5% of net profit for the year to a legal reserve until this reserve is equivalent to 20% of the paid-up capital.</t>
  </si>
  <si>
    <t>Payment of dividends</t>
  </si>
  <si>
    <t>Absorption of losses and adjustments</t>
  </si>
  <si>
    <t>Treasury Shares [Member] | LTI Program For Employees [Member]</t>
  </si>
  <si>
    <t>Issue of shares</t>
  </si>
  <si>
    <t>R$ 8159</t>
  </si>
  <si>
    <t>30 Earnings per share (Details) - BRL (R$) R$ / shares in Units, R$ in Thousands</t>
  </si>
  <si>
    <t>Earnings per share [line items]</t>
  </si>
  <si>
    <t>(Loss) profit for the year attributed to Company's shareholders of continued operations</t>
  </si>
  <si>
    <t>R$ 2540995</t>
  </si>
  <si>
    <t>R$ 2827650</t>
  </si>
  <si>
    <t>R$ 3856564</t>
  </si>
  <si>
    <t>Distribution of 6% of unit price of common shares</t>
  </si>
  <si>
    <t>Distribution of excess profits, by class</t>
  </si>
  <si>
    <t>Reconciliation of income available for distribution, by class (numerator)</t>
  </si>
  <si>
    <t>Weighted average number of shares, by class (denominator)</t>
  </si>
  <si>
    <t>R$ 1331513</t>
  </si>
  <si>
    <t>R$ 1915805</t>
  </si>
  <si>
    <t>R$ 1441839</t>
  </si>
  <si>
    <t>R$ 1605353</t>
  </si>
  <si>
    <t>R$ 2189632</t>
  </si>
  <si>
    <t>(Loss) earnings per share (in R$)</t>
  </si>
  <si>
    <t>Distribution of priority dividends attributable to</t>
  </si>
  <si>
    <t>R$ 208450</t>
  </si>
  <si>
    <t>R$ 208416</t>
  </si>
  <si>
    <t>R$ 1097559</t>
  </si>
  <si>
    <t>R$ 1221994</t>
  </si>
  <si>
    <t>R$ 1666581</t>
  </si>
  <si>
    <t>R$ 303</t>
  </si>
  <si>
    <t>R$ 351</t>
  </si>
  <si>
    <t>R$ 1597</t>
  </si>
  <si>
    <t>R$ 0.591</t>
  </si>
  <si>
    <t>30 Earnings per share (Details 1) - BRL (R$) R$ in Thousands</t>
  </si>
  <si>
    <t>R$ 95</t>
  </si>
  <si>
    <t>Conversion of preferred shares class "B" to "A"</t>
  </si>
  <si>
    <t>Class B Preferred Shares [Member] | Weighted Average [Member]</t>
  </si>
  <si>
    <t>Class A Preferred Shares [Member] | Weighted Average [Member]</t>
  </si>
  <si>
    <t>R$ 5248</t>
  </si>
  <si>
    <t>31 Net revenues (Details) - BRL (R$) R$ in Thousands</t>
  </si>
  <si>
    <t>Disclosure of disaggregation of revenue from contracts with customers [line items]</t>
  </si>
  <si>
    <t>Sales revenue [Member]</t>
  </si>
  <si>
    <t>Sales revenue [Member] | Domestic Market [Member]</t>
  </si>
  <si>
    <t>Sales revenue [Member] | Domestic Market [Member] | Revenue [Member]</t>
  </si>
  <si>
    <t>Sales revenue [Member] | Domestic Market [Member] | Rebates [Member]</t>
  </si>
  <si>
    <t>Sales revenue [Member] | Foreign market [Member]</t>
  </si>
  <si>
    <t>Sales revenue [Member] | Foreign market [Member] | Revenue [Member]</t>
  </si>
  <si>
    <t>Sales revenue [Member] | Foreign market [Member] | Rebates [Member]</t>
  </si>
  <si>
    <t>Sales and services deductions [Member]</t>
  </si>
  <si>
    <t>Sales and services deductions [Member] | Domestic Market [Member] | Taxes</t>
  </si>
  <si>
    <t>Sales and services deductions [Member] | Domestic Market [Member] | Sales returns</t>
  </si>
  <si>
    <t>Sales and services deductions [Member] | Foreign market [Member] | Taxes</t>
  </si>
  <si>
    <t>Sales and services deductions [Member] | Foreign market [Member] | Sales returns</t>
  </si>
  <si>
    <t>R$ 85748</t>
  </si>
  <si>
    <t>R$ 258836</t>
  </si>
  <si>
    <t>R$ 100789</t>
  </si>
  <si>
    <t>31. Net revenues (Details 1) - BRL (R$) R$ in Thousands</t>
  </si>
  <si>
    <t>Singapore</t>
  </si>
  <si>
    <t>Switzerland</t>
  </si>
  <si>
    <t>Italy</t>
  </si>
  <si>
    <t>Peru</t>
  </si>
  <si>
    <t>China</t>
  </si>
  <si>
    <t>Luxembourg</t>
  </si>
  <si>
    <t>United Kingdom</t>
  </si>
  <si>
    <t>Uruguay</t>
  </si>
  <si>
    <t>Spain</t>
  </si>
  <si>
    <t>Sweden</t>
  </si>
  <si>
    <t>South Korea</t>
  </si>
  <si>
    <t>Japan</t>
  </si>
  <si>
    <t>Bolivia</t>
  </si>
  <si>
    <t>France</t>
  </si>
  <si>
    <t>Canada</t>
  </si>
  <si>
    <t>Poland</t>
  </si>
  <si>
    <t>Colombia</t>
  </si>
  <si>
    <t>Paraguay</t>
  </si>
  <si>
    <t>Taiwan</t>
  </si>
  <si>
    <t>Belgium</t>
  </si>
  <si>
    <t>Ecuador</t>
  </si>
  <si>
    <t>R$ 801046</t>
  </si>
  <si>
    <t>R$ 1011692</t>
  </si>
  <si>
    <t>R$ 1166258</t>
  </si>
  <si>
    <t>31 Net revenues (Details 2) - BRL (R$) R$ in Thousands</t>
  </si>
  <si>
    <t>PE/PP [Member]</t>
  </si>
  <si>
    <t>Ethylene, Propylene [Member]</t>
  </si>
  <si>
    <t>PVC/Caustic Soda/EDC</t>
  </si>
  <si>
    <t>Benzene, toluene and xylene [Member]</t>
  </si>
  <si>
    <t>ETBE/Gasoline [Member]</t>
  </si>
  <si>
    <t>Butadiene [Member]</t>
  </si>
  <si>
    <t>Cumene [Member]</t>
  </si>
  <si>
    <t>Naphtha, condensate and crude oil [Member]</t>
  </si>
  <si>
    <t>Solvents [Member]</t>
  </si>
  <si>
    <t>R$ 3262068</t>
  </si>
  <si>
    <t>R$ 3197728</t>
  </si>
  <si>
    <t>R$ 1684941</t>
  </si>
  <si>
    <t>31 Net revenues (Details Narrative) - One Client [Member]</t>
  </si>
  <si>
    <t>RevenueLineItems [Line Items]</t>
  </si>
  <si>
    <t>Percentage of entity's revenue</t>
  </si>
  <si>
    <t>Chemicals [Member]</t>
  </si>
  <si>
    <t>2.40%</t>
  </si>
  <si>
    <t>32 Tax incentives (Details Narrative) - BRL (R$) R$ in Thousands</t>
  </si>
  <si>
    <t>Percentage of tax reduction</t>
  </si>
  <si>
    <t>Realization period</t>
  </si>
  <si>
    <t>ICMS tax incentives</t>
  </si>
  <si>
    <t>R$ 67796</t>
  </si>
  <si>
    <t>R$ 81863</t>
  </si>
  <si>
    <t>33 Other income (expenses), net (Details) - BRL (R$) R$ in Thousands</t>
  </si>
  <si>
    <t>DisclosureOfOtherIncomeExpensesNetLineItems [Line Items]</t>
  </si>
  <si>
    <t>R$ 2038508</t>
  </si>
  <si>
    <t>R$ 472509</t>
  </si>
  <si>
    <t>R$ 854880</t>
  </si>
  <si>
    <t>PIS and COFINS credits - exclusion of ICMS from the calculation basis [Member]</t>
  </si>
  <si>
    <t>Fine on supply contract of raw material, net [Member]</t>
  </si>
  <si>
    <t>Insurance indemnity [Member]</t>
  </si>
  <si>
    <t>Fixed assets disposal results [Member]</t>
  </si>
  <si>
    <t>Tax Credits recovery [Member]</t>
  </si>
  <si>
    <t>Provision - geological event in Alagoas [Member]</t>
  </si>
  <si>
    <t>Expenses from fixed assets [Member]</t>
  </si>
  <si>
    <t>Recovery of environmental damages [Member]</t>
  </si>
  <si>
    <t>Allowance for judicial and labor claims [Member]</t>
  </si>
  <si>
    <t>Programmed stop in plants [Member]</t>
  </si>
  <si>
    <t>Fine on sales contracts [Member]</t>
  </si>
  <si>
    <t>Other Expenses [Member]</t>
  </si>
  <si>
    <t>Capital gain - sale of Quantiq [Member]</t>
  </si>
  <si>
    <t>Leniency Agreement [Member]</t>
  </si>
  <si>
    <t>Other Income [Member]</t>
  </si>
  <si>
    <t>Total Other Expenses [Member]</t>
  </si>
  <si>
    <t>The contractual penalty charged from a supplier for failing to supply feedstock to the subsidiary Braskem Idesa is R$335,281 (R$338,125 in 2018).</t>
  </si>
  <si>
    <t>33 Other income (expenses), net (Details Narrative) - BRL (R$) R$ in Thousands</t>
  </si>
  <si>
    <t>Contractual penalty</t>
  </si>
  <si>
    <t>R$ 335281</t>
  </si>
  <si>
    <t>R$ 338125</t>
  </si>
  <si>
    <t>34 Financial results (Details) - BRL (R$) R$ in Thousands</t>
  </si>
  <si>
    <t>DisclosureOfFinancialResultsLineItems [Line Items]</t>
  </si>
  <si>
    <t>R$ 850554</t>
  </si>
  <si>
    <t>R$ 589052</t>
  </si>
  <si>
    <t>R$ 603630</t>
  </si>
  <si>
    <t>Interest income [Member]</t>
  </si>
  <si>
    <t>Other Financial Expenses [Member]</t>
  </si>
  <si>
    <t>Interest expenses [Member]</t>
  </si>
  <si>
    <t>Monetary variations on fiscal debts [Member]</t>
  </si>
  <si>
    <t>Customer discounts granted [Member]</t>
  </si>
  <si>
    <t>Loans transaction costs [Member]</t>
  </si>
  <si>
    <t>Adjustment to present value [Member]</t>
  </si>
  <si>
    <t>Interest expense on leases [Member]</t>
  </si>
  <si>
    <t>Financial assets [Member]</t>
  </si>
  <si>
    <t>Financial liabilities [Member]</t>
  </si>
  <si>
    <t>Other Financial Income [Member]</t>
  </si>
  <si>
    <t>R$ 142012</t>
  </si>
  <si>
    <t>R$ 59045</t>
  </si>
  <si>
    <t>R$ 91579</t>
  </si>
  <si>
    <t>35 Expenses by nature and function (Details) - BRL (R$) R$ in Thousands</t>
  </si>
  <si>
    <t>DisclosureOfExpensesByNatureAndFunctionLineItems [Line Items]</t>
  </si>
  <si>
    <t>Expenses</t>
  </si>
  <si>
    <t>R$ 1687700</t>
  </si>
  <si>
    <t>Nature [Member]</t>
  </si>
  <si>
    <t>R$ 49718760</t>
  </si>
  <si>
    <t>R$ 40093624</t>
  </si>
  <si>
    <t>Nature [Member] | Raw materials other inputs [Member]</t>
  </si>
  <si>
    <t>Nature [Member] | Personnel expenses [Member]</t>
  </si>
  <si>
    <t>Nature [Member] | Outsourced services [Member]</t>
  </si>
  <si>
    <t>Nature [Member] | Depreciation, amortization and depletion [Member]</t>
  </si>
  <si>
    <t>Nature [Member] | Freights [Member]</t>
  </si>
  <si>
    <t>Nature [Member] | Costs of idle industrial plants [Member]</t>
  </si>
  <si>
    <t>Nature [Member] | Provision - geological event in Alagoas [Member]</t>
  </si>
  <si>
    <t>Nature [Member] | PIS and COFINS credits - exclusion of ICMS from the calculation basis [Member]</t>
  </si>
  <si>
    <t>Nature [Member] | Other income [Member]</t>
  </si>
  <si>
    <t>Nature [Member] | Leniency Agreement [Member]</t>
  </si>
  <si>
    <t>Function [Member]</t>
  </si>
  <si>
    <t>Function [Member] | Other income [Member]</t>
  </si>
  <si>
    <t>Function [Member] | Cost of products sold [Member]</t>
  </si>
  <si>
    <t>Function [Member] | Selling and distribution [Member]</t>
  </si>
  <si>
    <t>Function [Member] | (Loss) reversals for impairment of trade accounts receivable [Member]</t>
  </si>
  <si>
    <t>Function [Member] | General and administrative [Member]</t>
  </si>
  <si>
    <t>Function [Member] | Research and development [Member]</t>
  </si>
  <si>
    <t>Function [Member] | Other Expenses [Member]</t>
  </si>
  <si>
    <t>36 Segment information (Details) - BRL (R$) R$ in Thousands</t>
  </si>
  <si>
    <t>Disclosure of operating segments [line items]</t>
  </si>
  <si>
    <t>Net sales revenue</t>
  </si>
  <si>
    <t>Selling, general and distribuition expenses</t>
  </si>
  <si>
    <t>Other operating income (expenses), net</t>
  </si>
  <si>
    <t>Operating profit (loss)</t>
  </si>
  <si>
    <t>Reporting segments [Member]</t>
  </si>
  <si>
    <t>Reporting segments [Member] | Chemicals [Member]</t>
  </si>
  <si>
    <t>Reporting segments [Member] | Vinyls [Member]</t>
  </si>
  <si>
    <t>Reporting segments [Member] | Polyolefins [Member]</t>
  </si>
  <si>
    <t>Reporting segments [Member] | USA and Europe [Member]</t>
  </si>
  <si>
    <t>Reporting segments [Member] | Mexico [Member]</t>
  </si>
  <si>
    <t>Other segments [Member]</t>
  </si>
  <si>
    <t>Corporate unit [Member]</t>
  </si>
  <si>
    <t>Braskem consolidated be for eliminations and reclassifications [Member]</t>
  </si>
  <si>
    <t>Eliminations and reclassifications [Member]</t>
  </si>
  <si>
    <t>R$ 138920</t>
  </si>
  <si>
    <t>R$ 4624</t>
  </si>
  <si>
    <t>R$ 148684</t>
  </si>
  <si>
    <t>Includes the amount of R$1,904,206 related to PIS and COFINS tax credits - exclusion of ICMS from the calculation base (Nota 10(c)).</t>
  </si>
  <si>
    <t>Includes gain from sale of "Chemicals distribution" segment in the amount of R$276,816.</t>
  </si>
  <si>
    <t>36 Segment information (Details 1) - BRL (R$) R$ in Thousands</t>
  </si>
  <si>
    <t>Property, plant and equipment and intangible assets</t>
  </si>
  <si>
    <t>R$ 35077269</t>
  </si>
  <si>
    <t>R$ 34500872</t>
  </si>
  <si>
    <t>Unallocated amounts</t>
  </si>
  <si>
    <t>R$ 595514</t>
  </si>
  <si>
    <t>R$ 553655</t>
  </si>
  <si>
    <t>36 Segment information (Details Narrative) - Corporate unit [Member] - BRL (R$) R$ in Thousands</t>
  </si>
  <si>
    <t>PIS and COFINS tax credits</t>
  </si>
  <si>
    <t>R$ 1904206</t>
  </si>
  <si>
    <t>Gain from sale</t>
  </si>
  <si>
    <t>R$ 276816</t>
  </si>
  <si>
    <t>37 Insurance coverage (Details) R$ in Thousands</t>
  </si>
  <si>
    <t>Disclosure of types of insurance contracts [line items]</t>
  </si>
  <si>
    <t>Amount insured (US$)</t>
  </si>
  <si>
    <t>R$ 35830000</t>
  </si>
  <si>
    <t>Amount insured (R$)</t>
  </si>
  <si>
    <t>R$ 186269000</t>
  </si>
  <si>
    <t>October 8, 2021</t>
  </si>
  <si>
    <t>Maximum indemnity limit (US$)</t>
  </si>
  <si>
    <t>R$ 3500000</t>
  </si>
  <si>
    <t>Maximum indemnity limit (R$)</t>
  </si>
  <si>
    <t>R$ 145364000</t>
  </si>
  <si>
    <t>United States and Germany [Member]</t>
  </si>
  <si>
    <t>R$ 480000</t>
  </si>
  <si>
    <t>R$ 11381000</t>
  </si>
  <si>
    <t>R$ 2642000</t>
  </si>
  <si>
    <t>R$ 29524000</t>
  </si>
  <si>
    <t>38 Subsequent events (Details Narrative) - BRL (R$) R$ in Thousands</t>
  </si>
  <si>
    <t>Jun. 20, 2020</t>
  </si>
  <si>
    <t>Mar. 31, 2020</t>
  </si>
  <si>
    <t>Mar. 19, 2020</t>
  </si>
  <si>
    <t>Feb. 14, 2020</t>
  </si>
  <si>
    <t>Jan. 31, 2020</t>
  </si>
  <si>
    <t>Disclosure of non-adjusting events after reporting period [line items]</t>
  </si>
  <si>
    <t>Events After Reporting Period [Member]</t>
  </si>
  <si>
    <t>Cash Balance</t>
  </si>
  <si>
    <t>R$ 3700000</t>
  </si>
  <si>
    <t>Revolving Credit Facility</t>
  </si>
  <si>
    <t>R$ 5200000</t>
  </si>
  <si>
    <t>Investment plan</t>
  </si>
  <si>
    <t>Events After Reporting Period [Member] | US$</t>
  </si>
  <si>
    <t>R$ 721000</t>
  </si>
  <si>
    <t>Events After Reporting Period [Member] | Long-Term Incentive Plan ("ILP Plan") [Member]</t>
  </si>
  <si>
    <t>Description of vesting</t>
  </si>
  <si>
    <t>The maximum number of shares the Company expects to deliver to the participants of the ILP Program 2020, after the vesting period and subject to compliance with all necessary requirements, is approximately 1,548,000 shares.</t>
  </si>
  <si>
    <t>Events After Reporting Period [Member] | Technical Cooperation Agreement [Member] | Labor Prosecution Office (MPT) [Member]</t>
  </si>
  <si>
    <t>Events After Reporting Period [Member] | Naphtha Agreements With Petrobras [Member]</t>
  </si>
  <si>
    <t>Term of aggrement</t>
  </si>
</sst>
</file>

<file path=xl/styles.xml><?xml version="1.0" encoding="utf-8"?>
<styleSheet xmlns="http://schemas.openxmlformats.org/spreadsheetml/2006/main">
  <numFmts count="3">
    <numFmt formatCode="#,##0.0000_);(#,##0.0000)" numFmtId="164"/>
    <numFmt formatCode="_(&quot;$ &quot;#,##0_);_(&quot;$ &quot;(#,##0)" numFmtId="165"/>
    <numFmt formatCode="_(&quot;SFr &quot;#,##0_);_(&quot;SF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sharedStrings.xml" Type="http://schemas.openxmlformats.org/officeDocument/2006/relationships/sharedStrings"/><Relationship Id="rId204" Target="styles.xml" Type="http://schemas.openxmlformats.org/officeDocument/2006/relationships/styles"/><Relationship Id="rId2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3</v>
      </c>
    </row>
    <row r="16" spans="1:2">
      <c r="A16" s="4" t="s">
        <v>27</v>
      </c>
      <c r="B16" s="4" t="s">
        <v>28</v>
      </c>
    </row>
    <row r="17" spans="1:2">
      <c r="A17" s="4" t="s">
        <v>29</v>
      </c>
      <c r="B17" s="4" t="s">
        <v>15</v>
      </c>
    </row>
    <row r="18" spans="1:2">
      <c r="A18" s="4" t="s">
        <v>30</v>
      </c>
      <c r="B18" s="4" t="s">
        <v>23</v>
      </c>
    </row>
    <row r="19" spans="1:2">
      <c r="A19" s="4" t="s">
        <v>31</v>
      </c>
      <c r="B19" s="4" t="s">
        <v>15</v>
      </c>
    </row>
    <row r="20" spans="1:2">
      <c r="A20" s="4" t="s">
        <v>32</v>
      </c>
      <c r="B20" s="5" t="n">
        <v>451668652</v>
      </c>
    </row>
    <row r="21" spans="1:2">
      <c r="A21" s="4" t="s">
        <v>33</v>
      </c>
      <c r="B21" s="4" t="s">
        <v>15</v>
      </c>
    </row>
    <row r="22" spans="1:2">
      <c r="A22" s="4" t="s">
        <v>34</v>
      </c>
      <c r="B22" s="4" t="s">
        <v>35</v>
      </c>
    </row>
    <row r="23" spans="1:2">
      <c r="A23" s="4" t="s">
        <v>36</v>
      </c>
      <c r="B23" s="4" t="s">
        <v>15</v>
      </c>
    </row>
    <row r="24" spans="1:2">
      <c r="A24" s="4" t="s">
        <v>37</v>
      </c>
      <c r="B24" s="4" t="s">
        <v>38</v>
      </c>
    </row>
    <row r="25" spans="1:2">
      <c r="A25" s="4" t="s">
        <v>39</v>
      </c>
      <c r="B25"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2</v>
      </c>
      <c r="B1" s="2" t="s">
        <v>1</v>
      </c>
    </row>
    <row r="2" spans="1:2">
      <c r="B2" s="2" t="s">
        <v>42</v>
      </c>
    </row>
    <row r="3" spans="1:2">
      <c r="A3" s="3" t="s">
        <v>293</v>
      </c>
    </row>
    <row r="4" spans="1:2">
      <c r="A4" s="4" t="s">
        <v>294</v>
      </c>
      <c r="B4" s="4" t="s">
        <v>2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00</v>
      </c>
      <c r="B1" s="2" t="s">
        <v>1</v>
      </c>
    </row>
    <row r="2" spans="1:4">
      <c r="B2" s="2" t="s">
        <v>42</v>
      </c>
      <c r="C2" s="2" t="s">
        <v>43</v>
      </c>
      <c r="D2" s="2" t="s">
        <v>100</v>
      </c>
    </row>
    <row r="3" spans="1:4">
      <c r="A3" s="3" t="s">
        <v>309</v>
      </c>
    </row>
    <row r="4" spans="1:4">
      <c r="A4" s="4" t="s">
        <v>1001</v>
      </c>
      <c r="B4" s="6" t="s">
        <v>1002</v>
      </c>
      <c r="C4" s="6" t="s">
        <v>1003</v>
      </c>
      <c r="D4" s="6" t="s">
        <v>1004</v>
      </c>
    </row>
    <row r="5" spans="1:4">
      <c r="A5" s="4" t="s">
        <v>1005</v>
      </c>
      <c r="B5" s="5" t="n">
        <v>1104</v>
      </c>
      <c r="C5" s="5" t="n">
        <v>989</v>
      </c>
      <c r="D5" s="5" t="n">
        <v>664</v>
      </c>
    </row>
    <row r="6" spans="1:4">
      <c r="A6" s="4" t="s">
        <v>1006</v>
      </c>
      <c r="B6" s="5" t="n">
        <v>14724</v>
      </c>
      <c r="C6" s="5" t="n">
        <v>4404</v>
      </c>
    </row>
    <row r="7" spans="1:4">
      <c r="A7" s="4" t="s">
        <v>157</v>
      </c>
      <c r="B7" s="6" t="s">
        <v>1007</v>
      </c>
      <c r="C7" s="6" t="s">
        <v>1008</v>
      </c>
      <c r="D7" s="6" t="s">
        <v>100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6"/>
    <col customWidth="1" max="6" min="6" width="14"/>
    <col customWidth="1" max="7" min="7" width="14"/>
  </cols>
  <sheetData>
    <row r="1" spans="1:7">
      <c r="A1" s="1" t="s">
        <v>1010</v>
      </c>
      <c r="B1" s="2" t="s">
        <v>1011</v>
      </c>
      <c r="E1" s="2" t="s">
        <v>1</v>
      </c>
    </row>
    <row r="2" spans="1:7">
      <c r="B2" s="2" t="s">
        <v>1012</v>
      </c>
      <c r="C2" s="2" t="s">
        <v>1013</v>
      </c>
      <c r="D2" s="2" t="s">
        <v>1014</v>
      </c>
      <c r="E2" s="2" t="s">
        <v>1015</v>
      </c>
      <c r="F2" s="2" t="s">
        <v>42</v>
      </c>
      <c r="G2" s="2" t="s">
        <v>43</v>
      </c>
    </row>
    <row r="3" spans="1:7">
      <c r="A3" s="4" t="s">
        <v>1016</v>
      </c>
    </row>
    <row r="4" spans="1:7">
      <c r="A4" s="3" t="s">
        <v>1017</v>
      </c>
    </row>
    <row r="5" spans="1:7">
      <c r="A5" s="4" t="s">
        <v>1018</v>
      </c>
      <c r="F5" s="6" t="s">
        <v>1019</v>
      </c>
      <c r="G5" s="6" t="s">
        <v>1020</v>
      </c>
    </row>
    <row r="6" spans="1:7">
      <c r="A6" s="4" t="s">
        <v>1021</v>
      </c>
    </row>
    <row r="7" spans="1:7">
      <c r="A7" s="3" t="s">
        <v>1017</v>
      </c>
    </row>
    <row r="8" spans="1:7">
      <c r="A8" s="4" t="s">
        <v>1022</v>
      </c>
      <c r="F8" s="5" t="n">
        <v>5633</v>
      </c>
      <c r="G8" s="5" t="n">
        <v>5844</v>
      </c>
    </row>
    <row r="9" spans="1:7">
      <c r="A9" s="4" t="s">
        <v>1023</v>
      </c>
      <c r="D9" s="6" t="s">
        <v>1024</v>
      </c>
    </row>
    <row r="10" spans="1:7">
      <c r="A10" s="4" t="s">
        <v>1025</v>
      </c>
      <c r="D10" s="4" t="s">
        <v>1026</v>
      </c>
    </row>
    <row r="11" spans="1:7">
      <c r="A11" s="4" t="s">
        <v>1027</v>
      </c>
    </row>
    <row r="12" spans="1:7">
      <c r="A12" s="3" t="s">
        <v>1017</v>
      </c>
    </row>
    <row r="13" spans="1:7">
      <c r="A13" s="4" t="s">
        <v>1028</v>
      </c>
      <c r="C13" s="6" t="s">
        <v>1029</v>
      </c>
    </row>
    <row r="14" spans="1:7">
      <c r="A14" s="4" t="s">
        <v>1030</v>
      </c>
    </row>
    <row r="15" spans="1:7">
      <c r="A15" s="3" t="s">
        <v>1017</v>
      </c>
    </row>
    <row r="16" spans="1:7">
      <c r="A16" s="4" t="s">
        <v>1022</v>
      </c>
      <c r="E16" s="6" t="s">
        <v>1031</v>
      </c>
    </row>
    <row r="17" spans="1:7">
      <c r="A17" s="4" t="s">
        <v>1025</v>
      </c>
      <c r="E17" s="4" t="s">
        <v>1032</v>
      </c>
    </row>
    <row r="18" spans="1:7">
      <c r="A18" s="4" t="s">
        <v>1033</v>
      </c>
    </row>
    <row r="19" spans="1:7">
      <c r="A19" s="3" t="s">
        <v>1017</v>
      </c>
    </row>
    <row r="20" spans="1:7">
      <c r="A20" s="4" t="s">
        <v>1018</v>
      </c>
      <c r="F20" s="5" t="n">
        <v>1011839</v>
      </c>
      <c r="G20" s="5" t="n">
        <v>1122417</v>
      </c>
    </row>
    <row r="21" spans="1:7">
      <c r="A21" s="4" t="s">
        <v>1034</v>
      </c>
    </row>
    <row r="22" spans="1:7">
      <c r="A22" s="3" t="s">
        <v>1017</v>
      </c>
    </row>
    <row r="23" spans="1:7">
      <c r="A23" s="4" t="s">
        <v>1023</v>
      </c>
      <c r="B23" s="6" t="s">
        <v>1035</v>
      </c>
      <c r="F23" s="5" t="n">
        <v>820000</v>
      </c>
    </row>
    <row r="24" spans="1:7">
      <c r="A24" s="4" t="s">
        <v>1025</v>
      </c>
      <c r="B24" s="4" t="s">
        <v>1032</v>
      </c>
    </row>
    <row r="25" spans="1:7">
      <c r="A25" s="4" t="s">
        <v>1036</v>
      </c>
    </row>
    <row r="26" spans="1:7">
      <c r="A26" s="3" t="s">
        <v>1017</v>
      </c>
    </row>
    <row r="27" spans="1:7">
      <c r="A27" s="4" t="s">
        <v>1018</v>
      </c>
      <c r="F27" s="5" t="n">
        <v>257295</v>
      </c>
      <c r="G27" s="6" t="s">
        <v>1037</v>
      </c>
    </row>
    <row r="28" spans="1:7">
      <c r="A28" s="4" t="s">
        <v>1038</v>
      </c>
    </row>
    <row r="29" spans="1:7">
      <c r="A29" s="3" t="s">
        <v>1017</v>
      </c>
    </row>
    <row r="30" spans="1:7">
      <c r="A30" s="4" t="s">
        <v>1022</v>
      </c>
      <c r="F30" s="6" t="s">
        <v>103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40</v>
      </c>
      <c r="B1" s="2" t="s">
        <v>42</v>
      </c>
      <c r="C1" s="2" t="s">
        <v>43</v>
      </c>
    </row>
    <row r="2" spans="1:3">
      <c r="A2" s="3" t="s">
        <v>1041</v>
      </c>
    </row>
    <row r="3" spans="1:3">
      <c r="A3" s="4" t="s">
        <v>51</v>
      </c>
      <c r="B3" s="6" t="s">
        <v>1042</v>
      </c>
      <c r="C3" s="6" t="s">
        <v>1043</v>
      </c>
    </row>
    <row r="4" spans="1:3">
      <c r="A4" s="4" t="s">
        <v>1044</v>
      </c>
      <c r="B4" s="5" t="n">
        <v>1238011</v>
      </c>
      <c r="C4" s="5" t="n">
        <v>423188</v>
      </c>
    </row>
    <row r="5" spans="1:3">
      <c r="A5" s="4" t="s">
        <v>1045</v>
      </c>
      <c r="B5" s="5" t="n">
        <v>2257718</v>
      </c>
      <c r="C5" s="5" t="n">
        <v>1332791</v>
      </c>
    </row>
    <row r="6" spans="1:3">
      <c r="A6" s="4" t="s">
        <v>1046</v>
      </c>
    </row>
    <row r="7" spans="1:3">
      <c r="A7" s="3" t="s">
        <v>1041</v>
      </c>
    </row>
    <row r="8" spans="1:3">
      <c r="A8" s="4" t="s">
        <v>51</v>
      </c>
      <c r="B8" s="5" t="n">
        <v>477</v>
      </c>
      <c r="C8" s="5" t="n">
        <v>9050</v>
      </c>
    </row>
    <row r="9" spans="1:3">
      <c r="A9" s="4" t="s">
        <v>1047</v>
      </c>
    </row>
    <row r="10" spans="1:3">
      <c r="A10" s="3" t="s">
        <v>1041</v>
      </c>
    </row>
    <row r="11" spans="1:3">
      <c r="A11" s="4" t="s">
        <v>51</v>
      </c>
      <c r="B11" s="5" t="n">
        <v>255945</v>
      </c>
      <c r="C11" s="5" t="n">
        <v>427331</v>
      </c>
    </row>
    <row r="12" spans="1:3">
      <c r="A12" s="4" t="s">
        <v>1048</v>
      </c>
    </row>
    <row r="13" spans="1:3">
      <c r="A13" s="3" t="s">
        <v>1041</v>
      </c>
    </row>
    <row r="14" spans="1:3">
      <c r="A14" s="4" t="s">
        <v>51</v>
      </c>
      <c r="B14" s="5" t="n">
        <v>166824</v>
      </c>
      <c r="C14" s="5" t="n">
        <v>170998</v>
      </c>
    </row>
    <row r="15" spans="1:3">
      <c r="A15" s="4" t="s">
        <v>1049</v>
      </c>
    </row>
    <row r="16" spans="1:3">
      <c r="A16" s="3" t="s">
        <v>1041</v>
      </c>
    </row>
    <row r="17" spans="1:3">
      <c r="A17" s="4" t="s">
        <v>51</v>
      </c>
      <c r="B17" s="5" t="n">
        <v>45604</v>
      </c>
      <c r="C17" s="5" t="n">
        <v>482</v>
      </c>
    </row>
    <row r="18" spans="1:3">
      <c r="A18" s="4" t="s">
        <v>1050</v>
      </c>
    </row>
    <row r="19" spans="1:3">
      <c r="A19" s="3" t="s">
        <v>1041</v>
      </c>
    </row>
    <row r="20" spans="1:3">
      <c r="A20" s="4" t="s">
        <v>51</v>
      </c>
      <c r="B20" s="5" t="n">
        <v>316973</v>
      </c>
      <c r="C20" s="5" t="n">
        <v>255739</v>
      </c>
    </row>
    <row r="21" spans="1:3">
      <c r="A21" s="4" t="s">
        <v>1051</v>
      </c>
    </row>
    <row r="22" spans="1:3">
      <c r="A22" s="3" t="s">
        <v>1041</v>
      </c>
    </row>
    <row r="23" spans="1:3">
      <c r="A23" s="4" t="s">
        <v>51</v>
      </c>
      <c r="B23" s="5" t="n">
        <v>19848</v>
      </c>
      <c r="C23" s="5" t="n">
        <v>20615</v>
      </c>
    </row>
    <row r="24" spans="1:3">
      <c r="A24" s="4" t="s">
        <v>1052</v>
      </c>
    </row>
    <row r="25" spans="1:3">
      <c r="A25" s="3" t="s">
        <v>1041</v>
      </c>
    </row>
    <row r="26" spans="1:3">
      <c r="A26" s="4" t="s">
        <v>51</v>
      </c>
      <c r="B26" s="5" t="n">
        <v>2459293</v>
      </c>
      <c r="C26" s="5" t="n">
        <v>688111</v>
      </c>
    </row>
    <row r="27" spans="1:3">
      <c r="A27" s="4" t="s">
        <v>1053</v>
      </c>
    </row>
    <row r="28" spans="1:3">
      <c r="A28" s="3" t="s">
        <v>1041</v>
      </c>
    </row>
    <row r="29" spans="1:3">
      <c r="A29" s="4" t="s">
        <v>51</v>
      </c>
      <c r="B29" s="5" t="n">
        <v>5434</v>
      </c>
      <c r="C29" s="5" t="n">
        <v>2852</v>
      </c>
    </row>
    <row r="30" spans="1:3">
      <c r="A30" s="4" t="s">
        <v>1054</v>
      </c>
    </row>
    <row r="31" spans="1:3">
      <c r="A31" s="3" t="s">
        <v>1041</v>
      </c>
    </row>
    <row r="32" spans="1:3">
      <c r="A32" s="4" t="s">
        <v>51</v>
      </c>
      <c r="B32" s="5" t="n">
        <v>7701</v>
      </c>
      <c r="C32" s="5" t="n">
        <v>7750</v>
      </c>
    </row>
    <row r="33" spans="1:3">
      <c r="A33" s="4" t="s">
        <v>1055</v>
      </c>
    </row>
    <row r="34" spans="1:3">
      <c r="A34" s="3" t="s">
        <v>1041</v>
      </c>
    </row>
    <row r="35" spans="1:3">
      <c r="A35" s="4" t="s">
        <v>51</v>
      </c>
      <c r="B35" s="6" t="s">
        <v>1056</v>
      </c>
      <c r="C35" s="6" t="s">
        <v>105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5"/>
    <col customWidth="1" max="5" min="5" width="16"/>
    <col customWidth="1" max="6" min="6" width="15"/>
    <col customWidth="1" max="7" min="7" width="16"/>
    <col customWidth="1" max="8" min="8" width="16"/>
  </cols>
  <sheetData>
    <row r="1" spans="1:8">
      <c r="A1" s="1" t="s">
        <v>1058</v>
      </c>
      <c r="B1" s="2" t="s">
        <v>1011</v>
      </c>
      <c r="C1" s="2" t="s">
        <v>1059</v>
      </c>
      <c r="D1" s="2" t="s">
        <v>1060</v>
      </c>
      <c r="E1" s="2" t="s">
        <v>1</v>
      </c>
      <c r="G1" s="2" t="s">
        <v>1061</v>
      </c>
      <c r="H1" s="2" t="s">
        <v>1062</v>
      </c>
    </row>
    <row r="2" spans="1:8">
      <c r="B2" s="2" t="s">
        <v>1063</v>
      </c>
      <c r="C2" s="2" t="s">
        <v>1064</v>
      </c>
      <c r="D2" s="2" t="s">
        <v>1065</v>
      </c>
      <c r="E2" s="2" t="s">
        <v>42</v>
      </c>
      <c r="F2" s="2" t="s">
        <v>43</v>
      </c>
      <c r="G2" s="2" t="s">
        <v>860</v>
      </c>
      <c r="H2" s="2" t="s">
        <v>1014</v>
      </c>
    </row>
    <row r="3" spans="1:8">
      <c r="A3" s="3" t="s">
        <v>1041</v>
      </c>
    </row>
    <row r="4" spans="1:8">
      <c r="A4" s="4" t="s">
        <v>1066</v>
      </c>
      <c r="B4" s="4" t="s">
        <v>1067</v>
      </c>
      <c r="C4" s="4" t="s">
        <v>1068</v>
      </c>
      <c r="D4" s="4" t="s">
        <v>1069</v>
      </c>
      <c r="G4" s="4" t="s">
        <v>1067</v>
      </c>
      <c r="H4" s="4" t="s">
        <v>1070</v>
      </c>
    </row>
    <row r="5" spans="1:8">
      <c r="A5" s="4" t="s">
        <v>51</v>
      </c>
      <c r="E5" s="6" t="s">
        <v>1042</v>
      </c>
      <c r="F5" s="6" t="s">
        <v>1043</v>
      </c>
    </row>
    <row r="6" spans="1:8">
      <c r="A6" s="4" t="s">
        <v>1071</v>
      </c>
      <c r="E6" s="5" t="n">
        <v>2350817</v>
      </c>
    </row>
    <row r="7" spans="1:8">
      <c r="A7" s="4" t="s">
        <v>1072</v>
      </c>
      <c r="E7" s="5" t="n">
        <v>439933</v>
      </c>
      <c r="F7" s="5" t="n">
        <v>423900</v>
      </c>
    </row>
    <row r="8" spans="1:8">
      <c r="A8" s="4" t="s">
        <v>1073</v>
      </c>
      <c r="E8" s="5" t="n">
        <v>239847</v>
      </c>
      <c r="F8" s="5" t="n">
        <v>241788</v>
      </c>
    </row>
    <row r="9" spans="1:8">
      <c r="A9" s="4" t="s">
        <v>1074</v>
      </c>
    </row>
    <row r="10" spans="1:8">
      <c r="A10" s="3" t="s">
        <v>1041</v>
      </c>
    </row>
    <row r="11" spans="1:8">
      <c r="A11" s="4" t="s">
        <v>1075</v>
      </c>
      <c r="E11" s="5" t="n">
        <v>9157</v>
      </c>
      <c r="F11" s="5" t="n">
        <v>69055</v>
      </c>
    </row>
    <row r="12" spans="1:8">
      <c r="A12" s="4" t="s">
        <v>1076</v>
      </c>
      <c r="E12" s="5" t="n">
        <v>9532</v>
      </c>
      <c r="F12" s="6" t="s">
        <v>1077</v>
      </c>
    </row>
    <row r="13" spans="1:8">
      <c r="A13" s="4" t="s">
        <v>1078</v>
      </c>
    </row>
    <row r="14" spans="1:8">
      <c r="A14" s="3" t="s">
        <v>1041</v>
      </c>
    </row>
    <row r="15" spans="1:8">
      <c r="A15" s="4" t="s">
        <v>51</v>
      </c>
      <c r="E15" s="5" t="n">
        <v>2048782</v>
      </c>
    </row>
    <row r="16" spans="1:8">
      <c r="A16" s="4" t="s">
        <v>1079</v>
      </c>
    </row>
    <row r="17" spans="1:8">
      <c r="A17" s="3" t="s">
        <v>1041</v>
      </c>
    </row>
    <row r="18" spans="1:8">
      <c r="A18" s="4" t="s">
        <v>51</v>
      </c>
      <c r="E18" s="5" t="n">
        <v>1904206</v>
      </c>
    </row>
    <row r="19" spans="1:8">
      <c r="A19" s="4" t="s">
        <v>1080</v>
      </c>
    </row>
    <row r="20" spans="1:8">
      <c r="A20" s="3" t="s">
        <v>1041</v>
      </c>
    </row>
    <row r="21" spans="1:8">
      <c r="A21" s="4" t="s">
        <v>51</v>
      </c>
      <c r="E21" s="6" t="s">
        <v>1081</v>
      </c>
    </row>
  </sheetData>
  <mergeCells count="2">
    <mergeCell ref="A1:A2"/>
    <mergeCell ref="E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0"/>
    <col customWidth="1" max="2" min="2" width="80"/>
    <col customWidth="1" max="3" min="3" width="51"/>
    <col customWidth="1" max="4" min="4" width="15"/>
    <col customWidth="1" max="5" min="5" width="15"/>
    <col customWidth="1" max="6" min="6" width="15"/>
  </cols>
  <sheetData>
    <row r="1" spans="1:6">
      <c r="A1" s="1" t="s">
        <v>1082</v>
      </c>
      <c r="C1" s="2" t="s">
        <v>1</v>
      </c>
    </row>
    <row r="2" spans="1:6">
      <c r="C2" s="2" t="s">
        <v>42</v>
      </c>
      <c r="D2" s="2" t="s">
        <v>43</v>
      </c>
      <c r="E2" s="2" t="s">
        <v>100</v>
      </c>
      <c r="F2" s="2" t="s">
        <v>860</v>
      </c>
    </row>
    <row r="3" spans="1:6">
      <c r="A3" s="3" t="s">
        <v>1083</v>
      </c>
    </row>
    <row r="4" spans="1:6">
      <c r="A4" s="4" t="s">
        <v>1084</v>
      </c>
      <c r="C4" s="6" t="s">
        <v>130</v>
      </c>
      <c r="D4" s="6" t="s">
        <v>131</v>
      </c>
      <c r="E4" s="6" t="s">
        <v>132</v>
      </c>
    </row>
    <row r="5" spans="1:6">
      <c r="A5" s="4" t="s">
        <v>378</v>
      </c>
      <c r="C5" s="6" t="s">
        <v>239</v>
      </c>
      <c r="D5" s="5" t="n">
        <v>5654670</v>
      </c>
      <c r="E5" s="5" t="n">
        <v>5472800</v>
      </c>
      <c r="F5" s="6" t="s">
        <v>189</v>
      </c>
    </row>
    <row r="6" spans="1:6">
      <c r="A6" s="4" t="s">
        <v>1085</v>
      </c>
    </row>
    <row r="7" spans="1:6">
      <c r="A7" s="3" t="s">
        <v>1083</v>
      </c>
    </row>
    <row r="8" spans="1:6">
      <c r="A8" s="4" t="s">
        <v>1086</v>
      </c>
      <c r="C8" s="4" t="s">
        <v>1087</v>
      </c>
    </row>
    <row r="9" spans="1:6">
      <c r="A9" s="4" t="s">
        <v>1088</v>
      </c>
      <c r="B9" s="4" t="s">
        <v>656</v>
      </c>
      <c r="C9" s="4" t="s">
        <v>1089</v>
      </c>
    </row>
    <row r="10" spans="1:6">
      <c r="A10" s="4" t="s">
        <v>1084</v>
      </c>
      <c r="B10" s="4" t="s">
        <v>656</v>
      </c>
      <c r="C10" s="6" t="s">
        <v>1090</v>
      </c>
      <c r="D10" s="5" t="n">
        <v>6358</v>
      </c>
      <c r="E10" s="5" t="n">
        <v>106109</v>
      </c>
    </row>
    <row r="11" spans="1:6">
      <c r="A11" s="4" t="s">
        <v>378</v>
      </c>
      <c r="B11" s="4" t="s">
        <v>656</v>
      </c>
      <c r="C11" s="6" t="s">
        <v>1091</v>
      </c>
      <c r="D11" s="5" t="n">
        <v>99672</v>
      </c>
    </row>
    <row r="12" spans="1:6">
      <c r="A12" s="4" t="s">
        <v>1092</v>
      </c>
    </row>
    <row r="13" spans="1:6">
      <c r="A13" s="3" t="s">
        <v>1083</v>
      </c>
    </row>
    <row r="14" spans="1:6">
      <c r="A14" s="4" t="s">
        <v>1086</v>
      </c>
      <c r="C14" s="4" t="s">
        <v>1093</v>
      </c>
    </row>
    <row r="15" spans="1:6">
      <c r="A15" s="4" t="s">
        <v>1084</v>
      </c>
      <c r="B15" s="4" t="s">
        <v>684</v>
      </c>
      <c r="D15" s="5" t="n">
        <v>-48</v>
      </c>
      <c r="E15" s="5" t="n">
        <v>-543</v>
      </c>
    </row>
    <row r="16" spans="1:6">
      <c r="A16" s="4" t="s">
        <v>1094</v>
      </c>
    </row>
    <row r="17" spans="1:6">
      <c r="A17" s="3" t="s">
        <v>1083</v>
      </c>
    </row>
    <row r="18" spans="1:6">
      <c r="A18" s="4" t="s">
        <v>1086</v>
      </c>
      <c r="C18" s="4" t="s">
        <v>1095</v>
      </c>
    </row>
    <row r="19" spans="1:6">
      <c r="A19" s="4" t="s">
        <v>1088</v>
      </c>
      <c r="B19" s="4" t="s">
        <v>716</v>
      </c>
      <c r="C19" s="4" t="s">
        <v>1096</v>
      </c>
    </row>
    <row r="20" spans="1:6">
      <c r="A20" s="4" t="s">
        <v>1084</v>
      </c>
      <c r="B20" s="4" t="s">
        <v>716</v>
      </c>
      <c r="C20" s="6" t="s">
        <v>1097</v>
      </c>
      <c r="D20" s="5" t="n">
        <v>-2900</v>
      </c>
      <c r="E20" s="6" t="s">
        <v>1098</v>
      </c>
    </row>
    <row r="21" spans="1:6">
      <c r="A21" s="4" t="s">
        <v>378</v>
      </c>
      <c r="B21" s="4" t="s">
        <v>716</v>
      </c>
      <c r="C21" s="6" t="s">
        <v>1099</v>
      </c>
      <c r="D21" s="6" t="s">
        <v>1100</v>
      </c>
    </row>
    <row r="22" spans="1:6"/>
    <row r="23" spans="1:6">
      <c r="A23" s="4" t="s">
        <v>656</v>
      </c>
      <c r="B23" s="4" t="s">
        <v>1101</v>
      </c>
    </row>
    <row r="24" spans="1:6">
      <c r="A24" s="4" t="s">
        <v>684</v>
      </c>
      <c r="B24" s="4" t="s">
        <v>719</v>
      </c>
    </row>
    <row r="25" spans="1:6">
      <c r="A25" s="4" t="s">
        <v>716</v>
      </c>
      <c r="B25" s="4" t="s">
        <v>1102</v>
      </c>
    </row>
  </sheetData>
  <mergeCells count="6">
    <mergeCell ref="A1:B2"/>
    <mergeCell ref="C1:E1"/>
    <mergeCell ref="A22:E22"/>
    <mergeCell ref="B23:E23"/>
    <mergeCell ref="B24:E24"/>
    <mergeCell ref="B25:E25"/>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3"/>
    <col customWidth="1" max="2" min="2" width="22"/>
  </cols>
  <sheetData>
    <row r="1" spans="1:2">
      <c r="A1" s="1" t="s">
        <v>1103</v>
      </c>
      <c r="B1" s="2" t="s">
        <v>1</v>
      </c>
    </row>
    <row r="2" spans="1:2">
      <c r="B2" s="2" t="s">
        <v>848</v>
      </c>
    </row>
    <row r="3" spans="1:2">
      <c r="A3" s="3" t="s">
        <v>1083</v>
      </c>
    </row>
    <row r="4" spans="1:2">
      <c r="A4" s="4" t="s">
        <v>1104</v>
      </c>
      <c r="B4" s="6" t="s">
        <v>1105</v>
      </c>
    </row>
    <row r="5" spans="1:2">
      <c r="A5" s="4" t="s">
        <v>1106</v>
      </c>
      <c r="B5" s="5" t="n">
        <v>-7297</v>
      </c>
    </row>
    <row r="6" spans="1:2">
      <c r="A6" s="4" t="s">
        <v>1107</v>
      </c>
      <c r="B6" s="5" t="n">
        <v>12899</v>
      </c>
    </row>
    <row r="7" spans="1:2">
      <c r="A7" s="4" t="s">
        <v>200</v>
      </c>
      <c r="B7" s="5" t="n">
        <v>-7769</v>
      </c>
    </row>
    <row r="8" spans="1:2">
      <c r="A8" s="4" t="s">
        <v>1108</v>
      </c>
      <c r="B8" s="5" t="n">
        <v>56</v>
      </c>
    </row>
    <row r="9" spans="1:2">
      <c r="A9" s="4" t="s">
        <v>1109</v>
      </c>
      <c r="B9" s="6" t="s">
        <v>1110</v>
      </c>
    </row>
    <row r="10" spans="1:2">
      <c r="A10" s="4" t="s">
        <v>1111</v>
      </c>
    </row>
    <row r="11" spans="1:2">
      <c r="A11" s="3" t="s">
        <v>1083</v>
      </c>
    </row>
    <row r="12" spans="1:2">
      <c r="A12" s="4" t="s">
        <v>1112</v>
      </c>
      <c r="B12" s="4" t="s">
        <v>1095</v>
      </c>
    </row>
    <row r="13" spans="1:2">
      <c r="A13" s="4" t="s">
        <v>1104</v>
      </c>
      <c r="B13" s="6" t="s">
        <v>1113</v>
      </c>
    </row>
    <row r="14" spans="1:2">
      <c r="A14" s="4" t="s">
        <v>1106</v>
      </c>
      <c r="B14" s="5" t="n">
        <v>-3002</v>
      </c>
    </row>
    <row r="15" spans="1:2">
      <c r="A15" s="4" t="s">
        <v>1107</v>
      </c>
      <c r="B15" s="5" t="n">
        <v>3042</v>
      </c>
    </row>
    <row r="16" spans="1:2">
      <c r="A16" s="4" t="s">
        <v>1109</v>
      </c>
      <c r="B16" s="6" t="s">
        <v>1114</v>
      </c>
    </row>
    <row r="17" spans="1:2">
      <c r="A17" s="4" t="s">
        <v>1115</v>
      </c>
    </row>
    <row r="18" spans="1:2">
      <c r="A18" s="3" t="s">
        <v>1083</v>
      </c>
    </row>
    <row r="19" spans="1:2">
      <c r="A19" s="4" t="s">
        <v>1112</v>
      </c>
      <c r="B19" s="4" t="s">
        <v>1087</v>
      </c>
    </row>
    <row r="20" spans="1:2">
      <c r="A20" s="4" t="s">
        <v>1104</v>
      </c>
      <c r="B20" s="6" t="s">
        <v>1116</v>
      </c>
    </row>
    <row r="21" spans="1:2">
      <c r="A21" s="4" t="s">
        <v>1106</v>
      </c>
      <c r="B21" s="5" t="n">
        <v>-4295</v>
      </c>
    </row>
    <row r="22" spans="1:2">
      <c r="A22" s="4" t="s">
        <v>1107</v>
      </c>
      <c r="B22" s="5" t="n">
        <v>9857</v>
      </c>
    </row>
    <row r="23" spans="1:2">
      <c r="A23" s="4" t="s">
        <v>200</v>
      </c>
      <c r="B23" s="5" t="n">
        <v>-7769</v>
      </c>
    </row>
    <row r="24" spans="1:2">
      <c r="A24" s="4" t="s">
        <v>1109</v>
      </c>
      <c r="B24" s="6" t="s">
        <v>1117</v>
      </c>
    </row>
    <row r="25" spans="1:2">
      <c r="A25" s="4" t="s">
        <v>1118</v>
      </c>
    </row>
    <row r="26" spans="1:2">
      <c r="A26" s="3" t="s">
        <v>1083</v>
      </c>
    </row>
    <row r="27" spans="1:2">
      <c r="A27" s="4" t="s">
        <v>1112</v>
      </c>
      <c r="B27" s="4" t="s">
        <v>1108</v>
      </c>
    </row>
    <row r="28" spans="1:2">
      <c r="A28" s="4" t="s">
        <v>1104</v>
      </c>
      <c r="B28" s="6" t="s">
        <v>1119</v>
      </c>
    </row>
    <row r="29" spans="1:2">
      <c r="A29" s="4" t="s">
        <v>1108</v>
      </c>
      <c r="B29" s="5" t="n">
        <v>56</v>
      </c>
    </row>
    <row r="30" spans="1:2">
      <c r="A30" s="4" t="s">
        <v>1109</v>
      </c>
      <c r="B30" s="6" t="s">
        <v>112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171"/>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4"/>
    <col customWidth="1" max="5" min="5" width="15"/>
    <col customWidth="1" max="6" min="6" width="4"/>
    <col customWidth="1" max="7" min="7" width="15"/>
    <col customWidth="1" max="8" min="8" width="15"/>
  </cols>
  <sheetData>
    <row r="1" spans="1:8">
      <c r="A1" s="1" t="s">
        <v>1121</v>
      </c>
      <c r="C1" s="2" t="s">
        <v>42</v>
      </c>
      <c r="E1" s="2" t="s">
        <v>43</v>
      </c>
      <c r="G1" s="2" t="s">
        <v>100</v>
      </c>
      <c r="H1" s="2" t="s">
        <v>860</v>
      </c>
    </row>
    <row r="2" spans="1:8">
      <c r="A2" s="3" t="s">
        <v>44</v>
      </c>
    </row>
    <row r="3" spans="1:8">
      <c r="A3" s="4" t="s">
        <v>45</v>
      </c>
      <c r="C3" s="6" t="s">
        <v>46</v>
      </c>
      <c r="E3" s="6" t="s">
        <v>47</v>
      </c>
      <c r="G3" s="6" t="s">
        <v>862</v>
      </c>
      <c r="H3" s="6" t="s">
        <v>863</v>
      </c>
    </row>
    <row r="4" spans="1:8">
      <c r="A4" s="4" t="s">
        <v>48</v>
      </c>
      <c r="C4" s="5" t="n">
        <v>1687504</v>
      </c>
      <c r="E4" s="5" t="n">
        <v>2357613</v>
      </c>
    </row>
    <row r="5" spans="1:8">
      <c r="A5" s="4" t="s">
        <v>49</v>
      </c>
      <c r="C5" s="5" t="n">
        <v>2285750</v>
      </c>
      <c r="E5" s="5" t="n">
        <v>3075218</v>
      </c>
    </row>
    <row r="6" spans="1:8">
      <c r="A6" s="4" t="s">
        <v>50</v>
      </c>
      <c r="C6" s="5" t="n">
        <v>7625084</v>
      </c>
      <c r="E6" s="5" t="n">
        <v>8486577</v>
      </c>
    </row>
    <row r="7" spans="1:8">
      <c r="A7" s="4" t="s">
        <v>51</v>
      </c>
      <c r="C7" s="5" t="n">
        <v>1238011</v>
      </c>
      <c r="E7" s="5" t="n">
        <v>423188</v>
      </c>
    </row>
    <row r="8" spans="1:8">
      <c r="A8" s="4" t="s">
        <v>52</v>
      </c>
      <c r="C8" s="5" t="n">
        <v>439933</v>
      </c>
      <c r="E8" s="5" t="n">
        <v>423900</v>
      </c>
    </row>
    <row r="9" spans="1:8">
      <c r="A9" s="4" t="s">
        <v>55</v>
      </c>
      <c r="C9" s="5" t="n">
        <v>4712</v>
      </c>
      <c r="E9" s="5" t="n">
        <v>27714</v>
      </c>
    </row>
    <row r="10" spans="1:8">
      <c r="A10" s="4" t="s">
        <v>56</v>
      </c>
      <c r="C10" s="5" t="n">
        <v>2571683</v>
      </c>
      <c r="E10" s="4" t="s">
        <v>57</v>
      </c>
    </row>
    <row r="11" spans="1:8">
      <c r="A11" s="4" t="s">
        <v>58</v>
      </c>
      <c r="C11" s="5" t="n">
        <v>732997</v>
      </c>
      <c r="E11" s="5" t="n">
        <v>691968</v>
      </c>
    </row>
    <row r="12" spans="1:8">
      <c r="A12" s="4" t="s">
        <v>44</v>
      </c>
      <c r="C12" s="5" t="n">
        <v>23389554</v>
      </c>
      <c r="E12" s="5" t="n">
        <v>21033815</v>
      </c>
    </row>
    <row r="13" spans="1:8">
      <c r="A13" s="3" t="s">
        <v>59</v>
      </c>
    </row>
    <row r="14" spans="1:8">
      <c r="A14" s="4" t="s">
        <v>51</v>
      </c>
      <c r="C14" s="5" t="n">
        <v>2257718</v>
      </c>
      <c r="E14" s="5" t="n">
        <v>1332791</v>
      </c>
    </row>
    <row r="15" spans="1:8">
      <c r="A15" s="4" t="s">
        <v>52</v>
      </c>
      <c r="C15" s="5" t="n">
        <v>239847</v>
      </c>
      <c r="E15" s="5" t="n">
        <v>241788</v>
      </c>
    </row>
    <row r="16" spans="1:8">
      <c r="A16" s="4" t="s">
        <v>1122</v>
      </c>
      <c r="C16" s="5" t="n">
        <v>2662596</v>
      </c>
      <c r="E16" s="5" t="n">
        <v>1104158</v>
      </c>
      <c r="G16" s="5" t="n">
        <v>1165726</v>
      </c>
    </row>
    <row r="17" spans="1:8">
      <c r="A17" s="4" t="s">
        <v>55</v>
      </c>
      <c r="C17" s="5" t="n">
        <v>17877</v>
      </c>
      <c r="E17" s="5" t="n">
        <v>46664</v>
      </c>
    </row>
    <row r="18" spans="1:8">
      <c r="A18" s="4" t="s">
        <v>56</v>
      </c>
      <c r="C18" s="5" t="n">
        <v>1508880</v>
      </c>
      <c r="E18" s="5" t="n">
        <v>169536</v>
      </c>
    </row>
    <row r="19" spans="1:8">
      <c r="A19" s="4" t="s">
        <v>58</v>
      </c>
      <c r="C19" s="5" t="n">
        <v>369642</v>
      </c>
      <c r="E19" s="5" t="n">
        <v>377909</v>
      </c>
    </row>
    <row r="20" spans="1:8">
      <c r="A20" s="4" t="s">
        <v>63</v>
      </c>
      <c r="C20" s="5" t="n">
        <v>32315181</v>
      </c>
      <c r="E20" s="5" t="n">
        <v>31759890</v>
      </c>
      <c r="G20" s="5" t="n">
        <v>29761610</v>
      </c>
      <c r="H20" s="5" t="n">
        <v>29761610</v>
      </c>
    </row>
    <row r="21" spans="1:8">
      <c r="A21" s="4" t="s">
        <v>1123</v>
      </c>
      <c r="C21" s="5" t="n">
        <v>2762088</v>
      </c>
      <c r="E21" s="5" t="n">
        <v>2740982</v>
      </c>
    </row>
    <row r="22" spans="1:8">
      <c r="A22" s="4" t="s">
        <v>65</v>
      </c>
      <c r="C22" s="5" t="n">
        <v>2605654</v>
      </c>
      <c r="E22" s="4" t="s">
        <v>57</v>
      </c>
    </row>
    <row r="23" spans="1:8">
      <c r="A23" s="4" t="s">
        <v>59</v>
      </c>
      <c r="C23" s="5" t="n">
        <v>44739483</v>
      </c>
      <c r="E23" s="5" t="n">
        <v>37773718</v>
      </c>
    </row>
    <row r="24" spans="1:8">
      <c r="A24" s="4" t="s">
        <v>66</v>
      </c>
      <c r="C24" s="5" t="n">
        <v>68129037</v>
      </c>
      <c r="E24" s="5" t="n">
        <v>58807533</v>
      </c>
    </row>
    <row r="25" spans="1:8">
      <c r="A25" s="3" t="s">
        <v>1124</v>
      </c>
    </row>
    <row r="26" spans="1:8">
      <c r="A26" s="4" t="s">
        <v>68</v>
      </c>
      <c r="C26" s="5" t="n">
        <v>9116989</v>
      </c>
      <c r="E26" s="5" t="n">
        <v>8341252</v>
      </c>
    </row>
    <row r="27" spans="1:8">
      <c r="A27" s="4" t="s">
        <v>69</v>
      </c>
      <c r="C27" s="5" t="n">
        <v>774924</v>
      </c>
      <c r="E27" s="5" t="n">
        <v>737436</v>
      </c>
    </row>
    <row r="28" spans="1:8">
      <c r="A28" s="4" t="s">
        <v>71</v>
      </c>
      <c r="C28" s="5" t="n">
        <v>46666</v>
      </c>
      <c r="E28" s="5" t="n">
        <v>27732</v>
      </c>
    </row>
    <row r="29" spans="1:8">
      <c r="A29" s="4" t="s">
        <v>70</v>
      </c>
      <c r="C29" s="5" t="n">
        <v>744408</v>
      </c>
      <c r="E29" s="5" t="n">
        <v>10504592</v>
      </c>
    </row>
    <row r="30" spans="1:8">
      <c r="A30" s="4" t="s">
        <v>72</v>
      </c>
      <c r="C30" s="5" t="n">
        <v>623723</v>
      </c>
      <c r="E30" s="5" t="n">
        <v>645396</v>
      </c>
    </row>
    <row r="31" spans="1:8">
      <c r="A31" s="4" t="s">
        <v>73</v>
      </c>
      <c r="C31" s="5" t="n">
        <v>322886</v>
      </c>
      <c r="E31" s="5" t="n">
        <v>432005</v>
      </c>
    </row>
    <row r="32" spans="1:8">
      <c r="A32" s="4" t="s">
        <v>52</v>
      </c>
      <c r="C32" s="5" t="n">
        <v>34856</v>
      </c>
      <c r="E32" s="5" t="n">
        <v>69268</v>
      </c>
    </row>
    <row r="33" spans="1:8">
      <c r="A33" s="4" t="s">
        <v>81</v>
      </c>
      <c r="C33" s="5" t="n">
        <v>676291</v>
      </c>
      <c r="E33" s="5" t="n">
        <v>9767</v>
      </c>
    </row>
    <row r="34" spans="1:8">
      <c r="A34" s="4" t="s">
        <v>79</v>
      </c>
      <c r="C34" s="5" t="n">
        <v>1450476</v>
      </c>
    </row>
    <row r="35" spans="1:8">
      <c r="A35" s="4" t="s">
        <v>80</v>
      </c>
      <c r="C35" s="5" t="n">
        <v>516933</v>
      </c>
    </row>
    <row r="36" spans="1:8">
      <c r="A36" s="4" t="s">
        <v>78</v>
      </c>
      <c r="C36" s="5" t="n">
        <v>1908008</v>
      </c>
      <c r="E36" s="5" t="n">
        <v>1998630</v>
      </c>
    </row>
    <row r="37" spans="1:8">
      <c r="A37" s="4" t="s">
        <v>67</v>
      </c>
      <c r="C37" s="5" t="n">
        <v>16216160</v>
      </c>
      <c r="E37" s="5" t="n">
        <v>22766078</v>
      </c>
    </row>
    <row r="38" spans="1:8">
      <c r="A38" s="3" t="s">
        <v>1125</v>
      </c>
    </row>
    <row r="39" spans="1:8">
      <c r="A39" s="4" t="s">
        <v>1126</v>
      </c>
      <c r="C39" s="5" t="n">
        <v>28242052</v>
      </c>
      <c r="E39" s="5" t="n">
        <v>24160720</v>
      </c>
    </row>
    <row r="40" spans="1:8">
      <c r="A40" s="4" t="s">
        <v>70</v>
      </c>
      <c r="C40" s="5" t="n">
        <v>9237318</v>
      </c>
    </row>
    <row r="41" spans="1:8">
      <c r="A41" s="4" t="s">
        <v>339</v>
      </c>
      <c r="C41" s="5" t="n">
        <v>227901</v>
      </c>
      <c r="E41" s="5" t="n">
        <v>266777</v>
      </c>
    </row>
    <row r="42" spans="1:8">
      <c r="A42" s="4" t="s">
        <v>83</v>
      </c>
      <c r="C42" s="5" t="n">
        <v>2395887</v>
      </c>
      <c r="E42" s="5" t="n">
        <v>2183830</v>
      </c>
    </row>
    <row r="43" spans="1:8">
      <c r="A43" s="4" t="s">
        <v>60</v>
      </c>
      <c r="C43" s="5" t="n">
        <v>273036</v>
      </c>
      <c r="E43" s="5" t="n">
        <v>381582</v>
      </c>
    </row>
    <row r="44" spans="1:8">
      <c r="A44" s="4" t="s">
        <v>81</v>
      </c>
      <c r="C44" s="5" t="n">
        <v>2000605</v>
      </c>
      <c r="E44" s="5" t="n">
        <v>90790</v>
      </c>
    </row>
    <row r="45" spans="1:8">
      <c r="A45" s="4" t="s">
        <v>79</v>
      </c>
      <c r="C45" s="5" t="n">
        <v>1932591</v>
      </c>
    </row>
    <row r="46" spans="1:8">
      <c r="A46" s="4" t="s">
        <v>78</v>
      </c>
      <c r="C46" s="5" t="n">
        <v>3658781</v>
      </c>
      <c r="E46" s="5" t="n">
        <v>3303086</v>
      </c>
    </row>
    <row r="47" spans="1:8">
      <c r="A47" s="4" t="s">
        <v>82</v>
      </c>
      <c r="C47" s="5" t="n">
        <v>47968171</v>
      </c>
      <c r="E47" s="5" t="n">
        <v>30386785</v>
      </c>
    </row>
    <row r="48" spans="1:8">
      <c r="A48" s="3" t="s">
        <v>86</v>
      </c>
    </row>
    <row r="49" spans="1:8">
      <c r="A49" s="4" t="s">
        <v>1127</v>
      </c>
      <c r="C49" s="5" t="n">
        <v>4885298</v>
      </c>
      <c r="E49" s="5" t="n">
        <v>6531070</v>
      </c>
    </row>
    <row r="50" spans="1:8">
      <c r="A50" s="4" t="s">
        <v>95</v>
      </c>
      <c r="C50" s="5" t="n">
        <v>-940592</v>
      </c>
      <c r="E50" s="5" t="n">
        <v>-876400</v>
      </c>
    </row>
    <row r="51" spans="1:8">
      <c r="A51" s="4" t="s">
        <v>86</v>
      </c>
      <c r="C51" s="5" t="n">
        <v>3944706</v>
      </c>
      <c r="E51" s="5" t="n">
        <v>5654670</v>
      </c>
      <c r="G51" s="5" t="n">
        <v>5472800</v>
      </c>
      <c r="H51" s="5" t="n">
        <v>1720710</v>
      </c>
    </row>
    <row r="52" spans="1:8">
      <c r="A52" s="4" t="s">
        <v>96</v>
      </c>
      <c r="C52" s="5" t="n">
        <v>68129037</v>
      </c>
      <c r="E52" s="5" t="n">
        <v>58807533</v>
      </c>
    </row>
    <row r="53" spans="1:8">
      <c r="A53" s="4" t="s">
        <v>1128</v>
      </c>
    </row>
    <row r="54" spans="1:8">
      <c r="A54" s="3" t="s">
        <v>44</v>
      </c>
    </row>
    <row r="55" spans="1:8">
      <c r="A55" s="4" t="s">
        <v>45</v>
      </c>
      <c r="C55" s="5" t="n">
        <v>5786645</v>
      </c>
      <c r="E55" s="5" t="n">
        <v>4584280</v>
      </c>
      <c r="G55" s="5" t="n">
        <v>3480407</v>
      </c>
      <c r="H55" s="5" t="n">
        <v>6500265</v>
      </c>
    </row>
    <row r="56" spans="1:8">
      <c r="A56" s="4" t="s">
        <v>48</v>
      </c>
      <c r="C56" s="5" t="n">
        <v>1687504</v>
      </c>
      <c r="E56" s="5" t="n">
        <v>2357613</v>
      </c>
    </row>
    <row r="57" spans="1:8">
      <c r="A57" s="4" t="s">
        <v>49</v>
      </c>
      <c r="C57" s="5" t="n">
        <v>1973414</v>
      </c>
      <c r="E57" s="5" t="n">
        <v>2574791</v>
      </c>
    </row>
    <row r="58" spans="1:8">
      <c r="A58" s="4" t="s">
        <v>50</v>
      </c>
      <c r="C58" s="5" t="n">
        <v>7028641</v>
      </c>
      <c r="E58" s="5" t="n">
        <v>7907429</v>
      </c>
    </row>
    <row r="59" spans="1:8">
      <c r="A59" s="4" t="s">
        <v>51</v>
      </c>
      <c r="C59" s="5" t="n">
        <v>1084055</v>
      </c>
      <c r="E59" s="5" t="n">
        <v>313499</v>
      </c>
    </row>
    <row r="60" spans="1:8">
      <c r="A60" s="4" t="s">
        <v>52</v>
      </c>
      <c r="C60" s="5" t="n">
        <v>439933</v>
      </c>
      <c r="E60" s="5" t="n">
        <v>423900</v>
      </c>
    </row>
    <row r="61" spans="1:8">
      <c r="A61" s="4" t="s">
        <v>55</v>
      </c>
      <c r="C61" s="5" t="n">
        <v>4712</v>
      </c>
      <c r="E61" s="5" t="n">
        <v>6714</v>
      </c>
    </row>
    <row r="62" spans="1:8">
      <c r="A62" s="4" t="s">
        <v>56</v>
      </c>
      <c r="C62" s="5" t="n">
        <v>2571683</v>
      </c>
    </row>
    <row r="63" spans="1:8">
      <c r="A63" s="4" t="s">
        <v>58</v>
      </c>
      <c r="C63" s="5" t="n">
        <v>393593</v>
      </c>
      <c r="E63" s="5" t="n">
        <v>372846</v>
      </c>
    </row>
    <row r="64" spans="1:8">
      <c r="A64" s="4" t="s">
        <v>44</v>
      </c>
      <c r="C64" s="5" t="n">
        <v>20970180</v>
      </c>
      <c r="E64" s="5" t="n">
        <v>18541072</v>
      </c>
    </row>
    <row r="65" spans="1:8">
      <c r="A65" s="3" t="s">
        <v>59</v>
      </c>
    </row>
    <row r="66" spans="1:8">
      <c r="A66" s="4" t="s">
        <v>51</v>
      </c>
      <c r="C66" s="5" t="n">
        <v>2257652</v>
      </c>
      <c r="E66" s="5" t="n">
        <v>1332730</v>
      </c>
    </row>
    <row r="67" spans="1:8">
      <c r="A67" s="4" t="s">
        <v>52</v>
      </c>
      <c r="C67" s="5" t="n">
        <v>239847</v>
      </c>
      <c r="E67" s="5" t="n">
        <v>241788</v>
      </c>
    </row>
    <row r="68" spans="1:8">
      <c r="A68" s="4" t="s">
        <v>1122</v>
      </c>
      <c r="C68" s="5" t="n">
        <v>1713837</v>
      </c>
      <c r="E68" s="5" t="n">
        <v>114000</v>
      </c>
    </row>
    <row r="69" spans="1:8">
      <c r="A69" s="4" t="s">
        <v>310</v>
      </c>
      <c r="C69" s="5" t="n">
        <v>6729486</v>
      </c>
      <c r="E69" s="5" t="n">
        <v>6137206</v>
      </c>
    </row>
    <row r="70" spans="1:8">
      <c r="A70" s="4" t="s">
        <v>55</v>
      </c>
      <c r="C70" s="5" t="n">
        <v>17877</v>
      </c>
    </row>
    <row r="71" spans="1:8">
      <c r="A71" s="4" t="s">
        <v>56</v>
      </c>
      <c r="C71" s="5" t="n">
        <v>1508880</v>
      </c>
      <c r="E71" s="5" t="n">
        <v>169536</v>
      </c>
    </row>
    <row r="72" spans="1:8">
      <c r="A72" s="4" t="s">
        <v>58</v>
      </c>
      <c r="C72" s="5" t="n">
        <v>369137</v>
      </c>
      <c r="E72" s="5" t="n">
        <v>377356</v>
      </c>
    </row>
    <row r="73" spans="1:8">
      <c r="A73" s="4" t="s">
        <v>63</v>
      </c>
      <c r="C73" s="5" t="n">
        <v>20488870</v>
      </c>
      <c r="E73" s="5" t="n">
        <v>20102981</v>
      </c>
    </row>
    <row r="74" spans="1:8">
      <c r="A74" s="4" t="s">
        <v>1123</v>
      </c>
      <c r="C74" s="5" t="n">
        <v>2568347</v>
      </c>
      <c r="E74" s="5" t="n">
        <v>2562722</v>
      </c>
    </row>
    <row r="75" spans="1:8">
      <c r="A75" s="4" t="s">
        <v>65</v>
      </c>
      <c r="C75" s="5" t="n">
        <v>2309506</v>
      </c>
    </row>
    <row r="76" spans="1:8">
      <c r="A76" s="4" t="s">
        <v>59</v>
      </c>
      <c r="C76" s="5" t="n">
        <v>38203439</v>
      </c>
      <c r="E76" s="5" t="n">
        <v>31038319</v>
      </c>
    </row>
    <row r="77" spans="1:8">
      <c r="A77" s="4" t="s">
        <v>66</v>
      </c>
      <c r="C77" s="5" t="n">
        <v>59173619</v>
      </c>
      <c r="E77" s="5" t="n">
        <v>49579391</v>
      </c>
    </row>
    <row r="78" spans="1:8">
      <c r="A78" s="3" t="s">
        <v>1124</v>
      </c>
    </row>
    <row r="79" spans="1:8">
      <c r="A79" s="4" t="s">
        <v>68</v>
      </c>
      <c r="C79" s="5" t="n">
        <v>8903168</v>
      </c>
      <c r="E79" s="5" t="n">
        <v>8099755</v>
      </c>
    </row>
    <row r="80" spans="1:8">
      <c r="A80" s="4" t="s">
        <v>69</v>
      </c>
      <c r="C80" s="5" t="n">
        <v>774924</v>
      </c>
      <c r="E80" s="5" t="n">
        <v>737436</v>
      </c>
    </row>
    <row r="81" spans="1:8">
      <c r="A81" s="4" t="s">
        <v>71</v>
      </c>
      <c r="C81" s="5" t="n">
        <v>46666</v>
      </c>
      <c r="E81" s="5" t="n">
        <v>27732</v>
      </c>
    </row>
    <row r="82" spans="1:8">
      <c r="A82" s="4" t="s">
        <v>72</v>
      </c>
      <c r="C82" s="5" t="n">
        <v>598147</v>
      </c>
      <c r="E82" s="5" t="n">
        <v>617079</v>
      </c>
    </row>
    <row r="83" spans="1:8">
      <c r="A83" s="4" t="s">
        <v>73</v>
      </c>
      <c r="C83" s="5" t="n">
        <v>306453</v>
      </c>
      <c r="E83" s="5" t="n">
        <v>419204</v>
      </c>
    </row>
    <row r="84" spans="1:8">
      <c r="A84" s="4" t="s">
        <v>52</v>
      </c>
      <c r="C84" s="5" t="n">
        <v>34856</v>
      </c>
      <c r="E84" s="5" t="n">
        <v>69268</v>
      </c>
    </row>
    <row r="85" spans="1:8">
      <c r="A85" s="4" t="s">
        <v>81</v>
      </c>
      <c r="C85" s="5" t="n">
        <v>619217</v>
      </c>
      <c r="E85" s="5" t="n">
        <v>9767</v>
      </c>
    </row>
    <row r="86" spans="1:8">
      <c r="A86" s="4" t="s">
        <v>79</v>
      </c>
      <c r="C86" s="5" t="n">
        <v>1450476</v>
      </c>
    </row>
    <row r="87" spans="1:8">
      <c r="A87" s="4" t="s">
        <v>80</v>
      </c>
      <c r="C87" s="5" t="n">
        <v>516933</v>
      </c>
    </row>
    <row r="88" spans="1:8">
      <c r="A88" s="4" t="s">
        <v>78</v>
      </c>
      <c r="C88" s="5" t="n">
        <v>1798865</v>
      </c>
      <c r="E88" s="5" t="n">
        <v>1922781</v>
      </c>
    </row>
    <row r="89" spans="1:8">
      <c r="A89" s="4" t="s">
        <v>67</v>
      </c>
      <c r="C89" s="5" t="n">
        <v>15049705</v>
      </c>
      <c r="E89" s="5" t="n">
        <v>11903022</v>
      </c>
    </row>
    <row r="90" spans="1:8">
      <c r="A90" s="3" t="s">
        <v>1125</v>
      </c>
    </row>
    <row r="91" spans="1:8">
      <c r="A91" s="4" t="s">
        <v>1126</v>
      </c>
      <c r="C91" s="5" t="n">
        <v>28242052</v>
      </c>
      <c r="E91" s="5" t="n">
        <v>24160720</v>
      </c>
    </row>
    <row r="92" spans="1:8">
      <c r="A92" s="4" t="s">
        <v>339</v>
      </c>
      <c r="C92" s="5" t="n">
        <v>227901</v>
      </c>
      <c r="E92" s="5" t="n">
        <v>266777</v>
      </c>
    </row>
    <row r="93" spans="1:8">
      <c r="A93" s="4" t="s">
        <v>83</v>
      </c>
      <c r="B93" s="4" t="s">
        <v>656</v>
      </c>
      <c r="E93" s="4" t="s">
        <v>57</v>
      </c>
    </row>
    <row r="94" spans="1:8">
      <c r="A94" s="4" t="s">
        <v>60</v>
      </c>
      <c r="C94" s="5" t="n">
        <v>273036</v>
      </c>
      <c r="E94" s="5" t="n">
        <v>381582</v>
      </c>
    </row>
    <row r="95" spans="1:8">
      <c r="A95" s="4" t="s">
        <v>1129</v>
      </c>
      <c r="C95" s="5" t="n">
        <v>3082173</v>
      </c>
      <c r="E95" s="5" t="n">
        <v>2871819</v>
      </c>
    </row>
    <row r="96" spans="1:8">
      <c r="A96" s="4" t="s">
        <v>81</v>
      </c>
      <c r="C96" s="5" t="n">
        <v>1767314</v>
      </c>
      <c r="E96" s="5" t="n">
        <v>90790</v>
      </c>
    </row>
    <row r="97" spans="1:8">
      <c r="A97" s="4" t="s">
        <v>79</v>
      </c>
      <c r="C97" s="5" t="n">
        <v>1932591</v>
      </c>
    </row>
    <row r="98" spans="1:8">
      <c r="A98" s="4" t="s">
        <v>78</v>
      </c>
      <c r="C98" s="5" t="n">
        <v>3625695</v>
      </c>
      <c r="E98" s="5" t="n">
        <v>3292738</v>
      </c>
    </row>
    <row r="99" spans="1:8">
      <c r="A99" s="4" t="s">
        <v>82</v>
      </c>
      <c r="C99" s="5" t="n">
        <v>39150762</v>
      </c>
      <c r="E99" s="5" t="n">
        <v>31064426</v>
      </c>
    </row>
    <row r="100" spans="1:8">
      <c r="A100" s="3" t="s">
        <v>86</v>
      </c>
    </row>
    <row r="101" spans="1:8">
      <c r="A101" s="4" t="s">
        <v>1127</v>
      </c>
      <c r="C101" s="5" t="n">
        <v>4886089</v>
      </c>
      <c r="E101" s="5" t="n">
        <v>6531070</v>
      </c>
    </row>
    <row r="102" spans="1:8">
      <c r="A102" s="4" t="s">
        <v>95</v>
      </c>
      <c r="C102" s="5" t="n">
        <v>87063</v>
      </c>
      <c r="E102" s="5" t="n">
        <v>80873</v>
      </c>
    </row>
    <row r="103" spans="1:8">
      <c r="A103" s="4" t="s">
        <v>86</v>
      </c>
      <c r="C103" s="5" t="n">
        <v>4973152</v>
      </c>
      <c r="E103" s="5" t="n">
        <v>6611943</v>
      </c>
    </row>
    <row r="104" spans="1:8">
      <c r="A104" s="4" t="s">
        <v>96</v>
      </c>
      <c r="C104" s="5" t="n">
        <v>59173619</v>
      </c>
      <c r="E104" s="5" t="n">
        <v>49579391</v>
      </c>
    </row>
    <row r="105" spans="1:8">
      <c r="A105" s="4" t="s">
        <v>1130</v>
      </c>
    </row>
    <row r="106" spans="1:8">
      <c r="A106" s="3" t="s">
        <v>44</v>
      </c>
    </row>
    <row r="107" spans="1:8">
      <c r="A107" s="4" t="s">
        <v>45</v>
      </c>
      <c r="C107" s="5" t="n">
        <v>1017235</v>
      </c>
      <c r="D107" s="4" t="s">
        <v>684</v>
      </c>
      <c r="E107" s="5" t="n">
        <v>963357</v>
      </c>
      <c r="F107" s="4" t="s">
        <v>684</v>
      </c>
      <c r="G107" s="6" t="s">
        <v>1131</v>
      </c>
      <c r="H107" s="6" t="s">
        <v>1132</v>
      </c>
    </row>
    <row r="108" spans="1:8">
      <c r="A108" s="4" t="s">
        <v>49</v>
      </c>
      <c r="B108" s="4" t="s">
        <v>684</v>
      </c>
      <c r="C108" s="5" t="n">
        <v>331838</v>
      </c>
      <c r="E108" s="5" t="n">
        <v>627879</v>
      </c>
    </row>
    <row r="109" spans="1:8">
      <c r="A109" s="4" t="s">
        <v>50</v>
      </c>
      <c r="B109" s="4" t="s">
        <v>684</v>
      </c>
      <c r="C109" s="5" t="n">
        <v>596443</v>
      </c>
      <c r="E109" s="5" t="n">
        <v>579148</v>
      </c>
    </row>
    <row r="110" spans="1:8">
      <c r="A110" s="4" t="s">
        <v>51</v>
      </c>
      <c r="B110" s="4" t="s">
        <v>684</v>
      </c>
      <c r="C110" s="5" t="n">
        <v>153956</v>
      </c>
      <c r="E110" s="5" t="n">
        <v>109689</v>
      </c>
    </row>
    <row r="111" spans="1:8">
      <c r="A111" s="4" t="s">
        <v>55</v>
      </c>
      <c r="B111" s="4" t="s">
        <v>684</v>
      </c>
      <c r="E111" s="5" t="n">
        <v>21000</v>
      </c>
    </row>
    <row r="112" spans="1:8">
      <c r="A112" s="4" t="s">
        <v>58</v>
      </c>
      <c r="B112" s="4" t="s">
        <v>684</v>
      </c>
      <c r="C112" s="5" t="n">
        <v>339404</v>
      </c>
      <c r="E112" s="5" t="n">
        <v>319122</v>
      </c>
    </row>
    <row r="113" spans="1:8">
      <c r="A113" s="4" t="s">
        <v>44</v>
      </c>
      <c r="B113" s="4" t="s">
        <v>684</v>
      </c>
      <c r="C113" s="5" t="n">
        <v>2438876</v>
      </c>
      <c r="E113" s="5" t="n">
        <v>2620195</v>
      </c>
    </row>
    <row r="114" spans="1:8">
      <c r="A114" s="3" t="s">
        <v>59</v>
      </c>
    </row>
    <row r="115" spans="1:8">
      <c r="A115" s="4" t="s">
        <v>51</v>
      </c>
      <c r="B115" s="4" t="s">
        <v>684</v>
      </c>
      <c r="C115" s="5" t="n">
        <v>66</v>
      </c>
      <c r="E115" s="5" t="n">
        <v>61</v>
      </c>
    </row>
    <row r="116" spans="1:8">
      <c r="A116" s="4" t="s">
        <v>1122</v>
      </c>
      <c r="B116" s="4" t="s">
        <v>684</v>
      </c>
      <c r="C116" s="5" t="n">
        <v>948759</v>
      </c>
      <c r="E116" s="5" t="n">
        <v>990158</v>
      </c>
    </row>
    <row r="117" spans="1:8">
      <c r="A117" s="4" t="s">
        <v>310</v>
      </c>
      <c r="B117" s="4" t="s">
        <v>1133</v>
      </c>
      <c r="E117" s="4" t="s">
        <v>57</v>
      </c>
    </row>
    <row r="118" spans="1:8">
      <c r="A118" s="4" t="s">
        <v>55</v>
      </c>
      <c r="B118" s="4" t="s">
        <v>684</v>
      </c>
      <c r="E118" s="5" t="n">
        <v>46664</v>
      </c>
    </row>
    <row r="119" spans="1:8">
      <c r="A119" s="4" t="s">
        <v>58</v>
      </c>
      <c r="B119" s="4" t="s">
        <v>684</v>
      </c>
      <c r="C119" s="5" t="n">
        <v>505</v>
      </c>
      <c r="E119" s="5" t="n">
        <v>553</v>
      </c>
    </row>
    <row r="120" spans="1:8">
      <c r="A120" s="4" t="s">
        <v>63</v>
      </c>
      <c r="B120" s="4" t="s">
        <v>684</v>
      </c>
      <c r="C120" s="5" t="n">
        <v>12537615</v>
      </c>
      <c r="E120" s="5" t="n">
        <v>12365063</v>
      </c>
      <c r="F120" s="4" t="s">
        <v>1134</v>
      </c>
    </row>
    <row r="121" spans="1:8">
      <c r="A121" s="4" t="s">
        <v>1123</v>
      </c>
      <c r="B121" s="4" t="s">
        <v>684</v>
      </c>
      <c r="C121" s="5" t="n">
        <v>193741</v>
      </c>
      <c r="E121" s="5" t="n">
        <v>178260</v>
      </c>
    </row>
    <row r="122" spans="1:8">
      <c r="A122" s="4" t="s">
        <v>65</v>
      </c>
      <c r="B122" s="4" t="s">
        <v>684</v>
      </c>
      <c r="C122" s="5" t="n">
        <v>296148</v>
      </c>
    </row>
    <row r="123" spans="1:8">
      <c r="A123" s="4" t="s">
        <v>59</v>
      </c>
      <c r="B123" s="4" t="s">
        <v>684</v>
      </c>
      <c r="C123" s="5" t="n">
        <v>13976834</v>
      </c>
      <c r="E123" s="5" t="n">
        <v>13580759</v>
      </c>
    </row>
    <row r="124" spans="1:8">
      <c r="A124" s="4" t="s">
        <v>66</v>
      </c>
      <c r="B124" s="4" t="s">
        <v>684</v>
      </c>
      <c r="C124" s="5" t="n">
        <v>16415710</v>
      </c>
      <c r="E124" s="5" t="n">
        <v>16200954</v>
      </c>
    </row>
    <row r="125" spans="1:8">
      <c r="A125" s="3" t="s">
        <v>1124</v>
      </c>
    </row>
    <row r="126" spans="1:8">
      <c r="A126" s="4" t="s">
        <v>68</v>
      </c>
      <c r="B126" s="4" t="s">
        <v>684</v>
      </c>
      <c r="C126" s="5" t="n">
        <v>233323</v>
      </c>
      <c r="E126" s="5" t="n">
        <v>368949</v>
      </c>
    </row>
    <row r="127" spans="1:8">
      <c r="A127" s="4" t="s">
        <v>70</v>
      </c>
      <c r="B127" s="4" t="s">
        <v>684</v>
      </c>
      <c r="C127" s="5" t="n">
        <v>744408</v>
      </c>
      <c r="E127" s="5" t="n">
        <v>10504592</v>
      </c>
    </row>
    <row r="128" spans="1:8">
      <c r="A128" s="4" t="s">
        <v>72</v>
      </c>
      <c r="B128" s="4" t="s">
        <v>684</v>
      </c>
      <c r="C128" s="5" t="n">
        <v>25576</v>
      </c>
      <c r="E128" s="5" t="n">
        <v>28317</v>
      </c>
    </row>
    <row r="129" spans="1:8">
      <c r="A129" s="4" t="s">
        <v>73</v>
      </c>
      <c r="B129" s="4" t="s">
        <v>684</v>
      </c>
      <c r="C129" s="5" t="n">
        <v>16433</v>
      </c>
      <c r="E129" s="5" t="n">
        <v>12801</v>
      </c>
    </row>
    <row r="130" spans="1:8">
      <c r="A130" s="4" t="s">
        <v>81</v>
      </c>
      <c r="B130" s="4" t="s">
        <v>684</v>
      </c>
      <c r="C130" s="5" t="n">
        <v>57074</v>
      </c>
    </row>
    <row r="131" spans="1:8">
      <c r="A131" s="4" t="s">
        <v>78</v>
      </c>
      <c r="B131" s="4" t="s">
        <v>684</v>
      </c>
      <c r="C131" s="5" t="n">
        <v>109143</v>
      </c>
      <c r="E131" s="5" t="n">
        <v>75849</v>
      </c>
    </row>
    <row r="132" spans="1:8">
      <c r="A132" s="4" t="s">
        <v>67</v>
      </c>
      <c r="B132" s="4" t="s">
        <v>684</v>
      </c>
      <c r="C132" s="5" t="n">
        <v>1185957</v>
      </c>
      <c r="E132" s="5" t="n">
        <v>10990508</v>
      </c>
    </row>
    <row r="133" spans="1:8">
      <c r="A133" s="3" t="s">
        <v>1125</v>
      </c>
    </row>
    <row r="134" spans="1:8">
      <c r="A134" s="4" t="s">
        <v>70</v>
      </c>
      <c r="B134" s="4" t="s">
        <v>684</v>
      </c>
      <c r="C134" s="5" t="n">
        <v>9237318</v>
      </c>
    </row>
    <row r="135" spans="1:8">
      <c r="A135" s="4" t="s">
        <v>1135</v>
      </c>
      <c r="B135" s="4" t="s">
        <v>684</v>
      </c>
      <c r="C135" s="5" t="n">
        <v>6714236</v>
      </c>
      <c r="E135" s="5" t="n">
        <v>6147768</v>
      </c>
      <c r="F135" s="4" t="s">
        <v>716</v>
      </c>
    </row>
    <row r="136" spans="1:8">
      <c r="A136" s="4" t="s">
        <v>83</v>
      </c>
      <c r="B136" s="4" t="s">
        <v>684</v>
      </c>
      <c r="C136" s="5" t="n">
        <v>2395887</v>
      </c>
      <c r="E136" s="5" t="n">
        <v>2183830</v>
      </c>
    </row>
    <row r="137" spans="1:8">
      <c r="A137" s="4" t="s">
        <v>1129</v>
      </c>
      <c r="B137" s="4" t="s">
        <v>1136</v>
      </c>
      <c r="E137" s="4" t="s">
        <v>57</v>
      </c>
    </row>
    <row r="138" spans="1:8">
      <c r="A138" s="4" t="s">
        <v>81</v>
      </c>
      <c r="B138" s="4" t="s">
        <v>684</v>
      </c>
      <c r="C138" s="5" t="n">
        <v>233291</v>
      </c>
    </row>
    <row r="139" spans="1:8">
      <c r="A139" s="4" t="s">
        <v>78</v>
      </c>
      <c r="B139" s="4" t="s">
        <v>684</v>
      </c>
      <c r="C139" s="5" t="n">
        <v>33086</v>
      </c>
      <c r="E139" s="5" t="n">
        <v>10348</v>
      </c>
    </row>
    <row r="140" spans="1:8">
      <c r="A140" s="4" t="s">
        <v>82</v>
      </c>
      <c r="B140" s="4" t="s">
        <v>684</v>
      </c>
      <c r="C140" s="5" t="n">
        <v>18613818</v>
      </c>
      <c r="E140" s="5" t="n">
        <v>8341946</v>
      </c>
    </row>
    <row r="141" spans="1:8">
      <c r="A141" s="3" t="s">
        <v>86</v>
      </c>
    </row>
    <row r="142" spans="1:8">
      <c r="A142" s="4" t="s">
        <v>1127</v>
      </c>
      <c r="B142" s="4" t="s">
        <v>684</v>
      </c>
      <c r="C142" s="5" t="n">
        <v>-3384065</v>
      </c>
      <c r="E142" s="5" t="n">
        <v>-3131500</v>
      </c>
    </row>
    <row r="143" spans="1:8">
      <c r="A143" s="4" t="s">
        <v>86</v>
      </c>
      <c r="B143" s="4" t="s">
        <v>684</v>
      </c>
      <c r="C143" s="5" t="n">
        <v>-3384065</v>
      </c>
      <c r="E143" s="5" t="n">
        <v>-3131500</v>
      </c>
    </row>
    <row r="144" spans="1:8">
      <c r="A144" s="4" t="s">
        <v>96</v>
      </c>
      <c r="B144" s="4" t="s">
        <v>684</v>
      </c>
      <c r="C144" s="5" t="n">
        <v>16415710</v>
      </c>
      <c r="E144" s="5" t="n">
        <v>16200954</v>
      </c>
    </row>
    <row r="145" spans="1:8">
      <c r="A145" s="4" t="s">
        <v>1137</v>
      </c>
    </row>
    <row r="146" spans="1:8">
      <c r="A146" s="3" t="s">
        <v>44</v>
      </c>
    </row>
    <row r="147" spans="1:8">
      <c r="A147" s="4" t="s">
        <v>49</v>
      </c>
      <c r="C147" s="5" t="n">
        <v>-19502</v>
      </c>
      <c r="E147" s="5" t="n">
        <v>-127452</v>
      </c>
    </row>
    <row r="148" spans="1:8">
      <c r="A148" s="4" t="s">
        <v>44</v>
      </c>
      <c r="C148" s="5" t="n">
        <v>-19502</v>
      </c>
      <c r="E148" s="5" t="n">
        <v>-127452</v>
      </c>
    </row>
    <row r="149" spans="1:8">
      <c r="A149" s="3" t="s">
        <v>59</v>
      </c>
    </row>
    <row r="150" spans="1:8">
      <c r="A150" s="4" t="s">
        <v>310</v>
      </c>
      <c r="C150" s="5" t="n">
        <v>-6729486</v>
      </c>
      <c r="E150" s="5" t="n">
        <v>-6137206</v>
      </c>
    </row>
    <row r="151" spans="1:8">
      <c r="A151" s="4" t="s">
        <v>63</v>
      </c>
      <c r="C151" s="5" t="n">
        <v>-711304</v>
      </c>
      <c r="E151" s="5" t="n">
        <v>-708154</v>
      </c>
    </row>
    <row r="152" spans="1:8">
      <c r="A152" s="4" t="s">
        <v>59</v>
      </c>
      <c r="C152" s="5" t="n">
        <v>-7440790</v>
      </c>
      <c r="E152" s="5" t="n">
        <v>-6845360</v>
      </c>
    </row>
    <row r="153" spans="1:8">
      <c r="A153" s="4" t="s">
        <v>66</v>
      </c>
      <c r="C153" s="5" t="n">
        <v>-7460292</v>
      </c>
      <c r="E153" s="5" t="n">
        <v>-6972812</v>
      </c>
    </row>
    <row r="154" spans="1:8">
      <c r="A154" s="3" t="s">
        <v>1124</v>
      </c>
    </row>
    <row r="155" spans="1:8">
      <c r="A155" s="4" t="s">
        <v>68</v>
      </c>
      <c r="C155" s="5" t="n">
        <v>-19502</v>
      </c>
      <c r="E155" s="5" t="n">
        <v>-127452</v>
      </c>
    </row>
    <row r="156" spans="1:8">
      <c r="A156" s="4" t="s">
        <v>67</v>
      </c>
      <c r="C156" s="5" t="n">
        <v>-19502</v>
      </c>
      <c r="E156" s="5" t="n">
        <v>-127452</v>
      </c>
    </row>
    <row r="157" spans="1:8">
      <c r="A157" s="3" t="s">
        <v>1125</v>
      </c>
    </row>
    <row r="158" spans="1:8">
      <c r="A158" s="4" t="s">
        <v>1135</v>
      </c>
      <c r="C158" s="5" t="n">
        <v>-6714236</v>
      </c>
      <c r="E158" s="5" t="n">
        <v>-6147768</v>
      </c>
    </row>
    <row r="159" spans="1:8">
      <c r="A159" s="4" t="s">
        <v>1129</v>
      </c>
      <c r="C159" s="5" t="n">
        <v>-3082173</v>
      </c>
      <c r="E159" s="5" t="n">
        <v>-2871819</v>
      </c>
    </row>
    <row r="160" spans="1:8">
      <c r="A160" s="4" t="s">
        <v>82</v>
      </c>
      <c r="C160" s="5" t="n">
        <v>-9796409</v>
      </c>
      <c r="E160" s="5" t="n">
        <v>-9019587</v>
      </c>
    </row>
    <row r="161" spans="1:8">
      <c r="A161" s="3" t="s">
        <v>86</v>
      </c>
    </row>
    <row r="162" spans="1:8">
      <c r="A162" s="4" t="s">
        <v>1127</v>
      </c>
      <c r="C162" s="5" t="n">
        <v>3383274</v>
      </c>
      <c r="E162" s="5" t="n">
        <v>3131500</v>
      </c>
    </row>
    <row r="163" spans="1:8">
      <c r="A163" s="4" t="s">
        <v>95</v>
      </c>
      <c r="C163" s="5" t="n">
        <v>-1027655</v>
      </c>
      <c r="E163" s="5" t="n">
        <v>-957273</v>
      </c>
    </row>
    <row r="164" spans="1:8">
      <c r="A164" s="4" t="s">
        <v>86</v>
      </c>
      <c r="C164" s="5" t="n">
        <v>2355619</v>
      </c>
      <c r="E164" s="5" t="n">
        <v>2174227</v>
      </c>
    </row>
    <row r="165" spans="1:8">
      <c r="A165" s="4" t="s">
        <v>96</v>
      </c>
      <c r="C165" s="6" t="s">
        <v>1138</v>
      </c>
      <c r="E165" s="6" t="s">
        <v>1139</v>
      </c>
    </row>
    <row r="166" spans="1:8"/>
    <row r="167" spans="1:8">
      <c r="A167" s="4" t="s">
        <v>656</v>
      </c>
      <c r="B167" s="4" t="s">
        <v>1140</v>
      </c>
    </row>
    <row r="168" spans="1:8">
      <c r="A168" s="4" t="s">
        <v>684</v>
      </c>
      <c r="B168" s="4" t="s">
        <v>1141</v>
      </c>
    </row>
    <row r="169" spans="1:8">
      <c r="A169" s="4" t="s">
        <v>716</v>
      </c>
      <c r="B169" s="4" t="s">
        <v>1142</v>
      </c>
    </row>
    <row r="170" spans="1:8">
      <c r="A170" s="4" t="s">
        <v>1134</v>
      </c>
      <c r="B170" s="4" t="s">
        <v>1143</v>
      </c>
    </row>
    <row r="171" spans="1:8">
      <c r="A171" s="4" t="s">
        <v>1144</v>
      </c>
      <c r="B171" s="4" t="s">
        <v>1145</v>
      </c>
    </row>
  </sheetData>
  <mergeCells count="9">
    <mergeCell ref="A1:B1"/>
    <mergeCell ref="C1:D1"/>
    <mergeCell ref="E1:F1"/>
    <mergeCell ref="A166:G166"/>
    <mergeCell ref="B167:G167"/>
    <mergeCell ref="B168:G168"/>
    <mergeCell ref="B169:G169"/>
    <mergeCell ref="B170:G170"/>
    <mergeCell ref="B171:G17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6"/>
  </cols>
  <sheetData>
    <row r="1" spans="1:4">
      <c r="A1" s="1" t="s">
        <v>1146</v>
      </c>
      <c r="B1" s="2" t="s">
        <v>1</v>
      </c>
    </row>
    <row r="2" spans="1:4">
      <c r="B2" s="2" t="s">
        <v>42</v>
      </c>
      <c r="C2" s="2" t="s">
        <v>43</v>
      </c>
      <c r="D2" s="2" t="s">
        <v>100</v>
      </c>
    </row>
    <row r="3" spans="1:4">
      <c r="A3" s="3" t="s">
        <v>654</v>
      </c>
    </row>
    <row r="4" spans="1:4">
      <c r="A4" s="4" t="s">
        <v>102</v>
      </c>
      <c r="B4" s="6" t="s">
        <v>103</v>
      </c>
      <c r="C4" s="6" t="s">
        <v>104</v>
      </c>
      <c r="D4" s="6" t="s">
        <v>105</v>
      </c>
    </row>
    <row r="5" spans="1:4">
      <c r="A5" s="4" t="s">
        <v>106</v>
      </c>
      <c r="B5" s="5" t="n">
        <v>-45879118</v>
      </c>
      <c r="C5" s="5" t="n">
        <v>-46576657</v>
      </c>
      <c r="D5" s="5" t="n">
        <v>-36177408</v>
      </c>
    </row>
    <row r="6" spans="1:4">
      <c r="A6" s="4" t="s">
        <v>107</v>
      </c>
      <c r="B6" s="5" t="n">
        <v>6444407</v>
      </c>
      <c r="C6" s="5" t="n">
        <v>11423209</v>
      </c>
      <c r="D6" s="5" t="n">
        <v>13083186</v>
      </c>
    </row>
    <row r="7" spans="1:4">
      <c r="A7" s="3" t="s">
        <v>108</v>
      </c>
    </row>
    <row r="8" spans="1:4">
      <c r="A8" s="4" t="s">
        <v>109</v>
      </c>
      <c r="B8" s="5" t="n">
        <v>-1783455</v>
      </c>
      <c r="C8" s="5" t="n">
        <v>-1689179</v>
      </c>
      <c r="D8" s="5" t="n">
        <v>-1446153</v>
      </c>
    </row>
    <row r="9" spans="1:4">
      <c r="A9" s="4" t="s">
        <v>110</v>
      </c>
      <c r="B9" s="5" t="n">
        <v>-7069</v>
      </c>
      <c r="C9" s="5" t="n">
        <v>87008</v>
      </c>
      <c r="D9" s="5" t="n">
        <v>-13455</v>
      </c>
    </row>
    <row r="10" spans="1:4">
      <c r="A10" s="4" t="s">
        <v>111</v>
      </c>
      <c r="B10" s="5" t="n">
        <v>-2224180</v>
      </c>
      <c r="C10" s="5" t="n">
        <v>-1793185</v>
      </c>
      <c r="D10" s="5" t="n">
        <v>-1434272</v>
      </c>
    </row>
    <row r="11" spans="1:4">
      <c r="A11" s="4" t="s">
        <v>112</v>
      </c>
      <c r="B11" s="5" t="n">
        <v>-247730</v>
      </c>
      <c r="C11" s="5" t="n">
        <v>-219256</v>
      </c>
      <c r="D11" s="5" t="n">
        <v>-167456</v>
      </c>
    </row>
    <row r="12" spans="1:4">
      <c r="A12" s="4" t="s">
        <v>113</v>
      </c>
      <c r="B12" s="5" t="n">
        <v>10218</v>
      </c>
      <c r="C12" s="5" t="n">
        <v>-888</v>
      </c>
      <c r="D12" s="5" t="n">
        <v>39956</v>
      </c>
    </row>
    <row r="13" spans="1:4">
      <c r="A13" s="4" t="s">
        <v>114</v>
      </c>
      <c r="B13" s="5" t="n">
        <v>2408434</v>
      </c>
      <c r="C13" s="5" t="n">
        <v>1027222</v>
      </c>
      <c r="D13" s="5" t="n">
        <v>314934</v>
      </c>
    </row>
    <row r="14" spans="1:4">
      <c r="A14" s="4" t="s">
        <v>115</v>
      </c>
      <c r="B14" s="5" t="n">
        <v>-4446942</v>
      </c>
      <c r="C14" s="5" t="n">
        <v>-554713</v>
      </c>
      <c r="D14" s="5" t="n">
        <v>-1169814</v>
      </c>
    </row>
    <row r="15" spans="1:4">
      <c r="A15" s="4" t="s">
        <v>1147</v>
      </c>
      <c r="B15" s="5" t="n">
        <v>153683</v>
      </c>
      <c r="C15" s="5" t="n">
        <v>8280218</v>
      </c>
      <c r="D15" s="5" t="n">
        <v>9206926</v>
      </c>
    </row>
    <row r="16" spans="1:4">
      <c r="A16" s="3" t="s">
        <v>117</v>
      </c>
    </row>
    <row r="17" spans="1:4">
      <c r="A17" s="4" t="s">
        <v>118</v>
      </c>
      <c r="B17" s="5" t="n">
        <v>-3882785</v>
      </c>
      <c r="C17" s="5" t="n">
        <v>-3007551</v>
      </c>
      <c r="D17" s="5" t="n">
        <v>-3747217</v>
      </c>
    </row>
    <row r="18" spans="1:4">
      <c r="A18" s="4" t="s">
        <v>119</v>
      </c>
      <c r="B18" s="5" t="n">
        <v>850554</v>
      </c>
      <c r="C18" s="5" t="n">
        <v>589052</v>
      </c>
      <c r="D18" s="5" t="n">
        <v>603630</v>
      </c>
    </row>
    <row r="19" spans="1:4">
      <c r="A19" s="4" t="s">
        <v>120</v>
      </c>
      <c r="B19" s="5" t="n">
        <v>-1724520</v>
      </c>
      <c r="C19" s="5" t="n">
        <v>-2256983</v>
      </c>
      <c r="D19" s="5" t="n">
        <v>-798762</v>
      </c>
    </row>
    <row r="20" spans="1:4">
      <c r="A20" s="4" t="s">
        <v>121</v>
      </c>
      <c r="B20" s="5" t="n">
        <v>-4756751</v>
      </c>
      <c r="C20" s="5" t="n">
        <v>-4675482</v>
      </c>
      <c r="D20" s="5" t="n">
        <v>-3942349</v>
      </c>
    </row>
    <row r="21" spans="1:4">
      <c r="A21" s="4" t="s">
        <v>1148</v>
      </c>
      <c r="B21" s="5" t="n">
        <v>-4603068</v>
      </c>
      <c r="C21" s="5" t="n">
        <v>3604736</v>
      </c>
      <c r="D21" s="5" t="n">
        <v>5264577</v>
      </c>
    </row>
    <row r="22" spans="1:4">
      <c r="A22" s="4" t="s">
        <v>1149</v>
      </c>
      <c r="B22" s="5" t="n">
        <v>1962670</v>
      </c>
      <c r="C22" s="5" t="n">
        <v>-736551</v>
      </c>
      <c r="D22" s="5" t="n">
        <v>-1357682</v>
      </c>
    </row>
    <row r="23" spans="1:4">
      <c r="A23" s="4" t="s">
        <v>1149</v>
      </c>
      <c r="B23" s="5" t="n">
        <v>1962670</v>
      </c>
      <c r="C23" s="5" t="n">
        <v>-736551</v>
      </c>
      <c r="D23" s="5" t="n">
        <v>-1357682</v>
      </c>
    </row>
    <row r="24" spans="1:4">
      <c r="A24" s="4" t="s">
        <v>1150</v>
      </c>
      <c r="B24" s="5" t="n">
        <v>-2640398</v>
      </c>
      <c r="C24" s="5" t="n">
        <v>2868185</v>
      </c>
      <c r="D24" s="5" t="n">
        <v>3906895</v>
      </c>
    </row>
    <row r="25" spans="1:4">
      <c r="A25" s="3" t="s">
        <v>125</v>
      </c>
    </row>
    <row r="26" spans="1:4">
      <c r="A26" s="4" t="s">
        <v>1151</v>
      </c>
      <c r="D26" s="5" t="n">
        <v>13499</v>
      </c>
    </row>
    <row r="27" spans="1:4">
      <c r="A27" s="4" t="s">
        <v>1149</v>
      </c>
      <c r="D27" s="5" t="n">
        <v>-4623</v>
      </c>
    </row>
    <row r="28" spans="1:4">
      <c r="A28" s="4" t="s">
        <v>126</v>
      </c>
      <c r="D28" s="5" t="n">
        <v>8876</v>
      </c>
    </row>
    <row r="29" spans="1:4">
      <c r="A29" s="4" t="s">
        <v>127</v>
      </c>
      <c r="B29" s="5" t="n">
        <v>-2640398</v>
      </c>
      <c r="C29" s="5" t="n">
        <v>2868185</v>
      </c>
      <c r="D29" s="5" t="n">
        <v>3915771</v>
      </c>
    </row>
    <row r="30" spans="1:4">
      <c r="A30" s="4" t="s">
        <v>1128</v>
      </c>
    </row>
    <row r="31" spans="1:4">
      <c r="A31" s="3" t="s">
        <v>654</v>
      </c>
    </row>
    <row r="32" spans="1:4">
      <c r="A32" s="4" t="s">
        <v>102</v>
      </c>
      <c r="B32" s="5" t="n">
        <v>49961286</v>
      </c>
      <c r="C32" s="5" t="n">
        <v>54851243</v>
      </c>
      <c r="D32" s="5" t="n">
        <v>46207109</v>
      </c>
    </row>
    <row r="33" spans="1:4">
      <c r="A33" s="4" t="s">
        <v>106</v>
      </c>
      <c r="B33" s="5" t="n">
        <v>-44111980</v>
      </c>
      <c r="C33" s="5" t="n">
        <v>-44928721</v>
      </c>
      <c r="D33" s="5" t="n">
        <v>-34675494</v>
      </c>
    </row>
    <row r="34" spans="1:4">
      <c r="A34" s="4" t="s">
        <v>107</v>
      </c>
      <c r="B34" s="5" t="n">
        <v>5849306</v>
      </c>
      <c r="C34" s="5" t="n">
        <v>9922522</v>
      </c>
      <c r="D34" s="5" t="n">
        <v>11531615</v>
      </c>
    </row>
    <row r="35" spans="1:4">
      <c r="A35" s="3" t="s">
        <v>108</v>
      </c>
    </row>
    <row r="36" spans="1:4">
      <c r="A36" s="4" t="s">
        <v>109</v>
      </c>
      <c r="B36" s="5" t="n">
        <v>-1582794</v>
      </c>
      <c r="C36" s="5" t="n">
        <v>-1495507</v>
      </c>
      <c r="D36" s="5" t="n">
        <v>-1274362</v>
      </c>
    </row>
    <row r="37" spans="1:4">
      <c r="A37" s="4" t="s">
        <v>110</v>
      </c>
      <c r="B37" s="5" t="n">
        <v>-4772</v>
      </c>
      <c r="C37" s="5" t="n">
        <v>87008</v>
      </c>
      <c r="D37" s="5" t="n">
        <v>-13455</v>
      </c>
    </row>
    <row r="38" spans="1:4">
      <c r="A38" s="4" t="s">
        <v>111</v>
      </c>
      <c r="B38" s="5" t="n">
        <v>-2082002</v>
      </c>
      <c r="C38" s="5" t="n">
        <v>-1669277</v>
      </c>
      <c r="D38" s="5" t="n">
        <v>-1336072</v>
      </c>
    </row>
    <row r="39" spans="1:4">
      <c r="A39" s="4" t="s">
        <v>112</v>
      </c>
      <c r="B39" s="5" t="n">
        <v>-247730</v>
      </c>
      <c r="C39" s="5" t="n">
        <v>-219256</v>
      </c>
      <c r="D39" s="5" t="n">
        <v>-167456</v>
      </c>
    </row>
    <row r="40" spans="1:4">
      <c r="A40" s="4" t="s">
        <v>113</v>
      </c>
      <c r="B40" s="5" t="n">
        <v>-326427</v>
      </c>
      <c r="C40" s="5" t="n">
        <v>76821</v>
      </c>
      <c r="D40" s="5" t="n">
        <v>191949</v>
      </c>
    </row>
    <row r="41" spans="1:4">
      <c r="A41" s="4" t="s">
        <v>114</v>
      </c>
      <c r="B41" s="5" t="n">
        <v>2102684</v>
      </c>
      <c r="C41" s="5" t="n">
        <v>656725</v>
      </c>
      <c r="D41" s="5" t="n">
        <v>282629</v>
      </c>
    </row>
    <row r="42" spans="1:4">
      <c r="A42" s="4" t="s">
        <v>115</v>
      </c>
      <c r="B42" s="5" t="n">
        <v>-4466450</v>
      </c>
      <c r="C42" s="5" t="n">
        <v>-502795</v>
      </c>
      <c r="D42" s="5" t="n">
        <v>-1169814</v>
      </c>
    </row>
    <row r="43" spans="1:4">
      <c r="A43" s="4" t="s">
        <v>1147</v>
      </c>
      <c r="B43" s="5" t="n">
        <v>-758185</v>
      </c>
      <c r="C43" s="5" t="n">
        <v>6856241</v>
      </c>
      <c r="D43" s="5" t="n">
        <v>8045034</v>
      </c>
    </row>
    <row r="44" spans="1:4">
      <c r="A44" s="3" t="s">
        <v>117</v>
      </c>
    </row>
    <row r="45" spans="1:4">
      <c r="A45" s="4" t="s">
        <v>118</v>
      </c>
      <c r="B45" s="5" t="n">
        <v>-3009471</v>
      </c>
      <c r="C45" s="5" t="n">
        <v>-2227544</v>
      </c>
      <c r="D45" s="5" t="n">
        <v>-3044668</v>
      </c>
    </row>
    <row r="46" spans="1:4">
      <c r="A46" s="4" t="s">
        <v>119</v>
      </c>
      <c r="B46" s="5" t="n">
        <v>1135118</v>
      </c>
      <c r="C46" s="5" t="n">
        <v>867185</v>
      </c>
      <c r="D46" s="5" t="n">
        <v>850367</v>
      </c>
    </row>
    <row r="47" spans="1:4">
      <c r="A47" s="4" t="s">
        <v>120</v>
      </c>
      <c r="B47" s="5" t="n">
        <v>-1768850</v>
      </c>
      <c r="C47" s="5" t="n">
        <v>-2014205</v>
      </c>
      <c r="D47" s="5" t="n">
        <v>-936804</v>
      </c>
    </row>
    <row r="48" spans="1:4">
      <c r="A48" s="4" t="s">
        <v>121</v>
      </c>
      <c r="B48" s="5" t="n">
        <v>-3643203</v>
      </c>
      <c r="C48" s="5" t="n">
        <v>-3374564</v>
      </c>
      <c r="D48" s="5" t="n">
        <v>-3131105</v>
      </c>
    </row>
    <row r="49" spans="1:4">
      <c r="A49" s="4" t="s">
        <v>1148</v>
      </c>
      <c r="B49" s="5" t="n">
        <v>-4401388</v>
      </c>
      <c r="C49" s="5" t="n">
        <v>3481677</v>
      </c>
      <c r="D49" s="5" t="n">
        <v>4913929</v>
      </c>
    </row>
    <row r="50" spans="1:4">
      <c r="A50" s="4" t="s">
        <v>1149</v>
      </c>
      <c r="B50" s="5" t="n">
        <v>1873207</v>
      </c>
      <c r="C50" s="5" t="n">
        <v>-639394</v>
      </c>
      <c r="D50" s="5" t="n">
        <v>-1057699</v>
      </c>
    </row>
    <row r="51" spans="1:4">
      <c r="A51" s="4" t="s">
        <v>1149</v>
      </c>
      <c r="B51" s="5" t="n">
        <v>1873207</v>
      </c>
      <c r="C51" s="5" t="n">
        <v>-639394</v>
      </c>
      <c r="D51" s="5" t="n">
        <v>-1057699</v>
      </c>
    </row>
    <row r="52" spans="1:4">
      <c r="A52" s="4" t="s">
        <v>1150</v>
      </c>
      <c r="B52" s="5" t="n">
        <v>-2528181</v>
      </c>
      <c r="C52" s="5" t="n">
        <v>2842283</v>
      </c>
      <c r="D52" s="5" t="n">
        <v>3856230</v>
      </c>
    </row>
    <row r="53" spans="1:4">
      <c r="A53" s="3" t="s">
        <v>125</v>
      </c>
    </row>
    <row r="54" spans="1:4">
      <c r="A54" s="4" t="s">
        <v>1151</v>
      </c>
      <c r="D54" s="5" t="n">
        <v>13499</v>
      </c>
    </row>
    <row r="55" spans="1:4">
      <c r="A55" s="4" t="s">
        <v>1149</v>
      </c>
      <c r="D55" s="5" t="n">
        <v>-4623</v>
      </c>
    </row>
    <row r="56" spans="1:4">
      <c r="A56" s="4" t="s">
        <v>126</v>
      </c>
      <c r="D56" s="5" t="n">
        <v>8876</v>
      </c>
    </row>
    <row r="57" spans="1:4">
      <c r="A57" s="4" t="s">
        <v>127</v>
      </c>
      <c r="B57" s="5" t="n">
        <v>-2528181</v>
      </c>
      <c r="C57" s="5" t="n">
        <v>2842283</v>
      </c>
      <c r="D57" s="5" t="n">
        <v>3865106</v>
      </c>
    </row>
    <row r="58" spans="1:4">
      <c r="A58" s="4" t="s">
        <v>1130</v>
      </c>
    </row>
    <row r="59" spans="1:4">
      <c r="A59" s="3" t="s">
        <v>654</v>
      </c>
    </row>
    <row r="60" spans="1:4">
      <c r="A60" s="4" t="s">
        <v>102</v>
      </c>
      <c r="B60" s="5" t="n">
        <v>3050420</v>
      </c>
      <c r="C60" s="5" t="n">
        <v>3766371</v>
      </c>
      <c r="D60" s="5" t="n">
        <v>3656801</v>
      </c>
    </row>
    <row r="61" spans="1:4">
      <c r="A61" s="4" t="s">
        <v>106</v>
      </c>
      <c r="B61" s="5" t="n">
        <v>-2509060</v>
      </c>
      <c r="C61" s="5" t="n">
        <v>-2314998</v>
      </c>
      <c r="D61" s="5" t="n">
        <v>-2125031</v>
      </c>
    </row>
    <row r="62" spans="1:4">
      <c r="A62" s="4" t="s">
        <v>107</v>
      </c>
      <c r="B62" s="5" t="n">
        <v>541360</v>
      </c>
      <c r="C62" s="5" t="n">
        <v>1451373</v>
      </c>
      <c r="D62" s="5" t="n">
        <v>1531770</v>
      </c>
    </row>
    <row r="63" spans="1:4">
      <c r="A63" s="3" t="s">
        <v>108</v>
      </c>
    </row>
    <row r="64" spans="1:4">
      <c r="A64" s="4" t="s">
        <v>109</v>
      </c>
      <c r="B64" s="5" t="n">
        <v>-200661</v>
      </c>
      <c r="C64" s="5" t="n">
        <v>-193672</v>
      </c>
      <c r="D64" s="5" t="n">
        <v>-171791</v>
      </c>
    </row>
    <row r="65" spans="1:4">
      <c r="A65" s="4" t="s">
        <v>110</v>
      </c>
      <c r="B65" s="5" t="n">
        <v>-2297</v>
      </c>
    </row>
    <row r="66" spans="1:4">
      <c r="A66" s="4" t="s">
        <v>111</v>
      </c>
      <c r="B66" s="5" t="n">
        <v>-141269</v>
      </c>
      <c r="C66" s="5" t="n">
        <v>-123576</v>
      </c>
      <c r="D66" s="5" t="n">
        <v>-122043</v>
      </c>
    </row>
    <row r="67" spans="1:4">
      <c r="A67" s="4" t="s">
        <v>114</v>
      </c>
      <c r="B67" s="5" t="n">
        <v>305750</v>
      </c>
      <c r="C67" s="5" t="n">
        <v>370497</v>
      </c>
      <c r="D67" s="5" t="n">
        <v>32305</v>
      </c>
    </row>
    <row r="68" spans="1:4">
      <c r="A68" s="4" t="s">
        <v>115</v>
      </c>
      <c r="B68" s="5" t="n">
        <v>-19508</v>
      </c>
      <c r="C68" s="5" t="n">
        <v>-51918</v>
      </c>
    </row>
    <row r="69" spans="1:4">
      <c r="A69" s="4" t="s">
        <v>1147</v>
      </c>
      <c r="B69" s="5" t="n">
        <v>522391</v>
      </c>
      <c r="C69" s="5" t="n">
        <v>1452704</v>
      </c>
      <c r="D69" s="5" t="n">
        <v>1270241</v>
      </c>
    </row>
    <row r="70" spans="1:4">
      <c r="A70" s="3" t="s">
        <v>117</v>
      </c>
    </row>
    <row r="71" spans="1:4">
      <c r="A71" s="4" t="s">
        <v>118</v>
      </c>
      <c r="B71" s="5" t="n">
        <v>-1205412</v>
      </c>
      <c r="C71" s="5" t="n">
        <v>-1090019</v>
      </c>
      <c r="D71" s="5" t="n">
        <v>-973952</v>
      </c>
    </row>
    <row r="72" spans="1:4">
      <c r="A72" s="4" t="s">
        <v>119</v>
      </c>
      <c r="B72" s="5" t="n">
        <v>47534</v>
      </c>
      <c r="C72" s="5" t="n">
        <v>31879</v>
      </c>
      <c r="D72" s="5" t="n">
        <v>24666</v>
      </c>
    </row>
    <row r="73" spans="1:4">
      <c r="A73" s="4" t="s">
        <v>120</v>
      </c>
      <c r="B73" s="5" t="n">
        <v>75610</v>
      </c>
      <c r="C73" s="5" t="n">
        <v>-232064</v>
      </c>
      <c r="D73" s="5" t="n">
        <v>132186</v>
      </c>
    </row>
    <row r="74" spans="1:4">
      <c r="A74" s="4" t="s">
        <v>121</v>
      </c>
      <c r="B74" s="5" t="n">
        <v>-1082268</v>
      </c>
      <c r="C74" s="5" t="n">
        <v>-1290204</v>
      </c>
      <c r="D74" s="5" t="n">
        <v>-817100</v>
      </c>
    </row>
    <row r="75" spans="1:4">
      <c r="A75" s="4" t="s">
        <v>1148</v>
      </c>
      <c r="B75" s="5" t="n">
        <v>-559877</v>
      </c>
      <c r="C75" s="5" t="n">
        <v>162500</v>
      </c>
      <c r="D75" s="5" t="n">
        <v>453141</v>
      </c>
    </row>
    <row r="76" spans="1:4">
      <c r="A76" s="4" t="s">
        <v>1149</v>
      </c>
      <c r="B76" s="5" t="n">
        <v>89463</v>
      </c>
      <c r="C76" s="5" t="n">
        <v>-97157</v>
      </c>
      <c r="D76" s="5" t="n">
        <v>-299983</v>
      </c>
    </row>
    <row r="77" spans="1:4">
      <c r="A77" s="4" t="s">
        <v>1149</v>
      </c>
      <c r="B77" s="5" t="n">
        <v>89463</v>
      </c>
      <c r="C77" s="5" t="n">
        <v>-97157</v>
      </c>
      <c r="D77" s="5" t="n">
        <v>-299983</v>
      </c>
    </row>
    <row r="78" spans="1:4">
      <c r="A78" s="4" t="s">
        <v>1150</v>
      </c>
      <c r="B78" s="5" t="n">
        <v>-470414</v>
      </c>
      <c r="C78" s="5" t="n">
        <v>65343</v>
      </c>
      <c r="D78" s="5" t="n">
        <v>153158</v>
      </c>
    </row>
    <row r="79" spans="1:4">
      <c r="A79" s="3" t="s">
        <v>125</v>
      </c>
    </row>
    <row r="80" spans="1:4">
      <c r="A80" s="4" t="s">
        <v>127</v>
      </c>
      <c r="B80" s="5" t="n">
        <v>-470414</v>
      </c>
      <c r="C80" s="5" t="n">
        <v>65343</v>
      </c>
      <c r="D80" s="5" t="n">
        <v>153158</v>
      </c>
    </row>
    <row r="81" spans="1:4">
      <c r="A81" s="4" t="s">
        <v>1137</v>
      </c>
    </row>
    <row r="82" spans="1:4">
      <c r="A82" s="3" t="s">
        <v>654</v>
      </c>
    </row>
    <row r="83" spans="1:4">
      <c r="A83" s="4" t="s">
        <v>102</v>
      </c>
      <c r="B83" s="5" t="n">
        <v>-688181</v>
      </c>
      <c r="C83" s="5" t="n">
        <v>-617748</v>
      </c>
      <c r="D83" s="5" t="n">
        <v>-603316</v>
      </c>
    </row>
    <row r="84" spans="1:4">
      <c r="A84" s="4" t="s">
        <v>106</v>
      </c>
      <c r="B84" s="5" t="n">
        <v>741922</v>
      </c>
      <c r="C84" s="5" t="n">
        <v>667062</v>
      </c>
      <c r="D84" s="5" t="n">
        <v>623117</v>
      </c>
    </row>
    <row r="85" spans="1:4">
      <c r="A85" s="4" t="s">
        <v>107</v>
      </c>
      <c r="B85" s="5" t="n">
        <v>53741</v>
      </c>
      <c r="C85" s="5" t="n">
        <v>49314</v>
      </c>
      <c r="D85" s="5" t="n">
        <v>19801</v>
      </c>
    </row>
    <row r="86" spans="1:4">
      <c r="A86" s="3" t="s">
        <v>108</v>
      </c>
    </row>
    <row r="87" spans="1:4">
      <c r="A87" s="4" t="s">
        <v>111</v>
      </c>
      <c r="B87" s="5" t="n">
        <v>-909</v>
      </c>
      <c r="C87" s="5" t="n">
        <v>-332</v>
      </c>
      <c r="D87" s="5" t="n">
        <v>23843</v>
      </c>
    </row>
    <row r="88" spans="1:4">
      <c r="A88" s="4" t="s">
        <v>113</v>
      </c>
      <c r="B88" s="5" t="n">
        <v>336645</v>
      </c>
      <c r="C88" s="5" t="n">
        <v>-77709</v>
      </c>
      <c r="D88" s="5" t="n">
        <v>-151993</v>
      </c>
    </row>
    <row r="89" spans="1:4">
      <c r="A89" s="4" t="s">
        <v>1147</v>
      </c>
      <c r="B89" s="5" t="n">
        <v>389477</v>
      </c>
      <c r="C89" s="5" t="n">
        <v>-28727</v>
      </c>
      <c r="D89" s="5" t="n">
        <v>-108349</v>
      </c>
    </row>
    <row r="90" spans="1:4">
      <c r="A90" s="3" t="s">
        <v>117</v>
      </c>
    </row>
    <row r="91" spans="1:4">
      <c r="A91" s="4" t="s">
        <v>118</v>
      </c>
      <c r="B91" s="5" t="n">
        <v>332098</v>
      </c>
      <c r="C91" s="5" t="n">
        <v>310012</v>
      </c>
      <c r="D91" s="5" t="n">
        <v>271403</v>
      </c>
    </row>
    <row r="92" spans="1:4">
      <c r="A92" s="4" t="s">
        <v>119</v>
      </c>
      <c r="B92" s="5" t="n">
        <v>-332098</v>
      </c>
      <c r="C92" s="5" t="n">
        <v>-310012</v>
      </c>
      <c r="D92" s="5" t="n">
        <v>-271403</v>
      </c>
    </row>
    <row r="93" spans="1:4">
      <c r="A93" s="4" t="s">
        <v>120</v>
      </c>
      <c r="B93" s="5" t="n">
        <v>-31280</v>
      </c>
      <c r="C93" s="5" t="n">
        <v>-10714</v>
      </c>
      <c r="D93" s="5" t="n">
        <v>5856</v>
      </c>
    </row>
    <row r="94" spans="1:4">
      <c r="A94" s="4" t="s">
        <v>121</v>
      </c>
      <c r="B94" s="5" t="n">
        <v>-31280</v>
      </c>
      <c r="C94" s="5" t="n">
        <v>-10714</v>
      </c>
      <c r="D94" s="5" t="n">
        <v>5856</v>
      </c>
    </row>
    <row r="95" spans="1:4">
      <c r="A95" s="4" t="s">
        <v>1148</v>
      </c>
      <c r="B95" s="5" t="n">
        <v>358197</v>
      </c>
      <c r="C95" s="5" t="n">
        <v>-39441</v>
      </c>
      <c r="D95" s="5" t="n">
        <v>-102493</v>
      </c>
    </row>
    <row r="96" spans="1:4">
      <c r="A96" s="4" t="s">
        <v>1150</v>
      </c>
      <c r="B96" s="5" t="n">
        <v>358197</v>
      </c>
      <c r="C96" s="5" t="n">
        <v>-39441</v>
      </c>
      <c r="D96" s="5" t="n">
        <v>-102493</v>
      </c>
    </row>
    <row r="97" spans="1:4">
      <c r="A97" s="3" t="s">
        <v>125</v>
      </c>
    </row>
    <row r="98" spans="1:4">
      <c r="A98" s="4" t="s">
        <v>127</v>
      </c>
      <c r="B98" s="6" t="s">
        <v>1152</v>
      </c>
      <c r="C98" s="6" t="s">
        <v>1153</v>
      </c>
      <c r="D98" s="6" t="s">
        <v>115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66"/>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5"/>
    <col customWidth="1" max="5" min="5" width="4"/>
    <col customWidth="1" max="6" min="6" width="15"/>
  </cols>
  <sheetData>
    <row r="1" spans="1:6">
      <c r="A1" s="1" t="s">
        <v>1155</v>
      </c>
      <c r="B1" s="2" t="s">
        <v>1</v>
      </c>
    </row>
    <row r="2" spans="1:6">
      <c r="B2" s="2" t="s">
        <v>42</v>
      </c>
      <c r="D2" s="2" t="s">
        <v>43</v>
      </c>
      <c r="F2" s="2" t="s">
        <v>100</v>
      </c>
    </row>
    <row r="3" spans="1:6">
      <c r="A3" s="3" t="s">
        <v>654</v>
      </c>
    </row>
    <row r="4" spans="1:6">
      <c r="A4" s="4" t="s">
        <v>1148</v>
      </c>
      <c r="B4" s="6" t="s">
        <v>242</v>
      </c>
      <c r="D4" s="6" t="s">
        <v>243</v>
      </c>
      <c r="F4" s="6" t="s">
        <v>244</v>
      </c>
    </row>
    <row r="5" spans="1:6">
      <c r="A5" s="3" t="s">
        <v>245</v>
      </c>
    </row>
    <row r="6" spans="1:6">
      <c r="A6" s="4" t="s">
        <v>246</v>
      </c>
      <c r="B6" s="5" t="n">
        <v>3632265</v>
      </c>
      <c r="D6" s="5" t="n">
        <v>2990577</v>
      </c>
      <c r="F6" s="5" t="n">
        <v>2928855</v>
      </c>
    </row>
    <row r="7" spans="1:6">
      <c r="A7" s="4" t="s">
        <v>113</v>
      </c>
      <c r="B7" s="5" t="n">
        <v>-10218</v>
      </c>
      <c r="D7" s="5" t="n">
        <v>888</v>
      </c>
      <c r="F7" s="5" t="n">
        <v>-39956</v>
      </c>
    </row>
    <row r="8" spans="1:6">
      <c r="A8" s="4" t="s">
        <v>1156</v>
      </c>
      <c r="B8" s="5" t="n">
        <v>4145110</v>
      </c>
      <c r="D8" s="5" t="n">
        <v>6013944</v>
      </c>
      <c r="F8" s="5" t="n">
        <v>3697714</v>
      </c>
    </row>
    <row r="9" spans="1:6">
      <c r="A9" s="4" t="s">
        <v>248</v>
      </c>
      <c r="F9" s="5" t="n">
        <v>-276816</v>
      </c>
    </row>
    <row r="10" spans="1:6">
      <c r="A10" s="4" t="s">
        <v>249</v>
      </c>
      <c r="B10" s="5" t="n">
        <v>320439</v>
      </c>
      <c r="D10" s="5" t="n">
        <v>23725</v>
      </c>
      <c r="F10" s="5" t="n">
        <v>-223340</v>
      </c>
    </row>
    <row r="11" spans="1:6">
      <c r="A11" s="4" t="s">
        <v>250</v>
      </c>
      <c r="F11" s="5" t="n">
        <v>375476</v>
      </c>
    </row>
    <row r="12" spans="1:6">
      <c r="A12" s="4" t="s">
        <v>79</v>
      </c>
      <c r="B12" s="5" t="n">
        <v>3383067</v>
      </c>
    </row>
    <row r="13" spans="1:6">
      <c r="A13" s="4" t="s">
        <v>251</v>
      </c>
      <c r="B13" s="5" t="n">
        <v>-1904206</v>
      </c>
      <c r="D13" s="5" t="n">
        <v>-519830</v>
      </c>
    </row>
    <row r="14" spans="1:6">
      <c r="A14" s="4" t="s">
        <v>253</v>
      </c>
      <c r="B14" s="5" t="n">
        <v>225204</v>
      </c>
      <c r="D14" s="5" t="n">
        <v>72470</v>
      </c>
      <c r="F14" s="5" t="n">
        <v>213184</v>
      </c>
    </row>
    <row r="15" spans="1:6">
      <c r="A15" s="4" t="s">
        <v>1157</v>
      </c>
      <c r="B15" s="5" t="n">
        <v>7069</v>
      </c>
      <c r="D15" s="5" t="n">
        <v>-87008</v>
      </c>
      <c r="F15" s="5" t="n">
        <v>13455</v>
      </c>
    </row>
    <row r="16" spans="1:6">
      <c r="A16" s="4" t="s">
        <v>245</v>
      </c>
      <c r="B16" s="5" t="n">
        <v>5195662</v>
      </c>
      <c r="D16" s="5" t="n">
        <v>12099502</v>
      </c>
      <c r="F16" s="5" t="n">
        <v>11953149</v>
      </c>
    </row>
    <row r="17" spans="1:6">
      <c r="A17" s="3" t="s">
        <v>254</v>
      </c>
    </row>
    <row r="18" spans="1:6">
      <c r="A18" s="4" t="s">
        <v>1158</v>
      </c>
      <c r="B18" s="5" t="n">
        <v>-3680460</v>
      </c>
    </row>
    <row r="19" spans="1:6">
      <c r="A19" s="4" t="s">
        <v>48</v>
      </c>
      <c r="B19" s="5" t="n">
        <v>797445</v>
      </c>
      <c r="D19" s="5" t="n">
        <v>98349</v>
      </c>
      <c r="F19" s="5" t="n">
        <v>-953228</v>
      </c>
    </row>
    <row r="20" spans="1:6">
      <c r="A20" s="4" t="s">
        <v>49</v>
      </c>
      <c r="B20" s="5" t="n">
        <v>895046</v>
      </c>
      <c r="D20" s="5" t="n">
        <v>223418</v>
      </c>
      <c r="F20" s="5" t="n">
        <v>-1611847</v>
      </c>
    </row>
    <row r="21" spans="1:6">
      <c r="A21" s="4" t="s">
        <v>50</v>
      </c>
      <c r="B21" s="5" t="n">
        <v>867817</v>
      </c>
      <c r="D21" s="5" t="n">
        <v>-1537290</v>
      </c>
      <c r="F21" s="5" t="n">
        <v>-1351028</v>
      </c>
    </row>
    <row r="22" spans="1:6">
      <c r="A22" s="4" t="s">
        <v>51</v>
      </c>
      <c r="B22" s="5" t="n">
        <v>1195427</v>
      </c>
      <c r="D22" s="5" t="n">
        <v>1022242</v>
      </c>
      <c r="F22" s="5" t="n">
        <v>469293</v>
      </c>
    </row>
    <row r="23" spans="1:6">
      <c r="A23" s="4" t="s">
        <v>54</v>
      </c>
      <c r="B23" s="5" t="n">
        <v>202732</v>
      </c>
      <c r="D23" s="5" t="n">
        <v>-105163</v>
      </c>
      <c r="F23" s="5" t="n">
        <v>-30521</v>
      </c>
    </row>
    <row r="24" spans="1:6">
      <c r="A24" s="4" t="s">
        <v>58</v>
      </c>
      <c r="B24" s="5" t="n">
        <v>-273665</v>
      </c>
      <c r="D24" s="5" t="n">
        <v>-248988</v>
      </c>
      <c r="F24" s="5" t="n">
        <v>25802</v>
      </c>
    </row>
    <row r="25" spans="1:6">
      <c r="A25" s="4" t="s">
        <v>68</v>
      </c>
      <c r="B25" s="5" t="n">
        <v>282445</v>
      </c>
      <c r="D25" s="5" t="n">
        <v>1343375</v>
      </c>
      <c r="F25" s="5" t="n">
        <v>-1642649</v>
      </c>
    </row>
    <row r="26" spans="1:6">
      <c r="A26" s="4" t="s">
        <v>73</v>
      </c>
      <c r="B26" s="5" t="n">
        <v>-569793</v>
      </c>
      <c r="D26" s="5" t="n">
        <v>-977248</v>
      </c>
      <c r="F26" s="5" t="n">
        <v>-215514</v>
      </c>
    </row>
    <row r="27" spans="1:6">
      <c r="A27" s="4" t="s">
        <v>75</v>
      </c>
      <c r="B27" s="5" t="n">
        <v>197965</v>
      </c>
      <c r="D27" s="5" t="n">
        <v>-199958</v>
      </c>
      <c r="F27" s="5" t="n">
        <v>-13512</v>
      </c>
    </row>
    <row r="28" spans="1:6">
      <c r="A28" s="4" t="s">
        <v>76</v>
      </c>
      <c r="B28" s="5" t="n">
        <v>-341605</v>
      </c>
      <c r="D28" s="5" t="n">
        <v>-330006</v>
      </c>
      <c r="F28" s="5" t="n">
        <v>-1343803</v>
      </c>
    </row>
    <row r="29" spans="1:6">
      <c r="A29" s="4" t="s">
        <v>77</v>
      </c>
      <c r="B29" s="5" t="n">
        <v>-215548</v>
      </c>
      <c r="D29" s="5" t="n">
        <v>-116458</v>
      </c>
      <c r="F29" s="5" t="n">
        <v>194596</v>
      </c>
    </row>
    <row r="30" spans="1:6">
      <c r="A30" s="4" t="s">
        <v>78</v>
      </c>
      <c r="B30" s="5" t="n">
        <v>362203</v>
      </c>
      <c r="D30" s="5" t="n">
        <v>833227</v>
      </c>
      <c r="F30" s="5" t="n">
        <v>55541</v>
      </c>
    </row>
    <row r="31" spans="1:6">
      <c r="A31" s="4" t="s">
        <v>256</v>
      </c>
      <c r="B31" s="5" t="n">
        <v>4915671</v>
      </c>
      <c r="D31" s="5" t="n">
        <v>12105002</v>
      </c>
      <c r="F31" s="5" t="n">
        <v>5536279</v>
      </c>
    </row>
    <row r="32" spans="1:6">
      <c r="A32" s="4" t="s">
        <v>257</v>
      </c>
      <c r="B32" s="5" t="n">
        <v>-2238445</v>
      </c>
      <c r="D32" s="5" t="n">
        <v>-1916801</v>
      </c>
      <c r="F32" s="5" t="n">
        <v>-2154053</v>
      </c>
    </row>
    <row r="33" spans="1:6">
      <c r="A33" s="4" t="s">
        <v>258</v>
      </c>
      <c r="B33" s="5" t="n">
        <v>-411951</v>
      </c>
      <c r="D33" s="5" t="n">
        <v>-937831</v>
      </c>
      <c r="F33" s="5" t="n">
        <v>-920606</v>
      </c>
    </row>
    <row r="34" spans="1:6">
      <c r="A34" s="4" t="s">
        <v>1159</v>
      </c>
      <c r="B34" s="5" t="n">
        <v>2265275</v>
      </c>
      <c r="D34" s="5" t="n">
        <v>9250370</v>
      </c>
      <c r="F34" s="5" t="n">
        <v>2461620</v>
      </c>
    </row>
    <row r="35" spans="1:6">
      <c r="A35" s="4" t="s">
        <v>1160</v>
      </c>
      <c r="B35" s="5" t="n">
        <v>12590</v>
      </c>
      <c r="D35" s="5" t="n">
        <v>95133</v>
      </c>
      <c r="F35" s="5" t="n">
        <v>39660</v>
      </c>
    </row>
    <row r="36" spans="1:6">
      <c r="A36" s="4" t="s">
        <v>261</v>
      </c>
      <c r="D36" s="5" t="n">
        <v>81000</v>
      </c>
      <c r="F36" s="5" t="n">
        <v>450000</v>
      </c>
    </row>
    <row r="37" spans="1:6">
      <c r="A37" s="4" t="s">
        <v>262</v>
      </c>
      <c r="D37" s="5" t="n">
        <v>2254</v>
      </c>
    </row>
    <row r="38" spans="1:6">
      <c r="A38" s="4" t="s">
        <v>263</v>
      </c>
      <c r="B38" s="5" t="n">
        <v>3513</v>
      </c>
      <c r="D38" s="5" t="n">
        <v>41791</v>
      </c>
    </row>
    <row r="39" spans="1:6">
      <c r="A39" s="4" t="s">
        <v>264</v>
      </c>
      <c r="F39" s="5" t="n">
        <v>-608181</v>
      </c>
    </row>
    <row r="40" spans="1:6">
      <c r="A40" s="4" t="s">
        <v>265</v>
      </c>
      <c r="B40" s="5" t="n">
        <v>-2682522</v>
      </c>
      <c r="D40" s="5" t="n">
        <v>-2706328</v>
      </c>
      <c r="F40" s="5" t="n">
        <v>-2273197</v>
      </c>
    </row>
    <row r="41" spans="1:6">
      <c r="A41" s="4" t="s">
        <v>1161</v>
      </c>
      <c r="D41" s="5" t="n">
        <v>-2167</v>
      </c>
      <c r="F41" s="5" t="n">
        <v>-14683</v>
      </c>
    </row>
    <row r="42" spans="1:6">
      <c r="A42" s="4" t="s">
        <v>267</v>
      </c>
      <c r="B42" s="5" t="n">
        <v>-2666419</v>
      </c>
      <c r="D42" s="5" t="n">
        <v>-2488317</v>
      </c>
      <c r="F42" s="5" t="n">
        <v>-2406401</v>
      </c>
    </row>
    <row r="43" spans="1:6">
      <c r="A43" s="3" t="s">
        <v>268</v>
      </c>
    </row>
    <row r="44" spans="1:6">
      <c r="A44" s="4" t="s">
        <v>269</v>
      </c>
      <c r="B44" s="5" t="n">
        <v>20586103</v>
      </c>
      <c r="D44" s="5" t="n">
        <v>4301626</v>
      </c>
      <c r="F44" s="5" t="n">
        <v>8492341</v>
      </c>
    </row>
    <row r="45" spans="1:6">
      <c r="A45" s="4" t="s">
        <v>270</v>
      </c>
      <c r="B45" s="5" t="n">
        <v>-17425409</v>
      </c>
      <c r="D45" s="5" t="n">
        <v>-6592197</v>
      </c>
      <c r="F45" s="5" t="n">
        <v>-8779091</v>
      </c>
    </row>
    <row r="46" spans="1:6">
      <c r="A46" s="3" t="s">
        <v>271</v>
      </c>
    </row>
    <row r="47" spans="1:6">
      <c r="A47" s="4" t="s">
        <v>270</v>
      </c>
      <c r="F47" s="5" t="n">
        <v>-810279</v>
      </c>
    </row>
    <row r="48" spans="1:6">
      <c r="A48" s="3" t="s">
        <v>70</v>
      </c>
    </row>
    <row r="49" spans="1:6">
      <c r="A49" s="4" t="s">
        <v>269</v>
      </c>
      <c r="B49" s="5" t="n">
        <v>3497622</v>
      </c>
      <c r="F49" s="5" t="n">
        <v>187959</v>
      </c>
    </row>
    <row r="50" spans="1:6">
      <c r="A50" s="4" t="s">
        <v>270</v>
      </c>
      <c r="B50" s="5" t="n">
        <v>-4398453</v>
      </c>
      <c r="D50" s="5" t="n">
        <v>-812929</v>
      </c>
      <c r="F50" s="5" t="n">
        <v>-1080502</v>
      </c>
    </row>
    <row r="51" spans="1:6">
      <c r="A51" s="3" t="s">
        <v>310</v>
      </c>
    </row>
    <row r="52" spans="1:6">
      <c r="A52" s="4" t="s">
        <v>81</v>
      </c>
      <c r="B52" s="5" t="n">
        <v>-454190</v>
      </c>
    </row>
    <row r="53" spans="1:6">
      <c r="A53" s="4" t="s">
        <v>272</v>
      </c>
      <c r="B53" s="5" t="n">
        <v>-668904</v>
      </c>
      <c r="D53" s="5" t="n">
        <v>-1499900</v>
      </c>
      <c r="F53" s="5" t="n">
        <v>-998893</v>
      </c>
    </row>
    <row r="54" spans="1:6">
      <c r="A54" s="4" t="s">
        <v>80</v>
      </c>
      <c r="B54" s="5" t="n">
        <v>499999</v>
      </c>
    </row>
    <row r="55" spans="1:6">
      <c r="A55" s="4" t="s">
        <v>1162</v>
      </c>
      <c r="B55" s="5" t="n">
        <v>1636768</v>
      </c>
      <c r="D55" s="5" t="n">
        <v>-4603400</v>
      </c>
      <c r="F55" s="5" t="n">
        <v>-2988465</v>
      </c>
    </row>
    <row r="56" spans="1:6">
      <c r="A56" s="4" t="s">
        <v>274</v>
      </c>
      <c r="B56" s="5" t="n">
        <v>20619</v>
      </c>
      <c r="D56" s="5" t="n">
        <v>-386109</v>
      </c>
      <c r="F56" s="5" t="n">
        <v>6475</v>
      </c>
    </row>
    <row r="57" spans="1:6">
      <c r="A57" s="4" t="s">
        <v>275</v>
      </c>
      <c r="B57" s="5" t="n">
        <v>1256243</v>
      </c>
      <c r="D57" s="5" t="n">
        <v>1772544</v>
      </c>
      <c r="F57" s="5" t="n">
        <v>-2926771</v>
      </c>
    </row>
    <row r="58" spans="1:6">
      <c r="A58" s="4" t="s">
        <v>276</v>
      </c>
      <c r="B58" s="5" t="n">
        <v>5547637</v>
      </c>
      <c r="D58" s="5" t="n">
        <v>3775093</v>
      </c>
      <c r="F58" s="5" t="n">
        <v>6701864</v>
      </c>
    </row>
    <row r="59" spans="1:6">
      <c r="A59" s="4" t="s">
        <v>277</v>
      </c>
      <c r="B59" s="5" t="n">
        <v>6803880</v>
      </c>
      <c r="D59" s="5" t="n">
        <v>5547637</v>
      </c>
      <c r="F59" s="5" t="n">
        <v>3775093</v>
      </c>
    </row>
    <row r="60" spans="1:6">
      <c r="A60" s="4" t="s">
        <v>1163</v>
      </c>
      <c r="B60" s="5" t="n">
        <v>1256243</v>
      </c>
      <c r="D60" s="5" t="n">
        <v>1772544</v>
      </c>
      <c r="F60" s="5" t="n">
        <v>-2926771</v>
      </c>
    </row>
    <row r="61" spans="1:6">
      <c r="A61" s="4" t="s">
        <v>1128</v>
      </c>
    </row>
    <row r="62" spans="1:6">
      <c r="A62" s="3" t="s">
        <v>654</v>
      </c>
    </row>
    <row r="63" spans="1:6">
      <c r="A63" s="4" t="s">
        <v>1148</v>
      </c>
      <c r="B63" s="5" t="n">
        <v>-4401388</v>
      </c>
      <c r="D63" s="5" t="n">
        <v>3481677</v>
      </c>
      <c r="F63" s="5" t="n">
        <v>4913929</v>
      </c>
    </row>
    <row r="64" spans="1:6">
      <c r="A64" s="3" t="s">
        <v>245</v>
      </c>
    </row>
    <row r="65" spans="1:6">
      <c r="A65" s="4" t="s">
        <v>246</v>
      </c>
      <c r="B65" s="5" t="n">
        <v>2732181</v>
      </c>
      <c r="D65" s="5" t="n">
        <v>2228978</v>
      </c>
      <c r="F65" s="5" t="n">
        <v>2230466</v>
      </c>
    </row>
    <row r="66" spans="1:6">
      <c r="A66" s="4" t="s">
        <v>113</v>
      </c>
      <c r="B66" s="5" t="n">
        <v>326427</v>
      </c>
      <c r="D66" s="5" t="n">
        <v>-76821</v>
      </c>
      <c r="F66" s="5" t="n">
        <v>-191949</v>
      </c>
    </row>
    <row r="67" spans="1:6">
      <c r="A67" s="4" t="s">
        <v>1156</v>
      </c>
      <c r="B67" s="5" t="n">
        <v>3050987</v>
      </c>
      <c r="D67" s="5" t="n">
        <v>4658342</v>
      </c>
      <c r="F67" s="5" t="n">
        <v>2900745</v>
      </c>
    </row>
    <row r="68" spans="1:6">
      <c r="A68" s="4" t="s">
        <v>248</v>
      </c>
      <c r="F68" s="5" t="n">
        <v>-276816</v>
      </c>
    </row>
    <row r="69" spans="1:6">
      <c r="A69" s="4" t="s">
        <v>249</v>
      </c>
      <c r="B69" s="5" t="n">
        <v>320439</v>
      </c>
      <c r="D69" s="5" t="n">
        <v>23725</v>
      </c>
      <c r="F69" s="5" t="n">
        <v>-223340</v>
      </c>
    </row>
    <row r="70" spans="1:6">
      <c r="A70" s="4" t="s">
        <v>250</v>
      </c>
      <c r="F70" s="5" t="n">
        <v>375476</v>
      </c>
    </row>
    <row r="71" spans="1:6">
      <c r="A71" s="4" t="s">
        <v>79</v>
      </c>
      <c r="B71" s="5" t="n">
        <v>3383067</v>
      </c>
    </row>
    <row r="72" spans="1:6">
      <c r="A72" s="4" t="s">
        <v>251</v>
      </c>
      <c r="B72" s="5" t="n">
        <v>-1904206</v>
      </c>
      <c r="D72" s="5" t="n">
        <v>-519830</v>
      </c>
    </row>
    <row r="73" spans="1:6">
      <c r="A73" s="4" t="s">
        <v>253</v>
      </c>
      <c r="B73" s="5" t="n">
        <v>7069</v>
      </c>
      <c r="D73" s="5" t="n">
        <v>-87008</v>
      </c>
      <c r="F73" s="5" t="n">
        <v>13455</v>
      </c>
    </row>
    <row r="74" spans="1:6">
      <c r="A74" s="4" t="s">
        <v>1157</v>
      </c>
      <c r="B74" s="5" t="n">
        <v>224825</v>
      </c>
      <c r="D74" s="5" t="n">
        <v>69270</v>
      </c>
      <c r="F74" s="5" t="n">
        <v>212759</v>
      </c>
    </row>
    <row r="75" spans="1:6">
      <c r="A75" s="4" t="s">
        <v>245</v>
      </c>
      <c r="B75" s="5" t="n">
        <v>3739401</v>
      </c>
      <c r="D75" s="5" t="n">
        <v>9778333</v>
      </c>
      <c r="F75" s="5" t="n">
        <v>9954725</v>
      </c>
    </row>
    <row r="76" spans="1:6">
      <c r="A76" s="3" t="s">
        <v>254</v>
      </c>
    </row>
    <row r="77" spans="1:6">
      <c r="A77" s="4" t="s">
        <v>1158</v>
      </c>
      <c r="B77" s="5" t="n">
        <v>-3680460</v>
      </c>
    </row>
    <row r="78" spans="1:6">
      <c r="A78" s="4" t="s">
        <v>48</v>
      </c>
      <c r="B78" s="5" t="n">
        <v>797445</v>
      </c>
      <c r="D78" s="5" t="n">
        <v>98349</v>
      </c>
      <c r="F78" s="5" t="n">
        <v>-953228</v>
      </c>
    </row>
    <row r="79" spans="1:6">
      <c r="A79" s="4" t="s">
        <v>49</v>
      </c>
      <c r="B79" s="5" t="n">
        <v>677176</v>
      </c>
      <c r="D79" s="5" t="n">
        <v>251683</v>
      </c>
      <c r="F79" s="5" t="n">
        <v>-1317929</v>
      </c>
    </row>
    <row r="80" spans="1:6">
      <c r="A80" s="4" t="s">
        <v>50</v>
      </c>
      <c r="B80" s="5" t="n">
        <v>825236</v>
      </c>
      <c r="D80" s="5" t="n">
        <v>-1337618</v>
      </c>
      <c r="F80" s="5" t="n">
        <v>-1387696</v>
      </c>
    </row>
    <row r="81" spans="1:6">
      <c r="A81" s="4" t="s">
        <v>51</v>
      </c>
      <c r="B81" s="5" t="n">
        <v>1216225</v>
      </c>
      <c r="D81" s="5" t="n">
        <v>1068637</v>
      </c>
      <c r="F81" s="5" t="n">
        <v>415923</v>
      </c>
    </row>
    <row r="82" spans="1:6">
      <c r="A82" s="4" t="s">
        <v>54</v>
      </c>
      <c r="B82" s="5" t="n">
        <v>85549</v>
      </c>
      <c r="D82" s="5" t="n">
        <v>-67051</v>
      </c>
      <c r="F82" s="5" t="n">
        <v>-21732</v>
      </c>
    </row>
    <row r="83" spans="1:6">
      <c r="A83" s="4" t="s">
        <v>58</v>
      </c>
      <c r="B83" s="5" t="n">
        <v>-242727</v>
      </c>
      <c r="D83" s="5" t="n">
        <v>-12596</v>
      </c>
      <c r="F83" s="5" t="n">
        <v>34500</v>
      </c>
    </row>
    <row r="84" spans="1:6">
      <c r="A84" s="4" t="s">
        <v>68</v>
      </c>
      <c r="B84" s="5" t="n">
        <v>330633</v>
      </c>
      <c r="D84" s="5" t="n">
        <v>1113381</v>
      </c>
      <c r="F84" s="5" t="n">
        <v>-1444468</v>
      </c>
    </row>
    <row r="85" spans="1:6">
      <c r="A85" s="4" t="s">
        <v>73</v>
      </c>
      <c r="B85" s="5" t="n">
        <v>-485309</v>
      </c>
      <c r="D85" s="5" t="n">
        <v>-828222</v>
      </c>
      <c r="F85" s="5" t="n">
        <v>-132697</v>
      </c>
    </row>
    <row r="86" spans="1:6">
      <c r="A86" s="4" t="s">
        <v>75</v>
      </c>
      <c r="B86" s="5" t="n">
        <v>176189</v>
      </c>
      <c r="D86" s="5" t="n">
        <v>-218623</v>
      </c>
      <c r="F86" s="5" t="n">
        <v>-3089</v>
      </c>
    </row>
    <row r="87" spans="1:6">
      <c r="A87" s="4" t="s">
        <v>76</v>
      </c>
      <c r="B87" s="5" t="n">
        <v>-341605</v>
      </c>
      <c r="D87" s="5" t="n">
        <v>-330006</v>
      </c>
      <c r="F87" s="5" t="n">
        <v>-1343803</v>
      </c>
    </row>
    <row r="88" spans="1:6">
      <c r="A88" s="4" t="s">
        <v>77</v>
      </c>
      <c r="B88" s="5" t="n">
        <v>-226519</v>
      </c>
      <c r="D88" s="5" t="n">
        <v>-116458</v>
      </c>
      <c r="F88" s="5" t="n">
        <v>194596</v>
      </c>
    </row>
    <row r="89" spans="1:6">
      <c r="A89" s="4" t="s">
        <v>78</v>
      </c>
      <c r="B89" s="5" t="n">
        <v>348916</v>
      </c>
      <c r="D89" s="5" t="n">
        <v>415468</v>
      </c>
      <c r="F89" s="5" t="n">
        <v>-70546</v>
      </c>
    </row>
    <row r="90" spans="1:6">
      <c r="A90" s="4" t="s">
        <v>256</v>
      </c>
      <c r="B90" s="5" t="n">
        <v>3220150</v>
      </c>
      <c r="D90" s="5" t="n">
        <v>9815277</v>
      </c>
      <c r="F90" s="5" t="n">
        <v>3924556</v>
      </c>
    </row>
    <row r="91" spans="1:6">
      <c r="A91" s="4" t="s">
        <v>257</v>
      </c>
      <c r="B91" s="5" t="n">
        <v>-1576526</v>
      </c>
      <c r="D91" s="5" t="n">
        <v>-1328420</v>
      </c>
      <c r="F91" s="5" t="n">
        <v>-1648971</v>
      </c>
    </row>
    <row r="92" spans="1:6">
      <c r="A92" s="4" t="s">
        <v>258</v>
      </c>
      <c r="B92" s="5" t="n">
        <v>-403614</v>
      </c>
      <c r="D92" s="5" t="n">
        <v>-937557</v>
      </c>
      <c r="F92" s="5" t="n">
        <v>-919236</v>
      </c>
    </row>
    <row r="93" spans="1:6">
      <c r="A93" s="4" t="s">
        <v>1159</v>
      </c>
      <c r="B93" s="5" t="n">
        <v>1240010</v>
      </c>
      <c r="D93" s="5" t="n">
        <v>7549300</v>
      </c>
      <c r="F93" s="5" t="n">
        <v>1356349</v>
      </c>
    </row>
    <row r="94" spans="1:6">
      <c r="A94" s="4" t="s">
        <v>1160</v>
      </c>
      <c r="B94" s="5" t="n">
        <v>12590</v>
      </c>
      <c r="D94" s="5" t="n">
        <v>95133</v>
      </c>
      <c r="F94" s="5" t="n">
        <v>39660</v>
      </c>
    </row>
    <row r="95" spans="1:6">
      <c r="A95" s="4" t="s">
        <v>261</v>
      </c>
      <c r="D95" s="5" t="n">
        <v>81000</v>
      </c>
      <c r="F95" s="5" t="n">
        <v>450000</v>
      </c>
    </row>
    <row r="96" spans="1:6">
      <c r="A96" s="4" t="s">
        <v>262</v>
      </c>
      <c r="D96" s="5" t="n">
        <v>2254</v>
      </c>
    </row>
    <row r="97" spans="1:6">
      <c r="A97" s="4" t="s">
        <v>263</v>
      </c>
      <c r="B97" s="5" t="n">
        <v>3513</v>
      </c>
      <c r="D97" s="5" t="n">
        <v>41791</v>
      </c>
    </row>
    <row r="98" spans="1:6">
      <c r="A98" s="4" t="s">
        <v>264</v>
      </c>
      <c r="F98" s="5" t="n">
        <v>-608181</v>
      </c>
    </row>
    <row r="99" spans="1:6">
      <c r="A99" s="4" t="s">
        <v>265</v>
      </c>
      <c r="B99" s="5" t="n">
        <v>-2578558</v>
      </c>
      <c r="D99" s="5" t="n">
        <v>-2635906</v>
      </c>
      <c r="F99" s="5" t="n">
        <v>-2185567</v>
      </c>
    </row>
    <row r="100" spans="1:6">
      <c r="A100" s="4" t="s">
        <v>1161</v>
      </c>
      <c r="D100" s="5" t="n">
        <v>-2167</v>
      </c>
      <c r="F100" s="5" t="n">
        <v>-14683</v>
      </c>
    </row>
    <row r="101" spans="1:6">
      <c r="A101" s="4" t="s">
        <v>267</v>
      </c>
      <c r="B101" s="5" t="n">
        <v>-2562455</v>
      </c>
      <c r="D101" s="5" t="n">
        <v>-2417895</v>
      </c>
      <c r="F101" s="5" t="n">
        <v>-2318771</v>
      </c>
    </row>
    <row r="102" spans="1:6">
      <c r="A102" s="3" t="s">
        <v>268</v>
      </c>
    </row>
    <row r="103" spans="1:6">
      <c r="A103" s="4" t="s">
        <v>269</v>
      </c>
      <c r="B103" s="5" t="n">
        <v>20586103</v>
      </c>
      <c r="D103" s="5" t="n">
        <v>4301626</v>
      </c>
      <c r="F103" s="5" t="n">
        <v>8492341</v>
      </c>
    </row>
    <row r="104" spans="1:6">
      <c r="A104" s="4" t="s">
        <v>270</v>
      </c>
      <c r="B104" s="5" t="n">
        <v>-17425409</v>
      </c>
      <c r="D104" s="5" t="n">
        <v>-6592197</v>
      </c>
      <c r="F104" s="5" t="n">
        <v>-8779091</v>
      </c>
    </row>
    <row r="105" spans="1:6">
      <c r="A105" s="3" t="s">
        <v>271</v>
      </c>
    </row>
    <row r="106" spans="1:6">
      <c r="A106" s="4" t="s">
        <v>270</v>
      </c>
      <c r="F106" s="5" t="n">
        <v>-810279</v>
      </c>
    </row>
    <row r="107" spans="1:6">
      <c r="A107" s="3" t="s">
        <v>310</v>
      </c>
    </row>
    <row r="108" spans="1:6">
      <c r="A108" s="4" t="s">
        <v>1164</v>
      </c>
      <c r="D108" s="5" t="n">
        <v>72880</v>
      </c>
      <c r="F108" s="5" t="n">
        <v>20637</v>
      </c>
    </row>
    <row r="109" spans="1:6">
      <c r="A109" s="4" t="s">
        <v>81</v>
      </c>
      <c r="B109" s="5" t="n">
        <v>-407320</v>
      </c>
    </row>
    <row r="110" spans="1:6">
      <c r="A110" s="4" t="s">
        <v>272</v>
      </c>
      <c r="B110" s="5" t="n">
        <v>-668904</v>
      </c>
      <c r="D110" s="5" t="n">
        <v>-1499900</v>
      </c>
      <c r="F110" s="5" t="n">
        <v>-998893</v>
      </c>
    </row>
    <row r="111" spans="1:6">
      <c r="A111" s="4" t="s">
        <v>80</v>
      </c>
      <c r="B111" s="5" t="n">
        <v>499999</v>
      </c>
    </row>
    <row r="112" spans="1:6">
      <c r="A112" s="4" t="s">
        <v>1162</v>
      </c>
      <c r="B112" s="5" t="n">
        <v>2584469</v>
      </c>
      <c r="D112" s="5" t="n">
        <v>-3717591</v>
      </c>
      <c r="F112" s="5" t="n">
        <v>-2075285</v>
      </c>
    </row>
    <row r="113" spans="1:6">
      <c r="A113" s="4" t="s">
        <v>274</v>
      </c>
      <c r="B113" s="5" t="n">
        <v>-59659</v>
      </c>
      <c r="D113" s="5" t="n">
        <v>-309941</v>
      </c>
      <c r="F113" s="5" t="n">
        <v>17849</v>
      </c>
    </row>
    <row r="114" spans="1:6">
      <c r="A114" s="4" t="s">
        <v>275</v>
      </c>
      <c r="B114" s="5" t="n">
        <v>1202365</v>
      </c>
      <c r="D114" s="5" t="n">
        <v>1103873</v>
      </c>
      <c r="F114" s="5" t="n">
        <v>-3019858</v>
      </c>
    </row>
    <row r="115" spans="1:6">
      <c r="A115" s="4" t="s">
        <v>276</v>
      </c>
      <c r="B115" s="5" t="n">
        <v>4584280</v>
      </c>
      <c r="D115" s="5" t="n">
        <v>3480407</v>
      </c>
      <c r="F115" s="5" t="n">
        <v>6500265</v>
      </c>
    </row>
    <row r="116" spans="1:6">
      <c r="A116" s="4" t="s">
        <v>277</v>
      </c>
      <c r="B116" s="5" t="n">
        <v>5786645</v>
      </c>
      <c r="D116" s="5" t="n">
        <v>4584280</v>
      </c>
      <c r="F116" s="5" t="n">
        <v>3480407</v>
      </c>
    </row>
    <row r="117" spans="1:6">
      <c r="A117" s="4" t="s">
        <v>1163</v>
      </c>
      <c r="B117" s="5" t="n">
        <v>1202365</v>
      </c>
      <c r="D117" s="5" t="n">
        <v>1103873</v>
      </c>
      <c r="F117" s="5" t="n">
        <v>-3019858</v>
      </c>
    </row>
    <row r="118" spans="1:6">
      <c r="A118" s="4" t="s">
        <v>1130</v>
      </c>
    </row>
    <row r="119" spans="1:6">
      <c r="A119" s="3" t="s">
        <v>654</v>
      </c>
    </row>
    <row r="120" spans="1:6">
      <c r="A120" s="4" t="s">
        <v>1148</v>
      </c>
      <c r="B120" s="5" t="n">
        <v>-559877</v>
      </c>
      <c r="D120" s="5" t="n">
        <v>162500</v>
      </c>
      <c r="F120" s="5" t="n">
        <v>453141</v>
      </c>
    </row>
    <row r="121" spans="1:6">
      <c r="A121" s="3" t="s">
        <v>245</v>
      </c>
    </row>
    <row r="122" spans="1:6">
      <c r="A122" s="4" t="s">
        <v>246</v>
      </c>
      <c r="B122" s="5" t="n">
        <v>952916</v>
      </c>
      <c r="D122" s="5" t="n">
        <v>810581</v>
      </c>
      <c r="F122" s="5" t="n">
        <v>742033</v>
      </c>
    </row>
    <row r="123" spans="1:6">
      <c r="A123" s="4" t="s">
        <v>1156</v>
      </c>
      <c r="B123" s="5" t="n">
        <v>1062843</v>
      </c>
      <c r="D123" s="5" t="n">
        <v>1344888</v>
      </c>
      <c r="F123" s="5" t="n">
        <v>802825</v>
      </c>
    </row>
    <row r="124" spans="1:6">
      <c r="A124" s="4" t="s">
        <v>1157</v>
      </c>
      <c r="B124" s="5" t="n">
        <v>379</v>
      </c>
      <c r="D124" s="5" t="n">
        <v>3200</v>
      </c>
      <c r="F124" s="5" t="n">
        <v>425</v>
      </c>
    </row>
    <row r="125" spans="1:6">
      <c r="A125" s="4" t="s">
        <v>245</v>
      </c>
      <c r="B125" s="5" t="n">
        <v>1456261</v>
      </c>
      <c r="D125" s="5" t="n">
        <v>2321169</v>
      </c>
      <c r="F125" s="5" t="n">
        <v>1998424</v>
      </c>
    </row>
    <row r="126" spans="1:6">
      <c r="A126" s="3" t="s">
        <v>254</v>
      </c>
    </row>
    <row r="127" spans="1:6">
      <c r="A127" s="4" t="s">
        <v>49</v>
      </c>
      <c r="B127" s="5" t="n">
        <v>325820</v>
      </c>
      <c r="D127" s="5" t="n">
        <v>-7348</v>
      </c>
      <c r="F127" s="5" t="n">
        <v>-373066</v>
      </c>
    </row>
    <row r="128" spans="1:6">
      <c r="A128" s="4" t="s">
        <v>50</v>
      </c>
      <c r="B128" s="5" t="n">
        <v>42581</v>
      </c>
      <c r="D128" s="5" t="n">
        <v>-199672</v>
      </c>
      <c r="F128" s="5" t="n">
        <v>36668</v>
      </c>
    </row>
    <row r="129" spans="1:6">
      <c r="A129" s="4" t="s">
        <v>51</v>
      </c>
      <c r="B129" s="5" t="n">
        <v>-20798</v>
      </c>
      <c r="D129" s="5" t="n">
        <v>-46395</v>
      </c>
      <c r="F129" s="5" t="n">
        <v>53370</v>
      </c>
    </row>
    <row r="130" spans="1:6">
      <c r="A130" s="4" t="s">
        <v>54</v>
      </c>
      <c r="B130" s="5" t="n">
        <v>117183</v>
      </c>
      <c r="D130" s="5" t="n">
        <v>-38112</v>
      </c>
      <c r="F130" s="5" t="n">
        <v>-8789</v>
      </c>
    </row>
    <row r="131" spans="1:6">
      <c r="A131" s="4" t="s">
        <v>58</v>
      </c>
      <c r="B131" s="5" t="n">
        <v>-30938</v>
      </c>
      <c r="D131" s="5" t="n">
        <v>-236392</v>
      </c>
      <c r="F131" s="5" t="n">
        <v>-8698</v>
      </c>
    </row>
    <row r="132" spans="1:6">
      <c r="A132" s="4" t="s">
        <v>68</v>
      </c>
      <c r="B132" s="5" t="n">
        <v>-156138</v>
      </c>
      <c r="D132" s="5" t="n">
        <v>209077</v>
      </c>
      <c r="F132" s="5" t="n">
        <v>-119033</v>
      </c>
    </row>
    <row r="133" spans="1:6">
      <c r="A133" s="4" t="s">
        <v>73</v>
      </c>
      <c r="B133" s="5" t="n">
        <v>-84484</v>
      </c>
      <c r="D133" s="5" t="n">
        <v>-149026</v>
      </c>
      <c r="F133" s="5" t="n">
        <v>-82817</v>
      </c>
    </row>
    <row r="134" spans="1:6">
      <c r="A134" s="4" t="s">
        <v>75</v>
      </c>
      <c r="B134" s="5" t="n">
        <v>21776</v>
      </c>
      <c r="D134" s="5" t="n">
        <v>18665</v>
      </c>
      <c r="F134" s="5" t="n">
        <v>-10423</v>
      </c>
    </row>
    <row r="135" spans="1:6">
      <c r="A135" s="4" t="s">
        <v>77</v>
      </c>
      <c r="B135" s="5" t="n">
        <v>10971</v>
      </c>
    </row>
    <row r="136" spans="1:6">
      <c r="A136" s="4" t="s">
        <v>78</v>
      </c>
      <c r="B136" s="5" t="n">
        <v>13287</v>
      </c>
      <c r="D136" s="5" t="n">
        <v>417759</v>
      </c>
      <c r="F136" s="5" t="n">
        <v>126087</v>
      </c>
    </row>
    <row r="137" spans="1:6">
      <c r="A137" s="4" t="s">
        <v>256</v>
      </c>
      <c r="B137" s="5" t="n">
        <v>1695521</v>
      </c>
      <c r="D137" s="5" t="n">
        <v>2289725</v>
      </c>
      <c r="F137" s="5" t="n">
        <v>1611723</v>
      </c>
    </row>
    <row r="138" spans="1:6">
      <c r="A138" s="4" t="s">
        <v>257</v>
      </c>
      <c r="B138" s="5" t="n">
        <v>-661919</v>
      </c>
      <c r="D138" s="5" t="n">
        <v>-588381</v>
      </c>
      <c r="F138" s="5" t="n">
        <v>-505082</v>
      </c>
    </row>
    <row r="139" spans="1:6">
      <c r="A139" s="4" t="s">
        <v>258</v>
      </c>
      <c r="B139" s="5" t="n">
        <v>-8337</v>
      </c>
      <c r="D139" s="5" t="n">
        <v>-274</v>
      </c>
      <c r="F139" s="5" t="n">
        <v>1370</v>
      </c>
    </row>
    <row r="140" spans="1:6">
      <c r="A140" s="4" t="s">
        <v>1159</v>
      </c>
      <c r="B140" s="5" t="n">
        <v>1025265</v>
      </c>
      <c r="D140" s="5" t="n">
        <v>1701070</v>
      </c>
      <c r="F140" s="5" t="n">
        <v>1105271</v>
      </c>
    </row>
    <row r="141" spans="1:6">
      <c r="A141" s="4" t="s">
        <v>265</v>
      </c>
      <c r="B141" s="5" t="n">
        <v>-103964</v>
      </c>
      <c r="D141" s="5" t="n">
        <v>-70422</v>
      </c>
      <c r="F141" s="5" t="n">
        <v>-87630</v>
      </c>
    </row>
    <row r="142" spans="1:6">
      <c r="A142" s="4" t="s">
        <v>267</v>
      </c>
      <c r="B142" s="5" t="n">
        <v>-103964</v>
      </c>
      <c r="D142" s="5" t="n">
        <v>-70422</v>
      </c>
      <c r="F142" s="5" t="n">
        <v>-87630</v>
      </c>
    </row>
    <row r="143" spans="1:6">
      <c r="A143" s="3" t="s">
        <v>70</v>
      </c>
    </row>
    <row r="144" spans="1:6">
      <c r="A144" s="4" t="s">
        <v>269</v>
      </c>
      <c r="B144" s="5" t="n">
        <v>3497622</v>
      </c>
      <c r="F144" s="5" t="n">
        <v>187959</v>
      </c>
    </row>
    <row r="145" spans="1:6">
      <c r="A145" s="4" t="s">
        <v>270</v>
      </c>
      <c r="B145" s="5" t="n">
        <v>-4398453</v>
      </c>
      <c r="D145" s="5" t="n">
        <v>-812929</v>
      </c>
      <c r="F145" s="5" t="n">
        <v>-1080502</v>
      </c>
    </row>
    <row r="146" spans="1:6">
      <c r="A146" s="3" t="s">
        <v>310</v>
      </c>
    </row>
    <row r="147" spans="1:6">
      <c r="A147" s="4" t="s">
        <v>1164</v>
      </c>
      <c r="D147" s="5" t="n">
        <v>-72880</v>
      </c>
      <c r="F147" s="5" t="n">
        <v>-20637</v>
      </c>
    </row>
    <row r="148" spans="1:6">
      <c r="A148" s="4" t="s">
        <v>81</v>
      </c>
      <c r="B148" s="5" t="n">
        <v>-46870</v>
      </c>
    </row>
    <row r="149" spans="1:6">
      <c r="A149" s="4" t="s">
        <v>1162</v>
      </c>
      <c r="B149" s="5" t="n">
        <v>-947701</v>
      </c>
      <c r="D149" s="5" t="n">
        <v>-885809</v>
      </c>
      <c r="F149" s="5" t="n">
        <v>-913180</v>
      </c>
    </row>
    <row r="150" spans="1:6">
      <c r="A150" s="4" t="s">
        <v>274</v>
      </c>
      <c r="B150" s="5" t="n">
        <v>80278</v>
      </c>
      <c r="D150" s="5" t="n">
        <v>-76168</v>
      </c>
      <c r="F150" s="5" t="n">
        <v>-11374</v>
      </c>
    </row>
    <row r="151" spans="1:6">
      <c r="A151" s="4" t="s">
        <v>275</v>
      </c>
      <c r="B151" s="5" t="n">
        <v>53878</v>
      </c>
      <c r="D151" s="5" t="n">
        <v>668671</v>
      </c>
      <c r="F151" s="5" t="n">
        <v>93087</v>
      </c>
    </row>
    <row r="152" spans="1:6">
      <c r="A152" s="4" t="s">
        <v>276</v>
      </c>
      <c r="B152" s="5" t="n">
        <v>963357</v>
      </c>
      <c r="C152" s="4" t="s">
        <v>656</v>
      </c>
      <c r="D152" s="5" t="n">
        <v>294686</v>
      </c>
      <c r="F152" s="5" t="n">
        <v>201599</v>
      </c>
    </row>
    <row r="153" spans="1:6">
      <c r="A153" s="4" t="s">
        <v>277</v>
      </c>
      <c r="B153" s="5" t="n">
        <v>1017235</v>
      </c>
      <c r="C153" s="4" t="s">
        <v>656</v>
      </c>
      <c r="D153" s="5" t="n">
        <v>963357</v>
      </c>
      <c r="E153" s="4" t="s">
        <v>656</v>
      </c>
      <c r="F153" s="5" t="n">
        <v>294686</v>
      </c>
    </row>
    <row r="154" spans="1:6">
      <c r="A154" s="4" t="s">
        <v>1163</v>
      </c>
      <c r="B154" s="5" t="n">
        <v>53878</v>
      </c>
      <c r="D154" s="5" t="n">
        <v>668671</v>
      </c>
      <c r="F154" s="5" t="n">
        <v>93087</v>
      </c>
    </row>
    <row r="155" spans="1:6">
      <c r="A155" s="4" t="s">
        <v>1137</v>
      </c>
    </row>
    <row r="156" spans="1:6">
      <c r="A156" s="3" t="s">
        <v>654</v>
      </c>
    </row>
    <row r="157" spans="1:6">
      <c r="A157" s="4" t="s">
        <v>1148</v>
      </c>
      <c r="B157" s="5" t="n">
        <v>358197</v>
      </c>
      <c r="D157" s="5" t="n">
        <v>-39441</v>
      </c>
      <c r="F157" s="5" t="n">
        <v>-102493</v>
      </c>
    </row>
    <row r="158" spans="1:6">
      <c r="A158" s="3" t="s">
        <v>245</v>
      </c>
    </row>
    <row r="159" spans="1:6">
      <c r="A159" s="4" t="s">
        <v>246</v>
      </c>
      <c r="B159" s="5" t="n">
        <v>-52832</v>
      </c>
      <c r="D159" s="5" t="n">
        <v>-48982</v>
      </c>
      <c r="F159" s="5" t="n">
        <v>-43644</v>
      </c>
    </row>
    <row r="160" spans="1:6">
      <c r="A160" s="4" t="s">
        <v>113</v>
      </c>
      <c r="B160" s="5" t="n">
        <v>-336645</v>
      </c>
      <c r="D160" s="5" t="n">
        <v>77709</v>
      </c>
      <c r="F160" s="5" t="n">
        <v>151993</v>
      </c>
    </row>
    <row r="161" spans="1:6">
      <c r="A161" s="4" t="s">
        <v>1156</v>
      </c>
      <c r="B161" s="5" t="n">
        <v>31280</v>
      </c>
      <c r="D161" s="5" t="n">
        <v>10714</v>
      </c>
      <c r="F161" s="5" t="n">
        <v>-5856</v>
      </c>
    </row>
    <row r="162" spans="1:6">
      <c r="A162" s="3" t="s">
        <v>254</v>
      </c>
    </row>
    <row r="163" spans="1:6">
      <c r="A163" s="4" t="s">
        <v>49</v>
      </c>
      <c r="B163" s="5" t="n">
        <v>-107950</v>
      </c>
      <c r="D163" s="5" t="n">
        <v>-20917</v>
      </c>
      <c r="F163" s="5" t="n">
        <v>79148</v>
      </c>
    </row>
    <row r="164" spans="1:6">
      <c r="A164" s="4" t="s">
        <v>68</v>
      </c>
      <c r="B164" s="6" t="s">
        <v>1165</v>
      </c>
      <c r="D164" s="6" t="s">
        <v>1166</v>
      </c>
      <c r="F164" s="6" t="s">
        <v>1167</v>
      </c>
    </row>
    <row r="165" spans="1:6"/>
    <row r="166" spans="1:6">
      <c r="A166" s="4" t="s">
        <v>656</v>
      </c>
      <c r="B166" s="4" t="s">
        <v>1141</v>
      </c>
    </row>
  </sheetData>
  <mergeCells count="6">
    <mergeCell ref="A1:A2"/>
    <mergeCell ref="B1:F1"/>
    <mergeCell ref="B2:C2"/>
    <mergeCell ref="D2:E2"/>
    <mergeCell ref="A165:F165"/>
    <mergeCell ref="B166:F166"/>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16"/>
  </cols>
  <sheetData>
    <row r="1" spans="1:2">
      <c r="A1" s="1" t="s">
        <v>1168</v>
      </c>
      <c r="B1" s="2" t="s">
        <v>1</v>
      </c>
    </row>
    <row r="2" spans="1:2">
      <c r="B2" s="2" t="s">
        <v>42</v>
      </c>
    </row>
    <row r="3" spans="1:2">
      <c r="A3" s="3" t="s">
        <v>654</v>
      </c>
    </row>
    <row r="4" spans="1:2">
      <c r="A4" s="4" t="s">
        <v>1169</v>
      </c>
      <c r="B4" s="4" t="s">
        <v>1170</v>
      </c>
    </row>
    <row r="5" spans="1:2">
      <c r="A5" s="4" t="s">
        <v>650</v>
      </c>
      <c r="B5" s="4" t="s">
        <v>1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6</v>
      </c>
      <c r="B1" s="2" t="s">
        <v>1</v>
      </c>
    </row>
    <row r="2" spans="1:2">
      <c r="B2" s="2" t="s">
        <v>42</v>
      </c>
    </row>
    <row r="3" spans="1:2">
      <c r="A3" s="3" t="s">
        <v>297</v>
      </c>
    </row>
    <row r="4" spans="1:2">
      <c r="A4" s="4" t="s">
        <v>45</v>
      </c>
      <c r="B4" s="4" t="s">
        <v>2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19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4"/>
    <col customWidth="1" max="7" min="7" width="16"/>
    <col customWidth="1" max="8" min="8" width="16"/>
    <col customWidth="1" max="9" min="9" width="4"/>
    <col customWidth="1" max="10" min="10" width="16"/>
    <col customWidth="1" max="11" min="11" width="4"/>
    <col customWidth="1" max="12" min="12" width="16"/>
    <col customWidth="1" max="13" min="13" width="4"/>
  </cols>
  <sheetData>
    <row r="1" spans="1:13">
      <c r="A1" s="1" t="s">
        <v>1172</v>
      </c>
      <c r="C1" s="2" t="s">
        <v>1</v>
      </c>
    </row>
    <row r="2" spans="1:13">
      <c r="C2" s="2" t="s">
        <v>42</v>
      </c>
      <c r="E2" s="2" t="s">
        <v>43</v>
      </c>
      <c r="G2" s="2" t="s">
        <v>100</v>
      </c>
      <c r="H2" s="2" t="s">
        <v>42</v>
      </c>
      <c r="J2" s="2" t="s">
        <v>43</v>
      </c>
      <c r="L2" s="2" t="s">
        <v>100</v>
      </c>
    </row>
    <row r="3" spans="1:13">
      <c r="A3" s="3" t="s">
        <v>794</v>
      </c>
    </row>
    <row r="4" spans="1:13">
      <c r="A4" s="4" t="s">
        <v>1173</v>
      </c>
      <c r="E4" s="6" t="s">
        <v>1174</v>
      </c>
    </row>
    <row r="5" spans="1:13">
      <c r="A5" s="4" t="s">
        <v>1175</v>
      </c>
      <c r="E5" s="5" t="n">
        <v>-22168698</v>
      </c>
    </row>
    <row r="6" spans="1:13">
      <c r="A6" s="4" t="s">
        <v>1176</v>
      </c>
      <c r="C6" s="6" t="s">
        <v>1177</v>
      </c>
      <c r="E6" s="5" t="n">
        <v>29761610</v>
      </c>
      <c r="G6" s="6" t="s">
        <v>1178</v>
      </c>
    </row>
    <row r="7" spans="1:13">
      <c r="A7" s="4" t="s">
        <v>1179</v>
      </c>
      <c r="C7" s="5" t="n">
        <v>2724264</v>
      </c>
      <c r="E7" s="5" t="n">
        <v>2654349</v>
      </c>
      <c r="G7" s="4" t="s">
        <v>57</v>
      </c>
    </row>
    <row r="8" spans="1:13">
      <c r="A8" s="4" t="s">
        <v>1180</v>
      </c>
      <c r="E8" s="5" t="n">
        <v>178055</v>
      </c>
    </row>
    <row r="9" spans="1:13">
      <c r="A9" s="4" t="s">
        <v>1181</v>
      </c>
      <c r="C9" s="5" t="n">
        <v>1085263</v>
      </c>
      <c r="E9" s="5" t="n">
        <v>2227796</v>
      </c>
    </row>
    <row r="10" spans="1:13">
      <c r="A10" s="4" t="s">
        <v>1173</v>
      </c>
      <c r="C10" s="5" t="n">
        <v>1354929</v>
      </c>
      <c r="E10" s="5" t="n">
        <v>2624428</v>
      </c>
    </row>
    <row r="11" spans="1:13">
      <c r="A11" s="4" t="s">
        <v>246</v>
      </c>
      <c r="C11" s="5" t="n">
        <v>-269666</v>
      </c>
      <c r="E11" s="5" t="n">
        <v>-396632</v>
      </c>
    </row>
    <row r="12" spans="1:13">
      <c r="A12" s="4" t="s">
        <v>1182</v>
      </c>
      <c r="C12" s="5" t="n">
        <v>-50562</v>
      </c>
    </row>
    <row r="13" spans="1:13">
      <c r="A13" s="4" t="s">
        <v>1183</v>
      </c>
      <c r="C13" s="5" t="n">
        <v>-6433</v>
      </c>
      <c r="E13" s="5" t="n">
        <v>-4461</v>
      </c>
    </row>
    <row r="14" spans="1:13">
      <c r="A14" s="4" t="s">
        <v>1173</v>
      </c>
      <c r="C14" s="5" t="n">
        <v>-6433</v>
      </c>
    </row>
    <row r="15" spans="1:13">
      <c r="A15" s="4" t="s">
        <v>1184</v>
      </c>
      <c r="C15" s="5" t="n">
        <v>-235546</v>
      </c>
      <c r="E15" s="5" t="n">
        <v>-48060</v>
      </c>
    </row>
    <row r="16" spans="1:13">
      <c r="A16" s="4" t="s">
        <v>1173</v>
      </c>
      <c r="C16" s="5" t="n">
        <v>-432214</v>
      </c>
      <c r="E16" s="5" t="n">
        <v>-191893</v>
      </c>
    </row>
    <row r="17" spans="1:13">
      <c r="A17" s="4" t="s">
        <v>246</v>
      </c>
      <c r="C17" s="5" t="n">
        <v>196668</v>
      </c>
      <c r="E17" s="5" t="n">
        <v>-143833</v>
      </c>
    </row>
    <row r="18" spans="1:13">
      <c r="A18" s="4" t="s">
        <v>246</v>
      </c>
      <c r="C18" s="5" t="n">
        <v>-3061901</v>
      </c>
      <c r="E18" s="5" t="n">
        <v>-3009399</v>
      </c>
    </row>
    <row r="19" spans="1:13">
      <c r="A19" s="4" t="s">
        <v>1185</v>
      </c>
      <c r="C19" s="5" t="n">
        <v>-97995</v>
      </c>
    </row>
    <row r="20" spans="1:13">
      <c r="A20" s="4" t="s">
        <v>1173</v>
      </c>
      <c r="C20" s="5" t="n">
        <v>-125497</v>
      </c>
    </row>
    <row r="21" spans="1:13">
      <c r="A21" s="4" t="s">
        <v>1186</v>
      </c>
      <c r="C21" s="5" t="n">
        <v>27502</v>
      </c>
    </row>
    <row r="22" spans="1:13">
      <c r="A22" s="4" t="s">
        <v>1187</v>
      </c>
      <c r="C22" s="5" t="n">
        <v>32315181</v>
      </c>
      <c r="E22" s="5" t="n">
        <v>31759890</v>
      </c>
      <c r="G22" s="5" t="n">
        <v>29761610</v>
      </c>
    </row>
    <row r="23" spans="1:13">
      <c r="A23" s="4" t="s">
        <v>1188</v>
      </c>
      <c r="H23" s="6" t="s">
        <v>1189</v>
      </c>
      <c r="J23" s="6" t="s">
        <v>1190</v>
      </c>
    </row>
    <row r="24" spans="1:13">
      <c r="A24" s="4" t="s">
        <v>1175</v>
      </c>
      <c r="H24" s="5" t="n">
        <v>-28538293</v>
      </c>
      <c r="J24" s="5" t="n">
        <v>-25430896</v>
      </c>
    </row>
    <row r="25" spans="1:13">
      <c r="A25" s="4" t="s">
        <v>63</v>
      </c>
      <c r="C25" s="5" t="n">
        <v>31759890</v>
      </c>
      <c r="E25" s="5" t="n">
        <v>29761610</v>
      </c>
      <c r="G25" s="5" t="n">
        <v>29761610</v>
      </c>
      <c r="H25" s="5" t="n">
        <v>32315181</v>
      </c>
      <c r="J25" s="5" t="n">
        <v>31759890</v>
      </c>
      <c r="L25" s="6" t="s">
        <v>1178</v>
      </c>
    </row>
    <row r="26" spans="1:13">
      <c r="A26" s="4" t="s">
        <v>1191</v>
      </c>
    </row>
    <row r="27" spans="1:13">
      <c r="A27" s="3" t="s">
        <v>794</v>
      </c>
    </row>
    <row r="28" spans="1:13">
      <c r="A28" s="4" t="s">
        <v>1188</v>
      </c>
      <c r="L28" s="5" t="n">
        <v>50799704</v>
      </c>
    </row>
    <row r="29" spans="1:13">
      <c r="A29" s="4" t="s">
        <v>1175</v>
      </c>
      <c r="L29" s="5" t="n">
        <v>-21038094</v>
      </c>
    </row>
    <row r="30" spans="1:13">
      <c r="A30" s="4" t="s">
        <v>1192</v>
      </c>
    </row>
    <row r="31" spans="1:13">
      <c r="A31" s="3" t="s">
        <v>794</v>
      </c>
    </row>
    <row r="32" spans="1:13">
      <c r="A32" s="4" t="s">
        <v>1188</v>
      </c>
      <c r="L32" s="5" t="n">
        <v>1130604</v>
      </c>
    </row>
    <row r="33" spans="1:13">
      <c r="A33" s="4" t="s">
        <v>1175</v>
      </c>
      <c r="L33" s="5" t="n">
        <v>-1130604</v>
      </c>
    </row>
    <row r="34" spans="1:13">
      <c r="A34" s="4" t="s">
        <v>1193</v>
      </c>
    </row>
    <row r="35" spans="1:13">
      <c r="A35" s="3" t="s">
        <v>794</v>
      </c>
    </row>
    <row r="36" spans="1:13">
      <c r="A36" s="4" t="s">
        <v>1188</v>
      </c>
      <c r="L36" s="5" t="n">
        <v>51930308</v>
      </c>
    </row>
    <row r="37" spans="1:13">
      <c r="A37" s="4" t="s">
        <v>1175</v>
      </c>
      <c r="L37" s="5" t="n">
        <v>-22168698</v>
      </c>
    </row>
    <row r="38" spans="1:13">
      <c r="A38" s="4" t="s">
        <v>1194</v>
      </c>
    </row>
    <row r="39" spans="1:13">
      <c r="A39" s="3" t="s">
        <v>794</v>
      </c>
    </row>
    <row r="40" spans="1:13">
      <c r="A40" s="4" t="s">
        <v>1173</v>
      </c>
      <c r="E40" s="5" t="n">
        <v>569548</v>
      </c>
    </row>
    <row r="41" spans="1:13">
      <c r="A41" s="4" t="s">
        <v>1176</v>
      </c>
      <c r="C41" s="5" t="n">
        <v>602299</v>
      </c>
      <c r="E41" s="5" t="n">
        <v>569548</v>
      </c>
      <c r="G41" s="5" t="n">
        <v>500646</v>
      </c>
    </row>
    <row r="42" spans="1:13">
      <c r="A42" s="4" t="s">
        <v>1179</v>
      </c>
      <c r="G42" s="4" t="s">
        <v>57</v>
      </c>
    </row>
    <row r="43" spans="1:13">
      <c r="A43" s="4" t="s">
        <v>1181</v>
      </c>
      <c r="C43" s="5" t="n">
        <v>11508</v>
      </c>
      <c r="E43" s="5" t="n">
        <v>32751</v>
      </c>
    </row>
    <row r="44" spans="1:13">
      <c r="A44" s="4" t="s">
        <v>1173</v>
      </c>
      <c r="C44" s="5" t="n">
        <v>11508</v>
      </c>
      <c r="E44" s="5" t="n">
        <v>32751</v>
      </c>
    </row>
    <row r="45" spans="1:13">
      <c r="A45" s="4" t="s">
        <v>1187</v>
      </c>
      <c r="C45" s="5" t="n">
        <v>613807</v>
      </c>
      <c r="E45" s="5" t="n">
        <v>602299</v>
      </c>
      <c r="G45" s="5" t="n">
        <v>569548</v>
      </c>
    </row>
    <row r="46" spans="1:13">
      <c r="A46" s="4" t="s">
        <v>1188</v>
      </c>
      <c r="H46" s="5" t="n">
        <v>613807</v>
      </c>
      <c r="J46" s="5" t="n">
        <v>602299</v>
      </c>
    </row>
    <row r="47" spans="1:13">
      <c r="A47" s="4" t="s">
        <v>63</v>
      </c>
      <c r="C47" s="5" t="n">
        <v>613807</v>
      </c>
      <c r="E47" s="5" t="n">
        <v>569548</v>
      </c>
      <c r="G47" s="5" t="n">
        <v>500646</v>
      </c>
      <c r="H47" s="5" t="n">
        <v>613807</v>
      </c>
      <c r="J47" s="5" t="n">
        <v>602299</v>
      </c>
      <c r="L47" s="5" t="n">
        <v>569548</v>
      </c>
    </row>
    <row r="48" spans="1:13">
      <c r="A48" s="4" t="s">
        <v>1195</v>
      </c>
    </row>
    <row r="49" spans="1:13">
      <c r="A49" s="3" t="s">
        <v>794</v>
      </c>
    </row>
    <row r="50" spans="1:13">
      <c r="A50" s="4" t="s">
        <v>1188</v>
      </c>
      <c r="L50" s="5" t="n">
        <v>500646</v>
      </c>
    </row>
    <row r="51" spans="1:13">
      <c r="A51" s="4" t="s">
        <v>1196</v>
      </c>
    </row>
    <row r="52" spans="1:13">
      <c r="A52" s="3" t="s">
        <v>794</v>
      </c>
    </row>
    <row r="53" spans="1:13">
      <c r="A53" s="4" t="s">
        <v>1188</v>
      </c>
      <c r="L53" s="5" t="n">
        <v>68902</v>
      </c>
    </row>
    <row r="54" spans="1:13">
      <c r="A54" s="4" t="s">
        <v>1197</v>
      </c>
    </row>
    <row r="55" spans="1:13">
      <c r="A55" s="3" t="s">
        <v>794</v>
      </c>
    </row>
    <row r="56" spans="1:13">
      <c r="A56" s="4" t="s">
        <v>1188</v>
      </c>
      <c r="L56" s="5" t="n">
        <v>569548</v>
      </c>
    </row>
    <row r="57" spans="1:13">
      <c r="A57" s="4" t="s">
        <v>798</v>
      </c>
    </row>
    <row r="58" spans="1:13">
      <c r="A58" s="3" t="s">
        <v>794</v>
      </c>
    </row>
    <row r="59" spans="1:13">
      <c r="A59" s="4" t="s">
        <v>1173</v>
      </c>
      <c r="E59" s="5" t="n">
        <v>5987963</v>
      </c>
    </row>
    <row r="60" spans="1:13">
      <c r="A60" s="4" t="s">
        <v>1175</v>
      </c>
      <c r="E60" s="5" t="n">
        <v>-1576006</v>
      </c>
    </row>
    <row r="61" spans="1:13">
      <c r="A61" s="4" t="s">
        <v>1176</v>
      </c>
      <c r="C61" s="5" t="n">
        <v>4649990</v>
      </c>
      <c r="E61" s="5" t="n">
        <v>4411957</v>
      </c>
      <c r="G61" s="5" t="n">
        <v>4570497</v>
      </c>
    </row>
    <row r="62" spans="1:13">
      <c r="A62" s="4" t="s">
        <v>1179</v>
      </c>
      <c r="C62" s="5" t="n">
        <v>1280</v>
      </c>
      <c r="E62" s="5" t="n">
        <v>372</v>
      </c>
      <c r="G62" s="4" t="s">
        <v>57</v>
      </c>
    </row>
    <row r="63" spans="1:13">
      <c r="A63" s="4" t="s">
        <v>1181</v>
      </c>
      <c r="C63" s="5" t="n">
        <v>289118</v>
      </c>
      <c r="E63" s="5" t="n">
        <v>593228</v>
      </c>
    </row>
    <row r="64" spans="1:13">
      <c r="A64" s="4" t="s">
        <v>1173</v>
      </c>
      <c r="C64" s="5" t="n">
        <v>366939</v>
      </c>
      <c r="E64" s="5" t="n">
        <v>674720</v>
      </c>
    </row>
    <row r="65" spans="1:13">
      <c r="A65" s="4" t="s">
        <v>246</v>
      </c>
      <c r="C65" s="5" t="n">
        <v>-77821</v>
      </c>
      <c r="E65" s="5" t="n">
        <v>-81492</v>
      </c>
    </row>
    <row r="66" spans="1:13">
      <c r="A66" s="4" t="s">
        <v>1198</v>
      </c>
      <c r="C66" s="5" t="n">
        <v>21382</v>
      </c>
      <c r="E66" s="5" t="n">
        <v>16477</v>
      </c>
    </row>
    <row r="67" spans="1:13">
      <c r="A67" s="4" t="s">
        <v>1184</v>
      </c>
      <c r="C67" s="5" t="n">
        <v>-634</v>
      </c>
      <c r="E67" s="5" t="n">
        <v>-2009</v>
      </c>
    </row>
    <row r="68" spans="1:13">
      <c r="A68" s="4" t="s">
        <v>1173</v>
      </c>
      <c r="C68" s="5" t="n">
        <v>-1178</v>
      </c>
      <c r="E68" s="5" t="n">
        <v>-2983</v>
      </c>
    </row>
    <row r="69" spans="1:13">
      <c r="A69" s="4" t="s">
        <v>246</v>
      </c>
      <c r="C69" s="5" t="n">
        <v>-544</v>
      </c>
      <c r="E69" s="5" t="n">
        <v>-974</v>
      </c>
    </row>
    <row r="70" spans="1:13">
      <c r="A70" s="4" t="s">
        <v>246</v>
      </c>
      <c r="C70" s="5" t="n">
        <v>-388869</v>
      </c>
      <c r="E70" s="5" t="n">
        <v>-370035</v>
      </c>
    </row>
    <row r="71" spans="1:13">
      <c r="A71" s="4" t="s">
        <v>1187</v>
      </c>
      <c r="C71" s="5" t="n">
        <v>4572267</v>
      </c>
      <c r="E71" s="5" t="n">
        <v>4649990</v>
      </c>
      <c r="G71" s="5" t="n">
        <v>4411957</v>
      </c>
    </row>
    <row r="72" spans="1:13">
      <c r="A72" s="4" t="s">
        <v>1188</v>
      </c>
      <c r="H72" s="5" t="n">
        <v>7064972</v>
      </c>
      <c r="J72" s="5" t="n">
        <v>6676549</v>
      </c>
    </row>
    <row r="73" spans="1:13">
      <c r="A73" s="4" t="s">
        <v>1175</v>
      </c>
      <c r="H73" s="5" t="n">
        <v>-2492705</v>
      </c>
      <c r="J73" s="5" t="n">
        <v>-2026559</v>
      </c>
    </row>
    <row r="74" spans="1:13">
      <c r="A74" s="4" t="s">
        <v>63</v>
      </c>
      <c r="C74" s="5" t="n">
        <v>4572267</v>
      </c>
      <c r="E74" s="5" t="n">
        <v>4411957</v>
      </c>
      <c r="G74" s="5" t="n">
        <v>4570497</v>
      </c>
      <c r="H74" s="5" t="n">
        <v>4572267</v>
      </c>
      <c r="J74" s="5" t="n">
        <v>4649990</v>
      </c>
      <c r="L74" s="5" t="n">
        <v>4411957</v>
      </c>
    </row>
    <row r="75" spans="1:13">
      <c r="A75" s="4" t="s">
        <v>1199</v>
      </c>
    </row>
    <row r="76" spans="1:13">
      <c r="A76" s="3" t="s">
        <v>794</v>
      </c>
    </row>
    <row r="77" spans="1:13">
      <c r="A77" s="4" t="s">
        <v>1188</v>
      </c>
      <c r="L77" s="5" t="n">
        <v>6058259</v>
      </c>
    </row>
    <row r="78" spans="1:13">
      <c r="A78" s="4" t="s">
        <v>1175</v>
      </c>
      <c r="L78" s="5" t="n">
        <v>-1487762</v>
      </c>
    </row>
    <row r="79" spans="1:13">
      <c r="A79" s="4" t="s">
        <v>1200</v>
      </c>
    </row>
    <row r="80" spans="1:13">
      <c r="A80" s="3" t="s">
        <v>794</v>
      </c>
    </row>
    <row r="81" spans="1:13">
      <c r="A81" s="4" t="s">
        <v>1188</v>
      </c>
      <c r="L81" s="5" t="n">
        <v>-70296</v>
      </c>
    </row>
    <row r="82" spans="1:13">
      <c r="A82" s="4" t="s">
        <v>1175</v>
      </c>
      <c r="L82" s="5" t="n">
        <v>-88244</v>
      </c>
    </row>
    <row r="83" spans="1:13">
      <c r="A83" s="4" t="s">
        <v>1201</v>
      </c>
    </row>
    <row r="84" spans="1:13">
      <c r="A84" s="3" t="s">
        <v>794</v>
      </c>
    </row>
    <row r="85" spans="1:13">
      <c r="A85" s="4" t="s">
        <v>1188</v>
      </c>
      <c r="L85" s="5" t="n">
        <v>5987963</v>
      </c>
    </row>
    <row r="86" spans="1:13">
      <c r="A86" s="4" t="s">
        <v>1175</v>
      </c>
      <c r="L86" s="5" t="n">
        <v>-1576006</v>
      </c>
    </row>
    <row r="87" spans="1:13">
      <c r="A87" s="4" t="s">
        <v>1202</v>
      </c>
    </row>
    <row r="88" spans="1:13">
      <c r="A88" s="3" t="s">
        <v>794</v>
      </c>
    </row>
    <row r="89" spans="1:13">
      <c r="A89" s="4" t="s">
        <v>1173</v>
      </c>
      <c r="E89" s="5" t="n">
        <v>40249084</v>
      </c>
    </row>
    <row r="90" spans="1:13">
      <c r="A90" s="4" t="s">
        <v>1175</v>
      </c>
      <c r="E90" s="5" t="n">
        <v>-19592460</v>
      </c>
    </row>
    <row r="91" spans="1:13">
      <c r="A91" s="4" t="s">
        <v>1176</v>
      </c>
      <c r="C91" s="5" t="n">
        <v>20786208</v>
      </c>
      <c r="E91" s="5" t="n">
        <v>20656624</v>
      </c>
      <c r="G91" s="5" t="n">
        <v>20583099</v>
      </c>
    </row>
    <row r="92" spans="1:13">
      <c r="A92" s="4" t="s">
        <v>1179</v>
      </c>
      <c r="C92" s="5" t="n">
        <v>61213</v>
      </c>
      <c r="E92" s="5" t="n">
        <v>201492</v>
      </c>
      <c r="G92" s="4" t="s">
        <v>57</v>
      </c>
    </row>
    <row r="93" spans="1:13">
      <c r="A93" s="4" t="s">
        <v>1181</v>
      </c>
      <c r="C93" s="5" t="n">
        <v>675400</v>
      </c>
      <c r="E93" s="5" t="n">
        <v>1433855</v>
      </c>
    </row>
    <row r="94" spans="1:13">
      <c r="A94" s="4" t="s">
        <v>1173</v>
      </c>
      <c r="C94" s="5" t="n">
        <v>860672</v>
      </c>
      <c r="E94" s="5" t="n">
        <v>1727164</v>
      </c>
    </row>
    <row r="95" spans="1:13">
      <c r="A95" s="4" t="s">
        <v>246</v>
      </c>
      <c r="C95" s="5" t="n">
        <v>-185272</v>
      </c>
      <c r="E95" s="5" t="n">
        <v>-293309</v>
      </c>
    </row>
    <row r="96" spans="1:13">
      <c r="A96" s="4" t="s">
        <v>1198</v>
      </c>
      <c r="C96" s="5" t="n">
        <v>884606</v>
      </c>
      <c r="E96" s="5" t="n">
        <v>1022560</v>
      </c>
    </row>
    <row r="97" spans="1:13">
      <c r="A97" s="4" t="s">
        <v>1184</v>
      </c>
      <c r="C97" s="5" t="n">
        <v>-223514</v>
      </c>
      <c r="E97" s="5" t="n">
        <v>-40503</v>
      </c>
    </row>
    <row r="98" spans="1:13">
      <c r="A98" s="4" t="s">
        <v>1173</v>
      </c>
      <c r="C98" s="5" t="n">
        <v>-392033</v>
      </c>
      <c r="E98" s="5" t="n">
        <v>-175562</v>
      </c>
    </row>
    <row r="99" spans="1:13">
      <c r="A99" s="4" t="s">
        <v>246</v>
      </c>
      <c r="C99" s="5" t="n">
        <v>-168519</v>
      </c>
      <c r="E99" s="5" t="n">
        <v>-135059</v>
      </c>
    </row>
    <row r="100" spans="1:13">
      <c r="A100" s="4" t="s">
        <v>246</v>
      </c>
      <c r="C100" s="5" t="n">
        <v>-2534637</v>
      </c>
      <c r="E100" s="5" t="n">
        <v>-2487820</v>
      </c>
    </row>
    <row r="101" spans="1:13">
      <c r="A101" s="4" t="s">
        <v>1187</v>
      </c>
      <c r="C101" s="5" t="n">
        <v>19649276</v>
      </c>
      <c r="E101" s="5" t="n">
        <v>20786208</v>
      </c>
      <c r="G101" s="5" t="n">
        <v>20656624</v>
      </c>
    </row>
    <row r="102" spans="1:13">
      <c r="A102" s="4" t="s">
        <v>1188</v>
      </c>
      <c r="H102" s="5" t="n">
        <v>44439196</v>
      </c>
      <c r="J102" s="5" t="n">
        <v>43024738</v>
      </c>
    </row>
    <row r="103" spans="1:13">
      <c r="A103" s="4" t="s">
        <v>1175</v>
      </c>
      <c r="H103" s="5" t="n">
        <v>-24789920</v>
      </c>
      <c r="J103" s="5" t="n">
        <v>-22238530</v>
      </c>
    </row>
    <row r="104" spans="1:13">
      <c r="A104" s="4" t="s">
        <v>63</v>
      </c>
      <c r="C104" s="5" t="n">
        <v>19649276</v>
      </c>
      <c r="E104" s="5" t="n">
        <v>20656624</v>
      </c>
      <c r="G104" s="5" t="n">
        <v>20583099</v>
      </c>
      <c r="H104" s="5" t="n">
        <v>19649276</v>
      </c>
      <c r="J104" s="5" t="n">
        <v>20786208</v>
      </c>
      <c r="L104" s="5" t="n">
        <v>20656624</v>
      </c>
    </row>
    <row r="105" spans="1:13">
      <c r="A105" s="4" t="s">
        <v>1203</v>
      </c>
    </row>
    <row r="106" spans="1:13">
      <c r="A106" s="3" t="s">
        <v>794</v>
      </c>
    </row>
    <row r="107" spans="1:13">
      <c r="A107" s="4" t="s">
        <v>1188</v>
      </c>
      <c r="L107" s="5" t="n">
        <v>39211042</v>
      </c>
    </row>
    <row r="108" spans="1:13">
      <c r="A108" s="4" t="s">
        <v>1175</v>
      </c>
      <c r="L108" s="5" t="n">
        <v>-18627943</v>
      </c>
    </row>
    <row r="109" spans="1:13">
      <c r="A109" s="4" t="s">
        <v>1204</v>
      </c>
    </row>
    <row r="110" spans="1:13">
      <c r="A110" s="3" t="s">
        <v>794</v>
      </c>
    </row>
    <row r="111" spans="1:13">
      <c r="A111" s="4" t="s">
        <v>1188</v>
      </c>
      <c r="L111" s="5" t="n">
        <v>1038042</v>
      </c>
    </row>
    <row r="112" spans="1:13">
      <c r="A112" s="4" t="s">
        <v>1175</v>
      </c>
      <c r="L112" s="5" t="n">
        <v>-964517</v>
      </c>
    </row>
    <row r="113" spans="1:13">
      <c r="A113" s="4" t="s">
        <v>1205</v>
      </c>
    </row>
    <row r="114" spans="1:13">
      <c r="A114" s="3" t="s">
        <v>794</v>
      </c>
    </row>
    <row r="115" spans="1:13">
      <c r="A115" s="4" t="s">
        <v>1188</v>
      </c>
      <c r="L115" s="5" t="n">
        <v>40249084</v>
      </c>
    </row>
    <row r="116" spans="1:13">
      <c r="A116" s="4" t="s">
        <v>1175</v>
      </c>
      <c r="L116" s="5" t="n">
        <v>-19592460</v>
      </c>
    </row>
    <row r="117" spans="1:13">
      <c r="A117" s="4" t="s">
        <v>1206</v>
      </c>
    </row>
    <row r="118" spans="1:13">
      <c r="A118" s="3" t="s">
        <v>794</v>
      </c>
    </row>
    <row r="119" spans="1:13">
      <c r="A119" s="4" t="s">
        <v>1173</v>
      </c>
      <c r="B119" s="4" t="s">
        <v>656</v>
      </c>
      <c r="E119" s="5" t="n">
        <v>3461271</v>
      </c>
    </row>
    <row r="120" spans="1:13">
      <c r="A120" s="4" t="s">
        <v>1176</v>
      </c>
      <c r="C120" s="5" t="n">
        <v>5102393</v>
      </c>
      <c r="D120" s="4" t="s">
        <v>656</v>
      </c>
      <c r="E120" s="5" t="n">
        <v>3461271</v>
      </c>
      <c r="F120" s="4" t="s">
        <v>656</v>
      </c>
      <c r="G120" s="5" t="n">
        <v>3274665</v>
      </c>
    </row>
    <row r="121" spans="1:13">
      <c r="A121" s="4" t="s">
        <v>1179</v>
      </c>
      <c r="C121" s="5" t="n">
        <v>2658070</v>
      </c>
      <c r="D121" s="4" t="s">
        <v>656</v>
      </c>
      <c r="E121" s="5" t="n">
        <v>2439286</v>
      </c>
      <c r="F121" s="4" t="s">
        <v>656</v>
      </c>
      <c r="G121" s="4" t="s">
        <v>57</v>
      </c>
    </row>
    <row r="122" spans="1:13">
      <c r="A122" s="4" t="s">
        <v>1180</v>
      </c>
      <c r="B122" s="4" t="s">
        <v>656</v>
      </c>
      <c r="C122" s="5" t="n">
        <v>198201</v>
      </c>
      <c r="E122" s="5" t="n">
        <v>178055</v>
      </c>
    </row>
    <row r="123" spans="1:13">
      <c r="A123" s="4" t="s">
        <v>1181</v>
      </c>
      <c r="B123" s="4" t="s">
        <v>656</v>
      </c>
      <c r="C123" s="5" t="n">
        <v>105701</v>
      </c>
      <c r="E123" s="5" t="n">
        <v>137551</v>
      </c>
    </row>
    <row r="124" spans="1:13">
      <c r="A124" s="4" t="s">
        <v>1173</v>
      </c>
      <c r="B124" s="4" t="s">
        <v>656</v>
      </c>
      <c r="C124" s="5" t="n">
        <v>105701</v>
      </c>
      <c r="E124" s="5" t="n">
        <v>137551</v>
      </c>
    </row>
    <row r="125" spans="1:13">
      <c r="A125" s="4" t="s">
        <v>1198</v>
      </c>
      <c r="B125" s="4" t="s">
        <v>656</v>
      </c>
      <c r="C125" s="5" t="n">
        <v>-993024</v>
      </c>
      <c r="E125" s="5" t="n">
        <v>-1106975</v>
      </c>
    </row>
    <row r="126" spans="1:13">
      <c r="A126" s="4" t="s">
        <v>1182</v>
      </c>
      <c r="B126" s="4" t="s">
        <v>656</v>
      </c>
      <c r="C126" s="5" t="n">
        <v>-47696</v>
      </c>
    </row>
    <row r="127" spans="1:13">
      <c r="A127" s="4" t="s">
        <v>1183</v>
      </c>
      <c r="B127" s="4" t="s">
        <v>656</v>
      </c>
      <c r="C127" s="5" t="n">
        <v>-6433</v>
      </c>
      <c r="E127" s="5" t="n">
        <v>-2922</v>
      </c>
    </row>
    <row r="128" spans="1:13">
      <c r="A128" s="4" t="s">
        <v>1173</v>
      </c>
      <c r="B128" s="4" t="s">
        <v>656</v>
      </c>
      <c r="C128" s="5" t="n">
        <v>-6433</v>
      </c>
    </row>
    <row r="129" spans="1:13">
      <c r="A129" s="4" t="s">
        <v>1184</v>
      </c>
      <c r="B129" s="4" t="s">
        <v>656</v>
      </c>
      <c r="C129" s="5" t="n">
        <v>-7739</v>
      </c>
      <c r="E129" s="5" t="n">
        <v>-3873</v>
      </c>
    </row>
    <row r="130" spans="1:13">
      <c r="A130" s="4" t="s">
        <v>1173</v>
      </c>
      <c r="B130" s="4" t="s">
        <v>656</v>
      </c>
      <c r="C130" s="5" t="n">
        <v>-7739</v>
      </c>
      <c r="E130" s="5" t="n">
        <v>-3873</v>
      </c>
    </row>
    <row r="131" spans="1:13">
      <c r="A131" s="4" t="s">
        <v>1187</v>
      </c>
      <c r="B131" s="4" t="s">
        <v>656</v>
      </c>
      <c r="C131" s="5" t="n">
        <v>7009473</v>
      </c>
      <c r="E131" s="5" t="n">
        <v>5102393</v>
      </c>
      <c r="G131" s="5" t="n">
        <v>3461271</v>
      </c>
    </row>
    <row r="132" spans="1:13">
      <c r="A132" s="4" t="s">
        <v>1188</v>
      </c>
      <c r="H132" s="5" t="n">
        <v>7009473</v>
      </c>
      <c r="J132" s="5" t="n">
        <v>5102393</v>
      </c>
      <c r="K132" s="4" t="s">
        <v>656</v>
      </c>
    </row>
    <row r="133" spans="1:13">
      <c r="A133" s="4" t="s">
        <v>63</v>
      </c>
      <c r="C133" s="5" t="n">
        <v>7009473</v>
      </c>
      <c r="D133" s="4" t="s">
        <v>656</v>
      </c>
      <c r="E133" s="5" t="n">
        <v>3461271</v>
      </c>
      <c r="F133" s="4" t="s">
        <v>656</v>
      </c>
      <c r="G133" s="5" t="n">
        <v>3274665</v>
      </c>
      <c r="H133" s="5" t="n">
        <v>7009473</v>
      </c>
      <c r="I133" s="4" t="s">
        <v>656</v>
      </c>
      <c r="J133" s="5" t="n">
        <v>5102393</v>
      </c>
      <c r="K133" s="4" t="s">
        <v>656</v>
      </c>
      <c r="L133" s="5" t="n">
        <v>3461271</v>
      </c>
      <c r="M133" s="4" t="s">
        <v>656</v>
      </c>
    </row>
    <row r="134" spans="1:13">
      <c r="A134" s="4" t="s">
        <v>1207</v>
      </c>
    </row>
    <row r="135" spans="1:13">
      <c r="A135" s="3" t="s">
        <v>794</v>
      </c>
    </row>
    <row r="136" spans="1:13">
      <c r="A136" s="4" t="s">
        <v>1188</v>
      </c>
      <c r="B136" s="4" t="s">
        <v>656</v>
      </c>
      <c r="L136" s="5" t="n">
        <v>3274665</v>
      </c>
    </row>
    <row r="137" spans="1:13">
      <c r="A137" s="4" t="s">
        <v>1208</v>
      </c>
    </row>
    <row r="138" spans="1:13">
      <c r="A138" s="3" t="s">
        <v>794</v>
      </c>
    </row>
    <row r="139" spans="1:13">
      <c r="A139" s="4" t="s">
        <v>1188</v>
      </c>
      <c r="B139" s="4" t="s">
        <v>656</v>
      </c>
      <c r="L139" s="5" t="n">
        <v>186606</v>
      </c>
    </row>
    <row r="140" spans="1:13">
      <c r="A140" s="4" t="s">
        <v>1209</v>
      </c>
    </row>
    <row r="141" spans="1:13">
      <c r="A141" s="3" t="s">
        <v>794</v>
      </c>
    </row>
    <row r="142" spans="1:13">
      <c r="A142" s="4" t="s">
        <v>1188</v>
      </c>
      <c r="B142" s="4" t="s">
        <v>656</v>
      </c>
      <c r="L142" s="5" t="n">
        <v>3461271</v>
      </c>
    </row>
    <row r="143" spans="1:13">
      <c r="A143" s="4" t="s">
        <v>1210</v>
      </c>
    </row>
    <row r="144" spans="1:13">
      <c r="A144" s="3" t="s">
        <v>794</v>
      </c>
    </row>
    <row r="145" spans="1:13">
      <c r="A145" s="4" t="s">
        <v>1173</v>
      </c>
      <c r="E145" s="5" t="n">
        <v>1662442</v>
      </c>
    </row>
    <row r="146" spans="1:13">
      <c r="A146" s="4" t="s">
        <v>1175</v>
      </c>
      <c r="E146" s="5" t="n">
        <v>-1000232</v>
      </c>
    </row>
    <row r="147" spans="1:13">
      <c r="A147" s="4" t="s">
        <v>1176</v>
      </c>
      <c r="C147" s="5" t="n">
        <v>619000</v>
      </c>
      <c r="E147" s="5" t="n">
        <v>662210</v>
      </c>
      <c r="G147" s="5" t="n">
        <v>832703</v>
      </c>
    </row>
    <row r="148" spans="1:13">
      <c r="A148" s="4" t="s">
        <v>1179</v>
      </c>
      <c r="C148" s="5" t="n">
        <v>3701</v>
      </c>
      <c r="E148" s="5" t="n">
        <v>13199</v>
      </c>
      <c r="G148" s="4" t="s">
        <v>57</v>
      </c>
    </row>
    <row r="149" spans="1:13">
      <c r="A149" s="4" t="s">
        <v>1181</v>
      </c>
      <c r="C149" s="5" t="n">
        <v>3536</v>
      </c>
      <c r="E149" s="5" t="n">
        <v>30411</v>
      </c>
    </row>
    <row r="150" spans="1:13">
      <c r="A150" s="4" t="s">
        <v>1173</v>
      </c>
      <c r="C150" s="5" t="n">
        <v>10109</v>
      </c>
      <c r="E150" s="5" t="n">
        <v>52242</v>
      </c>
    </row>
    <row r="151" spans="1:13">
      <c r="A151" s="4" t="s">
        <v>246</v>
      </c>
      <c r="C151" s="5" t="n">
        <v>-6573</v>
      </c>
      <c r="E151" s="5" t="n">
        <v>-21831</v>
      </c>
    </row>
    <row r="152" spans="1:13">
      <c r="A152" s="4" t="s">
        <v>1198</v>
      </c>
      <c r="C152" s="5" t="n">
        <v>87036</v>
      </c>
      <c r="E152" s="5" t="n">
        <v>67938</v>
      </c>
    </row>
    <row r="153" spans="1:13">
      <c r="A153" s="4" t="s">
        <v>1182</v>
      </c>
      <c r="C153" s="5" t="n">
        <v>-2866</v>
      </c>
    </row>
    <row r="154" spans="1:13">
      <c r="A154" s="4" t="s">
        <v>1183</v>
      </c>
      <c r="E154" s="5" t="n">
        <v>-1539</v>
      </c>
    </row>
    <row r="155" spans="1:13">
      <c r="A155" s="4" t="s">
        <v>1184</v>
      </c>
      <c r="C155" s="5" t="n">
        <v>-3659</v>
      </c>
      <c r="E155" s="5" t="n">
        <v>-1675</v>
      </c>
    </row>
    <row r="156" spans="1:13">
      <c r="A156" s="4" t="s">
        <v>1173</v>
      </c>
      <c r="C156" s="5" t="n">
        <v>-31264</v>
      </c>
      <c r="E156" s="5" t="n">
        <v>-9475</v>
      </c>
    </row>
    <row r="157" spans="1:13">
      <c r="A157" s="4" t="s">
        <v>246</v>
      </c>
      <c r="C157" s="5" t="n">
        <v>27605</v>
      </c>
      <c r="E157" s="5" t="n">
        <v>-7800</v>
      </c>
    </row>
    <row r="158" spans="1:13">
      <c r="A158" s="4" t="s">
        <v>246</v>
      </c>
      <c r="C158" s="5" t="n">
        <v>-138395</v>
      </c>
      <c r="E158" s="5" t="n">
        <v>-151544</v>
      </c>
    </row>
    <row r="159" spans="1:13">
      <c r="A159" s="4" t="s">
        <v>1185</v>
      </c>
      <c r="C159" s="5" t="n">
        <v>-97995</v>
      </c>
    </row>
    <row r="160" spans="1:13">
      <c r="A160" s="4" t="s">
        <v>1173</v>
      </c>
      <c r="C160" s="5" t="n">
        <v>-125497</v>
      </c>
    </row>
    <row r="161" spans="1:13">
      <c r="A161" s="4" t="s">
        <v>1186</v>
      </c>
      <c r="C161" s="5" t="n">
        <v>27502</v>
      </c>
    </row>
    <row r="162" spans="1:13">
      <c r="A162" s="4" t="s">
        <v>1187</v>
      </c>
      <c r="C162" s="5" t="n">
        <v>470358</v>
      </c>
      <c r="E162" s="5" t="n">
        <v>619000</v>
      </c>
      <c r="G162" s="5" t="n">
        <v>662210</v>
      </c>
    </row>
    <row r="163" spans="1:13">
      <c r="A163" s="4" t="s">
        <v>63</v>
      </c>
      <c r="C163" s="5" t="n">
        <v>470358</v>
      </c>
      <c r="E163" s="5" t="n">
        <v>662210</v>
      </c>
      <c r="G163" s="6" t="s">
        <v>1211</v>
      </c>
      <c r="H163" s="5" t="n">
        <v>470358</v>
      </c>
      <c r="J163" s="5" t="n">
        <v>619000</v>
      </c>
      <c r="L163" s="5" t="n">
        <v>662210</v>
      </c>
    </row>
    <row r="164" spans="1:13">
      <c r="A164" s="4" t="s">
        <v>1210</v>
      </c>
    </row>
    <row r="165" spans="1:13">
      <c r="A165" s="3" t="s">
        <v>794</v>
      </c>
    </row>
    <row r="166" spans="1:13">
      <c r="A166" s="4" t="s">
        <v>1187</v>
      </c>
      <c r="C166" s="5" t="n">
        <v>470358</v>
      </c>
    </row>
    <row r="167" spans="1:13">
      <c r="A167" s="4" t="s">
        <v>1188</v>
      </c>
      <c r="H167" s="5" t="n">
        <v>1726026</v>
      </c>
    </row>
    <row r="168" spans="1:13">
      <c r="A168" s="4" t="s">
        <v>1175</v>
      </c>
      <c r="H168" s="5" t="n">
        <v>-1255668</v>
      </c>
    </row>
    <row r="169" spans="1:13">
      <c r="A169" s="4" t="s">
        <v>63</v>
      </c>
      <c r="C169" s="5" t="n">
        <v>470358</v>
      </c>
      <c r="H169" s="6" t="s">
        <v>1212</v>
      </c>
    </row>
    <row r="170" spans="1:13">
      <c r="A170" s="4" t="s">
        <v>1213</v>
      </c>
    </row>
    <row r="171" spans="1:13">
      <c r="A171" s="3" t="s">
        <v>794</v>
      </c>
    </row>
    <row r="172" spans="1:13">
      <c r="A172" s="4" t="s">
        <v>1188</v>
      </c>
      <c r="L172" s="5" t="n">
        <v>1755092</v>
      </c>
    </row>
    <row r="173" spans="1:13">
      <c r="A173" s="4" t="s">
        <v>1175</v>
      </c>
      <c r="L173" s="5" t="n">
        <v>-922389</v>
      </c>
    </row>
    <row r="174" spans="1:13">
      <c r="A174" s="4" t="s">
        <v>1214</v>
      </c>
    </row>
    <row r="175" spans="1:13">
      <c r="A175" s="3" t="s">
        <v>794</v>
      </c>
    </row>
    <row r="176" spans="1:13">
      <c r="A176" s="4" t="s">
        <v>1188</v>
      </c>
      <c r="L176" s="5" t="n">
        <v>-92650</v>
      </c>
    </row>
    <row r="177" spans="1:13">
      <c r="A177" s="4" t="s">
        <v>1175</v>
      </c>
      <c r="L177" s="5" t="n">
        <v>-77843</v>
      </c>
    </row>
    <row r="178" spans="1:13">
      <c r="A178" s="4" t="s">
        <v>1215</v>
      </c>
    </row>
    <row r="179" spans="1:13">
      <c r="A179" s="3" t="s">
        <v>794</v>
      </c>
    </row>
    <row r="180" spans="1:13">
      <c r="A180" s="4" t="s">
        <v>1188</v>
      </c>
      <c r="L180" s="5" t="n">
        <v>1662442</v>
      </c>
    </row>
    <row r="181" spans="1:13">
      <c r="A181" s="4" t="s">
        <v>1175</v>
      </c>
      <c r="L181" s="6" t="s">
        <v>1216</v>
      </c>
    </row>
    <row r="182" spans="1:13">
      <c r="A182" s="4" t="s">
        <v>1210</v>
      </c>
    </row>
    <row r="183" spans="1:13">
      <c r="A183" s="3" t="s">
        <v>794</v>
      </c>
    </row>
    <row r="184" spans="1:13">
      <c r="A184" s="4" t="s">
        <v>1176</v>
      </c>
      <c r="C184" s="5" t="n">
        <v>619000</v>
      </c>
    </row>
    <row r="185" spans="1:13">
      <c r="A185" s="4" t="s">
        <v>1187</v>
      </c>
      <c r="E185" s="5" t="n">
        <v>619000</v>
      </c>
    </row>
    <row r="186" spans="1:13">
      <c r="A186" s="4" t="s">
        <v>1188</v>
      </c>
      <c r="J186" s="5" t="n">
        <v>1784807</v>
      </c>
    </row>
    <row r="187" spans="1:13">
      <c r="A187" s="4" t="s">
        <v>1175</v>
      </c>
      <c r="J187" s="5" t="n">
        <v>-1165807</v>
      </c>
    </row>
    <row r="188" spans="1:13">
      <c r="A188" s="4" t="s">
        <v>63</v>
      </c>
      <c r="C188" s="6" t="s">
        <v>1217</v>
      </c>
      <c r="E188" s="6" t="s">
        <v>1217</v>
      </c>
      <c r="J188" s="6" t="s">
        <v>1217</v>
      </c>
    </row>
    <row r="189" spans="1:13"/>
    <row r="190" spans="1:13">
      <c r="A190" s="4" t="s">
        <v>656</v>
      </c>
      <c r="B190" s="4" t="s">
        <v>1218</v>
      </c>
    </row>
  </sheetData>
  <mergeCells count="12">
    <mergeCell ref="A1:B2"/>
    <mergeCell ref="C1:G1"/>
    <mergeCell ref="H1:I1"/>
    <mergeCell ref="J1:K1"/>
    <mergeCell ref="L1:M1"/>
    <mergeCell ref="C2:D2"/>
    <mergeCell ref="E2:F2"/>
    <mergeCell ref="H2:I2"/>
    <mergeCell ref="J2:K2"/>
    <mergeCell ref="L2:M2"/>
    <mergeCell ref="A189:L189"/>
    <mergeCell ref="B190:L190"/>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1219</v>
      </c>
      <c r="B1" s="2" t="s">
        <v>42</v>
      </c>
      <c r="C1" s="2" t="s">
        <v>43</v>
      </c>
      <c r="D1" s="2" t="s">
        <v>100</v>
      </c>
      <c r="E1" s="2" t="s">
        <v>860</v>
      </c>
    </row>
    <row r="2" spans="1:5">
      <c r="A2" s="3" t="s">
        <v>794</v>
      </c>
    </row>
    <row r="3" spans="1:5">
      <c r="A3" s="4" t="s">
        <v>63</v>
      </c>
      <c r="B3" s="6" t="s">
        <v>1220</v>
      </c>
      <c r="C3" s="6" t="s">
        <v>1177</v>
      </c>
      <c r="D3" s="6" t="s">
        <v>1178</v>
      </c>
      <c r="E3" s="6" t="s">
        <v>1178</v>
      </c>
    </row>
    <row r="4" spans="1:5">
      <c r="A4" s="4" t="s">
        <v>1221</v>
      </c>
    </row>
    <row r="5" spans="1:5">
      <c r="A5" s="3" t="s">
        <v>794</v>
      </c>
    </row>
    <row r="6" spans="1:5">
      <c r="A6" s="4" t="s">
        <v>63</v>
      </c>
      <c r="B6" s="5" t="n">
        <v>15682081</v>
      </c>
      <c r="C6" s="5" t="n">
        <v>16278608</v>
      </c>
    </row>
    <row r="7" spans="1:5">
      <c r="A7" s="4" t="s">
        <v>1222</v>
      </c>
    </row>
    <row r="8" spans="1:5">
      <c r="A8" s="3" t="s">
        <v>794</v>
      </c>
    </row>
    <row r="9" spans="1:5">
      <c r="A9" s="4" t="s">
        <v>63</v>
      </c>
      <c r="B9" s="5" t="n">
        <v>11826309</v>
      </c>
      <c r="C9" s="5" t="n">
        <v>11656910</v>
      </c>
    </row>
    <row r="10" spans="1:5">
      <c r="A10" s="4" t="s">
        <v>671</v>
      </c>
    </row>
    <row r="11" spans="1:5">
      <c r="A11" s="3" t="s">
        <v>794</v>
      </c>
    </row>
    <row r="12" spans="1:5">
      <c r="A12" s="4" t="s">
        <v>63</v>
      </c>
      <c r="B12" s="5" t="n">
        <v>258291</v>
      </c>
    </row>
    <row r="13" spans="1:5">
      <c r="A13" s="4" t="s">
        <v>1210</v>
      </c>
    </row>
    <row r="14" spans="1:5">
      <c r="A14" s="3" t="s">
        <v>794</v>
      </c>
    </row>
    <row r="15" spans="1:5">
      <c r="A15" s="4" t="s">
        <v>63</v>
      </c>
      <c r="B15" s="5" t="n">
        <v>2526</v>
      </c>
      <c r="C15" s="5" t="n">
        <v>10890</v>
      </c>
    </row>
    <row r="16" spans="1:5">
      <c r="A16" s="4" t="s">
        <v>671</v>
      </c>
    </row>
    <row r="17" spans="1:5">
      <c r="A17" s="3" t="s">
        <v>794</v>
      </c>
    </row>
    <row r="18" spans="1:5">
      <c r="A18" s="4" t="s">
        <v>63</v>
      </c>
      <c r="C18" s="5" t="n">
        <v>273987</v>
      </c>
    </row>
    <row r="19" spans="1:5">
      <c r="A19" s="4" t="s">
        <v>1223</v>
      </c>
    </row>
    <row r="20" spans="1:5">
      <c r="A20" s="3" t="s">
        <v>794</v>
      </c>
    </row>
    <row r="21" spans="1:5">
      <c r="A21" s="4" t="s">
        <v>63</v>
      </c>
      <c r="B21" s="6" t="s">
        <v>1224</v>
      </c>
      <c r="C21" s="6" t="s">
        <v>122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1226</v>
      </c>
      <c r="C1" s="2" t="s">
        <v>1</v>
      </c>
    </row>
    <row r="2" spans="1:4">
      <c r="C2" s="2" t="s">
        <v>42</v>
      </c>
      <c r="D2" s="2" t="s">
        <v>43</v>
      </c>
    </row>
    <row r="3" spans="1:4">
      <c r="A3" s="3" t="s">
        <v>794</v>
      </c>
    </row>
    <row r="4" spans="1:4">
      <c r="A4" s="4" t="s">
        <v>1227</v>
      </c>
      <c r="C4" s="4" t="s">
        <v>1228</v>
      </c>
    </row>
    <row r="5" spans="1:4">
      <c r="A5" s="4" t="s">
        <v>1180</v>
      </c>
      <c r="D5" s="6" t="s">
        <v>1229</v>
      </c>
    </row>
    <row r="6" spans="1:4">
      <c r="A6" s="4" t="s">
        <v>1230</v>
      </c>
      <c r="C6" s="4" t="s">
        <v>796</v>
      </c>
      <c r="D6" s="4" t="s">
        <v>797</v>
      </c>
    </row>
    <row r="7" spans="1:4">
      <c r="A7" s="4" t="s">
        <v>1231</v>
      </c>
      <c r="C7" s="6" t="s">
        <v>1232</v>
      </c>
    </row>
    <row r="8" spans="1:4">
      <c r="A8" s="4" t="s">
        <v>1206</v>
      </c>
    </row>
    <row r="9" spans="1:4">
      <c r="A9" s="3" t="s">
        <v>794</v>
      </c>
    </row>
    <row r="10" spans="1:4">
      <c r="A10" s="4" t="s">
        <v>1233</v>
      </c>
      <c r="C10" s="5" t="n">
        <v>1400667</v>
      </c>
    </row>
    <row r="11" spans="1:4">
      <c r="A11" s="4" t="s">
        <v>1234</v>
      </c>
      <c r="C11" s="5" t="n">
        <v>419244</v>
      </c>
    </row>
    <row r="12" spans="1:4">
      <c r="A12" s="4" t="s">
        <v>1235</v>
      </c>
      <c r="C12" s="5" t="n">
        <v>430418</v>
      </c>
    </row>
    <row r="13" spans="1:4">
      <c r="A13" s="4" t="s">
        <v>1180</v>
      </c>
      <c r="B13" s="4" t="s">
        <v>656</v>
      </c>
      <c r="C13" s="5" t="n">
        <v>198201</v>
      </c>
      <c r="D13" s="6" t="s">
        <v>1229</v>
      </c>
    </row>
    <row r="14" spans="1:4">
      <c r="A14" s="4" t="s">
        <v>1236</v>
      </c>
    </row>
    <row r="15" spans="1:4">
      <c r="A15" s="3" t="s">
        <v>794</v>
      </c>
    </row>
    <row r="16" spans="1:4">
      <c r="A16" s="4" t="s">
        <v>1233</v>
      </c>
      <c r="C16" s="5" t="n">
        <v>2611034</v>
      </c>
    </row>
    <row r="17" spans="1:4">
      <c r="A17" s="4" t="s">
        <v>1237</v>
      </c>
    </row>
    <row r="18" spans="1:4">
      <c r="A18" s="3" t="s">
        <v>794</v>
      </c>
    </row>
    <row r="19" spans="1:4">
      <c r="A19" s="4" t="s">
        <v>1233</v>
      </c>
      <c r="C19" s="6" t="s">
        <v>1238</v>
      </c>
    </row>
    <row r="20" spans="1:4"/>
    <row r="21" spans="1:4">
      <c r="A21" s="4" t="s">
        <v>656</v>
      </c>
      <c r="B21" s="4" t="s">
        <v>1218</v>
      </c>
    </row>
  </sheetData>
  <mergeCells count="4">
    <mergeCell ref="A1:B2"/>
    <mergeCell ref="C1:D1"/>
    <mergeCell ref="A20:C20"/>
    <mergeCell ref="B21:C2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141"/>
  <sheetViews>
    <sheetView workbookViewId="0">
      <selection activeCell="A1" sqref="A1"/>
    </sheetView>
  </sheetViews>
  <sheetFormatPr baseColWidth="8" defaultRowHeight="15" outlineLevelCol="0"/>
  <cols>
    <col customWidth="1" max="1" min="1" width="79"/>
    <col customWidth="1" max="2" min="2" width="16"/>
    <col customWidth="1" max="3" min="3" width="15"/>
    <col customWidth="1" max="4" min="4" width="15"/>
    <col customWidth="1" max="5" min="5" width="15"/>
    <col customWidth="1" max="6" min="6" width="15"/>
    <col customWidth="1" max="7" min="7" width="15"/>
  </cols>
  <sheetData>
    <row r="1" spans="1:7">
      <c r="A1" s="1" t="s">
        <v>1239</v>
      </c>
      <c r="B1" s="2" t="s">
        <v>1</v>
      </c>
    </row>
    <row r="2" spans="1:7">
      <c r="B2" s="2" t="s">
        <v>42</v>
      </c>
      <c r="C2" s="2" t="s">
        <v>43</v>
      </c>
      <c r="D2" s="2" t="s">
        <v>100</v>
      </c>
      <c r="E2" s="2" t="s">
        <v>42</v>
      </c>
      <c r="F2" s="2" t="s">
        <v>43</v>
      </c>
      <c r="G2" s="2" t="s">
        <v>100</v>
      </c>
    </row>
    <row r="3" spans="1:7">
      <c r="A3" s="3" t="s">
        <v>1240</v>
      </c>
    </row>
    <row r="4" spans="1:7">
      <c r="A4" s="4" t="s">
        <v>1173</v>
      </c>
      <c r="C4" s="6" t="s">
        <v>1241</v>
      </c>
    </row>
    <row r="5" spans="1:7">
      <c r="A5" s="4" t="s">
        <v>1242</v>
      </c>
      <c r="C5" s="5" t="n">
        <v>-2487397</v>
      </c>
    </row>
    <row r="6" spans="1:7">
      <c r="A6" s="4" t="s">
        <v>1176</v>
      </c>
      <c r="B6" s="6" t="s">
        <v>1243</v>
      </c>
      <c r="C6" s="5" t="n">
        <v>2727497</v>
      </c>
      <c r="D6" s="6" t="s">
        <v>1244</v>
      </c>
    </row>
    <row r="7" spans="1:7">
      <c r="A7" s="4" t="s">
        <v>1179</v>
      </c>
      <c r="B7" s="5" t="n">
        <v>61526</v>
      </c>
      <c r="C7" s="5" t="n">
        <v>51979</v>
      </c>
      <c r="D7" s="4" t="s">
        <v>57</v>
      </c>
    </row>
    <row r="8" spans="1:7">
      <c r="A8" s="4" t="s">
        <v>1181</v>
      </c>
      <c r="B8" s="5" t="n">
        <v>15661</v>
      </c>
      <c r="C8" s="5" t="n">
        <v>33818</v>
      </c>
    </row>
    <row r="9" spans="1:7">
      <c r="A9" s="4" t="s">
        <v>1173</v>
      </c>
      <c r="B9" s="5" t="n">
        <v>20275</v>
      </c>
      <c r="C9" s="5" t="n">
        <v>142425</v>
      </c>
    </row>
    <row r="10" spans="1:7">
      <c r="A10" s="4" t="s">
        <v>1186</v>
      </c>
      <c r="B10" s="5" t="n">
        <v>-4614</v>
      </c>
      <c r="C10" s="5" t="n">
        <v>-108607</v>
      </c>
    </row>
    <row r="11" spans="1:7">
      <c r="A11" s="4" t="s">
        <v>1245</v>
      </c>
      <c r="B11" s="5" t="n">
        <v>6433</v>
      </c>
      <c r="C11" s="5" t="n">
        <v>4461</v>
      </c>
    </row>
    <row r="12" spans="1:7">
      <c r="A12" s="4" t="s">
        <v>1184</v>
      </c>
      <c r="C12" s="5" t="n">
        <v>-1003</v>
      </c>
    </row>
    <row r="13" spans="1:7">
      <c r="A13" s="4" t="s">
        <v>1173</v>
      </c>
      <c r="B13" s="5" t="n">
        <v>-4</v>
      </c>
      <c r="C13" s="5" t="n">
        <v>-596557</v>
      </c>
    </row>
    <row r="14" spans="1:7">
      <c r="A14" s="4" t="s">
        <v>1186</v>
      </c>
      <c r="B14" s="5" t="n">
        <v>4</v>
      </c>
      <c r="C14" s="5" t="n">
        <v>595554</v>
      </c>
    </row>
    <row r="15" spans="1:7">
      <c r="A15" s="4" t="s">
        <v>1186</v>
      </c>
      <c r="B15" s="5" t="n">
        <v>-62514</v>
      </c>
      <c r="C15" s="5" t="n">
        <v>-75770</v>
      </c>
    </row>
    <row r="16" spans="1:7">
      <c r="A16" s="4" t="s">
        <v>1187</v>
      </c>
      <c r="B16" s="5" t="n">
        <v>2762088</v>
      </c>
      <c r="C16" s="5" t="n">
        <v>2740982</v>
      </c>
      <c r="D16" s="5" t="n">
        <v>2727497</v>
      </c>
    </row>
    <row r="17" spans="1:7">
      <c r="A17" s="4" t="s">
        <v>1246</v>
      </c>
      <c r="E17" s="6" t="s">
        <v>1247</v>
      </c>
      <c r="F17" s="6" t="s">
        <v>1248</v>
      </c>
    </row>
    <row r="18" spans="1:7">
      <c r="A18" s="4" t="s">
        <v>1242</v>
      </c>
      <c r="E18" s="5" t="n">
        <v>-2143344</v>
      </c>
      <c r="F18" s="5" t="n">
        <v>-2076220</v>
      </c>
    </row>
    <row r="19" spans="1:7">
      <c r="A19" s="4" t="s">
        <v>64</v>
      </c>
      <c r="B19" s="5" t="n">
        <v>2740982</v>
      </c>
      <c r="C19" s="5" t="n">
        <v>2727497</v>
      </c>
      <c r="D19" s="5" t="n">
        <v>2727497</v>
      </c>
      <c r="E19" s="5" t="n">
        <v>2762088</v>
      </c>
      <c r="F19" s="5" t="n">
        <v>2740982</v>
      </c>
      <c r="G19" s="6" t="s">
        <v>1244</v>
      </c>
    </row>
    <row r="20" spans="1:7">
      <c r="A20" s="4" t="s">
        <v>1191</v>
      </c>
    </row>
    <row r="21" spans="1:7">
      <c r="A21" s="3" t="s">
        <v>1240</v>
      </c>
    </row>
    <row r="22" spans="1:7">
      <c r="A22" s="4" t="s">
        <v>1246</v>
      </c>
      <c r="G22" s="5" t="n">
        <v>4916819</v>
      </c>
    </row>
    <row r="23" spans="1:7">
      <c r="A23" s="4" t="s">
        <v>1242</v>
      </c>
      <c r="G23" s="5" t="n">
        <v>-2189322</v>
      </c>
    </row>
    <row r="24" spans="1:7">
      <c r="A24" s="4" t="s">
        <v>1192</v>
      </c>
    </row>
    <row r="25" spans="1:7">
      <c r="A25" s="3" t="s">
        <v>1240</v>
      </c>
    </row>
    <row r="26" spans="1:7">
      <c r="A26" s="4" t="s">
        <v>1246</v>
      </c>
      <c r="G26" s="5" t="n">
        <v>298075</v>
      </c>
    </row>
    <row r="27" spans="1:7">
      <c r="A27" s="4" t="s">
        <v>1242</v>
      </c>
      <c r="G27" s="5" t="n">
        <v>-298075</v>
      </c>
    </row>
    <row r="28" spans="1:7">
      <c r="A28" s="4" t="s">
        <v>1193</v>
      </c>
    </row>
    <row r="29" spans="1:7">
      <c r="A29" s="3" t="s">
        <v>1240</v>
      </c>
    </row>
    <row r="30" spans="1:7">
      <c r="A30" s="4" t="s">
        <v>1246</v>
      </c>
      <c r="G30" s="5" t="n">
        <v>5214894</v>
      </c>
    </row>
    <row r="31" spans="1:7">
      <c r="A31" s="4" t="s">
        <v>1242</v>
      </c>
      <c r="G31" s="5" t="n">
        <v>-2487397</v>
      </c>
    </row>
    <row r="32" spans="1:7">
      <c r="A32" s="4" t="s">
        <v>1249</v>
      </c>
    </row>
    <row r="33" spans="1:7">
      <c r="A33" s="3" t="s">
        <v>1240</v>
      </c>
    </row>
    <row r="34" spans="1:7">
      <c r="A34" s="4" t="s">
        <v>1173</v>
      </c>
      <c r="C34" s="5" t="n">
        <v>3187678</v>
      </c>
    </row>
    <row r="35" spans="1:7">
      <c r="A35" s="4" t="s">
        <v>1242</v>
      </c>
      <c r="C35" s="5" t="n">
        <v>-1128804</v>
      </c>
    </row>
    <row r="36" spans="1:7">
      <c r="A36" s="4" t="s">
        <v>1176</v>
      </c>
      <c r="B36" s="5" t="n">
        <v>2058874</v>
      </c>
      <c r="C36" s="5" t="n">
        <v>2058874</v>
      </c>
      <c r="D36" s="5" t="n">
        <v>2058874</v>
      </c>
    </row>
    <row r="37" spans="1:7">
      <c r="A37" s="4" t="s">
        <v>1179</v>
      </c>
      <c r="D37" s="4" t="s">
        <v>57</v>
      </c>
    </row>
    <row r="38" spans="1:7">
      <c r="A38" s="4" t="s">
        <v>1187</v>
      </c>
      <c r="B38" s="5" t="n">
        <v>2058874</v>
      </c>
      <c r="C38" s="5" t="n">
        <v>2058874</v>
      </c>
      <c r="D38" s="5" t="n">
        <v>2058874</v>
      </c>
    </row>
    <row r="39" spans="1:7">
      <c r="A39" s="4" t="s">
        <v>1246</v>
      </c>
      <c r="E39" s="5" t="n">
        <v>3187678</v>
      </c>
      <c r="F39" s="5" t="n">
        <v>3187678</v>
      </c>
    </row>
    <row r="40" spans="1:7">
      <c r="A40" s="4" t="s">
        <v>1242</v>
      </c>
      <c r="E40" s="5" t="n">
        <v>-1128804</v>
      </c>
      <c r="F40" s="5" t="n">
        <v>-1128804</v>
      </c>
    </row>
    <row r="41" spans="1:7">
      <c r="A41" s="4" t="s">
        <v>64</v>
      </c>
      <c r="B41" s="5" t="n">
        <v>2058874</v>
      </c>
      <c r="C41" s="5" t="n">
        <v>2058874</v>
      </c>
      <c r="D41" s="5" t="n">
        <v>2058874</v>
      </c>
      <c r="E41" s="5" t="n">
        <v>2058874</v>
      </c>
      <c r="F41" s="5" t="n">
        <v>2058874</v>
      </c>
      <c r="G41" s="5" t="n">
        <v>2058874</v>
      </c>
    </row>
    <row r="42" spans="1:7">
      <c r="A42" s="4" t="s">
        <v>1250</v>
      </c>
    </row>
    <row r="43" spans="1:7">
      <c r="A43" s="3" t="s">
        <v>1240</v>
      </c>
    </row>
    <row r="44" spans="1:7">
      <c r="A44" s="4" t="s">
        <v>1246</v>
      </c>
      <c r="G44" s="5" t="n">
        <v>3187722</v>
      </c>
    </row>
    <row r="45" spans="1:7">
      <c r="A45" s="4" t="s">
        <v>1242</v>
      </c>
      <c r="G45" s="5" t="n">
        <v>-1128848</v>
      </c>
    </row>
    <row r="46" spans="1:7">
      <c r="A46" s="4" t="s">
        <v>1251</v>
      </c>
    </row>
    <row r="47" spans="1:7">
      <c r="A47" s="3" t="s">
        <v>1240</v>
      </c>
    </row>
    <row r="48" spans="1:7">
      <c r="A48" s="4" t="s">
        <v>1246</v>
      </c>
      <c r="G48" s="5" t="n">
        <v>-44</v>
      </c>
    </row>
    <row r="49" spans="1:7">
      <c r="A49" s="4" t="s">
        <v>1242</v>
      </c>
      <c r="G49" s="5" t="n">
        <v>44</v>
      </c>
    </row>
    <row r="50" spans="1:7">
      <c r="A50" s="4" t="s">
        <v>1252</v>
      </c>
    </row>
    <row r="51" spans="1:7">
      <c r="A51" s="3" t="s">
        <v>1240</v>
      </c>
    </row>
    <row r="52" spans="1:7">
      <c r="A52" s="4" t="s">
        <v>1246</v>
      </c>
      <c r="G52" s="5" t="n">
        <v>3187678</v>
      </c>
    </row>
    <row r="53" spans="1:7">
      <c r="A53" s="4" t="s">
        <v>1242</v>
      </c>
      <c r="G53" s="5" t="n">
        <v>-1128804</v>
      </c>
    </row>
    <row r="54" spans="1:7">
      <c r="A54" s="4" t="s">
        <v>1253</v>
      </c>
    </row>
    <row r="55" spans="1:7">
      <c r="A55" s="3" t="s">
        <v>1240</v>
      </c>
    </row>
    <row r="56" spans="1:7">
      <c r="A56" s="4" t="s">
        <v>1173</v>
      </c>
      <c r="C56" s="5" t="n">
        <v>407831</v>
      </c>
    </row>
    <row r="57" spans="1:7">
      <c r="A57" s="4" t="s">
        <v>1242</v>
      </c>
      <c r="C57" s="5" t="n">
        <v>-180481</v>
      </c>
    </row>
    <row r="58" spans="1:7">
      <c r="A58" s="4" t="s">
        <v>1176</v>
      </c>
      <c r="B58" s="5" t="n">
        <v>246297</v>
      </c>
      <c r="C58" s="5" t="n">
        <v>227350</v>
      </c>
      <c r="D58" s="5" t="n">
        <v>230087</v>
      </c>
    </row>
    <row r="59" spans="1:7">
      <c r="A59" s="4" t="s">
        <v>1179</v>
      </c>
      <c r="B59" s="5" t="n">
        <v>112</v>
      </c>
      <c r="D59" s="4" t="s">
        <v>57</v>
      </c>
    </row>
    <row r="60" spans="1:7">
      <c r="A60" s="4" t="s">
        <v>1181</v>
      </c>
      <c r="B60" s="5" t="n">
        <v>12957</v>
      </c>
      <c r="C60" s="5" t="n">
        <v>23966</v>
      </c>
    </row>
    <row r="61" spans="1:7">
      <c r="A61" s="4" t="s">
        <v>1173</v>
      </c>
      <c r="B61" s="5" t="n">
        <v>13919</v>
      </c>
      <c r="C61" s="5" t="n">
        <v>27021</v>
      </c>
    </row>
    <row r="62" spans="1:7">
      <c r="A62" s="4" t="s">
        <v>1186</v>
      </c>
      <c r="B62" s="5" t="n">
        <v>-962</v>
      </c>
      <c r="C62" s="5" t="n">
        <v>-3055</v>
      </c>
    </row>
    <row r="63" spans="1:7">
      <c r="A63" s="4" t="s">
        <v>1245</v>
      </c>
      <c r="C63" s="5" t="n">
        <v>2532</v>
      </c>
    </row>
    <row r="64" spans="1:7">
      <c r="A64" s="4" t="s">
        <v>1186</v>
      </c>
      <c r="B64" s="5" t="n">
        <v>-7751</v>
      </c>
      <c r="C64" s="5" t="n">
        <v>-7551</v>
      </c>
    </row>
    <row r="65" spans="1:7">
      <c r="A65" s="4" t="s">
        <v>1187</v>
      </c>
      <c r="B65" s="5" t="n">
        <v>251615</v>
      </c>
      <c r="C65" s="5" t="n">
        <v>246297</v>
      </c>
      <c r="D65" s="5" t="n">
        <v>227350</v>
      </c>
    </row>
    <row r="66" spans="1:7">
      <c r="A66" s="4" t="s">
        <v>1246</v>
      </c>
      <c r="E66" s="5" t="n">
        <v>451415</v>
      </c>
      <c r="F66" s="5" t="n">
        <v>437384</v>
      </c>
    </row>
    <row r="67" spans="1:7">
      <c r="A67" s="4" t="s">
        <v>1242</v>
      </c>
      <c r="E67" s="5" t="n">
        <v>-199800</v>
      </c>
      <c r="F67" s="5" t="n">
        <v>-191087</v>
      </c>
    </row>
    <row r="68" spans="1:7">
      <c r="A68" s="4" t="s">
        <v>64</v>
      </c>
      <c r="B68" s="6" t="s">
        <v>1254</v>
      </c>
      <c r="C68" s="5" t="n">
        <v>227350</v>
      </c>
      <c r="D68" s="5" t="n">
        <v>230087</v>
      </c>
      <c r="E68" s="5" t="n">
        <v>251615</v>
      </c>
      <c r="F68" s="5" t="n">
        <v>246297</v>
      </c>
      <c r="G68" s="5" t="n">
        <v>227350</v>
      </c>
    </row>
    <row r="69" spans="1:7">
      <c r="A69" s="4" t="s">
        <v>1255</v>
      </c>
      <c r="B69" s="4" t="s">
        <v>1256</v>
      </c>
    </row>
    <row r="70" spans="1:7">
      <c r="A70" s="4" t="s">
        <v>1257</v>
      </c>
    </row>
    <row r="71" spans="1:7">
      <c r="A71" s="3" t="s">
        <v>1240</v>
      </c>
    </row>
    <row r="72" spans="1:7">
      <c r="A72" s="4" t="s">
        <v>1246</v>
      </c>
      <c r="G72" s="5" t="n">
        <v>349316</v>
      </c>
    </row>
    <row r="73" spans="1:7">
      <c r="A73" s="4" t="s">
        <v>1242</v>
      </c>
      <c r="G73" s="5" t="n">
        <v>-119229</v>
      </c>
    </row>
    <row r="74" spans="1:7">
      <c r="A74" s="4" t="s">
        <v>1258</v>
      </c>
    </row>
    <row r="75" spans="1:7">
      <c r="A75" s="3" t="s">
        <v>1240</v>
      </c>
    </row>
    <row r="76" spans="1:7">
      <c r="A76" s="4" t="s">
        <v>1246</v>
      </c>
      <c r="G76" s="5" t="n">
        <v>58515</v>
      </c>
    </row>
    <row r="77" spans="1:7">
      <c r="A77" s="4" t="s">
        <v>1242</v>
      </c>
      <c r="G77" s="5" t="n">
        <v>-61252</v>
      </c>
    </row>
    <row r="78" spans="1:7">
      <c r="A78" s="4" t="s">
        <v>1259</v>
      </c>
    </row>
    <row r="79" spans="1:7">
      <c r="A79" s="3" t="s">
        <v>1240</v>
      </c>
    </row>
    <row r="80" spans="1:7">
      <c r="A80" s="4" t="s">
        <v>1246</v>
      </c>
      <c r="G80" s="5" t="n">
        <v>407831</v>
      </c>
    </row>
    <row r="81" spans="1:7">
      <c r="A81" s="4" t="s">
        <v>1242</v>
      </c>
      <c r="G81" s="5" t="n">
        <v>-180481</v>
      </c>
    </row>
    <row r="82" spans="1:7">
      <c r="A82" s="4" t="s">
        <v>1260</v>
      </c>
    </row>
    <row r="83" spans="1:7">
      <c r="A83" s="3" t="s">
        <v>1240</v>
      </c>
    </row>
    <row r="84" spans="1:7">
      <c r="A84" s="4" t="s">
        <v>1173</v>
      </c>
      <c r="C84" s="5" t="n">
        <v>725271</v>
      </c>
    </row>
    <row r="85" spans="1:7">
      <c r="A85" s="4" t="s">
        <v>1242</v>
      </c>
      <c r="C85" s="5" t="n">
        <v>-524032</v>
      </c>
    </row>
    <row r="86" spans="1:7">
      <c r="A86" s="4" t="s">
        <v>1176</v>
      </c>
      <c r="B86" s="6" t="s">
        <v>1261</v>
      </c>
      <c r="C86" s="5" t="n">
        <v>201239</v>
      </c>
      <c r="D86" s="5" t="n">
        <v>192140</v>
      </c>
    </row>
    <row r="87" spans="1:7">
      <c r="A87" s="4" t="s">
        <v>1179</v>
      </c>
      <c r="B87" s="5" t="n">
        <v>61414</v>
      </c>
      <c r="C87" s="5" t="n">
        <v>51707</v>
      </c>
      <c r="D87" s="4" t="s">
        <v>57</v>
      </c>
    </row>
    <row r="88" spans="1:7">
      <c r="A88" s="4" t="s">
        <v>1181</v>
      </c>
      <c r="B88" s="5" t="n">
        <v>2704</v>
      </c>
      <c r="C88" s="5" t="n">
        <v>10037</v>
      </c>
    </row>
    <row r="89" spans="1:7">
      <c r="A89" s="4" t="s">
        <v>1173</v>
      </c>
      <c r="B89" s="5" t="n">
        <v>6356</v>
      </c>
      <c r="C89" s="5" t="n">
        <v>21053</v>
      </c>
    </row>
    <row r="90" spans="1:7">
      <c r="A90" s="4" t="s">
        <v>1186</v>
      </c>
      <c r="B90" s="5" t="n">
        <v>-3652</v>
      </c>
      <c r="C90" s="5" t="n">
        <v>-11016</v>
      </c>
    </row>
    <row r="91" spans="1:7">
      <c r="A91" s="4" t="s">
        <v>1245</v>
      </c>
      <c r="B91" s="5" t="n">
        <v>6433</v>
      </c>
      <c r="C91" s="5" t="n">
        <v>1929</v>
      </c>
    </row>
    <row r="92" spans="1:7">
      <c r="A92" s="4" t="s">
        <v>1173</v>
      </c>
      <c r="B92" s="5" t="n">
        <v>-4</v>
      </c>
    </row>
    <row r="93" spans="1:7">
      <c r="A93" s="4" t="s">
        <v>1186</v>
      </c>
      <c r="B93" s="5" t="n">
        <v>4</v>
      </c>
    </row>
    <row r="94" spans="1:7">
      <c r="A94" s="4" t="s">
        <v>1186</v>
      </c>
      <c r="B94" s="5" t="n">
        <v>-32747</v>
      </c>
      <c r="C94" s="5" t="n">
        <v>-30780</v>
      </c>
    </row>
    <row r="95" spans="1:7">
      <c r="A95" s="4" t="s">
        <v>1187</v>
      </c>
      <c r="B95" s="5" t="n">
        <v>271936</v>
      </c>
      <c r="C95" s="5" t="n">
        <v>234132</v>
      </c>
      <c r="D95" s="5" t="n">
        <v>201239</v>
      </c>
    </row>
    <row r="96" spans="1:7">
      <c r="A96" s="4" t="s">
        <v>1246</v>
      </c>
      <c r="E96" s="5" t="n">
        <v>874159</v>
      </c>
      <c r="F96" s="5" t="n">
        <v>799960</v>
      </c>
    </row>
    <row r="97" spans="1:7">
      <c r="A97" s="4" t="s">
        <v>1242</v>
      </c>
      <c r="E97" s="5" t="n">
        <v>-602223</v>
      </c>
      <c r="F97" s="5" t="n">
        <v>-565828</v>
      </c>
    </row>
    <row r="98" spans="1:7">
      <c r="A98" s="4" t="s">
        <v>64</v>
      </c>
      <c r="B98" s="6" t="s">
        <v>1262</v>
      </c>
      <c r="C98" s="5" t="n">
        <v>201239</v>
      </c>
      <c r="D98" s="5" t="n">
        <v>192140</v>
      </c>
      <c r="E98" s="5" t="n">
        <v>271936</v>
      </c>
      <c r="F98" s="5" t="n">
        <v>234132</v>
      </c>
      <c r="G98" s="5" t="n">
        <v>201239</v>
      </c>
    </row>
    <row r="99" spans="1:7">
      <c r="A99" s="4" t="s">
        <v>1255</v>
      </c>
      <c r="B99" s="4" t="s">
        <v>1263</v>
      </c>
    </row>
    <row r="100" spans="1:7">
      <c r="A100" s="4" t="s">
        <v>1264</v>
      </c>
    </row>
    <row r="101" spans="1:7">
      <c r="A101" s="3" t="s">
        <v>1240</v>
      </c>
    </row>
    <row r="102" spans="1:7">
      <c r="A102" s="4" t="s">
        <v>1246</v>
      </c>
      <c r="G102" s="5" t="n">
        <v>607528</v>
      </c>
    </row>
    <row r="103" spans="1:7">
      <c r="A103" s="4" t="s">
        <v>1242</v>
      </c>
      <c r="G103" s="5" t="n">
        <v>-415388</v>
      </c>
    </row>
    <row r="104" spans="1:7">
      <c r="A104" s="4" t="s">
        <v>1265</v>
      </c>
    </row>
    <row r="105" spans="1:7">
      <c r="A105" s="3" t="s">
        <v>1240</v>
      </c>
    </row>
    <row r="106" spans="1:7">
      <c r="A106" s="4" t="s">
        <v>1246</v>
      </c>
      <c r="G106" s="5" t="n">
        <v>117743</v>
      </c>
    </row>
    <row r="107" spans="1:7">
      <c r="A107" s="4" t="s">
        <v>1242</v>
      </c>
      <c r="G107" s="5" t="n">
        <v>-108644</v>
      </c>
    </row>
    <row r="108" spans="1:7">
      <c r="A108" s="4" t="s">
        <v>1266</v>
      </c>
    </row>
    <row r="109" spans="1:7">
      <c r="A109" s="3" t="s">
        <v>1240</v>
      </c>
    </row>
    <row r="110" spans="1:7">
      <c r="A110" s="4" t="s">
        <v>1246</v>
      </c>
      <c r="G110" s="5" t="n">
        <v>725271</v>
      </c>
    </row>
    <row r="111" spans="1:7">
      <c r="A111" s="4" t="s">
        <v>1242</v>
      </c>
      <c r="G111" s="5" t="n">
        <v>-524032</v>
      </c>
    </row>
    <row r="112" spans="1:7">
      <c r="A112" s="4" t="s">
        <v>1267</v>
      </c>
    </row>
    <row r="113" spans="1:7">
      <c r="A113" s="3" t="s">
        <v>1240</v>
      </c>
    </row>
    <row r="114" spans="1:7">
      <c r="A114" s="4" t="s">
        <v>1173</v>
      </c>
      <c r="C114" s="5" t="n">
        <v>894114</v>
      </c>
    </row>
    <row r="115" spans="1:7">
      <c r="A115" s="4" t="s">
        <v>1242</v>
      </c>
      <c r="C115" s="5" t="n">
        <v>-654080</v>
      </c>
    </row>
    <row r="116" spans="1:7">
      <c r="A116" s="4" t="s">
        <v>1176</v>
      </c>
      <c r="B116" s="6" t="s">
        <v>1268</v>
      </c>
      <c r="C116" s="5" t="n">
        <v>240034</v>
      </c>
      <c r="D116" s="5" t="n">
        <v>246396</v>
      </c>
    </row>
    <row r="117" spans="1:7">
      <c r="A117" s="4" t="s">
        <v>1179</v>
      </c>
      <c r="C117" s="5" t="n">
        <v>272</v>
      </c>
      <c r="D117" s="4" t="s">
        <v>57</v>
      </c>
    </row>
    <row r="118" spans="1:7">
      <c r="A118" s="4" t="s">
        <v>1181</v>
      </c>
      <c r="C118" s="5" t="n">
        <v>-185</v>
      </c>
    </row>
    <row r="119" spans="1:7">
      <c r="A119" s="4" t="s">
        <v>1173</v>
      </c>
      <c r="C119" s="5" t="n">
        <v>94351</v>
      </c>
    </row>
    <row r="120" spans="1:7">
      <c r="A120" s="4" t="s">
        <v>1186</v>
      </c>
      <c r="C120" s="5" t="n">
        <v>-94536</v>
      </c>
    </row>
    <row r="121" spans="1:7">
      <c r="A121" s="4" t="s">
        <v>1184</v>
      </c>
      <c r="C121" s="5" t="n">
        <v>-1003</v>
      </c>
    </row>
    <row r="122" spans="1:7">
      <c r="A122" s="4" t="s">
        <v>1173</v>
      </c>
      <c r="C122" s="5" t="n">
        <v>-596557</v>
      </c>
    </row>
    <row r="123" spans="1:7">
      <c r="A123" s="4" t="s">
        <v>1186</v>
      </c>
      <c r="C123" s="5" t="n">
        <v>595554</v>
      </c>
    </row>
    <row r="124" spans="1:7">
      <c r="A124" s="4" t="s">
        <v>1186</v>
      </c>
      <c r="B124" s="5" t="n">
        <v>-22016</v>
      </c>
      <c r="C124" s="5" t="n">
        <v>-37439</v>
      </c>
    </row>
    <row r="125" spans="1:7">
      <c r="A125" s="4" t="s">
        <v>1187</v>
      </c>
      <c r="B125" s="5" t="n">
        <v>179663</v>
      </c>
      <c r="C125" s="5" t="n">
        <v>201679</v>
      </c>
      <c r="D125" s="5" t="n">
        <v>240034</v>
      </c>
    </row>
    <row r="126" spans="1:7">
      <c r="A126" s="4" t="s">
        <v>1246</v>
      </c>
      <c r="E126" s="5" t="n">
        <v>392180</v>
      </c>
      <c r="F126" s="5" t="n">
        <v>392180</v>
      </c>
    </row>
    <row r="127" spans="1:7">
      <c r="A127" s="4" t="s">
        <v>1242</v>
      </c>
      <c r="E127" s="5" t="n">
        <v>-212517</v>
      </c>
      <c r="F127" s="5" t="n">
        <v>-190501</v>
      </c>
    </row>
    <row r="128" spans="1:7">
      <c r="A128" s="4" t="s">
        <v>64</v>
      </c>
      <c r="B128" s="6" t="s">
        <v>1269</v>
      </c>
      <c r="C128" s="6" t="s">
        <v>1270</v>
      </c>
      <c r="D128" s="6" t="s">
        <v>1271</v>
      </c>
      <c r="E128" s="6" t="s">
        <v>1269</v>
      </c>
      <c r="F128" s="6" t="s">
        <v>1268</v>
      </c>
      <c r="G128" s="5" t="n">
        <v>240034</v>
      </c>
    </row>
    <row r="129" spans="1:7">
      <c r="A129" s="4" t="s">
        <v>1255</v>
      </c>
      <c r="B129" s="4" t="s">
        <v>1272</v>
      </c>
    </row>
    <row r="130" spans="1:7">
      <c r="A130" s="4" t="s">
        <v>1273</v>
      </c>
    </row>
    <row r="131" spans="1:7">
      <c r="A131" s="3" t="s">
        <v>1240</v>
      </c>
    </row>
    <row r="132" spans="1:7">
      <c r="A132" s="4" t="s">
        <v>1246</v>
      </c>
      <c r="G132" s="5" t="n">
        <v>772253</v>
      </c>
    </row>
    <row r="133" spans="1:7">
      <c r="A133" s="4" t="s">
        <v>1242</v>
      </c>
      <c r="G133" s="5" t="n">
        <v>-525857</v>
      </c>
    </row>
    <row r="134" spans="1:7">
      <c r="A134" s="4" t="s">
        <v>1274</v>
      </c>
    </row>
    <row r="135" spans="1:7">
      <c r="A135" s="3" t="s">
        <v>1240</v>
      </c>
    </row>
    <row r="136" spans="1:7">
      <c r="A136" s="4" t="s">
        <v>1246</v>
      </c>
      <c r="G136" s="5" t="n">
        <v>121861</v>
      </c>
    </row>
    <row r="137" spans="1:7">
      <c r="A137" s="4" t="s">
        <v>1242</v>
      </c>
      <c r="G137" s="5" t="n">
        <v>-128223</v>
      </c>
    </row>
    <row r="138" spans="1:7">
      <c r="A138" s="4" t="s">
        <v>1275</v>
      </c>
    </row>
    <row r="139" spans="1:7">
      <c r="A139" s="3" t="s">
        <v>1240</v>
      </c>
    </row>
    <row r="140" spans="1:7">
      <c r="A140" s="4" t="s">
        <v>1246</v>
      </c>
      <c r="G140" s="5" t="n">
        <v>894114</v>
      </c>
    </row>
    <row r="141" spans="1:7">
      <c r="A141" s="4" t="s">
        <v>1242</v>
      </c>
      <c r="G141" s="6" t="s">
        <v>127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2"/>
  </cols>
  <sheetData>
    <row r="1" spans="1:2">
      <c r="A1" s="1" t="s">
        <v>1277</v>
      </c>
      <c r="B1" s="2" t="s">
        <v>848</v>
      </c>
    </row>
    <row r="2" spans="1:2">
      <c r="A2" s="4" t="s">
        <v>1278</v>
      </c>
    </row>
    <row r="3" spans="1:2">
      <c r="A3" s="3" t="s">
        <v>1240</v>
      </c>
    </row>
    <row r="4" spans="1:2">
      <c r="A4" s="4" t="s">
        <v>1279</v>
      </c>
      <c r="B4" s="6" t="s">
        <v>1280</v>
      </c>
    </row>
    <row r="5" spans="1:2">
      <c r="A5" s="4" t="s">
        <v>1281</v>
      </c>
    </row>
    <row r="6" spans="1:2">
      <c r="A6" s="3" t="s">
        <v>1240</v>
      </c>
    </row>
    <row r="7" spans="1:2">
      <c r="A7" s="4" t="s">
        <v>1279</v>
      </c>
      <c r="B7" s="5" t="n">
        <v>475780</v>
      </c>
    </row>
    <row r="8" spans="1:2">
      <c r="A8" s="4" t="s">
        <v>1282</v>
      </c>
    </row>
    <row r="9" spans="1:2">
      <c r="A9" s="3" t="s">
        <v>1240</v>
      </c>
    </row>
    <row r="10" spans="1:2">
      <c r="A10" s="4" t="s">
        <v>1279</v>
      </c>
      <c r="B10" s="6" t="s">
        <v>128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5"/>
    <col customWidth="1" max="5" min="5" width="15"/>
  </cols>
  <sheetData>
    <row r="1" spans="1:5">
      <c r="A1" s="1" t="s">
        <v>1284</v>
      </c>
      <c r="B1" s="2" t="s">
        <v>42</v>
      </c>
      <c r="C1" s="2" t="s">
        <v>43</v>
      </c>
      <c r="D1" s="2" t="s">
        <v>100</v>
      </c>
      <c r="E1" s="2" t="s">
        <v>860</v>
      </c>
    </row>
    <row r="2" spans="1:5">
      <c r="A2" s="3" t="s">
        <v>1240</v>
      </c>
    </row>
    <row r="3" spans="1:5">
      <c r="A3" s="4" t="s">
        <v>64</v>
      </c>
      <c r="B3" s="6" t="s">
        <v>1285</v>
      </c>
      <c r="C3" s="6" t="s">
        <v>1243</v>
      </c>
      <c r="D3" s="6" t="s">
        <v>1244</v>
      </c>
      <c r="E3" s="6" t="s">
        <v>1244</v>
      </c>
    </row>
    <row r="4" spans="1:5">
      <c r="A4" s="4" t="s">
        <v>1221</v>
      </c>
    </row>
    <row r="5" spans="1:5">
      <c r="A5" s="3" t="s">
        <v>1240</v>
      </c>
    </row>
    <row r="6" spans="1:5">
      <c r="A6" s="4" t="s">
        <v>64</v>
      </c>
      <c r="B6" s="5" t="n">
        <v>2521941</v>
      </c>
      <c r="C6" s="5" t="n">
        <v>2510503</v>
      </c>
    </row>
    <row r="7" spans="1:5">
      <c r="A7" s="4" t="s">
        <v>1222</v>
      </c>
    </row>
    <row r="8" spans="1:5">
      <c r="A8" s="3" t="s">
        <v>1240</v>
      </c>
    </row>
    <row r="9" spans="1:5">
      <c r="A9" s="4" t="s">
        <v>64</v>
      </c>
      <c r="B9" s="5" t="n">
        <v>193741</v>
      </c>
      <c r="C9" s="5" t="n">
        <v>178261</v>
      </c>
    </row>
    <row r="10" spans="1:5">
      <c r="A10" s="4" t="s">
        <v>671</v>
      </c>
    </row>
    <row r="11" spans="1:5">
      <c r="A11" s="3" t="s">
        <v>1240</v>
      </c>
    </row>
    <row r="12" spans="1:5">
      <c r="A12" s="4" t="s">
        <v>64</v>
      </c>
      <c r="B12" s="5" t="n">
        <v>22077</v>
      </c>
    </row>
    <row r="13" spans="1:5">
      <c r="A13" s="4" t="s">
        <v>1210</v>
      </c>
    </row>
    <row r="14" spans="1:5">
      <c r="A14" s="3" t="s">
        <v>1240</v>
      </c>
    </row>
    <row r="15" spans="1:5">
      <c r="A15" s="4" t="s">
        <v>64</v>
      </c>
      <c r="B15" s="5" t="n">
        <v>16</v>
      </c>
      <c r="C15" s="5" t="n">
        <v>54</v>
      </c>
    </row>
    <row r="16" spans="1:5">
      <c r="A16" s="4" t="s">
        <v>671</v>
      </c>
    </row>
    <row r="17" spans="1:5">
      <c r="A17" s="3" t="s">
        <v>1240</v>
      </c>
    </row>
    <row r="18" spans="1:5">
      <c r="A18" s="4" t="s">
        <v>64</v>
      </c>
      <c r="C18" s="5" t="n">
        <v>25373</v>
      </c>
    </row>
    <row r="19" spans="1:5">
      <c r="A19" s="4" t="s">
        <v>1223</v>
      </c>
    </row>
    <row r="20" spans="1:5">
      <c r="A20" s="3" t="s">
        <v>1240</v>
      </c>
    </row>
    <row r="21" spans="1:5">
      <c r="A21" s="4" t="s">
        <v>64</v>
      </c>
      <c r="B21" s="6" t="s">
        <v>1286</v>
      </c>
      <c r="C21" s="6" t="s">
        <v>128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80"/>
  </cols>
  <sheetData>
    <row r="1" spans="1:2">
      <c r="A1" s="1" t="s">
        <v>1288</v>
      </c>
      <c r="B1" s="2" t="s">
        <v>1</v>
      </c>
    </row>
    <row r="2" spans="1:2">
      <c r="B2" s="2" t="s">
        <v>42</v>
      </c>
    </row>
    <row r="3" spans="1:2">
      <c r="A3" s="3" t="s">
        <v>1240</v>
      </c>
    </row>
    <row r="4" spans="1:2">
      <c r="A4" s="4" t="s">
        <v>1289</v>
      </c>
      <c r="B4" s="4" t="s">
        <v>1290</v>
      </c>
    </row>
    <row r="5" spans="1:2">
      <c r="A5" s="4" t="s">
        <v>824</v>
      </c>
      <c r="B5" s="4" t="s">
        <v>825</v>
      </c>
    </row>
    <row r="6" spans="1:2">
      <c r="A6" s="4" t="s">
        <v>1291</v>
      </c>
    </row>
    <row r="7" spans="1:2">
      <c r="A7" s="3" t="s">
        <v>1240</v>
      </c>
    </row>
    <row r="8" spans="1:2">
      <c r="A8" s="4" t="s">
        <v>1292</v>
      </c>
      <c r="B8" s="4" t="s">
        <v>1293</v>
      </c>
    </row>
    <row r="9" spans="1:2">
      <c r="A9" s="4" t="s">
        <v>824</v>
      </c>
      <c r="B9" s="4" t="s">
        <v>1294</v>
      </c>
    </row>
    <row r="10" spans="1:2">
      <c r="A10" s="4" t="s">
        <v>1295</v>
      </c>
    </row>
    <row r="11" spans="1:2">
      <c r="A11" s="3" t="s">
        <v>1240</v>
      </c>
    </row>
    <row r="12" spans="1:2">
      <c r="A12" s="4" t="s">
        <v>824</v>
      </c>
      <c r="B12" s="4" t="s">
        <v>1296</v>
      </c>
    </row>
    <row r="13" spans="1:2">
      <c r="A13" s="4" t="s">
        <v>1297</v>
      </c>
    </row>
    <row r="14" spans="1:2">
      <c r="A14" s="3" t="s">
        <v>1240</v>
      </c>
    </row>
    <row r="15" spans="1:2">
      <c r="A15" s="4" t="s">
        <v>824</v>
      </c>
      <c r="B15" s="4" t="s">
        <v>1298</v>
      </c>
    </row>
    <row r="16" spans="1:2">
      <c r="A16" s="4" t="s">
        <v>1299</v>
      </c>
    </row>
    <row r="17" spans="1:2">
      <c r="A17" s="3" t="s">
        <v>1240</v>
      </c>
    </row>
    <row r="18" spans="1:2">
      <c r="A18" s="4" t="s">
        <v>1300</v>
      </c>
      <c r="B18" s="4" t="s">
        <v>1301</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69"/>
    <col customWidth="1" max="2" min="2" width="22"/>
  </cols>
  <sheetData>
    <row r="1" spans="1:2">
      <c r="A1" s="1" t="s">
        <v>1302</v>
      </c>
      <c r="B1" s="2" t="s">
        <v>1</v>
      </c>
    </row>
    <row r="2" spans="1:2">
      <c r="B2" s="2" t="s">
        <v>848</v>
      </c>
    </row>
    <row r="3" spans="1:2">
      <c r="A3" s="3" t="s">
        <v>1303</v>
      </c>
    </row>
    <row r="4" spans="1:2">
      <c r="A4" s="4" t="s">
        <v>1304</v>
      </c>
      <c r="B4" s="4" t="s">
        <v>57</v>
      </c>
    </row>
    <row r="5" spans="1:2">
      <c r="A5" s="4" t="s">
        <v>1305</v>
      </c>
      <c r="B5" s="5" t="n">
        <v>97995</v>
      </c>
    </row>
    <row r="6" spans="1:2">
      <c r="A6" s="4" t="s">
        <v>1306</v>
      </c>
      <c r="B6" s="5" t="n">
        <v>2314240</v>
      </c>
    </row>
    <row r="7" spans="1:2">
      <c r="A7" s="4" t="s">
        <v>1307</v>
      </c>
      <c r="B7" s="5" t="n">
        <v>759790</v>
      </c>
    </row>
    <row r="8" spans="1:2">
      <c r="A8" s="4" t="s">
        <v>1308</v>
      </c>
      <c r="B8" s="5" t="n">
        <v>-500819</v>
      </c>
    </row>
    <row r="9" spans="1:2">
      <c r="A9" s="4" t="s">
        <v>1309</v>
      </c>
      <c r="B9" s="5" t="n">
        <v>-122488</v>
      </c>
    </row>
    <row r="10" spans="1:2">
      <c r="A10" s="4" t="s">
        <v>1181</v>
      </c>
      <c r="B10" s="5" t="n">
        <v>56936</v>
      </c>
    </row>
    <row r="11" spans="1:2">
      <c r="A11" s="4" t="s">
        <v>1310</v>
      </c>
      <c r="B11" s="5" t="n">
        <v>2605654</v>
      </c>
    </row>
    <row r="12" spans="1:2">
      <c r="A12" s="4" t="s">
        <v>1311</v>
      </c>
    </row>
    <row r="13" spans="1:2">
      <c r="A13" s="3" t="s">
        <v>1303</v>
      </c>
    </row>
    <row r="14" spans="1:2">
      <c r="A14" s="4" t="s">
        <v>1306</v>
      </c>
      <c r="B14" s="5" t="n">
        <v>207524</v>
      </c>
    </row>
    <row r="15" spans="1:2">
      <c r="A15" s="4" t="s">
        <v>1307</v>
      </c>
      <c r="B15" s="5" t="n">
        <v>153771</v>
      </c>
    </row>
    <row r="16" spans="1:2">
      <c r="A16" s="4" t="s">
        <v>1308</v>
      </c>
      <c r="B16" s="5" t="n">
        <v>-27759</v>
      </c>
    </row>
    <row r="17" spans="1:2">
      <c r="A17" s="4" t="s">
        <v>1309</v>
      </c>
      <c r="B17" s="5" t="n">
        <v>-122488</v>
      </c>
    </row>
    <row r="18" spans="1:2">
      <c r="A18" s="4" t="s">
        <v>1181</v>
      </c>
      <c r="B18" s="5" t="n">
        <v>1122</v>
      </c>
    </row>
    <row r="19" spans="1:2">
      <c r="A19" s="4" t="s">
        <v>1310</v>
      </c>
      <c r="B19" s="5" t="n">
        <v>212170</v>
      </c>
    </row>
    <row r="20" spans="1:2">
      <c r="A20" s="4" t="s">
        <v>1312</v>
      </c>
    </row>
    <row r="21" spans="1:2">
      <c r="A21" s="3" t="s">
        <v>1303</v>
      </c>
    </row>
    <row r="22" spans="1:2">
      <c r="A22" s="4" t="s">
        <v>1305</v>
      </c>
      <c r="B22" s="5" t="n">
        <v>2726</v>
      </c>
    </row>
    <row r="23" spans="1:2">
      <c r="A23" s="4" t="s">
        <v>1306</v>
      </c>
      <c r="B23" s="5" t="n">
        <v>4932</v>
      </c>
    </row>
    <row r="24" spans="1:2">
      <c r="A24" s="4" t="s">
        <v>1307</v>
      </c>
      <c r="B24" s="5" t="n">
        <v>6179</v>
      </c>
    </row>
    <row r="25" spans="1:2">
      <c r="A25" s="4" t="s">
        <v>1308</v>
      </c>
      <c r="B25" s="5" t="n">
        <v>-1446</v>
      </c>
    </row>
    <row r="26" spans="1:2">
      <c r="A26" s="4" t="s">
        <v>1181</v>
      </c>
      <c r="B26" s="5" t="n">
        <v>132</v>
      </c>
    </row>
    <row r="27" spans="1:2">
      <c r="A27" s="4" t="s">
        <v>1310</v>
      </c>
      <c r="B27" s="5" t="n">
        <v>12523</v>
      </c>
    </row>
    <row r="28" spans="1:2">
      <c r="A28" s="4" t="s">
        <v>1313</v>
      </c>
    </row>
    <row r="29" spans="1:2">
      <c r="A29" s="3" t="s">
        <v>1303</v>
      </c>
    </row>
    <row r="30" spans="1:2">
      <c r="A30" s="4" t="s">
        <v>1305</v>
      </c>
      <c r="B30" s="5" t="n">
        <v>7956</v>
      </c>
    </row>
    <row r="31" spans="1:2">
      <c r="A31" s="4" t="s">
        <v>1306</v>
      </c>
      <c r="B31" s="5" t="n">
        <v>526318</v>
      </c>
    </row>
    <row r="32" spans="1:2">
      <c r="A32" s="4" t="s">
        <v>1307</v>
      </c>
      <c r="B32" s="5" t="n">
        <v>344928</v>
      </c>
    </row>
    <row r="33" spans="1:2">
      <c r="A33" s="4" t="s">
        <v>1308</v>
      </c>
      <c r="B33" s="5" t="n">
        <v>-136615</v>
      </c>
    </row>
    <row r="34" spans="1:2">
      <c r="A34" s="4" t="s">
        <v>1181</v>
      </c>
      <c r="B34" s="5" t="n">
        <v>661</v>
      </c>
    </row>
    <row r="35" spans="1:2">
      <c r="A35" s="4" t="s">
        <v>1310</v>
      </c>
      <c r="B35" s="5" t="n">
        <v>743248</v>
      </c>
    </row>
    <row r="36" spans="1:2">
      <c r="A36" s="4" t="s">
        <v>1314</v>
      </c>
    </row>
    <row r="37" spans="1:2">
      <c r="A37" s="3" t="s">
        <v>1303</v>
      </c>
    </row>
    <row r="38" spans="1:2">
      <c r="A38" s="4" t="s">
        <v>1306</v>
      </c>
      <c r="B38" s="5" t="n">
        <v>906495</v>
      </c>
    </row>
    <row r="39" spans="1:2">
      <c r="A39" s="4" t="s">
        <v>1307</v>
      </c>
      <c r="B39" s="5" t="n">
        <v>150670</v>
      </c>
    </row>
    <row r="40" spans="1:2">
      <c r="A40" s="4" t="s">
        <v>1308</v>
      </c>
      <c r="B40" s="5" t="n">
        <v>-191778</v>
      </c>
    </row>
    <row r="41" spans="1:2">
      <c r="A41" s="4" t="s">
        <v>1310</v>
      </c>
      <c r="B41" s="5" t="n">
        <v>865387</v>
      </c>
    </row>
    <row r="42" spans="1:2">
      <c r="A42" s="4" t="s">
        <v>1315</v>
      </c>
    </row>
    <row r="43" spans="1:2">
      <c r="A43" s="3" t="s">
        <v>1303</v>
      </c>
    </row>
    <row r="44" spans="1:2">
      <c r="A44" s="4" t="s">
        <v>1305</v>
      </c>
      <c r="B44" s="5" t="n">
        <v>87313</v>
      </c>
    </row>
    <row r="45" spans="1:2">
      <c r="A45" s="4" t="s">
        <v>1306</v>
      </c>
      <c r="B45" s="5" t="n">
        <v>633492</v>
      </c>
    </row>
    <row r="46" spans="1:2">
      <c r="A46" s="4" t="s">
        <v>1307</v>
      </c>
      <c r="B46" s="5" t="n">
        <v>103169</v>
      </c>
    </row>
    <row r="47" spans="1:2">
      <c r="A47" s="4" t="s">
        <v>1308</v>
      </c>
      <c r="B47" s="5" t="n">
        <v>-132728</v>
      </c>
    </row>
    <row r="48" spans="1:2">
      <c r="A48" s="4" t="s">
        <v>1181</v>
      </c>
      <c r="B48" s="5" t="n">
        <v>54794</v>
      </c>
    </row>
    <row r="49" spans="1:2">
      <c r="A49" s="4" t="s">
        <v>1310</v>
      </c>
      <c r="B49" s="5" t="n">
        <v>746040</v>
      </c>
    </row>
    <row r="50" spans="1:2">
      <c r="A50" s="4" t="s">
        <v>817</v>
      </c>
    </row>
    <row r="51" spans="1:2">
      <c r="A51" s="3" t="s">
        <v>1303</v>
      </c>
    </row>
    <row r="52" spans="1:2">
      <c r="A52" s="4" t="s">
        <v>1306</v>
      </c>
      <c r="B52" s="5" t="n">
        <v>35479</v>
      </c>
    </row>
    <row r="53" spans="1:2">
      <c r="A53" s="4" t="s">
        <v>1307</v>
      </c>
      <c r="B53" s="5" t="n">
        <v>1073</v>
      </c>
    </row>
    <row r="54" spans="1:2">
      <c r="A54" s="4" t="s">
        <v>1308</v>
      </c>
      <c r="B54" s="5" t="n">
        <v>-10493</v>
      </c>
    </row>
    <row r="55" spans="1:2">
      <c r="A55" s="4" t="s">
        <v>1181</v>
      </c>
      <c r="B55" s="5" t="n">
        <v>227</v>
      </c>
    </row>
    <row r="56" spans="1:2">
      <c r="A56" s="4" t="s">
        <v>1310</v>
      </c>
      <c r="B56" s="6" t="s">
        <v>1316</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317</v>
      </c>
      <c r="B1" s="2" t="s">
        <v>1</v>
      </c>
    </row>
    <row r="2" spans="1:4">
      <c r="B2" s="2" t="s">
        <v>42</v>
      </c>
      <c r="C2" s="2" t="s">
        <v>42</v>
      </c>
      <c r="D2" s="2" t="s">
        <v>43</v>
      </c>
    </row>
    <row r="3" spans="1:4">
      <c r="A3" s="3" t="s">
        <v>325</v>
      </c>
    </row>
    <row r="4" spans="1:4">
      <c r="A4" s="4" t="s">
        <v>1318</v>
      </c>
      <c r="B4" s="6" t="s">
        <v>838</v>
      </c>
    </row>
    <row r="5" spans="1:4">
      <c r="A5" s="4" t="s">
        <v>1319</v>
      </c>
      <c r="B5" s="5" t="n">
        <v>2191908</v>
      </c>
    </row>
    <row r="6" spans="1:4">
      <c r="A6" s="4" t="s">
        <v>1320</v>
      </c>
      <c r="B6" s="5" t="n">
        <v>2292465</v>
      </c>
    </row>
    <row r="7" spans="1:4">
      <c r="A7" s="4" t="s">
        <v>269</v>
      </c>
      <c r="B7" s="5" t="n">
        <v>911619</v>
      </c>
    </row>
    <row r="8" spans="1:4">
      <c r="A8" s="4" t="s">
        <v>1184</v>
      </c>
      <c r="B8" s="5" t="n">
        <v>-122488</v>
      </c>
    </row>
    <row r="9" spans="1:4">
      <c r="A9" s="4" t="s">
        <v>1321</v>
      </c>
      <c r="B9" s="5" t="n">
        <v>121061</v>
      </c>
    </row>
    <row r="10" spans="1:4">
      <c r="A10" s="4" t="s">
        <v>1322</v>
      </c>
      <c r="B10" s="5" t="n">
        <v>56805</v>
      </c>
    </row>
    <row r="11" spans="1:4">
      <c r="A11" s="4" t="s">
        <v>270</v>
      </c>
      <c r="B11" s="5" t="n">
        <v>-454190</v>
      </c>
    </row>
    <row r="12" spans="1:4">
      <c r="A12" s="4" t="s">
        <v>257</v>
      </c>
      <c r="B12" s="5" t="n">
        <v>-128376</v>
      </c>
    </row>
    <row r="13" spans="1:4">
      <c r="A13" s="4" t="s">
        <v>1323</v>
      </c>
      <c r="B13" s="5" t="n">
        <v>2676896</v>
      </c>
    </row>
    <row r="14" spans="1:4">
      <c r="A14" s="4" t="s">
        <v>1324</v>
      </c>
      <c r="C14" s="6" t="s">
        <v>1325</v>
      </c>
      <c r="D14" s="6" t="s">
        <v>1326</v>
      </c>
    </row>
    <row r="15" spans="1:4">
      <c r="A15" s="4" t="s">
        <v>1327</v>
      </c>
      <c r="C15" s="5" t="n">
        <v>2000605</v>
      </c>
      <c r="D15" s="5" t="n">
        <v>90790</v>
      </c>
    </row>
    <row r="16" spans="1:4">
      <c r="A16" s="4" t="s">
        <v>157</v>
      </c>
      <c r="B16" s="6" t="s">
        <v>838</v>
      </c>
      <c r="C16" s="6" t="s">
        <v>837</v>
      </c>
      <c r="D16" s="6" t="s">
        <v>838</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8</v>
      </c>
      <c r="B1" s="2" t="s">
        <v>42</v>
      </c>
      <c r="C1" s="2" t="s">
        <v>43</v>
      </c>
    </row>
    <row r="2" spans="1:3">
      <c r="A2" s="3" t="s">
        <v>1303</v>
      </c>
    </row>
    <row r="3" spans="1:3">
      <c r="A3" s="4" t="s">
        <v>157</v>
      </c>
      <c r="B3" s="6" t="s">
        <v>1329</v>
      </c>
      <c r="C3" s="6" t="s">
        <v>1330</v>
      </c>
    </row>
    <row r="4" spans="1:3">
      <c r="A4" s="4" t="s">
        <v>1331</v>
      </c>
    </row>
    <row r="5" spans="1:3">
      <c r="A5" s="3" t="s">
        <v>1303</v>
      </c>
    </row>
    <row r="6" spans="1:3">
      <c r="A6" s="4" t="s">
        <v>157</v>
      </c>
      <c r="B6" s="5" t="n">
        <v>484956</v>
      </c>
    </row>
    <row r="7" spans="1:3">
      <c r="A7" s="4" t="s">
        <v>1332</v>
      </c>
    </row>
    <row r="8" spans="1:3">
      <c r="A8" s="3" t="s">
        <v>1303</v>
      </c>
    </row>
    <row r="9" spans="1:3">
      <c r="A9" s="4" t="s">
        <v>157</v>
      </c>
      <c r="B9" s="5" t="n">
        <v>421163</v>
      </c>
    </row>
    <row r="10" spans="1:3">
      <c r="A10" s="4" t="s">
        <v>1333</v>
      </c>
    </row>
    <row r="11" spans="1:3">
      <c r="A11" s="3" t="s">
        <v>1303</v>
      </c>
    </row>
    <row r="12" spans="1:3">
      <c r="A12" s="4" t="s">
        <v>157</v>
      </c>
      <c r="B12" s="5" t="n">
        <v>316218</v>
      </c>
    </row>
    <row r="13" spans="1:3">
      <c r="A13" s="4" t="s">
        <v>1334</v>
      </c>
    </row>
    <row r="14" spans="1:3">
      <c r="A14" s="3" t="s">
        <v>1303</v>
      </c>
    </row>
    <row r="15" spans="1:3">
      <c r="A15" s="4" t="s">
        <v>157</v>
      </c>
      <c r="B15" s="5" t="n">
        <v>293363</v>
      </c>
    </row>
    <row r="16" spans="1:3">
      <c r="A16" s="4" t="s">
        <v>1335</v>
      </c>
    </row>
    <row r="17" spans="1:3">
      <c r="A17" s="3" t="s">
        <v>1303</v>
      </c>
    </row>
    <row r="18" spans="1:3">
      <c r="A18" s="4" t="s">
        <v>157</v>
      </c>
      <c r="B18" s="5" t="n">
        <v>177118</v>
      </c>
    </row>
    <row r="19" spans="1:3">
      <c r="A19" s="4" t="s">
        <v>1336</v>
      </c>
    </row>
    <row r="20" spans="1:3">
      <c r="A20" s="3" t="s">
        <v>1303</v>
      </c>
    </row>
    <row r="21" spans="1:3">
      <c r="A21" s="4" t="s">
        <v>157</v>
      </c>
      <c r="B21" s="6" t="s">
        <v>133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9</v>
      </c>
      <c r="B1" s="2" t="s">
        <v>1</v>
      </c>
    </row>
    <row r="2" spans="1:2">
      <c r="B2" s="2" t="s">
        <v>42</v>
      </c>
    </row>
    <row r="3" spans="1:2">
      <c r="A3" s="3" t="s">
        <v>300</v>
      </c>
    </row>
    <row r="4" spans="1:2">
      <c r="A4" s="4" t="s">
        <v>48</v>
      </c>
      <c r="B4" s="4" t="s">
        <v>30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s>
  <sheetData>
    <row r="1" spans="1:5">
      <c r="A1" s="1" t="s">
        <v>1338</v>
      </c>
      <c r="B1" s="2" t="s">
        <v>1</v>
      </c>
    </row>
    <row r="2" spans="1:5">
      <c r="B2" s="2" t="s">
        <v>1339</v>
      </c>
      <c r="C2" s="2" t="s">
        <v>848</v>
      </c>
      <c r="D2" s="2" t="s">
        <v>1340</v>
      </c>
      <c r="E2" s="2" t="s">
        <v>1341</v>
      </c>
    </row>
    <row r="3" spans="1:5">
      <c r="A3" s="3" t="s">
        <v>1303</v>
      </c>
    </row>
    <row r="4" spans="1:5">
      <c r="A4" s="4" t="s">
        <v>1342</v>
      </c>
      <c r="C4" s="6" t="s">
        <v>1343</v>
      </c>
    </row>
    <row r="5" spans="1:5">
      <c r="A5" s="4" t="s">
        <v>1344</v>
      </c>
      <c r="C5" s="5" t="n">
        <v>1070</v>
      </c>
    </row>
    <row r="6" spans="1:5">
      <c r="A6" s="4" t="s">
        <v>1345</v>
      </c>
      <c r="C6" s="5" t="n">
        <v>50622</v>
      </c>
      <c r="E6" s="6" t="s">
        <v>1346</v>
      </c>
    </row>
    <row r="7" spans="1:5">
      <c r="A7" s="4" t="s">
        <v>1347</v>
      </c>
      <c r="C7" s="6" t="s">
        <v>1348</v>
      </c>
    </row>
    <row r="8" spans="1:5">
      <c r="A8" s="4" t="s">
        <v>1349</v>
      </c>
    </row>
    <row r="9" spans="1:5">
      <c r="A9" s="3" t="s">
        <v>1303</v>
      </c>
    </row>
    <row r="10" spans="1:5">
      <c r="A10" s="4" t="s">
        <v>1350</v>
      </c>
      <c r="B10" s="8" t="n">
        <v>12559</v>
      </c>
      <c r="D10" s="8" t="n">
        <v>12559</v>
      </c>
    </row>
  </sheetData>
  <mergeCells count="2">
    <mergeCell ref="A1:A2"/>
    <mergeCell ref="B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5"/>
  </cols>
  <sheetData>
    <row r="1" spans="1:4">
      <c r="A1" s="1" t="s">
        <v>1351</v>
      </c>
      <c r="C1" s="2" t="s">
        <v>42</v>
      </c>
      <c r="D1" s="2" t="s">
        <v>43</v>
      </c>
    </row>
    <row r="2" spans="1:4">
      <c r="A2" s="3" t="s">
        <v>1352</v>
      </c>
    </row>
    <row r="3" spans="1:4">
      <c r="A3" s="4" t="s">
        <v>330</v>
      </c>
      <c r="C3" s="6" t="s">
        <v>1353</v>
      </c>
      <c r="D3" s="6" t="s">
        <v>1354</v>
      </c>
    </row>
    <row r="4" spans="1:4">
      <c r="A4" s="4" t="s">
        <v>1355</v>
      </c>
      <c r="C4" s="5" t="n">
        <v>9116989</v>
      </c>
      <c r="D4" s="5" t="n">
        <v>8341252</v>
      </c>
    </row>
    <row r="5" spans="1:4">
      <c r="A5" s="4" t="s">
        <v>1356</v>
      </c>
      <c r="C5" s="5" t="n">
        <v>3837</v>
      </c>
      <c r="D5" s="5" t="n">
        <v>37252</v>
      </c>
    </row>
    <row r="6" spans="1:4">
      <c r="A6" s="4" t="s">
        <v>864</v>
      </c>
    </row>
    <row r="7" spans="1:4">
      <c r="A7" s="3" t="s">
        <v>1352</v>
      </c>
    </row>
    <row r="8" spans="1:4">
      <c r="A8" s="4" t="s">
        <v>330</v>
      </c>
      <c r="C8" s="5" t="n">
        <v>1081076</v>
      </c>
      <c r="D8" s="5" t="n">
        <v>1374379</v>
      </c>
    </row>
    <row r="9" spans="1:4">
      <c r="A9" s="4" t="s">
        <v>1357</v>
      </c>
    </row>
    <row r="10" spans="1:4">
      <c r="A10" s="3" t="s">
        <v>1352</v>
      </c>
    </row>
    <row r="11" spans="1:4">
      <c r="A11" s="4" t="s">
        <v>330</v>
      </c>
      <c r="C11" s="5" t="n">
        <v>155980</v>
      </c>
      <c r="D11" s="5" t="n">
        <v>177175</v>
      </c>
    </row>
    <row r="12" spans="1:4">
      <c r="A12" s="4" t="s">
        <v>867</v>
      </c>
    </row>
    <row r="13" spans="1:4">
      <c r="A13" s="3" t="s">
        <v>1352</v>
      </c>
    </row>
    <row r="14" spans="1:4">
      <c r="A14" s="4" t="s">
        <v>330</v>
      </c>
      <c r="B14" s="4" t="s">
        <v>656</v>
      </c>
      <c r="C14" s="5" t="n">
        <v>7964536</v>
      </c>
      <c r="D14" s="5" t="n">
        <v>6934598</v>
      </c>
    </row>
    <row r="15" spans="1:4">
      <c r="A15" s="4" t="s">
        <v>1358</v>
      </c>
    </row>
    <row r="16" spans="1:4">
      <c r="A16" s="3" t="s">
        <v>1352</v>
      </c>
    </row>
    <row r="17" spans="1:4">
      <c r="A17" s="4" t="s">
        <v>330</v>
      </c>
      <c r="B17" s="4" t="s">
        <v>684</v>
      </c>
      <c r="C17" s="5" t="n">
        <v>-80766</v>
      </c>
      <c r="D17" s="5" t="n">
        <v>-107648</v>
      </c>
    </row>
    <row r="18" spans="1:4">
      <c r="A18" s="4" t="s">
        <v>864</v>
      </c>
    </row>
    <row r="19" spans="1:4">
      <c r="A19" s="3" t="s">
        <v>1352</v>
      </c>
    </row>
    <row r="20" spans="1:4">
      <c r="A20" s="4" t="s">
        <v>330</v>
      </c>
      <c r="C20" s="5" t="n">
        <v>1237056</v>
      </c>
      <c r="D20" s="5" t="n">
        <v>1551554</v>
      </c>
    </row>
    <row r="21" spans="1:4">
      <c r="A21" s="4" t="s">
        <v>867</v>
      </c>
    </row>
    <row r="22" spans="1:4">
      <c r="A22" s="3" t="s">
        <v>1352</v>
      </c>
    </row>
    <row r="23" spans="1:4">
      <c r="A23" s="4" t="s">
        <v>330</v>
      </c>
      <c r="C23" s="6" t="s">
        <v>1353</v>
      </c>
      <c r="D23" s="6" t="s">
        <v>1354</v>
      </c>
    </row>
    <row r="24" spans="1:4"/>
    <row r="25" spans="1:4">
      <c r="A25" s="4" t="s">
        <v>656</v>
      </c>
      <c r="B25" s="4" t="s">
        <v>1359</v>
      </c>
    </row>
    <row r="26" spans="1:4">
      <c r="A26" s="4" t="s">
        <v>684</v>
      </c>
      <c r="B26" s="4" t="s">
        <v>1360</v>
      </c>
    </row>
  </sheetData>
  <mergeCells count="4">
    <mergeCell ref="A1:B1"/>
    <mergeCell ref="A24:C24"/>
    <mergeCell ref="B25:C25"/>
    <mergeCell ref="B26:C26"/>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361</v>
      </c>
      <c r="B1" s="2" t="s">
        <v>42</v>
      </c>
      <c r="C1" s="2" t="s">
        <v>43</v>
      </c>
    </row>
    <row r="2" spans="1:3">
      <c r="A2" s="3" t="s">
        <v>329</v>
      </c>
    </row>
    <row r="3" spans="1:3">
      <c r="A3" s="4" t="s">
        <v>1362</v>
      </c>
      <c r="B3" s="6" t="s">
        <v>1363</v>
      </c>
      <c r="C3" s="6" t="s">
        <v>136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1365</v>
      </c>
      <c r="B1" s="2" t="s">
        <v>42</v>
      </c>
      <c r="C1" s="2" t="s">
        <v>43</v>
      </c>
    </row>
    <row r="2" spans="1:3">
      <c r="A2" s="3" t="s">
        <v>1366</v>
      </c>
    </row>
    <row r="3" spans="1:3">
      <c r="A3" s="4" t="s">
        <v>69</v>
      </c>
      <c r="B3" s="6" t="s">
        <v>1367</v>
      </c>
      <c r="C3" s="6" t="s">
        <v>1368</v>
      </c>
    </row>
    <row r="4" spans="1:3">
      <c r="A4" s="4" t="s">
        <v>1369</v>
      </c>
      <c r="B4" s="5" t="n">
        <v>774924</v>
      </c>
      <c r="C4" s="5" t="n">
        <v>737436</v>
      </c>
    </row>
    <row r="5" spans="1:3">
      <c r="A5" s="4" t="s">
        <v>1370</v>
      </c>
      <c r="B5" s="5" t="n">
        <v>28242052</v>
      </c>
      <c r="C5" s="5" t="n">
        <v>24160720</v>
      </c>
    </row>
    <row r="6" spans="1:3">
      <c r="A6" s="4" t="s">
        <v>1085</v>
      </c>
    </row>
    <row r="7" spans="1:3">
      <c r="A7" s="3" t="s">
        <v>1366</v>
      </c>
    </row>
    <row r="8" spans="1:3">
      <c r="A8" s="4" t="s">
        <v>69</v>
      </c>
      <c r="B8" s="5" t="n">
        <v>751376</v>
      </c>
      <c r="C8" s="5" t="n">
        <v>620160</v>
      </c>
    </row>
    <row r="9" spans="1:3">
      <c r="A9" s="4" t="s">
        <v>1371</v>
      </c>
    </row>
    <row r="10" spans="1:3">
      <c r="A10" s="3" t="s">
        <v>1366</v>
      </c>
    </row>
    <row r="11" spans="1:3">
      <c r="A11" s="4" t="s">
        <v>69</v>
      </c>
      <c r="B11" s="5" t="n">
        <v>1952667</v>
      </c>
      <c r="C11" s="5" t="n">
        <v>1147397</v>
      </c>
    </row>
    <row r="12" spans="1:3">
      <c r="A12" s="4" t="s">
        <v>1372</v>
      </c>
    </row>
    <row r="13" spans="1:3">
      <c r="A13" s="3" t="s">
        <v>1366</v>
      </c>
    </row>
    <row r="14" spans="1:3">
      <c r="A14" s="4" t="s">
        <v>69</v>
      </c>
      <c r="B14" s="5" t="n">
        <v>27651467</v>
      </c>
      <c r="C14" s="5" t="n">
        <v>24161801</v>
      </c>
    </row>
    <row r="15" spans="1:3">
      <c r="A15" s="4" t="s">
        <v>1369</v>
      </c>
      <c r="B15" s="5" t="n">
        <v>676831</v>
      </c>
      <c r="C15" s="5" t="n">
        <v>610922</v>
      </c>
    </row>
    <row r="16" spans="1:3">
      <c r="A16" s="4" t="s">
        <v>1370</v>
      </c>
      <c r="B16" s="5" t="n">
        <v>26974636</v>
      </c>
      <c r="C16" s="5" t="n">
        <v>23550879</v>
      </c>
    </row>
    <row r="17" spans="1:3">
      <c r="A17" s="4" t="s">
        <v>1373</v>
      </c>
    </row>
    <row r="18" spans="1:3">
      <c r="A18" s="3" t="s">
        <v>1366</v>
      </c>
    </row>
    <row r="19" spans="1:3">
      <c r="A19" s="4" t="s">
        <v>69</v>
      </c>
      <c r="B19" s="5" t="n">
        <v>24583325</v>
      </c>
      <c r="C19" s="5" t="n">
        <v>21930575</v>
      </c>
    </row>
    <row r="20" spans="1:3">
      <c r="A20" s="4" t="s">
        <v>1374</v>
      </c>
    </row>
    <row r="21" spans="1:3">
      <c r="A21" s="3" t="s">
        <v>1366</v>
      </c>
    </row>
    <row r="22" spans="1:3">
      <c r="A22" s="4" t="s">
        <v>69</v>
      </c>
      <c r="B22" s="5" t="n">
        <v>863293</v>
      </c>
      <c r="C22" s="5" t="n">
        <v>810542</v>
      </c>
    </row>
    <row r="23" spans="1:3">
      <c r="A23" s="4" t="s">
        <v>1375</v>
      </c>
    </row>
    <row r="24" spans="1:3">
      <c r="A24" s="3" t="s">
        <v>1366</v>
      </c>
    </row>
    <row r="25" spans="1:3">
      <c r="A25" s="4" t="s">
        <v>69</v>
      </c>
      <c r="C25" s="5" t="n">
        <v>48</v>
      </c>
    </row>
    <row r="26" spans="1:3">
      <c r="A26" s="4" t="s">
        <v>1376</v>
      </c>
    </row>
    <row r="27" spans="1:3">
      <c r="A27" s="3" t="s">
        <v>1366</v>
      </c>
    </row>
    <row r="28" spans="1:3">
      <c r="A28" s="4" t="s">
        <v>69</v>
      </c>
      <c r="B28" s="5" t="n">
        <v>751376</v>
      </c>
      <c r="C28" s="5" t="n">
        <v>620160</v>
      </c>
    </row>
    <row r="29" spans="1:3">
      <c r="A29" s="4" t="s">
        <v>1377</v>
      </c>
    </row>
    <row r="30" spans="1:3">
      <c r="A30" s="3" t="s">
        <v>1366</v>
      </c>
    </row>
    <row r="31" spans="1:3">
      <c r="A31" s="4" t="s">
        <v>69</v>
      </c>
      <c r="B31" s="5" t="n">
        <v>1073526</v>
      </c>
      <c r="C31" s="5" t="n">
        <v>1147397</v>
      </c>
    </row>
    <row r="32" spans="1:3">
      <c r="A32" s="4" t="s">
        <v>1378</v>
      </c>
    </row>
    <row r="33" spans="1:3">
      <c r="A33" s="3" t="s">
        <v>1366</v>
      </c>
    </row>
    <row r="34" spans="1:3">
      <c r="A34" s="4" t="s">
        <v>69</v>
      </c>
      <c r="B34" s="5" t="n">
        <v>-499194</v>
      </c>
      <c r="C34" s="5" t="n">
        <v>-346921</v>
      </c>
    </row>
    <row r="35" spans="1:3">
      <c r="A35" s="4" t="s">
        <v>1379</v>
      </c>
    </row>
    <row r="36" spans="1:3">
      <c r="A36" s="3" t="s">
        <v>1366</v>
      </c>
    </row>
    <row r="37" spans="1:3">
      <c r="A37" s="4" t="s">
        <v>69</v>
      </c>
      <c r="B37" s="5" t="n">
        <v>1365509</v>
      </c>
      <c r="C37" s="5" t="n">
        <v>736355</v>
      </c>
    </row>
    <row r="38" spans="1:3">
      <c r="A38" s="4" t="s">
        <v>1369</v>
      </c>
      <c r="B38" s="5" t="n">
        <v>98093</v>
      </c>
      <c r="C38" s="5" t="n">
        <v>126514</v>
      </c>
    </row>
    <row r="39" spans="1:3">
      <c r="A39" s="4" t="s">
        <v>1370</v>
      </c>
      <c r="B39" s="5" t="n">
        <v>1267416</v>
      </c>
      <c r="C39" s="5" t="n">
        <v>609841</v>
      </c>
    </row>
    <row r="40" spans="1:3">
      <c r="A40" s="4" t="s">
        <v>1380</v>
      </c>
    </row>
    <row r="41" spans="1:3">
      <c r="A41" s="3" t="s">
        <v>1366</v>
      </c>
    </row>
    <row r="42" spans="1:3">
      <c r="A42" s="4" t="s">
        <v>69</v>
      </c>
      <c r="B42" s="5" t="n">
        <v>-2029</v>
      </c>
      <c r="C42" s="5" t="n">
        <v>-33</v>
      </c>
    </row>
    <row r="43" spans="1:3">
      <c r="A43" s="4" t="s">
        <v>1381</v>
      </c>
    </row>
    <row r="44" spans="1:3">
      <c r="A44" s="3" t="s">
        <v>1366</v>
      </c>
    </row>
    <row r="45" spans="1:3">
      <c r="A45" s="4" t="s">
        <v>69</v>
      </c>
      <c r="B45" s="5" t="n">
        <v>405642</v>
      </c>
      <c r="C45" s="5" t="n">
        <v>406258</v>
      </c>
    </row>
    <row r="46" spans="1:3">
      <c r="A46" s="4" t="s">
        <v>1382</v>
      </c>
    </row>
    <row r="47" spans="1:3">
      <c r="A47" s="3" t="s">
        <v>1366</v>
      </c>
    </row>
    <row r="48" spans="1:3">
      <c r="A48" s="4" t="s">
        <v>69</v>
      </c>
      <c r="B48" s="5" t="n">
        <v>19998</v>
      </c>
      <c r="C48" s="5" t="n">
        <v>52081</v>
      </c>
    </row>
    <row r="49" spans="1:3">
      <c r="A49" s="4" t="s">
        <v>1383</v>
      </c>
    </row>
    <row r="50" spans="1:3">
      <c r="A50" s="3" t="s">
        <v>1366</v>
      </c>
    </row>
    <row r="51" spans="1:3">
      <c r="A51" s="4" t="s">
        <v>69</v>
      </c>
      <c r="B51" s="5" t="n">
        <v>78776</v>
      </c>
      <c r="C51" s="5" t="n">
        <v>239969</v>
      </c>
    </row>
    <row r="52" spans="1:3">
      <c r="A52" s="4" t="s">
        <v>1384</v>
      </c>
    </row>
    <row r="53" spans="1:3">
      <c r="A53" s="3" t="s">
        <v>1366</v>
      </c>
    </row>
    <row r="54" spans="1:3">
      <c r="A54" s="4" t="s">
        <v>69</v>
      </c>
      <c r="B54" s="5" t="n">
        <v>324</v>
      </c>
      <c r="C54" s="5" t="n">
        <v>555</v>
      </c>
    </row>
    <row r="55" spans="1:3">
      <c r="A55" s="4" t="s">
        <v>1385</v>
      </c>
    </row>
    <row r="56" spans="1:3">
      <c r="A56" s="3" t="s">
        <v>1366</v>
      </c>
    </row>
    <row r="57" spans="1:3">
      <c r="A57" s="4" t="s">
        <v>69</v>
      </c>
      <c r="B57" s="5" t="n">
        <v>5582</v>
      </c>
    </row>
    <row r="58" spans="1:3">
      <c r="A58" s="4" t="s">
        <v>1386</v>
      </c>
    </row>
    <row r="59" spans="1:3">
      <c r="A59" s="3" t="s">
        <v>1366</v>
      </c>
    </row>
    <row r="60" spans="1:3">
      <c r="A60" s="4" t="s">
        <v>69</v>
      </c>
      <c r="B60" s="5" t="n">
        <v>32152</v>
      </c>
      <c r="C60" s="5" t="n">
        <v>37099</v>
      </c>
    </row>
    <row r="61" spans="1:3">
      <c r="A61" s="4" t="s">
        <v>1387</v>
      </c>
    </row>
    <row r="62" spans="1:3">
      <c r="A62" s="3" t="s">
        <v>1366</v>
      </c>
    </row>
    <row r="63" spans="1:3">
      <c r="A63" s="4" t="s">
        <v>69</v>
      </c>
      <c r="B63" s="5" t="n">
        <v>237</v>
      </c>
      <c r="C63" s="6" t="s">
        <v>1388</v>
      </c>
    </row>
    <row r="64" spans="1:3">
      <c r="A64" s="4" t="s">
        <v>1382</v>
      </c>
    </row>
    <row r="65" spans="1:3">
      <c r="A65" s="3" t="s">
        <v>1366</v>
      </c>
    </row>
    <row r="66" spans="1:3">
      <c r="A66" s="4" t="s">
        <v>69</v>
      </c>
      <c r="B66" s="5" t="n">
        <v>554307</v>
      </c>
    </row>
    <row r="67" spans="1:3">
      <c r="A67" s="4" t="s">
        <v>1389</v>
      </c>
    </row>
    <row r="68" spans="1:3">
      <c r="A68" s="3" t="s">
        <v>1366</v>
      </c>
    </row>
    <row r="69" spans="1:3">
      <c r="A69" s="4" t="s">
        <v>69</v>
      </c>
      <c r="B69" s="5" t="n">
        <v>270520</v>
      </c>
    </row>
    <row r="70" spans="1:3">
      <c r="A70" s="4" t="s">
        <v>1390</v>
      </c>
    </row>
    <row r="71" spans="1:3">
      <c r="A71" s="3" t="s">
        <v>1366</v>
      </c>
    </row>
    <row r="72" spans="1:3">
      <c r="A72" s="4" t="s">
        <v>69</v>
      </c>
      <c r="B72" s="6" t="s">
        <v>139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65"/>
    <col customWidth="1" max="2" min="2" width="17"/>
    <col customWidth="1" max="3" min="3" width="14"/>
    <col customWidth="1" max="4" min="4" width="16"/>
  </cols>
  <sheetData>
    <row r="1" spans="1:4">
      <c r="A1" s="1" t="s">
        <v>1392</v>
      </c>
      <c r="B1" s="2" t="s">
        <v>1</v>
      </c>
    </row>
    <row r="2" spans="1:4">
      <c r="B2" s="2" t="s">
        <v>42</v>
      </c>
      <c r="C2" s="2" t="s">
        <v>1393</v>
      </c>
      <c r="D2" s="2" t="s">
        <v>43</v>
      </c>
    </row>
    <row r="3" spans="1:4">
      <c r="A3" s="3" t="s">
        <v>1366</v>
      </c>
    </row>
    <row r="4" spans="1:4">
      <c r="A4" s="4" t="s">
        <v>1394</v>
      </c>
      <c r="B4" s="6" t="s">
        <v>1395</v>
      </c>
    </row>
    <row r="5" spans="1:4">
      <c r="A5" s="4" t="s">
        <v>1396</v>
      </c>
      <c r="B5" s="4" t="s">
        <v>1397</v>
      </c>
      <c r="C5" s="4" t="s">
        <v>1398</v>
      </c>
    </row>
    <row r="6" spans="1:4">
      <c r="A6" s="4" t="s">
        <v>69</v>
      </c>
      <c r="B6" s="6" t="s">
        <v>1367</v>
      </c>
      <c r="D6" s="6" t="s">
        <v>1368</v>
      </c>
    </row>
    <row r="7" spans="1:4">
      <c r="A7" s="4" t="s">
        <v>1399</v>
      </c>
    </row>
    <row r="8" spans="1:4">
      <c r="A8" s="3" t="s">
        <v>1366</v>
      </c>
    </row>
    <row r="9" spans="1:4">
      <c r="A9" s="4" t="s">
        <v>1400</v>
      </c>
      <c r="B9" s="4" t="s">
        <v>1401</v>
      </c>
    </row>
    <row r="10" spans="1:4">
      <c r="A10" s="4" t="s">
        <v>1394</v>
      </c>
      <c r="B10" s="6" t="s">
        <v>208</v>
      </c>
    </row>
    <row r="11" spans="1:4">
      <c r="A11" s="4" t="s">
        <v>1402</v>
      </c>
      <c r="B11" s="4" t="s">
        <v>1403</v>
      </c>
    </row>
    <row r="12" spans="1:4">
      <c r="A12" s="4" t="s">
        <v>1396</v>
      </c>
      <c r="B12" s="4" t="s">
        <v>767</v>
      </c>
    </row>
    <row r="13" spans="1:4">
      <c r="A13" s="4" t="s">
        <v>69</v>
      </c>
      <c r="B13" s="6" t="s">
        <v>1404</v>
      </c>
    </row>
    <row r="14" spans="1:4">
      <c r="A14" s="4" t="s">
        <v>1399</v>
      </c>
    </row>
    <row r="15" spans="1:4">
      <c r="A15" s="3" t="s">
        <v>1366</v>
      </c>
    </row>
    <row r="16" spans="1:4">
      <c r="A16" s="4" t="s">
        <v>1400</v>
      </c>
      <c r="B16" s="4" t="s">
        <v>1401</v>
      </c>
    </row>
    <row r="17" spans="1:4">
      <c r="A17" s="4" t="s">
        <v>1394</v>
      </c>
      <c r="B17" s="6" t="s">
        <v>1405</v>
      </c>
    </row>
    <row r="18" spans="1:4">
      <c r="A18" s="4" t="s">
        <v>1402</v>
      </c>
      <c r="B18" s="4" t="s">
        <v>1406</v>
      </c>
    </row>
    <row r="19" spans="1:4">
      <c r="A19" s="4" t="s">
        <v>1396</v>
      </c>
      <c r="B19" s="4" t="s">
        <v>1407</v>
      </c>
    </row>
    <row r="20" spans="1:4">
      <c r="A20" s="4" t="s">
        <v>69</v>
      </c>
      <c r="B20" s="6" t="s">
        <v>1408</v>
      </c>
    </row>
    <row r="21" spans="1:4">
      <c r="A21" s="4" t="s">
        <v>1409</v>
      </c>
    </row>
    <row r="22" spans="1:4">
      <c r="A22" s="3" t="s">
        <v>1366</v>
      </c>
    </row>
    <row r="23" spans="1:4">
      <c r="A23" s="4" t="s">
        <v>1394</v>
      </c>
      <c r="B23" s="6" t="s">
        <v>1410</v>
      </c>
    </row>
    <row r="24" spans="1:4">
      <c r="A24" s="4" t="s">
        <v>1402</v>
      </c>
      <c r="B24" s="4" t="s">
        <v>1411</v>
      </c>
    </row>
    <row r="25" spans="1:4">
      <c r="A25" s="4" t="s">
        <v>1372</v>
      </c>
    </row>
    <row r="26" spans="1:4">
      <c r="A26" s="3" t="s">
        <v>1366</v>
      </c>
    </row>
    <row r="27" spans="1:4">
      <c r="A27" s="4" t="s">
        <v>69</v>
      </c>
      <c r="B27" s="6" t="s">
        <v>1412</v>
      </c>
      <c r="D27" s="5" t="n">
        <v>24161801</v>
      </c>
    </row>
    <row r="28" spans="1:4">
      <c r="A28" s="4" t="s">
        <v>1413</v>
      </c>
    </row>
    <row r="29" spans="1:4">
      <c r="A29" s="3" t="s">
        <v>1366</v>
      </c>
    </row>
    <row r="30" spans="1:4">
      <c r="A30" s="4" t="s">
        <v>1400</v>
      </c>
      <c r="B30" s="4" t="s">
        <v>1414</v>
      </c>
    </row>
    <row r="31" spans="1:4">
      <c r="A31" s="4" t="s">
        <v>1394</v>
      </c>
      <c r="B31" s="6" t="s">
        <v>1415</v>
      </c>
    </row>
    <row r="32" spans="1:4">
      <c r="A32" s="4" t="s">
        <v>1402</v>
      </c>
      <c r="B32" s="4" t="s">
        <v>1416</v>
      </c>
    </row>
    <row r="33" spans="1:4">
      <c r="A33" s="4" t="s">
        <v>1396</v>
      </c>
      <c r="B33" s="4" t="s">
        <v>1171</v>
      </c>
    </row>
    <row r="34" spans="1:4">
      <c r="A34" s="4" t="s">
        <v>69</v>
      </c>
      <c r="D34" s="5" t="n">
        <v>1370156</v>
      </c>
    </row>
    <row r="35" spans="1:4">
      <c r="A35" s="4" t="s">
        <v>1413</v>
      </c>
    </row>
    <row r="36" spans="1:4">
      <c r="A36" s="3" t="s">
        <v>1366</v>
      </c>
    </row>
    <row r="37" spans="1:4">
      <c r="A37" s="4" t="s">
        <v>1400</v>
      </c>
      <c r="B37" s="4" t="s">
        <v>1414</v>
      </c>
    </row>
    <row r="38" spans="1:4">
      <c r="A38" s="4" t="s">
        <v>1394</v>
      </c>
      <c r="B38" s="6" t="s">
        <v>1417</v>
      </c>
    </row>
    <row r="39" spans="1:4">
      <c r="A39" s="4" t="s">
        <v>1402</v>
      </c>
      <c r="B39" s="4" t="s">
        <v>1416</v>
      </c>
    </row>
    <row r="40" spans="1:4">
      <c r="A40" s="4" t="s">
        <v>1396</v>
      </c>
      <c r="B40" s="4" t="s">
        <v>1171</v>
      </c>
    </row>
    <row r="41" spans="1:4">
      <c r="A41" s="4" t="s">
        <v>69</v>
      </c>
      <c r="D41" s="5" t="n">
        <v>81434</v>
      </c>
    </row>
    <row r="42" spans="1:4">
      <c r="A42" s="4" t="s">
        <v>1413</v>
      </c>
    </row>
    <row r="43" spans="1:4">
      <c r="A43" s="3" t="s">
        <v>1366</v>
      </c>
    </row>
    <row r="44" spans="1:4">
      <c r="A44" s="4" t="s">
        <v>1400</v>
      </c>
      <c r="B44" s="4" t="s">
        <v>1418</v>
      </c>
    </row>
    <row r="45" spans="1:4">
      <c r="A45" s="4" t="s">
        <v>1394</v>
      </c>
      <c r="B45" s="6" t="s">
        <v>1419</v>
      </c>
    </row>
    <row r="46" spans="1:4">
      <c r="A46" s="4" t="s">
        <v>1402</v>
      </c>
      <c r="B46" s="4" t="s">
        <v>1420</v>
      </c>
    </row>
    <row r="47" spans="1:4">
      <c r="A47" s="4" t="s">
        <v>1396</v>
      </c>
      <c r="B47" s="4" t="s">
        <v>1421</v>
      </c>
    </row>
    <row r="48" spans="1:4">
      <c r="A48" s="4" t="s">
        <v>69</v>
      </c>
      <c r="B48" s="6" t="s">
        <v>1422</v>
      </c>
      <c r="D48" s="5" t="n">
        <v>985767</v>
      </c>
    </row>
    <row r="49" spans="1:4">
      <c r="A49" s="4" t="s">
        <v>1413</v>
      </c>
    </row>
    <row r="50" spans="1:4">
      <c r="A50" s="3" t="s">
        <v>1366</v>
      </c>
    </row>
    <row r="51" spans="1:4">
      <c r="A51" s="4" t="s">
        <v>1400</v>
      </c>
      <c r="B51" s="4" t="s">
        <v>1423</v>
      </c>
    </row>
    <row r="52" spans="1:4">
      <c r="A52" s="4" t="s">
        <v>1394</v>
      </c>
      <c r="B52" s="6" t="s">
        <v>1405</v>
      </c>
    </row>
    <row r="53" spans="1:4">
      <c r="A53" s="4" t="s">
        <v>1402</v>
      </c>
      <c r="B53" s="4" t="s">
        <v>1424</v>
      </c>
    </row>
    <row r="54" spans="1:4">
      <c r="A54" s="4" t="s">
        <v>1396</v>
      </c>
      <c r="B54" s="4" t="s">
        <v>1425</v>
      </c>
    </row>
    <row r="55" spans="1:4">
      <c r="A55" s="4" t="s">
        <v>69</v>
      </c>
      <c r="D55" s="5" t="n">
        <v>2676195</v>
      </c>
    </row>
    <row r="56" spans="1:4">
      <c r="A56" s="4" t="s">
        <v>1413</v>
      </c>
    </row>
    <row r="57" spans="1:4">
      <c r="A57" s="3" t="s">
        <v>1366</v>
      </c>
    </row>
    <row r="58" spans="1:4">
      <c r="A58" s="4" t="s">
        <v>1400</v>
      </c>
      <c r="B58" s="4" t="s">
        <v>1426</v>
      </c>
    </row>
    <row r="59" spans="1:4">
      <c r="A59" s="4" t="s">
        <v>1394</v>
      </c>
      <c r="B59" s="6" t="s">
        <v>1427</v>
      </c>
    </row>
    <row r="60" spans="1:4">
      <c r="A60" s="4" t="s">
        <v>1402</v>
      </c>
      <c r="B60" s="4" t="s">
        <v>1428</v>
      </c>
    </row>
    <row r="61" spans="1:4">
      <c r="A61" s="4" t="s">
        <v>1396</v>
      </c>
      <c r="B61" s="4" t="s">
        <v>1429</v>
      </c>
    </row>
    <row r="62" spans="1:4">
      <c r="A62" s="4" t="s">
        <v>69</v>
      </c>
      <c r="B62" s="6" t="s">
        <v>1430</v>
      </c>
      <c r="D62" s="5" t="n">
        <v>1997984</v>
      </c>
    </row>
    <row r="63" spans="1:4">
      <c r="A63" s="4" t="s">
        <v>1413</v>
      </c>
    </row>
    <row r="64" spans="1:4">
      <c r="A64" s="3" t="s">
        <v>1366</v>
      </c>
    </row>
    <row r="65" spans="1:4">
      <c r="A65" s="4" t="s">
        <v>1400</v>
      </c>
      <c r="B65" s="4" t="s">
        <v>1431</v>
      </c>
    </row>
    <row r="66" spans="1:4">
      <c r="A66" s="4" t="s">
        <v>1394</v>
      </c>
      <c r="B66" s="6" t="s">
        <v>1432</v>
      </c>
    </row>
    <row r="67" spans="1:4">
      <c r="A67" s="4" t="s">
        <v>1402</v>
      </c>
      <c r="B67" s="4" t="s">
        <v>1424</v>
      </c>
    </row>
    <row r="68" spans="1:4">
      <c r="A68" s="4" t="s">
        <v>1396</v>
      </c>
      <c r="B68" s="4" t="s">
        <v>1425</v>
      </c>
    </row>
    <row r="69" spans="1:4">
      <c r="A69" s="4" t="s">
        <v>69</v>
      </c>
      <c r="D69" s="5" t="n">
        <v>980304</v>
      </c>
    </row>
    <row r="70" spans="1:4">
      <c r="A70" s="4" t="s">
        <v>1413</v>
      </c>
    </row>
    <row r="71" spans="1:4">
      <c r="A71" s="3" t="s">
        <v>1366</v>
      </c>
    </row>
    <row r="72" spans="1:4">
      <c r="A72" s="4" t="s">
        <v>1400</v>
      </c>
      <c r="B72" s="4" t="s">
        <v>1431</v>
      </c>
    </row>
    <row r="73" spans="1:4">
      <c r="A73" s="4" t="s">
        <v>1394</v>
      </c>
      <c r="B73" s="6" t="s">
        <v>1432</v>
      </c>
    </row>
    <row r="74" spans="1:4">
      <c r="A74" s="4" t="s">
        <v>1402</v>
      </c>
      <c r="B74" s="4" t="s">
        <v>1420</v>
      </c>
    </row>
    <row r="75" spans="1:4">
      <c r="A75" s="4" t="s">
        <v>1396</v>
      </c>
      <c r="B75" s="4" t="s">
        <v>1421</v>
      </c>
    </row>
    <row r="76" spans="1:4">
      <c r="A76" s="4" t="s">
        <v>69</v>
      </c>
      <c r="B76" s="6" t="s">
        <v>1422</v>
      </c>
      <c r="D76" s="5" t="n">
        <v>985767</v>
      </c>
    </row>
    <row r="77" spans="1:4">
      <c r="A77" s="4" t="s">
        <v>1413</v>
      </c>
    </row>
    <row r="78" spans="1:4">
      <c r="A78" s="3" t="s">
        <v>1366</v>
      </c>
    </row>
    <row r="79" spans="1:4">
      <c r="A79" s="4" t="s">
        <v>1400</v>
      </c>
      <c r="B79" s="4" t="s">
        <v>1433</v>
      </c>
    </row>
    <row r="80" spans="1:4">
      <c r="A80" s="4" t="s">
        <v>1394</v>
      </c>
      <c r="B80" s="6" t="s">
        <v>1427</v>
      </c>
    </row>
    <row r="81" spans="1:4">
      <c r="A81" s="4" t="s">
        <v>1402</v>
      </c>
      <c r="B81" s="4" t="s">
        <v>1434</v>
      </c>
    </row>
    <row r="82" spans="1:4">
      <c r="A82" s="4" t="s">
        <v>1396</v>
      </c>
      <c r="B82" s="4" t="s">
        <v>1435</v>
      </c>
    </row>
    <row r="83" spans="1:4">
      <c r="A83" s="4" t="s">
        <v>69</v>
      </c>
      <c r="B83" s="6" t="s">
        <v>1436</v>
      </c>
      <c r="D83" s="5" t="n">
        <v>1954177</v>
      </c>
    </row>
    <row r="84" spans="1:4">
      <c r="A84" s="4" t="s">
        <v>1413</v>
      </c>
    </row>
    <row r="85" spans="1:4">
      <c r="A85" s="3" t="s">
        <v>1366</v>
      </c>
    </row>
    <row r="86" spans="1:4">
      <c r="A86" s="4" t="s">
        <v>1400</v>
      </c>
      <c r="B86" s="4" t="s">
        <v>1437</v>
      </c>
    </row>
    <row r="87" spans="1:4">
      <c r="A87" s="4" t="s">
        <v>1394</v>
      </c>
      <c r="B87" s="6" t="s">
        <v>1432</v>
      </c>
    </row>
    <row r="88" spans="1:4">
      <c r="A88" s="4" t="s">
        <v>1402</v>
      </c>
      <c r="B88" s="4" t="s">
        <v>1428</v>
      </c>
    </row>
    <row r="89" spans="1:4">
      <c r="A89" s="4" t="s">
        <v>1396</v>
      </c>
      <c r="B89" s="4" t="s">
        <v>1429</v>
      </c>
    </row>
    <row r="90" spans="1:4">
      <c r="A90" s="4" t="s">
        <v>69</v>
      </c>
      <c r="B90" s="6" t="s">
        <v>1438</v>
      </c>
      <c r="D90" s="5" t="n">
        <v>998992</v>
      </c>
    </row>
    <row r="91" spans="1:4">
      <c r="A91" s="4" t="s">
        <v>1413</v>
      </c>
    </row>
    <row r="92" spans="1:4">
      <c r="A92" s="3" t="s">
        <v>1366</v>
      </c>
    </row>
    <row r="93" spans="1:4">
      <c r="A93" s="4" t="s">
        <v>1400</v>
      </c>
      <c r="B93" s="4" t="s">
        <v>1439</v>
      </c>
    </row>
    <row r="94" spans="1:4">
      <c r="A94" s="4" t="s">
        <v>1394</v>
      </c>
      <c r="B94" s="6" t="s">
        <v>1427</v>
      </c>
    </row>
    <row r="95" spans="1:4">
      <c r="A95" s="4" t="s">
        <v>1402</v>
      </c>
      <c r="B95" s="4" t="s">
        <v>1440</v>
      </c>
    </row>
    <row r="96" spans="1:4">
      <c r="A96" s="4" t="s">
        <v>1396</v>
      </c>
      <c r="B96" s="4" t="s">
        <v>1441</v>
      </c>
    </row>
    <row r="97" spans="1:4">
      <c r="A97" s="4" t="s">
        <v>69</v>
      </c>
      <c r="B97" s="6" t="s">
        <v>1442</v>
      </c>
      <c r="D97" s="5" t="n">
        <v>1988773</v>
      </c>
    </row>
    <row r="98" spans="1:4">
      <c r="A98" s="4" t="s">
        <v>1413</v>
      </c>
    </row>
    <row r="99" spans="1:4">
      <c r="A99" s="3" t="s">
        <v>1366</v>
      </c>
    </row>
    <row r="100" spans="1:4">
      <c r="A100" s="4" t="s">
        <v>1400</v>
      </c>
      <c r="B100" s="4" t="s">
        <v>1443</v>
      </c>
    </row>
    <row r="101" spans="1:4">
      <c r="A101" s="4" t="s">
        <v>1394</v>
      </c>
      <c r="B101" s="6" t="s">
        <v>1432</v>
      </c>
    </row>
    <row r="102" spans="1:4">
      <c r="A102" s="4" t="s">
        <v>1402</v>
      </c>
      <c r="B102" s="4" t="s">
        <v>1440</v>
      </c>
    </row>
    <row r="103" spans="1:4">
      <c r="A103" s="4" t="s">
        <v>1396</v>
      </c>
      <c r="B103" s="4" t="s">
        <v>1441</v>
      </c>
    </row>
    <row r="104" spans="1:4">
      <c r="A104" s="4" t="s">
        <v>69</v>
      </c>
      <c r="B104" s="6" t="s">
        <v>1444</v>
      </c>
      <c r="D104" s="5" t="n">
        <v>994387</v>
      </c>
    </row>
    <row r="105" spans="1:4">
      <c r="A105" s="4" t="s">
        <v>1413</v>
      </c>
    </row>
    <row r="106" spans="1:4">
      <c r="A106" s="3" t="s">
        <v>1366</v>
      </c>
    </row>
    <row r="107" spans="1:4">
      <c r="A107" s="4" t="s">
        <v>1400</v>
      </c>
      <c r="B107" s="4" t="s">
        <v>1445</v>
      </c>
    </row>
    <row r="108" spans="1:4">
      <c r="A108" s="4" t="s">
        <v>1394</v>
      </c>
      <c r="B108" s="6" t="s">
        <v>1427</v>
      </c>
    </row>
    <row r="109" spans="1:4">
      <c r="A109" s="4" t="s">
        <v>1402</v>
      </c>
      <c r="B109" s="4" t="s">
        <v>1446</v>
      </c>
    </row>
    <row r="110" spans="1:4">
      <c r="A110" s="4" t="s">
        <v>1396</v>
      </c>
      <c r="B110" s="4" t="s">
        <v>1290</v>
      </c>
    </row>
    <row r="111" spans="1:4">
      <c r="A111" s="4" t="s">
        <v>69</v>
      </c>
      <c r="B111" s="6" t="s">
        <v>1447</v>
      </c>
      <c r="D111" s="5" t="n">
        <v>1969609</v>
      </c>
    </row>
    <row r="112" spans="1:4">
      <c r="A112" s="4" t="s">
        <v>1413</v>
      </c>
    </row>
    <row r="113" spans="1:4">
      <c r="A113" s="3" t="s">
        <v>1366</v>
      </c>
    </row>
    <row r="114" spans="1:4">
      <c r="A114" s="4" t="s">
        <v>1400</v>
      </c>
      <c r="B114" s="4" t="s">
        <v>1445</v>
      </c>
    </row>
    <row r="115" spans="1:4">
      <c r="A115" s="4" t="s">
        <v>1394</v>
      </c>
      <c r="B115" s="6" t="s">
        <v>1448</v>
      </c>
    </row>
    <row r="116" spans="1:4">
      <c r="A116" s="4" t="s">
        <v>1402</v>
      </c>
      <c r="B116" s="4" t="s">
        <v>1449</v>
      </c>
    </row>
    <row r="117" spans="1:4">
      <c r="A117" s="4" t="s">
        <v>1396</v>
      </c>
      <c r="B117" s="4" t="s">
        <v>767</v>
      </c>
    </row>
    <row r="118" spans="1:4">
      <c r="A118" s="4" t="s">
        <v>69</v>
      </c>
      <c r="B118" s="6" t="s">
        <v>1450</v>
      </c>
      <c r="D118" s="5" t="n">
        <v>4947030</v>
      </c>
    </row>
    <row r="119" spans="1:4">
      <c r="A119" s="4" t="s">
        <v>1373</v>
      </c>
    </row>
    <row r="120" spans="1:4">
      <c r="A120" s="3" t="s">
        <v>1366</v>
      </c>
    </row>
    <row r="121" spans="1:4">
      <c r="A121" s="4" t="s">
        <v>1394</v>
      </c>
      <c r="B121" s="5" t="n">
        <v>8450000</v>
      </c>
    </row>
    <row r="122" spans="1:4">
      <c r="A122" s="4" t="s">
        <v>69</v>
      </c>
      <c r="B122" s="6" t="s">
        <v>1451</v>
      </c>
      <c r="D122" s="6" t="s">
        <v>1452</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5"/>
    <col customWidth="1" max="2" min="2" width="55"/>
    <col customWidth="1" max="3" min="3" width="16"/>
  </cols>
  <sheetData>
    <row r="1" spans="1:3">
      <c r="A1" s="1" t="s">
        <v>1453</v>
      </c>
      <c r="B1" s="2" t="s">
        <v>1</v>
      </c>
    </row>
    <row r="2" spans="1:3">
      <c r="B2" s="2" t="s">
        <v>42</v>
      </c>
      <c r="C2" s="2" t="s">
        <v>43</v>
      </c>
    </row>
    <row r="3" spans="1:3">
      <c r="A3" s="3" t="s">
        <v>1366</v>
      </c>
    </row>
    <row r="4" spans="1:3">
      <c r="A4" s="4" t="s">
        <v>1454</v>
      </c>
      <c r="B4" s="6" t="s">
        <v>1395</v>
      </c>
    </row>
    <row r="5" spans="1:3">
      <c r="A5" s="4" t="s">
        <v>69</v>
      </c>
      <c r="B5" s="5" t="n">
        <v>29016976</v>
      </c>
      <c r="C5" s="6" t="s">
        <v>1368</v>
      </c>
    </row>
    <row r="6" spans="1:3">
      <c r="A6" s="4" t="s">
        <v>1372</v>
      </c>
    </row>
    <row r="7" spans="1:3">
      <c r="A7" s="3" t="s">
        <v>1366</v>
      </c>
    </row>
    <row r="8" spans="1:3">
      <c r="A8" s="4" t="s">
        <v>69</v>
      </c>
      <c r="B8" s="5" t="n">
        <v>27651467</v>
      </c>
      <c r="C8" s="5" t="n">
        <v>24161801</v>
      </c>
    </row>
    <row r="9" spans="1:3">
      <c r="A9" s="4" t="s">
        <v>1455</v>
      </c>
    </row>
    <row r="10" spans="1:3">
      <c r="A10" s="3" t="s">
        <v>1366</v>
      </c>
    </row>
    <row r="11" spans="1:3">
      <c r="A11" s="4" t="s">
        <v>1454</v>
      </c>
      <c r="B11" s="5" t="n">
        <v>135000</v>
      </c>
    </row>
    <row r="12" spans="1:3">
      <c r="A12" s="4" t="s">
        <v>69</v>
      </c>
      <c r="B12" s="6" t="s">
        <v>1456</v>
      </c>
      <c r="C12" s="5" t="n">
        <v>499460</v>
      </c>
    </row>
    <row r="13" spans="1:3">
      <c r="A13" s="4" t="s">
        <v>1457</v>
      </c>
    </row>
    <row r="14" spans="1:3">
      <c r="A14" s="3" t="s">
        <v>1366</v>
      </c>
    </row>
    <row r="15" spans="1:3">
      <c r="A15" s="4" t="s">
        <v>1400</v>
      </c>
      <c r="B15" s="4" t="s">
        <v>1458</v>
      </c>
    </row>
    <row r="16" spans="1:3">
      <c r="A16" s="4" t="s">
        <v>1402</v>
      </c>
      <c r="B16" s="4" t="s">
        <v>1459</v>
      </c>
    </row>
    <row r="17" spans="1:3">
      <c r="A17" s="4" t="s">
        <v>1460</v>
      </c>
      <c r="B17" s="4" t="s">
        <v>1461</v>
      </c>
    </row>
    <row r="18" spans="1:3">
      <c r="A18" s="4" t="s">
        <v>1455</v>
      </c>
    </row>
    <row r="19" spans="1:3">
      <c r="A19" s="3" t="s">
        <v>1366</v>
      </c>
    </row>
    <row r="20" spans="1:3">
      <c r="A20" s="4" t="s">
        <v>1454</v>
      </c>
      <c r="B20" s="6" t="s">
        <v>1462</v>
      </c>
    </row>
    <row r="21" spans="1:3">
      <c r="A21" s="4" t="s">
        <v>69</v>
      </c>
      <c r="B21" s="6" t="s">
        <v>1463</v>
      </c>
    </row>
    <row r="22" spans="1:3">
      <c r="A22" s="4" t="s">
        <v>1457</v>
      </c>
    </row>
    <row r="23" spans="1:3">
      <c r="A23" s="3" t="s">
        <v>1366</v>
      </c>
    </row>
    <row r="24" spans="1:3">
      <c r="A24" s="4" t="s">
        <v>1400</v>
      </c>
      <c r="B24" s="4" t="s">
        <v>1464</v>
      </c>
    </row>
    <row r="25" spans="1:3">
      <c r="A25" s="4" t="s">
        <v>1402</v>
      </c>
      <c r="B25" s="4" t="s">
        <v>1465</v>
      </c>
    </row>
    <row r="26" spans="1:3">
      <c r="A26" s="4" t="s">
        <v>1460</v>
      </c>
      <c r="B26" s="4" t="s">
        <v>1466</v>
      </c>
    </row>
    <row r="27" spans="1:3">
      <c r="A27" s="4" t="s">
        <v>1455</v>
      </c>
    </row>
    <row r="28" spans="1:3">
      <c r="A28" s="3" t="s">
        <v>1366</v>
      </c>
    </row>
    <row r="29" spans="1:3">
      <c r="A29" s="4" t="s">
        <v>1400</v>
      </c>
      <c r="B29" s="4" t="s">
        <v>1467</v>
      </c>
    </row>
    <row r="30" spans="1:3">
      <c r="A30" s="4" t="s">
        <v>1402</v>
      </c>
      <c r="B30" s="4" t="s">
        <v>1468</v>
      </c>
    </row>
    <row r="31" spans="1:3">
      <c r="A31" s="4" t="s">
        <v>1460</v>
      </c>
      <c r="B31" s="4" t="s">
        <v>1469</v>
      </c>
    </row>
    <row r="32" spans="1:3">
      <c r="A32" s="4" t="s">
        <v>1457</v>
      </c>
    </row>
    <row r="33" spans="1:3">
      <c r="A33" s="3" t="s">
        <v>1366</v>
      </c>
    </row>
    <row r="34" spans="1:3">
      <c r="A34" s="4" t="s">
        <v>1454</v>
      </c>
      <c r="B34" s="6" t="s">
        <v>1470</v>
      </c>
    </row>
    <row r="35" spans="1:3">
      <c r="A35" s="4" t="s">
        <v>69</v>
      </c>
      <c r="B35" s="6" t="s">
        <v>1471</v>
      </c>
      <c r="C35" s="6" t="s">
        <v>1472</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54"/>
    <col customWidth="1" max="3" min="3" width="16"/>
  </cols>
  <sheetData>
    <row r="1" spans="1:3">
      <c r="A1" s="1" t="s">
        <v>1473</v>
      </c>
      <c r="B1" s="2" t="s">
        <v>1</v>
      </c>
    </row>
    <row r="2" spans="1:3">
      <c r="B2" s="2" t="s">
        <v>42</v>
      </c>
      <c r="C2" s="2" t="s">
        <v>43</v>
      </c>
    </row>
    <row r="3" spans="1:3">
      <c r="A3" s="3" t="s">
        <v>1366</v>
      </c>
    </row>
    <row r="4" spans="1:3">
      <c r="A4" s="4" t="s">
        <v>1454</v>
      </c>
      <c r="B4" s="6" t="s">
        <v>1395</v>
      </c>
    </row>
    <row r="5" spans="1:3">
      <c r="A5" s="4" t="s">
        <v>69</v>
      </c>
      <c r="B5" s="5" t="n">
        <v>29016976</v>
      </c>
      <c r="C5" s="6" t="s">
        <v>1368</v>
      </c>
    </row>
    <row r="6" spans="1:3">
      <c r="A6" s="4" t="s">
        <v>1372</v>
      </c>
    </row>
    <row r="7" spans="1:3">
      <c r="A7" s="3" t="s">
        <v>1366</v>
      </c>
    </row>
    <row r="8" spans="1:3">
      <c r="A8" s="4" t="s">
        <v>69</v>
      </c>
      <c r="B8" s="5" t="n">
        <v>27651467</v>
      </c>
      <c r="C8" s="5" t="n">
        <v>24161801</v>
      </c>
    </row>
    <row r="9" spans="1:3">
      <c r="A9" s="4" t="s">
        <v>1085</v>
      </c>
    </row>
    <row r="10" spans="1:3">
      <c r="A10" s="3" t="s">
        <v>1366</v>
      </c>
    </row>
    <row r="11" spans="1:3">
      <c r="A11" s="4" t="s">
        <v>69</v>
      </c>
      <c r="B11" s="6" t="s">
        <v>1474</v>
      </c>
      <c r="C11" s="5" t="n">
        <v>620160</v>
      </c>
    </row>
    <row r="12" spans="1:3">
      <c r="A12" s="4" t="s">
        <v>1475</v>
      </c>
    </row>
    <row r="13" spans="1:3">
      <c r="A13" s="3" t="s">
        <v>1366</v>
      </c>
    </row>
    <row r="14" spans="1:3">
      <c r="A14" s="4" t="s">
        <v>1400</v>
      </c>
      <c r="B14" s="4" t="s">
        <v>1476</v>
      </c>
    </row>
    <row r="15" spans="1:3">
      <c r="A15" s="4" t="s">
        <v>1454</v>
      </c>
      <c r="B15" s="6" t="s">
        <v>1477</v>
      </c>
    </row>
    <row r="16" spans="1:3">
      <c r="A16" s="4" t="s">
        <v>1402</v>
      </c>
      <c r="B16" s="4" t="s">
        <v>1478</v>
      </c>
    </row>
    <row r="17" spans="1:3">
      <c r="A17" s="4" t="s">
        <v>1460</v>
      </c>
      <c r="B17" s="4" t="s">
        <v>1479</v>
      </c>
    </row>
    <row r="18" spans="1:3">
      <c r="A18" s="4" t="s">
        <v>69</v>
      </c>
      <c r="B18" s="6" t="s">
        <v>1474</v>
      </c>
      <c r="C18" s="6" t="s">
        <v>148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5"/>
    <col customWidth="1" max="2" min="2" width="54"/>
    <col customWidth="1" max="3" min="3" width="16"/>
  </cols>
  <sheetData>
    <row r="1" spans="1:3">
      <c r="A1" s="1" t="s">
        <v>1481</v>
      </c>
      <c r="B1" s="2" t="s">
        <v>1</v>
      </c>
    </row>
    <row r="2" spans="1:3">
      <c r="B2" s="2" t="s">
        <v>42</v>
      </c>
      <c r="C2" s="2" t="s">
        <v>43</v>
      </c>
    </row>
    <row r="3" spans="1:3">
      <c r="A3" s="3" t="s">
        <v>1366</v>
      </c>
    </row>
    <row r="4" spans="1:3">
      <c r="A4" s="4" t="s">
        <v>1454</v>
      </c>
      <c r="B4" s="6" t="s">
        <v>1395</v>
      </c>
    </row>
    <row r="5" spans="1:3">
      <c r="A5" s="4" t="s">
        <v>69</v>
      </c>
      <c r="B5" s="5" t="n">
        <v>29016976</v>
      </c>
      <c r="C5" s="6" t="s">
        <v>1368</v>
      </c>
    </row>
    <row r="6" spans="1:3">
      <c r="A6" s="4" t="s">
        <v>1372</v>
      </c>
    </row>
    <row r="7" spans="1:3">
      <c r="A7" s="3" t="s">
        <v>1366</v>
      </c>
    </row>
    <row r="8" spans="1:3">
      <c r="A8" s="4" t="s">
        <v>69</v>
      </c>
      <c r="B8" s="5" t="n">
        <v>27651467</v>
      </c>
      <c r="C8" s="5" t="n">
        <v>24161801</v>
      </c>
    </row>
    <row r="9" spans="1:3">
      <c r="A9" s="4" t="s">
        <v>1371</v>
      </c>
    </row>
    <row r="10" spans="1:3">
      <c r="A10" s="3" t="s">
        <v>1366</v>
      </c>
    </row>
    <row r="11" spans="1:3">
      <c r="A11" s="4" t="s">
        <v>69</v>
      </c>
      <c r="B11" s="6" t="s">
        <v>1482</v>
      </c>
      <c r="C11" s="5" t="n">
        <v>1147397</v>
      </c>
    </row>
    <row r="12" spans="1:3">
      <c r="A12" s="4" t="s">
        <v>1483</v>
      </c>
    </row>
    <row r="13" spans="1:3">
      <c r="A13" s="3" t="s">
        <v>1366</v>
      </c>
    </row>
    <row r="14" spans="1:3">
      <c r="A14" s="4" t="s">
        <v>1400</v>
      </c>
      <c r="B14" s="4" t="s">
        <v>1484</v>
      </c>
    </row>
    <row r="15" spans="1:3">
      <c r="A15" s="4" t="s">
        <v>1454</v>
      </c>
      <c r="B15" s="6" t="s">
        <v>1485</v>
      </c>
    </row>
    <row r="16" spans="1:3">
      <c r="A16" s="4" t="s">
        <v>1402</v>
      </c>
      <c r="B16" s="4" t="s">
        <v>1486</v>
      </c>
    </row>
    <row r="17" spans="1:3">
      <c r="A17" s="4" t="s">
        <v>1460</v>
      </c>
      <c r="B17" s="4" t="s">
        <v>1487</v>
      </c>
    </row>
    <row r="18" spans="1:3">
      <c r="A18" s="4" t="s">
        <v>69</v>
      </c>
      <c r="B18" s="6" t="s">
        <v>1488</v>
      </c>
      <c r="C18" s="6" t="s">
        <v>1489</v>
      </c>
    </row>
    <row r="19" spans="1:3">
      <c r="A19" s="4" t="s">
        <v>1371</v>
      </c>
    </row>
    <row r="20" spans="1:3">
      <c r="A20" s="3" t="s">
        <v>1366</v>
      </c>
    </row>
    <row r="21" spans="1:3">
      <c r="A21" s="4" t="s">
        <v>1400</v>
      </c>
      <c r="B21" s="4" t="s">
        <v>1490</v>
      </c>
    </row>
    <row r="22" spans="1:3">
      <c r="A22" s="4" t="s">
        <v>1454</v>
      </c>
      <c r="B22" s="6" t="s">
        <v>1491</v>
      </c>
    </row>
    <row r="23" spans="1:3">
      <c r="A23" s="4" t="s">
        <v>1402</v>
      </c>
      <c r="B23" s="4" t="s">
        <v>1170</v>
      </c>
    </row>
    <row r="24" spans="1:3">
      <c r="A24" s="4" t="s">
        <v>1460</v>
      </c>
      <c r="B24" s="4" t="s">
        <v>1487</v>
      </c>
    </row>
    <row r="25" spans="1:3">
      <c r="A25" s="4" t="s">
        <v>69</v>
      </c>
      <c r="B25" s="6" t="s">
        <v>1492</v>
      </c>
    </row>
    <row r="26" spans="1:3">
      <c r="A26" s="4" t="s">
        <v>1371</v>
      </c>
    </row>
    <row r="27" spans="1:3">
      <c r="A27" s="3" t="s">
        <v>1366</v>
      </c>
    </row>
    <row r="28" spans="1:3">
      <c r="A28" s="4" t="s">
        <v>1400</v>
      </c>
      <c r="B28" s="4" t="s">
        <v>1493</v>
      </c>
    </row>
    <row r="29" spans="1:3">
      <c r="A29" s="4" t="s">
        <v>1454</v>
      </c>
      <c r="B29" s="6" t="s">
        <v>1494</v>
      </c>
    </row>
    <row r="30" spans="1:3">
      <c r="A30" s="4" t="s">
        <v>1402</v>
      </c>
      <c r="B30" s="4" t="s">
        <v>1495</v>
      </c>
    </row>
    <row r="31" spans="1:3">
      <c r="A31" s="4" t="s">
        <v>1460</v>
      </c>
      <c r="B31" s="4" t="s">
        <v>1496</v>
      </c>
    </row>
    <row r="32" spans="1:3">
      <c r="A32" s="4" t="s">
        <v>69</v>
      </c>
      <c r="B32" s="6" t="s">
        <v>1497</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5"/>
    <col customWidth="1" max="2" min="2" width="16"/>
    <col customWidth="1" max="3" min="3" width="16"/>
  </cols>
  <sheetData>
    <row r="1" spans="1:3">
      <c r="A1" s="1" t="s">
        <v>1498</v>
      </c>
      <c r="B1" s="2" t="s">
        <v>42</v>
      </c>
      <c r="C1" s="2" t="s">
        <v>43</v>
      </c>
    </row>
    <row r="2" spans="1:3">
      <c r="A2" s="3" t="s">
        <v>1366</v>
      </c>
    </row>
    <row r="3" spans="1:3">
      <c r="A3" s="4" t="s">
        <v>1370</v>
      </c>
      <c r="B3" s="6" t="s">
        <v>1499</v>
      </c>
      <c r="C3" s="6" t="s">
        <v>1500</v>
      </c>
    </row>
    <row r="4" spans="1:3">
      <c r="A4" s="4" t="s">
        <v>1501</v>
      </c>
    </row>
    <row r="5" spans="1:3">
      <c r="A5" s="3" t="s">
        <v>1366</v>
      </c>
    </row>
    <row r="6" spans="1:3">
      <c r="A6" s="4" t="s">
        <v>1370</v>
      </c>
      <c r="C6" s="5" t="n">
        <v>1748531</v>
      </c>
    </row>
    <row r="7" spans="1:3">
      <c r="A7" s="4" t="s">
        <v>1331</v>
      </c>
    </row>
    <row r="8" spans="1:3">
      <c r="A8" s="3" t="s">
        <v>1366</v>
      </c>
    </row>
    <row r="9" spans="1:3">
      <c r="A9" s="4" t="s">
        <v>1370</v>
      </c>
      <c r="B9" s="5" t="n">
        <v>380324</v>
      </c>
      <c r="C9" s="5" t="n">
        <v>3933857</v>
      </c>
    </row>
    <row r="10" spans="1:3">
      <c r="A10" s="4" t="s">
        <v>1332</v>
      </c>
    </row>
    <row r="11" spans="1:3">
      <c r="A11" s="3" t="s">
        <v>1366</v>
      </c>
    </row>
    <row r="12" spans="1:3">
      <c r="A12" s="4" t="s">
        <v>1370</v>
      </c>
      <c r="B12" s="5" t="n">
        <v>1549976</v>
      </c>
      <c r="C12" s="5" t="n">
        <v>2256444</v>
      </c>
    </row>
    <row r="13" spans="1:3">
      <c r="A13" s="4" t="s">
        <v>1333</v>
      </c>
    </row>
    <row r="14" spans="1:3">
      <c r="A14" s="3" t="s">
        <v>1366</v>
      </c>
    </row>
    <row r="15" spans="1:3">
      <c r="A15" s="4" t="s">
        <v>1370</v>
      </c>
      <c r="B15" s="5" t="n">
        <v>1416730</v>
      </c>
      <c r="C15" s="5" t="n">
        <v>2355549</v>
      </c>
    </row>
    <row r="16" spans="1:3">
      <c r="A16" s="4" t="s">
        <v>1334</v>
      </c>
    </row>
    <row r="17" spans="1:3">
      <c r="A17" s="3" t="s">
        <v>1366</v>
      </c>
    </row>
    <row r="18" spans="1:3">
      <c r="A18" s="4" t="s">
        <v>1370</v>
      </c>
      <c r="B18" s="5" t="n">
        <v>4418409</v>
      </c>
      <c r="C18" s="5" t="n">
        <v>3336032</v>
      </c>
    </row>
    <row r="19" spans="1:3">
      <c r="A19" s="4" t="s">
        <v>1335</v>
      </c>
    </row>
    <row r="20" spans="1:3">
      <c r="A20" s="3" t="s">
        <v>1366</v>
      </c>
    </row>
    <row r="21" spans="1:3">
      <c r="A21" s="4" t="s">
        <v>1370</v>
      </c>
      <c r="B21" s="5" t="n">
        <v>369725</v>
      </c>
      <c r="C21" s="5" t="n">
        <v>234270</v>
      </c>
    </row>
    <row r="22" spans="1:3">
      <c r="A22" s="4" t="s">
        <v>1502</v>
      </c>
    </row>
    <row r="23" spans="1:3">
      <c r="A23" s="3" t="s">
        <v>1366</v>
      </c>
    </row>
    <row r="24" spans="1:3">
      <c r="A24" s="4" t="s">
        <v>1370</v>
      </c>
      <c r="B24" s="5" t="n">
        <v>350320</v>
      </c>
      <c r="C24" s="5" t="n">
        <v>234296</v>
      </c>
    </row>
    <row r="25" spans="1:3">
      <c r="A25" s="4" t="s">
        <v>1503</v>
      </c>
    </row>
    <row r="26" spans="1:3">
      <c r="A26" s="3" t="s">
        <v>1366</v>
      </c>
    </row>
    <row r="27" spans="1:3">
      <c r="A27" s="4" t="s">
        <v>1370</v>
      </c>
      <c r="B27" s="5" t="n">
        <v>297382</v>
      </c>
      <c r="C27" s="5" t="n">
        <v>205157</v>
      </c>
    </row>
    <row r="28" spans="1:3">
      <c r="A28" s="4" t="s">
        <v>1504</v>
      </c>
    </row>
    <row r="29" spans="1:3">
      <c r="A29" s="3" t="s">
        <v>1366</v>
      </c>
    </row>
    <row r="30" spans="1:3">
      <c r="A30" s="4" t="s">
        <v>1370</v>
      </c>
      <c r="B30" s="5" t="n">
        <v>5314976</v>
      </c>
      <c r="C30" s="5" t="n">
        <v>5028265</v>
      </c>
    </row>
    <row r="31" spans="1:3">
      <c r="A31" s="4" t="s">
        <v>1505</v>
      </c>
    </row>
    <row r="32" spans="1:3">
      <c r="A32" s="3" t="s">
        <v>1366</v>
      </c>
    </row>
    <row r="33" spans="1:3">
      <c r="A33" s="4" t="s">
        <v>1370</v>
      </c>
      <c r="B33" s="5" t="n">
        <v>71326</v>
      </c>
    </row>
    <row r="34" spans="1:3">
      <c r="A34" s="4" t="s">
        <v>1506</v>
      </c>
    </row>
    <row r="35" spans="1:3">
      <c r="A35" s="3" t="s">
        <v>1366</v>
      </c>
    </row>
    <row r="36" spans="1:3">
      <c r="A36" s="4" t="s">
        <v>1370</v>
      </c>
      <c r="B36" s="6" t="s">
        <v>1507</v>
      </c>
      <c r="C36" s="6" t="s">
        <v>150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65"/>
    <col customWidth="1" max="2" min="2" width="73"/>
  </cols>
  <sheetData>
    <row r="1" spans="1:2">
      <c r="A1" s="1" t="s">
        <v>1509</v>
      </c>
      <c r="B1" s="2" t="s">
        <v>1</v>
      </c>
    </row>
    <row r="2" spans="1:2">
      <c r="B2" s="2" t="s">
        <v>848</v>
      </c>
    </row>
    <row r="3" spans="1:2">
      <c r="A3" s="3" t="s">
        <v>1366</v>
      </c>
    </row>
    <row r="4" spans="1:2">
      <c r="A4" s="4" t="s">
        <v>1510</v>
      </c>
      <c r="B4" s="6" t="s">
        <v>1511</v>
      </c>
    </row>
    <row r="5" spans="1:2">
      <c r="A5" s="4" t="s">
        <v>1512</v>
      </c>
      <c r="B5" s="6" t="s">
        <v>1511</v>
      </c>
    </row>
    <row r="6" spans="1:2">
      <c r="A6" s="4" t="s">
        <v>1513</v>
      </c>
    </row>
    <row r="7" spans="1:2">
      <c r="A7" s="3" t="s">
        <v>1366</v>
      </c>
    </row>
    <row r="8" spans="1:2">
      <c r="A8" s="4" t="s">
        <v>1402</v>
      </c>
      <c r="B8" s="4" t="s">
        <v>1514</v>
      </c>
    </row>
    <row r="9" spans="1:2">
      <c r="A9" s="4" t="s">
        <v>1515</v>
      </c>
      <c r="B9" s="4" t="s">
        <v>1516</v>
      </c>
    </row>
    <row r="10" spans="1:2">
      <c r="A10" s="4" t="s">
        <v>1517</v>
      </c>
    </row>
    <row r="11" spans="1:2">
      <c r="A11" s="3" t="s">
        <v>1366</v>
      </c>
    </row>
    <row r="12" spans="1:2">
      <c r="A12" s="4" t="s">
        <v>1402</v>
      </c>
      <c r="B12" s="4" t="s">
        <v>1518</v>
      </c>
    </row>
    <row r="13" spans="1:2">
      <c r="A13" s="4" t="s">
        <v>1515</v>
      </c>
      <c r="B13" s="4" t="s">
        <v>1519</v>
      </c>
    </row>
    <row r="14" spans="1:2">
      <c r="A14" s="4" t="s">
        <v>1520</v>
      </c>
    </row>
    <row r="15" spans="1:2">
      <c r="A15" s="3" t="s">
        <v>1366</v>
      </c>
    </row>
    <row r="16" spans="1:2">
      <c r="A16" s="4" t="s">
        <v>1402</v>
      </c>
      <c r="B16" s="4" t="s">
        <v>1521</v>
      </c>
    </row>
    <row r="17" spans="1:2">
      <c r="A17" s="4" t="s">
        <v>1510</v>
      </c>
      <c r="B17" s="6" t="s">
        <v>1522</v>
      </c>
    </row>
    <row r="18" spans="1:2">
      <c r="A18" s="4" t="s">
        <v>1512</v>
      </c>
      <c r="B18" s="6" t="s">
        <v>1522</v>
      </c>
    </row>
    <row r="19" spans="1:2">
      <c r="A19" s="4" t="s">
        <v>1515</v>
      </c>
      <c r="B19" s="4" t="s">
        <v>1519</v>
      </c>
    </row>
    <row r="20" spans="1:2">
      <c r="A20" s="4" t="s">
        <v>1523</v>
      </c>
    </row>
    <row r="21" spans="1:2">
      <c r="A21" s="3" t="s">
        <v>1366</v>
      </c>
    </row>
    <row r="22" spans="1:2">
      <c r="A22" s="4" t="s">
        <v>1402</v>
      </c>
      <c r="B22" s="4" t="s">
        <v>1524</v>
      </c>
    </row>
    <row r="23" spans="1:2">
      <c r="A23" s="4" t="s">
        <v>1510</v>
      </c>
      <c r="B23" s="6" t="s">
        <v>1525</v>
      </c>
    </row>
    <row r="24" spans="1:2">
      <c r="A24" s="4" t="s">
        <v>1512</v>
      </c>
      <c r="B24" s="6" t="s">
        <v>1525</v>
      </c>
    </row>
    <row r="25" spans="1:2">
      <c r="A25" s="4" t="s">
        <v>1515</v>
      </c>
      <c r="B25" s="4" t="s">
        <v>1516</v>
      </c>
    </row>
    <row r="26" spans="1:2">
      <c r="A26" s="4" t="s">
        <v>1526</v>
      </c>
    </row>
    <row r="27" spans="1:2">
      <c r="A27" s="3" t="s">
        <v>1366</v>
      </c>
    </row>
    <row r="28" spans="1:2">
      <c r="A28" s="4" t="s">
        <v>1402</v>
      </c>
      <c r="B28" s="4" t="s">
        <v>1424</v>
      </c>
    </row>
    <row r="29" spans="1:2">
      <c r="A29" s="4" t="s">
        <v>1510</v>
      </c>
      <c r="B29" s="6" t="s">
        <v>1527</v>
      </c>
    </row>
    <row r="30" spans="1:2">
      <c r="A30" s="4" t="s">
        <v>1512</v>
      </c>
      <c r="B30" s="6" t="s">
        <v>1527</v>
      </c>
    </row>
    <row r="31" spans="1:2">
      <c r="A31" s="4" t="s">
        <v>1515</v>
      </c>
      <c r="B31" s="4" t="s">
        <v>1528</v>
      </c>
    </row>
    <row r="32" spans="1:2">
      <c r="A32" s="4" t="s">
        <v>1529</v>
      </c>
    </row>
    <row r="33" spans="1:2">
      <c r="A33" s="3" t="s">
        <v>1366</v>
      </c>
    </row>
    <row r="34" spans="1:2">
      <c r="A34" s="4" t="s">
        <v>1402</v>
      </c>
      <c r="B34" s="4" t="s">
        <v>1530</v>
      </c>
    </row>
    <row r="35" spans="1:2">
      <c r="A35" s="4" t="s">
        <v>1510</v>
      </c>
      <c r="B35" s="6" t="s">
        <v>1531</v>
      </c>
    </row>
    <row r="36" spans="1:2">
      <c r="A36" s="4" t="s">
        <v>1512</v>
      </c>
      <c r="B36" s="6" t="s">
        <v>1531</v>
      </c>
    </row>
    <row r="37" spans="1:2">
      <c r="A37" s="4" t="s">
        <v>1515</v>
      </c>
      <c r="B37" s="4" t="s">
        <v>1516</v>
      </c>
    </row>
    <row r="38" spans="1:2">
      <c r="A38" s="4" t="s">
        <v>1532</v>
      </c>
    </row>
    <row r="39" spans="1:2">
      <c r="A39" s="3" t="s">
        <v>1366</v>
      </c>
    </row>
    <row r="40" spans="1:2">
      <c r="A40" s="4" t="s">
        <v>1402</v>
      </c>
      <c r="B40" s="4" t="s">
        <v>1533</v>
      </c>
    </row>
    <row r="41" spans="1:2">
      <c r="A41" s="4" t="s">
        <v>1515</v>
      </c>
      <c r="B41" s="4" t="s">
        <v>1534</v>
      </c>
    </row>
    <row r="42" spans="1:2">
      <c r="A42" s="4" t="s">
        <v>1210</v>
      </c>
    </row>
    <row r="43" spans="1:2">
      <c r="A43" s="3" t="s">
        <v>1366</v>
      </c>
    </row>
    <row r="44" spans="1:2">
      <c r="A44" s="4" t="s">
        <v>1402</v>
      </c>
      <c r="B44" s="4" t="s">
        <v>1535</v>
      </c>
    </row>
    <row r="45" spans="1:2">
      <c r="A45" s="4" t="s">
        <v>1515</v>
      </c>
      <c r="B45" s="4" t="s">
        <v>1528</v>
      </c>
    </row>
    <row r="46" spans="1:2">
      <c r="A46" s="4" t="s">
        <v>1536</v>
      </c>
    </row>
    <row r="47" spans="1:2">
      <c r="A47" s="3" t="s">
        <v>1366</v>
      </c>
    </row>
    <row r="48" spans="1:2">
      <c r="A48" s="4" t="s">
        <v>1510</v>
      </c>
      <c r="B48" s="6" t="s">
        <v>1537</v>
      </c>
    </row>
    <row r="49" spans="1:2">
      <c r="A49" s="4" t="s">
        <v>1512</v>
      </c>
      <c r="B49" s="5" t="n">
        <v>24542</v>
      </c>
    </row>
    <row r="50" spans="1:2">
      <c r="A50" s="4" t="s">
        <v>1517</v>
      </c>
    </row>
    <row r="51" spans="1:2">
      <c r="A51" s="3" t="s">
        <v>1366</v>
      </c>
    </row>
    <row r="52" spans="1:2">
      <c r="A52" s="4" t="s">
        <v>1510</v>
      </c>
      <c r="B52" s="5" t="n">
        <v>19998</v>
      </c>
    </row>
    <row r="53" spans="1:2">
      <c r="A53" s="4" t="s">
        <v>1512</v>
      </c>
      <c r="B53" s="5" t="n">
        <v>19998</v>
      </c>
    </row>
    <row r="54" spans="1:2">
      <c r="A54" s="4" t="s">
        <v>1538</v>
      </c>
    </row>
    <row r="55" spans="1:2">
      <c r="A55" s="3" t="s">
        <v>1366</v>
      </c>
    </row>
    <row r="56" spans="1:2">
      <c r="A56" s="4" t="s">
        <v>1510</v>
      </c>
      <c r="B56" s="5" t="n">
        <v>5582</v>
      </c>
    </row>
    <row r="57" spans="1:2">
      <c r="A57" s="4" t="s">
        <v>1512</v>
      </c>
      <c r="B57" s="5" t="n">
        <v>5582</v>
      </c>
    </row>
    <row r="58" spans="1:2">
      <c r="A58" s="4" t="s">
        <v>1210</v>
      </c>
    </row>
    <row r="59" spans="1:2">
      <c r="A59" s="3" t="s">
        <v>1366</v>
      </c>
    </row>
    <row r="60" spans="1:2">
      <c r="A60" s="4" t="s">
        <v>1510</v>
      </c>
      <c r="B60" s="5" t="n">
        <v>237</v>
      </c>
    </row>
    <row r="61" spans="1:2">
      <c r="A61" s="4" t="s">
        <v>1512</v>
      </c>
      <c r="B61" s="6" t="s">
        <v>15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2</v>
      </c>
      <c r="B1" s="2" t="s">
        <v>1</v>
      </c>
    </row>
    <row r="2" spans="1:2">
      <c r="B2" s="2" t="s">
        <v>42</v>
      </c>
    </row>
    <row r="3" spans="1:2">
      <c r="A3" s="3" t="s">
        <v>303</v>
      </c>
    </row>
    <row r="4" spans="1:2">
      <c r="A4" s="4" t="s">
        <v>49</v>
      </c>
      <c r="B4" s="4" t="s">
        <v>30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1540</v>
      </c>
      <c r="B1" s="2" t="s">
        <v>1</v>
      </c>
    </row>
    <row r="2" spans="1:8">
      <c r="B2" s="2" t="s">
        <v>42</v>
      </c>
      <c r="C2" s="2" t="s">
        <v>1541</v>
      </c>
      <c r="D2" s="2" t="s">
        <v>1542</v>
      </c>
      <c r="E2" s="2" t="s">
        <v>1543</v>
      </c>
      <c r="F2" s="2" t="s">
        <v>43</v>
      </c>
      <c r="G2" s="2" t="s">
        <v>1544</v>
      </c>
      <c r="H2" s="2" t="s">
        <v>1545</v>
      </c>
    </row>
    <row r="3" spans="1:8">
      <c r="A3" s="3" t="s">
        <v>1366</v>
      </c>
    </row>
    <row r="4" spans="1:8">
      <c r="A4" s="4" t="s">
        <v>1546</v>
      </c>
      <c r="B4" s="6" t="s">
        <v>1395</v>
      </c>
    </row>
    <row r="5" spans="1:8">
      <c r="A5" s="4" t="s">
        <v>1547</v>
      </c>
      <c r="B5" s="4" t="s">
        <v>1548</v>
      </c>
    </row>
    <row r="6" spans="1:8">
      <c r="A6" s="4" t="s">
        <v>1223</v>
      </c>
    </row>
    <row r="7" spans="1:8">
      <c r="A7" s="3" t="s">
        <v>1366</v>
      </c>
    </row>
    <row r="8" spans="1:8">
      <c r="A8" s="4" t="s">
        <v>1546</v>
      </c>
      <c r="B8" s="6" t="s">
        <v>1549</v>
      </c>
      <c r="C8" s="6" t="s">
        <v>1550</v>
      </c>
      <c r="D8" s="6" t="s">
        <v>1551</v>
      </c>
      <c r="E8" s="6" t="s">
        <v>1552</v>
      </c>
      <c r="F8" s="6" t="s">
        <v>1553</v>
      </c>
      <c r="G8" s="6" t="s">
        <v>1554</v>
      </c>
      <c r="H8" s="6" t="s">
        <v>1555</v>
      </c>
    </row>
    <row r="9" spans="1:8">
      <c r="A9" s="4" t="s">
        <v>1556</v>
      </c>
    </row>
    <row r="10" spans="1:8">
      <c r="A10" s="3" t="s">
        <v>1366</v>
      </c>
    </row>
    <row r="11" spans="1:8">
      <c r="A11" s="4" t="s">
        <v>1546</v>
      </c>
      <c r="B11" s="6" t="s">
        <v>1410</v>
      </c>
    </row>
    <row r="12" spans="1:8">
      <c r="A12" s="4" t="s">
        <v>1547</v>
      </c>
      <c r="B12" s="4" t="s">
        <v>1557</v>
      </c>
    </row>
    <row r="13" spans="1:8">
      <c r="A13" s="4" t="s">
        <v>1558</v>
      </c>
    </row>
    <row r="14" spans="1:8">
      <c r="A14" s="3" t="s">
        <v>1366</v>
      </c>
    </row>
    <row r="15" spans="1:8">
      <c r="A15" s="4" t="s">
        <v>1546</v>
      </c>
      <c r="B15" s="6" t="s">
        <v>1559</v>
      </c>
    </row>
    <row r="16" spans="1:8">
      <c r="A16" s="4" t="s">
        <v>1560</v>
      </c>
    </row>
    <row r="17" spans="1:8">
      <c r="A17" s="3" t="s">
        <v>1366</v>
      </c>
    </row>
    <row r="18" spans="1:8">
      <c r="A18" s="4" t="s">
        <v>1561</v>
      </c>
      <c r="B18" s="5" t="n">
        <v>210735</v>
      </c>
    </row>
    <row r="19" spans="1:8">
      <c r="A19" s="4" t="s">
        <v>1562</v>
      </c>
    </row>
    <row r="20" spans="1:8">
      <c r="A20" s="3" t="s">
        <v>1366</v>
      </c>
    </row>
    <row r="21" spans="1:8">
      <c r="A21" s="4" t="s">
        <v>1561</v>
      </c>
      <c r="B21" s="6" t="s">
        <v>1563</v>
      </c>
    </row>
    <row r="22" spans="1:8">
      <c r="A22" s="4" t="s">
        <v>1564</v>
      </c>
    </row>
    <row r="23" spans="1:8">
      <c r="A23" s="3" t="s">
        <v>1366</v>
      </c>
    </row>
    <row r="24" spans="1:8">
      <c r="A24" s="4" t="s">
        <v>1565</v>
      </c>
      <c r="B24" s="4" t="s">
        <v>1566</v>
      </c>
    </row>
    <row r="25" spans="1:8">
      <c r="A25" s="4" t="s">
        <v>1564</v>
      </c>
    </row>
    <row r="26" spans="1:8">
      <c r="A26" s="3" t="s">
        <v>1366</v>
      </c>
    </row>
    <row r="27" spans="1:8">
      <c r="A27" s="4" t="s">
        <v>1565</v>
      </c>
      <c r="B27" s="4" t="s">
        <v>1567</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54"/>
    <col customWidth="1" max="3" min="3" width="16"/>
  </cols>
  <sheetData>
    <row r="1" spans="1:3">
      <c r="A1" s="1" t="s">
        <v>1568</v>
      </c>
      <c r="B1" s="2" t="s">
        <v>1</v>
      </c>
    </row>
    <row r="2" spans="1:3">
      <c r="B2" s="2" t="s">
        <v>42</v>
      </c>
      <c r="C2" s="2" t="s">
        <v>43</v>
      </c>
    </row>
    <row r="3" spans="1:3">
      <c r="A3" s="3" t="s">
        <v>1569</v>
      </c>
    </row>
    <row r="4" spans="1:3">
      <c r="A4" s="4" t="s">
        <v>1454</v>
      </c>
      <c r="B4" s="6" t="s">
        <v>1395</v>
      </c>
    </row>
    <row r="5" spans="1:3">
      <c r="A5" s="4" t="s">
        <v>70</v>
      </c>
      <c r="B5" s="5" t="n">
        <v>6685703</v>
      </c>
      <c r="C5" s="6" t="s">
        <v>1570</v>
      </c>
    </row>
    <row r="6" spans="1:3">
      <c r="A6" s="4" t="s">
        <v>1571</v>
      </c>
      <c r="B6" s="5" t="n">
        <v>744408</v>
      </c>
      <c r="C6" s="5" t="n">
        <v>10504592</v>
      </c>
    </row>
    <row r="7" spans="1:3">
      <c r="A7" s="4" t="s">
        <v>1572</v>
      </c>
      <c r="B7" s="5" t="n">
        <v>9237318</v>
      </c>
      <c r="C7" s="5" t="n">
        <v>9554476</v>
      </c>
    </row>
    <row r="8" spans="1:3">
      <c r="A8" s="4" t="s">
        <v>1573</v>
      </c>
    </row>
    <row r="9" spans="1:3">
      <c r="A9" s="3" t="s">
        <v>1569</v>
      </c>
    </row>
    <row r="10" spans="1:3">
      <c r="A10" s="4" t="s">
        <v>1454</v>
      </c>
      <c r="B10" s="6" t="s">
        <v>1574</v>
      </c>
    </row>
    <row r="11" spans="1:3">
      <c r="A11" s="4" t="s">
        <v>1402</v>
      </c>
      <c r="B11" s="4" t="s">
        <v>1575</v>
      </c>
    </row>
    <row r="12" spans="1:3">
      <c r="A12" s="4" t="s">
        <v>1460</v>
      </c>
      <c r="B12" s="4" t="s">
        <v>1576</v>
      </c>
    </row>
    <row r="13" spans="1:3">
      <c r="A13" s="4" t="s">
        <v>70</v>
      </c>
      <c r="B13" s="6" t="s">
        <v>1577</v>
      </c>
      <c r="C13" s="5" t="n">
        <v>2335825</v>
      </c>
    </row>
    <row r="14" spans="1:3">
      <c r="A14" s="4" t="s">
        <v>1578</v>
      </c>
    </row>
    <row r="15" spans="1:3">
      <c r="A15" s="3" t="s">
        <v>1569</v>
      </c>
    </row>
    <row r="16" spans="1:3">
      <c r="A16" s="4" t="s">
        <v>1454</v>
      </c>
      <c r="B16" s="6" t="s">
        <v>1035</v>
      </c>
    </row>
    <row r="17" spans="1:3">
      <c r="A17" s="4" t="s">
        <v>1402</v>
      </c>
      <c r="B17" s="4" t="s">
        <v>1575</v>
      </c>
    </row>
    <row r="18" spans="1:3">
      <c r="A18" s="4" t="s">
        <v>1460</v>
      </c>
      <c r="B18" s="4" t="s">
        <v>1579</v>
      </c>
    </row>
    <row r="19" spans="1:3">
      <c r="A19" s="4" t="s">
        <v>70</v>
      </c>
      <c r="B19" s="6" t="s">
        <v>1580</v>
      </c>
      <c r="C19" s="5" t="n">
        <v>657689</v>
      </c>
    </row>
    <row r="20" spans="1:3">
      <c r="A20" s="4" t="s">
        <v>1581</v>
      </c>
    </row>
    <row r="21" spans="1:3">
      <c r="A21" s="3" t="s">
        <v>1569</v>
      </c>
    </row>
    <row r="22" spans="1:3">
      <c r="A22" s="4" t="s">
        <v>1454</v>
      </c>
      <c r="B22" s="6" t="s">
        <v>1582</v>
      </c>
    </row>
    <row r="23" spans="1:3">
      <c r="A23" s="4" t="s">
        <v>1402</v>
      </c>
      <c r="B23" s="4" t="s">
        <v>1583</v>
      </c>
    </row>
    <row r="24" spans="1:3">
      <c r="A24" s="4" t="s">
        <v>1460</v>
      </c>
      <c r="B24" s="4" t="s">
        <v>1584</v>
      </c>
    </row>
    <row r="25" spans="1:3">
      <c r="A25" s="4" t="s">
        <v>70</v>
      </c>
      <c r="B25" s="6" t="s">
        <v>1585</v>
      </c>
      <c r="C25" s="5" t="n">
        <v>1983113</v>
      </c>
    </row>
    <row r="26" spans="1:3">
      <c r="A26" s="4" t="s">
        <v>1586</v>
      </c>
    </row>
    <row r="27" spans="1:3">
      <c r="A27" s="3" t="s">
        <v>1569</v>
      </c>
    </row>
    <row r="28" spans="1:3">
      <c r="A28" s="4" t="s">
        <v>1454</v>
      </c>
      <c r="B28" s="6" t="s">
        <v>1587</v>
      </c>
    </row>
    <row r="29" spans="1:3">
      <c r="A29" s="4" t="s">
        <v>1402</v>
      </c>
      <c r="B29" s="4" t="s">
        <v>1583</v>
      </c>
    </row>
    <row r="30" spans="1:3">
      <c r="A30" s="4" t="s">
        <v>1460</v>
      </c>
      <c r="B30" s="4" t="s">
        <v>1588</v>
      </c>
    </row>
    <row r="31" spans="1:3">
      <c r="A31" s="4" t="s">
        <v>70</v>
      </c>
      <c r="B31" s="6" t="s">
        <v>1589</v>
      </c>
      <c r="C31" s="5" t="n">
        <v>2225042</v>
      </c>
    </row>
    <row r="32" spans="1:3">
      <c r="A32" s="4" t="s">
        <v>1590</v>
      </c>
    </row>
    <row r="33" spans="1:3">
      <c r="A33" s="3" t="s">
        <v>1569</v>
      </c>
    </row>
    <row r="34" spans="1:3">
      <c r="A34" s="4" t="s">
        <v>1454</v>
      </c>
      <c r="B34" s="6" t="s">
        <v>1417</v>
      </c>
    </row>
    <row r="35" spans="1:3">
      <c r="A35" s="4" t="s">
        <v>1402</v>
      </c>
      <c r="B35" s="4" t="s">
        <v>1583</v>
      </c>
    </row>
    <row r="36" spans="1:3">
      <c r="A36" s="4" t="s">
        <v>1460</v>
      </c>
      <c r="B36" s="4" t="s">
        <v>1591</v>
      </c>
    </row>
    <row r="37" spans="1:3">
      <c r="A37" s="4" t="s">
        <v>70</v>
      </c>
      <c r="C37" s="5" t="n">
        <v>1326901</v>
      </c>
    </row>
    <row r="38" spans="1:3">
      <c r="A38" s="4" t="s">
        <v>1592</v>
      </c>
    </row>
    <row r="39" spans="1:3">
      <c r="A39" s="3" t="s">
        <v>1569</v>
      </c>
    </row>
    <row r="40" spans="1:3">
      <c r="A40" s="4" t="s">
        <v>1454</v>
      </c>
      <c r="B40" s="6" t="s">
        <v>1593</v>
      </c>
    </row>
    <row r="41" spans="1:3">
      <c r="A41" s="4" t="s">
        <v>1402</v>
      </c>
      <c r="B41" s="4" t="s">
        <v>1583</v>
      </c>
    </row>
    <row r="42" spans="1:3">
      <c r="A42" s="4" t="s">
        <v>1460</v>
      </c>
      <c r="B42" s="4" t="s">
        <v>1594</v>
      </c>
    </row>
    <row r="43" spans="1:3">
      <c r="A43" s="4" t="s">
        <v>70</v>
      </c>
      <c r="C43" s="5" t="n">
        <v>297158</v>
      </c>
    </row>
    <row r="44" spans="1:3">
      <c r="A44" s="4" t="s">
        <v>1595</v>
      </c>
    </row>
    <row r="45" spans="1:3">
      <c r="A45" s="3" t="s">
        <v>1569</v>
      </c>
    </row>
    <row r="46" spans="1:3">
      <c r="A46" s="4" t="s">
        <v>1454</v>
      </c>
      <c r="B46" s="6" t="s">
        <v>1596</v>
      </c>
    </row>
    <row r="47" spans="1:3">
      <c r="A47" s="4" t="s">
        <v>1402</v>
      </c>
      <c r="B47" s="4" t="s">
        <v>1583</v>
      </c>
    </row>
    <row r="48" spans="1:3">
      <c r="A48" s="4" t="s">
        <v>1460</v>
      </c>
      <c r="B48" s="4" t="s">
        <v>1597</v>
      </c>
    </row>
    <row r="49" spans="1:3">
      <c r="A49" s="4" t="s">
        <v>70</v>
      </c>
      <c r="C49" s="5" t="n">
        <v>1768389</v>
      </c>
    </row>
    <row r="50" spans="1:3">
      <c r="A50" s="4" t="s">
        <v>1409</v>
      </c>
    </row>
    <row r="51" spans="1:3">
      <c r="A51" s="3" t="s">
        <v>1569</v>
      </c>
    </row>
    <row r="52" spans="1:3">
      <c r="A52" s="4" t="s">
        <v>1454</v>
      </c>
      <c r="B52" s="6" t="s">
        <v>1410</v>
      </c>
    </row>
    <row r="53" spans="1:3">
      <c r="A53" s="4" t="s">
        <v>1402</v>
      </c>
      <c r="B53" s="4" t="s">
        <v>1411</v>
      </c>
    </row>
    <row r="54" spans="1:3">
      <c r="A54" s="4" t="s">
        <v>1460</v>
      </c>
      <c r="B54" s="4" t="s">
        <v>1598</v>
      </c>
    </row>
    <row r="55" spans="1:3">
      <c r="A55" s="4" t="s">
        <v>70</v>
      </c>
      <c r="B55" s="6" t="s">
        <v>1599</v>
      </c>
    </row>
    <row r="56" spans="1:3">
      <c r="A56" s="4" t="s">
        <v>1600</v>
      </c>
    </row>
    <row r="57" spans="1:3">
      <c r="A57" s="3" t="s">
        <v>1569</v>
      </c>
    </row>
    <row r="58" spans="1:3">
      <c r="A58" s="4" t="s">
        <v>70</v>
      </c>
      <c r="B58" s="6" t="s">
        <v>1601</v>
      </c>
      <c r="C58" s="6" t="s">
        <v>1602</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603</v>
      </c>
      <c r="B1" s="2" t="s">
        <v>42</v>
      </c>
      <c r="C1" s="2" t="s">
        <v>43</v>
      </c>
    </row>
    <row r="2" spans="1:3">
      <c r="A2" s="3" t="s">
        <v>1569</v>
      </c>
    </row>
    <row r="3" spans="1:3">
      <c r="A3" s="4" t="s">
        <v>1604</v>
      </c>
      <c r="B3" s="6" t="s">
        <v>1605</v>
      </c>
      <c r="C3" s="6" t="s">
        <v>1606</v>
      </c>
    </row>
    <row r="4" spans="1:3">
      <c r="A4" s="4" t="s">
        <v>1501</v>
      </c>
    </row>
    <row r="5" spans="1:3">
      <c r="A5" s="3" t="s">
        <v>1569</v>
      </c>
    </row>
    <row r="6" spans="1:3">
      <c r="A6" s="4" t="s">
        <v>1604</v>
      </c>
      <c r="C6" s="5" t="n">
        <v>1016916</v>
      </c>
    </row>
    <row r="7" spans="1:3">
      <c r="A7" s="4" t="s">
        <v>1331</v>
      </c>
    </row>
    <row r="8" spans="1:3">
      <c r="A8" s="3" t="s">
        <v>1569</v>
      </c>
    </row>
    <row r="9" spans="1:3">
      <c r="A9" s="4" t="s">
        <v>1604</v>
      </c>
      <c r="B9" s="5" t="n">
        <v>800752</v>
      </c>
      <c r="C9" s="5" t="n">
        <v>1161108</v>
      </c>
    </row>
    <row r="10" spans="1:3">
      <c r="A10" s="4" t="s">
        <v>1332</v>
      </c>
    </row>
    <row r="11" spans="1:3">
      <c r="A11" s="3" t="s">
        <v>1569</v>
      </c>
    </row>
    <row r="12" spans="1:3">
      <c r="A12" s="4" t="s">
        <v>1604</v>
      </c>
      <c r="B12" s="5" t="n">
        <v>699090</v>
      </c>
      <c r="C12" s="5" t="n">
        <v>968519</v>
      </c>
    </row>
    <row r="13" spans="1:3">
      <c r="A13" s="4" t="s">
        <v>1333</v>
      </c>
    </row>
    <row r="14" spans="1:3">
      <c r="A14" s="3" t="s">
        <v>1569</v>
      </c>
    </row>
    <row r="15" spans="1:3">
      <c r="A15" s="4" t="s">
        <v>1604</v>
      </c>
      <c r="B15" s="5" t="n">
        <v>892568</v>
      </c>
      <c r="C15" s="5" t="n">
        <v>1280154</v>
      </c>
    </row>
    <row r="16" spans="1:3">
      <c r="A16" s="4" t="s">
        <v>1334</v>
      </c>
    </row>
    <row r="17" spans="1:3">
      <c r="A17" s="3" t="s">
        <v>1569</v>
      </c>
    </row>
    <row r="18" spans="1:3">
      <c r="A18" s="4" t="s">
        <v>1604</v>
      </c>
      <c r="B18" s="5" t="n">
        <v>978479</v>
      </c>
      <c r="C18" s="5" t="n">
        <v>1385087</v>
      </c>
    </row>
    <row r="19" spans="1:3">
      <c r="A19" s="4" t="s">
        <v>1335</v>
      </c>
    </row>
    <row r="20" spans="1:3">
      <c r="A20" s="3" t="s">
        <v>1569</v>
      </c>
    </row>
    <row r="21" spans="1:3">
      <c r="A21" s="4" t="s">
        <v>1604</v>
      </c>
      <c r="B21" s="5" t="n">
        <v>883333</v>
      </c>
      <c r="C21" s="5" t="n">
        <v>1381192</v>
      </c>
    </row>
    <row r="22" spans="1:3">
      <c r="A22" s="4" t="s">
        <v>1502</v>
      </c>
    </row>
    <row r="23" spans="1:3">
      <c r="A23" s="3" t="s">
        <v>1569</v>
      </c>
    </row>
    <row r="24" spans="1:3">
      <c r="A24" s="4" t="s">
        <v>1604</v>
      </c>
      <c r="B24" s="5" t="n">
        <v>743566</v>
      </c>
      <c r="C24" s="5" t="n">
        <v>1194964</v>
      </c>
    </row>
    <row r="25" spans="1:3">
      <c r="A25" s="4" t="s">
        <v>1503</v>
      </c>
    </row>
    <row r="26" spans="1:3">
      <c r="A26" s="3" t="s">
        <v>1569</v>
      </c>
    </row>
    <row r="27" spans="1:3">
      <c r="A27" s="4" t="s">
        <v>1604</v>
      </c>
      <c r="B27" s="5" t="n">
        <v>329718</v>
      </c>
      <c r="C27" s="5" t="n">
        <v>582393</v>
      </c>
    </row>
    <row r="28" spans="1:3">
      <c r="A28" s="4" t="s">
        <v>1607</v>
      </c>
    </row>
    <row r="29" spans="1:3">
      <c r="A29" s="3" t="s">
        <v>1569</v>
      </c>
    </row>
    <row r="30" spans="1:3">
      <c r="A30" s="4" t="s">
        <v>1604</v>
      </c>
      <c r="B30" s="5" t="n">
        <v>3652695</v>
      </c>
      <c r="C30" s="5" t="n">
        <v>102105</v>
      </c>
    </row>
    <row r="31" spans="1:3">
      <c r="A31" s="4" t="s">
        <v>1504</v>
      </c>
    </row>
    <row r="32" spans="1:3">
      <c r="A32" s="3" t="s">
        <v>1569</v>
      </c>
    </row>
    <row r="33" spans="1:3">
      <c r="A33" s="4" t="s">
        <v>1604</v>
      </c>
      <c r="B33" s="6" t="s">
        <v>1608</v>
      </c>
      <c r="C33" s="6" t="s">
        <v>160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s>
  <sheetData>
    <row r="1" spans="1:4">
      <c r="A1" s="1" t="s">
        <v>1610</v>
      </c>
      <c r="B1" s="2" t="s">
        <v>1393</v>
      </c>
      <c r="C1" s="2" t="s">
        <v>42</v>
      </c>
      <c r="D1" s="2" t="s">
        <v>43</v>
      </c>
    </row>
    <row r="2" spans="1:4">
      <c r="A2" s="3" t="s">
        <v>1611</v>
      </c>
    </row>
    <row r="3" spans="1:4">
      <c r="A3" s="4" t="s">
        <v>1612</v>
      </c>
      <c r="B3" s="6" t="s">
        <v>1613</v>
      </c>
    </row>
    <row r="4" spans="1:4">
      <c r="A4" s="4" t="s">
        <v>1614</v>
      </c>
      <c r="B4" s="4" t="s">
        <v>1398</v>
      </c>
      <c r="C4" s="4" t="s">
        <v>1397</v>
      </c>
    </row>
    <row r="5" spans="1:4">
      <c r="A5" s="4" t="s">
        <v>1615</v>
      </c>
      <c r="B5" s="4" t="s">
        <v>1616</v>
      </c>
    </row>
    <row r="6" spans="1:4">
      <c r="A6" s="4" t="s">
        <v>1617</v>
      </c>
      <c r="B6" s="4" t="s">
        <v>1618</v>
      </c>
    </row>
    <row r="7" spans="1:4">
      <c r="A7" s="4" t="s">
        <v>1619</v>
      </c>
      <c r="C7" s="6" t="s">
        <v>1620</v>
      </c>
    </row>
    <row r="8" spans="1:4">
      <c r="A8" s="4" t="s">
        <v>1621</v>
      </c>
      <c r="C8" s="5" t="n">
        <v>9237318</v>
      </c>
      <c r="D8" s="6" t="s">
        <v>1606</v>
      </c>
    </row>
    <row r="9" spans="1:4">
      <c r="A9" s="4" t="s">
        <v>1349</v>
      </c>
    </row>
    <row r="10" spans="1:4">
      <c r="A10" s="3" t="s">
        <v>1611</v>
      </c>
    </row>
    <row r="11" spans="1:4">
      <c r="A11" s="4" t="s">
        <v>1612</v>
      </c>
      <c r="B11" s="6" t="s">
        <v>1410</v>
      </c>
    </row>
    <row r="12" spans="1:4">
      <c r="A12" s="4" t="s">
        <v>1619</v>
      </c>
      <c r="C12" s="6" t="s">
        <v>1622</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623</v>
      </c>
      <c r="B1" s="2" t="s">
        <v>1</v>
      </c>
    </row>
    <row r="2" spans="1:3">
      <c r="B2" s="2" t="s">
        <v>42</v>
      </c>
      <c r="C2" s="2" t="s">
        <v>43</v>
      </c>
    </row>
    <row r="3" spans="1:3">
      <c r="A3" s="3" t="s">
        <v>1624</v>
      </c>
    </row>
    <row r="4" spans="1:3">
      <c r="A4" s="4" t="s">
        <v>339</v>
      </c>
      <c r="B4" s="6" t="s">
        <v>1625</v>
      </c>
      <c r="C4" s="6" t="s">
        <v>1626</v>
      </c>
    </row>
    <row r="5" spans="1:3">
      <c r="A5" s="4" t="s">
        <v>1627</v>
      </c>
      <c r="B5" s="5" t="n">
        <v>46666</v>
      </c>
      <c r="C5" s="5" t="n">
        <v>27732</v>
      </c>
    </row>
    <row r="6" spans="1:3">
      <c r="A6" s="4" t="s">
        <v>1628</v>
      </c>
      <c r="B6" s="6" t="s">
        <v>1629</v>
      </c>
      <c r="C6" s="5" t="n">
        <v>266777</v>
      </c>
    </row>
    <row r="7" spans="1:3">
      <c r="A7" s="4" t="s">
        <v>1630</v>
      </c>
    </row>
    <row r="8" spans="1:3">
      <c r="A8" s="3" t="s">
        <v>1624</v>
      </c>
    </row>
    <row r="9" spans="1:3">
      <c r="A9" s="4" t="s">
        <v>1400</v>
      </c>
      <c r="B9" s="4" t="s">
        <v>1631</v>
      </c>
    </row>
    <row r="10" spans="1:3">
      <c r="A10" s="4" t="s">
        <v>1402</v>
      </c>
      <c r="B10" s="4" t="s">
        <v>1632</v>
      </c>
    </row>
    <row r="11" spans="1:3">
      <c r="A11" s="4" t="s">
        <v>1633</v>
      </c>
      <c r="B11" s="4" t="s">
        <v>1634</v>
      </c>
    </row>
    <row r="12" spans="1:3">
      <c r="A12" s="4" t="s">
        <v>339</v>
      </c>
      <c r="B12" s="6" t="s">
        <v>1635</v>
      </c>
      <c r="C12" s="5" t="n">
        <v>210506</v>
      </c>
    </row>
    <row r="13" spans="1:3">
      <c r="A13" s="4" t="s">
        <v>1630</v>
      </c>
    </row>
    <row r="14" spans="1:3">
      <c r="A14" s="3" t="s">
        <v>1624</v>
      </c>
    </row>
    <row r="15" spans="1:3">
      <c r="A15" s="4" t="s">
        <v>1400</v>
      </c>
      <c r="B15" s="4" t="s">
        <v>1636</v>
      </c>
    </row>
    <row r="16" spans="1:3">
      <c r="A16" s="4" t="s">
        <v>1402</v>
      </c>
      <c r="B16" s="4" t="s">
        <v>1637</v>
      </c>
    </row>
    <row r="17" spans="1:3">
      <c r="A17" s="4" t="s">
        <v>1633</v>
      </c>
      <c r="B17" s="4" t="s">
        <v>1638</v>
      </c>
    </row>
    <row r="18" spans="1:3">
      <c r="A18" s="4" t="s">
        <v>339</v>
      </c>
      <c r="B18" s="6" t="s">
        <v>1639</v>
      </c>
      <c r="C18" s="6" t="s">
        <v>1640</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641</v>
      </c>
      <c r="B1" s="2" t="s">
        <v>42</v>
      </c>
      <c r="C1" s="2" t="s">
        <v>43</v>
      </c>
    </row>
    <row r="2" spans="1:3">
      <c r="A2" s="3" t="s">
        <v>1624</v>
      </c>
    </row>
    <row r="3" spans="1:3">
      <c r="A3" s="4" t="s">
        <v>1628</v>
      </c>
      <c r="B3" s="6" t="s">
        <v>1629</v>
      </c>
      <c r="C3" s="6" t="s">
        <v>1642</v>
      </c>
    </row>
    <row r="4" spans="1:3">
      <c r="A4" s="4" t="s">
        <v>1501</v>
      </c>
    </row>
    <row r="5" spans="1:3">
      <c r="A5" s="3" t="s">
        <v>1624</v>
      </c>
    </row>
    <row r="6" spans="1:3">
      <c r="A6" s="4" t="s">
        <v>1628</v>
      </c>
      <c r="C6" s="5" t="n">
        <v>44811</v>
      </c>
    </row>
    <row r="7" spans="1:3">
      <c r="A7" s="4" t="s">
        <v>1331</v>
      </c>
    </row>
    <row r="8" spans="1:3">
      <c r="A8" s="3" t="s">
        <v>1624</v>
      </c>
    </row>
    <row r="9" spans="1:3">
      <c r="A9" s="4" t="s">
        <v>1628</v>
      </c>
      <c r="B9" s="5" t="n">
        <v>52078</v>
      </c>
      <c r="C9" s="5" t="n">
        <v>50722</v>
      </c>
    </row>
    <row r="10" spans="1:3">
      <c r="A10" s="4" t="s">
        <v>1332</v>
      </c>
    </row>
    <row r="11" spans="1:3">
      <c r="A11" s="3" t="s">
        <v>1624</v>
      </c>
    </row>
    <row r="12" spans="1:3">
      <c r="A12" s="4" t="s">
        <v>1628</v>
      </c>
      <c r="B12" s="5" t="n">
        <v>52100</v>
      </c>
      <c r="C12" s="5" t="n">
        <v>50745</v>
      </c>
    </row>
    <row r="13" spans="1:3">
      <c r="A13" s="4" t="s">
        <v>1333</v>
      </c>
    </row>
    <row r="14" spans="1:3">
      <c r="A14" s="3" t="s">
        <v>1624</v>
      </c>
    </row>
    <row r="15" spans="1:3">
      <c r="A15" s="4" t="s">
        <v>1628</v>
      </c>
      <c r="B15" s="5" t="n">
        <v>52125</v>
      </c>
      <c r="C15" s="5" t="n">
        <v>50769</v>
      </c>
    </row>
    <row r="16" spans="1:3">
      <c r="A16" s="4" t="s">
        <v>1334</v>
      </c>
    </row>
    <row r="17" spans="1:3">
      <c r="A17" s="3" t="s">
        <v>1624</v>
      </c>
    </row>
    <row r="18" spans="1:3">
      <c r="A18" s="4" t="s">
        <v>1628</v>
      </c>
      <c r="B18" s="5" t="n">
        <v>52153</v>
      </c>
      <c r="C18" s="5" t="n">
        <v>50796</v>
      </c>
    </row>
    <row r="19" spans="1:3">
      <c r="A19" s="4" t="s">
        <v>1335</v>
      </c>
    </row>
    <row r="20" spans="1:3">
      <c r="A20" s="3" t="s">
        <v>1624</v>
      </c>
    </row>
    <row r="21" spans="1:3">
      <c r="A21" s="4" t="s">
        <v>1628</v>
      </c>
      <c r="B21" s="6" t="s">
        <v>1643</v>
      </c>
      <c r="C21" s="6" t="s">
        <v>1644</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22"/>
  </cols>
  <sheetData>
    <row r="1" spans="1:2">
      <c r="A1" s="1" t="s">
        <v>1645</v>
      </c>
      <c r="B1" s="2" t="s">
        <v>1</v>
      </c>
    </row>
    <row r="2" spans="1:2">
      <c r="B2" s="2" t="s">
        <v>848</v>
      </c>
    </row>
    <row r="3" spans="1:2">
      <c r="A3" s="4" t="s">
        <v>1646</v>
      </c>
    </row>
    <row r="4" spans="1:2">
      <c r="A4" s="3" t="s">
        <v>1647</v>
      </c>
    </row>
    <row r="5" spans="1:2">
      <c r="A5" s="4" t="s">
        <v>1176</v>
      </c>
      <c r="B5" s="6" t="s">
        <v>1368</v>
      </c>
    </row>
    <row r="6" spans="1:2">
      <c r="A6" s="4" t="s">
        <v>269</v>
      </c>
      <c r="B6" s="5" t="n">
        <v>20586103</v>
      </c>
    </row>
    <row r="7" spans="1:2">
      <c r="A7" s="4" t="s">
        <v>270</v>
      </c>
      <c r="B7" s="5" t="n">
        <v>-17402284</v>
      </c>
    </row>
    <row r="8" spans="1:2">
      <c r="A8" s="4" t="s">
        <v>1648</v>
      </c>
      <c r="B8" s="5" t="n">
        <v>3183819</v>
      </c>
    </row>
    <row r="9" spans="1:2">
      <c r="A9" s="3" t="s">
        <v>1649</v>
      </c>
    </row>
    <row r="10" spans="1:2">
      <c r="A10" s="4" t="s">
        <v>257</v>
      </c>
      <c r="B10" s="5" t="n">
        <v>-1440754</v>
      </c>
    </row>
    <row r="11" spans="1:2">
      <c r="A11" s="4" t="s">
        <v>1156</v>
      </c>
      <c r="B11" s="5" t="n">
        <v>2292120</v>
      </c>
    </row>
    <row r="12" spans="1:2">
      <c r="A12" s="4" t="s">
        <v>1650</v>
      </c>
      <c r="B12" s="5" t="n">
        <v>83635</v>
      </c>
    </row>
    <row r="13" spans="1:2">
      <c r="A13" s="4" t="s">
        <v>1651</v>
      </c>
      <c r="B13" s="5" t="n">
        <v>935001</v>
      </c>
    </row>
    <row r="14" spans="1:2">
      <c r="A14" s="4" t="s">
        <v>1187</v>
      </c>
      <c r="B14" s="5" t="n">
        <v>29016976</v>
      </c>
    </row>
    <row r="15" spans="1:2">
      <c r="A15" s="4" t="s">
        <v>1630</v>
      </c>
    </row>
    <row r="16" spans="1:2">
      <c r="A16" s="3" t="s">
        <v>1647</v>
      </c>
    </row>
    <row r="17" spans="1:2">
      <c r="A17" s="4" t="s">
        <v>1176</v>
      </c>
      <c r="B17" s="5" t="n">
        <v>294509</v>
      </c>
    </row>
    <row r="18" spans="1:2">
      <c r="A18" s="4" t="s">
        <v>270</v>
      </c>
      <c r="B18" s="5" t="n">
        <v>-23125</v>
      </c>
    </row>
    <row r="19" spans="1:2">
      <c r="A19" s="4" t="s">
        <v>1648</v>
      </c>
      <c r="B19" s="5" t="n">
        <v>-23125</v>
      </c>
    </row>
    <row r="20" spans="1:2">
      <c r="A20" s="3" t="s">
        <v>1649</v>
      </c>
    </row>
    <row r="21" spans="1:2">
      <c r="A21" s="4" t="s">
        <v>257</v>
      </c>
      <c r="B21" s="5" t="n">
        <v>-22488</v>
      </c>
    </row>
    <row r="22" spans="1:2">
      <c r="A22" s="4" t="s">
        <v>1156</v>
      </c>
      <c r="B22" s="5" t="n">
        <v>25671</v>
      </c>
    </row>
    <row r="23" spans="1:2">
      <c r="A23" s="4" t="s">
        <v>1651</v>
      </c>
      <c r="B23" s="5" t="n">
        <v>3183</v>
      </c>
    </row>
    <row r="24" spans="1:2">
      <c r="A24" s="4" t="s">
        <v>1187</v>
      </c>
      <c r="B24" s="5" t="n">
        <v>274567</v>
      </c>
    </row>
    <row r="25" spans="1:2">
      <c r="A25" s="4" t="s">
        <v>1652</v>
      </c>
    </row>
    <row r="26" spans="1:2">
      <c r="A26" s="3" t="s">
        <v>1647</v>
      </c>
    </row>
    <row r="27" spans="1:2">
      <c r="A27" s="4" t="s">
        <v>1176</v>
      </c>
      <c r="B27" s="5" t="n">
        <v>25192665</v>
      </c>
    </row>
    <row r="28" spans="1:2">
      <c r="A28" s="4" t="s">
        <v>269</v>
      </c>
      <c r="B28" s="5" t="n">
        <v>20586103</v>
      </c>
    </row>
    <row r="29" spans="1:2">
      <c r="A29" s="4" t="s">
        <v>270</v>
      </c>
      <c r="B29" s="5" t="n">
        <v>-17425409</v>
      </c>
    </row>
    <row r="30" spans="1:2">
      <c r="A30" s="4" t="s">
        <v>1648</v>
      </c>
      <c r="B30" s="5" t="n">
        <v>3160694</v>
      </c>
    </row>
    <row r="31" spans="1:2">
      <c r="A31" s="3" t="s">
        <v>1649</v>
      </c>
    </row>
    <row r="32" spans="1:2">
      <c r="A32" s="4" t="s">
        <v>257</v>
      </c>
      <c r="B32" s="5" t="n">
        <v>-1463242</v>
      </c>
    </row>
    <row r="33" spans="1:2">
      <c r="A33" s="4" t="s">
        <v>1156</v>
      </c>
      <c r="B33" s="5" t="n">
        <v>2317791</v>
      </c>
    </row>
    <row r="34" spans="1:2">
      <c r="A34" s="4" t="s">
        <v>1650</v>
      </c>
      <c r="B34" s="5" t="n">
        <v>83635</v>
      </c>
    </row>
    <row r="35" spans="1:2">
      <c r="A35" s="4" t="s">
        <v>1651</v>
      </c>
      <c r="B35" s="5" t="n">
        <v>938184</v>
      </c>
    </row>
    <row r="36" spans="1:2">
      <c r="A36" s="4" t="s">
        <v>1187</v>
      </c>
      <c r="B36" s="5" t="n">
        <v>29291543</v>
      </c>
    </row>
    <row r="37" spans="1:2">
      <c r="A37" s="4" t="s">
        <v>1653</v>
      </c>
    </row>
    <row r="38" spans="1:2">
      <c r="A38" s="3" t="s">
        <v>1647</v>
      </c>
    </row>
    <row r="39" spans="1:2">
      <c r="A39" s="4" t="s">
        <v>1176</v>
      </c>
      <c r="B39" s="5" t="n">
        <v>10504592</v>
      </c>
    </row>
    <row r="40" spans="1:2">
      <c r="A40" s="4" t="s">
        <v>269</v>
      </c>
      <c r="B40" s="5" t="n">
        <v>3497622</v>
      </c>
    </row>
    <row r="41" spans="1:2">
      <c r="A41" s="4" t="s">
        <v>270</v>
      </c>
      <c r="B41" s="5" t="n">
        <v>-4398453</v>
      </c>
    </row>
    <row r="42" spans="1:2">
      <c r="A42" s="4" t="s">
        <v>1648</v>
      </c>
      <c r="B42" s="5" t="n">
        <v>-900831</v>
      </c>
    </row>
    <row r="43" spans="1:2">
      <c r="A43" s="3" t="s">
        <v>1649</v>
      </c>
    </row>
    <row r="44" spans="1:2">
      <c r="A44" s="4" t="s">
        <v>257</v>
      </c>
      <c r="B44" s="5" t="n">
        <v>-646827</v>
      </c>
    </row>
    <row r="45" spans="1:2">
      <c r="A45" s="4" t="s">
        <v>1156</v>
      </c>
      <c r="B45" s="5" t="n">
        <v>203450</v>
      </c>
    </row>
    <row r="46" spans="1:2">
      <c r="A46" s="4" t="s">
        <v>1650</v>
      </c>
      <c r="B46" s="5" t="n">
        <v>821342</v>
      </c>
    </row>
    <row r="47" spans="1:2">
      <c r="A47" s="4" t="s">
        <v>1651</v>
      </c>
      <c r="B47" s="5" t="n">
        <v>377965</v>
      </c>
    </row>
    <row r="48" spans="1:2">
      <c r="A48" s="4" t="s">
        <v>1187</v>
      </c>
      <c r="B48" s="5" t="n">
        <v>9981726</v>
      </c>
    </row>
    <row r="49" spans="1:2">
      <c r="A49" s="4" t="s">
        <v>1654</v>
      </c>
    </row>
    <row r="50" spans="1:2">
      <c r="A50" s="3" t="s">
        <v>1647</v>
      </c>
    </row>
    <row r="51" spans="1:2">
      <c r="A51" s="4" t="s">
        <v>1176</v>
      </c>
      <c r="B51" s="5" t="n">
        <v>100557</v>
      </c>
    </row>
    <row r="52" spans="1:2">
      <c r="A52" s="4" t="s">
        <v>270</v>
      </c>
      <c r="B52" s="5" t="n">
        <v>-454190</v>
      </c>
    </row>
    <row r="53" spans="1:2">
      <c r="A53" s="4" t="s">
        <v>1648</v>
      </c>
      <c r="B53" s="5" t="n">
        <v>-454190</v>
      </c>
    </row>
    <row r="54" spans="1:2">
      <c r="A54" s="3" t="s">
        <v>1649</v>
      </c>
    </row>
    <row r="55" spans="1:2">
      <c r="A55" s="4" t="s">
        <v>257</v>
      </c>
      <c r="B55" s="5" t="n">
        <v>-128376</v>
      </c>
    </row>
    <row r="56" spans="1:2">
      <c r="A56" s="4" t="s">
        <v>1156</v>
      </c>
      <c r="B56" s="5" t="n">
        <v>121061</v>
      </c>
    </row>
    <row r="57" spans="1:2">
      <c r="A57" s="4" t="s">
        <v>1655</v>
      </c>
      <c r="B57" s="5" t="n">
        <v>2191908</v>
      </c>
    </row>
    <row r="58" spans="1:2">
      <c r="A58" s="4" t="s">
        <v>269</v>
      </c>
      <c r="B58" s="5" t="n">
        <v>911619</v>
      </c>
    </row>
    <row r="59" spans="1:2">
      <c r="A59" s="4" t="s">
        <v>1309</v>
      </c>
      <c r="B59" s="5" t="n">
        <v>-122488</v>
      </c>
    </row>
    <row r="60" spans="1:2">
      <c r="A60" s="4" t="s">
        <v>1650</v>
      </c>
      <c r="B60" s="5" t="n">
        <v>56805</v>
      </c>
    </row>
    <row r="61" spans="1:2">
      <c r="A61" s="4" t="s">
        <v>1651</v>
      </c>
      <c r="B61" s="5" t="n">
        <v>3030529</v>
      </c>
    </row>
    <row r="62" spans="1:2">
      <c r="A62" s="4" t="s">
        <v>1187</v>
      </c>
      <c r="B62" s="5" t="n">
        <v>2676896</v>
      </c>
    </row>
    <row r="63" spans="1:2">
      <c r="A63" s="4" t="s">
        <v>1656</v>
      </c>
    </row>
    <row r="64" spans="1:2">
      <c r="A64" s="3" t="s">
        <v>1647</v>
      </c>
    </row>
    <row r="65" spans="1:2">
      <c r="A65" s="4" t="s">
        <v>1176</v>
      </c>
      <c r="B65" s="5" t="n">
        <v>672395</v>
      </c>
    </row>
    <row r="66" spans="1:2">
      <c r="A66" s="4" t="s">
        <v>270</v>
      </c>
      <c r="B66" s="5" t="n">
        <v>-668904</v>
      </c>
    </row>
    <row r="67" spans="1:2">
      <c r="A67" s="4" t="s">
        <v>1648</v>
      </c>
      <c r="B67" s="5" t="n">
        <v>-668904</v>
      </c>
    </row>
    <row r="68" spans="1:2">
      <c r="A68" s="3" t="s">
        <v>1649</v>
      </c>
    </row>
    <row r="69" spans="1:2">
      <c r="A69" s="4" t="s">
        <v>225</v>
      </c>
      <c r="B69" s="5" t="n">
        <v>5125</v>
      </c>
    </row>
    <row r="70" spans="1:2">
      <c r="A70" s="4" t="s">
        <v>215</v>
      </c>
      <c r="B70" s="5" t="n">
        <v>-2009</v>
      </c>
    </row>
    <row r="71" spans="1:2">
      <c r="A71" s="4" t="s">
        <v>1108</v>
      </c>
      <c r="B71" s="5" t="n">
        <v>-105</v>
      </c>
    </row>
    <row r="72" spans="1:2">
      <c r="A72" s="4" t="s">
        <v>1651</v>
      </c>
      <c r="B72" s="5" t="n">
        <v>3011</v>
      </c>
    </row>
    <row r="73" spans="1:2">
      <c r="A73" s="4" t="s">
        <v>1187</v>
      </c>
      <c r="B73" s="5" t="n">
        <v>6502</v>
      </c>
    </row>
    <row r="74" spans="1:2">
      <c r="A74" s="4" t="s">
        <v>1657</v>
      </c>
    </row>
    <row r="75" spans="1:2">
      <c r="A75" s="3" t="s">
        <v>1647</v>
      </c>
    </row>
    <row r="76" spans="1:2">
      <c r="A76" s="4" t="s">
        <v>269</v>
      </c>
      <c r="B76" s="5" t="n">
        <v>499999</v>
      </c>
    </row>
    <row r="77" spans="1:2">
      <c r="A77" s="4" t="s">
        <v>1648</v>
      </c>
      <c r="B77" s="5" t="n">
        <v>499999</v>
      </c>
    </row>
    <row r="78" spans="1:2">
      <c r="A78" s="3" t="s">
        <v>1649</v>
      </c>
    </row>
    <row r="79" spans="1:2">
      <c r="A79" s="4" t="s">
        <v>1156</v>
      </c>
      <c r="B79" s="5" t="n">
        <v>16934</v>
      </c>
    </row>
    <row r="80" spans="1:2">
      <c r="A80" s="4" t="s">
        <v>1651</v>
      </c>
      <c r="B80" s="5" t="n">
        <v>16934</v>
      </c>
    </row>
    <row r="81" spans="1:2">
      <c r="A81" s="4" t="s">
        <v>1187</v>
      </c>
      <c r="B81" s="6" t="s">
        <v>1658</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659</v>
      </c>
      <c r="B1" s="2" t="s">
        <v>42</v>
      </c>
      <c r="C1" s="2" t="s">
        <v>43</v>
      </c>
    </row>
    <row r="2" spans="1:3">
      <c r="A2" s="4" t="s">
        <v>1660</v>
      </c>
    </row>
    <row r="3" spans="1:3">
      <c r="A3" s="3" t="s">
        <v>1661</v>
      </c>
    </row>
    <row r="4" spans="1:3">
      <c r="A4" s="4" t="s">
        <v>1662</v>
      </c>
      <c r="B4" s="6" t="s">
        <v>1663</v>
      </c>
      <c r="C4" s="6" t="s">
        <v>1664</v>
      </c>
    </row>
    <row r="5" spans="1:3">
      <c r="A5" s="4" t="s">
        <v>1665</v>
      </c>
      <c r="B5" s="5" t="n">
        <v>2395887</v>
      </c>
      <c r="C5" s="5" t="n">
        <v>2183830</v>
      </c>
    </row>
    <row r="6" spans="1:3">
      <c r="A6" s="4" t="s">
        <v>1666</v>
      </c>
    </row>
    <row r="7" spans="1:3">
      <c r="A7" s="3" t="s">
        <v>1661</v>
      </c>
    </row>
    <row r="8" spans="1:3">
      <c r="A8" s="4" t="s">
        <v>1662</v>
      </c>
      <c r="B8" s="5" t="n">
        <v>274567</v>
      </c>
      <c r="C8" s="5" t="n">
        <v>294509</v>
      </c>
    </row>
    <row r="9" spans="1:3">
      <c r="A9" s="4" t="s">
        <v>1665</v>
      </c>
      <c r="B9" s="5" t="n">
        <v>293282</v>
      </c>
      <c r="C9" s="5" t="n">
        <v>239976</v>
      </c>
    </row>
    <row r="10" spans="1:3">
      <c r="A10" s="4" t="s">
        <v>1667</v>
      </c>
    </row>
    <row r="11" spans="1:3">
      <c r="A11" s="3" t="s">
        <v>1661</v>
      </c>
    </row>
    <row r="12" spans="1:3">
      <c r="A12" s="4" t="s">
        <v>1662</v>
      </c>
      <c r="B12" s="5" t="n">
        <v>10326084</v>
      </c>
      <c r="C12" s="5" t="n">
        <v>10594117</v>
      </c>
    </row>
    <row r="13" spans="1:3">
      <c r="A13" s="4" t="s">
        <v>1665</v>
      </c>
      <c r="B13" s="5" t="n">
        <v>10009312</v>
      </c>
      <c r="C13" s="5" t="n">
        <v>9367878</v>
      </c>
    </row>
    <row r="14" spans="1:3">
      <c r="A14" s="4" t="s">
        <v>1668</v>
      </c>
    </row>
    <row r="15" spans="1:3">
      <c r="A15" s="3" t="s">
        <v>1661</v>
      </c>
    </row>
    <row r="16" spans="1:3">
      <c r="A16" s="4" t="s">
        <v>1662</v>
      </c>
      <c r="B16" s="5" t="n">
        <v>6685703</v>
      </c>
      <c r="C16" s="5" t="n">
        <v>10594117</v>
      </c>
    </row>
    <row r="17" spans="1:3">
      <c r="A17" s="4" t="s">
        <v>1665</v>
      </c>
      <c r="B17" s="5" t="n">
        <v>6116434</v>
      </c>
      <c r="C17" s="5" t="n">
        <v>9367878</v>
      </c>
    </row>
    <row r="18" spans="1:3">
      <c r="A18" s="4" t="s">
        <v>1669</v>
      </c>
    </row>
    <row r="19" spans="1:3">
      <c r="A19" s="3" t="s">
        <v>1661</v>
      </c>
    </row>
    <row r="20" spans="1:3">
      <c r="A20" s="4" t="s">
        <v>1662</v>
      </c>
      <c r="B20" s="5" t="n">
        <v>3640381</v>
      </c>
    </row>
    <row r="21" spans="1:3">
      <c r="A21" s="4" t="s">
        <v>1665</v>
      </c>
      <c r="B21" s="5" t="n">
        <v>3892878</v>
      </c>
    </row>
    <row r="22" spans="1:3">
      <c r="A22" s="4" t="s">
        <v>1646</v>
      </c>
    </row>
    <row r="23" spans="1:3">
      <c r="A23" s="3" t="s">
        <v>1661</v>
      </c>
    </row>
    <row r="24" spans="1:3">
      <c r="A24" s="4" t="s">
        <v>1662</v>
      </c>
      <c r="B24" s="5" t="n">
        <v>29518199</v>
      </c>
      <c r="C24" s="5" t="n">
        <v>25245110</v>
      </c>
    </row>
    <row r="25" spans="1:3">
      <c r="A25" s="4" t="s">
        <v>1665</v>
      </c>
      <c r="B25" s="5" t="n">
        <v>30084745</v>
      </c>
      <c r="C25" s="5" t="n">
        <v>24904035</v>
      </c>
    </row>
    <row r="26" spans="1:3">
      <c r="A26" s="4" t="s">
        <v>1670</v>
      </c>
    </row>
    <row r="27" spans="1:3">
      <c r="A27" s="3" t="s">
        <v>1661</v>
      </c>
    </row>
    <row r="28" spans="1:3">
      <c r="A28" s="4" t="s">
        <v>1662</v>
      </c>
      <c r="B28" s="5" t="n">
        <v>1367538</v>
      </c>
      <c r="C28" s="5" t="n">
        <v>736388</v>
      </c>
    </row>
    <row r="29" spans="1:3">
      <c r="A29" s="4" t="s">
        <v>1665</v>
      </c>
      <c r="B29" s="5" t="n">
        <v>1075803</v>
      </c>
      <c r="C29" s="5" t="n">
        <v>598926</v>
      </c>
    </row>
    <row r="30" spans="1:3">
      <c r="A30" s="4" t="s">
        <v>1671</v>
      </c>
    </row>
    <row r="31" spans="1:3">
      <c r="A31" s="3" t="s">
        <v>1661</v>
      </c>
    </row>
    <row r="32" spans="1:3">
      <c r="A32" s="4" t="s">
        <v>1662</v>
      </c>
      <c r="B32" s="5" t="n">
        <v>3567336</v>
      </c>
      <c r="C32" s="5" t="n">
        <v>2578147</v>
      </c>
    </row>
    <row r="33" spans="1:3">
      <c r="A33" s="4" t="s">
        <v>1665</v>
      </c>
      <c r="B33" s="5" t="n">
        <v>3218410</v>
      </c>
      <c r="C33" s="5" t="n">
        <v>2277069</v>
      </c>
    </row>
    <row r="34" spans="1:3">
      <c r="A34" s="4" t="s">
        <v>1672</v>
      </c>
    </row>
    <row r="35" spans="1:3">
      <c r="A35" s="3" t="s">
        <v>1661</v>
      </c>
    </row>
    <row r="36" spans="1:3">
      <c r="A36" s="4" t="s">
        <v>1662</v>
      </c>
      <c r="B36" s="5" t="n">
        <v>24583325</v>
      </c>
      <c r="C36" s="5" t="n">
        <v>21930575</v>
      </c>
    </row>
    <row r="37" spans="1:3">
      <c r="A37" s="4" t="s">
        <v>1665</v>
      </c>
      <c r="B37" s="5" t="n">
        <v>25790532</v>
      </c>
      <c r="C37" s="5" t="n">
        <v>22028040</v>
      </c>
    </row>
    <row r="38" spans="1:3">
      <c r="A38" s="4" t="s">
        <v>1673</v>
      </c>
    </row>
    <row r="39" spans="1:3">
      <c r="A39" s="3" t="s">
        <v>1661</v>
      </c>
    </row>
    <row r="40" spans="1:3">
      <c r="A40" s="4" t="s">
        <v>1662</v>
      </c>
      <c r="B40" s="5" t="n">
        <v>1742268</v>
      </c>
      <c r="C40" s="5" t="n">
        <v>1842518</v>
      </c>
    </row>
    <row r="41" spans="1:3">
      <c r="A41" s="4" t="s">
        <v>1665</v>
      </c>
      <c r="B41" s="5" t="n">
        <v>1742268</v>
      </c>
      <c r="C41" s="5" t="n">
        <v>1842518</v>
      </c>
    </row>
    <row r="42" spans="1:3">
      <c r="A42" s="4" t="s">
        <v>1674</v>
      </c>
    </row>
    <row r="43" spans="1:3">
      <c r="A43" s="3" t="s">
        <v>1661</v>
      </c>
    </row>
    <row r="44" spans="1:3">
      <c r="A44" s="4" t="s">
        <v>1662</v>
      </c>
      <c r="B44" s="5" t="n">
        <v>9120826</v>
      </c>
      <c r="C44" s="5" t="n">
        <v>8378504</v>
      </c>
    </row>
    <row r="45" spans="1:3">
      <c r="A45" s="4" t="s">
        <v>1665</v>
      </c>
      <c r="B45" s="5" t="n">
        <v>9120826</v>
      </c>
      <c r="C45" s="5" t="n">
        <v>8378504</v>
      </c>
    </row>
    <row r="46" spans="1:3">
      <c r="A46" s="4" t="s">
        <v>1675</v>
      </c>
    </row>
    <row r="47" spans="1:3">
      <c r="A47" s="3" t="s">
        <v>1661</v>
      </c>
    </row>
    <row r="48" spans="1:3">
      <c r="A48" s="4" t="s">
        <v>1662</v>
      </c>
      <c r="B48" s="5" t="n">
        <v>3383067</v>
      </c>
    </row>
    <row r="49" spans="1:3">
      <c r="A49" s="4" t="s">
        <v>1665</v>
      </c>
      <c r="B49" s="5" t="n">
        <v>3383067</v>
      </c>
    </row>
    <row r="50" spans="1:3">
      <c r="A50" s="4" t="s">
        <v>1676</v>
      </c>
    </row>
    <row r="51" spans="1:3">
      <c r="A51" s="3" t="s">
        <v>1661</v>
      </c>
    </row>
    <row r="52" spans="1:3">
      <c r="A52" s="4" t="s">
        <v>1662</v>
      </c>
      <c r="B52" s="5" t="n">
        <v>516933</v>
      </c>
    </row>
    <row r="53" spans="1:3">
      <c r="A53" s="4" t="s">
        <v>1665</v>
      </c>
      <c r="B53" s="5" t="n">
        <v>516933</v>
      </c>
    </row>
    <row r="54" spans="1:3">
      <c r="A54" s="4" t="s">
        <v>1677</v>
      </c>
    </row>
    <row r="55" spans="1:3">
      <c r="A55" s="3" t="s">
        <v>1661</v>
      </c>
    </row>
    <row r="56" spans="1:3">
      <c r="A56" s="4" t="s">
        <v>1678</v>
      </c>
      <c r="B56" s="5" t="n">
        <v>6803880</v>
      </c>
      <c r="C56" s="5" t="n">
        <v>5547637</v>
      </c>
    </row>
    <row r="57" spans="1:3">
      <c r="A57" s="4" t="s">
        <v>1679</v>
      </c>
      <c r="B57" s="5" t="n">
        <v>6803880</v>
      </c>
      <c r="C57" s="5" t="n">
        <v>5547637</v>
      </c>
    </row>
    <row r="58" spans="1:3">
      <c r="A58" s="4" t="s">
        <v>1680</v>
      </c>
    </row>
    <row r="59" spans="1:3">
      <c r="A59" s="3" t="s">
        <v>1661</v>
      </c>
    </row>
    <row r="60" spans="1:3">
      <c r="A60" s="4" t="s">
        <v>1678</v>
      </c>
      <c r="B60" s="5" t="n">
        <v>1963185</v>
      </c>
      <c r="C60" s="5" t="n">
        <v>1754561</v>
      </c>
    </row>
    <row r="61" spans="1:3">
      <c r="A61" s="4" t="s">
        <v>1679</v>
      </c>
      <c r="B61" s="5" t="n">
        <v>1963185</v>
      </c>
      <c r="C61" s="5" t="n">
        <v>1754561</v>
      </c>
    </row>
    <row r="62" spans="1:3">
      <c r="A62" s="4" t="s">
        <v>1681</v>
      </c>
    </row>
    <row r="63" spans="1:3">
      <c r="A63" s="3" t="s">
        <v>1661</v>
      </c>
    </row>
    <row r="64" spans="1:3">
      <c r="A64" s="4" t="s">
        <v>1678</v>
      </c>
      <c r="B64" s="5" t="n">
        <v>2303231</v>
      </c>
      <c r="C64" s="5" t="n">
        <v>2228964</v>
      </c>
    </row>
    <row r="65" spans="1:3">
      <c r="A65" s="4" t="s">
        <v>1679</v>
      </c>
      <c r="B65" s="5" t="n">
        <v>2303231</v>
      </c>
      <c r="C65" s="5" t="n">
        <v>2228964</v>
      </c>
    </row>
    <row r="66" spans="1:3">
      <c r="A66" s="4" t="s">
        <v>1682</v>
      </c>
    </row>
    <row r="67" spans="1:3">
      <c r="A67" s="3" t="s">
        <v>1661</v>
      </c>
    </row>
    <row r="68" spans="1:3">
      <c r="A68" s="4" t="s">
        <v>1678</v>
      </c>
      <c r="B68" s="5" t="n">
        <v>2537464</v>
      </c>
      <c r="C68" s="5" t="n">
        <v>1564112</v>
      </c>
    </row>
    <row r="69" spans="1:3">
      <c r="A69" s="4" t="s">
        <v>1679</v>
      </c>
      <c r="B69" s="5" t="n">
        <v>2537464</v>
      </c>
      <c r="C69" s="5" t="n">
        <v>1564112</v>
      </c>
    </row>
    <row r="70" spans="1:3">
      <c r="A70" s="4" t="s">
        <v>1683</v>
      </c>
    </row>
    <row r="71" spans="1:3">
      <c r="A71" s="3" t="s">
        <v>1661</v>
      </c>
    </row>
    <row r="72" spans="1:3">
      <c r="A72" s="4" t="s">
        <v>1678</v>
      </c>
      <c r="B72" s="5" t="n">
        <v>1697212</v>
      </c>
      <c r="C72" s="5" t="n">
        <v>2367611</v>
      </c>
    </row>
    <row r="73" spans="1:3">
      <c r="A73" s="4" t="s">
        <v>1679</v>
      </c>
      <c r="B73" s="5" t="n">
        <v>1697212</v>
      </c>
      <c r="C73" s="5" t="n">
        <v>2367611</v>
      </c>
    </row>
    <row r="74" spans="1:3">
      <c r="A74" s="4" t="s">
        <v>1684</v>
      </c>
    </row>
    <row r="75" spans="1:3">
      <c r="A75" s="3" t="s">
        <v>1661</v>
      </c>
    </row>
    <row r="76" spans="1:3">
      <c r="A76" s="4" t="s">
        <v>1678</v>
      </c>
      <c r="B76" s="5" t="n">
        <v>1588426</v>
      </c>
      <c r="C76" s="5" t="n">
        <v>2247272</v>
      </c>
    </row>
    <row r="77" spans="1:3">
      <c r="A77" s="4" t="s">
        <v>1679</v>
      </c>
      <c r="B77" s="5" t="n">
        <v>1588426</v>
      </c>
      <c r="C77" s="5" t="n">
        <v>2247272</v>
      </c>
    </row>
    <row r="78" spans="1:3">
      <c r="A78" s="4" t="s">
        <v>1685</v>
      </c>
    </row>
    <row r="79" spans="1:3">
      <c r="A79" s="3" t="s">
        <v>1661</v>
      </c>
    </row>
    <row r="80" spans="1:3">
      <c r="A80" s="4" t="s">
        <v>1678</v>
      </c>
      <c r="B80" s="5" t="n">
        <v>38759</v>
      </c>
      <c r="C80" s="5" t="n">
        <v>49630</v>
      </c>
    </row>
    <row r="81" spans="1:3">
      <c r="A81" s="4" t="s">
        <v>1679</v>
      </c>
      <c r="B81" s="5" t="n">
        <v>38759</v>
      </c>
      <c r="C81" s="5" t="n">
        <v>49630</v>
      </c>
    </row>
    <row r="82" spans="1:3">
      <c r="A82" s="4" t="s">
        <v>1686</v>
      </c>
    </row>
    <row r="83" spans="1:3">
      <c r="A83" s="3" t="s">
        <v>1661</v>
      </c>
    </row>
    <row r="84" spans="1:3">
      <c r="A84" s="4" t="s">
        <v>1678</v>
      </c>
      <c r="B84" s="5" t="n">
        <v>70027</v>
      </c>
      <c r="C84" s="5" t="n">
        <v>70709</v>
      </c>
    </row>
    <row r="85" spans="1:3">
      <c r="A85" s="4" t="s">
        <v>1679</v>
      </c>
      <c r="B85" s="5" t="n">
        <v>70027</v>
      </c>
      <c r="C85" s="5" t="n">
        <v>70709</v>
      </c>
    </row>
    <row r="86" spans="1:3">
      <c r="A86" s="4" t="s">
        <v>1687</v>
      </c>
    </row>
    <row r="87" spans="1:3">
      <c r="A87" s="3" t="s">
        <v>1661</v>
      </c>
    </row>
    <row r="88" spans="1:3">
      <c r="A88" s="4" t="s">
        <v>1678</v>
      </c>
      <c r="B88" s="5" t="n">
        <v>2246248</v>
      </c>
      <c r="C88" s="5" t="n">
        <v>3045463</v>
      </c>
    </row>
    <row r="89" spans="1:3">
      <c r="A89" s="4" t="s">
        <v>1679</v>
      </c>
      <c r="B89" s="5" t="n">
        <v>2246248</v>
      </c>
      <c r="C89" s="5" t="n">
        <v>3045463</v>
      </c>
    </row>
    <row r="90" spans="1:3">
      <c r="A90" s="4" t="s">
        <v>1688</v>
      </c>
    </row>
    <row r="91" spans="1:3">
      <c r="A91" s="3" t="s">
        <v>1661</v>
      </c>
    </row>
    <row r="92" spans="1:3">
      <c r="A92" s="4" t="s">
        <v>1678</v>
      </c>
      <c r="B92" s="5" t="n">
        <v>60403</v>
      </c>
      <c r="C92" s="5" t="n">
        <v>47540</v>
      </c>
    </row>
    <row r="93" spans="1:3">
      <c r="A93" s="4" t="s">
        <v>1679</v>
      </c>
      <c r="B93" s="6" t="s">
        <v>1689</v>
      </c>
      <c r="C93" s="6" t="s">
        <v>169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1</v>
      </c>
      <c r="B1" s="2" t="s">
        <v>1</v>
      </c>
    </row>
    <row r="2" spans="1:3">
      <c r="B2" s="2" t="s">
        <v>42</v>
      </c>
      <c r="C2" s="2" t="s">
        <v>43</v>
      </c>
    </row>
    <row r="3" spans="1:3">
      <c r="A3" s="3" t="s">
        <v>55</v>
      </c>
    </row>
    <row r="4" spans="1:3">
      <c r="A4" s="4" t="s">
        <v>44</v>
      </c>
      <c r="B4" s="6" t="s">
        <v>1692</v>
      </c>
      <c r="C4" s="6" t="s">
        <v>1693</v>
      </c>
    </row>
    <row r="5" spans="1:3">
      <c r="A5" s="4" t="s">
        <v>59</v>
      </c>
      <c r="B5" s="5" t="n">
        <v>-17877</v>
      </c>
      <c r="C5" s="5" t="n">
        <v>-46664</v>
      </c>
    </row>
    <row r="6" spans="1:3">
      <c r="A6" s="4" t="s">
        <v>67</v>
      </c>
      <c r="B6" s="5" t="n">
        <v>49251</v>
      </c>
      <c r="C6" s="5" t="n">
        <v>70305</v>
      </c>
    </row>
    <row r="7" spans="1:3">
      <c r="A7" s="4" t="s">
        <v>82</v>
      </c>
      <c r="B7" s="5" t="n">
        <v>169513</v>
      </c>
      <c r="C7" s="5" t="n">
        <v>161694</v>
      </c>
    </row>
    <row r="8" spans="1:3">
      <c r="A8" s="4" t="s">
        <v>157</v>
      </c>
      <c r="B8" s="5" t="n">
        <v>196175</v>
      </c>
      <c r="C8" s="6" t="s">
        <v>1694</v>
      </c>
    </row>
    <row r="9" spans="1:3">
      <c r="A9" s="4" t="s">
        <v>1695</v>
      </c>
    </row>
    <row r="10" spans="1:3">
      <c r="A10" s="3" t="s">
        <v>1661</v>
      </c>
    </row>
    <row r="11" spans="1:3">
      <c r="A11" s="4" t="s">
        <v>1176</v>
      </c>
      <c r="B11" s="5" t="n">
        <v>5748</v>
      </c>
    </row>
    <row r="12" spans="1:3">
      <c r="A12" s="4" t="s">
        <v>1696</v>
      </c>
      <c r="B12" s="5" t="n">
        <v>14656</v>
      </c>
    </row>
    <row r="13" spans="1:3">
      <c r="A13" s="4" t="s">
        <v>1697</v>
      </c>
      <c r="B13" s="5" t="n">
        <v>5496</v>
      </c>
    </row>
    <row r="14" spans="1:3">
      <c r="A14" s="4" t="s">
        <v>1187</v>
      </c>
      <c r="B14" s="5" t="n">
        <v>25900</v>
      </c>
    </row>
    <row r="15" spans="1:3">
      <c r="A15" s="4" t="s">
        <v>1698</v>
      </c>
    </row>
    <row r="16" spans="1:3">
      <c r="A16" s="3" t="s">
        <v>1661</v>
      </c>
    </row>
    <row r="17" spans="1:3">
      <c r="A17" s="4" t="s">
        <v>1176</v>
      </c>
      <c r="B17" s="5" t="n">
        <v>151873</v>
      </c>
    </row>
    <row r="18" spans="1:3">
      <c r="A18" s="4" t="s">
        <v>1696</v>
      </c>
      <c r="B18" s="5" t="n">
        <v>82674</v>
      </c>
    </row>
    <row r="19" spans="1:3">
      <c r="A19" s="4" t="s">
        <v>1697</v>
      </c>
      <c r="B19" s="5" t="n">
        <v>-64272</v>
      </c>
    </row>
    <row r="20" spans="1:3">
      <c r="A20" s="4" t="s">
        <v>1187</v>
      </c>
      <c r="B20" s="5" t="n">
        <v>170275</v>
      </c>
    </row>
    <row r="21" spans="1:3">
      <c r="A21" s="4" t="s">
        <v>1699</v>
      </c>
      <c r="B21" s="5" t="n">
        <v>-377941</v>
      </c>
    </row>
    <row r="22" spans="1:3">
      <c r="A22" s="4" t="s">
        <v>1700</v>
      </c>
    </row>
    <row r="23" spans="1:3">
      <c r="A23" s="3" t="s">
        <v>1661</v>
      </c>
    </row>
    <row r="24" spans="1:3">
      <c r="A24" s="4" t="s">
        <v>1176</v>
      </c>
      <c r="B24" s="5" t="n">
        <v>5231</v>
      </c>
    </row>
    <row r="25" spans="1:3">
      <c r="A25" s="4" t="s">
        <v>1696</v>
      </c>
      <c r="B25" s="5" t="n">
        <v>14484</v>
      </c>
    </row>
    <row r="26" spans="1:3">
      <c r="A26" s="4" t="s">
        <v>1697</v>
      </c>
      <c r="B26" s="5" t="n">
        <v>5889</v>
      </c>
    </row>
    <row r="27" spans="1:3">
      <c r="A27" s="4" t="s">
        <v>1187</v>
      </c>
      <c r="B27" s="5" t="n">
        <v>25604</v>
      </c>
    </row>
    <row r="28" spans="1:3">
      <c r="A28" s="4" t="s">
        <v>1701</v>
      </c>
    </row>
    <row r="29" spans="1:3">
      <c r="A29" s="3" t="s">
        <v>1661</v>
      </c>
    </row>
    <row r="30" spans="1:3">
      <c r="A30" s="4" t="s">
        <v>1176</v>
      </c>
      <c r="B30" s="5" t="n">
        <v>36139</v>
      </c>
    </row>
    <row r="31" spans="1:3">
      <c r="A31" s="4" t="s">
        <v>1696</v>
      </c>
      <c r="B31" s="5" t="n">
        <v>-38437</v>
      </c>
    </row>
    <row r="32" spans="1:3">
      <c r="A32" s="4" t="s">
        <v>1187</v>
      </c>
      <c r="B32" s="5" t="n">
        <v>-2298</v>
      </c>
    </row>
    <row r="33" spans="1:3">
      <c r="A33" s="4" t="s">
        <v>1699</v>
      </c>
      <c r="B33" s="5" t="n">
        <v>2297</v>
      </c>
    </row>
    <row r="34" spans="1:3">
      <c r="A34" s="4" t="s">
        <v>1702</v>
      </c>
    </row>
    <row r="35" spans="1:3">
      <c r="A35" s="3" t="s">
        <v>1661</v>
      </c>
    </row>
    <row r="36" spans="1:3">
      <c r="A36" s="4" t="s">
        <v>1176</v>
      </c>
      <c r="B36" s="5" t="n">
        <v>183398</v>
      </c>
    </row>
    <row r="37" spans="1:3">
      <c r="A37" s="4" t="s">
        <v>1696</v>
      </c>
      <c r="B37" s="5" t="n">
        <v>-64133</v>
      </c>
    </row>
    <row r="38" spans="1:3">
      <c r="A38" s="4" t="s">
        <v>1697</v>
      </c>
      <c r="B38" s="5" t="n">
        <v>-80645</v>
      </c>
    </row>
    <row r="39" spans="1:3">
      <c r="A39" s="4" t="s">
        <v>1187</v>
      </c>
      <c r="B39" s="5" t="n">
        <v>38620</v>
      </c>
    </row>
    <row r="40" spans="1:3">
      <c r="A40" s="4" t="s">
        <v>1699</v>
      </c>
      <c r="B40" s="5" t="n">
        <v>-38620</v>
      </c>
    </row>
    <row r="41" spans="1:3">
      <c r="A41" s="4" t="s">
        <v>1703</v>
      </c>
    </row>
    <row r="42" spans="1:3">
      <c r="A42" s="3" t="s">
        <v>1661</v>
      </c>
    </row>
    <row r="43" spans="1:3">
      <c r="A43" s="4" t="s">
        <v>1176</v>
      </c>
      <c r="B43" s="5" t="n">
        <v>-67664</v>
      </c>
    </row>
    <row r="44" spans="1:3">
      <c r="A44" s="4" t="s">
        <v>1696</v>
      </c>
      <c r="B44" s="5" t="n">
        <v>77998</v>
      </c>
    </row>
    <row r="45" spans="1:3">
      <c r="A45" s="4" t="s">
        <v>1697</v>
      </c>
      <c r="B45" s="5" t="n">
        <v>16373</v>
      </c>
    </row>
    <row r="46" spans="1:3">
      <c r="A46" s="4" t="s">
        <v>1187</v>
      </c>
      <c r="B46" s="5" t="n">
        <v>26707</v>
      </c>
    </row>
    <row r="47" spans="1:3">
      <c r="A47" s="4" t="s">
        <v>1699</v>
      </c>
      <c r="B47" s="5" t="n">
        <v>-234372</v>
      </c>
    </row>
    <row r="48" spans="1:3">
      <c r="A48" s="4" t="s">
        <v>1704</v>
      </c>
    </row>
    <row r="49" spans="1:3">
      <c r="A49" s="3" t="s">
        <v>1661</v>
      </c>
    </row>
    <row r="50" spans="1:3">
      <c r="A50" s="4" t="s">
        <v>1176</v>
      </c>
      <c r="B50" s="5" t="n">
        <v>517</v>
      </c>
    </row>
    <row r="51" spans="1:3">
      <c r="A51" s="4" t="s">
        <v>1696</v>
      </c>
      <c r="B51" s="5" t="n">
        <v>172</v>
      </c>
    </row>
    <row r="52" spans="1:3">
      <c r="A52" s="4" t="s">
        <v>1697</v>
      </c>
      <c r="B52" s="5" t="n">
        <v>-393</v>
      </c>
    </row>
    <row r="53" spans="1:3">
      <c r="A53" s="4" t="s">
        <v>1187</v>
      </c>
      <c r="B53" s="5" t="n">
        <v>296</v>
      </c>
    </row>
    <row r="54" spans="1:3">
      <c r="A54" s="4" t="s">
        <v>1705</v>
      </c>
    </row>
    <row r="55" spans="1:3">
      <c r="A55" s="3" t="s">
        <v>1661</v>
      </c>
    </row>
    <row r="56" spans="1:3">
      <c r="A56" s="4" t="s">
        <v>1696</v>
      </c>
      <c r="B56" s="5" t="n">
        <v>107246</v>
      </c>
    </row>
    <row r="57" spans="1:3">
      <c r="A57" s="4" t="s">
        <v>1187</v>
      </c>
      <c r="B57" s="5" t="n">
        <v>107246</v>
      </c>
    </row>
    <row r="58" spans="1:3">
      <c r="A58" s="4" t="s">
        <v>1699</v>
      </c>
      <c r="B58" s="6" t="s">
        <v>1706</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707</v>
      </c>
      <c r="B1" s="2" t="s">
        <v>1</v>
      </c>
    </row>
    <row r="2" spans="1:3">
      <c r="B2" s="2" t="s">
        <v>42</v>
      </c>
      <c r="C2" s="2" t="s">
        <v>43</v>
      </c>
    </row>
    <row r="3" spans="1:3">
      <c r="A3" s="3" t="s">
        <v>55</v>
      </c>
    </row>
    <row r="4" spans="1:3">
      <c r="A4" s="4" t="s">
        <v>44</v>
      </c>
      <c r="B4" s="6" t="s">
        <v>1692</v>
      </c>
      <c r="C4" s="6" t="s">
        <v>1693</v>
      </c>
    </row>
    <row r="5" spans="1:3">
      <c r="A5" s="4" t="s">
        <v>59</v>
      </c>
      <c r="B5" s="5" t="n">
        <v>-17877</v>
      </c>
      <c r="C5" s="5" t="n">
        <v>-46664</v>
      </c>
    </row>
    <row r="6" spans="1:3">
      <c r="A6" s="4" t="s">
        <v>67</v>
      </c>
      <c r="B6" s="5" t="n">
        <v>49251</v>
      </c>
      <c r="C6" s="5" t="n">
        <v>70305</v>
      </c>
    </row>
    <row r="7" spans="1:3">
      <c r="A7" s="4" t="s">
        <v>82</v>
      </c>
      <c r="B7" s="5" t="n">
        <v>169513</v>
      </c>
      <c r="C7" s="5" t="n">
        <v>161694</v>
      </c>
    </row>
    <row r="8" spans="1:3">
      <c r="A8" s="4" t="s">
        <v>157</v>
      </c>
      <c r="B8" s="5" t="n">
        <v>196175</v>
      </c>
      <c r="C8" s="5" t="n">
        <v>157621</v>
      </c>
    </row>
    <row r="9" spans="1:3">
      <c r="A9" s="4" t="s">
        <v>874</v>
      </c>
    </row>
    <row r="10" spans="1:3">
      <c r="A10" s="3" t="s">
        <v>1661</v>
      </c>
    </row>
    <row r="11" spans="1:3">
      <c r="A11" s="4" t="s">
        <v>1708</v>
      </c>
      <c r="B11" s="5" t="n">
        <v>761153</v>
      </c>
    </row>
    <row r="12" spans="1:3">
      <c r="A12" s="4" t="s">
        <v>1709</v>
      </c>
      <c r="B12" s="5" t="n">
        <v>26707</v>
      </c>
      <c r="C12" s="5" t="n">
        <v>-67664</v>
      </c>
    </row>
    <row r="13" spans="1:3">
      <c r="A13" s="3" t="s">
        <v>55</v>
      </c>
    </row>
    <row r="14" spans="1:3">
      <c r="A14" s="4" t="s">
        <v>44</v>
      </c>
      <c r="C14" s="5" t="n">
        <v>-21000</v>
      </c>
    </row>
    <row r="15" spans="1:3">
      <c r="A15" s="4" t="s">
        <v>59</v>
      </c>
      <c r="C15" s="5" t="n">
        <v>-46664</v>
      </c>
    </row>
    <row r="16" spans="1:3">
      <c r="A16" s="4" t="s">
        <v>67</v>
      </c>
      <c r="B16" s="5" t="n">
        <v>5768</v>
      </c>
    </row>
    <row r="17" spans="1:3">
      <c r="A17" s="4" t="s">
        <v>82</v>
      </c>
      <c r="B17" s="5" t="n">
        <v>20939</v>
      </c>
    </row>
    <row r="18" spans="1:3">
      <c r="A18" s="4" t="s">
        <v>157</v>
      </c>
      <c r="B18" s="5" t="n">
        <v>26707</v>
      </c>
      <c r="C18" s="5" t="n">
        <v>-67664</v>
      </c>
    </row>
    <row r="19" spans="1:3">
      <c r="A19" s="4" t="s">
        <v>1710</v>
      </c>
    </row>
    <row r="20" spans="1:3">
      <c r="A20" s="3" t="s">
        <v>1661</v>
      </c>
    </row>
    <row r="21" spans="1:3">
      <c r="A21" s="4" t="s">
        <v>1708</v>
      </c>
      <c r="B21" s="6" t="s">
        <v>1711</v>
      </c>
    </row>
    <row r="22" spans="1:3">
      <c r="A22" s="4" t="s">
        <v>1712</v>
      </c>
      <c r="B22" s="4" t="s">
        <v>1713</v>
      </c>
    </row>
    <row r="23" spans="1:3">
      <c r="A23" s="4" t="s">
        <v>1402</v>
      </c>
      <c r="B23" s="4" t="s">
        <v>1714</v>
      </c>
    </row>
    <row r="24" spans="1:3">
      <c r="A24" s="4" t="s">
        <v>1709</v>
      </c>
      <c r="B24" s="6" t="s">
        <v>1715</v>
      </c>
      <c r="C24" s="6" t="s">
        <v>17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5</v>
      </c>
      <c r="B1" s="2" t="s">
        <v>1</v>
      </c>
    </row>
    <row r="2" spans="1:2">
      <c r="B2" s="2" t="s">
        <v>42</v>
      </c>
    </row>
    <row r="3" spans="1:2">
      <c r="A3" s="3" t="s">
        <v>306</v>
      </c>
    </row>
    <row r="4" spans="1:2">
      <c r="A4" s="4" t="s">
        <v>50</v>
      </c>
      <c r="B4" s="4" t="s">
        <v>30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6"/>
    <col customWidth="1" max="2" min="2" width="22"/>
  </cols>
  <sheetData>
    <row r="1" spans="1:2">
      <c r="A1" s="1" t="s">
        <v>1717</v>
      </c>
      <c r="B1" s="2" t="s">
        <v>848</v>
      </c>
    </row>
    <row r="2" spans="1:2">
      <c r="A2" s="3" t="s">
        <v>1661</v>
      </c>
    </row>
    <row r="3" spans="1:2">
      <c r="A3" s="4" t="s">
        <v>1718</v>
      </c>
      <c r="B3" s="6" t="s">
        <v>1719</v>
      </c>
    </row>
    <row r="4" spans="1:2">
      <c r="A4" s="4" t="s">
        <v>1501</v>
      </c>
    </row>
    <row r="5" spans="1:2">
      <c r="A5" s="3" t="s">
        <v>1661</v>
      </c>
    </row>
    <row r="6" spans="1:2">
      <c r="A6" s="4" t="s">
        <v>1718</v>
      </c>
      <c r="B6" s="5" t="n">
        <v>724000</v>
      </c>
    </row>
    <row r="7" spans="1:2">
      <c r="A7" s="4" t="s">
        <v>1332</v>
      </c>
    </row>
    <row r="8" spans="1:2">
      <c r="A8" s="3" t="s">
        <v>1661</v>
      </c>
    </row>
    <row r="9" spans="1:2">
      <c r="A9" s="4" t="s">
        <v>1718</v>
      </c>
      <c r="B9" s="5" t="n">
        <v>336000</v>
      </c>
    </row>
    <row r="10" spans="1:2">
      <c r="A10" s="4" t="s">
        <v>1333</v>
      </c>
    </row>
    <row r="11" spans="1:2">
      <c r="A11" s="3" t="s">
        <v>1661</v>
      </c>
    </row>
    <row r="12" spans="1:2">
      <c r="A12" s="4" t="s">
        <v>1718</v>
      </c>
      <c r="B12" s="5" t="n">
        <v>200000</v>
      </c>
    </row>
    <row r="13" spans="1:2">
      <c r="A13" s="4" t="s">
        <v>1334</v>
      </c>
    </row>
    <row r="14" spans="1:2">
      <c r="A14" s="3" t="s">
        <v>1661</v>
      </c>
    </row>
    <row r="15" spans="1:2">
      <c r="A15" s="4" t="s">
        <v>1718</v>
      </c>
      <c r="B15" s="5" t="n">
        <v>688854</v>
      </c>
    </row>
    <row r="16" spans="1:2">
      <c r="A16" s="4" t="s">
        <v>1335</v>
      </c>
    </row>
    <row r="17" spans="1:2">
      <c r="A17" s="3" t="s">
        <v>1661</v>
      </c>
    </row>
    <row r="18" spans="1:2">
      <c r="A18" s="4" t="s">
        <v>1718</v>
      </c>
      <c r="B18" s="5" t="n">
        <v>400000</v>
      </c>
    </row>
    <row r="19" spans="1:2">
      <c r="A19" s="4" t="s">
        <v>1504</v>
      </c>
    </row>
    <row r="20" spans="1:2">
      <c r="A20" s="3" t="s">
        <v>1661</v>
      </c>
    </row>
    <row r="21" spans="1:2">
      <c r="A21" s="4" t="s">
        <v>1718</v>
      </c>
      <c r="B21" s="5" t="n">
        <v>1250000</v>
      </c>
    </row>
    <row r="22" spans="1:2">
      <c r="A22" s="4" t="s">
        <v>1720</v>
      </c>
    </row>
    <row r="23" spans="1:2">
      <c r="A23" s="3" t="s">
        <v>1661</v>
      </c>
    </row>
    <row r="24" spans="1:2">
      <c r="A24" s="4" t="s">
        <v>1718</v>
      </c>
      <c r="B24" s="5" t="n">
        <v>800000</v>
      </c>
    </row>
    <row r="25" spans="1:2">
      <c r="A25" s="4" t="s">
        <v>1721</v>
      </c>
    </row>
    <row r="26" spans="1:2">
      <c r="A26" s="3" t="s">
        <v>1661</v>
      </c>
    </row>
    <row r="27" spans="1:2">
      <c r="A27" s="4" t="s">
        <v>1718</v>
      </c>
      <c r="B27" s="5" t="n">
        <v>200000</v>
      </c>
    </row>
    <row r="28" spans="1:2">
      <c r="A28" s="4" t="s">
        <v>1722</v>
      </c>
    </row>
    <row r="29" spans="1:2">
      <c r="A29" s="3" t="s">
        <v>1661</v>
      </c>
    </row>
    <row r="30" spans="1:2">
      <c r="A30" s="4" t="s">
        <v>1718</v>
      </c>
      <c r="B30" s="6" t="s">
        <v>1723</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1724</v>
      </c>
      <c r="B1" s="2" t="s">
        <v>1</v>
      </c>
    </row>
    <row r="2" spans="1:2">
      <c r="B2" s="2" t="s">
        <v>848</v>
      </c>
    </row>
    <row r="3" spans="1:2">
      <c r="A3" s="3" t="s">
        <v>1661</v>
      </c>
    </row>
    <row r="4" spans="1:2">
      <c r="A4" s="4" t="s">
        <v>1725</v>
      </c>
      <c r="B4" s="6" t="s">
        <v>1726</v>
      </c>
    </row>
    <row r="5" spans="1:2">
      <c r="A5" s="4" t="s">
        <v>1727</v>
      </c>
      <c r="B5" s="5" t="n">
        <v>-2351351</v>
      </c>
    </row>
    <row r="6" spans="1:2">
      <c r="A6" s="4" t="s">
        <v>1728</v>
      </c>
      <c r="B6" s="5" t="n">
        <v>220000</v>
      </c>
    </row>
    <row r="7" spans="1:2">
      <c r="A7" s="4" t="s">
        <v>1729</v>
      </c>
      <c r="B7" s="6" t="s">
        <v>1719</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6"/>
    <col customWidth="1" max="2" min="2" width="22"/>
  </cols>
  <sheetData>
    <row r="1" spans="1:2">
      <c r="A1" s="1" t="s">
        <v>1730</v>
      </c>
      <c r="B1" s="2" t="s">
        <v>848</v>
      </c>
    </row>
    <row r="2" spans="1:2">
      <c r="A2" s="3" t="s">
        <v>1661</v>
      </c>
    </row>
    <row r="3" spans="1:2">
      <c r="A3" s="4" t="s">
        <v>1718</v>
      </c>
      <c r="B3" s="6" t="s">
        <v>1719</v>
      </c>
    </row>
    <row r="4" spans="1:2">
      <c r="A4" s="4" t="s">
        <v>1501</v>
      </c>
    </row>
    <row r="5" spans="1:2">
      <c r="A5" s="3" t="s">
        <v>1661</v>
      </c>
    </row>
    <row r="6" spans="1:2">
      <c r="A6" s="4" t="s">
        <v>1718</v>
      </c>
      <c r="B6" s="5" t="n">
        <v>724000</v>
      </c>
    </row>
    <row r="7" spans="1:2">
      <c r="A7" s="4" t="s">
        <v>1332</v>
      </c>
    </row>
    <row r="8" spans="1:2">
      <c r="A8" s="3" t="s">
        <v>1661</v>
      </c>
    </row>
    <row r="9" spans="1:2">
      <c r="A9" s="4" t="s">
        <v>1718</v>
      </c>
      <c r="B9" s="5" t="n">
        <v>336000</v>
      </c>
    </row>
    <row r="10" spans="1:2">
      <c r="A10" s="4" t="s">
        <v>1333</v>
      </c>
    </row>
    <row r="11" spans="1:2">
      <c r="A11" s="3" t="s">
        <v>1661</v>
      </c>
    </row>
    <row r="12" spans="1:2">
      <c r="A12" s="4" t="s">
        <v>1718</v>
      </c>
      <c r="B12" s="5" t="n">
        <v>200000</v>
      </c>
    </row>
    <row r="13" spans="1:2">
      <c r="A13" s="4" t="s">
        <v>1334</v>
      </c>
    </row>
    <row r="14" spans="1:2">
      <c r="A14" s="3" t="s">
        <v>1661</v>
      </c>
    </row>
    <row r="15" spans="1:2">
      <c r="A15" s="4" t="s">
        <v>1718</v>
      </c>
      <c r="B15" s="5" t="n">
        <v>688854</v>
      </c>
    </row>
    <row r="16" spans="1:2">
      <c r="A16" s="4" t="s">
        <v>1335</v>
      </c>
    </row>
    <row r="17" spans="1:2">
      <c r="A17" s="3" t="s">
        <v>1661</v>
      </c>
    </row>
    <row r="18" spans="1:2">
      <c r="A18" s="4" t="s">
        <v>1718</v>
      </c>
      <c r="B18" s="5" t="n">
        <v>400000</v>
      </c>
    </row>
    <row r="19" spans="1:2">
      <c r="A19" s="4" t="s">
        <v>1504</v>
      </c>
    </row>
    <row r="20" spans="1:2">
      <c r="A20" s="3" t="s">
        <v>1661</v>
      </c>
    </row>
    <row r="21" spans="1:2">
      <c r="A21" s="4" t="s">
        <v>1718</v>
      </c>
      <c r="B21" s="5" t="n">
        <v>1250000</v>
      </c>
    </row>
    <row r="22" spans="1:2">
      <c r="A22" s="4" t="s">
        <v>1720</v>
      </c>
    </row>
    <row r="23" spans="1:2">
      <c r="A23" s="3" t="s">
        <v>1661</v>
      </c>
    </row>
    <row r="24" spans="1:2">
      <c r="A24" s="4" t="s">
        <v>1718</v>
      </c>
      <c r="B24" s="5" t="n">
        <v>800000</v>
      </c>
    </row>
    <row r="25" spans="1:2">
      <c r="A25" s="4" t="s">
        <v>1722</v>
      </c>
    </row>
    <row r="26" spans="1:2">
      <c r="A26" s="3" t="s">
        <v>1661</v>
      </c>
    </row>
    <row r="27" spans="1:2">
      <c r="A27" s="4" t="s">
        <v>1718</v>
      </c>
      <c r="B27" s="5" t="n">
        <v>800000</v>
      </c>
    </row>
    <row r="28" spans="1:2">
      <c r="A28" s="4" t="s">
        <v>1721</v>
      </c>
    </row>
    <row r="29" spans="1:2">
      <c r="A29" s="3" t="s">
        <v>1661</v>
      </c>
    </row>
    <row r="30" spans="1:2">
      <c r="A30" s="4" t="s">
        <v>1718</v>
      </c>
      <c r="B30" s="6" t="s">
        <v>147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9"/>
    <col customWidth="1" max="3" min="3" width="20"/>
  </cols>
  <sheetData>
    <row r="1" spans="1:3">
      <c r="A1" s="1" t="s">
        <v>1731</v>
      </c>
      <c r="B1" s="2" t="s">
        <v>1732</v>
      </c>
      <c r="C1" s="2" t="s">
        <v>1733</v>
      </c>
    </row>
    <row r="2" spans="1:3">
      <c r="A2" s="3" t="s">
        <v>1661</v>
      </c>
    </row>
    <row r="3" spans="1:3">
      <c r="A3" s="4" t="s">
        <v>1734</v>
      </c>
      <c r="C3" s="6" t="s">
        <v>1735</v>
      </c>
    </row>
    <row r="4" spans="1:3">
      <c r="A4" s="4" t="s">
        <v>1736</v>
      </c>
    </row>
    <row r="5" spans="1:3">
      <c r="A5" s="3" t="s">
        <v>1661</v>
      </c>
    </row>
    <row r="6" spans="1:3">
      <c r="A6" s="4" t="s">
        <v>1734</v>
      </c>
      <c r="C6" s="6" t="s">
        <v>1737</v>
      </c>
    </row>
    <row r="7" spans="1:3">
      <c r="A7" s="4" t="s">
        <v>1738</v>
      </c>
    </row>
    <row r="8" spans="1:3">
      <c r="A8" s="3" t="s">
        <v>1661</v>
      </c>
    </row>
    <row r="9" spans="1:3">
      <c r="A9" s="4" t="s">
        <v>1739</v>
      </c>
      <c r="B9" s="7" t="n">
        <v>13.6549</v>
      </c>
      <c r="C9" s="7" t="n">
        <v>13.6549</v>
      </c>
    </row>
    <row r="10" spans="1:3">
      <c r="A10" s="4" t="s">
        <v>1740</v>
      </c>
      <c r="B10" s="7" t="n">
        <v>19.3564</v>
      </c>
      <c r="C10" s="7" t="n">
        <v>19.3564</v>
      </c>
    </row>
    <row r="11" spans="1:3">
      <c r="A11" s="4" t="s">
        <v>1734</v>
      </c>
      <c r="C11" s="6" t="s">
        <v>1741</v>
      </c>
    </row>
    <row r="12" spans="1:3">
      <c r="A12" s="4" t="s">
        <v>1349</v>
      </c>
    </row>
    <row r="13" spans="1:3">
      <c r="A13" s="3" t="s">
        <v>1661</v>
      </c>
    </row>
    <row r="14" spans="1:3">
      <c r="A14" s="4" t="s">
        <v>1742</v>
      </c>
      <c r="B14" s="8" t="n">
        <v>733980</v>
      </c>
    </row>
    <row r="15" spans="1:3">
      <c r="A15" s="4" t="s">
        <v>1743</v>
      </c>
    </row>
    <row r="16" spans="1:3">
      <c r="A16" s="3" t="s">
        <v>1661</v>
      </c>
    </row>
    <row r="17" spans="1:3">
      <c r="A17" s="4" t="s">
        <v>1742</v>
      </c>
      <c r="B17" s="8" t="n">
        <v>216990</v>
      </c>
    </row>
    <row r="18" spans="1:3">
      <c r="A18" s="4" t="s">
        <v>1744</v>
      </c>
      <c r="B18" s="7" t="n">
        <v>2.0017</v>
      </c>
      <c r="C18" s="7" t="n">
        <v>2.0017</v>
      </c>
    </row>
    <row r="19" spans="1:3">
      <c r="A19" s="4" t="s">
        <v>1745</v>
      </c>
      <c r="B19" s="7" t="n">
        <v>4.0729</v>
      </c>
      <c r="C19" s="7" t="n">
        <v>4.0729</v>
      </c>
    </row>
    <row r="20" spans="1:3">
      <c r="A20" s="4" t="s">
        <v>1746</v>
      </c>
    </row>
    <row r="21" spans="1:3">
      <c r="A21" s="3" t="s">
        <v>1661</v>
      </c>
    </row>
    <row r="22" spans="1:3">
      <c r="A22" s="4" t="s">
        <v>1742</v>
      </c>
      <c r="B22" s="8" t="n">
        <v>1617371</v>
      </c>
    </row>
    <row r="23" spans="1:3">
      <c r="A23" s="4" t="s">
        <v>1747</v>
      </c>
    </row>
    <row r="24" spans="1:3">
      <c r="A24" s="3" t="s">
        <v>1661</v>
      </c>
    </row>
    <row r="25" spans="1:3">
      <c r="A25" s="4" t="s">
        <v>1734</v>
      </c>
      <c r="C25" s="6" t="s">
        <v>1741</v>
      </c>
    </row>
    <row r="26" spans="1:3">
      <c r="A26" s="4" t="s">
        <v>1748</v>
      </c>
    </row>
    <row r="27" spans="1:3">
      <c r="A27" s="3" t="s">
        <v>1661</v>
      </c>
    </row>
    <row r="28" spans="1:3">
      <c r="A28" s="4" t="s">
        <v>1742</v>
      </c>
      <c r="B28" s="8" t="n">
        <v>1617371</v>
      </c>
    </row>
    <row r="29" spans="1:3">
      <c r="A29" s="4" t="s">
        <v>1744</v>
      </c>
      <c r="B29" s="7" t="n">
        <v>2.0017</v>
      </c>
      <c r="C29" s="7" t="n">
        <v>2.0017</v>
      </c>
    </row>
    <row r="30" spans="1:3">
      <c r="A30" s="4" t="s">
        <v>1745</v>
      </c>
      <c r="B30" s="7" t="n">
        <v>3.9786</v>
      </c>
      <c r="C30" s="7" t="n">
        <v>3.9786</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27"/>
    <col customWidth="1" max="3" min="3" width="28"/>
  </cols>
  <sheetData>
    <row r="1" spans="1:3">
      <c r="A1" s="1" t="s">
        <v>1749</v>
      </c>
      <c r="B1" s="2" t="s">
        <v>1750</v>
      </c>
      <c r="C1" s="2" t="s">
        <v>1751</v>
      </c>
    </row>
    <row r="2" spans="1:3">
      <c r="A2" s="3" t="s">
        <v>1661</v>
      </c>
    </row>
    <row r="3" spans="1:3">
      <c r="A3" s="4" t="s">
        <v>1734</v>
      </c>
      <c r="C3" s="6" t="s">
        <v>1735</v>
      </c>
    </row>
    <row r="4" spans="1:3">
      <c r="A4" s="4" t="s">
        <v>1752</v>
      </c>
    </row>
    <row r="5" spans="1:3">
      <c r="A5" s="3" t="s">
        <v>1661</v>
      </c>
    </row>
    <row r="6" spans="1:3">
      <c r="A6" s="4" t="s">
        <v>1734</v>
      </c>
      <c r="C6" s="5" t="n">
        <v>261465</v>
      </c>
    </row>
    <row r="7" spans="1:3">
      <c r="A7" s="4" t="s">
        <v>1753</v>
      </c>
    </row>
    <row r="8" spans="1:3">
      <c r="A8" s="3" t="s">
        <v>1661</v>
      </c>
    </row>
    <row r="9" spans="1:3">
      <c r="A9" s="4" t="s">
        <v>1734</v>
      </c>
      <c r="C9" s="5" t="n">
        <v>349118</v>
      </c>
    </row>
    <row r="10" spans="1:3">
      <c r="A10" s="4" t="s">
        <v>1754</v>
      </c>
    </row>
    <row r="11" spans="1:3">
      <c r="A11" s="3" t="s">
        <v>1661</v>
      </c>
    </row>
    <row r="12" spans="1:3">
      <c r="A12" s="4" t="s">
        <v>1734</v>
      </c>
      <c r="C12" s="5" t="n">
        <v>325098</v>
      </c>
    </row>
    <row r="13" spans="1:3">
      <c r="A13" s="4" t="s">
        <v>1736</v>
      </c>
    </row>
    <row r="14" spans="1:3">
      <c r="A14" s="3" t="s">
        <v>1661</v>
      </c>
    </row>
    <row r="15" spans="1:3">
      <c r="A15" s="4" t="s">
        <v>1734</v>
      </c>
      <c r="C15" s="6" t="s">
        <v>1737</v>
      </c>
    </row>
    <row r="16" spans="1:3">
      <c r="A16" s="4" t="s">
        <v>1349</v>
      </c>
    </row>
    <row r="17" spans="1:3">
      <c r="A17" s="3" t="s">
        <v>1661</v>
      </c>
    </row>
    <row r="18" spans="1:3">
      <c r="A18" s="4" t="s">
        <v>1742</v>
      </c>
      <c r="B18" s="8" t="n">
        <v>733980</v>
      </c>
    </row>
    <row r="19" spans="1:3">
      <c r="A19" s="4" t="s">
        <v>1755</v>
      </c>
    </row>
    <row r="20" spans="1:3">
      <c r="A20" s="3" t="s">
        <v>1661</v>
      </c>
    </row>
    <row r="21" spans="1:3">
      <c r="A21" s="4" t="s">
        <v>1742</v>
      </c>
      <c r="B21" s="8" t="n">
        <v>150000</v>
      </c>
    </row>
    <row r="22" spans="1:3">
      <c r="A22" s="4" t="s">
        <v>1756</v>
      </c>
      <c r="B22" s="7" t="n">
        <v>2.0017</v>
      </c>
      <c r="C22" s="7" t="n">
        <v>2.0017</v>
      </c>
    </row>
    <row r="23" spans="1:3">
      <c r="A23" s="4" t="s">
        <v>1757</v>
      </c>
      <c r="B23" s="7" t="n">
        <v>3.7448</v>
      </c>
      <c r="C23" s="7" t="n">
        <v>3.7448</v>
      </c>
    </row>
    <row r="24" spans="1:3">
      <c r="A24" s="4" t="s">
        <v>1758</v>
      </c>
    </row>
    <row r="25" spans="1:3">
      <c r="A25" s="3" t="s">
        <v>1661</v>
      </c>
    </row>
    <row r="26" spans="1:3">
      <c r="A26" s="4" t="s">
        <v>1742</v>
      </c>
      <c r="B26" s="8" t="n">
        <v>183495</v>
      </c>
    </row>
    <row r="27" spans="1:3">
      <c r="A27" s="4" t="s">
        <v>1756</v>
      </c>
      <c r="B27" s="7" t="n">
        <v>2.0017</v>
      </c>
      <c r="C27" s="7" t="n">
        <v>2.0017</v>
      </c>
    </row>
    <row r="28" spans="1:3">
      <c r="A28" s="4" t="s">
        <v>1757</v>
      </c>
      <c r="B28" s="7" t="n">
        <v>3.9043</v>
      </c>
      <c r="C28" s="7" t="n">
        <v>3.9043</v>
      </c>
    </row>
    <row r="29" spans="1:3">
      <c r="A29" s="4" t="s">
        <v>1759</v>
      </c>
    </row>
    <row r="30" spans="1:3">
      <c r="A30" s="3" t="s">
        <v>1661</v>
      </c>
    </row>
    <row r="31" spans="1:3">
      <c r="A31" s="4" t="s">
        <v>1742</v>
      </c>
      <c r="B31" s="8" t="n">
        <v>183495</v>
      </c>
    </row>
    <row r="32" spans="1:3">
      <c r="A32" s="4" t="s">
        <v>1756</v>
      </c>
      <c r="B32" s="7" t="n">
        <v>2.0017</v>
      </c>
      <c r="C32" s="7" t="n">
        <v>2.0017</v>
      </c>
    </row>
    <row r="33" spans="1:3">
      <c r="A33" s="4" t="s">
        <v>1757</v>
      </c>
      <c r="B33" s="7" t="n">
        <v>3.7734</v>
      </c>
      <c r="C33" s="7" t="n">
        <v>3.7734</v>
      </c>
    </row>
    <row r="34" spans="1:3">
      <c r="A34" s="4" t="s">
        <v>1743</v>
      </c>
    </row>
    <row r="35" spans="1:3">
      <c r="A35" s="3" t="s">
        <v>1661</v>
      </c>
    </row>
    <row r="36" spans="1:3">
      <c r="A36" s="4" t="s">
        <v>1742</v>
      </c>
      <c r="B36" s="8" t="n">
        <v>216990</v>
      </c>
    </row>
    <row r="37" spans="1:3">
      <c r="A37" s="4" t="s">
        <v>1756</v>
      </c>
      <c r="B37" s="7" t="n">
        <v>2.0017</v>
      </c>
      <c r="C37" s="7" t="n">
        <v>2.0017</v>
      </c>
    </row>
    <row r="38" spans="1:3">
      <c r="A38" s="4" t="s">
        <v>1757</v>
      </c>
      <c r="B38" s="7" t="n">
        <v>4.0729</v>
      </c>
      <c r="C38" s="7" t="n">
        <v>4.0729</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2"/>
  </cols>
  <sheetData>
    <row r="1" spans="1:2">
      <c r="A1" s="1" t="s">
        <v>1760</v>
      </c>
      <c r="B1" s="2" t="s">
        <v>1</v>
      </c>
    </row>
    <row r="2" spans="1:2">
      <c r="B2" s="2" t="s">
        <v>848</v>
      </c>
    </row>
    <row r="3" spans="1:2">
      <c r="A3" s="3" t="s">
        <v>1661</v>
      </c>
    </row>
    <row r="4" spans="1:2">
      <c r="A4" s="4" t="s">
        <v>1176</v>
      </c>
      <c r="B4" s="6" t="s">
        <v>1761</v>
      </c>
    </row>
    <row r="5" spans="1:2">
      <c r="A5" s="4" t="s">
        <v>1762</v>
      </c>
      <c r="B5" s="5" t="n">
        <v>-565005</v>
      </c>
    </row>
    <row r="6" spans="1:2">
      <c r="A6" s="4" t="s">
        <v>1763</v>
      </c>
      <c r="B6" s="5" t="n">
        <v>914180</v>
      </c>
    </row>
    <row r="7" spans="1:2">
      <c r="A7" s="4" t="s">
        <v>1187</v>
      </c>
      <c r="B7" s="5" t="n">
        <v>-5549389</v>
      </c>
    </row>
    <row r="8" spans="1:2">
      <c r="A8" s="4" t="s">
        <v>1764</v>
      </c>
    </row>
    <row r="9" spans="1:2">
      <c r="A9" s="3" t="s">
        <v>1661</v>
      </c>
    </row>
    <row r="10" spans="1:2">
      <c r="A10" s="4" t="s">
        <v>1176</v>
      </c>
      <c r="B10" s="5" t="n">
        <v>-8937217</v>
      </c>
    </row>
    <row r="11" spans="1:2">
      <c r="A11" s="4" t="s">
        <v>1762</v>
      </c>
      <c r="B11" s="5" t="n">
        <v>-856068</v>
      </c>
    </row>
    <row r="12" spans="1:2">
      <c r="A12" s="4" t="s">
        <v>1763</v>
      </c>
      <c r="B12" s="5" t="n">
        <v>1385121</v>
      </c>
    </row>
    <row r="13" spans="1:2">
      <c r="A13" s="4" t="s">
        <v>1187</v>
      </c>
      <c r="B13" s="5" t="n">
        <v>-8408164</v>
      </c>
    </row>
    <row r="14" spans="1:2">
      <c r="A14" s="4" t="s">
        <v>1765</v>
      </c>
    </row>
    <row r="15" spans="1:2">
      <c r="A15" s="3" t="s">
        <v>1661</v>
      </c>
    </row>
    <row r="16" spans="1:2">
      <c r="A16" s="4" t="s">
        <v>1176</v>
      </c>
      <c r="B16" s="5" t="n">
        <v>3038653</v>
      </c>
    </row>
    <row r="17" spans="1:2">
      <c r="A17" s="4" t="s">
        <v>1762</v>
      </c>
      <c r="B17" s="5" t="n">
        <v>291063</v>
      </c>
    </row>
    <row r="18" spans="1:2">
      <c r="A18" s="4" t="s">
        <v>1763</v>
      </c>
      <c r="B18" s="5" t="n">
        <v>-470941</v>
      </c>
    </row>
    <row r="19" spans="1:2">
      <c r="A19" s="4" t="s">
        <v>1187</v>
      </c>
      <c r="B19" s="6" t="s">
        <v>1766</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21"/>
  </cols>
  <sheetData>
    <row r="1" spans="1:2">
      <c r="A1" s="1" t="s">
        <v>1767</v>
      </c>
      <c r="B1" s="2" t="s">
        <v>1339</v>
      </c>
    </row>
    <row r="2" spans="1:2">
      <c r="A2" s="3" t="s">
        <v>1661</v>
      </c>
    </row>
    <row r="3" spans="1:2">
      <c r="A3" s="4" t="s">
        <v>1718</v>
      </c>
      <c r="B3" s="8" t="n">
        <v>724000</v>
      </c>
    </row>
    <row r="4" spans="1:2">
      <c r="A4" s="4" t="s">
        <v>1752</v>
      </c>
    </row>
    <row r="5" spans="1:2">
      <c r="A5" s="3" t="s">
        <v>1661</v>
      </c>
    </row>
    <row r="6" spans="1:2">
      <c r="A6" s="4" t="s">
        <v>1718</v>
      </c>
      <c r="B6" s="5" t="n">
        <v>181000</v>
      </c>
    </row>
    <row r="7" spans="1:2">
      <c r="A7" s="4" t="s">
        <v>1753</v>
      </c>
    </row>
    <row r="8" spans="1:2">
      <c r="A8" s="3" t="s">
        <v>1661</v>
      </c>
    </row>
    <row r="9" spans="1:2">
      <c r="A9" s="4" t="s">
        <v>1718</v>
      </c>
      <c r="B9" s="5" t="n">
        <v>181000</v>
      </c>
    </row>
    <row r="10" spans="1:2">
      <c r="A10" s="4" t="s">
        <v>1754</v>
      </c>
    </row>
    <row r="11" spans="1:2">
      <c r="A11" s="3" t="s">
        <v>1661</v>
      </c>
    </row>
    <row r="12" spans="1:2">
      <c r="A12" s="4" t="s">
        <v>1718</v>
      </c>
      <c r="B12" s="5" t="n">
        <v>181000</v>
      </c>
    </row>
    <row r="13" spans="1:2">
      <c r="A13" s="4" t="s">
        <v>1736</v>
      </c>
    </row>
    <row r="14" spans="1:2">
      <c r="A14" s="3" t="s">
        <v>1661</v>
      </c>
    </row>
    <row r="15" spans="1:2">
      <c r="A15" s="4" t="s">
        <v>1718</v>
      </c>
      <c r="B15" s="8" t="n">
        <v>18100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76"/>
    <col customWidth="1" max="2" min="2" width="21"/>
  </cols>
  <sheetData>
    <row r="1" spans="1:2">
      <c r="A1" s="1" t="s">
        <v>1768</v>
      </c>
      <c r="B1" s="2" t="s">
        <v>1339</v>
      </c>
    </row>
    <row r="2" spans="1:2">
      <c r="A2" s="3" t="s">
        <v>1661</v>
      </c>
    </row>
    <row r="3" spans="1:2">
      <c r="A3" s="4" t="s">
        <v>1708</v>
      </c>
      <c r="B3" s="8" t="n">
        <v>2552407</v>
      </c>
    </row>
    <row r="4" spans="1:2">
      <c r="A4" s="4" t="s">
        <v>1501</v>
      </c>
    </row>
    <row r="5" spans="1:2">
      <c r="A5" s="3" t="s">
        <v>1661</v>
      </c>
    </row>
    <row r="6" spans="1:2">
      <c r="A6" s="4" t="s">
        <v>1708</v>
      </c>
      <c r="B6" s="5" t="n">
        <v>179982</v>
      </c>
    </row>
    <row r="7" spans="1:2">
      <c r="A7" s="4" t="s">
        <v>1332</v>
      </c>
    </row>
    <row r="8" spans="1:2">
      <c r="A8" s="3" t="s">
        <v>1661</v>
      </c>
    </row>
    <row r="9" spans="1:2">
      <c r="A9" s="4" t="s">
        <v>1708</v>
      </c>
      <c r="B9" s="5" t="n">
        <v>208901</v>
      </c>
    </row>
    <row r="10" spans="1:2">
      <c r="A10" s="4" t="s">
        <v>1332</v>
      </c>
    </row>
    <row r="11" spans="1:2">
      <c r="A11" s="3" t="s">
        <v>1661</v>
      </c>
    </row>
    <row r="12" spans="1:2">
      <c r="A12" s="4" t="s">
        <v>1708</v>
      </c>
      <c r="B12" s="5" t="n">
        <v>183300</v>
      </c>
    </row>
    <row r="13" spans="1:2">
      <c r="A13" s="4" t="s">
        <v>1333</v>
      </c>
    </row>
    <row r="14" spans="1:2">
      <c r="A14" s="3" t="s">
        <v>1661</v>
      </c>
    </row>
    <row r="15" spans="1:2">
      <c r="A15" s="4" t="s">
        <v>1708</v>
      </c>
      <c r="B15" s="5" t="n">
        <v>230967</v>
      </c>
    </row>
    <row r="16" spans="1:2">
      <c r="A16" s="4" t="s">
        <v>1334</v>
      </c>
    </row>
    <row r="17" spans="1:2">
      <c r="A17" s="3" t="s">
        <v>1661</v>
      </c>
    </row>
    <row r="18" spans="1:2">
      <c r="A18" s="4" t="s">
        <v>1708</v>
      </c>
      <c r="B18" s="5" t="n">
        <v>251869</v>
      </c>
    </row>
    <row r="19" spans="1:2">
      <c r="A19" s="4" t="s">
        <v>1335</v>
      </c>
    </row>
    <row r="20" spans="1:2">
      <c r="A20" s="3" t="s">
        <v>1661</v>
      </c>
    </row>
    <row r="21" spans="1:2">
      <c r="A21" s="4" t="s">
        <v>1708</v>
      </c>
      <c r="B21" s="5" t="n">
        <v>227716</v>
      </c>
    </row>
    <row r="22" spans="1:2">
      <c r="A22" s="4" t="s">
        <v>1502</v>
      </c>
    </row>
    <row r="23" spans="1:2">
      <c r="A23" s="3" t="s">
        <v>1661</v>
      </c>
    </row>
    <row r="24" spans="1:2">
      <c r="A24" s="4" t="s">
        <v>1708</v>
      </c>
      <c r="B24" s="5" t="n">
        <v>192592</v>
      </c>
    </row>
    <row r="25" spans="1:2">
      <c r="A25" s="4" t="s">
        <v>1503</v>
      </c>
    </row>
    <row r="26" spans="1:2">
      <c r="A26" s="3" t="s">
        <v>1661</v>
      </c>
    </row>
    <row r="27" spans="1:2">
      <c r="A27" s="4" t="s">
        <v>1708</v>
      </c>
      <c r="B27" s="5" t="n">
        <v>89963</v>
      </c>
    </row>
    <row r="28" spans="1:2">
      <c r="A28" s="4" t="s">
        <v>1504</v>
      </c>
    </row>
    <row r="29" spans="1:2">
      <c r="A29" s="3" t="s">
        <v>1661</v>
      </c>
    </row>
    <row r="30" spans="1:2">
      <c r="A30" s="4" t="s">
        <v>1708</v>
      </c>
      <c r="B30" s="5" t="n">
        <v>71898</v>
      </c>
    </row>
    <row r="31" spans="1:2">
      <c r="A31" s="4" t="s">
        <v>1505</v>
      </c>
    </row>
    <row r="32" spans="1:2">
      <c r="A32" s="3" t="s">
        <v>1661</v>
      </c>
    </row>
    <row r="33" spans="1:2">
      <c r="A33" s="4" t="s">
        <v>1708</v>
      </c>
      <c r="B33" s="5" t="n">
        <v>15219</v>
      </c>
    </row>
    <row r="34" spans="1:2">
      <c r="A34" s="4" t="s">
        <v>1720</v>
      </c>
    </row>
    <row r="35" spans="1:2">
      <c r="A35" s="3" t="s">
        <v>1661</v>
      </c>
    </row>
    <row r="36" spans="1:2">
      <c r="A36" s="4" t="s">
        <v>1708</v>
      </c>
      <c r="B36" s="5" t="n">
        <v>225000</v>
      </c>
    </row>
    <row r="37" spans="1:2">
      <c r="A37" s="4" t="s">
        <v>1722</v>
      </c>
    </row>
    <row r="38" spans="1:2">
      <c r="A38" s="3" t="s">
        <v>1661</v>
      </c>
    </row>
    <row r="39" spans="1:2">
      <c r="A39" s="4" t="s">
        <v>1708</v>
      </c>
      <c r="B39" s="5" t="n">
        <v>225000</v>
      </c>
    </row>
    <row r="40" spans="1:2">
      <c r="A40" s="4" t="s">
        <v>1721</v>
      </c>
    </row>
    <row r="41" spans="1:2">
      <c r="A41" s="3" t="s">
        <v>1661</v>
      </c>
    </row>
    <row r="42" spans="1:2">
      <c r="A42" s="4" t="s">
        <v>1708</v>
      </c>
      <c r="B42" s="5" t="n">
        <v>225000</v>
      </c>
    </row>
    <row r="43" spans="1:2">
      <c r="A43" s="4" t="s">
        <v>1769</v>
      </c>
    </row>
    <row r="44" spans="1:2">
      <c r="A44" s="3" t="s">
        <v>1661</v>
      </c>
    </row>
    <row r="45" spans="1:2">
      <c r="A45" s="4" t="s">
        <v>1708</v>
      </c>
      <c r="B45" s="8" t="n">
        <v>22500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1770</v>
      </c>
      <c r="B1" s="2" t="s">
        <v>1</v>
      </c>
    </row>
    <row r="2" spans="1:2">
      <c r="B2" s="2" t="s">
        <v>1339</v>
      </c>
    </row>
    <row r="3" spans="1:2">
      <c r="A3" s="3" t="s">
        <v>1661</v>
      </c>
    </row>
    <row r="4" spans="1:2">
      <c r="A4" s="4" t="s">
        <v>1176</v>
      </c>
      <c r="B4" s="8" t="n">
        <v>2708856</v>
      </c>
    </row>
    <row r="5" spans="1:2">
      <c r="A5" s="4" t="s">
        <v>1771</v>
      </c>
      <c r="B5" s="5" t="n">
        <v>-1056869</v>
      </c>
    </row>
    <row r="6" spans="1:2">
      <c r="A6" s="4" t="s">
        <v>1772</v>
      </c>
      <c r="B6" s="5" t="n">
        <v>420</v>
      </c>
    </row>
    <row r="7" spans="1:2">
      <c r="A7" s="4" t="s">
        <v>1773</v>
      </c>
      <c r="B7" s="5" t="n">
        <v>900000</v>
      </c>
    </row>
    <row r="8" spans="1:2">
      <c r="A8" s="4" t="s">
        <v>1187</v>
      </c>
      <c r="B8" s="8" t="n">
        <v>2552407</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774</v>
      </c>
      <c r="B1" s="2" t="s">
        <v>42</v>
      </c>
      <c r="C1" s="2" t="s">
        <v>43</v>
      </c>
    </row>
    <row r="2" spans="1:3">
      <c r="A2" s="3" t="s">
        <v>1661</v>
      </c>
    </row>
    <row r="3" spans="1:3">
      <c r="A3" s="4" t="s">
        <v>1708</v>
      </c>
      <c r="B3" s="8" t="n">
        <v>2552407</v>
      </c>
      <c r="C3" s="8" t="n">
        <v>2708856</v>
      </c>
    </row>
    <row r="4" spans="1:3">
      <c r="A4" s="4" t="s">
        <v>1501</v>
      </c>
    </row>
    <row r="5" spans="1:3">
      <c r="A5" s="3" t="s">
        <v>1661</v>
      </c>
    </row>
    <row r="6" spans="1:3">
      <c r="A6" s="4" t="s">
        <v>1708</v>
      </c>
      <c r="B6" s="5" t="n">
        <v>179982</v>
      </c>
    </row>
    <row r="7" spans="1:3">
      <c r="A7" s="4" t="s">
        <v>1332</v>
      </c>
    </row>
    <row r="8" spans="1:3">
      <c r="A8" s="3" t="s">
        <v>1661</v>
      </c>
    </row>
    <row r="9" spans="1:3">
      <c r="A9" s="4" t="s">
        <v>1708</v>
      </c>
      <c r="B9" s="5" t="n">
        <v>208901</v>
      </c>
    </row>
    <row r="10" spans="1:3">
      <c r="A10" s="4" t="s">
        <v>1332</v>
      </c>
    </row>
    <row r="11" spans="1:3">
      <c r="A11" s="3" t="s">
        <v>1661</v>
      </c>
    </row>
    <row r="12" spans="1:3">
      <c r="A12" s="4" t="s">
        <v>1708</v>
      </c>
      <c r="B12" s="5" t="n">
        <v>183300</v>
      </c>
    </row>
    <row r="13" spans="1:3">
      <c r="A13" s="4" t="s">
        <v>1333</v>
      </c>
    </row>
    <row r="14" spans="1:3">
      <c r="A14" s="3" t="s">
        <v>1661</v>
      </c>
    </row>
    <row r="15" spans="1:3">
      <c r="A15" s="4" t="s">
        <v>1708</v>
      </c>
      <c r="B15" s="5" t="n">
        <v>230967</v>
      </c>
    </row>
    <row r="16" spans="1:3">
      <c r="A16" s="4" t="s">
        <v>1334</v>
      </c>
    </row>
    <row r="17" spans="1:3">
      <c r="A17" s="3" t="s">
        <v>1661</v>
      </c>
    </row>
    <row r="18" spans="1:3">
      <c r="A18" s="4" t="s">
        <v>1708</v>
      </c>
      <c r="B18" s="5" t="n">
        <v>251869</v>
      </c>
    </row>
    <row r="19" spans="1:3">
      <c r="A19" s="4" t="s">
        <v>1335</v>
      </c>
    </row>
    <row r="20" spans="1:3">
      <c r="A20" s="3" t="s">
        <v>1661</v>
      </c>
    </row>
    <row r="21" spans="1:3">
      <c r="A21" s="4" t="s">
        <v>1708</v>
      </c>
      <c r="B21" s="5" t="n">
        <v>227716</v>
      </c>
    </row>
    <row r="22" spans="1:3">
      <c r="A22" s="4" t="s">
        <v>1502</v>
      </c>
    </row>
    <row r="23" spans="1:3">
      <c r="A23" s="3" t="s">
        <v>1661</v>
      </c>
    </row>
    <row r="24" spans="1:3">
      <c r="A24" s="4" t="s">
        <v>1708</v>
      </c>
      <c r="B24" s="5" t="n">
        <v>192592</v>
      </c>
    </row>
    <row r="25" spans="1:3">
      <c r="A25" s="4" t="s">
        <v>1503</v>
      </c>
    </row>
    <row r="26" spans="1:3">
      <c r="A26" s="3" t="s">
        <v>1661</v>
      </c>
    </row>
    <row r="27" spans="1:3">
      <c r="A27" s="4" t="s">
        <v>1708</v>
      </c>
      <c r="B27" s="5" t="n">
        <v>89963</v>
      </c>
    </row>
    <row r="28" spans="1:3">
      <c r="A28" s="4" t="s">
        <v>1504</v>
      </c>
    </row>
    <row r="29" spans="1:3">
      <c r="A29" s="3" t="s">
        <v>1661</v>
      </c>
    </row>
    <row r="30" spans="1:3">
      <c r="A30" s="4" t="s">
        <v>1708</v>
      </c>
      <c r="B30" s="5" t="n">
        <v>71898</v>
      </c>
    </row>
    <row r="31" spans="1:3">
      <c r="A31" s="4" t="s">
        <v>1505</v>
      </c>
    </row>
    <row r="32" spans="1:3">
      <c r="A32" s="3" t="s">
        <v>1661</v>
      </c>
    </row>
    <row r="33" spans="1:3">
      <c r="A33" s="4" t="s">
        <v>1708</v>
      </c>
      <c r="B33" s="5" t="n">
        <v>15219</v>
      </c>
    </row>
    <row r="34" spans="1:3">
      <c r="A34" s="4" t="s">
        <v>1720</v>
      </c>
    </row>
    <row r="35" spans="1:3">
      <c r="A35" s="3" t="s">
        <v>1661</v>
      </c>
    </row>
    <row r="36" spans="1:3">
      <c r="A36" s="4" t="s">
        <v>1708</v>
      </c>
      <c r="B36" s="5" t="n">
        <v>225000</v>
      </c>
    </row>
    <row r="37" spans="1:3">
      <c r="A37" s="4" t="s">
        <v>1722</v>
      </c>
    </row>
    <row r="38" spans="1:3">
      <c r="A38" s="3" t="s">
        <v>1661</v>
      </c>
    </row>
    <row r="39" spans="1:3">
      <c r="A39" s="4" t="s">
        <v>1708</v>
      </c>
      <c r="B39" s="5" t="n">
        <v>225000</v>
      </c>
    </row>
    <row r="40" spans="1:3">
      <c r="A40" s="4" t="s">
        <v>1721</v>
      </c>
    </row>
    <row r="41" spans="1:3">
      <c r="A41" s="3" t="s">
        <v>1661</v>
      </c>
    </row>
    <row r="42" spans="1:3">
      <c r="A42" s="4" t="s">
        <v>1708</v>
      </c>
      <c r="B42" s="5" t="n">
        <v>225000</v>
      </c>
    </row>
    <row r="43" spans="1:3">
      <c r="A43" s="4" t="s">
        <v>1769</v>
      </c>
    </row>
    <row r="44" spans="1:3">
      <c r="A44" s="3" t="s">
        <v>1661</v>
      </c>
    </row>
    <row r="45" spans="1:3">
      <c r="A45" s="4" t="s">
        <v>1708</v>
      </c>
      <c r="B45" s="8" t="n">
        <v>225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42</v>
      </c>
    </row>
    <row r="3" spans="1:2">
      <c r="A3" s="3" t="s">
        <v>309</v>
      </c>
    </row>
    <row r="4" spans="1:2">
      <c r="A4" s="4" t="s">
        <v>310</v>
      </c>
      <c r="B4" s="4" t="s">
        <v>31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6"/>
  </cols>
  <sheetData>
    <row r="1" spans="1:4">
      <c r="A1" s="1" t="s">
        <v>1775</v>
      </c>
      <c r="B1" s="2" t="s">
        <v>1776</v>
      </c>
      <c r="C1" s="2" t="s">
        <v>1777</v>
      </c>
      <c r="D1" s="2" t="s">
        <v>1778</v>
      </c>
    </row>
    <row r="2" spans="1:4">
      <c r="A2" s="3" t="s">
        <v>1661</v>
      </c>
    </row>
    <row r="3" spans="1:4">
      <c r="A3" s="4" t="s">
        <v>1734</v>
      </c>
      <c r="C3" s="6" t="s">
        <v>1779</v>
      </c>
    </row>
    <row r="4" spans="1:4">
      <c r="A4" s="4" t="s">
        <v>1349</v>
      </c>
    </row>
    <row r="5" spans="1:4">
      <c r="A5" s="3" t="s">
        <v>1661</v>
      </c>
    </row>
    <row r="6" spans="1:4">
      <c r="A6" s="4" t="s">
        <v>1718</v>
      </c>
      <c r="B6" s="8" t="n">
        <v>838595</v>
      </c>
    </row>
    <row r="7" spans="1:4">
      <c r="A7" s="4" t="s">
        <v>1780</v>
      </c>
    </row>
    <row r="8" spans="1:4">
      <c r="A8" s="3" t="s">
        <v>1661</v>
      </c>
    </row>
    <row r="9" spans="1:4">
      <c r="A9" s="4" t="s">
        <v>1718</v>
      </c>
      <c r="D9" s="8" t="n">
        <v>4967581</v>
      </c>
    </row>
    <row r="10" spans="1:4">
      <c r="A10" s="4" t="s">
        <v>1781</v>
      </c>
    </row>
    <row r="11" spans="1:4">
      <c r="A11" s="3" t="s">
        <v>1661</v>
      </c>
    </row>
    <row r="12" spans="1:4">
      <c r="A12" s="4" t="s">
        <v>1739</v>
      </c>
      <c r="B12" s="7" t="n">
        <v>13.4541</v>
      </c>
      <c r="C12" s="7" t="n">
        <v>13.4541</v>
      </c>
      <c r="D12" s="7" t="n">
        <v>13.4541</v>
      </c>
    </row>
    <row r="13" spans="1:4">
      <c r="A13" s="4" t="s">
        <v>1740</v>
      </c>
      <c r="B13" s="7" t="n">
        <v>17.9915</v>
      </c>
      <c r="C13" s="7" t="n">
        <v>17.9915</v>
      </c>
      <c r="D13" s="7" t="n">
        <v>17.9915</v>
      </c>
    </row>
    <row r="14" spans="1:4">
      <c r="A14" s="4" t="s">
        <v>1734</v>
      </c>
      <c r="C14" s="6" t="s">
        <v>1782</v>
      </c>
    </row>
    <row r="15" spans="1:4">
      <c r="A15" s="4" t="s">
        <v>1783</v>
      </c>
    </row>
    <row r="16" spans="1:4">
      <c r="A16" s="3" t="s">
        <v>1661</v>
      </c>
    </row>
    <row r="17" spans="1:4">
      <c r="A17" s="4" t="s">
        <v>1718</v>
      </c>
      <c r="B17" s="8" t="n">
        <v>10996</v>
      </c>
    </row>
    <row r="18" spans="1:4">
      <c r="A18" s="4" t="s">
        <v>1784</v>
      </c>
    </row>
    <row r="19" spans="1:4">
      <c r="A19" s="3" t="s">
        <v>1661</v>
      </c>
    </row>
    <row r="20" spans="1:4">
      <c r="A20" s="4" t="s">
        <v>1718</v>
      </c>
      <c r="D20" s="8" t="n">
        <v>49893</v>
      </c>
    </row>
    <row r="21" spans="1:4">
      <c r="A21" s="4" t="s">
        <v>1785</v>
      </c>
    </row>
    <row r="22" spans="1:4">
      <c r="A22" s="3" t="s">
        <v>1661</v>
      </c>
    </row>
    <row r="23" spans="1:4">
      <c r="A23" s="4" t="s">
        <v>1739</v>
      </c>
      <c r="B23" s="7" t="n">
        <v>13.6663</v>
      </c>
      <c r="C23" s="7" t="n">
        <v>13.6663</v>
      </c>
      <c r="D23" s="7" t="n">
        <v>13.6663</v>
      </c>
    </row>
    <row r="24" spans="1:4">
      <c r="A24" s="4" t="s">
        <v>1740</v>
      </c>
      <c r="B24" s="7" t="n">
        <v>19.6113</v>
      </c>
      <c r="C24" s="7" t="n">
        <v>19.6113</v>
      </c>
      <c r="D24" s="7" t="n">
        <v>19.6113</v>
      </c>
    </row>
    <row r="25" spans="1:4">
      <c r="A25" s="4" t="s">
        <v>1734</v>
      </c>
      <c r="C25" s="6" t="s">
        <v>1786</v>
      </c>
    </row>
    <row r="26" spans="1:4">
      <c r="A26" s="4" t="s">
        <v>1787</v>
      </c>
    </row>
    <row r="27" spans="1:4">
      <c r="A27" s="3" t="s">
        <v>1661</v>
      </c>
    </row>
    <row r="28" spans="1:4">
      <c r="A28" s="4" t="s">
        <v>1718</v>
      </c>
      <c r="B28" s="8" t="n">
        <v>795533</v>
      </c>
    </row>
    <row r="29" spans="1:4">
      <c r="A29" s="4" t="s">
        <v>1788</v>
      </c>
    </row>
    <row r="30" spans="1:4">
      <c r="A30" s="3" t="s">
        <v>1661</v>
      </c>
    </row>
    <row r="31" spans="1:4">
      <c r="A31" s="4" t="s">
        <v>1718</v>
      </c>
      <c r="D31" s="8" t="n">
        <v>4729441</v>
      </c>
    </row>
    <row r="32" spans="1:4">
      <c r="A32" s="4" t="s">
        <v>1785</v>
      </c>
    </row>
    <row r="33" spans="1:4">
      <c r="A33" s="3" t="s">
        <v>1661</v>
      </c>
    </row>
    <row r="34" spans="1:4">
      <c r="A34" s="4" t="s">
        <v>1739</v>
      </c>
      <c r="B34" s="7" t="n">
        <v>13.4541</v>
      </c>
      <c r="C34" s="7" t="n">
        <v>13.4541</v>
      </c>
      <c r="D34" s="7" t="n">
        <v>13.4541</v>
      </c>
    </row>
    <row r="35" spans="1:4">
      <c r="A35" s="4" t="s">
        <v>1740</v>
      </c>
      <c r="B35" s="7" t="n">
        <v>19.3247</v>
      </c>
      <c r="C35" s="7" t="n">
        <v>19.3247</v>
      </c>
      <c r="D35" s="7" t="n">
        <v>19.3247</v>
      </c>
    </row>
    <row r="36" spans="1:4">
      <c r="A36" s="4" t="s">
        <v>1734</v>
      </c>
      <c r="C36" s="6" t="s">
        <v>1789</v>
      </c>
    </row>
    <row r="37" spans="1:4">
      <c r="A37" s="4" t="s">
        <v>1787</v>
      </c>
    </row>
    <row r="38" spans="1:4">
      <c r="A38" s="3" t="s">
        <v>1661</v>
      </c>
    </row>
    <row r="39" spans="1:4">
      <c r="A39" s="4" t="s">
        <v>1718</v>
      </c>
      <c r="B39" s="8" t="n">
        <v>32066</v>
      </c>
    </row>
    <row r="40" spans="1:4">
      <c r="A40" s="4" t="s">
        <v>1788</v>
      </c>
    </row>
    <row r="41" spans="1:4">
      <c r="A41" s="3" t="s">
        <v>1661</v>
      </c>
    </row>
    <row r="42" spans="1:4">
      <c r="A42" s="4" t="s">
        <v>1718</v>
      </c>
      <c r="D42" s="8" t="n">
        <v>188247</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19"/>
  </cols>
  <sheetData>
    <row r="1" spans="1:4">
      <c r="A1" s="1" t="s">
        <v>1790</v>
      </c>
      <c r="B1" s="2" t="s">
        <v>1732</v>
      </c>
      <c r="C1" s="2" t="s">
        <v>1733</v>
      </c>
      <c r="D1" s="2" t="s">
        <v>1791</v>
      </c>
    </row>
    <row r="2" spans="1:4">
      <c r="A2" s="4" t="s">
        <v>1792</v>
      </c>
    </row>
    <row r="3" spans="1:4">
      <c r="A3" s="3" t="s">
        <v>1661</v>
      </c>
    </row>
    <row r="4" spans="1:4">
      <c r="A4" s="4" t="s">
        <v>1744</v>
      </c>
      <c r="B4" s="7" t="n">
        <v>2.0017</v>
      </c>
      <c r="C4" s="7" t="n">
        <v>2.0017</v>
      </c>
      <c r="D4" s="7" t="n">
        <v>2.0017</v>
      </c>
    </row>
    <row r="5" spans="1:4">
      <c r="A5" s="4" t="s">
        <v>1745</v>
      </c>
      <c r="B5" s="7" t="n">
        <v>3.7448</v>
      </c>
      <c r="C5" s="7" t="n">
        <v>3.7448</v>
      </c>
      <c r="D5" s="7" t="n">
        <v>3.7448</v>
      </c>
    </row>
    <row r="6" spans="1:4">
      <c r="A6" s="4" t="s">
        <v>1793</v>
      </c>
    </row>
    <row r="7" spans="1:4">
      <c r="A7" s="3" t="s">
        <v>1661</v>
      </c>
    </row>
    <row r="8" spans="1:4">
      <c r="A8" s="4" t="s">
        <v>1744</v>
      </c>
      <c r="B8" s="7" t="n">
        <v>2.0017</v>
      </c>
      <c r="C8" s="7" t="n">
        <v>2.0017</v>
      </c>
      <c r="D8" s="7" t="n">
        <v>2.0017</v>
      </c>
    </row>
    <row r="9" spans="1:4">
      <c r="A9" s="4" t="s">
        <v>1745</v>
      </c>
      <c r="B9" s="7" t="n">
        <v>3.9043</v>
      </c>
      <c r="C9" s="7" t="n">
        <v>3.9043</v>
      </c>
      <c r="D9" s="7" t="n">
        <v>3.9043</v>
      </c>
    </row>
    <row r="10" spans="1:4">
      <c r="A10" s="4" t="s">
        <v>1794</v>
      </c>
    </row>
    <row r="11" spans="1:4">
      <c r="A11" s="3" t="s">
        <v>1661</v>
      </c>
    </row>
    <row r="12" spans="1:4">
      <c r="A12" s="4" t="s">
        <v>1744</v>
      </c>
      <c r="B12" s="7" t="n">
        <v>2.0017</v>
      </c>
      <c r="C12" s="7" t="n">
        <v>2.0017</v>
      </c>
      <c r="D12" s="7" t="n">
        <v>2.0017</v>
      </c>
    </row>
    <row r="13" spans="1:4">
      <c r="A13" s="4" t="s">
        <v>1745</v>
      </c>
      <c r="B13" s="7" t="n">
        <v>3.7734</v>
      </c>
      <c r="C13" s="7" t="n">
        <v>3.7734</v>
      </c>
      <c r="D13" s="7" t="n">
        <v>3.7734</v>
      </c>
    </row>
    <row r="14" spans="1:4">
      <c r="A14" s="4" t="s">
        <v>1795</v>
      </c>
    </row>
    <row r="15" spans="1:4">
      <c r="A15" s="3" t="s">
        <v>1661</v>
      </c>
    </row>
    <row r="16" spans="1:4">
      <c r="A16" s="4" t="s">
        <v>1744</v>
      </c>
      <c r="B16" s="7" t="n">
        <v>2.0017</v>
      </c>
      <c r="C16" s="7" t="n">
        <v>2.0017</v>
      </c>
      <c r="D16" s="7" t="n">
        <v>2.0017</v>
      </c>
    </row>
    <row r="17" spans="1:4">
      <c r="A17" s="4" t="s">
        <v>1745</v>
      </c>
      <c r="B17" s="7" t="n">
        <v>4.0729</v>
      </c>
      <c r="C17" s="7" t="n">
        <v>4.0729</v>
      </c>
      <c r="D17" s="7" t="n">
        <v>4.0729</v>
      </c>
    </row>
    <row r="18" spans="1:4">
      <c r="A18" s="4" t="s">
        <v>874</v>
      </c>
    </row>
    <row r="19" spans="1:4">
      <c r="A19" s="3" t="s">
        <v>1661</v>
      </c>
    </row>
    <row r="20" spans="1:4">
      <c r="A20" s="4" t="s">
        <v>1734</v>
      </c>
      <c r="C20" s="6" t="s">
        <v>1796</v>
      </c>
    </row>
    <row r="21" spans="1:4">
      <c r="A21" s="4" t="s">
        <v>1797</v>
      </c>
    </row>
    <row r="22" spans="1:4">
      <c r="A22" s="3" t="s">
        <v>1661</v>
      </c>
    </row>
    <row r="23" spans="1:4">
      <c r="A23" s="4" t="s">
        <v>1718</v>
      </c>
      <c r="B23" s="8" t="n">
        <v>229270</v>
      </c>
    </row>
    <row r="24" spans="1:4">
      <c r="A24" s="4" t="s">
        <v>1798</v>
      </c>
    </row>
    <row r="25" spans="1:4">
      <c r="A25" s="3" t="s">
        <v>1661</v>
      </c>
    </row>
    <row r="26" spans="1:4">
      <c r="A26" s="4" t="s">
        <v>1718</v>
      </c>
      <c r="D26" s="8" t="n">
        <v>1298594</v>
      </c>
    </row>
    <row r="27" spans="1:4">
      <c r="A27" s="4" t="s">
        <v>1799</v>
      </c>
    </row>
    <row r="28" spans="1:4">
      <c r="A28" s="3" t="s">
        <v>1661</v>
      </c>
    </row>
    <row r="29" spans="1:4">
      <c r="A29" s="4" t="s">
        <v>1739</v>
      </c>
      <c r="B29" s="7" t="n">
        <v>13.6544</v>
      </c>
      <c r="C29" s="7" t="n">
        <v>13.6544</v>
      </c>
      <c r="D29" s="7" t="n">
        <v>13.6544</v>
      </c>
    </row>
    <row r="30" spans="1:4">
      <c r="A30" s="4" t="s">
        <v>1740</v>
      </c>
      <c r="B30" s="7" t="n">
        <v>19.2153</v>
      </c>
      <c r="C30" s="7" t="n">
        <v>19.2153</v>
      </c>
      <c r="D30" s="7" t="n">
        <v>19.2153</v>
      </c>
    </row>
    <row r="31" spans="1:4">
      <c r="A31" s="4" t="s">
        <v>1734</v>
      </c>
      <c r="C31" s="6" t="s">
        <v>1800</v>
      </c>
    </row>
    <row r="32" spans="1:4">
      <c r="A32" s="4" t="s">
        <v>1801</v>
      </c>
    </row>
    <row r="33" spans="1:4">
      <c r="A33" s="3" t="s">
        <v>1661</v>
      </c>
    </row>
    <row r="34" spans="1:4">
      <c r="A34" s="4" t="s">
        <v>1718</v>
      </c>
      <c r="B34" s="8" t="n">
        <v>56383</v>
      </c>
    </row>
    <row r="35" spans="1:4">
      <c r="A35" s="4" t="s">
        <v>1802</v>
      </c>
    </row>
    <row r="36" spans="1:4">
      <c r="A36" s="3" t="s">
        <v>1661</v>
      </c>
    </row>
    <row r="37" spans="1:4">
      <c r="A37" s="4" t="s">
        <v>1718</v>
      </c>
      <c r="D37" s="8" t="n">
        <v>313540</v>
      </c>
    </row>
    <row r="38" spans="1:4">
      <c r="A38" s="4" t="s">
        <v>1803</v>
      </c>
    </row>
    <row r="39" spans="1:4">
      <c r="A39" s="3" t="s">
        <v>1661</v>
      </c>
    </row>
    <row r="40" spans="1:4">
      <c r="A40" s="4" t="s">
        <v>1739</v>
      </c>
      <c r="B40" s="7" t="n">
        <v>13.6544</v>
      </c>
      <c r="C40" s="7" t="n">
        <v>13.6544</v>
      </c>
      <c r="D40" s="7" t="n">
        <v>13.6544</v>
      </c>
    </row>
    <row r="41" spans="1:4">
      <c r="A41" s="4" t="s">
        <v>1740</v>
      </c>
      <c r="B41" s="7" t="n">
        <v>19.0768</v>
      </c>
      <c r="C41" s="7" t="n">
        <v>19.0768</v>
      </c>
      <c r="D41" s="7" t="n">
        <v>19.0768</v>
      </c>
    </row>
    <row r="42" spans="1:4">
      <c r="A42" s="4" t="s">
        <v>1734</v>
      </c>
      <c r="C42" s="6" t="s">
        <v>1804</v>
      </c>
    </row>
    <row r="43" spans="1:4">
      <c r="A43" s="4" t="s">
        <v>1805</v>
      </c>
    </row>
    <row r="44" spans="1:4">
      <c r="A44" s="3" t="s">
        <v>1661</v>
      </c>
    </row>
    <row r="45" spans="1:4">
      <c r="A45" s="4" t="s">
        <v>1718</v>
      </c>
      <c r="B45" s="8" t="n">
        <v>56383</v>
      </c>
    </row>
    <row r="46" spans="1:4">
      <c r="A46" s="4" t="s">
        <v>1806</v>
      </c>
    </row>
    <row r="47" spans="1:4">
      <c r="A47" s="3" t="s">
        <v>1661</v>
      </c>
    </row>
    <row r="48" spans="1:4">
      <c r="A48" s="4" t="s">
        <v>1718</v>
      </c>
      <c r="D48" s="8" t="n">
        <v>305731</v>
      </c>
    </row>
    <row r="49" spans="1:4">
      <c r="A49" s="4" t="s">
        <v>1807</v>
      </c>
    </row>
    <row r="50" spans="1:4">
      <c r="A50" s="3" t="s">
        <v>1661</v>
      </c>
    </row>
    <row r="51" spans="1:4">
      <c r="A51" s="4" t="s">
        <v>1739</v>
      </c>
      <c r="B51" s="7" t="n">
        <v>13.6547</v>
      </c>
      <c r="C51" s="7" t="n">
        <v>13.6547</v>
      </c>
      <c r="D51" s="7" t="n">
        <v>13.6547</v>
      </c>
    </row>
    <row r="52" spans="1:4">
      <c r="A52" s="4" t="s">
        <v>1740</v>
      </c>
      <c r="B52" s="7" t="n">
        <v>19.6178</v>
      </c>
      <c r="C52" s="7" t="n">
        <v>19.6178</v>
      </c>
      <c r="D52" s="7" t="n">
        <v>19.6178</v>
      </c>
    </row>
    <row r="53" spans="1:4">
      <c r="A53" s="4" t="s">
        <v>1734</v>
      </c>
      <c r="C53" s="6" t="s">
        <v>1808</v>
      </c>
    </row>
    <row r="54" spans="1:4">
      <c r="A54" s="4" t="s">
        <v>1809</v>
      </c>
    </row>
    <row r="55" spans="1:4">
      <c r="A55" s="3" t="s">
        <v>1661</v>
      </c>
    </row>
    <row r="56" spans="1:4">
      <c r="A56" s="4" t="s">
        <v>1718</v>
      </c>
      <c r="B56" s="8" t="n">
        <v>57629</v>
      </c>
    </row>
    <row r="57" spans="1:4">
      <c r="A57" s="4" t="s">
        <v>1810</v>
      </c>
    </row>
    <row r="58" spans="1:4">
      <c r="A58" s="3" t="s">
        <v>1661</v>
      </c>
    </row>
    <row r="59" spans="1:4">
      <c r="A59" s="4" t="s">
        <v>1718</v>
      </c>
      <c r="D59" s="8" t="n">
        <v>343647</v>
      </c>
    </row>
    <row r="60" spans="1:4">
      <c r="A60" s="4" t="s">
        <v>1811</v>
      </c>
    </row>
    <row r="61" spans="1:4">
      <c r="A61" s="3" t="s">
        <v>1661</v>
      </c>
    </row>
    <row r="62" spans="1:4">
      <c r="A62" s="4" t="s">
        <v>1739</v>
      </c>
      <c r="B62" s="7" t="n">
        <v>13.6549</v>
      </c>
      <c r="C62" s="7" t="n">
        <v>13.6549</v>
      </c>
      <c r="D62" s="7" t="n">
        <v>13.6549</v>
      </c>
    </row>
    <row r="63" spans="1:4">
      <c r="A63" s="4" t="s">
        <v>1740</v>
      </c>
      <c r="B63" s="7" t="n">
        <v>19.3564</v>
      </c>
      <c r="C63" s="7" t="n">
        <v>19.3564</v>
      </c>
      <c r="D63" s="7" t="n">
        <v>19.3564</v>
      </c>
    </row>
    <row r="64" spans="1:4">
      <c r="A64" s="4" t="s">
        <v>1734</v>
      </c>
      <c r="C64" s="6" t="s">
        <v>1812</v>
      </c>
    </row>
    <row r="65" spans="1:4">
      <c r="A65" s="4" t="s">
        <v>1813</v>
      </c>
    </row>
    <row r="66" spans="1:4">
      <c r="A66" s="3" t="s">
        <v>1661</v>
      </c>
    </row>
    <row r="67" spans="1:4">
      <c r="A67" s="4" t="s">
        <v>1718</v>
      </c>
      <c r="B67" s="8" t="n">
        <v>58875</v>
      </c>
    </row>
    <row r="68" spans="1:4">
      <c r="A68" s="4" t="s">
        <v>1814</v>
      </c>
    </row>
    <row r="69" spans="1:4">
      <c r="A69" s="3" t="s">
        <v>1661</v>
      </c>
    </row>
    <row r="70" spans="1:4">
      <c r="A70" s="4" t="s">
        <v>1718</v>
      </c>
      <c r="D70" s="8" t="n">
        <v>335676</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6"/>
    <col customWidth="1" max="2" min="2" width="22"/>
  </cols>
  <sheetData>
    <row r="1" spans="1:2">
      <c r="A1" s="1" t="s">
        <v>1815</v>
      </c>
      <c r="B1" s="2" t="s">
        <v>1</v>
      </c>
    </row>
    <row r="2" spans="1:2">
      <c r="B2" s="2" t="s">
        <v>848</v>
      </c>
    </row>
    <row r="3" spans="1:2">
      <c r="A3" s="3" t="s">
        <v>1661</v>
      </c>
    </row>
    <row r="4" spans="1:2">
      <c r="A4" s="4" t="s">
        <v>1176</v>
      </c>
      <c r="B4" s="6" t="s">
        <v>1761</v>
      </c>
    </row>
    <row r="5" spans="1:2">
      <c r="A5" s="4" t="s">
        <v>1816</v>
      </c>
      <c r="B5" s="5" t="n">
        <v>-565005</v>
      </c>
    </row>
    <row r="6" spans="1:2">
      <c r="A6" s="4" t="s">
        <v>1817</v>
      </c>
      <c r="B6" s="5" t="n">
        <v>914180</v>
      </c>
    </row>
    <row r="7" spans="1:2">
      <c r="A7" s="4" t="s">
        <v>1187</v>
      </c>
      <c r="B7" s="5" t="n">
        <v>5549389</v>
      </c>
    </row>
    <row r="8" spans="1:2">
      <c r="A8" s="4" t="s">
        <v>1764</v>
      </c>
    </row>
    <row r="9" spans="1:2">
      <c r="A9" s="3" t="s">
        <v>1661</v>
      </c>
    </row>
    <row r="10" spans="1:2">
      <c r="A10" s="4" t="s">
        <v>1176</v>
      </c>
      <c r="B10" s="5" t="n">
        <v>8937217</v>
      </c>
    </row>
    <row r="11" spans="1:2">
      <c r="A11" s="4" t="s">
        <v>1816</v>
      </c>
      <c r="B11" s="5" t="n">
        <v>-856068</v>
      </c>
    </row>
    <row r="12" spans="1:2">
      <c r="A12" s="4" t="s">
        <v>1817</v>
      </c>
      <c r="B12" s="5" t="n">
        <v>1385121</v>
      </c>
    </row>
    <row r="13" spans="1:2">
      <c r="A13" s="4" t="s">
        <v>1187</v>
      </c>
      <c r="B13" s="5" t="n">
        <v>8408164</v>
      </c>
    </row>
    <row r="14" spans="1:2">
      <c r="A14" s="4" t="s">
        <v>874</v>
      </c>
    </row>
    <row r="15" spans="1:2">
      <c r="A15" s="3" t="s">
        <v>1661</v>
      </c>
    </row>
    <row r="16" spans="1:2">
      <c r="A16" s="4" t="s">
        <v>1176</v>
      </c>
      <c r="B16" s="5" t="n">
        <v>-2303937</v>
      </c>
    </row>
    <row r="17" spans="1:2">
      <c r="A17" s="4" t="s">
        <v>1816</v>
      </c>
      <c r="B17" s="5" t="n">
        <v>325364</v>
      </c>
    </row>
    <row r="18" spans="1:2">
      <c r="A18" s="4" t="s">
        <v>1817</v>
      </c>
      <c r="B18" s="5" t="n">
        <v>187002</v>
      </c>
    </row>
    <row r="19" spans="1:2">
      <c r="A19" s="4" t="s">
        <v>1187</v>
      </c>
      <c r="B19" s="5" t="n">
        <v>-1791571</v>
      </c>
    </row>
    <row r="20" spans="1:2">
      <c r="A20" s="4" t="s">
        <v>1818</v>
      </c>
    </row>
    <row r="21" spans="1:2">
      <c r="A21" s="3" t="s">
        <v>1661</v>
      </c>
    </row>
    <row r="22" spans="1:2">
      <c r="A22" s="4" t="s">
        <v>1176</v>
      </c>
      <c r="B22" s="5" t="n">
        <v>-3292388</v>
      </c>
    </row>
    <row r="23" spans="1:2">
      <c r="A23" s="4" t="s">
        <v>1816</v>
      </c>
      <c r="B23" s="5" t="n">
        <v>464806</v>
      </c>
    </row>
    <row r="24" spans="1:2">
      <c r="A24" s="4" t="s">
        <v>1817</v>
      </c>
      <c r="B24" s="5" t="n">
        <v>267146</v>
      </c>
    </row>
    <row r="25" spans="1:2">
      <c r="A25" s="4" t="s">
        <v>1187</v>
      </c>
      <c r="B25" s="5" t="n">
        <v>-2560436</v>
      </c>
    </row>
    <row r="26" spans="1:2">
      <c r="A26" s="4" t="s">
        <v>1819</v>
      </c>
    </row>
    <row r="27" spans="1:2">
      <c r="A27" s="3" t="s">
        <v>1661</v>
      </c>
    </row>
    <row r="28" spans="1:2">
      <c r="A28" s="4" t="s">
        <v>1176</v>
      </c>
      <c r="B28" s="5" t="n">
        <v>988451</v>
      </c>
    </row>
    <row r="29" spans="1:2">
      <c r="A29" s="4" t="s">
        <v>1816</v>
      </c>
      <c r="B29" s="5" t="n">
        <v>-139442</v>
      </c>
    </row>
    <row r="30" spans="1:2">
      <c r="A30" s="4" t="s">
        <v>1817</v>
      </c>
      <c r="B30" s="5" t="n">
        <v>-80144</v>
      </c>
    </row>
    <row r="31" spans="1:2">
      <c r="A31" s="4" t="s">
        <v>1187</v>
      </c>
      <c r="B31" s="6" t="s">
        <v>1820</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21"/>
  </cols>
  <sheetData>
    <row r="1" spans="1:2">
      <c r="A1" s="1" t="s">
        <v>1821</v>
      </c>
      <c r="B1" s="2" t="s">
        <v>1339</v>
      </c>
    </row>
    <row r="2" spans="1:2">
      <c r="A2" s="3" t="s">
        <v>1661</v>
      </c>
    </row>
    <row r="3" spans="1:2">
      <c r="A3" s="4" t="s">
        <v>1718</v>
      </c>
      <c r="B3" s="8" t="n">
        <v>266691</v>
      </c>
    </row>
    <row r="4" spans="1:2">
      <c r="A4" s="4" t="s">
        <v>1752</v>
      </c>
    </row>
    <row r="5" spans="1:2">
      <c r="A5" s="3" t="s">
        <v>1661</v>
      </c>
    </row>
    <row r="6" spans="1:2">
      <c r="A6" s="4" t="s">
        <v>1718</v>
      </c>
      <c r="B6" s="5" t="n">
        <v>61369</v>
      </c>
    </row>
    <row r="7" spans="1:2">
      <c r="A7" s="4" t="s">
        <v>1753</v>
      </c>
    </row>
    <row r="8" spans="1:2">
      <c r="A8" s="3" t="s">
        <v>1661</v>
      </c>
    </row>
    <row r="9" spans="1:2">
      <c r="A9" s="4" t="s">
        <v>1718</v>
      </c>
      <c r="B9" s="5" t="n">
        <v>65612</v>
      </c>
    </row>
    <row r="10" spans="1:2">
      <c r="A10" s="4" t="s">
        <v>1754</v>
      </c>
    </row>
    <row r="11" spans="1:2">
      <c r="A11" s="3" t="s">
        <v>1661</v>
      </c>
    </row>
    <row r="12" spans="1:2">
      <c r="A12" s="4" t="s">
        <v>1718</v>
      </c>
      <c r="B12" s="5" t="n">
        <v>69855</v>
      </c>
    </row>
    <row r="13" spans="1:2">
      <c r="A13" s="4" t="s">
        <v>1736</v>
      </c>
    </row>
    <row r="14" spans="1:2">
      <c r="A14" s="3" t="s">
        <v>1661</v>
      </c>
    </row>
    <row r="15" spans="1:2">
      <c r="A15" s="4" t="s">
        <v>1718</v>
      </c>
      <c r="B15" s="8" t="n">
        <v>69855</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1822</v>
      </c>
      <c r="C1" s="2" t="s">
        <v>42</v>
      </c>
      <c r="D1" s="2" t="s">
        <v>43</v>
      </c>
    </row>
    <row r="2" spans="1:4">
      <c r="A2" s="4" t="s">
        <v>1823</v>
      </c>
    </row>
    <row r="3" spans="1:4">
      <c r="A3" s="3" t="s">
        <v>1661</v>
      </c>
    </row>
    <row r="4" spans="1:4">
      <c r="A4" s="4" t="s">
        <v>1824</v>
      </c>
      <c r="C4" s="4" t="s">
        <v>1825</v>
      </c>
      <c r="D4" s="4" t="s">
        <v>1826</v>
      </c>
    </row>
    <row r="5" spans="1:4">
      <c r="A5" s="4" t="s">
        <v>1827</v>
      </c>
    </row>
    <row r="6" spans="1:4">
      <c r="A6" s="3" t="s">
        <v>1661</v>
      </c>
    </row>
    <row r="7" spans="1:4">
      <c r="A7" s="4" t="s">
        <v>1824</v>
      </c>
      <c r="C7" s="4" t="s">
        <v>1828</v>
      </c>
      <c r="D7" s="4" t="s">
        <v>1829</v>
      </c>
    </row>
    <row r="8" spans="1:4">
      <c r="A8" s="4" t="s">
        <v>1830</v>
      </c>
    </row>
    <row r="9" spans="1:4">
      <c r="A9" s="3" t="s">
        <v>1661</v>
      </c>
    </row>
    <row r="10" spans="1:4">
      <c r="A10" s="4" t="s">
        <v>1824</v>
      </c>
      <c r="C10" s="4" t="s">
        <v>1831</v>
      </c>
      <c r="D10" s="4" t="s">
        <v>1832</v>
      </c>
    </row>
    <row r="11" spans="1:4">
      <c r="A11" s="4" t="s">
        <v>1833</v>
      </c>
    </row>
    <row r="12" spans="1:4">
      <c r="A12" s="3" t="s">
        <v>1661</v>
      </c>
    </row>
    <row r="13" spans="1:4">
      <c r="A13" s="4" t="s">
        <v>1824</v>
      </c>
      <c r="C13" s="4" t="s">
        <v>1834</v>
      </c>
      <c r="D13" s="4" t="s">
        <v>1835</v>
      </c>
    </row>
    <row r="14" spans="1:4">
      <c r="A14" s="4" t="s">
        <v>1836</v>
      </c>
    </row>
    <row r="15" spans="1:4">
      <c r="A15" s="3" t="s">
        <v>1661</v>
      </c>
    </row>
    <row r="16" spans="1:4">
      <c r="A16" s="4" t="s">
        <v>1824</v>
      </c>
      <c r="B16" s="4" t="s">
        <v>656</v>
      </c>
      <c r="C16" s="4" t="s">
        <v>1837</v>
      </c>
      <c r="D16" s="4" t="s">
        <v>1838</v>
      </c>
    </row>
    <row r="17" spans="1:4"/>
    <row r="18" spans="1:4">
      <c r="A18" s="4" t="s">
        <v>656</v>
      </c>
      <c r="B18" s="4" t="s">
        <v>1839</v>
      </c>
    </row>
  </sheetData>
  <mergeCells count="3">
    <mergeCell ref="A1:B1"/>
    <mergeCell ref="A17:C17"/>
    <mergeCell ref="B18:C18"/>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840</v>
      </c>
      <c r="B1" s="2" t="s">
        <v>42</v>
      </c>
      <c r="C1" s="2" t="s">
        <v>43</v>
      </c>
      <c r="D1" s="2" t="s">
        <v>100</v>
      </c>
    </row>
    <row r="2" spans="1:4">
      <c r="A2" s="4" t="s">
        <v>1841</v>
      </c>
    </row>
    <row r="3" spans="1:4">
      <c r="A3" s="3" t="s">
        <v>1661</v>
      </c>
    </row>
    <row r="4" spans="1:4">
      <c r="A4" s="4" t="s">
        <v>1842</v>
      </c>
      <c r="B4" s="4" t="s">
        <v>1843</v>
      </c>
      <c r="C4" s="4" t="s">
        <v>1844</v>
      </c>
      <c r="D4" s="4" t="s">
        <v>1845</v>
      </c>
    </row>
    <row r="5" spans="1:4">
      <c r="A5" s="4" t="s">
        <v>864</v>
      </c>
    </row>
    <row r="6" spans="1:4">
      <c r="A6" s="3" t="s">
        <v>1661</v>
      </c>
    </row>
    <row r="7" spans="1:4">
      <c r="A7" s="4" t="s">
        <v>1842</v>
      </c>
      <c r="B7" s="4" t="s">
        <v>1846</v>
      </c>
      <c r="C7" s="4" t="s">
        <v>1847</v>
      </c>
      <c r="D7" s="4" t="s">
        <v>1847</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5"/>
  </cols>
  <sheetData>
    <row r="1" spans="1:4">
      <c r="A1" s="1" t="s">
        <v>1848</v>
      </c>
      <c r="C1" s="2" t="s">
        <v>42</v>
      </c>
      <c r="D1" s="2" t="s">
        <v>43</v>
      </c>
    </row>
    <row r="2" spans="1:4">
      <c r="A2" s="3" t="s">
        <v>1661</v>
      </c>
    </row>
    <row r="3" spans="1:4">
      <c r="A3" s="4" t="s">
        <v>1849</v>
      </c>
      <c r="C3" s="6" t="s">
        <v>1850</v>
      </c>
      <c r="D3" s="6" t="s">
        <v>1851</v>
      </c>
    </row>
    <row r="4" spans="1:4">
      <c r="A4" s="4" t="s">
        <v>1852</v>
      </c>
      <c r="C4" s="5" t="n">
        <v>4934</v>
      </c>
      <c r="D4" s="5" t="n">
        <v>8890</v>
      </c>
    </row>
    <row r="5" spans="1:4">
      <c r="A5" s="4" t="s">
        <v>1853</v>
      </c>
      <c r="C5" s="5" t="n">
        <v>8501092</v>
      </c>
      <c r="D5" s="5" t="n">
        <v>7915248</v>
      </c>
    </row>
    <row r="6" spans="1:4">
      <c r="A6" s="4" t="s">
        <v>1854</v>
      </c>
    </row>
    <row r="7" spans="1:4">
      <c r="A7" s="3" t="s">
        <v>1661</v>
      </c>
    </row>
    <row r="8" spans="1:4">
      <c r="A8" s="4" t="s">
        <v>1849</v>
      </c>
      <c r="C8" s="5" t="n">
        <v>159848</v>
      </c>
      <c r="D8" s="5" t="n">
        <v>1103647</v>
      </c>
    </row>
    <row r="9" spans="1:4">
      <c r="A9" s="4" t="s">
        <v>1855</v>
      </c>
    </row>
    <row r="10" spans="1:4">
      <c r="A10" s="3" t="s">
        <v>1661</v>
      </c>
    </row>
    <row r="11" spans="1:4">
      <c r="A11" s="4" t="s">
        <v>1852</v>
      </c>
      <c r="B11" s="4" t="s">
        <v>656</v>
      </c>
      <c r="C11" s="5" t="n">
        <v>4934</v>
      </c>
      <c r="D11" s="5" t="n">
        <v>8890</v>
      </c>
    </row>
    <row r="12" spans="1:4">
      <c r="A12" s="4" t="s">
        <v>1856</v>
      </c>
    </row>
    <row r="13" spans="1:4">
      <c r="A13" s="3" t="s">
        <v>1661</v>
      </c>
    </row>
    <row r="14" spans="1:4">
      <c r="A14" s="4" t="s">
        <v>1849</v>
      </c>
      <c r="C14" s="5" t="n">
        <v>5475075</v>
      </c>
      <c r="D14" s="5" t="n">
        <v>4294100</v>
      </c>
    </row>
    <row r="15" spans="1:4">
      <c r="A15" s="4" t="s">
        <v>1857</v>
      </c>
    </row>
    <row r="16" spans="1:4">
      <c r="A16" s="3" t="s">
        <v>1661</v>
      </c>
    </row>
    <row r="17" spans="1:4">
      <c r="A17" s="4" t="s">
        <v>1849</v>
      </c>
      <c r="C17" s="5" t="n">
        <v>109933</v>
      </c>
      <c r="D17" s="5" t="n">
        <v>1175098</v>
      </c>
    </row>
    <row r="18" spans="1:4">
      <c r="A18" s="4" t="s">
        <v>1858</v>
      </c>
    </row>
    <row r="19" spans="1:4">
      <c r="A19" s="3" t="s">
        <v>1661</v>
      </c>
    </row>
    <row r="20" spans="1:4">
      <c r="A20" s="4" t="s">
        <v>1849</v>
      </c>
      <c r="D20" s="5" t="n">
        <v>79136</v>
      </c>
    </row>
    <row r="21" spans="1:4">
      <c r="A21" s="4" t="s">
        <v>1859</v>
      </c>
    </row>
    <row r="22" spans="1:4">
      <c r="A22" s="3" t="s">
        <v>1661</v>
      </c>
    </row>
    <row r="23" spans="1:4">
      <c r="A23" s="4" t="s">
        <v>1849</v>
      </c>
      <c r="C23" s="5" t="n">
        <v>1458424</v>
      </c>
      <c r="D23" s="5" t="n">
        <v>1076</v>
      </c>
    </row>
    <row r="24" spans="1:4">
      <c r="A24" s="4" t="s">
        <v>1860</v>
      </c>
    </row>
    <row r="25" spans="1:4">
      <c r="A25" s="3" t="s">
        <v>1661</v>
      </c>
    </row>
    <row r="26" spans="1:4">
      <c r="A26" s="4" t="s">
        <v>1849</v>
      </c>
      <c r="D26" s="5" t="n">
        <v>29</v>
      </c>
    </row>
    <row r="27" spans="1:4">
      <c r="A27" s="4" t="s">
        <v>1861</v>
      </c>
    </row>
    <row r="28" spans="1:4">
      <c r="A28" s="3" t="s">
        <v>1661</v>
      </c>
    </row>
    <row r="29" spans="1:4">
      <c r="A29" s="4" t="s">
        <v>1849</v>
      </c>
      <c r="C29" s="5" t="n">
        <v>121132</v>
      </c>
      <c r="D29" s="5" t="n">
        <v>165899</v>
      </c>
    </row>
    <row r="30" spans="1:4">
      <c r="A30" s="4" t="s">
        <v>1862</v>
      </c>
    </row>
    <row r="31" spans="1:4">
      <c r="A31" s="3" t="s">
        <v>1661</v>
      </c>
    </row>
    <row r="32" spans="1:4">
      <c r="A32" s="4" t="s">
        <v>1849</v>
      </c>
      <c r="C32" s="6" t="s">
        <v>1863</v>
      </c>
      <c r="D32" s="5" t="n">
        <v>169580</v>
      </c>
    </row>
    <row r="33" spans="1:4">
      <c r="A33" s="4" t="s">
        <v>1864</v>
      </c>
    </row>
    <row r="34" spans="1:4">
      <c r="A34" s="3" t="s">
        <v>1661</v>
      </c>
    </row>
    <row r="35" spans="1:4">
      <c r="A35" s="4" t="s">
        <v>1849</v>
      </c>
      <c r="D35" s="5" t="n">
        <v>917541</v>
      </c>
    </row>
    <row r="36" spans="1:4">
      <c r="A36" s="4" t="s">
        <v>1865</v>
      </c>
    </row>
    <row r="37" spans="1:4">
      <c r="A37" s="3" t="s">
        <v>1661</v>
      </c>
    </row>
    <row r="38" spans="1:4">
      <c r="A38" s="4" t="s">
        <v>1849</v>
      </c>
      <c r="D38" s="6" t="s">
        <v>1866</v>
      </c>
    </row>
    <row r="39" spans="1:4"/>
    <row r="40" spans="1:4">
      <c r="A40" s="4" t="s">
        <v>656</v>
      </c>
      <c r="B40" s="4" t="s">
        <v>1867</v>
      </c>
    </row>
  </sheetData>
  <mergeCells count="3">
    <mergeCell ref="A1:B1"/>
    <mergeCell ref="A39:C39"/>
    <mergeCell ref="B40:C40"/>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80"/>
    <col customWidth="1" max="2" min="2" width="22"/>
  </cols>
  <sheetData>
    <row r="1" spans="1:2">
      <c r="A1" s="1" t="s">
        <v>1868</v>
      </c>
      <c r="B1" s="2" t="s">
        <v>1</v>
      </c>
    </row>
    <row r="2" spans="1:2">
      <c r="B2" s="2" t="s">
        <v>848</v>
      </c>
    </row>
    <row r="3" spans="1:2">
      <c r="A3" s="4" t="s">
        <v>1869</v>
      </c>
    </row>
    <row r="4" spans="1:2">
      <c r="A4" s="3" t="s">
        <v>1661</v>
      </c>
    </row>
    <row r="5" spans="1:2">
      <c r="A5" s="4" t="s">
        <v>1870</v>
      </c>
      <c r="B5" s="6" t="s">
        <v>1871</v>
      </c>
    </row>
    <row r="6" spans="1:2">
      <c r="A6" s="4" t="s">
        <v>1872</v>
      </c>
      <c r="B6" s="5" t="n">
        <v>-7055927</v>
      </c>
    </row>
    <row r="7" spans="1:2">
      <c r="A7" s="4" t="s">
        <v>1873</v>
      </c>
      <c r="B7" s="5" t="n">
        <v>-14111853</v>
      </c>
    </row>
    <row r="8" spans="1:2">
      <c r="A8" s="4" t="s">
        <v>1874</v>
      </c>
    </row>
    <row r="9" spans="1:2">
      <c r="A9" s="3" t="s">
        <v>1661</v>
      </c>
    </row>
    <row r="10" spans="1:2">
      <c r="A10" s="4" t="s">
        <v>1870</v>
      </c>
      <c r="B10" s="5" t="n">
        <v>-81773</v>
      </c>
    </row>
    <row r="11" spans="1:2">
      <c r="A11" s="4" t="s">
        <v>1872</v>
      </c>
      <c r="B11" s="5" t="n">
        <v>-1671426</v>
      </c>
    </row>
    <row r="12" spans="1:2">
      <c r="A12" s="4" t="s">
        <v>1873</v>
      </c>
      <c r="B12" s="5" t="n">
        <v>-3342851</v>
      </c>
    </row>
    <row r="13" spans="1:2">
      <c r="A13" s="4" t="s">
        <v>1875</v>
      </c>
    </row>
    <row r="14" spans="1:2">
      <c r="A14" s="3" t="s">
        <v>1661</v>
      </c>
    </row>
    <row r="15" spans="1:2">
      <c r="A15" s="4" t="s">
        <v>1870</v>
      </c>
      <c r="B15" s="5" t="n">
        <v>-89189</v>
      </c>
    </row>
    <row r="16" spans="1:2">
      <c r="A16" s="4" t="s">
        <v>1872</v>
      </c>
      <c r="B16" s="5" t="n">
        <v>-445944</v>
      </c>
    </row>
    <row r="17" spans="1:2">
      <c r="A17" s="4" t="s">
        <v>1873</v>
      </c>
      <c r="B17" s="5" t="n">
        <v>-891887</v>
      </c>
    </row>
    <row r="18" spans="1:2">
      <c r="A18" s="4" t="s">
        <v>1876</v>
      </c>
    </row>
    <row r="19" spans="1:2">
      <c r="A19" s="3" t="s">
        <v>1661</v>
      </c>
    </row>
    <row r="20" spans="1:2">
      <c r="A20" s="4" t="s">
        <v>1870</v>
      </c>
      <c r="B20" s="5" t="n">
        <v>-10559</v>
      </c>
    </row>
    <row r="21" spans="1:2">
      <c r="A21" s="4" t="s">
        <v>1872</v>
      </c>
      <c r="B21" s="5" t="n">
        <v>-215823</v>
      </c>
    </row>
    <row r="22" spans="1:2">
      <c r="A22" s="4" t="s">
        <v>1873</v>
      </c>
      <c r="B22" s="5" t="n">
        <v>-431647</v>
      </c>
    </row>
    <row r="23" spans="1:2">
      <c r="A23" s="4" t="s">
        <v>1877</v>
      </c>
    </row>
    <row r="24" spans="1:2">
      <c r="A24" s="3" t="s">
        <v>1661</v>
      </c>
    </row>
    <row r="25" spans="1:2">
      <c r="A25" s="4" t="s">
        <v>1870</v>
      </c>
      <c r="B25" s="5" t="n">
        <v>-7625</v>
      </c>
    </row>
    <row r="26" spans="1:2">
      <c r="A26" s="4" t="s">
        <v>1872</v>
      </c>
      <c r="B26" s="5" t="n">
        <v>-38124</v>
      </c>
    </row>
    <row r="27" spans="1:2">
      <c r="A27" s="4" t="s">
        <v>1873</v>
      </c>
      <c r="B27" s="5" t="n">
        <v>-76248</v>
      </c>
    </row>
    <row r="28" spans="1:2">
      <c r="A28" s="4" t="s">
        <v>1878</v>
      </c>
    </row>
    <row r="29" spans="1:2">
      <c r="A29" s="3" t="s">
        <v>1661</v>
      </c>
    </row>
    <row r="30" spans="1:2">
      <c r="A30" s="4" t="s">
        <v>1870</v>
      </c>
      <c r="B30" s="5" t="n">
        <v>-9190</v>
      </c>
    </row>
    <row r="31" spans="1:2">
      <c r="A31" s="4" t="s">
        <v>1872</v>
      </c>
      <c r="B31" s="5" t="n">
        <v>-187844</v>
      </c>
    </row>
    <row r="32" spans="1:2">
      <c r="A32" s="4" t="s">
        <v>1873</v>
      </c>
      <c r="B32" s="5" t="n">
        <v>-375688</v>
      </c>
    </row>
    <row r="33" spans="1:2">
      <c r="A33" s="4" t="s">
        <v>1879</v>
      </c>
    </row>
    <row r="34" spans="1:2">
      <c r="A34" s="3" t="s">
        <v>1661</v>
      </c>
    </row>
    <row r="35" spans="1:2">
      <c r="A35" s="4" t="s">
        <v>1870</v>
      </c>
      <c r="B35" s="5" t="n">
        <v>-20536</v>
      </c>
    </row>
    <row r="36" spans="1:2">
      <c r="A36" s="4" t="s">
        <v>1872</v>
      </c>
      <c r="B36" s="5" t="n">
        <v>-419744</v>
      </c>
    </row>
    <row r="37" spans="1:2">
      <c r="A37" s="4" t="s">
        <v>1873</v>
      </c>
      <c r="B37" s="5" t="n">
        <v>-839487</v>
      </c>
    </row>
    <row r="38" spans="1:2">
      <c r="A38" s="4" t="s">
        <v>1880</v>
      </c>
    </row>
    <row r="39" spans="1:2">
      <c r="A39" s="3" t="s">
        <v>1661</v>
      </c>
    </row>
    <row r="40" spans="1:2">
      <c r="A40" s="4" t="s">
        <v>1870</v>
      </c>
      <c r="B40" s="5" t="n">
        <v>-9931</v>
      </c>
    </row>
    <row r="41" spans="1:2">
      <c r="A41" s="4" t="s">
        <v>1872</v>
      </c>
      <c r="B41" s="5" t="n">
        <v>-478958</v>
      </c>
    </row>
    <row r="42" spans="1:2">
      <c r="A42" s="4" t="s">
        <v>1873</v>
      </c>
      <c r="B42" s="5" t="n">
        <v>-1685285</v>
      </c>
    </row>
    <row r="43" spans="1:2">
      <c r="A43" s="4" t="s">
        <v>1881</v>
      </c>
    </row>
    <row r="44" spans="1:2">
      <c r="A44" s="3" t="s">
        <v>1661</v>
      </c>
    </row>
    <row r="45" spans="1:2">
      <c r="A45" s="4" t="s">
        <v>1870</v>
      </c>
      <c r="B45" s="5" t="n">
        <v>-4033</v>
      </c>
    </row>
    <row r="46" spans="1:2">
      <c r="A46" s="4" t="s">
        <v>1872</v>
      </c>
      <c r="B46" s="5" t="n">
        <v>-82372</v>
      </c>
    </row>
    <row r="47" spans="1:2">
      <c r="A47" s="4" t="s">
        <v>1873</v>
      </c>
      <c r="B47" s="5" t="n">
        <v>-164742</v>
      </c>
    </row>
    <row r="48" spans="1:2">
      <c r="A48" s="4" t="s">
        <v>1882</v>
      </c>
    </row>
    <row r="49" spans="1:2">
      <c r="A49" s="3" t="s">
        <v>1661</v>
      </c>
    </row>
    <row r="50" spans="1:2">
      <c r="A50" s="4" t="s">
        <v>1870</v>
      </c>
      <c r="B50" s="5" t="n">
        <v>-5271</v>
      </c>
    </row>
    <row r="51" spans="1:2">
      <c r="A51" s="4" t="s">
        <v>1872</v>
      </c>
      <c r="B51" s="5" t="n">
        <v>-107743</v>
      </c>
    </row>
    <row r="52" spans="1:2">
      <c r="A52" s="4" t="s">
        <v>1873</v>
      </c>
      <c r="B52" s="5" t="n">
        <v>-215486</v>
      </c>
    </row>
    <row r="53" spans="1:2">
      <c r="A53" s="4" t="s">
        <v>1883</v>
      </c>
    </row>
    <row r="54" spans="1:2">
      <c r="A54" s="3" t="s">
        <v>1661</v>
      </c>
    </row>
    <row r="55" spans="1:2">
      <c r="A55" s="4" t="s">
        <v>1870</v>
      </c>
      <c r="B55" s="5" t="n">
        <v>-16809</v>
      </c>
    </row>
    <row r="56" spans="1:2">
      <c r="A56" s="4" t="s">
        <v>1872</v>
      </c>
      <c r="B56" s="5" t="n">
        <v>-345832</v>
      </c>
    </row>
    <row r="57" spans="1:2">
      <c r="A57" s="4" t="s">
        <v>1873</v>
      </c>
      <c r="B57" s="5" t="n">
        <v>-691949</v>
      </c>
    </row>
    <row r="58" spans="1:2">
      <c r="A58" s="4" t="s">
        <v>1884</v>
      </c>
    </row>
    <row r="59" spans="1:2">
      <c r="A59" s="3" t="s">
        <v>1661</v>
      </c>
    </row>
    <row r="60" spans="1:2">
      <c r="A60" s="4" t="s">
        <v>1870</v>
      </c>
      <c r="B60" s="5" t="n">
        <v>-45323</v>
      </c>
    </row>
    <row r="61" spans="1:2">
      <c r="A61" s="4" t="s">
        <v>1872</v>
      </c>
      <c r="B61" s="5" t="n">
        <v>-926395</v>
      </c>
    </row>
    <row r="62" spans="1:2">
      <c r="A62" s="4" t="s">
        <v>1873</v>
      </c>
      <c r="B62" s="5" t="n">
        <v>-1852791</v>
      </c>
    </row>
    <row r="63" spans="1:2">
      <c r="A63" s="4" t="s">
        <v>1885</v>
      </c>
    </row>
    <row r="64" spans="1:2">
      <c r="A64" s="3" t="s">
        <v>1661</v>
      </c>
    </row>
    <row r="65" spans="1:2">
      <c r="A65" s="4" t="s">
        <v>1870</v>
      </c>
      <c r="B65" s="5" t="n">
        <v>-5730</v>
      </c>
    </row>
    <row r="66" spans="1:2">
      <c r="A66" s="4" t="s">
        <v>1872</v>
      </c>
      <c r="B66" s="5" t="n">
        <v>37283</v>
      </c>
    </row>
    <row r="67" spans="1:2">
      <c r="A67" s="4" t="s">
        <v>1873</v>
      </c>
      <c r="B67" s="5" t="n">
        <v>73854</v>
      </c>
    </row>
    <row r="68" spans="1:2">
      <c r="A68" s="4" t="s">
        <v>1886</v>
      </c>
    </row>
    <row r="69" spans="1:2">
      <c r="A69" s="3" t="s">
        <v>1661</v>
      </c>
    </row>
    <row r="70" spans="1:2">
      <c r="A70" s="4" t="s">
        <v>1870</v>
      </c>
      <c r="B70" s="5" t="n">
        <v>12982</v>
      </c>
    </row>
    <row r="71" spans="1:2">
      <c r="A71" s="4" t="s">
        <v>1872</v>
      </c>
      <c r="B71" s="5" t="n">
        <v>-20906</v>
      </c>
    </row>
    <row r="72" spans="1:2">
      <c r="A72" s="4" t="s">
        <v>1873</v>
      </c>
      <c r="B72" s="5" t="n">
        <v>-41331</v>
      </c>
    </row>
    <row r="73" spans="1:2">
      <c r="A73" s="4" t="s">
        <v>1887</v>
      </c>
    </row>
    <row r="74" spans="1:2">
      <c r="A74" s="3" t="s">
        <v>1661</v>
      </c>
    </row>
    <row r="75" spans="1:2">
      <c r="A75" s="4" t="s">
        <v>1870</v>
      </c>
      <c r="B75" s="5" t="n">
        <v>5778</v>
      </c>
    </row>
    <row r="76" spans="1:2">
      <c r="A76" s="4" t="s">
        <v>1872</v>
      </c>
      <c r="B76" s="5" t="n">
        <v>-6495</v>
      </c>
    </row>
    <row r="77" spans="1:2">
      <c r="A77" s="4" t="s">
        <v>1873</v>
      </c>
      <c r="B77" s="5" t="n">
        <v>-13154</v>
      </c>
    </row>
    <row r="78" spans="1:2">
      <c r="A78" s="4" t="s">
        <v>1888</v>
      </c>
    </row>
    <row r="79" spans="1:2">
      <c r="A79" s="3" t="s">
        <v>1661</v>
      </c>
    </row>
    <row r="80" spans="1:2">
      <c r="A80" s="4" t="s">
        <v>1870</v>
      </c>
      <c r="B80" s="5" t="n">
        <v>11644</v>
      </c>
    </row>
    <row r="81" spans="1:2">
      <c r="A81" s="4" t="s">
        <v>1872</v>
      </c>
      <c r="B81" s="5" t="n">
        <v>-18569</v>
      </c>
    </row>
    <row r="82" spans="1:2">
      <c r="A82" s="4" t="s">
        <v>1873</v>
      </c>
      <c r="B82" s="5" t="n">
        <v>-37943</v>
      </c>
    </row>
    <row r="83" spans="1:2">
      <c r="A83" s="4" t="s">
        <v>1889</v>
      </c>
    </row>
    <row r="84" spans="1:2">
      <c r="A84" s="3" t="s">
        <v>1661</v>
      </c>
    </row>
    <row r="85" spans="1:2">
      <c r="A85" s="4" t="s">
        <v>1872</v>
      </c>
      <c r="B85" s="5" t="n">
        <v>41830</v>
      </c>
    </row>
    <row r="86" spans="1:2">
      <c r="A86" s="4" t="s">
        <v>1873</v>
      </c>
      <c r="B86" s="5" t="n">
        <v>83679</v>
      </c>
    </row>
    <row r="87" spans="1:2">
      <c r="A87" s="4" t="s">
        <v>1890</v>
      </c>
    </row>
    <row r="88" spans="1:2">
      <c r="A88" s="3" t="s">
        <v>1661</v>
      </c>
    </row>
    <row r="89" spans="1:2">
      <c r="A89" s="4" t="s">
        <v>1872</v>
      </c>
      <c r="B89" s="5" t="n">
        <v>-4</v>
      </c>
    </row>
    <row r="90" spans="1:2">
      <c r="A90" s="4" t="s">
        <v>1873</v>
      </c>
      <c r="B90" s="5" t="n">
        <v>-7</v>
      </c>
    </row>
    <row r="91" spans="1:2">
      <c r="A91" s="4" t="s">
        <v>1891</v>
      </c>
    </row>
    <row r="92" spans="1:2">
      <c r="A92" s="3" t="s">
        <v>1661</v>
      </c>
    </row>
    <row r="93" spans="1:2">
      <c r="A93" s="4" t="s">
        <v>1872</v>
      </c>
      <c r="B93" s="5" t="n">
        <v>-53042</v>
      </c>
    </row>
    <row r="94" spans="1:2">
      <c r="A94" s="4" t="s">
        <v>1873</v>
      </c>
      <c r="B94" s="6" t="s">
        <v>1892</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77"/>
    <col customWidth="1" max="2" min="2" width="27"/>
    <col customWidth="1" max="3" min="3" width="26"/>
    <col customWidth="1" max="4" min="4" width="27"/>
    <col customWidth="1" max="5" min="5" width="27"/>
    <col customWidth="1" max="6" min="6" width="28"/>
    <col customWidth="1" max="7" min="7" width="21"/>
    <col customWidth="1" max="8" min="8" width="21"/>
    <col customWidth="1" max="9" min="9" width="22"/>
  </cols>
  <sheetData>
    <row r="1" spans="1:9">
      <c r="A1" s="1" t="s">
        <v>1893</v>
      </c>
      <c r="B1" s="2" t="s">
        <v>1894</v>
      </c>
      <c r="C1" s="2" t="s">
        <v>1895</v>
      </c>
      <c r="D1" s="2" t="s">
        <v>1896</v>
      </c>
      <c r="E1" s="2" t="s">
        <v>1750</v>
      </c>
      <c r="F1" s="2" t="s">
        <v>1751</v>
      </c>
      <c r="G1" s="2" t="s">
        <v>1897</v>
      </c>
      <c r="H1" s="2" t="s">
        <v>1898</v>
      </c>
      <c r="I1" s="2" t="s">
        <v>1899</v>
      </c>
    </row>
    <row r="2" spans="1:9">
      <c r="A2" s="4" t="s">
        <v>1900</v>
      </c>
    </row>
    <row r="3" spans="1:9">
      <c r="A3" s="3" t="s">
        <v>1661</v>
      </c>
    </row>
    <row r="4" spans="1:9">
      <c r="A4" s="4" t="s">
        <v>1901</v>
      </c>
      <c r="E4" s="4" t="s">
        <v>1902</v>
      </c>
    </row>
    <row r="5" spans="1:9">
      <c r="A5" s="4" t="s">
        <v>1903</v>
      </c>
    </row>
    <row r="6" spans="1:9">
      <c r="A6" s="3" t="s">
        <v>1661</v>
      </c>
    </row>
    <row r="7" spans="1:9">
      <c r="A7" s="4" t="s">
        <v>1904</v>
      </c>
      <c r="E7" s="4" t="s">
        <v>1905</v>
      </c>
    </row>
    <row r="8" spans="1:9">
      <c r="A8" s="4" t="s">
        <v>1906</v>
      </c>
    </row>
    <row r="9" spans="1:9">
      <c r="A9" s="3" t="s">
        <v>1661</v>
      </c>
    </row>
    <row r="10" spans="1:9">
      <c r="A10" s="4" t="s">
        <v>1907</v>
      </c>
      <c r="E10" s="9" t="n">
        <v>4.08</v>
      </c>
      <c r="F10" s="9" t="n">
        <v>4.08</v>
      </c>
    </row>
    <row r="11" spans="1:9">
      <c r="A11" s="4" t="s">
        <v>1908</v>
      </c>
      <c r="E11" s="4" t="s">
        <v>767</v>
      </c>
    </row>
    <row r="12" spans="1:9">
      <c r="A12" s="4" t="s">
        <v>1909</v>
      </c>
    </row>
    <row r="13" spans="1:9">
      <c r="A13" s="3" t="s">
        <v>1661</v>
      </c>
    </row>
    <row r="14" spans="1:9">
      <c r="A14" s="4" t="s">
        <v>1910</v>
      </c>
      <c r="F14" s="6" t="s">
        <v>1911</v>
      </c>
    </row>
    <row r="15" spans="1:9">
      <c r="A15" s="4" t="s">
        <v>1907</v>
      </c>
      <c r="E15" s="9" t="n">
        <v>3.55</v>
      </c>
      <c r="F15" s="9" t="n">
        <v>3.55</v>
      </c>
    </row>
    <row r="16" spans="1:9">
      <c r="A16" s="4" t="s">
        <v>1912</v>
      </c>
    </row>
    <row r="17" spans="1:9">
      <c r="A17" s="3" t="s">
        <v>1661</v>
      </c>
    </row>
    <row r="18" spans="1:9">
      <c r="A18" s="4" t="s">
        <v>1913</v>
      </c>
      <c r="E18" s="8" t="n">
        <v>15885</v>
      </c>
    </row>
    <row r="19" spans="1:9">
      <c r="A19" s="4" t="s">
        <v>1914</v>
      </c>
    </row>
    <row r="20" spans="1:9">
      <c r="A20" s="3" t="s">
        <v>1661</v>
      </c>
    </row>
    <row r="21" spans="1:9">
      <c r="A21" s="4" t="s">
        <v>1910</v>
      </c>
      <c r="F21" s="6" t="s">
        <v>1915</v>
      </c>
    </row>
    <row r="22" spans="1:9">
      <c r="A22" s="4" t="s">
        <v>1907</v>
      </c>
      <c r="E22" s="9" t="n">
        <v>4.88</v>
      </c>
      <c r="F22" s="9" t="n">
        <v>4.88</v>
      </c>
    </row>
    <row r="23" spans="1:9">
      <c r="A23" s="4" t="s">
        <v>1916</v>
      </c>
    </row>
    <row r="24" spans="1:9">
      <c r="A24" s="3" t="s">
        <v>1661</v>
      </c>
    </row>
    <row r="25" spans="1:9">
      <c r="A25" s="4" t="s">
        <v>1904</v>
      </c>
      <c r="E25" s="4" t="s">
        <v>1917</v>
      </c>
    </row>
    <row r="26" spans="1:9">
      <c r="A26" s="4" t="s">
        <v>1918</v>
      </c>
      <c r="F26" s="6" t="s">
        <v>1919</v>
      </c>
    </row>
    <row r="27" spans="1:9">
      <c r="A27" s="4" t="s">
        <v>1920</v>
      </c>
      <c r="E27" s="4" t="s">
        <v>1921</v>
      </c>
    </row>
    <row r="28" spans="1:9">
      <c r="A28" s="4" t="s">
        <v>1922</v>
      </c>
      <c r="E28" s="4" t="s">
        <v>1923</v>
      </c>
    </row>
    <row r="29" spans="1:9">
      <c r="A29" s="4" t="s">
        <v>1924</v>
      </c>
    </row>
    <row r="30" spans="1:9">
      <c r="A30" s="3" t="s">
        <v>1661</v>
      </c>
    </row>
    <row r="31" spans="1:9">
      <c r="A31" s="4" t="s">
        <v>1907</v>
      </c>
      <c r="E31" s="5" t="n">
        <v>1</v>
      </c>
      <c r="F31" s="5" t="n">
        <v>1</v>
      </c>
    </row>
    <row r="32" spans="1:9">
      <c r="A32" s="4" t="s">
        <v>1925</v>
      </c>
    </row>
    <row r="33" spans="1:9">
      <c r="A33" s="3" t="s">
        <v>1661</v>
      </c>
    </row>
    <row r="34" spans="1:9">
      <c r="A34" s="4" t="s">
        <v>1907</v>
      </c>
      <c r="B34" s="7" t="n">
        <v>3.9786</v>
      </c>
      <c r="C34" s="7" t="n">
        <v>3.965</v>
      </c>
      <c r="D34" s="7" t="n">
        <v>3.6694</v>
      </c>
    </row>
    <row r="35" spans="1:9">
      <c r="A35" s="4" t="s">
        <v>1904</v>
      </c>
      <c r="B35" s="4" t="s">
        <v>1926</v>
      </c>
      <c r="C35" s="4" t="s">
        <v>1927</v>
      </c>
      <c r="D35" s="4" t="s">
        <v>1927</v>
      </c>
    </row>
    <row r="36" spans="1:9">
      <c r="A36" s="4" t="s">
        <v>1928</v>
      </c>
      <c r="B36" s="4" t="s">
        <v>1929</v>
      </c>
    </row>
    <row r="37" spans="1:9">
      <c r="A37" s="4" t="s">
        <v>1930</v>
      </c>
      <c r="B37" s="8" t="n">
        <v>1800000</v>
      </c>
      <c r="C37" s="8" t="n">
        <v>200000</v>
      </c>
      <c r="D37" s="8" t="n">
        <v>200000</v>
      </c>
    </row>
    <row r="38" spans="1:9">
      <c r="A38" s="4" t="s">
        <v>1727</v>
      </c>
      <c r="B38" s="8" t="n">
        <v>1600000</v>
      </c>
      <c r="E38" s="8" t="n">
        <v>1617371</v>
      </c>
    </row>
    <row r="39" spans="1:9">
      <c r="A39" s="4" t="s">
        <v>1931</v>
      </c>
      <c r="B39" s="7" t="n">
        <v>3.9786</v>
      </c>
    </row>
    <row r="40" spans="1:9">
      <c r="A40" s="4" t="s">
        <v>1932</v>
      </c>
      <c r="E40" s="8" t="n">
        <v>3100000</v>
      </c>
    </row>
    <row r="41" spans="1:9">
      <c r="A41" s="4" t="s">
        <v>1933</v>
      </c>
    </row>
    <row r="42" spans="1:9">
      <c r="A42" s="3" t="s">
        <v>1661</v>
      </c>
    </row>
    <row r="43" spans="1:9">
      <c r="A43" s="4" t="s">
        <v>1934</v>
      </c>
      <c r="E43" s="4" t="s">
        <v>1935</v>
      </c>
    </row>
    <row r="44" spans="1:9">
      <c r="A44" s="4" t="s">
        <v>1936</v>
      </c>
    </row>
    <row r="45" spans="1:9">
      <c r="A45" s="3" t="s">
        <v>1661</v>
      </c>
    </row>
    <row r="46" spans="1:9">
      <c r="A46" s="4" t="s">
        <v>1934</v>
      </c>
      <c r="E46" s="4" t="s">
        <v>1096</v>
      </c>
    </row>
    <row r="47" spans="1:9">
      <c r="A47" s="4" t="s">
        <v>1937</v>
      </c>
    </row>
    <row r="48" spans="1:9">
      <c r="A48" s="3" t="s">
        <v>1661</v>
      </c>
    </row>
    <row r="49" spans="1:9">
      <c r="A49" s="4" t="s">
        <v>1907</v>
      </c>
      <c r="E49" s="5" t="n">
        <v>1</v>
      </c>
      <c r="F49" s="5" t="n">
        <v>1</v>
      </c>
    </row>
    <row r="50" spans="1:9">
      <c r="A50" s="4" t="s">
        <v>1904</v>
      </c>
      <c r="E50" s="4" t="s">
        <v>1938</v>
      </c>
    </row>
    <row r="51" spans="1:9">
      <c r="A51" s="4" t="s">
        <v>1939</v>
      </c>
    </row>
    <row r="52" spans="1:9">
      <c r="A52" s="3" t="s">
        <v>1661</v>
      </c>
    </row>
    <row r="53" spans="1:9">
      <c r="A53" s="4" t="s">
        <v>1940</v>
      </c>
      <c r="I53" s="6" t="s">
        <v>1941</v>
      </c>
    </row>
    <row r="54" spans="1:9">
      <c r="A54" s="4" t="s">
        <v>1942</v>
      </c>
    </row>
    <row r="55" spans="1:9">
      <c r="A55" s="3" t="s">
        <v>1661</v>
      </c>
    </row>
    <row r="56" spans="1:9">
      <c r="A56" s="4" t="s">
        <v>1727</v>
      </c>
      <c r="E56" s="8" t="n">
        <v>838596</v>
      </c>
    </row>
    <row r="57" spans="1:9">
      <c r="A57" s="4" t="s">
        <v>1943</v>
      </c>
    </row>
    <row r="58" spans="1:9">
      <c r="A58" s="3" t="s">
        <v>1661</v>
      </c>
    </row>
    <row r="59" spans="1:9">
      <c r="A59" s="4" t="s">
        <v>1944</v>
      </c>
      <c r="G59" s="8" t="n">
        <v>23608</v>
      </c>
      <c r="H59" s="8" t="n">
        <v>290545</v>
      </c>
    </row>
    <row r="60" spans="1:9">
      <c r="A60" s="4" t="s">
        <v>1945</v>
      </c>
    </row>
    <row r="61" spans="1:9">
      <c r="A61" s="3" t="s">
        <v>1661</v>
      </c>
    </row>
    <row r="62" spans="1:9">
      <c r="A62" s="4" t="s">
        <v>1913</v>
      </c>
      <c r="E62" s="5" t="n">
        <v>4456</v>
      </c>
    </row>
    <row r="63" spans="1:9">
      <c r="A63" s="4" t="s">
        <v>1946</v>
      </c>
    </row>
    <row r="64" spans="1:9">
      <c r="A64" s="3" t="s">
        <v>1661</v>
      </c>
    </row>
    <row r="65" spans="1:9">
      <c r="A65" s="4" t="s">
        <v>1913</v>
      </c>
      <c r="E65" s="5" t="n">
        <v>32646</v>
      </c>
    </row>
    <row r="66" spans="1:9">
      <c r="A66" s="4" t="s">
        <v>1947</v>
      </c>
    </row>
    <row r="67" spans="1:9">
      <c r="A67" s="3" t="s">
        <v>1661</v>
      </c>
    </row>
    <row r="68" spans="1:9">
      <c r="A68" s="4" t="s">
        <v>1913</v>
      </c>
      <c r="E68" s="8" t="n">
        <v>8226</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948</v>
      </c>
      <c r="B1" s="2" t="s">
        <v>42</v>
      </c>
      <c r="C1" s="2" t="s">
        <v>43</v>
      </c>
    </row>
    <row r="2" spans="1:3">
      <c r="A2" s="3" t="s">
        <v>1949</v>
      </c>
    </row>
    <row r="3" spans="1:3">
      <c r="A3" s="4" t="s">
        <v>73</v>
      </c>
      <c r="B3" s="6" t="s">
        <v>1950</v>
      </c>
      <c r="C3" s="6" t="s">
        <v>1951</v>
      </c>
    </row>
    <row r="4" spans="1:3">
      <c r="A4" s="4" t="s">
        <v>1952</v>
      </c>
      <c r="B4" s="5" t="n">
        <v>322886</v>
      </c>
      <c r="C4" s="5" t="n">
        <v>432005</v>
      </c>
    </row>
    <row r="5" spans="1:3">
      <c r="A5" s="4" t="s">
        <v>1953</v>
      </c>
      <c r="B5" s="5" t="n">
        <v>129353</v>
      </c>
      <c r="C5" s="5" t="n">
        <v>85904</v>
      </c>
    </row>
    <row r="6" spans="1:3">
      <c r="A6" s="4" t="s">
        <v>1954</v>
      </c>
    </row>
    <row r="7" spans="1:3">
      <c r="A7" s="3" t="s">
        <v>1949</v>
      </c>
    </row>
    <row r="8" spans="1:3">
      <c r="A8" s="4" t="s">
        <v>73</v>
      </c>
      <c r="B8" s="5" t="n">
        <v>452239</v>
      </c>
      <c r="C8" s="5" t="n">
        <v>517909</v>
      </c>
    </row>
    <row r="9" spans="1:3">
      <c r="A9" s="4" t="s">
        <v>1955</v>
      </c>
    </row>
    <row r="10" spans="1:3">
      <c r="A10" s="3" t="s">
        <v>1949</v>
      </c>
    </row>
    <row r="11" spans="1:3">
      <c r="A11" s="4" t="s">
        <v>73</v>
      </c>
      <c r="B11" s="5" t="n">
        <v>11933</v>
      </c>
      <c r="C11" s="5" t="n">
        <v>7482</v>
      </c>
    </row>
    <row r="12" spans="1:3">
      <c r="A12" s="4" t="s">
        <v>1956</v>
      </c>
    </row>
    <row r="13" spans="1:3">
      <c r="A13" s="3" t="s">
        <v>1949</v>
      </c>
    </row>
    <row r="14" spans="1:3">
      <c r="A14" s="4" t="s">
        <v>73</v>
      </c>
      <c r="B14" s="5" t="n">
        <v>58945</v>
      </c>
      <c r="C14" s="5" t="n">
        <v>64672</v>
      </c>
    </row>
    <row r="15" spans="1:3">
      <c r="A15" s="4" t="s">
        <v>1957</v>
      </c>
    </row>
    <row r="16" spans="1:3">
      <c r="A16" s="3" t="s">
        <v>1949</v>
      </c>
    </row>
    <row r="17" spans="1:3">
      <c r="A17" s="4" t="s">
        <v>73</v>
      </c>
      <c r="B17" s="5" t="n">
        <v>184728</v>
      </c>
      <c r="C17" s="5" t="n">
        <v>239126</v>
      </c>
    </row>
    <row r="18" spans="1:3">
      <c r="A18" s="4" t="s">
        <v>1958</v>
      </c>
    </row>
    <row r="19" spans="1:3">
      <c r="A19" s="3" t="s">
        <v>1949</v>
      </c>
    </row>
    <row r="20" spans="1:3">
      <c r="A20" s="4" t="s">
        <v>73</v>
      </c>
      <c r="B20" s="5" t="n">
        <v>150664</v>
      </c>
      <c r="C20" s="5" t="n">
        <v>145090</v>
      </c>
    </row>
    <row r="21" spans="1:3">
      <c r="A21" s="4" t="s">
        <v>1959</v>
      </c>
    </row>
    <row r="22" spans="1:3">
      <c r="A22" s="3" t="s">
        <v>1949</v>
      </c>
    </row>
    <row r="23" spans="1:3">
      <c r="A23" s="4" t="s">
        <v>73</v>
      </c>
      <c r="B23" s="5" t="n">
        <v>8112</v>
      </c>
      <c r="C23" s="5" t="n">
        <v>25085</v>
      </c>
    </row>
    <row r="24" spans="1:3">
      <c r="A24" s="4" t="s">
        <v>1960</v>
      </c>
    </row>
    <row r="25" spans="1:3">
      <c r="A25" s="3" t="s">
        <v>1949</v>
      </c>
    </row>
    <row r="26" spans="1:3">
      <c r="A26" s="4" t="s">
        <v>73</v>
      </c>
      <c r="B26" s="6" t="s">
        <v>1961</v>
      </c>
      <c r="C26" s="6" t="s">
        <v>196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2</v>
      </c>
      <c r="B1" s="2" t="s">
        <v>1</v>
      </c>
    </row>
    <row r="2" spans="1:2">
      <c r="B2" s="2" t="s">
        <v>42</v>
      </c>
    </row>
    <row r="3" spans="1:2">
      <c r="A3" s="3" t="s">
        <v>313</v>
      </c>
    </row>
    <row r="4" spans="1:2">
      <c r="A4" s="4" t="s">
        <v>51</v>
      </c>
      <c r="B4" s="4" t="s">
        <v>31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s>
  <sheetData>
    <row r="1" spans="1:5">
      <c r="A1" s="1" t="s">
        <v>1963</v>
      </c>
      <c r="C1" s="2" t="s">
        <v>1</v>
      </c>
    </row>
    <row r="2" spans="1:5">
      <c r="C2" s="2" t="s">
        <v>42</v>
      </c>
      <c r="D2" s="2" t="s">
        <v>43</v>
      </c>
      <c r="E2" s="2" t="s">
        <v>100</v>
      </c>
    </row>
    <row r="3" spans="1:5">
      <c r="A3" s="3" t="s">
        <v>353</v>
      </c>
    </row>
    <row r="4" spans="1:5">
      <c r="A4" s="4" t="s">
        <v>1964</v>
      </c>
      <c r="C4" s="6" t="s">
        <v>242</v>
      </c>
      <c r="D4" s="6" t="s">
        <v>243</v>
      </c>
      <c r="E4" s="6" t="s">
        <v>244</v>
      </c>
    </row>
    <row r="5" spans="1:5">
      <c r="A5" s="4" t="s">
        <v>1965</v>
      </c>
      <c r="C5" s="5" t="n">
        <v>1565043</v>
      </c>
      <c r="D5" s="5" t="n">
        <v>-1225610</v>
      </c>
      <c r="E5" s="5" t="n">
        <v>-1789956</v>
      </c>
    </row>
    <row r="6" spans="1:5">
      <c r="A6" s="3" t="s">
        <v>1966</v>
      </c>
    </row>
    <row r="7" spans="1:5">
      <c r="A7" s="4" t="s">
        <v>1967</v>
      </c>
      <c r="C7" s="5" t="n">
        <v>3469</v>
      </c>
      <c r="D7" s="5" t="n">
        <v>-302</v>
      </c>
      <c r="E7" s="5" t="n">
        <v>2201</v>
      </c>
    </row>
    <row r="8" spans="1:5">
      <c r="A8" s="4" t="s">
        <v>1968</v>
      </c>
      <c r="C8" s="5" t="n">
        <v>-221337</v>
      </c>
    </row>
    <row r="9" spans="1:5">
      <c r="A9" s="4" t="s">
        <v>1969</v>
      </c>
      <c r="E9" s="5" t="n">
        <v>39092</v>
      </c>
    </row>
    <row r="10" spans="1:5">
      <c r="A10" s="4" t="s">
        <v>1970</v>
      </c>
      <c r="E10" s="5" t="n">
        <v>87186</v>
      </c>
    </row>
    <row r="11" spans="1:5">
      <c r="A11" s="4" t="s">
        <v>1971</v>
      </c>
      <c r="B11" s="4" t="s">
        <v>656</v>
      </c>
      <c r="C11" s="5" t="n">
        <v>293647</v>
      </c>
      <c r="D11" s="5" t="n">
        <v>468129</v>
      </c>
      <c r="E11" s="5" t="n">
        <v>250130</v>
      </c>
    </row>
    <row r="12" spans="1:5">
      <c r="A12" s="4" t="s">
        <v>1972</v>
      </c>
      <c r="C12" s="5" t="n">
        <v>-25390</v>
      </c>
      <c r="E12" s="5" t="n">
        <v>-117140</v>
      </c>
    </row>
    <row r="13" spans="1:5">
      <c r="A13" s="4" t="s">
        <v>1973</v>
      </c>
      <c r="C13" s="5" t="n">
        <v>347238</v>
      </c>
      <c r="D13" s="5" t="n">
        <v>21232</v>
      </c>
      <c r="E13" s="5" t="n">
        <v>170805</v>
      </c>
    </row>
    <row r="14" spans="1:5">
      <c r="A14" s="4" t="s">
        <v>1974</v>
      </c>
      <c r="C14" s="5" t="n">
        <v>-1962670</v>
      </c>
      <c r="D14" s="5" t="n">
        <v>736551</v>
      </c>
      <c r="E14" s="5" t="n">
        <v>1357682</v>
      </c>
    </row>
    <row r="15" spans="1:5">
      <c r="A15" s="3" t="s">
        <v>1975</v>
      </c>
    </row>
    <row r="16" spans="1:5">
      <c r="A16" s="4" t="s">
        <v>1976</v>
      </c>
      <c r="C16" s="5" t="n">
        <v>-251641</v>
      </c>
      <c r="D16" s="5" t="n">
        <v>-512951</v>
      </c>
      <c r="E16" s="5" t="n">
        <v>-869493</v>
      </c>
    </row>
    <row r="17" spans="1:5">
      <c r="A17" s="4" t="s">
        <v>1977</v>
      </c>
      <c r="C17" s="5" t="n">
        <v>22696</v>
      </c>
      <c r="D17" s="5" t="n">
        <v>3177</v>
      </c>
    </row>
    <row r="18" spans="1:5">
      <c r="A18" s="4" t="s">
        <v>1978</v>
      </c>
      <c r="C18" s="5" t="n">
        <v>-228945</v>
      </c>
      <c r="D18" s="5" t="n">
        <v>-509774</v>
      </c>
      <c r="E18" s="5" t="n">
        <v>-869493</v>
      </c>
    </row>
    <row r="19" spans="1:5">
      <c r="A19" s="3" t="s">
        <v>1979</v>
      </c>
    </row>
    <row r="20" spans="1:5">
      <c r="A20" s="4" t="s">
        <v>1980</v>
      </c>
      <c r="C20" s="5" t="n">
        <v>2062501</v>
      </c>
      <c r="D20" s="5" t="n">
        <v>-369546</v>
      </c>
      <c r="E20" s="5" t="n">
        <v>-488189</v>
      </c>
    </row>
    <row r="21" spans="1:5">
      <c r="A21" s="4" t="s">
        <v>1981</v>
      </c>
      <c r="C21" s="5" t="n">
        <v>129114</v>
      </c>
      <c r="D21" s="5" t="n">
        <v>142769</v>
      </c>
    </row>
    <row r="22" spans="1:5">
      <c r="A22" s="4" t="s">
        <v>1982</v>
      </c>
      <c r="C22" s="5" t="n">
        <v>2191615</v>
      </c>
      <c r="D22" s="5" t="n">
        <v>-226777</v>
      </c>
      <c r="E22" s="5" t="n">
        <v>-488189</v>
      </c>
    </row>
    <row r="23" spans="1:5">
      <c r="A23" s="4" t="s">
        <v>157</v>
      </c>
      <c r="C23" s="6" t="s">
        <v>1983</v>
      </c>
      <c r="D23" s="6" t="s">
        <v>1984</v>
      </c>
      <c r="E23" s="6" t="s">
        <v>1985</v>
      </c>
    </row>
    <row r="24" spans="1:5">
      <c r="A24" s="4" t="s">
        <v>1986</v>
      </c>
      <c r="C24" s="4" t="s">
        <v>1987</v>
      </c>
      <c r="D24" s="4" t="s">
        <v>1988</v>
      </c>
      <c r="E24" s="4" t="s">
        <v>1989</v>
      </c>
    </row>
    <row r="25" spans="1:5"/>
    <row r="26" spans="1:5">
      <c r="A26" s="4" t="s">
        <v>656</v>
      </c>
      <c r="B26" s="4" t="s">
        <v>1990</v>
      </c>
    </row>
  </sheetData>
  <mergeCells count="4">
    <mergeCell ref="A1:B2"/>
    <mergeCell ref="C1:E1"/>
    <mergeCell ref="A25:D25"/>
    <mergeCell ref="B26:D26"/>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9"/>
    <col customWidth="1" max="2" min="2" width="65"/>
  </cols>
  <sheetData>
    <row r="1" spans="1:2">
      <c r="A1" s="1" t="s">
        <v>1991</v>
      </c>
      <c r="B1" s="2" t="s">
        <v>1</v>
      </c>
    </row>
    <row r="2" spans="1:2">
      <c r="B2" s="2" t="s">
        <v>42</v>
      </c>
    </row>
    <row r="3" spans="1:2">
      <c r="A3" s="4" t="s">
        <v>1992</v>
      </c>
    </row>
    <row r="4" spans="1:2">
      <c r="A4" s="3" t="s">
        <v>1993</v>
      </c>
    </row>
    <row r="5" spans="1:2">
      <c r="A5" s="4" t="s">
        <v>1994</v>
      </c>
      <c r="B5" s="4" t="s">
        <v>1995</v>
      </c>
    </row>
    <row r="6" spans="1:2">
      <c r="A6" s="4" t="s">
        <v>1996</v>
      </c>
      <c r="B6" s="4" t="s">
        <v>671</v>
      </c>
    </row>
    <row r="7" spans="1:2">
      <c r="A7" s="4" t="s">
        <v>1997</v>
      </c>
      <c r="B7" s="4" t="s">
        <v>1998</v>
      </c>
    </row>
    <row r="8" spans="1:2">
      <c r="A8" s="4" t="s">
        <v>1999</v>
      </c>
    </row>
    <row r="9" spans="1:2">
      <c r="A9" s="3" t="s">
        <v>1993</v>
      </c>
    </row>
    <row r="10" spans="1:2">
      <c r="A10" s="4" t="s">
        <v>1994</v>
      </c>
      <c r="B10" s="4" t="s">
        <v>2000</v>
      </c>
    </row>
    <row r="11" spans="1:2">
      <c r="A11" s="4" t="s">
        <v>1996</v>
      </c>
      <c r="B11" s="4" t="s">
        <v>2001</v>
      </c>
    </row>
    <row r="12" spans="1:2">
      <c r="A12" s="4" t="s">
        <v>1997</v>
      </c>
      <c r="B12" s="4" t="s">
        <v>2002</v>
      </c>
    </row>
    <row r="13" spans="1:2">
      <c r="A13" s="4" t="s">
        <v>2003</v>
      </c>
    </row>
    <row r="14" spans="1:2">
      <c r="A14" s="3" t="s">
        <v>1993</v>
      </c>
    </row>
    <row r="15" spans="1:2">
      <c r="A15" s="4" t="s">
        <v>1994</v>
      </c>
      <c r="B15" s="4" t="s">
        <v>2004</v>
      </c>
    </row>
    <row r="16" spans="1:2">
      <c r="A16" s="4" t="s">
        <v>1996</v>
      </c>
      <c r="B16" s="4" t="s">
        <v>669</v>
      </c>
    </row>
    <row r="17" spans="1:2">
      <c r="A17" s="4" t="s">
        <v>1997</v>
      </c>
      <c r="B17" s="4" t="s">
        <v>1935</v>
      </c>
    </row>
    <row r="18" spans="1:2">
      <c r="A18" s="4" t="s">
        <v>2005</v>
      </c>
    </row>
    <row r="19" spans="1:2">
      <c r="A19" s="3" t="s">
        <v>1993</v>
      </c>
    </row>
    <row r="20" spans="1:2">
      <c r="A20" s="4" t="s">
        <v>1994</v>
      </c>
      <c r="B20" s="4" t="s">
        <v>2006</v>
      </c>
    </row>
    <row r="21" spans="1:2">
      <c r="A21" s="4" t="s">
        <v>1996</v>
      </c>
      <c r="B21" s="4" t="s">
        <v>702</v>
      </c>
    </row>
    <row r="22" spans="1:2">
      <c r="A22" s="4" t="s">
        <v>1997</v>
      </c>
      <c r="B22" s="4" t="s">
        <v>2007</v>
      </c>
    </row>
    <row r="23" spans="1:2">
      <c r="A23" s="4" t="s">
        <v>2008</v>
      </c>
    </row>
    <row r="24" spans="1:2">
      <c r="A24" s="3" t="s">
        <v>1993</v>
      </c>
    </row>
    <row r="25" spans="1:2">
      <c r="A25" s="4" t="s">
        <v>1994</v>
      </c>
      <c r="B25" s="4" t="s">
        <v>2009</v>
      </c>
    </row>
    <row r="26" spans="1:2">
      <c r="A26" s="4" t="s">
        <v>1996</v>
      </c>
      <c r="B26" s="4" t="s">
        <v>695</v>
      </c>
    </row>
    <row r="27" spans="1:2">
      <c r="A27" s="4" t="s">
        <v>1997</v>
      </c>
      <c r="B27" s="4" t="s">
        <v>2010</v>
      </c>
    </row>
    <row r="28" spans="1:2">
      <c r="A28" s="4" t="s">
        <v>2011</v>
      </c>
    </row>
    <row r="29" spans="1:2">
      <c r="A29" s="3" t="s">
        <v>1993</v>
      </c>
    </row>
    <row r="30" spans="1:2">
      <c r="A30" s="4" t="s">
        <v>1994</v>
      </c>
      <c r="B30" s="4" t="s">
        <v>2012</v>
      </c>
    </row>
    <row r="31" spans="1:2">
      <c r="A31" s="4" t="s">
        <v>2013</v>
      </c>
    </row>
    <row r="32" spans="1:2">
      <c r="A32" s="3" t="s">
        <v>1993</v>
      </c>
    </row>
    <row r="33" spans="1:2">
      <c r="A33" s="4" t="s">
        <v>1994</v>
      </c>
      <c r="B33" s="4" t="s">
        <v>2014</v>
      </c>
    </row>
    <row r="34" spans="1:2">
      <c r="A34" s="4" t="s">
        <v>1996</v>
      </c>
      <c r="B34" s="4" t="s">
        <v>677</v>
      </c>
    </row>
    <row r="35" spans="1:2">
      <c r="A35" s="4" t="s">
        <v>1997</v>
      </c>
      <c r="B35" s="4" t="s">
        <v>1935</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 customWidth="1" max="6" min="6" width="15"/>
  </cols>
  <sheetData>
    <row r="1" spans="1:6">
      <c r="A1" s="1" t="s">
        <v>2015</v>
      </c>
      <c r="B1" s="2" t="s">
        <v>1</v>
      </c>
    </row>
    <row r="2" spans="1:6">
      <c r="B2" s="2" t="s">
        <v>42</v>
      </c>
      <c r="D2" s="2" t="s">
        <v>43</v>
      </c>
      <c r="F2" s="2" t="s">
        <v>100</v>
      </c>
    </row>
    <row r="3" spans="1:6">
      <c r="A3" s="3" t="s">
        <v>1993</v>
      </c>
    </row>
    <row r="4" spans="1:6">
      <c r="A4" s="4" t="s">
        <v>2016</v>
      </c>
      <c r="B4" s="6" t="s">
        <v>2017</v>
      </c>
      <c r="D4" s="6" t="s">
        <v>2018</v>
      </c>
      <c r="F4" s="6" t="s">
        <v>2019</v>
      </c>
    </row>
    <row r="5" spans="1:6">
      <c r="A5" s="3" t="s">
        <v>2020</v>
      </c>
    </row>
    <row r="6" spans="1:6">
      <c r="A6" s="4" t="s">
        <v>59</v>
      </c>
      <c r="B6" s="5" t="n">
        <v>2662596</v>
      </c>
      <c r="D6" s="5" t="n">
        <v>1104158</v>
      </c>
      <c r="F6" s="5" t="n">
        <v>1165726</v>
      </c>
    </row>
    <row r="7" spans="1:6">
      <c r="A7" s="4" t="s">
        <v>82</v>
      </c>
      <c r="B7" s="5" t="n">
        <v>273036</v>
      </c>
      <c r="D7" s="5" t="n">
        <v>381582</v>
      </c>
      <c r="F7" s="5" t="n">
        <v>1005493</v>
      </c>
    </row>
    <row r="8" spans="1:6">
      <c r="A8" s="4" t="s">
        <v>2021</v>
      </c>
    </row>
    <row r="9" spans="1:6">
      <c r="A9" s="3" t="s">
        <v>1993</v>
      </c>
    </row>
    <row r="10" spans="1:6">
      <c r="A10" s="4" t="s">
        <v>1176</v>
      </c>
      <c r="B10" s="5" t="n">
        <v>2516275</v>
      </c>
      <c r="D10" s="5" t="n">
        <v>2505529</v>
      </c>
    </row>
    <row r="11" spans="1:6">
      <c r="A11" s="4" t="s">
        <v>2022</v>
      </c>
      <c r="B11" s="5" t="n">
        <v>665718</v>
      </c>
      <c r="D11" s="5" t="n">
        <v>799866</v>
      </c>
    </row>
    <row r="12" spans="1:6">
      <c r="A12" s="4" t="s">
        <v>2023</v>
      </c>
      <c r="D12" s="5" t="n">
        <v>-789120</v>
      </c>
    </row>
    <row r="13" spans="1:6">
      <c r="A13" s="4" t="s">
        <v>2016</v>
      </c>
      <c r="B13" s="5" t="n">
        <v>288094</v>
      </c>
    </row>
    <row r="14" spans="1:6">
      <c r="A14" s="4" t="s">
        <v>1187</v>
      </c>
      <c r="B14" s="5" t="n">
        <v>3470087</v>
      </c>
      <c r="D14" s="5" t="n">
        <v>2516275</v>
      </c>
      <c r="F14" s="5" t="n">
        <v>2505529</v>
      </c>
    </row>
    <row r="15" spans="1:6">
      <c r="A15" s="3" t="s">
        <v>2020</v>
      </c>
    </row>
    <row r="16" spans="1:6">
      <c r="A16" s="4" t="s">
        <v>82</v>
      </c>
      <c r="B16" s="5" t="n">
        <v>273036</v>
      </c>
      <c r="D16" s="5" t="n">
        <v>381582</v>
      </c>
    </row>
    <row r="17" spans="1:6">
      <c r="A17" s="4" t="s">
        <v>2024</v>
      </c>
    </row>
    <row r="18" spans="1:6">
      <c r="A18" s="3" t="s">
        <v>1993</v>
      </c>
    </row>
    <row r="19" spans="1:6">
      <c r="A19" s="4" t="s">
        <v>1176</v>
      </c>
      <c r="B19" s="5" t="n">
        <v>3238851</v>
      </c>
      <c r="D19" s="5" t="n">
        <v>2665762</v>
      </c>
    </row>
    <row r="20" spans="1:6">
      <c r="A20" s="4" t="s">
        <v>2022</v>
      </c>
      <c r="B20" s="5" t="n">
        <v>2857333</v>
      </c>
      <c r="D20" s="5" t="n">
        <v>573089</v>
      </c>
    </row>
    <row r="21" spans="1:6">
      <c r="A21" s="4" t="s">
        <v>1108</v>
      </c>
      <c r="B21" s="5" t="n">
        <v>-236537</v>
      </c>
    </row>
    <row r="22" spans="1:6">
      <c r="A22" s="4" t="s">
        <v>1187</v>
      </c>
      <c r="B22" s="5" t="n">
        <v>5859647</v>
      </c>
      <c r="D22" s="5" t="n">
        <v>3238851</v>
      </c>
      <c r="F22" s="5" t="n">
        <v>2665762</v>
      </c>
    </row>
    <row r="23" spans="1:6">
      <c r="A23" s="3" t="s">
        <v>2020</v>
      </c>
    </row>
    <row r="24" spans="1:6">
      <c r="A24" s="4" t="s">
        <v>59</v>
      </c>
      <c r="B24" s="5" t="n">
        <v>2662596</v>
      </c>
      <c r="D24" s="5" t="n">
        <v>1104158</v>
      </c>
    </row>
    <row r="25" spans="1:6">
      <c r="A25" s="4" t="s">
        <v>2025</v>
      </c>
    </row>
    <row r="26" spans="1:6">
      <c r="A26" s="3" t="s">
        <v>1993</v>
      </c>
    </row>
    <row r="27" spans="1:6">
      <c r="A27" s="4" t="s">
        <v>1176</v>
      </c>
      <c r="B27" s="5" t="n">
        <v>722576</v>
      </c>
      <c r="D27" s="5" t="n">
        <v>160233</v>
      </c>
    </row>
    <row r="28" spans="1:6">
      <c r="A28" s="4" t="s">
        <v>2022</v>
      </c>
      <c r="B28" s="5" t="n">
        <v>2191615</v>
      </c>
      <c r="D28" s="5" t="n">
        <v>-226777</v>
      </c>
    </row>
    <row r="29" spans="1:6">
      <c r="A29" s="4" t="s">
        <v>2023</v>
      </c>
      <c r="D29" s="5" t="n">
        <v>789120</v>
      </c>
    </row>
    <row r="30" spans="1:6">
      <c r="A30" s="4" t="s">
        <v>2016</v>
      </c>
      <c r="B30" s="5" t="n">
        <v>-288094</v>
      </c>
    </row>
    <row r="31" spans="1:6">
      <c r="A31" s="4" t="s">
        <v>1108</v>
      </c>
      <c r="B31" s="5" t="n">
        <v>-236537</v>
      </c>
    </row>
    <row r="32" spans="1:6">
      <c r="A32" s="4" t="s">
        <v>1187</v>
      </c>
      <c r="B32" s="5" t="n">
        <v>2389560</v>
      </c>
      <c r="D32" s="5" t="n">
        <v>722576</v>
      </c>
      <c r="F32" s="5" t="n">
        <v>160233</v>
      </c>
    </row>
    <row r="33" spans="1:6">
      <c r="A33" s="4" t="s">
        <v>2026</v>
      </c>
    </row>
    <row r="34" spans="1:6">
      <c r="A34" s="3" t="s">
        <v>1993</v>
      </c>
    </row>
    <row r="35" spans="1:6">
      <c r="A35" s="4" t="s">
        <v>1176</v>
      </c>
      <c r="B35" s="5" t="n">
        <v>3783</v>
      </c>
      <c r="D35" s="5" t="n">
        <v>4273</v>
      </c>
    </row>
    <row r="36" spans="1:6">
      <c r="A36" s="4" t="s">
        <v>2022</v>
      </c>
      <c r="B36" s="5" t="n">
        <v>94938</v>
      </c>
      <c r="D36" s="5" t="n">
        <v>90351</v>
      </c>
    </row>
    <row r="37" spans="1:6">
      <c r="A37" s="4" t="s">
        <v>2023</v>
      </c>
      <c r="D37" s="5" t="n">
        <v>-90841</v>
      </c>
    </row>
    <row r="38" spans="1:6">
      <c r="A38" s="4" t="s">
        <v>2016</v>
      </c>
      <c r="B38" s="5" t="n">
        <v>-93284</v>
      </c>
    </row>
    <row r="39" spans="1:6">
      <c r="A39" s="4" t="s">
        <v>1187</v>
      </c>
      <c r="B39" s="5" t="n">
        <v>5437</v>
      </c>
      <c r="D39" s="5" t="n">
        <v>3783</v>
      </c>
      <c r="F39" s="5" t="n">
        <v>4273</v>
      </c>
    </row>
    <row r="40" spans="1:6">
      <c r="A40" s="4" t="s">
        <v>2027</v>
      </c>
    </row>
    <row r="41" spans="1:6">
      <c r="A41" s="3" t="s">
        <v>1993</v>
      </c>
    </row>
    <row r="42" spans="1:6">
      <c r="A42" s="4" t="s">
        <v>1176</v>
      </c>
      <c r="B42" s="4" t="s">
        <v>57</v>
      </c>
    </row>
    <row r="43" spans="1:6">
      <c r="A43" s="4" t="s">
        <v>2022</v>
      </c>
      <c r="B43" s="5" t="n">
        <v>62288</v>
      </c>
    </row>
    <row r="44" spans="1:6">
      <c r="A44" s="4" t="s">
        <v>1187</v>
      </c>
      <c r="B44" s="5" t="n">
        <v>62288</v>
      </c>
      <c r="D44" s="4" t="s">
        <v>57</v>
      </c>
    </row>
    <row r="45" spans="1:6">
      <c r="A45" s="4" t="s">
        <v>2028</v>
      </c>
    </row>
    <row r="46" spans="1:6">
      <c r="A46" s="3" t="s">
        <v>1993</v>
      </c>
    </row>
    <row r="47" spans="1:6">
      <c r="A47" s="4" t="s">
        <v>1176</v>
      </c>
      <c r="B47" s="5" t="n">
        <v>444075</v>
      </c>
    </row>
    <row r="48" spans="1:6">
      <c r="A48" s="4" t="s">
        <v>2022</v>
      </c>
      <c r="B48" s="5" t="n">
        <v>-50302</v>
      </c>
    </row>
    <row r="49" spans="1:6">
      <c r="A49" s="4" t="s">
        <v>1187</v>
      </c>
      <c r="B49" s="5" t="n">
        <v>393773</v>
      </c>
      <c r="D49" s="5" t="n">
        <v>444075</v>
      </c>
    </row>
    <row r="50" spans="1:6">
      <c r="A50" s="4" t="s">
        <v>2029</v>
      </c>
    </row>
    <row r="51" spans="1:6">
      <c r="A51" s="3" t="s">
        <v>1993</v>
      </c>
    </row>
    <row r="52" spans="1:6">
      <c r="A52" s="4" t="s">
        <v>1176</v>
      </c>
      <c r="B52" s="5" t="n">
        <v>444075</v>
      </c>
      <c r="D52" s="5" t="n">
        <v>519623</v>
      </c>
    </row>
    <row r="53" spans="1:6">
      <c r="A53" s="4" t="s">
        <v>2022</v>
      </c>
      <c r="D53" s="5" t="n">
        <v>-75548</v>
      </c>
    </row>
    <row r="54" spans="1:6">
      <c r="A54" s="4" t="s">
        <v>1187</v>
      </c>
      <c r="D54" s="5" t="n">
        <v>444075</v>
      </c>
      <c r="F54" s="5" t="n">
        <v>519623</v>
      </c>
    </row>
    <row r="55" spans="1:6">
      <c r="A55" s="4" t="s">
        <v>2028</v>
      </c>
    </row>
    <row r="56" spans="1:6">
      <c r="A56" s="3" t="s">
        <v>1993</v>
      </c>
    </row>
    <row r="57" spans="1:6">
      <c r="A57" s="4" t="s">
        <v>1176</v>
      </c>
      <c r="B57" s="5" t="n">
        <v>723336</v>
      </c>
      <c r="D57" s="5" t="n">
        <v>712873</v>
      </c>
    </row>
    <row r="58" spans="1:6">
      <c r="A58" s="4" t="s">
        <v>2022</v>
      </c>
      <c r="B58" s="5" t="n">
        <v>-651</v>
      </c>
      <c r="D58" s="5" t="n">
        <v>10463</v>
      </c>
    </row>
    <row r="59" spans="1:6">
      <c r="A59" s="4" t="s">
        <v>1187</v>
      </c>
      <c r="B59" s="5" t="n">
        <v>722685</v>
      </c>
      <c r="D59" s="5" t="n">
        <v>723336</v>
      </c>
      <c r="F59" s="5" t="n">
        <v>712873</v>
      </c>
    </row>
    <row r="60" spans="1:6">
      <c r="A60" s="4" t="s">
        <v>2030</v>
      </c>
    </row>
    <row r="61" spans="1:6">
      <c r="A61" s="3" t="s">
        <v>1993</v>
      </c>
    </row>
    <row r="62" spans="1:6">
      <c r="A62" s="4" t="s">
        <v>1176</v>
      </c>
      <c r="B62" s="5" t="n">
        <v>2021578</v>
      </c>
      <c r="D62" s="5" t="n">
        <v>1878809</v>
      </c>
    </row>
    <row r="63" spans="1:6">
      <c r="A63" s="4" t="s">
        <v>2022</v>
      </c>
      <c r="B63" s="5" t="n">
        <v>129114</v>
      </c>
      <c r="D63" s="5" t="n">
        <v>142769</v>
      </c>
    </row>
    <row r="64" spans="1:6">
      <c r="A64" s="4" t="s">
        <v>1187</v>
      </c>
      <c r="B64" s="5" t="n">
        <v>2150692</v>
      </c>
      <c r="D64" s="5" t="n">
        <v>2021578</v>
      </c>
      <c r="F64" s="5" t="n">
        <v>1878809</v>
      </c>
    </row>
    <row r="65" spans="1:6">
      <c r="A65" s="4" t="s">
        <v>2031</v>
      </c>
    </row>
    <row r="66" spans="1:6">
      <c r="A66" s="3" t="s">
        <v>1993</v>
      </c>
    </row>
    <row r="67" spans="1:6">
      <c r="A67" s="4" t="s">
        <v>1176</v>
      </c>
      <c r="B67" s="5" t="n">
        <v>39282</v>
      </c>
      <c r="D67" s="5" t="n">
        <v>59335</v>
      </c>
    </row>
    <row r="68" spans="1:6">
      <c r="A68" s="4" t="s">
        <v>2022</v>
      </c>
      <c r="B68" s="5" t="n">
        <v>-17605</v>
      </c>
      <c r="D68" s="5" t="n">
        <v>-20053</v>
      </c>
    </row>
    <row r="69" spans="1:6">
      <c r="A69" s="4" t="s">
        <v>1187</v>
      </c>
      <c r="B69" s="5" t="n">
        <v>21677</v>
      </c>
      <c r="D69" s="5" t="n">
        <v>39282</v>
      </c>
      <c r="F69" s="5" t="n">
        <v>59335</v>
      </c>
    </row>
    <row r="70" spans="1:6">
      <c r="A70" s="4" t="s">
        <v>2032</v>
      </c>
    </row>
    <row r="71" spans="1:6">
      <c r="A71" s="3" t="s">
        <v>1993</v>
      </c>
    </row>
    <row r="72" spans="1:6">
      <c r="A72" s="4" t="s">
        <v>1176</v>
      </c>
      <c r="B72" s="5" t="n">
        <v>39959</v>
      </c>
      <c r="D72" s="5" t="n">
        <v>388293</v>
      </c>
    </row>
    <row r="73" spans="1:6">
      <c r="A73" s="4" t="s">
        <v>2022</v>
      </c>
      <c r="B73" s="5" t="n">
        <v>1092392</v>
      </c>
      <c r="D73" s="5" t="n">
        <v>-348334</v>
      </c>
    </row>
    <row r="74" spans="1:6">
      <c r="A74" s="4" t="s">
        <v>1187</v>
      </c>
      <c r="B74" s="5" t="n">
        <v>1132351</v>
      </c>
      <c r="D74" s="5" t="n">
        <v>39959</v>
      </c>
      <c r="F74" s="5" t="n">
        <v>388293</v>
      </c>
    </row>
    <row r="75" spans="1:6">
      <c r="A75" s="4" t="s">
        <v>2033</v>
      </c>
    </row>
    <row r="76" spans="1:6">
      <c r="A76" s="3" t="s">
        <v>1993</v>
      </c>
    </row>
    <row r="77" spans="1:6">
      <c r="A77" s="4" t="s">
        <v>1176</v>
      </c>
      <c r="B77" s="5" t="n">
        <v>276700</v>
      </c>
      <c r="D77" s="5" t="n">
        <v>231822</v>
      </c>
    </row>
    <row r="78" spans="1:6">
      <c r="A78" s="4" t="s">
        <v>2022</v>
      </c>
      <c r="B78" s="5" t="n">
        <v>155887</v>
      </c>
      <c r="D78" s="5" t="n">
        <v>44878</v>
      </c>
    </row>
    <row r="79" spans="1:6">
      <c r="A79" s="4" t="s">
        <v>1187</v>
      </c>
      <c r="B79" s="5" t="n">
        <v>432587</v>
      </c>
      <c r="D79" s="5" t="n">
        <v>276700</v>
      </c>
      <c r="F79" s="5" t="n">
        <v>231822</v>
      </c>
    </row>
    <row r="80" spans="1:6">
      <c r="A80" s="4" t="s">
        <v>2034</v>
      </c>
    </row>
    <row r="81" spans="1:6">
      <c r="A81" s="3" t="s">
        <v>1993</v>
      </c>
    </row>
    <row r="82" spans="1:6">
      <c r="A82" s="4" t="s">
        <v>1176</v>
      </c>
      <c r="B82" s="5" t="n">
        <v>802170</v>
      </c>
      <c r="C82" s="4" t="s">
        <v>656</v>
      </c>
      <c r="D82" s="5" t="n">
        <v>155540</v>
      </c>
    </row>
    <row r="83" spans="1:6">
      <c r="A83" s="4" t="s">
        <v>2022</v>
      </c>
      <c r="B83" s="5" t="n">
        <v>1555097</v>
      </c>
      <c r="C83" s="4" t="s">
        <v>656</v>
      </c>
      <c r="D83" s="5" t="n">
        <v>646630</v>
      </c>
    </row>
    <row r="84" spans="1:6">
      <c r="A84" s="4" t="s">
        <v>1187</v>
      </c>
      <c r="B84" s="5" t="n">
        <v>2357267</v>
      </c>
      <c r="C84" s="4" t="s">
        <v>656</v>
      </c>
      <c r="D84" s="5" t="n">
        <v>802170</v>
      </c>
      <c r="E84" s="4" t="s">
        <v>656</v>
      </c>
      <c r="F84" s="5" t="n">
        <v>155540</v>
      </c>
    </row>
    <row r="85" spans="1:6">
      <c r="A85" s="4" t="s">
        <v>2035</v>
      </c>
    </row>
    <row r="86" spans="1:6">
      <c r="A86" s="3" t="s">
        <v>1993</v>
      </c>
    </row>
    <row r="87" spans="1:6">
      <c r="A87" s="4" t="s">
        <v>1176</v>
      </c>
      <c r="B87" s="5" t="n">
        <v>1302</v>
      </c>
      <c r="D87" s="5" t="n">
        <v>9664</v>
      </c>
    </row>
    <row r="88" spans="1:6">
      <c r="A88" s="4" t="s">
        <v>2022</v>
      </c>
      <c r="D88" s="5" t="n">
        <v>-8362</v>
      </c>
    </row>
    <row r="89" spans="1:6">
      <c r="A89" s="4" t="s">
        <v>1187</v>
      </c>
      <c r="B89" s="5" t="n">
        <v>1302</v>
      </c>
      <c r="D89" s="5" t="n">
        <v>1302</v>
      </c>
      <c r="F89" s="5" t="n">
        <v>9664</v>
      </c>
    </row>
    <row r="90" spans="1:6">
      <c r="A90" s="4" t="s">
        <v>2036</v>
      </c>
    </row>
    <row r="91" spans="1:6">
      <c r="A91" s="3" t="s">
        <v>1993</v>
      </c>
    </row>
    <row r="92" spans="1:6">
      <c r="A92" s="4" t="s">
        <v>1176</v>
      </c>
      <c r="B92" s="5" t="n">
        <v>159572</v>
      </c>
      <c r="D92" s="5" t="n">
        <v>183785</v>
      </c>
    </row>
    <row r="93" spans="1:6">
      <c r="A93" s="4" t="s">
        <v>2022</v>
      </c>
      <c r="B93" s="5" t="n">
        <v>-74033</v>
      </c>
      <c r="D93" s="5" t="n">
        <v>-24213</v>
      </c>
    </row>
    <row r="94" spans="1:6">
      <c r="A94" s="4" t="s">
        <v>1187</v>
      </c>
      <c r="B94" s="5" t="n">
        <v>85539</v>
      </c>
      <c r="D94" s="5" t="n">
        <v>159572</v>
      </c>
      <c r="F94" s="5" t="n">
        <v>183785</v>
      </c>
    </row>
    <row r="95" spans="1:6">
      <c r="A95" s="4" t="s">
        <v>2037</v>
      </c>
    </row>
    <row r="96" spans="1:6">
      <c r="A96" s="3" t="s">
        <v>1993</v>
      </c>
    </row>
    <row r="97" spans="1:6">
      <c r="A97" s="4" t="s">
        <v>1176</v>
      </c>
      <c r="B97" s="5" t="n">
        <v>176290</v>
      </c>
    </row>
    <row r="98" spans="1:6">
      <c r="A98" s="4" t="s">
        <v>2022</v>
      </c>
      <c r="B98" s="5" t="n">
        <v>110080</v>
      </c>
      <c r="D98" s="5" t="n">
        <v>176290</v>
      </c>
    </row>
    <row r="99" spans="1:6">
      <c r="A99" s="4" t="s">
        <v>1108</v>
      </c>
      <c r="B99" s="5" t="n">
        <v>-236537</v>
      </c>
    </row>
    <row r="100" spans="1:6">
      <c r="A100" s="4" t="s">
        <v>1187</v>
      </c>
      <c r="B100" s="5" t="n">
        <v>49833</v>
      </c>
      <c r="D100" s="5" t="n">
        <v>176290</v>
      </c>
    </row>
    <row r="101" spans="1:6">
      <c r="A101" s="4" t="s">
        <v>2038</v>
      </c>
    </row>
    <row r="102" spans="1:6">
      <c r="A102" s="3" t="s">
        <v>1993</v>
      </c>
    </row>
    <row r="103" spans="1:6">
      <c r="A103" s="4" t="s">
        <v>1176</v>
      </c>
      <c r="B103" s="5" t="n">
        <v>1009912</v>
      </c>
      <c r="D103" s="5" t="n">
        <v>960202</v>
      </c>
    </row>
    <row r="104" spans="1:6">
      <c r="A104" s="4" t="s">
        <v>2022</v>
      </c>
      <c r="B104" s="5" t="n">
        <v>893115</v>
      </c>
      <c r="D104" s="5" t="n">
        <v>49710</v>
      </c>
    </row>
    <row r="105" spans="1:6">
      <c r="A105" s="4" t="s">
        <v>1187</v>
      </c>
      <c r="B105" s="5" t="n">
        <v>1903027</v>
      </c>
      <c r="D105" s="5" t="n">
        <v>1009912</v>
      </c>
      <c r="F105" s="5" t="n">
        <v>960202</v>
      </c>
    </row>
    <row r="106" spans="1:6">
      <c r="A106" s="4" t="s">
        <v>2039</v>
      </c>
    </row>
    <row r="107" spans="1:6">
      <c r="A107" s="3" t="s">
        <v>1993</v>
      </c>
    </row>
    <row r="108" spans="1:6">
      <c r="A108" s="4" t="s">
        <v>1176</v>
      </c>
      <c r="B108" s="4" t="s">
        <v>57</v>
      </c>
      <c r="D108" s="4" t="s">
        <v>57</v>
      </c>
    </row>
    <row r="109" spans="1:6">
      <c r="A109" s="4" t="s">
        <v>2022</v>
      </c>
      <c r="B109" s="5" t="n">
        <v>-419269</v>
      </c>
      <c r="D109" s="5" t="n">
        <v>700351</v>
      </c>
    </row>
    <row r="110" spans="1:6">
      <c r="A110" s="4" t="s">
        <v>2023</v>
      </c>
      <c r="D110" s="5" t="n">
        <v>-700351</v>
      </c>
    </row>
    <row r="111" spans="1:6">
      <c r="A111" s="4" t="s">
        <v>2016</v>
      </c>
      <c r="B111" s="5" t="n">
        <v>419269</v>
      </c>
    </row>
    <row r="112" spans="1:6">
      <c r="A112" s="4" t="s">
        <v>1187</v>
      </c>
      <c r="B112" s="4" t="s">
        <v>57</v>
      </c>
      <c r="D112" s="4" t="s">
        <v>57</v>
      </c>
      <c r="F112" s="4" t="s">
        <v>57</v>
      </c>
    </row>
    <row r="113" spans="1:6">
      <c r="A113" s="4" t="s">
        <v>2040</v>
      </c>
    </row>
    <row r="114" spans="1:6">
      <c r="A114" s="3" t="s">
        <v>1993</v>
      </c>
    </row>
    <row r="115" spans="1:6">
      <c r="A115" s="4" t="s">
        <v>1176</v>
      </c>
      <c r="B115" s="4" t="s">
        <v>57</v>
      </c>
      <c r="D115" s="4" t="s">
        <v>57</v>
      </c>
    </row>
    <row r="116" spans="1:6">
      <c r="A116" s="4" t="s">
        <v>2022</v>
      </c>
      <c r="B116" s="5" t="n">
        <v>-5843</v>
      </c>
      <c r="D116" s="5" t="n">
        <v>-2072</v>
      </c>
    </row>
    <row r="117" spans="1:6">
      <c r="A117" s="4" t="s">
        <v>2023</v>
      </c>
      <c r="D117" s="5" t="n">
        <v>2072</v>
      </c>
    </row>
    <row r="118" spans="1:6">
      <c r="A118" s="4" t="s">
        <v>2016</v>
      </c>
      <c r="B118" s="5" t="n">
        <v>5843</v>
      </c>
    </row>
    <row r="119" spans="1:6">
      <c r="A119" s="4" t="s">
        <v>1187</v>
      </c>
      <c r="B119" s="4" t="s">
        <v>57</v>
      </c>
      <c r="D119" s="4" t="s">
        <v>57</v>
      </c>
      <c r="F119" s="4" t="s">
        <v>57</v>
      </c>
    </row>
    <row r="120" spans="1:6">
      <c r="A120" s="4" t="s">
        <v>2041</v>
      </c>
    </row>
    <row r="121" spans="1:6">
      <c r="A121" s="3" t="s">
        <v>1993</v>
      </c>
    </row>
    <row r="122" spans="1:6">
      <c r="A122" s="4" t="s">
        <v>1176</v>
      </c>
      <c r="B122" s="4" t="s">
        <v>57</v>
      </c>
    </row>
    <row r="123" spans="1:6">
      <c r="A123" s="4" t="s">
        <v>2022</v>
      </c>
      <c r="B123" s="5" t="n">
        <v>43734</v>
      </c>
    </row>
    <row r="124" spans="1:6">
      <c r="A124" s="4" t="s">
        <v>2016</v>
      </c>
      <c r="B124" s="5" t="n">
        <v>-43734</v>
      </c>
    </row>
    <row r="125" spans="1:6">
      <c r="A125" s="4" t="s">
        <v>1187</v>
      </c>
      <c r="B125" s="4" t="s">
        <v>57</v>
      </c>
      <c r="D125" s="4" t="s">
        <v>57</v>
      </c>
    </row>
    <row r="126" spans="1:6">
      <c r="A126" s="4" t="s">
        <v>2042</v>
      </c>
    </row>
    <row r="127" spans="1:6">
      <c r="A127" s="3" t="s">
        <v>1993</v>
      </c>
    </row>
    <row r="128" spans="1:6">
      <c r="A128" s="4" t="s">
        <v>1176</v>
      </c>
      <c r="B128" s="5" t="n">
        <v>57167</v>
      </c>
      <c r="D128" s="5" t="n">
        <v>67072</v>
      </c>
    </row>
    <row r="129" spans="1:6">
      <c r="A129" s="4" t="s">
        <v>2022</v>
      </c>
      <c r="B129" s="5" t="n">
        <v>-45891</v>
      </c>
      <c r="D129" s="5" t="n">
        <v>-9905</v>
      </c>
    </row>
    <row r="130" spans="1:6">
      <c r="A130" s="4" t="s">
        <v>1187</v>
      </c>
      <c r="B130" s="6" t="s">
        <v>2043</v>
      </c>
      <c r="D130" s="6" t="s">
        <v>2044</v>
      </c>
      <c r="F130" s="6" t="s">
        <v>2045</v>
      </c>
    </row>
    <row r="131" spans="1:6"/>
    <row r="132" spans="1:6">
      <c r="A132" s="4" t="s">
        <v>656</v>
      </c>
      <c r="B132" s="4" t="s">
        <v>2046</v>
      </c>
    </row>
  </sheetData>
  <mergeCells count="6">
    <mergeCell ref="A1:A2"/>
    <mergeCell ref="B1:F1"/>
    <mergeCell ref="B2:C2"/>
    <mergeCell ref="D2:E2"/>
    <mergeCell ref="A131:F131"/>
    <mergeCell ref="B132:F13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047</v>
      </c>
      <c r="B1" s="2" t="s">
        <v>1</v>
      </c>
    </row>
    <row r="2" spans="1:4">
      <c r="B2" s="2" t="s">
        <v>42</v>
      </c>
      <c r="C2" s="2" t="s">
        <v>43</v>
      </c>
      <c r="D2" s="2" t="s">
        <v>100</v>
      </c>
    </row>
    <row r="3" spans="1:4">
      <c r="A3" s="3" t="s">
        <v>1993</v>
      </c>
    </row>
    <row r="4" spans="1:4">
      <c r="A4" s="4" t="s">
        <v>2048</v>
      </c>
      <c r="B4" s="6" t="s">
        <v>2049</v>
      </c>
      <c r="C4" s="6" t="s">
        <v>2050</v>
      </c>
      <c r="D4" s="6" t="s">
        <v>2051</v>
      </c>
    </row>
    <row r="5" spans="1:4">
      <c r="A5" s="4" t="s">
        <v>2052</v>
      </c>
      <c r="B5" s="5" t="n">
        <v>273036</v>
      </c>
      <c r="C5" s="5" t="n">
        <v>381582</v>
      </c>
      <c r="D5" s="6" t="s">
        <v>2053</v>
      </c>
    </row>
    <row r="6" spans="1:4">
      <c r="A6" s="4" t="s">
        <v>2021</v>
      </c>
    </row>
    <row r="7" spans="1:4">
      <c r="A7" s="3" t="s">
        <v>1993</v>
      </c>
    </row>
    <row r="8" spans="1:4">
      <c r="A8" s="4" t="s">
        <v>2054</v>
      </c>
      <c r="B8" s="5" t="n">
        <v>3470087</v>
      </c>
      <c r="C8" s="5" t="n">
        <v>2516275</v>
      </c>
    </row>
    <row r="9" spans="1:4">
      <c r="A9" s="4" t="s">
        <v>2055</v>
      </c>
      <c r="B9" s="5" t="n">
        <v>-3197051</v>
      </c>
      <c r="C9" s="5" t="n">
        <v>-2134693</v>
      </c>
    </row>
    <row r="10" spans="1:4">
      <c r="A10" s="4" t="s">
        <v>2052</v>
      </c>
      <c r="B10" s="6" t="s">
        <v>2056</v>
      </c>
      <c r="C10" s="6" t="s">
        <v>2057</v>
      </c>
    </row>
    <row r="11" spans="1:4">
      <c r="A11" s="4" t="s">
        <v>2058</v>
      </c>
    </row>
    <row r="12" spans="1:4">
      <c r="A12" s="3" t="s">
        <v>1993</v>
      </c>
    </row>
    <row r="13" spans="1:4">
      <c r="A13" s="4" t="s">
        <v>1996</v>
      </c>
      <c r="B13" s="4" t="s">
        <v>705</v>
      </c>
      <c r="C13" s="4" t="s">
        <v>705</v>
      </c>
    </row>
    <row r="14" spans="1:4">
      <c r="A14" s="4" t="s">
        <v>2054</v>
      </c>
      <c r="B14" s="6" t="s">
        <v>2059</v>
      </c>
      <c r="C14" s="6" t="s">
        <v>2060</v>
      </c>
    </row>
    <row r="15" spans="1:4">
      <c r="A15" s="4" t="s">
        <v>2055</v>
      </c>
      <c r="B15" s="6" t="s">
        <v>2059</v>
      </c>
      <c r="C15" s="5" t="n">
        <v>-2126658</v>
      </c>
    </row>
    <row r="16" spans="1:4">
      <c r="A16" s="4" t="s">
        <v>2052</v>
      </c>
      <c r="C16" s="5" t="n">
        <v>113069</v>
      </c>
    </row>
    <row r="17" spans="1:4">
      <c r="A17" s="4" t="s">
        <v>2061</v>
      </c>
    </row>
    <row r="18" spans="1:4">
      <c r="A18" s="3" t="s">
        <v>1993</v>
      </c>
    </row>
    <row r="19" spans="1:4">
      <c r="A19" s="4" t="s">
        <v>1996</v>
      </c>
      <c r="B19" s="4" t="s">
        <v>702</v>
      </c>
    </row>
    <row r="20" spans="1:4">
      <c r="A20" s="4" t="s">
        <v>2054</v>
      </c>
      <c r="B20" s="6" t="s">
        <v>2062</v>
      </c>
      <c r="C20" s="5" t="n">
        <v>268</v>
      </c>
    </row>
    <row r="21" spans="1:4">
      <c r="A21" s="4" t="s">
        <v>2055</v>
      </c>
      <c r="B21" s="5" t="n">
        <v>-162</v>
      </c>
      <c r="C21" s="6" t="s">
        <v>2063</v>
      </c>
    </row>
    <row r="22" spans="1:4">
      <c r="A22" s="4" t="s">
        <v>2052</v>
      </c>
      <c r="B22" s="6" t="s">
        <v>2064</v>
      </c>
    </row>
    <row r="23" spans="1:4">
      <c r="A23" s="4" t="s">
        <v>2065</v>
      </c>
    </row>
    <row r="24" spans="1:4">
      <c r="A24" s="3" t="s">
        <v>1993</v>
      </c>
    </row>
    <row r="25" spans="1:4">
      <c r="A25" s="4" t="s">
        <v>1996</v>
      </c>
      <c r="B25" s="4" t="s">
        <v>677</v>
      </c>
    </row>
    <row r="26" spans="1:4">
      <c r="A26" s="4" t="s">
        <v>2054</v>
      </c>
      <c r="B26" s="6" t="s">
        <v>2066</v>
      </c>
    </row>
    <row r="27" spans="1:4">
      <c r="A27" s="4" t="s">
        <v>2055</v>
      </c>
      <c r="B27" s="6" t="s">
        <v>2066</v>
      </c>
    </row>
    <row r="28" spans="1:4">
      <c r="A28" s="4" t="s">
        <v>2067</v>
      </c>
    </row>
    <row r="29" spans="1:4">
      <c r="A29" s="3" t="s">
        <v>1993</v>
      </c>
    </row>
    <row r="30" spans="1:4">
      <c r="A30" s="4" t="s">
        <v>1996</v>
      </c>
      <c r="B30" s="4" t="s">
        <v>705</v>
      </c>
      <c r="C30" s="4" t="s">
        <v>705</v>
      </c>
    </row>
    <row r="31" spans="1:4">
      <c r="A31" s="4" t="s">
        <v>2054</v>
      </c>
      <c r="B31" s="6" t="s">
        <v>2068</v>
      </c>
      <c r="C31" s="6" t="s">
        <v>2069</v>
      </c>
    </row>
    <row r="32" spans="1:4">
      <c r="A32" s="4" t="s">
        <v>2055</v>
      </c>
      <c r="B32" s="6" t="s">
        <v>2068</v>
      </c>
      <c r="C32" s="6" t="s">
        <v>2069</v>
      </c>
    </row>
    <row r="33" spans="1:4">
      <c r="A33" s="4" t="s">
        <v>2070</v>
      </c>
    </row>
    <row r="34" spans="1:4">
      <c r="A34" s="3" t="s">
        <v>1993</v>
      </c>
    </row>
    <row r="35" spans="1:4">
      <c r="A35" s="4" t="s">
        <v>1996</v>
      </c>
      <c r="B35" s="4" t="s">
        <v>705</v>
      </c>
      <c r="C35" s="4" t="s">
        <v>705</v>
      </c>
    </row>
    <row r="36" spans="1:4">
      <c r="A36" s="4" t="s">
        <v>2054</v>
      </c>
      <c r="B36" s="6" t="s">
        <v>2071</v>
      </c>
      <c r="C36" s="6" t="s">
        <v>2072</v>
      </c>
    </row>
    <row r="37" spans="1:4">
      <c r="A37" s="4" t="s">
        <v>2055</v>
      </c>
      <c r="B37" s="6" t="s">
        <v>2071</v>
      </c>
      <c r="C37" s="6" t="s">
        <v>2072</v>
      </c>
    </row>
    <row r="38" spans="1:4">
      <c r="A38" s="4" t="s">
        <v>2073</v>
      </c>
    </row>
    <row r="39" spans="1:4">
      <c r="A39" s="3" t="s">
        <v>1993</v>
      </c>
    </row>
    <row r="40" spans="1:4">
      <c r="A40" s="4" t="s">
        <v>1996</v>
      </c>
      <c r="B40" s="4" t="s">
        <v>2001</v>
      </c>
      <c r="C40" s="4" t="s">
        <v>2001</v>
      </c>
    </row>
    <row r="41" spans="1:4">
      <c r="A41" s="4" t="s">
        <v>2054</v>
      </c>
      <c r="B41" s="6" t="s">
        <v>2074</v>
      </c>
      <c r="C41" s="6" t="s">
        <v>2075</v>
      </c>
    </row>
    <row r="42" spans="1:4">
      <c r="A42" s="4" t="s">
        <v>2052</v>
      </c>
      <c r="B42" s="5" t="n">
        <v>271285</v>
      </c>
      <c r="C42" s="6" t="s">
        <v>2075</v>
      </c>
    </row>
    <row r="43" spans="1:4">
      <c r="A43" s="4" t="s">
        <v>2076</v>
      </c>
    </row>
    <row r="44" spans="1:4">
      <c r="A44" s="3" t="s">
        <v>1993</v>
      </c>
    </row>
    <row r="45" spans="1:4">
      <c r="A45" s="4" t="s">
        <v>1996</v>
      </c>
      <c r="C45" s="4" t="s">
        <v>702</v>
      </c>
    </row>
    <row r="46" spans="1:4">
      <c r="A46" s="4" t="s">
        <v>2024</v>
      </c>
    </row>
    <row r="47" spans="1:4">
      <c r="A47" s="3" t="s">
        <v>1993</v>
      </c>
    </row>
    <row r="48" spans="1:4">
      <c r="A48" s="4" t="s">
        <v>2077</v>
      </c>
      <c r="B48" s="5" t="n">
        <v>5859647</v>
      </c>
      <c r="C48" s="6" t="s">
        <v>2078</v>
      </c>
    </row>
    <row r="49" spans="1:4">
      <c r="A49" s="4" t="s">
        <v>2079</v>
      </c>
      <c r="B49" s="5" t="n">
        <v>-3197051</v>
      </c>
      <c r="C49" s="5" t="n">
        <v>-2134693</v>
      </c>
    </row>
    <row r="50" spans="1:4">
      <c r="A50" s="4" t="s">
        <v>2048</v>
      </c>
      <c r="B50" s="6" t="s">
        <v>2049</v>
      </c>
      <c r="C50" s="6" t="s">
        <v>2050</v>
      </c>
    </row>
    <row r="51" spans="1:4">
      <c r="A51" s="4" t="s">
        <v>2080</v>
      </c>
    </row>
    <row r="52" spans="1:4">
      <c r="A52" s="3" t="s">
        <v>1993</v>
      </c>
    </row>
    <row r="53" spans="1:4">
      <c r="A53" s="4" t="s">
        <v>1996</v>
      </c>
      <c r="B53" s="4" t="s">
        <v>705</v>
      </c>
      <c r="C53" s="4" t="s">
        <v>705</v>
      </c>
    </row>
    <row r="54" spans="1:4">
      <c r="A54" s="4" t="s">
        <v>2077</v>
      </c>
      <c r="B54" s="6" t="s">
        <v>2081</v>
      </c>
      <c r="C54" s="6" t="s">
        <v>2082</v>
      </c>
    </row>
    <row r="55" spans="1:4">
      <c r="A55" s="4" t="s">
        <v>2079</v>
      </c>
      <c r="B55" s="5" t="n">
        <v>-2072130</v>
      </c>
      <c r="C55" s="6" t="s">
        <v>2082</v>
      </c>
    </row>
    <row r="56" spans="1:4">
      <c r="A56" s="4" t="s">
        <v>2048</v>
      </c>
      <c r="B56" s="6" t="s">
        <v>2083</v>
      </c>
    </row>
    <row r="57" spans="1:4">
      <c r="A57" s="4" t="s">
        <v>2084</v>
      </c>
    </row>
    <row r="58" spans="1:4">
      <c r="A58" s="3" t="s">
        <v>1993</v>
      </c>
    </row>
    <row r="59" spans="1:4">
      <c r="A59" s="4" t="s">
        <v>1996</v>
      </c>
      <c r="B59" s="4" t="s">
        <v>669</v>
      </c>
      <c r="C59" s="4" t="s">
        <v>669</v>
      </c>
    </row>
    <row r="60" spans="1:4">
      <c r="A60" s="4" t="s">
        <v>2077</v>
      </c>
      <c r="B60" s="6" t="s">
        <v>2085</v>
      </c>
      <c r="C60" s="6" t="s">
        <v>2086</v>
      </c>
    </row>
    <row r="61" spans="1:4">
      <c r="A61" s="4" t="s">
        <v>2048</v>
      </c>
      <c r="B61" s="6" t="s">
        <v>2085</v>
      </c>
      <c r="C61" s="6" t="s">
        <v>2086</v>
      </c>
    </row>
    <row r="62" spans="1:4">
      <c r="A62" s="4" t="s">
        <v>2087</v>
      </c>
    </row>
    <row r="63" spans="1:4">
      <c r="A63" s="3" t="s">
        <v>1993</v>
      </c>
    </row>
    <row r="64" spans="1:4">
      <c r="A64" s="4" t="s">
        <v>1996</v>
      </c>
      <c r="B64" s="4" t="s">
        <v>671</v>
      </c>
      <c r="C64" s="4" t="s">
        <v>671</v>
      </c>
    </row>
    <row r="65" spans="1:4">
      <c r="A65" s="4" t="s">
        <v>2077</v>
      </c>
      <c r="B65" s="6" t="s">
        <v>2088</v>
      </c>
      <c r="C65" s="6" t="s">
        <v>2089</v>
      </c>
    </row>
    <row r="66" spans="1:4">
      <c r="A66" s="4" t="s">
        <v>2048</v>
      </c>
      <c r="B66" s="6" t="s">
        <v>2088</v>
      </c>
      <c r="C66" s="6" t="s">
        <v>2089</v>
      </c>
    </row>
    <row r="67" spans="1:4">
      <c r="A67" s="4" t="s">
        <v>2090</v>
      </c>
    </row>
    <row r="68" spans="1:4">
      <c r="A68" s="3" t="s">
        <v>1993</v>
      </c>
    </row>
    <row r="69" spans="1:4">
      <c r="A69" s="4" t="s">
        <v>1996</v>
      </c>
      <c r="B69" s="4" t="s">
        <v>702</v>
      </c>
      <c r="C69" s="4" t="s">
        <v>702</v>
      </c>
    </row>
    <row r="70" spans="1:4">
      <c r="A70" s="4" t="s">
        <v>2077</v>
      </c>
      <c r="B70" s="6" t="s">
        <v>2091</v>
      </c>
      <c r="C70" s="6" t="s">
        <v>2092</v>
      </c>
    </row>
    <row r="71" spans="1:4">
      <c r="A71" s="4" t="s">
        <v>2079</v>
      </c>
      <c r="B71" s="5" t="n">
        <v>-162</v>
      </c>
      <c r="C71" s="5" t="n">
        <v>-268</v>
      </c>
    </row>
    <row r="72" spans="1:4">
      <c r="A72" s="4" t="s">
        <v>2048</v>
      </c>
      <c r="B72" s="4" t="s">
        <v>57</v>
      </c>
      <c r="C72" s="6" t="s">
        <v>2093</v>
      </c>
    </row>
    <row r="73" spans="1:4">
      <c r="A73" s="4" t="s">
        <v>2094</v>
      </c>
    </row>
    <row r="74" spans="1:4">
      <c r="A74" s="3" t="s">
        <v>1993</v>
      </c>
    </row>
    <row r="75" spans="1:4">
      <c r="A75" s="4" t="s">
        <v>1996</v>
      </c>
      <c r="B75" s="4" t="s">
        <v>677</v>
      </c>
      <c r="C75" s="4" t="s">
        <v>677</v>
      </c>
    </row>
    <row r="76" spans="1:4">
      <c r="A76" s="4" t="s">
        <v>2077</v>
      </c>
      <c r="B76" s="6" t="s">
        <v>2095</v>
      </c>
      <c r="C76" s="6" t="s">
        <v>2096</v>
      </c>
    </row>
    <row r="77" spans="1:4">
      <c r="A77" s="4" t="s">
        <v>2079</v>
      </c>
      <c r="B77" s="5" t="n">
        <v>-1117641</v>
      </c>
    </row>
    <row r="78" spans="1:4">
      <c r="A78" s="4" t="s">
        <v>2048</v>
      </c>
      <c r="B78" s="6" t="s">
        <v>2097</v>
      </c>
      <c r="C78" s="6" t="s">
        <v>2096</v>
      </c>
    </row>
    <row r="79" spans="1:4">
      <c r="A79" s="4" t="s">
        <v>2098</v>
      </c>
    </row>
    <row r="80" spans="1:4">
      <c r="A80" s="3" t="s">
        <v>1993</v>
      </c>
    </row>
    <row r="81" spans="1:4">
      <c r="A81" s="4" t="s">
        <v>1996</v>
      </c>
      <c r="B81" s="4" t="s">
        <v>677</v>
      </c>
      <c r="C81" s="4" t="s">
        <v>677</v>
      </c>
    </row>
    <row r="82" spans="1:4">
      <c r="A82" s="4" t="s">
        <v>2077</v>
      </c>
      <c r="B82" s="6" t="s">
        <v>2099</v>
      </c>
      <c r="C82" s="6" t="s">
        <v>2100</v>
      </c>
    </row>
    <row r="83" spans="1:4">
      <c r="A83" s="4" t="s">
        <v>2048</v>
      </c>
      <c r="B83" s="6" t="s">
        <v>2099</v>
      </c>
      <c r="C83" s="6" t="s">
        <v>2100</v>
      </c>
    </row>
    <row r="84" spans="1:4">
      <c r="A84" s="4" t="s">
        <v>2101</v>
      </c>
    </row>
    <row r="85" spans="1:4">
      <c r="A85" s="3" t="s">
        <v>1993</v>
      </c>
    </row>
    <row r="86" spans="1:4">
      <c r="A86" s="4" t="s">
        <v>1996</v>
      </c>
      <c r="B86" s="4" t="s">
        <v>705</v>
      </c>
      <c r="C86" s="4" t="s">
        <v>705</v>
      </c>
    </row>
    <row r="87" spans="1:4">
      <c r="A87" s="4" t="s">
        <v>2077</v>
      </c>
      <c r="B87" s="6" t="s">
        <v>1286</v>
      </c>
      <c r="C87" s="6" t="s">
        <v>2102</v>
      </c>
    </row>
    <row r="88" spans="1:4">
      <c r="A88" s="4" t="s">
        <v>2079</v>
      </c>
      <c r="B88" s="5" t="n">
        <v>-5846</v>
      </c>
      <c r="C88" s="5" t="n">
        <v>-6645</v>
      </c>
    </row>
    <row r="89" spans="1:4">
      <c r="A89" s="4" t="s">
        <v>2048</v>
      </c>
      <c r="B89" s="6" t="s">
        <v>2103</v>
      </c>
      <c r="C89" s="6" t="s">
        <v>2104</v>
      </c>
    </row>
    <row r="90" spans="1:4">
      <c r="A90" s="4" t="s">
        <v>2105</v>
      </c>
    </row>
    <row r="91" spans="1:4">
      <c r="A91" s="3" t="s">
        <v>1993</v>
      </c>
    </row>
    <row r="92" spans="1:4">
      <c r="A92" s="4" t="s">
        <v>1996</v>
      </c>
      <c r="B92" s="4" t="s">
        <v>705</v>
      </c>
      <c r="C92" s="4" t="s">
        <v>705</v>
      </c>
    </row>
    <row r="93" spans="1:4">
      <c r="A93" s="4" t="s">
        <v>2077</v>
      </c>
      <c r="B93" s="6" t="s">
        <v>2106</v>
      </c>
      <c r="C93" s="6" t="s">
        <v>2107</v>
      </c>
    </row>
    <row r="94" spans="1:4">
      <c r="A94" s="4" t="s">
        <v>2079</v>
      </c>
      <c r="B94" s="5" t="n">
        <v>-1272</v>
      </c>
      <c r="C94" s="5" t="n">
        <v>-1122</v>
      </c>
    </row>
    <row r="95" spans="1:4">
      <c r="A95" s="4" t="s">
        <v>2048</v>
      </c>
      <c r="B95" s="6" t="s">
        <v>2108</v>
      </c>
      <c r="C95" s="6" t="s">
        <v>2109</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3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s>
  <sheetData>
    <row r="1" spans="1:5">
      <c r="A1" s="1" t="s">
        <v>2110</v>
      </c>
      <c r="C1" s="2" t="s">
        <v>42</v>
      </c>
      <c r="D1" s="2" t="s">
        <v>43</v>
      </c>
      <c r="E1" s="2" t="s">
        <v>100</v>
      </c>
    </row>
    <row r="2" spans="1:5">
      <c r="A2" s="4" t="s">
        <v>2021</v>
      </c>
    </row>
    <row r="3" spans="1:5">
      <c r="A3" s="3" t="s">
        <v>1993</v>
      </c>
    </row>
    <row r="4" spans="1:5">
      <c r="A4" s="4" t="s">
        <v>2111</v>
      </c>
      <c r="C4" s="6" t="s">
        <v>2112</v>
      </c>
      <c r="D4" s="6" t="s">
        <v>2113</v>
      </c>
      <c r="E4" s="6" t="s">
        <v>2114</v>
      </c>
    </row>
    <row r="5" spans="1:5">
      <c r="A5" s="4" t="s">
        <v>1331</v>
      </c>
    </row>
    <row r="6" spans="1:5">
      <c r="A6" s="3" t="s">
        <v>1993</v>
      </c>
    </row>
    <row r="7" spans="1:5">
      <c r="A7" s="4" t="s">
        <v>2111</v>
      </c>
      <c r="C7" s="5" t="n">
        <v>2389560</v>
      </c>
    </row>
    <row r="8" spans="1:5">
      <c r="A8" s="4" t="s">
        <v>2115</v>
      </c>
    </row>
    <row r="9" spans="1:5">
      <c r="A9" s="3" t="s">
        <v>1993</v>
      </c>
    </row>
    <row r="10" spans="1:5">
      <c r="A10" s="4" t="s">
        <v>2111</v>
      </c>
      <c r="C10" s="5" t="n">
        <v>3470087</v>
      </c>
    </row>
    <row r="11" spans="1:5">
      <c r="A11" s="4" t="s">
        <v>1501</v>
      </c>
    </row>
    <row r="12" spans="1:5">
      <c r="A12" s="3" t="s">
        <v>1993</v>
      </c>
    </row>
    <row r="13" spans="1:5">
      <c r="A13" s="4" t="s">
        <v>2111</v>
      </c>
      <c r="C13" s="5" t="n">
        <v>594540</v>
      </c>
    </row>
    <row r="14" spans="1:5">
      <c r="A14" s="4" t="s">
        <v>2116</v>
      </c>
    </row>
    <row r="15" spans="1:5">
      <c r="A15" s="3" t="s">
        <v>1993</v>
      </c>
    </row>
    <row r="16" spans="1:5">
      <c r="A16" s="4" t="s">
        <v>2111</v>
      </c>
      <c r="C16" s="5" t="n">
        <v>283581</v>
      </c>
    </row>
    <row r="17" spans="1:5">
      <c r="A17" s="4" t="s">
        <v>1332</v>
      </c>
    </row>
    <row r="18" spans="1:5">
      <c r="A18" s="3" t="s">
        <v>1993</v>
      </c>
    </row>
    <row r="19" spans="1:5">
      <c r="A19" s="4" t="s">
        <v>2111</v>
      </c>
      <c r="C19" s="5" t="n">
        <v>797170</v>
      </c>
    </row>
    <row r="20" spans="1:5">
      <c r="A20" s="4" t="s">
        <v>2117</v>
      </c>
    </row>
    <row r="21" spans="1:5">
      <c r="A21" s="3" t="s">
        <v>1993</v>
      </c>
    </row>
    <row r="22" spans="1:5">
      <c r="A22" s="4" t="s">
        <v>2111</v>
      </c>
      <c r="C22" s="5" t="n">
        <v>303184</v>
      </c>
    </row>
    <row r="23" spans="1:5">
      <c r="A23" s="4" t="s">
        <v>1332</v>
      </c>
    </row>
    <row r="24" spans="1:5">
      <c r="A24" s="3" t="s">
        <v>1993</v>
      </c>
    </row>
    <row r="25" spans="1:5">
      <c r="A25" s="4" t="s">
        <v>2111</v>
      </c>
      <c r="C25" s="5" t="n">
        <v>252166</v>
      </c>
    </row>
    <row r="26" spans="1:5">
      <c r="A26" s="4" t="s">
        <v>2117</v>
      </c>
    </row>
    <row r="27" spans="1:5">
      <c r="A27" s="3" t="s">
        <v>1993</v>
      </c>
    </row>
    <row r="28" spans="1:5">
      <c r="A28" s="4" t="s">
        <v>2111</v>
      </c>
      <c r="C28" s="5" t="n">
        <v>200379</v>
      </c>
    </row>
    <row r="29" spans="1:5">
      <c r="A29" s="4" t="s">
        <v>1333</v>
      </c>
    </row>
    <row r="30" spans="1:5">
      <c r="A30" s="3" t="s">
        <v>1993</v>
      </c>
    </row>
    <row r="31" spans="1:5">
      <c r="A31" s="4" t="s">
        <v>2111</v>
      </c>
      <c r="C31" s="5" t="n">
        <v>204307</v>
      </c>
    </row>
    <row r="32" spans="1:5">
      <c r="A32" s="4" t="s">
        <v>2118</v>
      </c>
    </row>
    <row r="33" spans="1:5">
      <c r="A33" s="3" t="s">
        <v>1993</v>
      </c>
    </row>
    <row r="34" spans="1:5">
      <c r="A34" s="4" t="s">
        <v>2111</v>
      </c>
      <c r="C34" s="5" t="n">
        <v>192003</v>
      </c>
    </row>
    <row r="35" spans="1:5">
      <c r="A35" s="4" t="s">
        <v>1336</v>
      </c>
    </row>
    <row r="36" spans="1:5">
      <c r="A36" s="3" t="s">
        <v>1993</v>
      </c>
    </row>
    <row r="37" spans="1:5">
      <c r="A37" s="4" t="s">
        <v>2111</v>
      </c>
      <c r="C37" s="5" t="n">
        <v>844559</v>
      </c>
    </row>
    <row r="38" spans="1:5">
      <c r="A38" s="4" t="s">
        <v>2119</v>
      </c>
    </row>
    <row r="39" spans="1:5">
      <c r="A39" s="3" t="s">
        <v>1993</v>
      </c>
    </row>
    <row r="40" spans="1:5">
      <c r="A40" s="4" t="s">
        <v>2111</v>
      </c>
      <c r="C40" s="5" t="n">
        <v>269141</v>
      </c>
    </row>
    <row r="41" spans="1:5">
      <c r="A41" s="4" t="s">
        <v>2120</v>
      </c>
    </row>
    <row r="42" spans="1:5">
      <c r="A42" s="3" t="s">
        <v>1993</v>
      </c>
    </row>
    <row r="43" spans="1:5">
      <c r="A43" s="4" t="s">
        <v>2111</v>
      </c>
      <c r="C43" s="5" t="n">
        <v>1425247</v>
      </c>
    </row>
    <row r="44" spans="1:5">
      <c r="A44" s="4" t="s">
        <v>2121</v>
      </c>
    </row>
    <row r="45" spans="1:5">
      <c r="A45" s="3" t="s">
        <v>1993</v>
      </c>
    </row>
    <row r="46" spans="1:5">
      <c r="A46" s="4" t="s">
        <v>2111</v>
      </c>
      <c r="C46" s="5" t="n">
        <v>267106</v>
      </c>
    </row>
    <row r="47" spans="1:5">
      <c r="A47" s="4" t="s">
        <v>2122</v>
      </c>
    </row>
    <row r="48" spans="1:5">
      <c r="A48" s="3" t="s">
        <v>1993</v>
      </c>
    </row>
    <row r="49" spans="1:5">
      <c r="A49" s="4" t="s">
        <v>2111</v>
      </c>
      <c r="C49" s="5" t="n">
        <v>-1728429</v>
      </c>
    </row>
    <row r="50" spans="1:5">
      <c r="A50" s="4" t="s">
        <v>2123</v>
      </c>
    </row>
    <row r="51" spans="1:5">
      <c r="A51" s="3" t="s">
        <v>1993</v>
      </c>
    </row>
    <row r="52" spans="1:5">
      <c r="A52" s="4" t="s">
        <v>2111</v>
      </c>
      <c r="C52" s="5" t="n">
        <v>1954693</v>
      </c>
    </row>
    <row r="53" spans="1:5">
      <c r="A53" s="4" t="s">
        <v>2035</v>
      </c>
    </row>
    <row r="54" spans="1:5">
      <c r="A54" s="3" t="s">
        <v>1993</v>
      </c>
    </row>
    <row r="55" spans="1:5">
      <c r="A55" s="4" t="s">
        <v>2111</v>
      </c>
      <c r="C55" s="5" t="n">
        <v>1302</v>
      </c>
      <c r="D55" s="5" t="n">
        <v>1302</v>
      </c>
      <c r="E55" s="5" t="n">
        <v>9664</v>
      </c>
    </row>
    <row r="56" spans="1:5">
      <c r="A56" s="4" t="s">
        <v>2124</v>
      </c>
    </row>
    <row r="57" spans="1:5">
      <c r="A57" s="3" t="s">
        <v>1993</v>
      </c>
    </row>
    <row r="58" spans="1:5">
      <c r="A58" s="4" t="s">
        <v>2111</v>
      </c>
      <c r="B58" s="4" t="s">
        <v>656</v>
      </c>
      <c r="C58" s="5" t="n">
        <v>1302</v>
      </c>
    </row>
    <row r="59" spans="1:5">
      <c r="A59" s="4" t="s">
        <v>2125</v>
      </c>
    </row>
    <row r="60" spans="1:5">
      <c r="A60" s="3" t="s">
        <v>1993</v>
      </c>
    </row>
    <row r="61" spans="1:5">
      <c r="A61" s="4" t="s">
        <v>2111</v>
      </c>
      <c r="B61" s="4" t="s">
        <v>656</v>
      </c>
      <c r="C61" s="5" t="n">
        <v>1302</v>
      </c>
    </row>
    <row r="62" spans="1:5">
      <c r="A62" s="4" t="s">
        <v>2026</v>
      </c>
    </row>
    <row r="63" spans="1:5">
      <c r="A63" s="3" t="s">
        <v>1993</v>
      </c>
    </row>
    <row r="64" spans="1:5">
      <c r="A64" s="4" t="s">
        <v>2111</v>
      </c>
      <c r="C64" s="5" t="n">
        <v>5437</v>
      </c>
      <c r="D64" s="5" t="n">
        <v>3783</v>
      </c>
      <c r="E64" s="5" t="n">
        <v>4273</v>
      </c>
    </row>
    <row r="65" spans="1:5">
      <c r="A65" s="4" t="s">
        <v>2126</v>
      </c>
    </row>
    <row r="66" spans="1:5">
      <c r="A66" s="3" t="s">
        <v>1993</v>
      </c>
    </row>
    <row r="67" spans="1:5">
      <c r="A67" s="4" t="s">
        <v>2111</v>
      </c>
      <c r="C67" s="5" t="n">
        <v>5437</v>
      </c>
    </row>
    <row r="68" spans="1:5">
      <c r="A68" s="4" t="s">
        <v>2127</v>
      </c>
    </row>
    <row r="69" spans="1:5">
      <c r="A69" s="3" t="s">
        <v>1993</v>
      </c>
    </row>
    <row r="70" spans="1:5">
      <c r="A70" s="4" t="s">
        <v>2111</v>
      </c>
      <c r="C70" s="5" t="n">
        <v>5437</v>
      </c>
    </row>
    <row r="71" spans="1:5">
      <c r="A71" s="4" t="s">
        <v>2028</v>
      </c>
    </row>
    <row r="72" spans="1:5">
      <c r="A72" s="3" t="s">
        <v>1993</v>
      </c>
    </row>
    <row r="73" spans="1:5">
      <c r="A73" s="4" t="s">
        <v>2111</v>
      </c>
      <c r="C73" s="5" t="n">
        <v>393773</v>
      </c>
      <c r="D73" s="5" t="n">
        <v>444075</v>
      </c>
    </row>
    <row r="74" spans="1:5">
      <c r="A74" s="4" t="s">
        <v>2128</v>
      </c>
    </row>
    <row r="75" spans="1:5">
      <c r="A75" s="3" t="s">
        <v>1993</v>
      </c>
    </row>
    <row r="76" spans="1:5">
      <c r="A76" s="4" t="s">
        <v>2111</v>
      </c>
      <c r="B76" s="4" t="s">
        <v>684</v>
      </c>
      <c r="C76" s="5" t="n">
        <v>722685</v>
      </c>
    </row>
    <row r="77" spans="1:5">
      <c r="A77" s="4" t="s">
        <v>2129</v>
      </c>
    </row>
    <row r="78" spans="1:5">
      <c r="A78" s="3" t="s">
        <v>1993</v>
      </c>
    </row>
    <row r="79" spans="1:5">
      <c r="A79" s="4" t="s">
        <v>2111</v>
      </c>
      <c r="B79" s="4" t="s">
        <v>684</v>
      </c>
      <c r="C79" s="5" t="n">
        <v>722685</v>
      </c>
    </row>
    <row r="80" spans="1:5">
      <c r="A80" s="4" t="s">
        <v>2038</v>
      </c>
    </row>
    <row r="81" spans="1:5">
      <c r="A81" s="3" t="s">
        <v>1993</v>
      </c>
    </row>
    <row r="82" spans="1:5">
      <c r="A82" s="4" t="s">
        <v>2111</v>
      </c>
      <c r="C82" s="5" t="n">
        <v>1903027</v>
      </c>
      <c r="D82" s="5" t="n">
        <v>1009912</v>
      </c>
      <c r="E82" s="5" t="n">
        <v>960202</v>
      </c>
    </row>
    <row r="83" spans="1:5">
      <c r="A83" s="4" t="s">
        <v>2130</v>
      </c>
    </row>
    <row r="84" spans="1:5">
      <c r="A84" s="3" t="s">
        <v>1993</v>
      </c>
    </row>
    <row r="85" spans="1:5">
      <c r="A85" s="4" t="s">
        <v>2111</v>
      </c>
      <c r="B85" s="4" t="s">
        <v>716</v>
      </c>
      <c r="C85" s="5" t="n">
        <v>1911214</v>
      </c>
    </row>
    <row r="86" spans="1:5">
      <c r="A86" s="4" t="s">
        <v>2131</v>
      </c>
    </row>
    <row r="87" spans="1:5">
      <c r="A87" s="3" t="s">
        <v>1993</v>
      </c>
    </row>
    <row r="88" spans="1:5">
      <c r="A88" s="4" t="s">
        <v>2111</v>
      </c>
      <c r="B88" s="4" t="s">
        <v>716</v>
      </c>
      <c r="C88" s="5" t="n">
        <v>135128</v>
      </c>
    </row>
    <row r="89" spans="1:5">
      <c r="A89" s="4" t="s">
        <v>2132</v>
      </c>
    </row>
    <row r="90" spans="1:5">
      <c r="A90" s="3" t="s">
        <v>1993</v>
      </c>
    </row>
    <row r="91" spans="1:5">
      <c r="A91" s="4" t="s">
        <v>2111</v>
      </c>
      <c r="B91" s="4" t="s">
        <v>716</v>
      </c>
      <c r="C91" s="5" t="n">
        <v>135128</v>
      </c>
    </row>
    <row r="92" spans="1:5">
      <c r="A92" s="4" t="s">
        <v>2132</v>
      </c>
    </row>
    <row r="93" spans="1:5">
      <c r="A93" s="3" t="s">
        <v>1993</v>
      </c>
    </row>
    <row r="94" spans="1:5">
      <c r="A94" s="4" t="s">
        <v>2111</v>
      </c>
      <c r="B94" s="4" t="s">
        <v>716</v>
      </c>
      <c r="C94" s="5" t="n">
        <v>135128</v>
      </c>
    </row>
    <row r="95" spans="1:5">
      <c r="A95" s="4" t="s">
        <v>2133</v>
      </c>
    </row>
    <row r="96" spans="1:5">
      <c r="A96" s="3" t="s">
        <v>1993</v>
      </c>
    </row>
    <row r="97" spans="1:5">
      <c r="A97" s="4" t="s">
        <v>2111</v>
      </c>
      <c r="B97" s="4" t="s">
        <v>716</v>
      </c>
      <c r="C97" s="5" t="n">
        <v>135128</v>
      </c>
    </row>
    <row r="98" spans="1:5">
      <c r="A98" s="4" t="s">
        <v>2134</v>
      </c>
    </row>
    <row r="99" spans="1:5">
      <c r="A99" s="3" t="s">
        <v>1993</v>
      </c>
    </row>
    <row r="100" spans="1:5">
      <c r="A100" s="4" t="s">
        <v>2111</v>
      </c>
      <c r="B100" s="4" t="s">
        <v>716</v>
      </c>
      <c r="C100" s="5" t="n">
        <v>135128</v>
      </c>
    </row>
    <row r="101" spans="1:5">
      <c r="A101" s="4" t="s">
        <v>2135</v>
      </c>
    </row>
    <row r="102" spans="1:5">
      <c r="A102" s="3" t="s">
        <v>1993</v>
      </c>
    </row>
    <row r="103" spans="1:5">
      <c r="A103" s="4" t="s">
        <v>2111</v>
      </c>
      <c r="B103" s="4" t="s">
        <v>716</v>
      </c>
      <c r="C103" s="5" t="n">
        <v>135128</v>
      </c>
    </row>
    <row r="104" spans="1:5">
      <c r="A104" s="4" t="s">
        <v>2136</v>
      </c>
    </row>
    <row r="105" spans="1:5">
      <c r="A105" s="3" t="s">
        <v>1993</v>
      </c>
    </row>
    <row r="106" spans="1:5">
      <c r="A106" s="4" t="s">
        <v>2111</v>
      </c>
      <c r="B106" s="4" t="s">
        <v>716</v>
      </c>
      <c r="C106" s="5" t="n">
        <v>1100446</v>
      </c>
    </row>
    <row r="107" spans="1:5">
      <c r="A107" s="4" t="s">
        <v>2042</v>
      </c>
    </row>
    <row r="108" spans="1:5">
      <c r="A108" s="3" t="s">
        <v>1993</v>
      </c>
    </row>
    <row r="109" spans="1:5">
      <c r="A109" s="4" t="s">
        <v>2111</v>
      </c>
      <c r="C109" s="5" t="n">
        <v>11276</v>
      </c>
      <c r="D109" s="5" t="n">
        <v>57167</v>
      </c>
      <c r="E109" s="5" t="n">
        <v>67072</v>
      </c>
    </row>
    <row r="110" spans="1:5">
      <c r="A110" s="4" t="s">
        <v>2137</v>
      </c>
    </row>
    <row r="111" spans="1:5">
      <c r="A111" s="3" t="s">
        <v>1993</v>
      </c>
    </row>
    <row r="112" spans="1:5">
      <c r="A112" s="4" t="s">
        <v>2111</v>
      </c>
      <c r="B112" s="4" t="s">
        <v>1134</v>
      </c>
      <c r="C112" s="5" t="n">
        <v>11276</v>
      </c>
    </row>
    <row r="113" spans="1:5">
      <c r="A113" s="4" t="s">
        <v>2138</v>
      </c>
    </row>
    <row r="114" spans="1:5">
      <c r="A114" s="3" t="s">
        <v>1993</v>
      </c>
    </row>
    <row r="115" spans="1:5">
      <c r="A115" s="4" t="s">
        <v>2111</v>
      </c>
      <c r="B115" s="4" t="s">
        <v>1134</v>
      </c>
      <c r="C115" s="5" t="n">
        <v>6959</v>
      </c>
    </row>
    <row r="116" spans="1:5">
      <c r="A116" s="4" t="s">
        <v>2139</v>
      </c>
    </row>
    <row r="117" spans="1:5">
      <c r="A117" s="3" t="s">
        <v>1993</v>
      </c>
    </row>
    <row r="118" spans="1:5">
      <c r="A118" s="4" t="s">
        <v>2111</v>
      </c>
      <c r="B118" s="4" t="s">
        <v>1134</v>
      </c>
      <c r="C118" s="5" t="n">
        <v>4317</v>
      </c>
    </row>
    <row r="119" spans="1:5">
      <c r="A119" s="4" t="s">
        <v>2029</v>
      </c>
    </row>
    <row r="120" spans="1:5">
      <c r="A120" s="3" t="s">
        <v>1993</v>
      </c>
    </row>
    <row r="121" spans="1:5">
      <c r="A121" s="4" t="s">
        <v>2111</v>
      </c>
      <c r="D121" s="5" t="n">
        <v>444075</v>
      </c>
      <c r="E121" s="5" t="n">
        <v>519623</v>
      </c>
    </row>
    <row r="122" spans="1:5">
      <c r="A122" s="4" t="s">
        <v>2140</v>
      </c>
    </row>
    <row r="123" spans="1:5">
      <c r="A123" s="3" t="s">
        <v>1993</v>
      </c>
    </row>
    <row r="124" spans="1:5">
      <c r="A124" s="4" t="s">
        <v>2111</v>
      </c>
      <c r="C124" s="5" t="n">
        <v>393773</v>
      </c>
    </row>
    <row r="125" spans="1:5">
      <c r="A125" s="4" t="s">
        <v>2141</v>
      </c>
    </row>
    <row r="126" spans="1:5">
      <c r="A126" s="3" t="s">
        <v>1993</v>
      </c>
    </row>
    <row r="127" spans="1:5">
      <c r="A127" s="4" t="s">
        <v>2111</v>
      </c>
      <c r="C127" s="5" t="n">
        <v>44825</v>
      </c>
    </row>
    <row r="128" spans="1:5">
      <c r="A128" s="4" t="s">
        <v>2142</v>
      </c>
    </row>
    <row r="129" spans="1:5">
      <c r="A129" s="3" t="s">
        <v>1993</v>
      </c>
    </row>
    <row r="130" spans="1:5">
      <c r="A130" s="4" t="s">
        <v>2111</v>
      </c>
      <c r="C130" s="5" t="n">
        <v>44825</v>
      </c>
    </row>
    <row r="131" spans="1:5">
      <c r="A131" s="4" t="s">
        <v>2142</v>
      </c>
    </row>
    <row r="132" spans="1:5">
      <c r="A132" s="3" t="s">
        <v>1993</v>
      </c>
    </row>
    <row r="133" spans="1:5">
      <c r="A133" s="4" t="s">
        <v>2111</v>
      </c>
      <c r="C133" s="5" t="n">
        <v>44825</v>
      </c>
    </row>
    <row r="134" spans="1:5">
      <c r="A134" s="4" t="s">
        <v>2143</v>
      </c>
    </row>
    <row r="135" spans="1:5">
      <c r="A135" s="3" t="s">
        <v>1993</v>
      </c>
    </row>
    <row r="136" spans="1:5">
      <c r="A136" s="4" t="s">
        <v>2111</v>
      </c>
      <c r="C136" s="5" t="n">
        <v>44825</v>
      </c>
    </row>
    <row r="137" spans="1:5">
      <c r="A137" s="4" t="s">
        <v>2144</v>
      </c>
    </row>
    <row r="138" spans="1:5">
      <c r="A138" s="3" t="s">
        <v>1993</v>
      </c>
    </row>
    <row r="139" spans="1:5">
      <c r="A139" s="4" t="s">
        <v>2111</v>
      </c>
      <c r="C139" s="5" t="n">
        <v>44825</v>
      </c>
    </row>
    <row r="140" spans="1:5">
      <c r="A140" s="4" t="s">
        <v>2145</v>
      </c>
    </row>
    <row r="141" spans="1:5">
      <c r="A141" s="3" t="s">
        <v>1993</v>
      </c>
    </row>
    <row r="142" spans="1:5">
      <c r="A142" s="4" t="s">
        <v>2111</v>
      </c>
      <c r="C142" s="5" t="n">
        <v>44825</v>
      </c>
    </row>
    <row r="143" spans="1:5">
      <c r="A143" s="4" t="s">
        <v>2146</v>
      </c>
    </row>
    <row r="144" spans="1:5">
      <c r="A144" s="3" t="s">
        <v>1993</v>
      </c>
    </row>
    <row r="145" spans="1:5">
      <c r="A145" s="4" t="s">
        <v>2111</v>
      </c>
      <c r="C145" s="5" t="n">
        <v>124823</v>
      </c>
    </row>
    <row r="146" spans="1:5">
      <c r="A146" s="4" t="s">
        <v>2024</v>
      </c>
    </row>
    <row r="147" spans="1:5">
      <c r="A147" s="3" t="s">
        <v>1993</v>
      </c>
    </row>
    <row r="148" spans="1:5">
      <c r="A148" s="4" t="s">
        <v>2111</v>
      </c>
      <c r="C148" s="5" t="n">
        <v>5859647</v>
      </c>
      <c r="D148" s="5" t="n">
        <v>3238851</v>
      </c>
      <c r="E148" s="5" t="n">
        <v>2665762</v>
      </c>
    </row>
    <row r="149" spans="1:5">
      <c r="A149" s="4" t="s">
        <v>2147</v>
      </c>
    </row>
    <row r="150" spans="1:5">
      <c r="A150" s="3" t="s">
        <v>1993</v>
      </c>
    </row>
    <row r="151" spans="1:5">
      <c r="A151" s="4" t="s">
        <v>2111</v>
      </c>
      <c r="C151" s="5" t="n">
        <v>5859647</v>
      </c>
    </row>
    <row r="152" spans="1:5">
      <c r="A152" s="4" t="s">
        <v>2148</v>
      </c>
    </row>
    <row r="153" spans="1:5">
      <c r="A153" s="3" t="s">
        <v>1993</v>
      </c>
    </row>
    <row r="154" spans="1:5">
      <c r="A154" s="4" t="s">
        <v>2111</v>
      </c>
      <c r="C154" s="5" t="n">
        <v>878121</v>
      </c>
    </row>
    <row r="155" spans="1:5">
      <c r="A155" s="4" t="s">
        <v>2149</v>
      </c>
    </row>
    <row r="156" spans="1:5">
      <c r="A156" s="3" t="s">
        <v>1993</v>
      </c>
    </row>
    <row r="157" spans="1:5">
      <c r="A157" s="4" t="s">
        <v>2111</v>
      </c>
      <c r="C157" s="5" t="n">
        <v>1100354</v>
      </c>
    </row>
    <row r="158" spans="1:5">
      <c r="A158" s="4" t="s">
        <v>2149</v>
      </c>
    </row>
    <row r="159" spans="1:5">
      <c r="A159" s="3" t="s">
        <v>1993</v>
      </c>
    </row>
    <row r="160" spans="1:5">
      <c r="A160" s="4" t="s">
        <v>2111</v>
      </c>
      <c r="C160" s="5" t="n">
        <v>452545</v>
      </c>
    </row>
    <row r="161" spans="1:5">
      <c r="A161" s="4" t="s">
        <v>2150</v>
      </c>
    </row>
    <row r="162" spans="1:5">
      <c r="A162" s="3" t="s">
        <v>1993</v>
      </c>
    </row>
    <row r="163" spans="1:5">
      <c r="A163" s="4" t="s">
        <v>2111</v>
      </c>
      <c r="C163" s="5" t="n">
        <v>396310</v>
      </c>
    </row>
    <row r="164" spans="1:5">
      <c r="A164" s="4" t="s">
        <v>2151</v>
      </c>
    </row>
    <row r="165" spans="1:5">
      <c r="A165" s="3" t="s">
        <v>1993</v>
      </c>
    </row>
    <row r="166" spans="1:5">
      <c r="A166" s="4" t="s">
        <v>2111</v>
      </c>
      <c r="C166" s="5" t="n">
        <v>1113700</v>
      </c>
    </row>
    <row r="167" spans="1:5">
      <c r="A167" s="4" t="s">
        <v>2152</v>
      </c>
    </row>
    <row r="168" spans="1:5">
      <c r="A168" s="3" t="s">
        <v>1993</v>
      </c>
    </row>
    <row r="169" spans="1:5">
      <c r="A169" s="4" t="s">
        <v>2111</v>
      </c>
      <c r="C169" s="5" t="n">
        <v>1692353</v>
      </c>
    </row>
    <row r="170" spans="1:5">
      <c r="A170" s="4" t="s">
        <v>2153</v>
      </c>
    </row>
    <row r="171" spans="1:5">
      <c r="A171" s="3" t="s">
        <v>1993</v>
      </c>
    </row>
    <row r="172" spans="1:5">
      <c r="A172" s="4" t="s">
        <v>2111</v>
      </c>
      <c r="C172" s="5" t="n">
        <v>226264</v>
      </c>
    </row>
    <row r="173" spans="1:5">
      <c r="A173" s="4" t="s">
        <v>2154</v>
      </c>
    </row>
    <row r="174" spans="1:5">
      <c r="A174" s="3" t="s">
        <v>1993</v>
      </c>
    </row>
    <row r="175" spans="1:5">
      <c r="A175" s="4" t="s">
        <v>2111</v>
      </c>
      <c r="C175" s="5" t="n">
        <v>2150692</v>
      </c>
      <c r="D175" s="5" t="n">
        <v>2021578</v>
      </c>
      <c r="E175" s="5" t="n">
        <v>1878809</v>
      </c>
    </row>
    <row r="176" spans="1:5">
      <c r="A176" s="4" t="s">
        <v>2155</v>
      </c>
    </row>
    <row r="177" spans="1:5">
      <c r="A177" s="3" t="s">
        <v>1993</v>
      </c>
    </row>
    <row r="178" spans="1:5">
      <c r="A178" s="4" t="s">
        <v>2111</v>
      </c>
      <c r="B178" s="4" t="s">
        <v>1144</v>
      </c>
      <c r="C178" s="5" t="n">
        <v>2150692</v>
      </c>
    </row>
    <row r="179" spans="1:5">
      <c r="A179" s="4" t="s">
        <v>2156</v>
      </c>
    </row>
    <row r="180" spans="1:5">
      <c r="A180" s="3" t="s">
        <v>1993</v>
      </c>
    </row>
    <row r="181" spans="1:5">
      <c r="A181" s="4" t="s">
        <v>2111</v>
      </c>
      <c r="B181" s="4" t="s">
        <v>1144</v>
      </c>
      <c r="C181" s="5" t="n">
        <v>166865</v>
      </c>
    </row>
    <row r="182" spans="1:5">
      <c r="A182" s="4" t="s">
        <v>2157</v>
      </c>
    </row>
    <row r="183" spans="1:5">
      <c r="A183" s="3" t="s">
        <v>1993</v>
      </c>
    </row>
    <row r="184" spans="1:5">
      <c r="A184" s="4" t="s">
        <v>2111</v>
      </c>
      <c r="B184" s="4" t="s">
        <v>1144</v>
      </c>
      <c r="C184" s="5" t="n">
        <v>287200</v>
      </c>
    </row>
    <row r="185" spans="1:5">
      <c r="A185" s="4" t="s">
        <v>2157</v>
      </c>
    </row>
    <row r="186" spans="1:5">
      <c r="A186" s="3" t="s">
        <v>1993</v>
      </c>
    </row>
    <row r="187" spans="1:5">
      <c r="A187" s="4" t="s">
        <v>2111</v>
      </c>
      <c r="B187" s="4" t="s">
        <v>1144</v>
      </c>
      <c r="C187" s="5" t="n">
        <v>200515</v>
      </c>
    </row>
    <row r="188" spans="1:5">
      <c r="A188" s="4" t="s">
        <v>2158</v>
      </c>
    </row>
    <row r="189" spans="1:5">
      <c r="A189" s="3" t="s">
        <v>1993</v>
      </c>
    </row>
    <row r="190" spans="1:5">
      <c r="A190" s="4" t="s">
        <v>2111</v>
      </c>
      <c r="B190" s="4" t="s">
        <v>1144</v>
      </c>
      <c r="C190" s="5" t="n">
        <v>219314</v>
      </c>
    </row>
    <row r="191" spans="1:5">
      <c r="A191" s="4" t="s">
        <v>2159</v>
      </c>
    </row>
    <row r="192" spans="1:5">
      <c r="A192" s="3" t="s">
        <v>1993</v>
      </c>
    </row>
    <row r="193" spans="1:5">
      <c r="A193" s="4" t="s">
        <v>2111</v>
      </c>
      <c r="B193" s="4" t="s">
        <v>1144</v>
      </c>
      <c r="C193" s="5" t="n">
        <v>449772</v>
      </c>
    </row>
    <row r="194" spans="1:5">
      <c r="A194" s="4" t="s">
        <v>2160</v>
      </c>
    </row>
    <row r="195" spans="1:5">
      <c r="A195" s="3" t="s">
        <v>1993</v>
      </c>
    </row>
    <row r="196" spans="1:5">
      <c r="A196" s="4" t="s">
        <v>2111</v>
      </c>
      <c r="B196" s="4" t="s">
        <v>1144</v>
      </c>
      <c r="C196" s="5" t="n">
        <v>818425</v>
      </c>
    </row>
    <row r="197" spans="1:5">
      <c r="A197" s="4" t="s">
        <v>2161</v>
      </c>
    </row>
    <row r="198" spans="1:5">
      <c r="A198" s="3" t="s">
        <v>1993</v>
      </c>
    </row>
    <row r="199" spans="1:5">
      <c r="A199" s="4" t="s">
        <v>2111</v>
      </c>
      <c r="B199" s="4" t="s">
        <v>1144</v>
      </c>
      <c r="C199" s="5" t="n">
        <v>8601</v>
      </c>
    </row>
    <row r="200" spans="1:5">
      <c r="A200" s="4" t="s">
        <v>2162</v>
      </c>
    </row>
    <row r="201" spans="1:5">
      <c r="A201" s="3" t="s">
        <v>1993</v>
      </c>
    </row>
    <row r="202" spans="1:5">
      <c r="A202" s="4" t="s">
        <v>2111</v>
      </c>
      <c r="C202" s="5" t="n">
        <v>21677</v>
      </c>
      <c r="D202" s="5" t="n">
        <v>39282</v>
      </c>
      <c r="E202" s="5" t="n">
        <v>59335</v>
      </c>
    </row>
    <row r="203" spans="1:5">
      <c r="A203" s="4" t="s">
        <v>2163</v>
      </c>
    </row>
    <row r="204" spans="1:5">
      <c r="A204" s="3" t="s">
        <v>1993</v>
      </c>
    </row>
    <row r="205" spans="1:5">
      <c r="A205" s="4" t="s">
        <v>2111</v>
      </c>
      <c r="C205" s="5" t="n">
        <v>21677</v>
      </c>
    </row>
    <row r="206" spans="1:5">
      <c r="A206" s="4" t="s">
        <v>2164</v>
      </c>
    </row>
    <row r="207" spans="1:5">
      <c r="A207" s="3" t="s">
        <v>1993</v>
      </c>
    </row>
    <row r="208" spans="1:5">
      <c r="A208" s="4" t="s">
        <v>2111</v>
      </c>
      <c r="C208" s="5" t="n">
        <v>2223</v>
      </c>
    </row>
    <row r="209" spans="1:5">
      <c r="A209" s="4" t="s">
        <v>2165</v>
      </c>
    </row>
    <row r="210" spans="1:5">
      <c r="A210" s="3" t="s">
        <v>1993</v>
      </c>
    </row>
    <row r="211" spans="1:5">
      <c r="A211" s="4" t="s">
        <v>2111</v>
      </c>
      <c r="C211" s="5" t="n">
        <v>2223</v>
      </c>
    </row>
    <row r="212" spans="1:5">
      <c r="A212" s="4" t="s">
        <v>2165</v>
      </c>
    </row>
    <row r="213" spans="1:5">
      <c r="A213" s="3" t="s">
        <v>1993</v>
      </c>
    </row>
    <row r="214" spans="1:5">
      <c r="A214" s="4" t="s">
        <v>2111</v>
      </c>
      <c r="C214" s="5" t="n">
        <v>2223</v>
      </c>
    </row>
    <row r="215" spans="1:5">
      <c r="A215" s="4" t="s">
        <v>2166</v>
      </c>
    </row>
    <row r="216" spans="1:5">
      <c r="A216" s="3" t="s">
        <v>1993</v>
      </c>
    </row>
    <row r="217" spans="1:5">
      <c r="A217" s="4" t="s">
        <v>2111</v>
      </c>
      <c r="C217" s="5" t="n">
        <v>2223</v>
      </c>
    </row>
    <row r="218" spans="1:5">
      <c r="A218" s="4" t="s">
        <v>2167</v>
      </c>
    </row>
    <row r="219" spans="1:5">
      <c r="A219" s="3" t="s">
        <v>1993</v>
      </c>
    </row>
    <row r="220" spans="1:5">
      <c r="A220" s="4" t="s">
        <v>2111</v>
      </c>
      <c r="C220" s="5" t="n">
        <v>2223</v>
      </c>
    </row>
    <row r="221" spans="1:5">
      <c r="A221" s="4" t="s">
        <v>2168</v>
      </c>
    </row>
    <row r="222" spans="1:5">
      <c r="A222" s="3" t="s">
        <v>1993</v>
      </c>
    </row>
    <row r="223" spans="1:5">
      <c r="A223" s="4" t="s">
        <v>2111</v>
      </c>
      <c r="C223" s="5" t="n">
        <v>2224</v>
      </c>
    </row>
    <row r="224" spans="1:5">
      <c r="A224" s="4" t="s">
        <v>2169</v>
      </c>
    </row>
    <row r="225" spans="1:5">
      <c r="A225" s="3" t="s">
        <v>1993</v>
      </c>
    </row>
    <row r="226" spans="1:5">
      <c r="A226" s="4" t="s">
        <v>2111</v>
      </c>
      <c r="C226" s="5" t="n">
        <v>8338</v>
      </c>
    </row>
    <row r="227" spans="1:5">
      <c r="A227" s="4" t="s">
        <v>2170</v>
      </c>
    </row>
    <row r="228" spans="1:5">
      <c r="A228" s="3" t="s">
        <v>1993</v>
      </c>
    </row>
    <row r="229" spans="1:5">
      <c r="A229" s="4" t="s">
        <v>2111</v>
      </c>
      <c r="C229" s="5" t="n">
        <v>1132351</v>
      </c>
      <c r="D229" s="5" t="n">
        <v>39959</v>
      </c>
      <c r="E229" s="5" t="n">
        <v>388293</v>
      </c>
    </row>
    <row r="230" spans="1:5">
      <c r="A230" s="4" t="s">
        <v>2171</v>
      </c>
    </row>
    <row r="231" spans="1:5">
      <c r="A231" s="3" t="s">
        <v>1993</v>
      </c>
    </row>
    <row r="232" spans="1:5">
      <c r="A232" s="4" t="s">
        <v>2111</v>
      </c>
      <c r="B232" s="4" t="s">
        <v>2172</v>
      </c>
      <c r="C232" s="5" t="n">
        <v>1132351</v>
      </c>
    </row>
    <row r="233" spans="1:5">
      <c r="A233" s="4" t="s">
        <v>2173</v>
      </c>
    </row>
    <row r="234" spans="1:5">
      <c r="A234" s="3" t="s">
        <v>1993</v>
      </c>
    </row>
    <row r="235" spans="1:5">
      <c r="A235" s="4" t="s">
        <v>2111</v>
      </c>
      <c r="B235" s="4" t="s">
        <v>2172</v>
      </c>
      <c r="C235" s="5" t="n">
        <v>107843</v>
      </c>
    </row>
    <row r="236" spans="1:5">
      <c r="A236" s="4" t="s">
        <v>2174</v>
      </c>
    </row>
    <row r="237" spans="1:5">
      <c r="A237" s="3" t="s">
        <v>1993</v>
      </c>
    </row>
    <row r="238" spans="1:5">
      <c r="A238" s="4" t="s">
        <v>2111</v>
      </c>
      <c r="B238" s="4" t="s">
        <v>2172</v>
      </c>
      <c r="C238" s="5" t="n">
        <v>107843</v>
      </c>
    </row>
    <row r="239" spans="1:5">
      <c r="A239" s="4" t="s">
        <v>2174</v>
      </c>
    </row>
    <row r="240" spans="1:5">
      <c r="A240" s="3" t="s">
        <v>1993</v>
      </c>
    </row>
    <row r="241" spans="1:5">
      <c r="A241" s="4" t="s">
        <v>2111</v>
      </c>
      <c r="B241" s="4" t="s">
        <v>2172</v>
      </c>
      <c r="C241" s="5" t="n">
        <v>107843</v>
      </c>
    </row>
    <row r="242" spans="1:5">
      <c r="A242" s="4" t="s">
        <v>2175</v>
      </c>
    </row>
    <row r="243" spans="1:5">
      <c r="A243" s="3" t="s">
        <v>1993</v>
      </c>
    </row>
    <row r="244" spans="1:5">
      <c r="A244" s="4" t="s">
        <v>2111</v>
      </c>
      <c r="B244" s="4" t="s">
        <v>2172</v>
      </c>
      <c r="C244" s="5" t="n">
        <v>107843</v>
      </c>
    </row>
    <row r="245" spans="1:5">
      <c r="A245" s="4" t="s">
        <v>2176</v>
      </c>
    </row>
    <row r="246" spans="1:5">
      <c r="A246" s="3" t="s">
        <v>1993</v>
      </c>
    </row>
    <row r="247" spans="1:5">
      <c r="A247" s="4" t="s">
        <v>2111</v>
      </c>
      <c r="B247" s="4" t="s">
        <v>2172</v>
      </c>
      <c r="C247" s="5" t="n">
        <v>166325</v>
      </c>
    </row>
    <row r="248" spans="1:5">
      <c r="A248" s="4" t="s">
        <v>2177</v>
      </c>
    </row>
    <row r="249" spans="1:5">
      <c r="A249" s="3" t="s">
        <v>1993</v>
      </c>
    </row>
    <row r="250" spans="1:5">
      <c r="A250" s="4" t="s">
        <v>2111</v>
      </c>
      <c r="B250" s="4" t="s">
        <v>2172</v>
      </c>
      <c r="C250" s="5" t="n">
        <v>387626</v>
      </c>
    </row>
    <row r="251" spans="1:5">
      <c r="A251" s="4" t="s">
        <v>2178</v>
      </c>
    </row>
    <row r="252" spans="1:5">
      <c r="A252" s="3" t="s">
        <v>1993</v>
      </c>
    </row>
    <row r="253" spans="1:5">
      <c r="A253" s="4" t="s">
        <v>2111</v>
      </c>
      <c r="B253" s="4" t="s">
        <v>2172</v>
      </c>
      <c r="C253" s="5" t="n">
        <v>147028</v>
      </c>
    </row>
    <row r="254" spans="1:5">
      <c r="A254" s="4" t="s">
        <v>2179</v>
      </c>
    </row>
    <row r="255" spans="1:5">
      <c r="A255" s="3" t="s">
        <v>1993</v>
      </c>
    </row>
    <row r="256" spans="1:5">
      <c r="A256" s="4" t="s">
        <v>2111</v>
      </c>
      <c r="B256" s="4" t="s">
        <v>2180</v>
      </c>
      <c r="C256" s="5" t="n">
        <v>2357267</v>
      </c>
    </row>
    <row r="257" spans="1:5">
      <c r="A257" s="4" t="s">
        <v>2181</v>
      </c>
    </row>
    <row r="258" spans="1:5">
      <c r="A258" s="3" t="s">
        <v>1993</v>
      </c>
    </row>
    <row r="259" spans="1:5">
      <c r="A259" s="4" t="s">
        <v>2111</v>
      </c>
      <c r="B259" s="4" t="s">
        <v>2180</v>
      </c>
      <c r="C259" s="5" t="n">
        <v>536934</v>
      </c>
    </row>
    <row r="260" spans="1:5">
      <c r="A260" s="4" t="s">
        <v>2182</v>
      </c>
    </row>
    <row r="261" spans="1:5">
      <c r="A261" s="3" t="s">
        <v>1993</v>
      </c>
    </row>
    <row r="262" spans="1:5">
      <c r="A262" s="4" t="s">
        <v>2111</v>
      </c>
      <c r="B262" s="4" t="s">
        <v>2180</v>
      </c>
      <c r="C262" s="5" t="n">
        <v>660491</v>
      </c>
    </row>
    <row r="263" spans="1:5">
      <c r="A263" s="4" t="s">
        <v>2182</v>
      </c>
    </row>
    <row r="264" spans="1:5">
      <c r="A264" s="3" t="s">
        <v>1993</v>
      </c>
    </row>
    <row r="265" spans="1:5">
      <c r="A265" s="4" t="s">
        <v>2111</v>
      </c>
      <c r="B265" s="4" t="s">
        <v>2180</v>
      </c>
      <c r="C265" s="5" t="n">
        <v>113454</v>
      </c>
    </row>
    <row r="266" spans="1:5">
      <c r="A266" s="4" t="s">
        <v>2183</v>
      </c>
    </row>
    <row r="267" spans="1:5">
      <c r="A267" s="3" t="s">
        <v>1993</v>
      </c>
    </row>
    <row r="268" spans="1:5">
      <c r="A268" s="4" t="s">
        <v>2111</v>
      </c>
      <c r="B268" s="4" t="s">
        <v>2180</v>
      </c>
      <c r="C268" s="5" t="n">
        <v>66930</v>
      </c>
    </row>
    <row r="269" spans="1:5">
      <c r="A269" s="4" t="s">
        <v>2184</v>
      </c>
    </row>
    <row r="270" spans="1:5">
      <c r="A270" s="3" t="s">
        <v>1993</v>
      </c>
    </row>
    <row r="271" spans="1:5">
      <c r="A271" s="4" t="s">
        <v>2111</v>
      </c>
      <c r="B271" s="4" t="s">
        <v>2180</v>
      </c>
      <c r="C271" s="5" t="n">
        <v>495380</v>
      </c>
    </row>
    <row r="272" spans="1:5">
      <c r="A272" s="4" t="s">
        <v>2185</v>
      </c>
    </row>
    <row r="273" spans="1:5">
      <c r="A273" s="3" t="s">
        <v>1993</v>
      </c>
    </row>
    <row r="274" spans="1:5">
      <c r="A274" s="4" t="s">
        <v>2111</v>
      </c>
      <c r="B274" s="4" t="s">
        <v>2180</v>
      </c>
      <c r="C274" s="5" t="n">
        <v>484078</v>
      </c>
    </row>
    <row r="275" spans="1:5">
      <c r="A275" s="4" t="s">
        <v>2186</v>
      </c>
    </row>
    <row r="276" spans="1:5">
      <c r="A276" s="3" t="s">
        <v>1993</v>
      </c>
    </row>
    <row r="277" spans="1:5">
      <c r="A277" s="4" t="s">
        <v>2111</v>
      </c>
      <c r="C277" s="5" t="n">
        <v>85539</v>
      </c>
      <c r="D277" s="5" t="n">
        <v>159572</v>
      </c>
      <c r="E277" s="6" t="s">
        <v>2187</v>
      </c>
    </row>
    <row r="278" spans="1:5">
      <c r="A278" s="4" t="s">
        <v>2188</v>
      </c>
    </row>
    <row r="279" spans="1:5">
      <c r="A279" s="3" t="s">
        <v>1993</v>
      </c>
    </row>
    <row r="280" spans="1:5">
      <c r="A280" s="4" t="s">
        <v>2111</v>
      </c>
      <c r="B280" s="4" t="s">
        <v>2189</v>
      </c>
      <c r="C280" s="5" t="n">
        <v>85539</v>
      </c>
    </row>
    <row r="281" spans="1:5">
      <c r="A281" s="4" t="s">
        <v>2190</v>
      </c>
    </row>
    <row r="282" spans="1:5">
      <c r="A282" s="3" t="s">
        <v>1993</v>
      </c>
    </row>
    <row r="283" spans="1:5">
      <c r="A283" s="4" t="s">
        <v>2111</v>
      </c>
      <c r="B283" s="4" t="s">
        <v>2189</v>
      </c>
      <c r="C283" s="5" t="n">
        <v>28510</v>
      </c>
    </row>
    <row r="284" spans="1:5">
      <c r="A284" s="4" t="s">
        <v>2191</v>
      </c>
    </row>
    <row r="285" spans="1:5">
      <c r="A285" s="3" t="s">
        <v>1993</v>
      </c>
    </row>
    <row r="286" spans="1:5">
      <c r="A286" s="4" t="s">
        <v>2111</v>
      </c>
      <c r="B286" s="4" t="s">
        <v>2189</v>
      </c>
      <c r="C286" s="5" t="n">
        <v>28510</v>
      </c>
    </row>
    <row r="287" spans="1:5">
      <c r="A287" s="4" t="s">
        <v>2191</v>
      </c>
    </row>
    <row r="288" spans="1:5">
      <c r="A288" s="3" t="s">
        <v>1993</v>
      </c>
    </row>
    <row r="289" spans="1:5">
      <c r="A289" s="4" t="s">
        <v>2111</v>
      </c>
      <c r="B289" s="4" t="s">
        <v>2189</v>
      </c>
      <c r="C289" s="5" t="n">
        <v>28510</v>
      </c>
    </row>
    <row r="290" spans="1:5">
      <c r="A290" s="4" t="s">
        <v>2192</v>
      </c>
    </row>
    <row r="291" spans="1:5">
      <c r="A291" s="3" t="s">
        <v>1993</v>
      </c>
    </row>
    <row r="292" spans="1:5">
      <c r="A292" s="4" t="s">
        <v>2111</v>
      </c>
      <c r="B292" s="4" t="s">
        <v>2189</v>
      </c>
      <c r="C292" s="5" t="n">
        <v>9</v>
      </c>
    </row>
    <row r="293" spans="1:5">
      <c r="A293" s="4" t="s">
        <v>2193</v>
      </c>
    </row>
    <row r="294" spans="1:5">
      <c r="A294" s="3" t="s">
        <v>1993</v>
      </c>
    </row>
    <row r="295" spans="1:5">
      <c r="A295" s="4" t="s">
        <v>2111</v>
      </c>
      <c r="C295" s="5" t="n">
        <v>49833</v>
      </c>
      <c r="D295" s="5" t="n">
        <v>176290</v>
      </c>
    </row>
    <row r="296" spans="1:5">
      <c r="A296" s="4" t="s">
        <v>2194</v>
      </c>
    </row>
    <row r="297" spans="1:5">
      <c r="A297" s="3" t="s">
        <v>1993</v>
      </c>
    </row>
    <row r="298" spans="1:5">
      <c r="A298" s="4" t="s">
        <v>2111</v>
      </c>
      <c r="B298" s="4" t="s">
        <v>2195</v>
      </c>
      <c r="C298" s="5" t="n">
        <v>49833</v>
      </c>
    </row>
    <row r="299" spans="1:5">
      <c r="A299" s="4" t="s">
        <v>2196</v>
      </c>
    </row>
    <row r="300" spans="1:5">
      <c r="A300" s="3" t="s">
        <v>1993</v>
      </c>
    </row>
    <row r="301" spans="1:5">
      <c r="A301" s="4" t="s">
        <v>2111</v>
      </c>
      <c r="B301" s="4" t="s">
        <v>2195</v>
      </c>
      <c r="C301" s="5" t="n">
        <v>35746</v>
      </c>
    </row>
    <row r="302" spans="1:5">
      <c r="A302" s="4" t="s">
        <v>2197</v>
      </c>
    </row>
    <row r="303" spans="1:5">
      <c r="A303" s="3" t="s">
        <v>1993</v>
      </c>
    </row>
    <row r="304" spans="1:5">
      <c r="A304" s="4" t="s">
        <v>2111</v>
      </c>
      <c r="B304" s="4" t="s">
        <v>2195</v>
      </c>
      <c r="C304" s="5" t="n">
        <v>14087</v>
      </c>
    </row>
    <row r="305" spans="1:5">
      <c r="A305" s="4" t="s">
        <v>2198</v>
      </c>
    </row>
    <row r="306" spans="1:5">
      <c r="A306" s="3" t="s">
        <v>1993</v>
      </c>
    </row>
    <row r="307" spans="1:5">
      <c r="A307" s="4" t="s">
        <v>2111</v>
      </c>
      <c r="C307" s="5" t="n">
        <v>62288</v>
      </c>
      <c r="D307" s="4" t="s">
        <v>57</v>
      </c>
    </row>
    <row r="308" spans="1:5">
      <c r="A308" s="4" t="s">
        <v>2199</v>
      </c>
    </row>
    <row r="309" spans="1:5">
      <c r="A309" s="3" t="s">
        <v>1993</v>
      </c>
    </row>
    <row r="310" spans="1:5">
      <c r="A310" s="4" t="s">
        <v>2111</v>
      </c>
      <c r="C310" s="5" t="n">
        <v>62288</v>
      </c>
    </row>
    <row r="311" spans="1:5">
      <c r="A311" s="4" t="s">
        <v>2200</v>
      </c>
    </row>
    <row r="312" spans="1:5">
      <c r="A312" s="3" t="s">
        <v>1993</v>
      </c>
    </row>
    <row r="313" spans="1:5">
      <c r="A313" s="4" t="s">
        <v>2111</v>
      </c>
      <c r="C313" s="6" t="s">
        <v>2201</v>
      </c>
    </row>
    <row r="314" spans="1:5"/>
    <row r="315" spans="1:5">
      <c r="A315" s="4" t="s">
        <v>656</v>
      </c>
      <c r="B315" s="4" t="s">
        <v>2202</v>
      </c>
    </row>
    <row r="316" spans="1:5">
      <c r="A316" s="4" t="s">
        <v>684</v>
      </c>
      <c r="B316" s="4" t="s">
        <v>2203</v>
      </c>
    </row>
    <row r="317" spans="1:5">
      <c r="A317" s="4" t="s">
        <v>716</v>
      </c>
      <c r="B317" s="4" t="s">
        <v>2204</v>
      </c>
    </row>
    <row r="318" spans="1:5">
      <c r="A318" s="4" t="s">
        <v>1134</v>
      </c>
      <c r="B318" s="4" t="s">
        <v>2205</v>
      </c>
    </row>
    <row r="319" spans="1:5">
      <c r="A319" s="4" t="s">
        <v>1144</v>
      </c>
      <c r="B319" s="4" t="s">
        <v>2206</v>
      </c>
    </row>
    <row r="320" spans="1:5">
      <c r="A320" s="4" t="s">
        <v>2172</v>
      </c>
      <c r="B320" s="4" t="s">
        <v>2207</v>
      </c>
    </row>
    <row r="321" spans="1:5">
      <c r="A321" s="4" t="s">
        <v>2180</v>
      </c>
      <c r="B321" s="4" t="s">
        <v>2208</v>
      </c>
    </row>
    <row r="322" spans="1:5">
      <c r="A322" s="4" t="s">
        <v>2189</v>
      </c>
      <c r="B322" s="4" t="s">
        <v>2209</v>
      </c>
    </row>
    <row r="323" spans="1:5">
      <c r="A323" s="4" t="s">
        <v>2195</v>
      </c>
      <c r="B323" s="4" t="s">
        <v>2210</v>
      </c>
    </row>
  </sheetData>
  <mergeCells count="11">
    <mergeCell ref="A1:B1"/>
    <mergeCell ref="A314:D314"/>
    <mergeCell ref="B315:D315"/>
    <mergeCell ref="B316:D316"/>
    <mergeCell ref="B317:D317"/>
    <mergeCell ref="B318:D318"/>
    <mergeCell ref="B319:D319"/>
    <mergeCell ref="B320:D320"/>
    <mergeCell ref="B321:D321"/>
    <mergeCell ref="B322:D322"/>
    <mergeCell ref="B323:D323"/>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16"/>
  </cols>
  <sheetData>
    <row r="1" spans="1:2">
      <c r="A1" s="1" t="s">
        <v>2211</v>
      </c>
      <c r="B1" s="2" t="s">
        <v>1</v>
      </c>
    </row>
    <row r="2" spans="1:2">
      <c r="B2" s="2" t="s">
        <v>42</v>
      </c>
    </row>
    <row r="3" spans="1:2">
      <c r="A3" s="3" t="s">
        <v>1993</v>
      </c>
    </row>
    <row r="4" spans="1:2">
      <c r="A4" s="4" t="s">
        <v>2212</v>
      </c>
      <c r="B4" s="4" t="s">
        <v>678</v>
      </c>
    </row>
    <row r="5" spans="1:2">
      <c r="A5" s="4" t="s">
        <v>2213</v>
      </c>
      <c r="B5" s="4" t="s">
        <v>2214</v>
      </c>
    </row>
    <row r="6" spans="1:2">
      <c r="A6" s="4" t="s">
        <v>1221</v>
      </c>
    </row>
    <row r="7" spans="1:2">
      <c r="A7" s="3" t="s">
        <v>1993</v>
      </c>
    </row>
    <row r="8" spans="1:2">
      <c r="A8" s="4" t="s">
        <v>2215</v>
      </c>
      <c r="B8" s="4" t="s">
        <v>2216</v>
      </c>
    </row>
    <row r="9" spans="1:2">
      <c r="A9" s="4" t="s">
        <v>2212</v>
      </c>
      <c r="B9" s="4" t="s">
        <v>1935</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2217</v>
      </c>
      <c r="B1" s="2" t="s">
        <v>42</v>
      </c>
      <c r="C1" s="2" t="s">
        <v>43</v>
      </c>
      <c r="D1" s="2" t="s">
        <v>100</v>
      </c>
    </row>
    <row r="2" spans="1:4">
      <c r="A2" s="3" t="s">
        <v>2218</v>
      </c>
    </row>
    <row r="3" spans="1:4">
      <c r="A3" s="4" t="s">
        <v>77</v>
      </c>
      <c r="B3" s="6" t="s">
        <v>2219</v>
      </c>
      <c r="C3" s="6" t="s">
        <v>2220</v>
      </c>
      <c r="D3" s="6" t="s">
        <v>2221</v>
      </c>
    </row>
    <row r="4" spans="1:4">
      <c r="A4" s="4" t="s">
        <v>2222</v>
      </c>
      <c r="B4" s="5" t="n">
        <v>203134</v>
      </c>
      <c r="C4" s="5" t="n">
        <v>191536</v>
      </c>
    </row>
    <row r="5" spans="1:4">
      <c r="A5" s="4" t="s">
        <v>2223</v>
      </c>
      <c r="B5" s="5" t="n">
        <v>302072</v>
      </c>
      <c r="C5" s="5" t="n">
        <v>233006</v>
      </c>
    </row>
    <row r="6" spans="1:4">
      <c r="A6" s="4" t="s">
        <v>2224</v>
      </c>
    </row>
    <row r="7" spans="1:4">
      <c r="A7" s="3" t="s">
        <v>2218</v>
      </c>
    </row>
    <row r="8" spans="1:4">
      <c r="A8" s="4" t="s">
        <v>77</v>
      </c>
      <c r="B8" s="5" t="n">
        <v>84110</v>
      </c>
      <c r="C8" s="5" t="n">
        <v>88026</v>
      </c>
    </row>
    <row r="9" spans="1:4">
      <c r="A9" s="4" t="s">
        <v>2225</v>
      </c>
    </row>
    <row r="10" spans="1:4">
      <c r="A10" s="3" t="s">
        <v>2218</v>
      </c>
    </row>
    <row r="11" spans="1:4">
      <c r="A11" s="4" t="s">
        <v>77</v>
      </c>
      <c r="B11" s="5" t="n">
        <v>365155</v>
      </c>
      <c r="C11" s="5" t="n">
        <v>307546</v>
      </c>
      <c r="D11" s="5" t="n">
        <v>300249</v>
      </c>
    </row>
    <row r="12" spans="1:4">
      <c r="A12" s="4" t="s">
        <v>1210</v>
      </c>
    </row>
    <row r="13" spans="1:4">
      <c r="A13" s="3" t="s">
        <v>2218</v>
      </c>
    </row>
    <row r="14" spans="1:4">
      <c r="A14" s="4" t="s">
        <v>77</v>
      </c>
      <c r="B14" s="6" t="s">
        <v>2226</v>
      </c>
      <c r="C14" s="6" t="s">
        <v>2227</v>
      </c>
      <c r="D14" s="6" t="s">
        <v>2228</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229</v>
      </c>
      <c r="B1" s="2" t="s">
        <v>1</v>
      </c>
    </row>
    <row r="2" spans="1:3">
      <c r="B2" s="2" t="s">
        <v>42</v>
      </c>
      <c r="C2" s="2" t="s">
        <v>43</v>
      </c>
    </row>
    <row r="3" spans="1:3">
      <c r="A3" s="3" t="s">
        <v>2218</v>
      </c>
    </row>
    <row r="4" spans="1:3">
      <c r="A4" s="4" t="s">
        <v>1176</v>
      </c>
      <c r="B4" s="6" t="s">
        <v>2220</v>
      </c>
      <c r="C4" s="6" t="s">
        <v>2221</v>
      </c>
    </row>
    <row r="5" spans="1:3">
      <c r="A5" s="4" t="s">
        <v>2230</v>
      </c>
      <c r="B5" s="5" t="n">
        <v>253110</v>
      </c>
      <c r="C5" s="5" t="n">
        <v>202419</v>
      </c>
    </row>
    <row r="6" spans="1:3">
      <c r="A6" s="4" t="s">
        <v>2231</v>
      </c>
      <c r="B6" s="5" t="n">
        <v>172446</v>
      </c>
      <c r="C6" s="5" t="n">
        <v>191549</v>
      </c>
    </row>
    <row r="7" spans="1:3">
      <c r="A7" s="4" t="s">
        <v>1187</v>
      </c>
      <c r="B7" s="5" t="n">
        <v>505206</v>
      </c>
      <c r="C7" s="5" t="n">
        <v>424542</v>
      </c>
    </row>
    <row r="8" spans="1:3">
      <c r="A8" s="4" t="s">
        <v>2232</v>
      </c>
    </row>
    <row r="9" spans="1:3">
      <c r="A9" s="3" t="s">
        <v>2218</v>
      </c>
    </row>
    <row r="10" spans="1:3">
      <c r="A10" s="4" t="s">
        <v>1176</v>
      </c>
      <c r="B10" s="5" t="n">
        <v>88026</v>
      </c>
      <c r="C10" s="5" t="n">
        <v>87913</v>
      </c>
    </row>
    <row r="11" spans="1:3">
      <c r="A11" s="4" t="s">
        <v>2230</v>
      </c>
      <c r="B11" s="5" t="n">
        <v>74299</v>
      </c>
      <c r="C11" s="5" t="n">
        <v>104431</v>
      </c>
    </row>
    <row r="12" spans="1:3">
      <c r="A12" s="4" t="s">
        <v>2231</v>
      </c>
      <c r="B12" s="5" t="n">
        <v>-78215</v>
      </c>
      <c r="C12" s="5" t="n">
        <v>-104318</v>
      </c>
    </row>
    <row r="13" spans="1:3">
      <c r="A13" s="4" t="s">
        <v>1187</v>
      </c>
      <c r="B13" s="5" t="n">
        <v>84110</v>
      </c>
      <c r="C13" s="5" t="n">
        <v>88026</v>
      </c>
    </row>
    <row r="14" spans="1:3">
      <c r="A14" s="4" t="s">
        <v>2225</v>
      </c>
    </row>
    <row r="15" spans="1:3">
      <c r="A15" s="3" t="s">
        <v>2218</v>
      </c>
    </row>
    <row r="16" spans="1:3">
      <c r="A16" s="4" t="s">
        <v>1176</v>
      </c>
      <c r="B16" s="5" t="n">
        <v>307546</v>
      </c>
      <c r="C16" s="5" t="n">
        <v>300249</v>
      </c>
    </row>
    <row r="17" spans="1:3">
      <c r="A17" s="4" t="s">
        <v>2230</v>
      </c>
      <c r="B17" s="5" t="n">
        <v>144617</v>
      </c>
      <c r="C17" s="5" t="n">
        <v>89395</v>
      </c>
    </row>
    <row r="18" spans="1:3">
      <c r="A18" s="4" t="s">
        <v>2231</v>
      </c>
      <c r="B18" s="5" t="n">
        <v>-87008</v>
      </c>
      <c r="C18" s="5" t="n">
        <v>-82098</v>
      </c>
    </row>
    <row r="19" spans="1:3">
      <c r="A19" s="4" t="s">
        <v>1187</v>
      </c>
      <c r="B19" s="5" t="n">
        <v>365155</v>
      </c>
      <c r="C19" s="5" t="n">
        <v>307546</v>
      </c>
    </row>
    <row r="20" spans="1:3">
      <c r="A20" s="4" t="s">
        <v>1210</v>
      </c>
    </row>
    <row r="21" spans="1:3">
      <c r="A21" s="3" t="s">
        <v>2218</v>
      </c>
    </row>
    <row r="22" spans="1:3">
      <c r="A22" s="4" t="s">
        <v>1176</v>
      </c>
      <c r="B22" s="5" t="n">
        <v>28970</v>
      </c>
      <c r="C22" s="5" t="n">
        <v>25510</v>
      </c>
    </row>
    <row r="23" spans="1:3">
      <c r="A23" s="4" t="s">
        <v>2230</v>
      </c>
      <c r="B23" s="5" t="n">
        <v>34194</v>
      </c>
      <c r="C23" s="5" t="n">
        <v>8593</v>
      </c>
    </row>
    <row r="24" spans="1:3">
      <c r="A24" s="4" t="s">
        <v>2231</v>
      </c>
      <c r="B24" s="5" t="n">
        <v>-7223</v>
      </c>
      <c r="C24" s="5" t="n">
        <v>-5133</v>
      </c>
    </row>
    <row r="25" spans="1:3">
      <c r="A25" s="4" t="s">
        <v>1187</v>
      </c>
      <c r="B25" s="6" t="s">
        <v>2226</v>
      </c>
      <c r="C25" s="6" t="s">
        <v>2227</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s>
  <sheetData>
    <row r="1" spans="1:4">
      <c r="A1" s="1" t="s">
        <v>2233</v>
      </c>
      <c r="B1" s="2" t="s">
        <v>42</v>
      </c>
      <c r="C1" s="2" t="s">
        <v>43</v>
      </c>
      <c r="D1" s="2" t="s">
        <v>100</v>
      </c>
    </row>
    <row r="2" spans="1:4">
      <c r="A2" s="3" t="s">
        <v>2234</v>
      </c>
    </row>
    <row r="3" spans="1:4">
      <c r="A3" s="4" t="s">
        <v>85</v>
      </c>
      <c r="B3" s="6" t="s">
        <v>2235</v>
      </c>
      <c r="C3" s="6" t="s">
        <v>2236</v>
      </c>
      <c r="D3" s="6" t="s">
        <v>2237</v>
      </c>
    </row>
    <row r="4" spans="1:4">
      <c r="A4" s="4" t="s">
        <v>2238</v>
      </c>
    </row>
    <row r="5" spans="1:4">
      <c r="A5" s="3" t="s">
        <v>2234</v>
      </c>
    </row>
    <row r="6" spans="1:4">
      <c r="A6" s="4" t="s">
        <v>85</v>
      </c>
      <c r="B6" s="5" t="n">
        <v>118485</v>
      </c>
      <c r="C6" s="5" t="n">
        <v>111049</v>
      </c>
    </row>
    <row r="7" spans="1:4">
      <c r="A7" s="4" t="s">
        <v>2239</v>
      </c>
    </row>
    <row r="8" spans="1:4">
      <c r="A8" s="3" t="s">
        <v>2234</v>
      </c>
    </row>
    <row r="9" spans="1:4">
      <c r="A9" s="4" t="s">
        <v>85</v>
      </c>
      <c r="B9" s="5" t="n">
        <v>45514</v>
      </c>
      <c r="C9" s="5" t="n">
        <v>69438</v>
      </c>
      <c r="D9" s="5" t="n">
        <v>74614</v>
      </c>
    </row>
    <row r="10" spans="1:4">
      <c r="A10" s="4" t="s">
        <v>2240</v>
      </c>
    </row>
    <row r="11" spans="1:4">
      <c r="A11" s="3" t="s">
        <v>2234</v>
      </c>
    </row>
    <row r="12" spans="1:4">
      <c r="A12" s="4" t="s">
        <v>85</v>
      </c>
      <c r="B12" s="5" t="n">
        <v>307760</v>
      </c>
      <c r="C12" s="5" t="n">
        <v>265218</v>
      </c>
    </row>
    <row r="13" spans="1:4">
      <c r="A13" s="4" t="s">
        <v>2241</v>
      </c>
    </row>
    <row r="14" spans="1:4">
      <c r="A14" s="3" t="s">
        <v>2234</v>
      </c>
    </row>
    <row r="15" spans="1:4">
      <c r="A15" s="4" t="s">
        <v>85</v>
      </c>
      <c r="B15" s="5" t="n">
        <v>22284</v>
      </c>
      <c r="C15" s="5" t="n">
        <v>20717</v>
      </c>
    </row>
    <row r="16" spans="1:4">
      <c r="A16" s="4" t="s">
        <v>2242</v>
      </c>
    </row>
    <row r="17" spans="1:4">
      <c r="A17" s="3" t="s">
        <v>2234</v>
      </c>
    </row>
    <row r="18" spans="1:4">
      <c r="A18" s="4" t="s">
        <v>85</v>
      </c>
      <c r="B18" s="5" t="n">
        <v>196356</v>
      </c>
      <c r="C18" s="5" t="n">
        <v>156796</v>
      </c>
    </row>
    <row r="19" spans="1:4">
      <c r="A19" s="4" t="s">
        <v>2243</v>
      </c>
    </row>
    <row r="20" spans="1:4">
      <c r="A20" s="3" t="s">
        <v>2234</v>
      </c>
    </row>
    <row r="21" spans="1:4">
      <c r="A21" s="4" t="s">
        <v>85</v>
      </c>
      <c r="B21" s="5" t="n">
        <v>70645</v>
      </c>
      <c r="C21" s="5" t="n">
        <v>64468</v>
      </c>
    </row>
    <row r="22" spans="1:4">
      <c r="A22" s="4" t="s">
        <v>2244</v>
      </c>
    </row>
    <row r="23" spans="1:4">
      <c r="A23" s="3" t="s">
        <v>2234</v>
      </c>
    </row>
    <row r="24" spans="1:4">
      <c r="A24" s="4" t="s">
        <v>85</v>
      </c>
      <c r="B24" s="5" t="n">
        <v>18475</v>
      </c>
      <c r="C24" s="5" t="n">
        <v>23237</v>
      </c>
    </row>
    <row r="25" spans="1:4">
      <c r="A25" s="4" t="s">
        <v>2245</v>
      </c>
    </row>
    <row r="26" spans="1:4">
      <c r="A26" s="3" t="s">
        <v>2234</v>
      </c>
    </row>
    <row r="27" spans="1:4">
      <c r="A27" s="4" t="s">
        <v>85</v>
      </c>
      <c r="B27" s="5" t="n">
        <v>364328</v>
      </c>
      <c r="C27" s="5" t="n">
        <v>341861</v>
      </c>
    </row>
    <row r="28" spans="1:4">
      <c r="A28" s="4" t="s">
        <v>2246</v>
      </c>
    </row>
    <row r="29" spans="1:4">
      <c r="A29" s="3" t="s">
        <v>2234</v>
      </c>
    </row>
    <row r="30" spans="1:4">
      <c r="A30" s="4" t="s">
        <v>85</v>
      </c>
      <c r="B30" s="5" t="n">
        <v>3581</v>
      </c>
      <c r="C30" s="5" t="n">
        <v>3581</v>
      </c>
    </row>
    <row r="31" spans="1:4">
      <c r="A31" s="4" t="s">
        <v>2247</v>
      </c>
    </row>
    <row r="32" spans="1:4">
      <c r="A32" s="3" t="s">
        <v>2234</v>
      </c>
    </row>
    <row r="33" spans="1:4">
      <c r="A33" s="4" t="s">
        <v>85</v>
      </c>
      <c r="B33" s="5" t="n">
        <v>63291</v>
      </c>
      <c r="C33" s="5" t="n">
        <v>59739</v>
      </c>
    </row>
    <row r="34" spans="1:4">
      <c r="A34" s="4" t="s">
        <v>2248</v>
      </c>
    </row>
    <row r="35" spans="1:4">
      <c r="A35" s="3" t="s">
        <v>2234</v>
      </c>
    </row>
    <row r="36" spans="1:4">
      <c r="A36" s="4" t="s">
        <v>85</v>
      </c>
      <c r="B36" s="5" t="n">
        <v>297456</v>
      </c>
      <c r="C36" s="5" t="n">
        <v>280622</v>
      </c>
    </row>
    <row r="37" spans="1:4">
      <c r="A37" s="4" t="s">
        <v>2249</v>
      </c>
    </row>
    <row r="38" spans="1:4">
      <c r="A38" s="3" t="s">
        <v>2234</v>
      </c>
    </row>
    <row r="39" spans="1:4">
      <c r="A39" s="4" t="s">
        <v>85</v>
      </c>
      <c r="B39" s="6" t="s">
        <v>2250</v>
      </c>
      <c r="C39" s="6" t="s">
        <v>2251</v>
      </c>
      <c r="D39" s="6" t="s">
        <v>2252</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6"/>
    <col customWidth="1" max="2" min="2" width="16"/>
    <col customWidth="1" max="3" min="3" width="15"/>
  </cols>
  <sheetData>
    <row r="1" spans="1:3">
      <c r="A1" s="1" t="s">
        <v>2253</v>
      </c>
      <c r="B1" s="2" t="s">
        <v>1</v>
      </c>
    </row>
    <row r="2" spans="1:3">
      <c r="B2" s="2" t="s">
        <v>42</v>
      </c>
      <c r="C2" s="2" t="s">
        <v>43</v>
      </c>
    </row>
    <row r="3" spans="1:3">
      <c r="A3" s="3" t="s">
        <v>2234</v>
      </c>
    </row>
    <row r="4" spans="1:3">
      <c r="A4" s="4" t="s">
        <v>1176</v>
      </c>
      <c r="B4" s="6" t="s">
        <v>2236</v>
      </c>
      <c r="C4" s="6" t="s">
        <v>2237</v>
      </c>
    </row>
    <row r="5" spans="1:3">
      <c r="A5" s="4" t="s">
        <v>2254</v>
      </c>
      <c r="B5" s="5" t="n">
        <v>439621</v>
      </c>
      <c r="C5" s="5" t="n">
        <v>171598</v>
      </c>
    </row>
    <row r="6" spans="1:3">
      <c r="A6" s="4" t="s">
        <v>270</v>
      </c>
      <c r="B6" s="5" t="n">
        <v>-93455</v>
      </c>
      <c r="C6" s="5" t="n">
        <v>-143174</v>
      </c>
    </row>
    <row r="7" spans="1:3">
      <c r="A7" s="4" t="s">
        <v>980</v>
      </c>
      <c r="B7" s="5" t="n">
        <v>-159959</v>
      </c>
      <c r="C7" s="5" t="n">
        <v>-155752</v>
      </c>
    </row>
    <row r="8" spans="1:3">
      <c r="A8" s="4" t="s">
        <v>1187</v>
      </c>
      <c r="B8" s="5" t="n">
        <v>1151524</v>
      </c>
      <c r="C8" s="5" t="n">
        <v>965317</v>
      </c>
    </row>
    <row r="9" spans="1:3">
      <c r="A9" s="4" t="s">
        <v>2249</v>
      </c>
    </row>
    <row r="10" spans="1:3">
      <c r="A10" s="3" t="s">
        <v>2234</v>
      </c>
    </row>
    <row r="11" spans="1:3">
      <c r="A11" s="4" t="s">
        <v>1176</v>
      </c>
      <c r="B11" s="5" t="n">
        <v>177751</v>
      </c>
      <c r="C11" s="5" t="n">
        <v>250075</v>
      </c>
    </row>
    <row r="12" spans="1:3">
      <c r="A12" s="4" t="s">
        <v>2254</v>
      </c>
      <c r="B12" s="5" t="n">
        <v>322102</v>
      </c>
      <c r="C12" s="5" t="n">
        <v>80685</v>
      </c>
    </row>
    <row r="13" spans="1:3">
      <c r="A13" s="4" t="s">
        <v>270</v>
      </c>
      <c r="B13" s="5" t="n">
        <v>-83189</v>
      </c>
      <c r="C13" s="5" t="n">
        <v>-70553</v>
      </c>
    </row>
    <row r="14" spans="1:3">
      <c r="A14" s="4" t="s">
        <v>980</v>
      </c>
      <c r="B14" s="5" t="n">
        <v>-101227</v>
      </c>
      <c r="C14" s="5" t="n">
        <v>-82456</v>
      </c>
    </row>
    <row r="15" spans="1:3">
      <c r="A15" s="4" t="s">
        <v>1187</v>
      </c>
      <c r="B15" s="5" t="n">
        <v>315437</v>
      </c>
      <c r="C15" s="5" t="n">
        <v>177751</v>
      </c>
    </row>
    <row r="16" spans="1:3">
      <c r="A16" s="4" t="s">
        <v>2240</v>
      </c>
    </row>
    <row r="17" spans="1:3">
      <c r="A17" s="3" t="s">
        <v>2234</v>
      </c>
    </row>
    <row r="18" spans="1:3">
      <c r="A18" s="4" t="s">
        <v>1176</v>
      </c>
      <c r="B18" s="5" t="n">
        <v>607079</v>
      </c>
      <c r="C18" s="5" t="n">
        <v>632177</v>
      </c>
    </row>
    <row r="19" spans="1:3">
      <c r="A19" s="4" t="s">
        <v>2254</v>
      </c>
      <c r="B19" s="5" t="n">
        <v>98618</v>
      </c>
      <c r="C19" s="5" t="n">
        <v>77236</v>
      </c>
    </row>
    <row r="20" spans="1:3">
      <c r="A20" s="4" t="s">
        <v>270</v>
      </c>
      <c r="B20" s="5" t="n">
        <v>-6348</v>
      </c>
      <c r="C20" s="5" t="n">
        <v>-40768</v>
      </c>
    </row>
    <row r="21" spans="1:3">
      <c r="A21" s="4" t="s">
        <v>980</v>
      </c>
      <c r="B21" s="5" t="n">
        <v>-27261</v>
      </c>
      <c r="C21" s="5" t="n">
        <v>-61566</v>
      </c>
    </row>
    <row r="22" spans="1:3">
      <c r="A22" s="4" t="s">
        <v>1187</v>
      </c>
      <c r="B22" s="5" t="n">
        <v>672088</v>
      </c>
      <c r="C22" s="5" t="n">
        <v>607079</v>
      </c>
    </row>
    <row r="23" spans="1:3">
      <c r="A23" s="4" t="s">
        <v>2238</v>
      </c>
    </row>
    <row r="24" spans="1:3">
      <c r="A24" s="3" t="s">
        <v>2234</v>
      </c>
    </row>
    <row r="25" spans="1:3">
      <c r="A25" s="4" t="s">
        <v>1176</v>
      </c>
      <c r="B25" s="5" t="n">
        <v>111049</v>
      </c>
      <c r="C25" s="5" t="n">
        <v>135779</v>
      </c>
    </row>
    <row r="26" spans="1:3">
      <c r="A26" s="4" t="s">
        <v>2254</v>
      </c>
      <c r="B26" s="5" t="n">
        <v>7436</v>
      </c>
      <c r="C26" s="5" t="n">
        <v>8676</v>
      </c>
    </row>
    <row r="27" spans="1:3">
      <c r="A27" s="4" t="s">
        <v>270</v>
      </c>
      <c r="C27" s="5" t="n">
        <v>-31680</v>
      </c>
    </row>
    <row r="28" spans="1:3">
      <c r="A28" s="4" t="s">
        <v>980</v>
      </c>
      <c r="C28" s="5" t="n">
        <v>-1726</v>
      </c>
    </row>
    <row r="29" spans="1:3">
      <c r="A29" s="4" t="s">
        <v>1187</v>
      </c>
      <c r="B29" s="5" t="n">
        <v>118485</v>
      </c>
      <c r="C29" s="5" t="n">
        <v>111049</v>
      </c>
    </row>
    <row r="30" spans="1:3">
      <c r="A30" s="4" t="s">
        <v>2239</v>
      </c>
    </row>
    <row r="31" spans="1:3">
      <c r="A31" s="3" t="s">
        <v>2234</v>
      </c>
    </row>
    <row r="32" spans="1:3">
      <c r="A32" s="4" t="s">
        <v>1176</v>
      </c>
      <c r="B32" s="5" t="n">
        <v>69438</v>
      </c>
      <c r="C32" s="5" t="n">
        <v>74614</v>
      </c>
    </row>
    <row r="33" spans="1:3">
      <c r="A33" s="4" t="s">
        <v>2254</v>
      </c>
      <c r="B33" s="5" t="n">
        <v>11465</v>
      </c>
      <c r="C33" s="5" t="n">
        <v>5001</v>
      </c>
    </row>
    <row r="34" spans="1:3">
      <c r="A34" s="4" t="s">
        <v>270</v>
      </c>
      <c r="B34" s="5" t="n">
        <v>-3918</v>
      </c>
      <c r="C34" s="5" t="n">
        <v>-173</v>
      </c>
    </row>
    <row r="35" spans="1:3">
      <c r="A35" s="4" t="s">
        <v>980</v>
      </c>
      <c r="B35" s="5" t="n">
        <v>-31471</v>
      </c>
      <c r="C35" s="5" t="n">
        <v>-10004</v>
      </c>
    </row>
    <row r="36" spans="1:3">
      <c r="A36" s="4" t="s">
        <v>1187</v>
      </c>
      <c r="B36" s="6" t="s">
        <v>2255</v>
      </c>
      <c r="C36" s="6" t="s">
        <v>2256</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5</v>
      </c>
      <c r="B1" s="2" t="s">
        <v>1</v>
      </c>
    </row>
    <row r="2" spans="1:2">
      <c r="B2" s="2" t="s">
        <v>42</v>
      </c>
    </row>
    <row r="3" spans="1:2">
      <c r="A3" s="3" t="s">
        <v>316</v>
      </c>
    </row>
    <row r="4" spans="1:2">
      <c r="A4" s="4" t="s">
        <v>62</v>
      </c>
      <c r="B4" s="4" t="s">
        <v>31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6"/>
    <col customWidth="1" max="3" min="3" width="15"/>
  </cols>
  <sheetData>
    <row r="1" spans="1:3">
      <c r="A1" s="1" t="s">
        <v>2257</v>
      </c>
      <c r="B1" s="2" t="s">
        <v>42</v>
      </c>
      <c r="C1" s="2" t="s">
        <v>43</v>
      </c>
    </row>
    <row r="2" spans="1:3">
      <c r="A2" s="3" t="s">
        <v>2234</v>
      </c>
    </row>
    <row r="3" spans="1:3">
      <c r="A3" s="4" t="s">
        <v>2258</v>
      </c>
      <c r="B3" s="6" t="s">
        <v>2259</v>
      </c>
      <c r="C3" s="6" t="s">
        <v>2260</v>
      </c>
    </row>
    <row r="4" spans="1:3">
      <c r="A4" s="4" t="s">
        <v>2261</v>
      </c>
    </row>
    <row r="5" spans="1:3">
      <c r="A5" s="3" t="s">
        <v>2234</v>
      </c>
    </row>
    <row r="6" spans="1:3">
      <c r="A6" s="4" t="s">
        <v>2258</v>
      </c>
      <c r="B6" s="5" t="n">
        <v>33973320</v>
      </c>
      <c r="C6" s="5" t="n">
        <v>0</v>
      </c>
    </row>
    <row r="7" spans="1:3">
      <c r="A7" s="4" t="s">
        <v>2262</v>
      </c>
    </row>
    <row r="8" spans="1:3">
      <c r="A8" s="3" t="s">
        <v>2234</v>
      </c>
    </row>
    <row r="9" spans="1:3">
      <c r="A9" s="4" t="s">
        <v>2258</v>
      </c>
      <c r="B9" s="5" t="n">
        <v>769126</v>
      </c>
      <c r="C9" s="5" t="n">
        <v>691636</v>
      </c>
    </row>
    <row r="10" spans="1:3">
      <c r="A10" s="4" t="s">
        <v>2240</v>
      </c>
    </row>
    <row r="11" spans="1:3">
      <c r="A11" s="3" t="s">
        <v>2234</v>
      </c>
    </row>
    <row r="12" spans="1:3">
      <c r="A12" s="4" t="s">
        <v>2258</v>
      </c>
      <c r="B12" s="5" t="n">
        <v>6199283</v>
      </c>
      <c r="C12" s="5" t="n">
        <v>7125071</v>
      </c>
    </row>
    <row r="13" spans="1:3">
      <c r="A13" s="4" t="s">
        <v>2249</v>
      </c>
    </row>
    <row r="14" spans="1:3">
      <c r="A14" s="3" t="s">
        <v>2234</v>
      </c>
    </row>
    <row r="15" spans="1:3">
      <c r="A15" s="4" t="s">
        <v>2258</v>
      </c>
      <c r="B15" s="5" t="n">
        <v>642229</v>
      </c>
      <c r="C15" s="5" t="n">
        <v>860061</v>
      </c>
    </row>
    <row r="16" spans="1:3">
      <c r="A16" s="4" t="s">
        <v>2263</v>
      </c>
    </row>
    <row r="17" spans="1:3">
      <c r="A17" s="3" t="s">
        <v>2234</v>
      </c>
    </row>
    <row r="18" spans="1:3">
      <c r="A18" s="4" t="s">
        <v>2258</v>
      </c>
      <c r="B18" s="6" t="s">
        <v>2264</v>
      </c>
      <c r="C18" s="6" t="s">
        <v>2265</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266</v>
      </c>
      <c r="B1" s="2" t="s">
        <v>42</v>
      </c>
      <c r="C1" s="2" t="s">
        <v>2267</v>
      </c>
      <c r="D1" s="2" t="s">
        <v>43</v>
      </c>
      <c r="E1" s="2" t="s">
        <v>1014</v>
      </c>
      <c r="F1" s="2" t="s">
        <v>2268</v>
      </c>
    </row>
    <row r="2" spans="1:6">
      <c r="A2" s="3" t="s">
        <v>2234</v>
      </c>
    </row>
    <row r="3" spans="1:6">
      <c r="A3" s="4" t="s">
        <v>2269</v>
      </c>
      <c r="B3" s="6" t="s">
        <v>2270</v>
      </c>
      <c r="D3" s="6" t="s">
        <v>2271</v>
      </c>
    </row>
    <row r="4" spans="1:6">
      <c r="A4" s="4" t="s">
        <v>2272</v>
      </c>
      <c r="B4" s="5" t="n">
        <v>186000</v>
      </c>
    </row>
    <row r="5" spans="1:6">
      <c r="A5" s="4" t="s">
        <v>2273</v>
      </c>
    </row>
    <row r="6" spans="1:6">
      <c r="A6" s="3" t="s">
        <v>2234</v>
      </c>
    </row>
    <row r="7" spans="1:6">
      <c r="A7" s="4" t="s">
        <v>2269</v>
      </c>
      <c r="B7" s="5" t="n">
        <v>148000</v>
      </c>
    </row>
    <row r="8" spans="1:6">
      <c r="A8" s="4" t="s">
        <v>2274</v>
      </c>
    </row>
    <row r="9" spans="1:6">
      <c r="A9" s="3" t="s">
        <v>2234</v>
      </c>
    </row>
    <row r="10" spans="1:6">
      <c r="A10" s="4" t="s">
        <v>2275</v>
      </c>
      <c r="B10" s="5" t="n">
        <v>297456</v>
      </c>
      <c r="D10" s="5" t="n">
        <v>280622</v>
      </c>
    </row>
    <row r="11" spans="1:6">
      <c r="A11" s="4" t="s">
        <v>2258</v>
      </c>
      <c r="B11" s="5" t="n">
        <v>740000</v>
      </c>
    </row>
    <row r="12" spans="1:6">
      <c r="A12" s="4" t="s">
        <v>2276</v>
      </c>
      <c r="D12" s="5" t="n">
        <v>148000</v>
      </c>
    </row>
    <row r="13" spans="1:6">
      <c r="A13" s="4" t="s">
        <v>2277</v>
      </c>
    </row>
    <row r="14" spans="1:6">
      <c r="A14" s="3" t="s">
        <v>2234</v>
      </c>
    </row>
    <row r="15" spans="1:6">
      <c r="A15" s="4" t="s">
        <v>2258</v>
      </c>
      <c r="B15" s="5" t="n">
        <v>167000</v>
      </c>
    </row>
    <row r="16" spans="1:6">
      <c r="A16" s="4" t="s">
        <v>2276</v>
      </c>
      <c r="B16" s="5" t="n">
        <v>59000</v>
      </c>
    </row>
    <row r="17" spans="1:6">
      <c r="A17" s="4" t="s">
        <v>2278</v>
      </c>
    </row>
    <row r="18" spans="1:6">
      <c r="A18" s="3" t="s">
        <v>2234</v>
      </c>
    </row>
    <row r="19" spans="1:6">
      <c r="A19" s="4" t="s">
        <v>2258</v>
      </c>
      <c r="B19" s="5" t="n">
        <v>133000</v>
      </c>
    </row>
    <row r="20" spans="1:6">
      <c r="A20" s="4" t="s">
        <v>2279</v>
      </c>
    </row>
    <row r="21" spans="1:6">
      <c r="A21" s="3" t="s">
        <v>2234</v>
      </c>
    </row>
    <row r="22" spans="1:6">
      <c r="A22" s="4" t="s">
        <v>2258</v>
      </c>
      <c r="B22" s="5" t="n">
        <v>103000</v>
      </c>
    </row>
    <row r="23" spans="1:6">
      <c r="A23" s="4" t="s">
        <v>2280</v>
      </c>
    </row>
    <row r="24" spans="1:6">
      <c r="A24" s="3" t="s">
        <v>2234</v>
      </c>
    </row>
    <row r="25" spans="1:6">
      <c r="A25" s="4" t="s">
        <v>2258</v>
      </c>
      <c r="B25" s="5" t="n">
        <v>289000</v>
      </c>
    </row>
    <row r="26" spans="1:6">
      <c r="A26" s="4" t="s">
        <v>2281</v>
      </c>
    </row>
    <row r="27" spans="1:6">
      <c r="A27" s="3" t="s">
        <v>2234</v>
      </c>
    </row>
    <row r="28" spans="1:6">
      <c r="A28" s="4" t="s">
        <v>2258</v>
      </c>
      <c r="B28" s="5" t="n">
        <v>196000</v>
      </c>
    </row>
    <row r="29" spans="1:6">
      <c r="A29" s="4" t="s">
        <v>2282</v>
      </c>
    </row>
    <row r="30" spans="1:6">
      <c r="A30" s="3" t="s">
        <v>2234</v>
      </c>
    </row>
    <row r="31" spans="1:6">
      <c r="A31" s="4" t="s">
        <v>2258</v>
      </c>
      <c r="B31" s="5" t="n">
        <v>82000</v>
      </c>
    </row>
    <row r="32" spans="1:6">
      <c r="A32" s="4" t="s">
        <v>2283</v>
      </c>
    </row>
    <row r="33" spans="1:6">
      <c r="A33" s="3" t="s">
        <v>2234</v>
      </c>
    </row>
    <row r="34" spans="1:6">
      <c r="A34" s="4" t="s">
        <v>2258</v>
      </c>
      <c r="B34" s="5" t="n">
        <v>144000</v>
      </c>
    </row>
    <row r="35" spans="1:6">
      <c r="A35" s="4" t="s">
        <v>2284</v>
      </c>
    </row>
    <row r="36" spans="1:6">
      <c r="A36" s="3" t="s">
        <v>2234</v>
      </c>
    </row>
    <row r="37" spans="1:6">
      <c r="A37" s="4" t="s">
        <v>2258</v>
      </c>
      <c r="B37" s="5" t="n">
        <v>75000</v>
      </c>
    </row>
    <row r="38" spans="1:6">
      <c r="A38" s="4" t="s">
        <v>2285</v>
      </c>
    </row>
    <row r="39" spans="1:6">
      <c r="A39" s="3" t="s">
        <v>2234</v>
      </c>
    </row>
    <row r="40" spans="1:6">
      <c r="A40" s="4" t="s">
        <v>2286</v>
      </c>
      <c r="F40" s="6" t="s">
        <v>2287</v>
      </c>
    </row>
    <row r="41" spans="1:6">
      <c r="A41" s="4" t="s">
        <v>2288</v>
      </c>
    </row>
    <row r="42" spans="1:6">
      <c r="A42" s="3" t="s">
        <v>2234</v>
      </c>
    </row>
    <row r="43" spans="1:6">
      <c r="A43" s="4" t="s">
        <v>2289</v>
      </c>
      <c r="F43" s="5" t="n">
        <v>53478</v>
      </c>
    </row>
    <row r="44" spans="1:6">
      <c r="A44" s="4" t="s">
        <v>2290</v>
      </c>
    </row>
    <row r="45" spans="1:6">
      <c r="A45" s="3" t="s">
        <v>2234</v>
      </c>
    </row>
    <row r="46" spans="1:6">
      <c r="A46" s="4" t="s">
        <v>2289</v>
      </c>
      <c r="F46" s="5" t="n">
        <v>1581</v>
      </c>
    </row>
    <row r="47" spans="1:6">
      <c r="A47" s="4" t="s">
        <v>2291</v>
      </c>
    </row>
    <row r="48" spans="1:6">
      <c r="A48" s="3" t="s">
        <v>2234</v>
      </c>
    </row>
    <row r="49" spans="1:6">
      <c r="A49" s="4" t="s">
        <v>2289</v>
      </c>
      <c r="F49" s="6" t="s">
        <v>2292</v>
      </c>
    </row>
    <row r="50" spans="1:6">
      <c r="A50" s="4" t="s">
        <v>2293</v>
      </c>
    </row>
    <row r="51" spans="1:6">
      <c r="A51" s="3" t="s">
        <v>2234</v>
      </c>
    </row>
    <row r="52" spans="1:6">
      <c r="A52" s="4" t="s">
        <v>2258</v>
      </c>
      <c r="B52" s="5" t="n">
        <v>53000</v>
      </c>
    </row>
    <row r="53" spans="1:6">
      <c r="A53" s="4" t="s">
        <v>2294</v>
      </c>
      <c r="B53" s="5" t="n">
        <v>47000</v>
      </c>
    </row>
    <row r="54" spans="1:6">
      <c r="A54" s="4" t="s">
        <v>2295</v>
      </c>
    </row>
    <row r="55" spans="1:6">
      <c r="A55" s="3" t="s">
        <v>2234</v>
      </c>
    </row>
    <row r="56" spans="1:6">
      <c r="A56" s="4" t="s">
        <v>2258</v>
      </c>
      <c r="B56" s="5" t="n">
        <v>3700</v>
      </c>
    </row>
    <row r="57" spans="1:6">
      <c r="A57" s="4" t="s">
        <v>2295</v>
      </c>
    </row>
    <row r="58" spans="1:6">
      <c r="A58" s="3" t="s">
        <v>2234</v>
      </c>
    </row>
    <row r="59" spans="1:6">
      <c r="A59" s="4" t="s">
        <v>2258</v>
      </c>
      <c r="B59" s="5" t="n">
        <v>30000</v>
      </c>
    </row>
    <row r="60" spans="1:6">
      <c r="A60" s="4" t="s">
        <v>2296</v>
      </c>
    </row>
    <row r="61" spans="1:6">
      <c r="A61" s="3" t="s">
        <v>2234</v>
      </c>
    </row>
    <row r="62" spans="1:6">
      <c r="A62" s="4" t="s">
        <v>2275</v>
      </c>
      <c r="B62" s="5" t="n">
        <v>193139</v>
      </c>
      <c r="D62" s="5" t="n">
        <v>154673</v>
      </c>
    </row>
    <row r="63" spans="1:6">
      <c r="A63" s="4" t="s">
        <v>2258</v>
      </c>
      <c r="B63" s="5" t="n">
        <v>1200000</v>
      </c>
    </row>
    <row r="64" spans="1:6">
      <c r="A64" s="4" t="s">
        <v>2297</v>
      </c>
    </row>
    <row r="65" spans="1:6">
      <c r="A65" s="3" t="s">
        <v>2234</v>
      </c>
    </row>
    <row r="66" spans="1:6">
      <c r="A66" s="4" t="s">
        <v>2275</v>
      </c>
      <c r="B66" s="5" t="n">
        <v>63291</v>
      </c>
      <c r="D66" s="6" t="s">
        <v>2298</v>
      </c>
    </row>
    <row r="67" spans="1:6">
      <c r="A67" s="4" t="s">
        <v>2258</v>
      </c>
      <c r="B67" s="5" t="n">
        <v>883000</v>
      </c>
    </row>
    <row r="68" spans="1:6">
      <c r="A68" s="4" t="s">
        <v>2299</v>
      </c>
    </row>
    <row r="69" spans="1:6">
      <c r="A69" s="3" t="s">
        <v>2234</v>
      </c>
    </row>
    <row r="70" spans="1:6">
      <c r="A70" s="4" t="s">
        <v>2258</v>
      </c>
      <c r="B70" s="5" t="n">
        <v>1000000</v>
      </c>
      <c r="E70" s="6" t="s">
        <v>2300</v>
      </c>
    </row>
    <row r="71" spans="1:6">
      <c r="A71" s="4" t="s">
        <v>2238</v>
      </c>
    </row>
    <row r="72" spans="1:6">
      <c r="A72" s="3" t="s">
        <v>2234</v>
      </c>
    </row>
    <row r="73" spans="1:6">
      <c r="A73" s="4" t="s">
        <v>2301</v>
      </c>
      <c r="B73" s="5" t="n">
        <v>64305</v>
      </c>
    </row>
    <row r="74" spans="1:6">
      <c r="A74" s="4" t="s">
        <v>2272</v>
      </c>
      <c r="B74" s="5" t="n">
        <v>15345</v>
      </c>
    </row>
    <row r="75" spans="1:6">
      <c r="A75" s="4" t="s">
        <v>2302</v>
      </c>
    </row>
    <row r="76" spans="1:6">
      <c r="A76" s="3" t="s">
        <v>2234</v>
      </c>
    </row>
    <row r="77" spans="1:6">
      <c r="A77" s="4" t="s">
        <v>2258</v>
      </c>
      <c r="B77" s="5" t="n">
        <v>65800</v>
      </c>
    </row>
    <row r="78" spans="1:6">
      <c r="A78" s="4" t="s">
        <v>2303</v>
      </c>
    </row>
    <row r="79" spans="1:6">
      <c r="A79" s="3" t="s">
        <v>2234</v>
      </c>
    </row>
    <row r="80" spans="1:6">
      <c r="A80" s="4" t="s">
        <v>2258</v>
      </c>
      <c r="B80" s="5" t="n">
        <v>204600</v>
      </c>
    </row>
    <row r="81" spans="1:6">
      <c r="A81" s="4" t="s">
        <v>2304</v>
      </c>
    </row>
    <row r="82" spans="1:6">
      <c r="A82" s="3" t="s">
        <v>2234</v>
      </c>
    </row>
    <row r="83" spans="1:6">
      <c r="A83" s="4" t="s">
        <v>2258</v>
      </c>
      <c r="B83" s="5" t="n">
        <v>126500</v>
      </c>
    </row>
    <row r="84" spans="1:6">
      <c r="A84" s="4" t="s">
        <v>2305</v>
      </c>
    </row>
    <row r="85" spans="1:6">
      <c r="A85" s="3" t="s">
        <v>2234</v>
      </c>
    </row>
    <row r="86" spans="1:6">
      <c r="A86" s="4" t="s">
        <v>2258</v>
      </c>
      <c r="B86" s="5" t="n">
        <v>77700</v>
      </c>
    </row>
    <row r="87" spans="1:6">
      <c r="A87" s="4" t="s">
        <v>2306</v>
      </c>
    </row>
    <row r="88" spans="1:6">
      <c r="A88" s="3" t="s">
        <v>2234</v>
      </c>
    </row>
    <row r="89" spans="1:6">
      <c r="A89" s="4" t="s">
        <v>2258</v>
      </c>
      <c r="B89" s="5" t="n">
        <v>61200</v>
      </c>
    </row>
    <row r="90" spans="1:6">
      <c r="A90" s="4" t="s">
        <v>1765</v>
      </c>
    </row>
    <row r="91" spans="1:6">
      <c r="A91" s="3" t="s">
        <v>2234</v>
      </c>
    </row>
    <row r="92" spans="1:6">
      <c r="A92" s="4" t="s">
        <v>2258</v>
      </c>
      <c r="B92" s="5" t="n">
        <v>348000</v>
      </c>
      <c r="C92" s="6" t="s">
        <v>2307</v>
      </c>
    </row>
    <row r="93" spans="1:6">
      <c r="A93" s="4" t="s">
        <v>2238</v>
      </c>
    </row>
    <row r="94" spans="1:6">
      <c r="A94" s="3" t="s">
        <v>2234</v>
      </c>
    </row>
    <row r="95" spans="1:6">
      <c r="A95" s="4" t="s">
        <v>2289</v>
      </c>
      <c r="B95" s="5" t="n">
        <v>15345</v>
      </c>
    </row>
    <row r="96" spans="1:6">
      <c r="A96" s="4" t="s">
        <v>2258</v>
      </c>
      <c r="B96" s="6" t="s">
        <v>2308</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V52"/>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23"/>
    <col customWidth="1" max="7" min="7" width="22"/>
    <col customWidth="1" max="8" min="8" width="22"/>
    <col customWidth="1" max="9" min="9" width="23"/>
    <col customWidth="1" max="10" min="10" width="22"/>
    <col customWidth="1" max="11" min="11" width="22"/>
    <col customWidth="1" max="12" min="12" width="23"/>
    <col customWidth="1" max="13" min="13" width="22"/>
    <col customWidth="1" max="14" min="14" width="22"/>
    <col customWidth="1" max="15" min="15" width="22"/>
    <col customWidth="1" max="16" min="16" width="23"/>
    <col customWidth="1" max="17" min="17" width="21"/>
    <col customWidth="1" max="18" min="18" width="22"/>
    <col customWidth="1" max="19" min="19" width="21"/>
    <col customWidth="1" max="20" min="20" width="22"/>
    <col customWidth="1" max="21" min="21" width="21"/>
    <col customWidth="1" max="22" min="22" width="22"/>
  </cols>
  <sheetData>
    <row r="1" spans="1:22">
      <c r="A1" s="1" t="s">
        <v>2309</v>
      </c>
      <c r="B1" s="2" t="s">
        <v>2310</v>
      </c>
      <c r="C1" s="2" t="s">
        <v>2311</v>
      </c>
      <c r="D1" s="2" t="s">
        <v>2312</v>
      </c>
      <c r="E1" s="2" t="s">
        <v>2313</v>
      </c>
      <c r="F1" s="2" t="s">
        <v>2314</v>
      </c>
      <c r="G1" s="2" t="s">
        <v>2315</v>
      </c>
      <c r="H1" s="2" t="s">
        <v>2316</v>
      </c>
      <c r="I1" s="2" t="s">
        <v>2317</v>
      </c>
      <c r="J1" s="2" t="s">
        <v>2318</v>
      </c>
      <c r="K1" s="2" t="s">
        <v>2319</v>
      </c>
      <c r="L1" s="2" t="s">
        <v>2320</v>
      </c>
      <c r="M1" s="2" t="s">
        <v>2321</v>
      </c>
      <c r="N1" s="2" t="s">
        <v>2322</v>
      </c>
      <c r="O1" s="2" t="s">
        <v>2323</v>
      </c>
      <c r="P1" s="2" t="s">
        <v>2324</v>
      </c>
      <c r="Q1" s="2" t="s">
        <v>2325</v>
      </c>
      <c r="R1" s="2" t="s">
        <v>2326</v>
      </c>
      <c r="S1" s="2" t="s">
        <v>2327</v>
      </c>
      <c r="T1" s="2" t="s">
        <v>2328</v>
      </c>
      <c r="U1" s="2" t="s">
        <v>2329</v>
      </c>
      <c r="V1" s="2" t="s">
        <v>2330</v>
      </c>
    </row>
    <row r="2" spans="1:22">
      <c r="A2" s="4" t="s">
        <v>2331</v>
      </c>
    </row>
    <row r="3" spans="1:22">
      <c r="A3" s="3" t="s">
        <v>2332</v>
      </c>
    </row>
    <row r="4" spans="1:22">
      <c r="A4" s="4" t="s">
        <v>2333</v>
      </c>
      <c r="V4" s="6" t="s">
        <v>2334</v>
      </c>
    </row>
    <row r="5" spans="1:22">
      <c r="A5" s="4" t="s">
        <v>2335</v>
      </c>
    </row>
    <row r="6" spans="1:22">
      <c r="A6" s="3" t="s">
        <v>2332</v>
      </c>
    </row>
    <row r="7" spans="1:22">
      <c r="A7" s="4" t="s">
        <v>2333</v>
      </c>
      <c r="G7" s="6" t="s">
        <v>2336</v>
      </c>
    </row>
    <row r="8" spans="1:22">
      <c r="A8" s="4" t="s">
        <v>2337</v>
      </c>
    </row>
    <row r="9" spans="1:22">
      <c r="A9" s="3" t="s">
        <v>2332</v>
      </c>
    </row>
    <row r="10" spans="1:22">
      <c r="A10" s="4" t="s">
        <v>2333</v>
      </c>
      <c r="V10" s="5" t="n">
        <v>3100000</v>
      </c>
    </row>
    <row r="11" spans="1:22">
      <c r="A11" s="4" t="s">
        <v>2338</v>
      </c>
    </row>
    <row r="12" spans="1:22">
      <c r="A12" s="3" t="s">
        <v>2332</v>
      </c>
    </row>
    <row r="13" spans="1:22">
      <c r="A13" s="4" t="s">
        <v>2339</v>
      </c>
      <c r="U13" s="8" t="n">
        <v>957000</v>
      </c>
    </row>
    <row r="14" spans="1:22">
      <c r="A14" s="4" t="s">
        <v>2340</v>
      </c>
    </row>
    <row r="15" spans="1:22">
      <c r="A15" s="3" t="s">
        <v>2332</v>
      </c>
    </row>
    <row r="16" spans="1:22">
      <c r="A16" s="4" t="s">
        <v>2333</v>
      </c>
      <c r="T16" s="6" t="s">
        <v>2341</v>
      </c>
    </row>
    <row r="17" spans="1:22">
      <c r="A17" s="4" t="s">
        <v>2342</v>
      </c>
    </row>
    <row r="18" spans="1:22">
      <c r="A18" s="3" t="s">
        <v>2332</v>
      </c>
    </row>
    <row r="19" spans="1:22">
      <c r="A19" s="4" t="s">
        <v>2339</v>
      </c>
      <c r="S19" s="8" t="n">
        <v>94894</v>
      </c>
    </row>
    <row r="20" spans="1:22">
      <c r="A20" s="4" t="s">
        <v>2343</v>
      </c>
    </row>
    <row r="21" spans="1:22">
      <c r="A21" s="3" t="s">
        <v>2332</v>
      </c>
    </row>
    <row r="22" spans="1:22">
      <c r="A22" s="4" t="s">
        <v>2333</v>
      </c>
      <c r="R22" s="6" t="s">
        <v>2344</v>
      </c>
    </row>
    <row r="23" spans="1:22">
      <c r="A23" s="4" t="s">
        <v>2345</v>
      </c>
    </row>
    <row r="24" spans="1:22">
      <c r="A24" s="3" t="s">
        <v>2332</v>
      </c>
    </row>
    <row r="25" spans="1:22">
      <c r="A25" s="4" t="s">
        <v>2339</v>
      </c>
      <c r="Q25" s="8" t="n">
        <v>65000</v>
      </c>
    </row>
    <row r="26" spans="1:22">
      <c r="A26" s="4" t="s">
        <v>2346</v>
      </c>
    </row>
    <row r="27" spans="1:22">
      <c r="A27" s="3" t="s">
        <v>2332</v>
      </c>
    </row>
    <row r="28" spans="1:22">
      <c r="A28" s="4" t="s">
        <v>2333</v>
      </c>
      <c r="H28" s="6" t="s">
        <v>2347</v>
      </c>
      <c r="K28" s="6" t="s">
        <v>2348</v>
      </c>
      <c r="O28" s="6" t="s">
        <v>2349</v>
      </c>
    </row>
    <row r="29" spans="1:22">
      <c r="A29" s="4" t="s">
        <v>2350</v>
      </c>
    </row>
    <row r="30" spans="1:22">
      <c r="A30" s="3" t="s">
        <v>2332</v>
      </c>
    </row>
    <row r="31" spans="1:22">
      <c r="A31" s="4" t="s">
        <v>2351</v>
      </c>
      <c r="I31" s="10" t="n">
        <v>16065</v>
      </c>
      <c r="L31" s="10" t="n">
        <v>16065</v>
      </c>
      <c r="P31" s="10" t="n">
        <v>30240</v>
      </c>
    </row>
    <row r="32" spans="1:22">
      <c r="A32" s="4" t="s">
        <v>2352</v>
      </c>
    </row>
    <row r="33" spans="1:22">
      <c r="A33" s="3" t="s">
        <v>2332</v>
      </c>
    </row>
    <row r="34" spans="1:22">
      <c r="A34" s="4" t="s">
        <v>2333</v>
      </c>
      <c r="J34" s="6" t="s">
        <v>2353</v>
      </c>
      <c r="M34" s="6" t="s">
        <v>2354</v>
      </c>
      <c r="N34" s="6" t="s">
        <v>2355</v>
      </c>
    </row>
    <row r="35" spans="1:22">
      <c r="A35" s="4" t="s">
        <v>2356</v>
      </c>
    </row>
    <row r="36" spans="1:22">
      <c r="A36" s="3" t="s">
        <v>2332</v>
      </c>
    </row>
    <row r="37" spans="1:22">
      <c r="A37" s="4" t="s">
        <v>2333</v>
      </c>
      <c r="V37" s="6" t="s">
        <v>2357</v>
      </c>
    </row>
    <row r="38" spans="1:22">
      <c r="A38" s="4" t="s">
        <v>2358</v>
      </c>
    </row>
    <row r="39" spans="1:22">
      <c r="A39" s="3" t="s">
        <v>2332</v>
      </c>
    </row>
    <row r="40" spans="1:22">
      <c r="A40" s="4" t="s">
        <v>2333</v>
      </c>
      <c r="B40" s="6" t="s">
        <v>2359</v>
      </c>
      <c r="C40" s="6" t="s">
        <v>2360</v>
      </c>
      <c r="G40" s="5" t="n">
        <v>1500000</v>
      </c>
    </row>
    <row r="41" spans="1:22">
      <c r="A41" s="4" t="s">
        <v>2361</v>
      </c>
    </row>
    <row r="42" spans="1:22">
      <c r="A42" s="3" t="s">
        <v>2332</v>
      </c>
    </row>
    <row r="43" spans="1:22">
      <c r="A43" s="4" t="s">
        <v>2333</v>
      </c>
      <c r="E43" s="6" t="s">
        <v>2362</v>
      </c>
    </row>
    <row r="44" spans="1:22">
      <c r="A44" s="4" t="s">
        <v>2363</v>
      </c>
    </row>
    <row r="45" spans="1:22">
      <c r="A45" s="3" t="s">
        <v>2332</v>
      </c>
    </row>
    <row r="46" spans="1:22">
      <c r="A46" s="4" t="s">
        <v>2351</v>
      </c>
      <c r="F46" s="10" t="n">
        <v>32130</v>
      </c>
    </row>
    <row r="47" spans="1:22">
      <c r="A47" s="4" t="s">
        <v>2364</v>
      </c>
    </row>
    <row r="48" spans="1:22">
      <c r="A48" s="3" t="s">
        <v>2332</v>
      </c>
    </row>
    <row r="49" spans="1:22">
      <c r="A49" s="4" t="s">
        <v>2333</v>
      </c>
      <c r="D49" s="6" t="s">
        <v>1410</v>
      </c>
    </row>
    <row r="50" spans="1:22">
      <c r="A50" s="4" t="s">
        <v>2358</v>
      </c>
    </row>
    <row r="51" spans="1:22">
      <c r="A51" s="3" t="s">
        <v>2332</v>
      </c>
    </row>
    <row r="52" spans="1:22">
      <c r="A52" s="4" t="s">
        <v>2333</v>
      </c>
      <c r="G52" s="6" t="s">
        <v>2365</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2"/>
    <col customWidth="1" max="5" min="5" width="22"/>
  </cols>
  <sheetData>
    <row r="1" spans="1:5">
      <c r="A1" s="1" t="s">
        <v>2366</v>
      </c>
      <c r="B1" s="2" t="s">
        <v>1</v>
      </c>
    </row>
    <row r="2" spans="1:5">
      <c r="B2" s="2" t="s">
        <v>2367</v>
      </c>
      <c r="C2" s="2" t="s">
        <v>1341</v>
      </c>
      <c r="D2" s="2" t="s">
        <v>2368</v>
      </c>
      <c r="E2" s="2" t="s">
        <v>2330</v>
      </c>
    </row>
    <row r="3" spans="1:5">
      <c r="A3" s="3" t="s">
        <v>2369</v>
      </c>
    </row>
    <row r="4" spans="1:5">
      <c r="A4" s="4" t="s">
        <v>2370</v>
      </c>
      <c r="B4" s="6" t="s">
        <v>2371</v>
      </c>
    </row>
    <row r="5" spans="1:5">
      <c r="A5" s="4" t="s">
        <v>2372</v>
      </c>
      <c r="B5" s="5" t="n">
        <v>203134</v>
      </c>
      <c r="C5" s="6" t="s">
        <v>2373</v>
      </c>
    </row>
    <row r="6" spans="1:5">
      <c r="A6" s="4" t="s">
        <v>2374</v>
      </c>
      <c r="B6" s="5" t="n">
        <v>302072</v>
      </c>
      <c r="C6" s="5" t="n">
        <v>233006</v>
      </c>
    </row>
    <row r="7" spans="1:5">
      <c r="A7" s="4" t="s">
        <v>2375</v>
      </c>
      <c r="B7" s="5" t="n">
        <v>1687700</v>
      </c>
    </row>
    <row r="8" spans="1:5">
      <c r="A8" s="4" t="s">
        <v>2376</v>
      </c>
      <c r="B8" s="6" t="s">
        <v>2377</v>
      </c>
    </row>
    <row r="9" spans="1:5">
      <c r="A9" s="4" t="s">
        <v>2378</v>
      </c>
      <c r="B9" s="5" t="n">
        <v>35</v>
      </c>
    </row>
    <row r="10" spans="1:5">
      <c r="A10" s="4" t="s">
        <v>2379</v>
      </c>
      <c r="B10" s="6" t="s">
        <v>2380</v>
      </c>
      <c r="C10" s="5" t="n">
        <v>274366</v>
      </c>
      <c r="D10" s="6" t="s">
        <v>2381</v>
      </c>
      <c r="E10" s="6" t="s">
        <v>2382</v>
      </c>
    </row>
    <row r="11" spans="1:5">
      <c r="A11" s="4" t="s">
        <v>2383</v>
      </c>
      <c r="B11" s="5" t="n">
        <v>141000</v>
      </c>
    </row>
    <row r="12" spans="1:5">
      <c r="A12" s="4" t="s">
        <v>115</v>
      </c>
      <c r="B12" s="5" t="n">
        <v>4446942</v>
      </c>
      <c r="C12" s="6" t="s">
        <v>784</v>
      </c>
      <c r="D12" s="6" t="s">
        <v>785</v>
      </c>
    </row>
    <row r="13" spans="1:5">
      <c r="A13" s="4" t="s">
        <v>2384</v>
      </c>
    </row>
    <row r="14" spans="1:5">
      <c r="A14" s="3" t="s">
        <v>2369</v>
      </c>
    </row>
    <row r="15" spans="1:5">
      <c r="A15" s="4" t="s">
        <v>2385</v>
      </c>
      <c r="B15" s="5" t="n">
        <v>100000</v>
      </c>
    </row>
    <row r="16" spans="1:5">
      <c r="A16" s="4" t="s">
        <v>2386</v>
      </c>
    </row>
    <row r="17" spans="1:5">
      <c r="A17" s="3" t="s">
        <v>2369</v>
      </c>
    </row>
    <row r="18" spans="1:5">
      <c r="A18" s="4" t="s">
        <v>2376</v>
      </c>
      <c r="B18" s="5" t="n">
        <v>683672</v>
      </c>
    </row>
    <row r="19" spans="1:5">
      <c r="A19" s="4" t="s">
        <v>2379</v>
      </c>
      <c r="B19" s="6" t="s">
        <v>2387</v>
      </c>
    </row>
    <row r="20" spans="1:5">
      <c r="A20" s="4" t="s">
        <v>2388</v>
      </c>
    </row>
    <row r="21" spans="1:5">
      <c r="A21" s="3" t="s">
        <v>2369</v>
      </c>
    </row>
    <row r="22" spans="1:5">
      <c r="A22" s="4" t="s">
        <v>2389</v>
      </c>
      <c r="B22" s="4" t="s">
        <v>2390</v>
      </c>
    </row>
    <row r="23" spans="1:5">
      <c r="A23" s="4" t="s">
        <v>2391</v>
      </c>
    </row>
    <row r="24" spans="1:5">
      <c r="A24" s="3" t="s">
        <v>2369</v>
      </c>
    </row>
    <row r="25" spans="1:5">
      <c r="A25" s="4" t="s">
        <v>2392</v>
      </c>
      <c r="B25" s="4" t="s">
        <v>2393</v>
      </c>
    </row>
    <row r="26" spans="1:5">
      <c r="A26" s="4" t="s">
        <v>2394</v>
      </c>
    </row>
    <row r="27" spans="1:5">
      <c r="A27" s="3" t="s">
        <v>2369</v>
      </c>
    </row>
    <row r="28" spans="1:5">
      <c r="A28" s="4" t="s">
        <v>2395</v>
      </c>
      <c r="B28" s="4" t="s">
        <v>2396</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397</v>
      </c>
      <c r="B1" s="2" t="s">
        <v>1</v>
      </c>
    </row>
    <row r="2" spans="1:4">
      <c r="B2" s="2" t="s">
        <v>42</v>
      </c>
      <c r="C2" s="2" t="s">
        <v>43</v>
      </c>
      <c r="D2" s="2" t="s">
        <v>100</v>
      </c>
    </row>
    <row r="3" spans="1:4">
      <c r="A3" s="3" t="s">
        <v>2398</v>
      </c>
    </row>
    <row r="4" spans="1:4">
      <c r="A4" s="4" t="s">
        <v>1001</v>
      </c>
      <c r="B4" s="6" t="s">
        <v>2399</v>
      </c>
      <c r="C4" s="6" t="s">
        <v>2400</v>
      </c>
      <c r="D4" s="6" t="s">
        <v>2401</v>
      </c>
    </row>
    <row r="5" spans="1:4">
      <c r="A5" s="4" t="s">
        <v>2402</v>
      </c>
    </row>
    <row r="6" spans="1:4">
      <c r="A6" s="3" t="s">
        <v>2398</v>
      </c>
    </row>
    <row r="7" spans="1:4">
      <c r="A7" s="4" t="s">
        <v>1001</v>
      </c>
      <c r="B7" s="5" t="n">
        <v>181466</v>
      </c>
      <c r="C7" s="5" t="n">
        <v>162338</v>
      </c>
      <c r="D7" s="5" t="n">
        <v>140553</v>
      </c>
    </row>
    <row r="8" spans="1:4">
      <c r="A8" s="4" t="s">
        <v>2403</v>
      </c>
    </row>
    <row r="9" spans="1:4">
      <c r="A9" s="3" t="s">
        <v>2398</v>
      </c>
    </row>
    <row r="10" spans="1:4">
      <c r="A10" s="4" t="s">
        <v>1001</v>
      </c>
      <c r="B10" s="5" t="n">
        <v>90687</v>
      </c>
      <c r="C10" s="5" t="n">
        <v>84525</v>
      </c>
      <c r="D10" s="5" t="n">
        <v>67008</v>
      </c>
    </row>
    <row r="11" spans="1:4">
      <c r="A11" s="4" t="s">
        <v>2404</v>
      </c>
    </row>
    <row r="12" spans="1:4">
      <c r="A12" s="3" t="s">
        <v>2398</v>
      </c>
    </row>
    <row r="13" spans="1:4">
      <c r="A13" s="4" t="s">
        <v>1001</v>
      </c>
      <c r="B13" s="5" t="n">
        <v>67761</v>
      </c>
      <c r="C13" s="5" t="n">
        <v>64714</v>
      </c>
      <c r="D13" s="5" t="n">
        <v>58825</v>
      </c>
    </row>
    <row r="14" spans="1:4">
      <c r="A14" s="4" t="s">
        <v>2405</v>
      </c>
    </row>
    <row r="15" spans="1:4">
      <c r="A15" s="3" t="s">
        <v>2398</v>
      </c>
    </row>
    <row r="16" spans="1:4">
      <c r="A16" s="4" t="s">
        <v>1001</v>
      </c>
      <c r="B16" s="5" t="n">
        <v>35677</v>
      </c>
      <c r="C16" s="5" t="n">
        <v>33537</v>
      </c>
      <c r="D16" s="5" t="n">
        <v>30916</v>
      </c>
    </row>
    <row r="17" spans="1:4">
      <c r="A17" s="4" t="s">
        <v>2406</v>
      </c>
    </row>
    <row r="18" spans="1:4">
      <c r="A18" s="3" t="s">
        <v>2398</v>
      </c>
    </row>
    <row r="19" spans="1:4">
      <c r="A19" s="4" t="s">
        <v>1001</v>
      </c>
      <c r="B19" s="5" t="n">
        <v>7997</v>
      </c>
      <c r="C19" s="5" t="n">
        <v>5964</v>
      </c>
    </row>
    <row r="20" spans="1:4">
      <c r="A20" s="4" t="s">
        <v>2407</v>
      </c>
    </row>
    <row r="21" spans="1:4">
      <c r="A21" s="3" t="s">
        <v>2398</v>
      </c>
    </row>
    <row r="22" spans="1:4">
      <c r="A22" s="4" t="s">
        <v>1001</v>
      </c>
      <c r="B22" s="5" t="n">
        <v>26261</v>
      </c>
      <c r="C22" s="5" t="n">
        <v>27463</v>
      </c>
      <c r="D22" s="5" t="n">
        <v>18285</v>
      </c>
    </row>
    <row r="23" spans="1:4">
      <c r="A23" s="4" t="s">
        <v>1210</v>
      </c>
    </row>
    <row r="24" spans="1:4">
      <c r="A24" s="3" t="s">
        <v>2398</v>
      </c>
    </row>
    <row r="25" spans="1:4">
      <c r="A25" s="4" t="s">
        <v>1001</v>
      </c>
      <c r="B25" s="6" t="s">
        <v>2408</v>
      </c>
      <c r="C25" s="6" t="s">
        <v>2409</v>
      </c>
      <c r="D25" s="6" t="s">
        <v>2410</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2411</v>
      </c>
      <c r="B1" s="2" t="s">
        <v>42</v>
      </c>
      <c r="C1" s="2" t="s">
        <v>43</v>
      </c>
      <c r="D1" s="2" t="s">
        <v>100</v>
      </c>
      <c r="E1" s="2" t="s">
        <v>860</v>
      </c>
    </row>
    <row r="2" spans="1:5">
      <c r="A2" s="3" t="s">
        <v>2398</v>
      </c>
    </row>
    <row r="3" spans="1:5">
      <c r="A3" s="4" t="s">
        <v>2412</v>
      </c>
      <c r="B3" s="6" t="s">
        <v>2380</v>
      </c>
      <c r="C3" s="6" t="s">
        <v>2413</v>
      </c>
      <c r="D3" s="6" t="s">
        <v>2381</v>
      </c>
      <c r="E3" s="6" t="s">
        <v>2382</v>
      </c>
    </row>
    <row r="4" spans="1:5">
      <c r="A4" s="4" t="s">
        <v>2414</v>
      </c>
      <c r="B4" s="5" t="n">
        <v>-81342</v>
      </c>
      <c r="C4" s="5" t="n">
        <v>-67993</v>
      </c>
      <c r="D4" s="6" t="s">
        <v>2415</v>
      </c>
      <c r="E4" s="6" t="s">
        <v>2416</v>
      </c>
    </row>
    <row r="5" spans="1:5">
      <c r="A5" s="4" t="s">
        <v>2417</v>
      </c>
      <c r="B5" s="5" t="n">
        <v>389075</v>
      </c>
      <c r="C5" s="5" t="n">
        <v>206373</v>
      </c>
    </row>
    <row r="6" spans="1:5">
      <c r="A6" s="4" t="s">
        <v>2418</v>
      </c>
    </row>
    <row r="7" spans="1:5">
      <c r="A7" s="3" t="s">
        <v>2398</v>
      </c>
    </row>
    <row r="8" spans="1:5">
      <c r="A8" s="4" t="s">
        <v>2414</v>
      </c>
      <c r="B8" s="5" t="n">
        <v>-79784</v>
      </c>
      <c r="C8" s="5" t="n">
        <v>-66073</v>
      </c>
    </row>
    <row r="9" spans="1:5">
      <c r="A9" s="4" t="s">
        <v>722</v>
      </c>
    </row>
    <row r="10" spans="1:5">
      <c r="A10" s="3" t="s">
        <v>2398</v>
      </c>
    </row>
    <row r="11" spans="1:5">
      <c r="A11" s="4" t="s">
        <v>2414</v>
      </c>
      <c r="B11" s="5" t="n">
        <v>-1558</v>
      </c>
      <c r="C11" s="5" t="n">
        <v>-1842</v>
      </c>
    </row>
    <row r="12" spans="1:5">
      <c r="A12" s="4" t="s">
        <v>2419</v>
      </c>
    </row>
    <row r="13" spans="1:5">
      <c r="A13" s="3" t="s">
        <v>2398</v>
      </c>
    </row>
    <row r="14" spans="1:5">
      <c r="A14" s="4" t="s">
        <v>2412</v>
      </c>
      <c r="B14" s="5" t="n">
        <v>245565</v>
      </c>
      <c r="C14" s="5" t="n">
        <v>183609</v>
      </c>
    </row>
    <row r="15" spans="1:5">
      <c r="A15" s="4" t="s">
        <v>2420</v>
      </c>
    </row>
    <row r="16" spans="1:5">
      <c r="A16" s="3" t="s">
        <v>2398</v>
      </c>
    </row>
    <row r="17" spans="1:5">
      <c r="A17" s="4" t="s">
        <v>2412</v>
      </c>
      <c r="B17" s="5" t="n">
        <v>80593</v>
      </c>
      <c r="C17" s="5" t="n">
        <v>68904</v>
      </c>
    </row>
    <row r="18" spans="1:5">
      <c r="A18" s="4" t="s">
        <v>2421</v>
      </c>
    </row>
    <row r="19" spans="1:5">
      <c r="A19" s="3" t="s">
        <v>2398</v>
      </c>
    </row>
    <row r="20" spans="1:5">
      <c r="A20" s="4" t="s">
        <v>2412</v>
      </c>
      <c r="B20" s="5" t="n">
        <v>153564</v>
      </c>
      <c r="C20" s="5" t="n">
        <v>114705</v>
      </c>
    </row>
    <row r="21" spans="1:5">
      <c r="A21" s="4" t="s">
        <v>2422</v>
      </c>
    </row>
    <row r="22" spans="1:5">
      <c r="A22" s="3" t="s">
        <v>2398</v>
      </c>
    </row>
    <row r="23" spans="1:5">
      <c r="A23" s="4" t="s">
        <v>2412</v>
      </c>
      <c r="B23" s="5" t="n">
        <v>11408</v>
      </c>
    </row>
    <row r="24" spans="1:5">
      <c r="A24" s="4" t="s">
        <v>2423</v>
      </c>
    </row>
    <row r="25" spans="1:5">
      <c r="A25" s="3" t="s">
        <v>2398</v>
      </c>
    </row>
    <row r="26" spans="1:5">
      <c r="A26" s="4" t="s">
        <v>2412</v>
      </c>
      <c r="B26" s="6" t="s">
        <v>2424</v>
      </c>
      <c r="C26" s="6" t="s">
        <v>2425</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426</v>
      </c>
      <c r="B1" s="2" t="s">
        <v>1</v>
      </c>
    </row>
    <row r="2" spans="1:4">
      <c r="B2" s="2" t="s">
        <v>42</v>
      </c>
      <c r="C2" s="2" t="s">
        <v>43</v>
      </c>
      <c r="D2" s="2" t="s">
        <v>100</v>
      </c>
    </row>
    <row r="3" spans="1:4">
      <c r="A3" s="3" t="s">
        <v>370</v>
      </c>
    </row>
    <row r="4" spans="1:4">
      <c r="A4" s="4" t="s">
        <v>2427</v>
      </c>
      <c r="B4" s="6" t="s">
        <v>2413</v>
      </c>
      <c r="C4" s="6" t="s">
        <v>2381</v>
      </c>
      <c r="D4" s="6" t="s">
        <v>2382</v>
      </c>
    </row>
    <row r="5" spans="1:4">
      <c r="A5" s="4" t="s">
        <v>2428</v>
      </c>
      <c r="B5" s="5" t="n">
        <v>5817</v>
      </c>
      <c r="C5" s="5" t="n">
        <v>7446</v>
      </c>
      <c r="D5" s="5" t="n">
        <v>11334</v>
      </c>
    </row>
    <row r="6" spans="1:4">
      <c r="A6" s="4" t="s">
        <v>2429</v>
      </c>
      <c r="B6" s="5" t="n">
        <v>8233</v>
      </c>
      <c r="C6" s="5" t="n">
        <v>5842</v>
      </c>
      <c r="D6" s="5" t="n">
        <v>5058</v>
      </c>
    </row>
    <row r="7" spans="1:4">
      <c r="A7" s="4" t="s">
        <v>2430</v>
      </c>
      <c r="B7" s="5" t="n">
        <v>14796</v>
      </c>
      <c r="C7" s="5" t="n">
        <v>4906</v>
      </c>
      <c r="D7" s="5" t="n">
        <v>4139</v>
      </c>
    </row>
    <row r="8" spans="1:4">
      <c r="A8" s="4" t="s">
        <v>2431</v>
      </c>
      <c r="B8" s="5" t="n">
        <v>-4677</v>
      </c>
      <c r="C8" s="5" t="n">
        <v>-3845</v>
      </c>
      <c r="D8" s="5" t="n">
        <v>-3399</v>
      </c>
    </row>
    <row r="9" spans="1:4">
      <c r="A9" s="4" t="s">
        <v>2432</v>
      </c>
      <c r="B9" s="5" t="n">
        <v>4948</v>
      </c>
      <c r="C9" s="5" t="n">
        <v>1391</v>
      </c>
    </row>
    <row r="10" spans="1:4">
      <c r="A10" s="4" t="s">
        <v>2433</v>
      </c>
      <c r="B10" s="5" t="n">
        <v>161250</v>
      </c>
      <c r="C10" s="5" t="n">
        <v>-3713</v>
      </c>
      <c r="D10" s="5" t="n">
        <v>9661</v>
      </c>
    </row>
    <row r="11" spans="1:4">
      <c r="A11" s="4" t="s">
        <v>2434</v>
      </c>
      <c r="B11" s="5" t="n">
        <v>5684</v>
      </c>
      <c r="C11" s="5" t="n">
        <v>22149</v>
      </c>
      <c r="D11" s="5" t="n">
        <v>11881</v>
      </c>
    </row>
    <row r="12" spans="1:4">
      <c r="A12" s="4" t="s">
        <v>2435</v>
      </c>
      <c r="B12" s="6" t="s">
        <v>2380</v>
      </c>
      <c r="C12" s="6" t="s">
        <v>2413</v>
      </c>
      <c r="D12" s="6" t="s">
        <v>2381</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436</v>
      </c>
      <c r="B1" s="2" t="s">
        <v>1</v>
      </c>
    </row>
    <row r="2" spans="1:4">
      <c r="B2" s="2" t="s">
        <v>42</v>
      </c>
      <c r="C2" s="2" t="s">
        <v>43</v>
      </c>
      <c r="D2" s="2" t="s">
        <v>100</v>
      </c>
    </row>
    <row r="3" spans="1:4">
      <c r="A3" s="3" t="s">
        <v>370</v>
      </c>
    </row>
    <row r="4" spans="1:4">
      <c r="A4" s="4" t="s">
        <v>2427</v>
      </c>
      <c r="B4" s="6" t="s">
        <v>2437</v>
      </c>
      <c r="C4" s="6" t="s">
        <v>2415</v>
      </c>
      <c r="D4" s="6" t="s">
        <v>2416</v>
      </c>
    </row>
    <row r="5" spans="1:4">
      <c r="A5" s="4" t="s">
        <v>2438</v>
      </c>
      <c r="B5" s="5" t="n">
        <v>14329</v>
      </c>
      <c r="C5" s="5" t="n">
        <v>-3200</v>
      </c>
      <c r="D5" s="5" t="n">
        <v>5115</v>
      </c>
    </row>
    <row r="6" spans="1:4">
      <c r="A6" s="4" t="s">
        <v>2439</v>
      </c>
      <c r="B6" s="5" t="n">
        <v>285</v>
      </c>
      <c r="C6" s="5" t="n">
        <v>20544</v>
      </c>
      <c r="D6" s="5" t="n">
        <v>4069</v>
      </c>
    </row>
    <row r="7" spans="1:4">
      <c r="A7" s="4" t="s">
        <v>2431</v>
      </c>
      <c r="B7" s="5" t="n">
        <v>-3966</v>
      </c>
      <c r="C7" s="5" t="n">
        <v>-3712</v>
      </c>
      <c r="D7" s="5" t="n">
        <v>-2915</v>
      </c>
    </row>
    <row r="8" spans="1:4">
      <c r="A8" s="4" t="s">
        <v>2434</v>
      </c>
      <c r="B8" s="5" t="n">
        <v>2701</v>
      </c>
      <c r="C8" s="5" t="n">
        <v>7868</v>
      </c>
      <c r="D8" s="5" t="n">
        <v>766</v>
      </c>
    </row>
    <row r="9" spans="1:4">
      <c r="A9" s="4" t="s">
        <v>2435</v>
      </c>
      <c r="B9" s="6" t="s">
        <v>2440</v>
      </c>
      <c r="C9" s="6" t="s">
        <v>2437</v>
      </c>
      <c r="D9" s="6" t="s">
        <v>2415</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441</v>
      </c>
      <c r="B1" s="2" t="s">
        <v>1</v>
      </c>
    </row>
    <row r="2" spans="1:4">
      <c r="B2" s="2" t="s">
        <v>42</v>
      </c>
      <c r="C2" s="2" t="s">
        <v>43</v>
      </c>
      <c r="D2" s="2" t="s">
        <v>100</v>
      </c>
    </row>
    <row r="3" spans="1:4">
      <c r="A3" s="3" t="s">
        <v>370</v>
      </c>
    </row>
    <row r="4" spans="1:4">
      <c r="A4" s="4" t="s">
        <v>2428</v>
      </c>
      <c r="B4" s="6" t="s">
        <v>2442</v>
      </c>
      <c r="C4" s="6" t="s">
        <v>2443</v>
      </c>
      <c r="D4" s="6" t="s">
        <v>2444</v>
      </c>
    </row>
    <row r="5" spans="1:4">
      <c r="A5" s="4" t="s">
        <v>2429</v>
      </c>
      <c r="B5" s="5" t="n">
        <v>8233</v>
      </c>
      <c r="C5" s="5" t="n">
        <v>5842</v>
      </c>
      <c r="D5" s="5" t="n">
        <v>5058</v>
      </c>
    </row>
    <row r="6" spans="1:4">
      <c r="A6" s="4" t="s">
        <v>2430</v>
      </c>
      <c r="B6" s="5" t="n">
        <v>14796</v>
      </c>
      <c r="C6" s="5" t="n">
        <v>4906</v>
      </c>
      <c r="D6" s="5" t="n">
        <v>4139</v>
      </c>
    </row>
    <row r="7" spans="1:4">
      <c r="A7" s="4" t="s">
        <v>2445</v>
      </c>
      <c r="C7" s="5" t="n">
        <v>2077</v>
      </c>
      <c r="D7" s="5" t="n">
        <v>6041</v>
      </c>
    </row>
    <row r="8" spans="1:4">
      <c r="A8" s="4" t="s">
        <v>2446</v>
      </c>
      <c r="B8" s="6" t="s">
        <v>2447</v>
      </c>
      <c r="C8" s="6" t="s">
        <v>2448</v>
      </c>
      <c r="D8" s="6" t="s">
        <v>2449</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2450</v>
      </c>
      <c r="B1" s="2" t="s">
        <v>42</v>
      </c>
      <c r="C1" s="2" t="s">
        <v>43</v>
      </c>
      <c r="D1" s="2" t="s">
        <v>100</v>
      </c>
    </row>
    <row r="2" spans="1:4">
      <c r="A2" s="4" t="s">
        <v>2451</v>
      </c>
    </row>
    <row r="3" spans="1:4">
      <c r="A3" s="3" t="s">
        <v>2398</v>
      </c>
    </row>
    <row r="4" spans="1:4">
      <c r="A4" s="4" t="s">
        <v>2452</v>
      </c>
      <c r="B4" s="4" t="s">
        <v>2453</v>
      </c>
      <c r="C4" s="4" t="s">
        <v>2454</v>
      </c>
      <c r="D4" s="4" t="s">
        <v>2455</v>
      </c>
    </row>
    <row r="5" spans="1:4">
      <c r="A5" s="4" t="s">
        <v>2456</v>
      </c>
      <c r="B5" s="4" t="s">
        <v>2457</v>
      </c>
      <c r="C5" s="4" t="s">
        <v>767</v>
      </c>
      <c r="D5" s="4" t="s">
        <v>767</v>
      </c>
    </row>
    <row r="6" spans="1:4">
      <c r="A6" s="4" t="s">
        <v>2458</v>
      </c>
      <c r="C6" s="4" t="s">
        <v>57</v>
      </c>
    </row>
    <row r="7" spans="1:4">
      <c r="A7" s="4" t="s">
        <v>2459</v>
      </c>
      <c r="B7" s="4" t="s">
        <v>2460</v>
      </c>
      <c r="C7" s="4" t="s">
        <v>2460</v>
      </c>
      <c r="D7" s="4" t="s">
        <v>2460</v>
      </c>
    </row>
    <row r="8" spans="1:4">
      <c r="A8" s="4" t="s">
        <v>2461</v>
      </c>
      <c r="B8" s="4" t="s">
        <v>1290</v>
      </c>
      <c r="C8" s="4" t="s">
        <v>1290</v>
      </c>
      <c r="D8" s="4" t="s">
        <v>1290</v>
      </c>
    </row>
    <row r="9" spans="1:4">
      <c r="A9" s="4" t="s">
        <v>2462</v>
      </c>
      <c r="B9" s="4" t="s">
        <v>2463</v>
      </c>
      <c r="C9" s="4" t="s">
        <v>2464</v>
      </c>
      <c r="D9" s="4" t="s">
        <v>2465</v>
      </c>
    </row>
    <row r="10" spans="1:4">
      <c r="A10" s="4" t="s">
        <v>2466</v>
      </c>
    </row>
    <row r="11" spans="1:4">
      <c r="A11" s="3" t="s">
        <v>2398</v>
      </c>
    </row>
    <row r="12" spans="1:4">
      <c r="A12" s="4" t="s">
        <v>2452</v>
      </c>
      <c r="B12" s="4" t="s">
        <v>2467</v>
      </c>
      <c r="C12" s="4" t="s">
        <v>2468</v>
      </c>
      <c r="D12" s="4" t="s">
        <v>2469</v>
      </c>
    </row>
    <row r="13" spans="1:4">
      <c r="A13" s="4" t="s">
        <v>2470</v>
      </c>
    </row>
    <row r="14" spans="1:4">
      <c r="A14" s="3" t="s">
        <v>2398</v>
      </c>
    </row>
    <row r="15" spans="1:4">
      <c r="A15" s="4" t="s">
        <v>2452</v>
      </c>
      <c r="B15" s="4" t="s">
        <v>1070</v>
      </c>
      <c r="C15" s="4" t="s">
        <v>1070</v>
      </c>
      <c r="D15" s="4" t="s">
        <v>1070</v>
      </c>
    </row>
    <row r="16" spans="1:4">
      <c r="A16" s="4" t="s">
        <v>2456</v>
      </c>
      <c r="B16" s="4" t="s">
        <v>1070</v>
      </c>
      <c r="C16" s="4" t="s">
        <v>1070</v>
      </c>
    </row>
    <row r="17" spans="1:4">
      <c r="A17" s="4" t="s">
        <v>2471</v>
      </c>
      <c r="B17" s="4" t="s">
        <v>1068</v>
      </c>
      <c r="C17" s="4" t="s">
        <v>1068</v>
      </c>
      <c r="D17" s="4" t="s">
        <v>2460</v>
      </c>
    </row>
    <row r="18" spans="1:4">
      <c r="A18" s="4" t="s">
        <v>2472</v>
      </c>
      <c r="B18" s="4" t="s">
        <v>2473</v>
      </c>
      <c r="C18" s="4" t="s">
        <v>2473</v>
      </c>
      <c r="D18" s="4" t="s">
        <v>2473</v>
      </c>
    </row>
    <row r="19" spans="1:4">
      <c r="A19" s="4" t="s">
        <v>2474</v>
      </c>
    </row>
    <row r="20" spans="1:4">
      <c r="A20" s="3" t="s">
        <v>2398</v>
      </c>
    </row>
    <row r="21" spans="1:4">
      <c r="A21" s="4" t="s">
        <v>2452</v>
      </c>
      <c r="B21" s="4" t="s">
        <v>1070</v>
      </c>
      <c r="C21" s="4" t="s">
        <v>1070</v>
      </c>
      <c r="D21" s="4" t="s">
        <v>1070</v>
      </c>
    </row>
    <row r="22" spans="1:4">
      <c r="A22" s="4" t="s">
        <v>2456</v>
      </c>
      <c r="B22" s="4" t="s">
        <v>1070</v>
      </c>
      <c r="C22" s="4" t="s">
        <v>1070</v>
      </c>
    </row>
    <row r="23" spans="1:4">
      <c r="A23" s="4" t="s">
        <v>2471</v>
      </c>
      <c r="B23" s="4" t="s">
        <v>1068</v>
      </c>
      <c r="C23" s="4" t="s">
        <v>1068</v>
      </c>
      <c r="D23" s="4" t="s">
        <v>2460</v>
      </c>
    </row>
    <row r="24" spans="1:4">
      <c r="A24" s="4" t="s">
        <v>2472</v>
      </c>
      <c r="B24" s="4" t="s">
        <v>2473</v>
      </c>
      <c r="C24" s="4" t="s">
        <v>2473</v>
      </c>
      <c r="D24" s="4" t="s">
        <v>2473</v>
      </c>
    </row>
    <row r="25" spans="1:4">
      <c r="A25" s="4" t="s">
        <v>2475</v>
      </c>
    </row>
    <row r="26" spans="1:4">
      <c r="A26" s="3" t="s">
        <v>2398</v>
      </c>
    </row>
    <row r="27" spans="1:4">
      <c r="A27" s="4" t="s">
        <v>2452</v>
      </c>
      <c r="B27" s="4" t="s">
        <v>2476</v>
      </c>
    </row>
    <row r="28" spans="1:4">
      <c r="A28" s="4" t="s">
        <v>2456</v>
      </c>
      <c r="B28" s="4" t="s">
        <v>2457</v>
      </c>
    </row>
    <row r="29" spans="1:4">
      <c r="A29" s="4" t="s">
        <v>2471</v>
      </c>
      <c r="B29" s="4" t="s">
        <v>247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42</v>
      </c>
    </row>
    <row r="3" spans="1:2">
      <c r="A3" s="3" t="s">
        <v>319</v>
      </c>
    </row>
    <row r="4" spans="1:2">
      <c r="A4" s="4" t="s">
        <v>63</v>
      </c>
      <c r="B4" s="4" t="s">
        <v>320</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77"/>
    <col customWidth="1" max="2" min="2" width="22"/>
  </cols>
  <sheetData>
    <row r="1" spans="1:2">
      <c r="A1" s="1" t="s">
        <v>2478</v>
      </c>
      <c r="B1" s="2" t="s">
        <v>848</v>
      </c>
    </row>
    <row r="2" spans="1:2">
      <c r="A2" s="4" t="s">
        <v>2479</v>
      </c>
    </row>
    <row r="3" spans="1:2">
      <c r="A3" s="3" t="s">
        <v>2398</v>
      </c>
    </row>
    <row r="4" spans="1:2">
      <c r="A4" s="4" t="s">
        <v>2480</v>
      </c>
      <c r="B4" s="4" t="s">
        <v>1069</v>
      </c>
    </row>
    <row r="5" spans="1:2">
      <c r="A5" s="4" t="s">
        <v>2481</v>
      </c>
      <c r="B5" s="6" t="s">
        <v>2482</v>
      </c>
    </row>
    <row r="6" spans="1:2">
      <c r="A6" s="4" t="s">
        <v>2483</v>
      </c>
      <c r="B6" s="6" t="s">
        <v>2484</v>
      </c>
    </row>
    <row r="7" spans="1:2">
      <c r="A7" s="4" t="s">
        <v>2485</v>
      </c>
    </row>
    <row r="8" spans="1:2">
      <c r="A8" s="3" t="s">
        <v>2398</v>
      </c>
    </row>
    <row r="9" spans="1:2">
      <c r="A9" s="4" t="s">
        <v>2480</v>
      </c>
      <c r="B9" s="4" t="s">
        <v>1069</v>
      </c>
    </row>
    <row r="10" spans="1:2">
      <c r="A10" s="4" t="s">
        <v>2481</v>
      </c>
      <c r="B10" s="6" t="s">
        <v>2486</v>
      </c>
    </row>
    <row r="11" spans="1:2">
      <c r="A11" s="4" t="s">
        <v>2483</v>
      </c>
      <c r="B11" s="6" t="s">
        <v>2487</v>
      </c>
    </row>
    <row r="12" spans="1:2">
      <c r="A12" s="4" t="s">
        <v>2488</v>
      </c>
    </row>
    <row r="13" spans="1:2">
      <c r="A13" s="3" t="s">
        <v>2398</v>
      </c>
    </row>
    <row r="14" spans="1:2">
      <c r="A14" s="4" t="s">
        <v>2480</v>
      </c>
      <c r="B14" s="4" t="s">
        <v>1069</v>
      </c>
    </row>
    <row r="15" spans="1:2">
      <c r="A15" s="4" t="s">
        <v>2481</v>
      </c>
      <c r="B15" s="6" t="s">
        <v>2489</v>
      </c>
    </row>
    <row r="16" spans="1:2">
      <c r="A16" s="4" t="s">
        <v>2483</v>
      </c>
      <c r="B16" s="6" t="s">
        <v>2490</v>
      </c>
    </row>
    <row r="17" spans="1:2">
      <c r="A17" s="4" t="s">
        <v>2491</v>
      </c>
    </row>
    <row r="18" spans="1:2">
      <c r="A18" s="3" t="s">
        <v>2398</v>
      </c>
    </row>
    <row r="19" spans="1:2">
      <c r="A19" s="4" t="s">
        <v>2480</v>
      </c>
      <c r="B19" s="4" t="s">
        <v>2492</v>
      </c>
    </row>
    <row r="20" spans="1:2">
      <c r="A20" s="4" t="s">
        <v>2481</v>
      </c>
      <c r="B20" s="6" t="s">
        <v>2493</v>
      </c>
    </row>
    <row r="21" spans="1:2">
      <c r="A21" s="4" t="s">
        <v>2483</v>
      </c>
      <c r="B21" s="6" t="s">
        <v>2494</v>
      </c>
    </row>
    <row r="22" spans="1:2">
      <c r="A22" s="4" t="s">
        <v>2495</v>
      </c>
    </row>
    <row r="23" spans="1:2">
      <c r="A23" s="3" t="s">
        <v>2398</v>
      </c>
    </row>
    <row r="24" spans="1:2">
      <c r="A24" s="4" t="s">
        <v>2480</v>
      </c>
      <c r="B24" s="4" t="s">
        <v>2492</v>
      </c>
    </row>
    <row r="25" spans="1:2">
      <c r="A25" s="4" t="s">
        <v>2481</v>
      </c>
      <c r="B25" s="6" t="s">
        <v>2496</v>
      </c>
    </row>
    <row r="26" spans="1:2">
      <c r="A26" s="4" t="s">
        <v>2483</v>
      </c>
      <c r="B26" s="6" t="s">
        <v>2497</v>
      </c>
    </row>
    <row r="27" spans="1:2">
      <c r="A27" s="4" t="s">
        <v>2498</v>
      </c>
    </row>
    <row r="28" spans="1:2">
      <c r="A28" s="3" t="s">
        <v>2398</v>
      </c>
    </row>
    <row r="29" spans="1:2">
      <c r="A29" s="4" t="s">
        <v>2480</v>
      </c>
      <c r="B29" s="4" t="s">
        <v>2492</v>
      </c>
    </row>
    <row r="30" spans="1:2">
      <c r="A30" s="4" t="s">
        <v>2481</v>
      </c>
      <c r="B30" s="6" t="s">
        <v>2499</v>
      </c>
    </row>
    <row r="31" spans="1:2">
      <c r="A31" s="4" t="s">
        <v>2483</v>
      </c>
      <c r="B31" s="6" t="s">
        <v>2500</v>
      </c>
    </row>
    <row r="32" spans="1:2">
      <c r="A32" s="4" t="s">
        <v>2501</v>
      </c>
    </row>
    <row r="33" spans="1:2">
      <c r="A33" s="3" t="s">
        <v>2398</v>
      </c>
    </row>
    <row r="34" spans="1:2">
      <c r="A34" s="4" t="s">
        <v>2480</v>
      </c>
      <c r="B34" s="4" t="s">
        <v>2492</v>
      </c>
    </row>
    <row r="35" spans="1:2">
      <c r="A35" s="4" t="s">
        <v>2481</v>
      </c>
      <c r="B35" s="6" t="s">
        <v>2502</v>
      </c>
    </row>
    <row r="36" spans="1:2">
      <c r="A36" s="4" t="s">
        <v>2483</v>
      </c>
      <c r="B36" s="6" t="s">
        <v>2503</v>
      </c>
    </row>
    <row r="37" spans="1:2">
      <c r="A37" s="4" t="s">
        <v>2504</v>
      </c>
    </row>
    <row r="38" spans="1:2">
      <c r="A38" s="3" t="s">
        <v>2398</v>
      </c>
    </row>
    <row r="39" spans="1:2">
      <c r="A39" s="4" t="s">
        <v>2480</v>
      </c>
      <c r="B39" s="4" t="s">
        <v>1069</v>
      </c>
    </row>
    <row r="40" spans="1:2">
      <c r="A40" s="4" t="s">
        <v>2481</v>
      </c>
      <c r="B40" s="6" t="s">
        <v>2505</v>
      </c>
    </row>
    <row r="41" spans="1:2">
      <c r="A41" s="4" t="s">
        <v>2483</v>
      </c>
      <c r="B41" s="6" t="s">
        <v>2505</v>
      </c>
    </row>
    <row r="42" spans="1:2">
      <c r="A42" s="4" t="s">
        <v>2506</v>
      </c>
    </row>
    <row r="43" spans="1:2">
      <c r="A43" s="3" t="s">
        <v>2398</v>
      </c>
    </row>
    <row r="44" spans="1:2">
      <c r="A44" s="4" t="s">
        <v>2480</v>
      </c>
      <c r="B44" s="4" t="s">
        <v>2507</v>
      </c>
    </row>
    <row r="45" spans="1:2">
      <c r="A45" s="4" t="s">
        <v>2481</v>
      </c>
      <c r="B45" s="6" t="s">
        <v>2508</v>
      </c>
    </row>
    <row r="46" spans="1:2">
      <c r="A46" s="4" t="s">
        <v>2483</v>
      </c>
      <c r="B46" s="6" t="s">
        <v>2509</v>
      </c>
    </row>
    <row r="47" spans="1:2">
      <c r="A47" s="4" t="s">
        <v>2510</v>
      </c>
    </row>
    <row r="48" spans="1:2">
      <c r="A48" s="3" t="s">
        <v>2398</v>
      </c>
    </row>
    <row r="49" spans="1:2">
      <c r="A49" s="4" t="s">
        <v>2480</v>
      </c>
      <c r="B49" s="4" t="s">
        <v>2507</v>
      </c>
    </row>
    <row r="50" spans="1:2">
      <c r="A50" s="4" t="s">
        <v>2481</v>
      </c>
      <c r="B50" s="6" t="s">
        <v>2511</v>
      </c>
    </row>
    <row r="51" spans="1:2">
      <c r="A51" s="4" t="s">
        <v>2483</v>
      </c>
      <c r="B51" s="6" t="s">
        <v>2512</v>
      </c>
    </row>
    <row r="52" spans="1:2">
      <c r="A52" s="4" t="s">
        <v>2513</v>
      </c>
    </row>
    <row r="53" spans="1:2">
      <c r="A53" s="3" t="s">
        <v>2398</v>
      </c>
    </row>
    <row r="54" spans="1:2">
      <c r="A54" s="4" t="s">
        <v>2480</v>
      </c>
      <c r="B54" s="4" t="s">
        <v>1069</v>
      </c>
    </row>
    <row r="55" spans="1:2">
      <c r="A55" s="4" t="s">
        <v>2481</v>
      </c>
      <c r="B55" s="6" t="s">
        <v>2514</v>
      </c>
    </row>
    <row r="56" spans="1:2">
      <c r="A56" s="4" t="s">
        <v>2483</v>
      </c>
      <c r="B56" s="5" t="n">
        <v>-33494</v>
      </c>
    </row>
    <row r="57" spans="1:2">
      <c r="A57" s="4" t="s">
        <v>2515</v>
      </c>
    </row>
    <row r="58" spans="1:2">
      <c r="A58" s="3" t="s">
        <v>2398</v>
      </c>
    </row>
    <row r="59" spans="1:2">
      <c r="A59" s="4" t="s">
        <v>2481</v>
      </c>
      <c r="B59" s="5" t="n">
        <v>3819</v>
      </c>
    </row>
    <row r="60" spans="1:2">
      <c r="A60" s="4" t="s">
        <v>2483</v>
      </c>
      <c r="B60" s="5" t="n">
        <v>-3986</v>
      </c>
    </row>
    <row r="61" spans="1:2">
      <c r="A61" s="4" t="s">
        <v>2516</v>
      </c>
    </row>
    <row r="62" spans="1:2">
      <c r="A62" s="3" t="s">
        <v>2398</v>
      </c>
    </row>
    <row r="63" spans="1:2">
      <c r="A63" s="4" t="s">
        <v>2481</v>
      </c>
      <c r="B63" s="5" t="n">
        <v>195</v>
      </c>
    </row>
    <row r="64" spans="1:2">
      <c r="A64" s="4" t="s">
        <v>2483</v>
      </c>
      <c r="B64" s="6" t="s">
        <v>2517</v>
      </c>
    </row>
    <row r="65" spans="1:2">
      <c r="A65" s="4" t="s">
        <v>2518</v>
      </c>
    </row>
    <row r="66" spans="1:2">
      <c r="A66" s="3" t="s">
        <v>2398</v>
      </c>
    </row>
    <row r="67" spans="1:2">
      <c r="A67" s="4" t="s">
        <v>2480</v>
      </c>
      <c r="B67" s="4" t="s">
        <v>807</v>
      </c>
    </row>
    <row r="68" spans="1:2">
      <c r="A68" s="4" t="s">
        <v>2481</v>
      </c>
      <c r="B68" s="6" t="s">
        <v>2519</v>
      </c>
    </row>
    <row r="69" spans="1:2">
      <c r="A69" s="4" t="s">
        <v>2483</v>
      </c>
      <c r="B69" s="6" t="s">
        <v>2520</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22"/>
  </cols>
  <sheetData>
    <row r="1" spans="1:2">
      <c r="A1" s="1" t="s">
        <v>2521</v>
      </c>
      <c r="B1" s="2" t="s">
        <v>848</v>
      </c>
    </row>
    <row r="2" spans="1:2">
      <c r="A2" s="4" t="s">
        <v>2522</v>
      </c>
    </row>
    <row r="3" spans="1:2">
      <c r="A3" s="3" t="s">
        <v>2398</v>
      </c>
    </row>
    <row r="4" spans="1:2">
      <c r="A4" s="4" t="s">
        <v>2523</v>
      </c>
      <c r="B4" s="4" t="s">
        <v>1069</v>
      </c>
    </row>
    <row r="5" spans="1:2">
      <c r="A5" s="4" t="s">
        <v>2524</v>
      </c>
      <c r="B5" s="4" t="s">
        <v>1069</v>
      </c>
    </row>
    <row r="6" spans="1:2">
      <c r="A6" s="4" t="s">
        <v>2525</v>
      </c>
      <c r="B6" s="6" t="s">
        <v>2526</v>
      </c>
    </row>
    <row r="7" spans="1:2">
      <c r="A7" s="4" t="s">
        <v>2527</v>
      </c>
      <c r="B7" s="5" t="n">
        <v>157</v>
      </c>
    </row>
    <row r="8" spans="1:2">
      <c r="A8" s="4" t="s">
        <v>2528</v>
      </c>
      <c r="B8" s="5" t="n">
        <v>-967</v>
      </c>
    </row>
    <row r="9" spans="1:2">
      <c r="A9" s="4" t="s">
        <v>2529</v>
      </c>
      <c r="B9" s="6" t="s">
        <v>2530</v>
      </c>
    </row>
    <row r="10" spans="1:2">
      <c r="A10" s="4" t="s">
        <v>2531</v>
      </c>
    </row>
    <row r="11" spans="1:2">
      <c r="A11" s="3" t="s">
        <v>2398</v>
      </c>
    </row>
    <row r="12" spans="1:2">
      <c r="A12" s="4" t="s">
        <v>2523</v>
      </c>
      <c r="B12" s="4" t="s">
        <v>1069</v>
      </c>
    </row>
    <row r="13" spans="1:2">
      <c r="A13" s="4" t="s">
        <v>2524</v>
      </c>
      <c r="B13" s="4" t="s">
        <v>1069</v>
      </c>
    </row>
    <row r="14" spans="1:2">
      <c r="A14" s="4" t="s">
        <v>2525</v>
      </c>
      <c r="B14" s="6" t="s">
        <v>2532</v>
      </c>
    </row>
    <row r="15" spans="1:2">
      <c r="A15" s="4" t="s">
        <v>2527</v>
      </c>
      <c r="B15" s="5" t="n">
        <v>3290</v>
      </c>
    </row>
    <row r="16" spans="1:2">
      <c r="A16" s="4" t="s">
        <v>2528</v>
      </c>
      <c r="B16" s="5" t="n">
        <v>-511</v>
      </c>
    </row>
    <row r="17" spans="1:2">
      <c r="A17" s="4" t="s">
        <v>2529</v>
      </c>
      <c r="B17" s="6" t="s">
        <v>2533</v>
      </c>
    </row>
    <row r="18" spans="1:2">
      <c r="A18" s="4" t="s">
        <v>2534</v>
      </c>
    </row>
    <row r="19" spans="1:2">
      <c r="A19" s="3" t="s">
        <v>2398</v>
      </c>
    </row>
    <row r="20" spans="1:2">
      <c r="A20" s="4" t="s">
        <v>2523</v>
      </c>
      <c r="B20" s="4" t="s">
        <v>1069</v>
      </c>
    </row>
    <row r="21" spans="1:2">
      <c r="A21" s="4" t="s">
        <v>2524</v>
      </c>
      <c r="B21" s="4" t="s">
        <v>1069</v>
      </c>
    </row>
    <row r="22" spans="1:2">
      <c r="A22" s="4" t="s">
        <v>2525</v>
      </c>
      <c r="B22" s="6" t="s">
        <v>2535</v>
      </c>
    </row>
    <row r="23" spans="1:2">
      <c r="A23" s="4" t="s">
        <v>2527</v>
      </c>
      <c r="B23" s="5" t="n">
        <v>430</v>
      </c>
    </row>
    <row r="24" spans="1:2">
      <c r="A24" s="4" t="s">
        <v>2528</v>
      </c>
      <c r="B24" s="5" t="n">
        <v>-116</v>
      </c>
    </row>
    <row r="25" spans="1:2">
      <c r="A25" s="4" t="s">
        <v>2529</v>
      </c>
      <c r="B25" s="6" t="s">
        <v>2536</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37</v>
      </c>
      <c r="B1" s="2" t="s">
        <v>1</v>
      </c>
    </row>
    <row r="2" spans="1:4">
      <c r="B2" s="2" t="s">
        <v>42</v>
      </c>
      <c r="C2" s="2" t="s">
        <v>43</v>
      </c>
      <c r="D2" s="2" t="s">
        <v>100</v>
      </c>
    </row>
    <row r="3" spans="1:4">
      <c r="A3" s="3" t="s">
        <v>2538</v>
      </c>
    </row>
    <row r="4" spans="1:4">
      <c r="A4" s="4" t="s">
        <v>2539</v>
      </c>
      <c r="B4" s="6" t="s">
        <v>2540</v>
      </c>
      <c r="C4" s="6" t="s">
        <v>2541</v>
      </c>
    </row>
    <row r="5" spans="1:4">
      <c r="A5" s="4" t="s">
        <v>2542</v>
      </c>
      <c r="B5" s="5" t="n">
        <v>285</v>
      </c>
      <c r="C5" s="5" t="n">
        <v>20544</v>
      </c>
      <c r="D5" s="6" t="s">
        <v>2543</v>
      </c>
    </row>
    <row r="6" spans="1:4">
      <c r="A6" s="4" t="s">
        <v>2544</v>
      </c>
      <c r="B6" s="5" t="n">
        <v>5550</v>
      </c>
      <c r="C6" s="5" t="n">
        <v>5725</v>
      </c>
    </row>
    <row r="7" spans="1:4">
      <c r="A7" s="4" t="s">
        <v>2545</v>
      </c>
      <c r="B7" s="6" t="s">
        <v>2546</v>
      </c>
      <c r="C7" s="5" t="n">
        <v>69058</v>
      </c>
    </row>
    <row r="8" spans="1:4">
      <c r="A8" s="4" t="s">
        <v>2547</v>
      </c>
    </row>
    <row r="9" spans="1:4">
      <c r="A9" s="3" t="s">
        <v>2538</v>
      </c>
    </row>
    <row r="10" spans="1:4">
      <c r="A10" s="4" t="s">
        <v>2548</v>
      </c>
      <c r="B10" s="6" t="s">
        <v>2549</v>
      </c>
    </row>
    <row r="11" spans="1:4">
      <c r="A11" s="4" t="s">
        <v>2542</v>
      </c>
      <c r="B11" s="6" t="s">
        <v>2550</v>
      </c>
      <c r="C11" s="5" t="n">
        <v>171</v>
      </c>
    </row>
    <row r="12" spans="1:4">
      <c r="A12" s="4" t="s">
        <v>2544</v>
      </c>
      <c r="B12" s="5" t="n">
        <v>38</v>
      </c>
      <c r="C12" s="5" t="n">
        <v>172</v>
      </c>
    </row>
    <row r="13" spans="1:4">
      <c r="A13" s="4" t="s">
        <v>2551</v>
      </c>
      <c r="B13" s="5" t="n">
        <v>0</v>
      </c>
      <c r="C13" s="5" t="n">
        <v>20544</v>
      </c>
    </row>
    <row r="14" spans="1:4">
      <c r="A14" s="4" t="s">
        <v>2552</v>
      </c>
    </row>
    <row r="15" spans="1:4">
      <c r="A15" s="3" t="s">
        <v>2538</v>
      </c>
    </row>
    <row r="16" spans="1:4">
      <c r="A16" s="4" t="s">
        <v>2544</v>
      </c>
      <c r="B16" s="5" t="n">
        <v>158</v>
      </c>
      <c r="C16" s="5" t="n">
        <v>152</v>
      </c>
    </row>
    <row r="17" spans="1:4">
      <c r="A17" s="4" t="s">
        <v>2553</v>
      </c>
    </row>
    <row r="18" spans="1:4">
      <c r="A18" s="3" t="s">
        <v>2538</v>
      </c>
    </row>
    <row r="19" spans="1:4">
      <c r="A19" s="4" t="s">
        <v>2544</v>
      </c>
      <c r="B19" s="5" t="n">
        <v>8</v>
      </c>
      <c r="C19" s="5" t="n">
        <v>6</v>
      </c>
    </row>
    <row r="20" spans="1:4">
      <c r="A20" s="4" t="s">
        <v>2554</v>
      </c>
    </row>
    <row r="21" spans="1:4">
      <c r="A21" s="3" t="s">
        <v>2538</v>
      </c>
    </row>
    <row r="22" spans="1:4">
      <c r="A22" s="4" t="s">
        <v>2544</v>
      </c>
      <c r="B22" s="5" t="n">
        <v>823</v>
      </c>
      <c r="C22" s="5" t="n">
        <v>821</v>
      </c>
    </row>
    <row r="23" spans="1:4">
      <c r="A23" s="4" t="s">
        <v>2551</v>
      </c>
      <c r="B23" s="6" t="s">
        <v>2555</v>
      </c>
      <c r="C23" s="6" t="s">
        <v>2556</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2"/>
  </cols>
  <sheetData>
    <row r="1" spans="1:2">
      <c r="A1" s="1" t="s">
        <v>2557</v>
      </c>
      <c r="B1" s="2" t="s">
        <v>2558</v>
      </c>
    </row>
    <row r="2" spans="1:2">
      <c r="A2" s="4" t="s">
        <v>2559</v>
      </c>
    </row>
    <row r="3" spans="1:2">
      <c r="A3" s="3" t="s">
        <v>2560</v>
      </c>
    </row>
    <row r="4" spans="1:2">
      <c r="A4" s="4" t="s">
        <v>80</v>
      </c>
      <c r="B4" s="6" t="s">
        <v>2561</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61"/>
    <col customWidth="1" max="2" min="2" width="74"/>
    <col customWidth="1" max="3" min="3" width="4"/>
  </cols>
  <sheetData>
    <row r="1" spans="1:3">
      <c r="A1" s="1" t="s">
        <v>2562</v>
      </c>
      <c r="B1" s="2" t="s">
        <v>2</v>
      </c>
    </row>
    <row r="2" spans="1:3">
      <c r="A2" s="3" t="s">
        <v>2563</v>
      </c>
    </row>
    <row r="3" spans="1:3">
      <c r="A3" s="4" t="s">
        <v>2564</v>
      </c>
      <c r="B3" s="5" t="n">
        <v>797218554</v>
      </c>
    </row>
    <row r="4" spans="1:3">
      <c r="A4" s="4" t="s">
        <v>2565</v>
      </c>
      <c r="B4" s="4" t="s">
        <v>661</v>
      </c>
    </row>
    <row r="5" spans="1:3">
      <c r="A5" s="4" t="s">
        <v>176</v>
      </c>
    </row>
    <row r="6" spans="1:3">
      <c r="A6" s="3" t="s">
        <v>2563</v>
      </c>
    </row>
    <row r="7" spans="1:3">
      <c r="A7" s="4" t="s">
        <v>2564</v>
      </c>
      <c r="B7" s="5" t="n">
        <v>1226599</v>
      </c>
    </row>
    <row r="8" spans="1:3">
      <c r="A8" s="4" t="s">
        <v>2565</v>
      </c>
      <c r="B8" s="4" t="s">
        <v>2566</v>
      </c>
    </row>
    <row r="9" spans="1:3">
      <c r="A9" s="4" t="s">
        <v>2567</v>
      </c>
    </row>
    <row r="10" spans="1:3">
      <c r="A10" s="3" t="s">
        <v>2563</v>
      </c>
    </row>
    <row r="11" spans="1:3">
      <c r="A11" s="4" t="s">
        <v>2564</v>
      </c>
      <c r="B11" s="5" t="n">
        <v>305517121</v>
      </c>
    </row>
    <row r="12" spans="1:3">
      <c r="A12" s="4" t="s">
        <v>2565</v>
      </c>
      <c r="B12" s="4" t="s">
        <v>2568</v>
      </c>
    </row>
    <row r="13" spans="1:3">
      <c r="A13" s="4" t="s">
        <v>2569</v>
      </c>
    </row>
    <row r="14" spans="1:3">
      <c r="A14" s="3" t="s">
        <v>2563</v>
      </c>
    </row>
    <row r="15" spans="1:3">
      <c r="A15" s="4" t="s">
        <v>2564</v>
      </c>
      <c r="B15" s="5" t="n">
        <v>288188691</v>
      </c>
    </row>
    <row r="16" spans="1:3">
      <c r="A16" s="4" t="s">
        <v>2565</v>
      </c>
      <c r="B16" s="4" t="s">
        <v>2570</v>
      </c>
    </row>
    <row r="17" spans="1:3">
      <c r="A17" s="4" t="s">
        <v>2571</v>
      </c>
    </row>
    <row r="18" spans="1:3">
      <c r="A18" s="3" t="s">
        <v>2563</v>
      </c>
    </row>
    <row r="19" spans="1:3">
      <c r="A19" s="4" t="s">
        <v>2564</v>
      </c>
      <c r="B19" s="5" t="n">
        <v>795991955</v>
      </c>
    </row>
    <row r="20" spans="1:3">
      <c r="A20" s="4" t="s">
        <v>2565</v>
      </c>
      <c r="B20" s="4" t="s">
        <v>2572</v>
      </c>
    </row>
    <row r="21" spans="1:3">
      <c r="A21" s="4" t="s">
        <v>2573</v>
      </c>
    </row>
    <row r="22" spans="1:3">
      <c r="A22" s="3" t="s">
        <v>2563</v>
      </c>
    </row>
    <row r="23" spans="1:3">
      <c r="A23" s="4" t="s">
        <v>2564</v>
      </c>
      <c r="B23" s="5" t="n">
        <v>33984766</v>
      </c>
      <c r="C23" s="4" t="s">
        <v>656</v>
      </c>
    </row>
    <row r="24" spans="1:3">
      <c r="A24" s="4" t="s">
        <v>2565</v>
      </c>
      <c r="B24" s="4" t="s">
        <v>2574</v>
      </c>
      <c r="C24" s="4" t="s">
        <v>656</v>
      </c>
    </row>
    <row r="25" spans="1:3">
      <c r="A25" s="4" t="s">
        <v>2575</v>
      </c>
    </row>
    <row r="26" spans="1:3">
      <c r="A26" s="3" t="s">
        <v>2563</v>
      </c>
    </row>
    <row r="27" spans="1:3">
      <c r="A27" s="4" t="s">
        <v>2564</v>
      </c>
      <c r="B27" s="5" t="n">
        <v>21898500</v>
      </c>
    </row>
    <row r="28" spans="1:3">
      <c r="A28" s="4" t="s">
        <v>2565</v>
      </c>
      <c r="B28" s="4" t="s">
        <v>2576</v>
      </c>
    </row>
    <row r="29" spans="1:3">
      <c r="A29" s="4" t="s">
        <v>1210</v>
      </c>
    </row>
    <row r="30" spans="1:3">
      <c r="A30" s="3" t="s">
        <v>2563</v>
      </c>
    </row>
    <row r="31" spans="1:3">
      <c r="A31" s="4" t="s">
        <v>2564</v>
      </c>
      <c r="B31" s="5" t="n">
        <v>146402877</v>
      </c>
    </row>
    <row r="32" spans="1:3">
      <c r="A32" s="4" t="s">
        <v>2565</v>
      </c>
      <c r="B32" s="4" t="s">
        <v>2577</v>
      </c>
    </row>
    <row r="33" spans="1:3">
      <c r="A33" s="4" t="s">
        <v>2578</v>
      </c>
    </row>
    <row r="34" spans="1:3">
      <c r="A34" s="3" t="s">
        <v>2563</v>
      </c>
    </row>
    <row r="35" spans="1:3">
      <c r="A35" s="4" t="s">
        <v>2564</v>
      </c>
      <c r="B35" s="5" t="n">
        <v>451668652</v>
      </c>
    </row>
    <row r="36" spans="1:3">
      <c r="A36" s="4" t="s">
        <v>2565</v>
      </c>
      <c r="B36" s="4" t="s">
        <v>661</v>
      </c>
    </row>
    <row r="37" spans="1:3">
      <c r="A37" s="4" t="s">
        <v>2579</v>
      </c>
    </row>
    <row r="38" spans="1:3">
      <c r="A38" s="3" t="s">
        <v>2563</v>
      </c>
    </row>
    <row r="39" spans="1:3">
      <c r="A39" s="4" t="s">
        <v>2564</v>
      </c>
      <c r="B39" s="5" t="n">
        <v>226334623</v>
      </c>
    </row>
    <row r="40" spans="1:3">
      <c r="A40" s="4" t="s">
        <v>2565</v>
      </c>
      <c r="B40" s="4" t="s">
        <v>649</v>
      </c>
    </row>
    <row r="41" spans="1:3">
      <c r="A41" s="4" t="s">
        <v>2580</v>
      </c>
    </row>
    <row r="42" spans="1:3">
      <c r="A42" s="3" t="s">
        <v>2563</v>
      </c>
    </row>
    <row r="43" spans="1:3">
      <c r="A43" s="4" t="s">
        <v>2564</v>
      </c>
      <c r="B43" s="5" t="n">
        <v>212426952</v>
      </c>
    </row>
    <row r="44" spans="1:3">
      <c r="A44" s="4" t="s">
        <v>2565</v>
      </c>
      <c r="B44" s="4" t="s">
        <v>2581</v>
      </c>
    </row>
    <row r="45" spans="1:3">
      <c r="A45" s="4" t="s">
        <v>2582</v>
      </c>
    </row>
    <row r="46" spans="1:3">
      <c r="A46" s="3" t="s">
        <v>2563</v>
      </c>
    </row>
    <row r="47" spans="1:3">
      <c r="A47" s="4" t="s">
        <v>2564</v>
      </c>
      <c r="B47" s="5" t="n">
        <v>12907077</v>
      </c>
    </row>
    <row r="48" spans="1:3">
      <c r="A48" s="4" t="s">
        <v>2565</v>
      </c>
      <c r="B48" s="4" t="s">
        <v>2583</v>
      </c>
    </row>
    <row r="49" spans="1:3">
      <c r="A49" s="4" t="s">
        <v>2584</v>
      </c>
    </row>
    <row r="50" spans="1:3">
      <c r="A50" s="3" t="s">
        <v>2563</v>
      </c>
    </row>
    <row r="51" spans="1:3">
      <c r="A51" s="4" t="s">
        <v>2564</v>
      </c>
      <c r="B51" s="5" t="n">
        <v>451668652</v>
      </c>
    </row>
    <row r="52" spans="1:3">
      <c r="A52" s="4" t="s">
        <v>2565</v>
      </c>
      <c r="B52" s="4" t="s">
        <v>661</v>
      </c>
    </row>
    <row r="53" spans="1:3">
      <c r="A53" s="4" t="s">
        <v>138</v>
      </c>
    </row>
    <row r="54" spans="1:3">
      <c r="A54" s="3" t="s">
        <v>2563</v>
      </c>
    </row>
    <row r="55" spans="1:3">
      <c r="A55" s="4" t="s">
        <v>2564</v>
      </c>
      <c r="B55" s="5" t="n">
        <v>345049672</v>
      </c>
    </row>
    <row r="56" spans="1:3">
      <c r="A56" s="4" t="s">
        <v>2565</v>
      </c>
      <c r="B56" s="4" t="s">
        <v>661</v>
      </c>
    </row>
    <row r="57" spans="1:3">
      <c r="A57" s="4" t="s">
        <v>2585</v>
      </c>
    </row>
    <row r="58" spans="1:3">
      <c r="A58" s="3" t="s">
        <v>2563</v>
      </c>
    </row>
    <row r="59" spans="1:3">
      <c r="A59" s="4" t="s">
        <v>2564</v>
      </c>
      <c r="B59" s="5" t="n">
        <v>1226599</v>
      </c>
    </row>
    <row r="60" spans="1:3">
      <c r="A60" s="4" t="s">
        <v>2565</v>
      </c>
      <c r="B60" s="4" t="s">
        <v>2586</v>
      </c>
    </row>
    <row r="61" spans="1:3">
      <c r="A61" s="4" t="s">
        <v>2587</v>
      </c>
    </row>
    <row r="62" spans="1:3">
      <c r="A62" s="3" t="s">
        <v>2563</v>
      </c>
    </row>
    <row r="63" spans="1:3">
      <c r="A63" s="4" t="s">
        <v>2564</v>
      </c>
      <c r="B63" s="5" t="n">
        <v>79182498</v>
      </c>
    </row>
    <row r="64" spans="1:3">
      <c r="A64" s="4" t="s">
        <v>2565</v>
      </c>
      <c r="B64" s="4" t="s">
        <v>2588</v>
      </c>
    </row>
    <row r="65" spans="1:3">
      <c r="A65" s="4" t="s">
        <v>2589</v>
      </c>
    </row>
    <row r="66" spans="1:3">
      <c r="A66" s="3" t="s">
        <v>2563</v>
      </c>
    </row>
    <row r="67" spans="1:3">
      <c r="A67" s="4" t="s">
        <v>2564</v>
      </c>
      <c r="B67" s="5" t="n">
        <v>75761739</v>
      </c>
    </row>
    <row r="68" spans="1:3">
      <c r="A68" s="4" t="s">
        <v>2565</v>
      </c>
      <c r="B68" s="4" t="s">
        <v>2590</v>
      </c>
    </row>
    <row r="69" spans="1:3">
      <c r="A69" s="4" t="s">
        <v>2591</v>
      </c>
    </row>
    <row r="70" spans="1:3">
      <c r="A70" s="3" t="s">
        <v>2563</v>
      </c>
    </row>
    <row r="71" spans="1:3">
      <c r="A71" s="4" t="s">
        <v>2564</v>
      </c>
      <c r="B71" s="5" t="n">
        <v>132995570</v>
      </c>
    </row>
    <row r="72" spans="1:3">
      <c r="A72" s="4" t="s">
        <v>2565</v>
      </c>
      <c r="B72" s="4" t="s">
        <v>2592</v>
      </c>
    </row>
    <row r="73" spans="1:3">
      <c r="A73" s="4" t="s">
        <v>2593</v>
      </c>
    </row>
    <row r="74" spans="1:3">
      <c r="A74" s="3" t="s">
        <v>2563</v>
      </c>
    </row>
    <row r="75" spans="1:3">
      <c r="A75" s="4" t="s">
        <v>2564</v>
      </c>
      <c r="B75" s="5" t="n">
        <v>343823073</v>
      </c>
    </row>
    <row r="76" spans="1:3">
      <c r="A76" s="4" t="s">
        <v>2565</v>
      </c>
      <c r="B76" s="4" t="s">
        <v>2594</v>
      </c>
    </row>
    <row r="77" spans="1:3">
      <c r="A77" s="4" t="s">
        <v>2595</v>
      </c>
    </row>
    <row r="78" spans="1:3">
      <c r="A78" s="3" t="s">
        <v>2563</v>
      </c>
    </row>
    <row r="79" spans="1:3">
      <c r="A79" s="4" t="s">
        <v>2564</v>
      </c>
      <c r="B79" s="5" t="n">
        <v>33984766</v>
      </c>
      <c r="C79" s="4" t="s">
        <v>656</v>
      </c>
    </row>
    <row r="80" spans="1:3">
      <c r="A80" s="4" t="s">
        <v>2565</v>
      </c>
      <c r="B80" s="4" t="s">
        <v>2596</v>
      </c>
      <c r="C80" s="4" t="s">
        <v>656</v>
      </c>
    </row>
    <row r="81" spans="1:3">
      <c r="A81" s="4" t="s">
        <v>2597</v>
      </c>
    </row>
    <row r="82" spans="1:3">
      <c r="A82" s="3" t="s">
        <v>2563</v>
      </c>
    </row>
    <row r="83" spans="1:3">
      <c r="A83" s="4" t="s">
        <v>2564</v>
      </c>
      <c r="B83" s="5" t="n">
        <v>21898500</v>
      </c>
    </row>
    <row r="84" spans="1:3">
      <c r="A84" s="4" t="s">
        <v>2565</v>
      </c>
      <c r="B84" s="4" t="s">
        <v>2598</v>
      </c>
    </row>
    <row r="85" spans="1:3">
      <c r="A85" s="4" t="s">
        <v>139</v>
      </c>
    </row>
    <row r="86" spans="1:3">
      <c r="A86" s="3" t="s">
        <v>2563</v>
      </c>
    </row>
    <row r="87" spans="1:3">
      <c r="A87" s="4" t="s">
        <v>2564</v>
      </c>
      <c r="B87" s="5" t="n">
        <v>500230</v>
      </c>
    </row>
    <row r="88" spans="1:3">
      <c r="A88" s="4" t="s">
        <v>2565</v>
      </c>
      <c r="B88" s="4" t="s">
        <v>661</v>
      </c>
    </row>
    <row r="89" spans="1:3">
      <c r="A89" s="4" t="s">
        <v>2599</v>
      </c>
    </row>
    <row r="90" spans="1:3">
      <c r="A90" s="3" t="s">
        <v>2563</v>
      </c>
    </row>
    <row r="91" spans="1:3">
      <c r="A91" s="4" t="s">
        <v>2564</v>
      </c>
      <c r="B91" s="5" t="n">
        <v>500230</v>
      </c>
    </row>
    <row r="92" spans="1:3">
      <c r="A92" s="4" t="s">
        <v>2565</v>
      </c>
      <c r="B92" s="4" t="s">
        <v>661</v>
      </c>
    </row>
    <row r="93" spans="1:3">
      <c r="A93" s="4" t="s">
        <v>2600</v>
      </c>
    </row>
    <row r="94" spans="1:3">
      <c r="A94" s="3" t="s">
        <v>2563</v>
      </c>
    </row>
    <row r="95" spans="1:3">
      <c r="A95" s="4" t="s">
        <v>2564</v>
      </c>
      <c r="B95" s="5" t="n">
        <v>500230</v>
      </c>
    </row>
    <row r="96" spans="1:3">
      <c r="A96" s="4" t="s">
        <v>2565</v>
      </c>
      <c r="B96" s="4" t="s">
        <v>661</v>
      </c>
    </row>
    <row r="97" spans="1:3"/>
    <row r="98" spans="1:3">
      <c r="A98" s="4" t="s">
        <v>656</v>
      </c>
      <c r="B98" s="4" t="s">
        <v>2601</v>
      </c>
    </row>
  </sheetData>
  <mergeCells count="3">
    <mergeCell ref="B1:C1"/>
    <mergeCell ref="A97:C97"/>
    <mergeCell ref="B98:C98"/>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5"/>
    <col customWidth="1" max="5" min="5" width="15"/>
  </cols>
  <sheetData>
    <row r="1" spans="1:5">
      <c r="A1" s="1" t="s">
        <v>2602</v>
      </c>
      <c r="C1" s="2" t="s">
        <v>1</v>
      </c>
    </row>
    <row r="2" spans="1:5">
      <c r="C2" s="2" t="s">
        <v>42</v>
      </c>
      <c r="D2" s="2" t="s">
        <v>43</v>
      </c>
      <c r="E2" s="2" t="s">
        <v>100</v>
      </c>
    </row>
    <row r="3" spans="1:5">
      <c r="A3" s="3" t="s">
        <v>2603</v>
      </c>
    </row>
    <row r="4" spans="1:5">
      <c r="A4" s="4" t="s">
        <v>1176</v>
      </c>
      <c r="C4" s="6" t="s">
        <v>2604</v>
      </c>
      <c r="D4" s="6" t="s">
        <v>2605</v>
      </c>
      <c r="E4" s="6" t="s">
        <v>2606</v>
      </c>
    </row>
    <row r="5" spans="1:5">
      <c r="A5" s="3" t="s">
        <v>2607</v>
      </c>
    </row>
    <row r="6" spans="1:5">
      <c r="A6" s="4" t="s">
        <v>2608</v>
      </c>
      <c r="C6" s="5" t="n">
        <v>-40481</v>
      </c>
      <c r="D6" s="5" t="n">
        <v>-40481</v>
      </c>
      <c r="E6" s="5" t="n">
        <v>-40678</v>
      </c>
    </row>
    <row r="7" spans="1:5">
      <c r="A7" s="4" t="s">
        <v>52</v>
      </c>
      <c r="C7" s="5" t="n">
        <v>13764</v>
      </c>
      <c r="D7" s="5" t="n">
        <v>13764</v>
      </c>
      <c r="E7" s="5" t="n">
        <v>13831</v>
      </c>
    </row>
    <row r="8" spans="1:5">
      <c r="A8" s="3" t="s">
        <v>2609</v>
      </c>
    </row>
    <row r="9" spans="1:5">
      <c r="A9" s="4" t="s">
        <v>2608</v>
      </c>
      <c r="C9" s="5" t="n">
        <v>-1338</v>
      </c>
      <c r="D9" s="5" t="n">
        <v>-1458</v>
      </c>
      <c r="E9" s="5" t="n">
        <v>-1459</v>
      </c>
    </row>
    <row r="10" spans="1:5">
      <c r="A10" s="4" t="s">
        <v>52</v>
      </c>
      <c r="C10" s="5" t="n">
        <v>455</v>
      </c>
      <c r="D10" s="5" t="n">
        <v>496</v>
      </c>
      <c r="E10" s="5" t="n">
        <v>496</v>
      </c>
    </row>
    <row r="11" spans="1:5">
      <c r="A11" s="3" t="s">
        <v>2610</v>
      </c>
    </row>
    <row r="12" spans="1:5">
      <c r="A12" s="4" t="s">
        <v>2611</v>
      </c>
      <c r="C12" s="5" t="n">
        <v>15</v>
      </c>
      <c r="D12" s="5" t="n">
        <v>-449</v>
      </c>
    </row>
    <row r="13" spans="1:5">
      <c r="A13" s="3" t="s">
        <v>2612</v>
      </c>
    </row>
    <row r="14" spans="1:5">
      <c r="A14" s="4" t="s">
        <v>2613</v>
      </c>
      <c r="C14" s="5" t="n">
        <v>-391262</v>
      </c>
      <c r="D14" s="5" t="n">
        <v>-3129176</v>
      </c>
      <c r="E14" s="5" t="n">
        <v>75672</v>
      </c>
    </row>
    <row r="15" spans="1:5">
      <c r="A15" s="4" t="s">
        <v>2614</v>
      </c>
      <c r="C15" s="5" t="n">
        <v>1652267</v>
      </c>
      <c r="D15" s="5" t="n">
        <v>1259352</v>
      </c>
      <c r="E15" s="5" t="n">
        <v>1186526</v>
      </c>
    </row>
    <row r="16" spans="1:5">
      <c r="A16" s="4" t="s">
        <v>52</v>
      </c>
      <c r="C16" s="5" t="n">
        <v>-399464</v>
      </c>
      <c r="D16" s="5" t="n">
        <v>645870</v>
      </c>
      <c r="E16" s="5" t="n">
        <v>-403691</v>
      </c>
    </row>
    <row r="17" spans="1:5">
      <c r="A17" s="3" t="s">
        <v>2615</v>
      </c>
    </row>
    <row r="18" spans="1:5">
      <c r="A18" s="4" t="s">
        <v>1696</v>
      </c>
      <c r="C18" s="5" t="n">
        <v>-15928</v>
      </c>
      <c r="D18" s="5" t="n">
        <v>-189068</v>
      </c>
      <c r="E18" s="5" t="n">
        <v>883149</v>
      </c>
    </row>
    <row r="19" spans="1:5">
      <c r="A19" s="4" t="s">
        <v>2614</v>
      </c>
      <c r="C19" s="5" t="n">
        <v>71202</v>
      </c>
      <c r="D19" s="5" t="n">
        <v>37350</v>
      </c>
      <c r="E19" s="5" t="n">
        <v>-277944</v>
      </c>
    </row>
    <row r="20" spans="1:5">
      <c r="A20" s="4" t="s">
        <v>52</v>
      </c>
      <c r="C20" s="5" t="n">
        <v>-19805</v>
      </c>
      <c r="D20" s="5" t="n">
        <v>54481</v>
      </c>
      <c r="E20" s="5" t="n">
        <v>-203187</v>
      </c>
    </row>
    <row r="21" spans="1:5">
      <c r="A21" s="4" t="s">
        <v>2616</v>
      </c>
      <c r="C21" s="5" t="n">
        <v>-978</v>
      </c>
      <c r="D21" s="5" t="n">
        <v>-2329</v>
      </c>
      <c r="E21" s="5" t="n">
        <v>3534</v>
      </c>
    </row>
    <row r="22" spans="1:5">
      <c r="A22" s="4" t="s">
        <v>2617</v>
      </c>
      <c r="C22" s="5" t="n">
        <v>-109492</v>
      </c>
      <c r="D22" s="5" t="n">
        <v>-1569</v>
      </c>
      <c r="E22" s="5" t="n">
        <v>-8654</v>
      </c>
    </row>
    <row r="23" spans="1:5">
      <c r="A23" s="3" t="s">
        <v>2618</v>
      </c>
    </row>
    <row r="24" spans="1:5">
      <c r="A24" s="4" t="s">
        <v>1696</v>
      </c>
      <c r="C24" s="5" t="n">
        <v>19763</v>
      </c>
      <c r="D24" s="5" t="n">
        <v>9430</v>
      </c>
    </row>
    <row r="25" spans="1:5">
      <c r="A25" s="4" t="s">
        <v>52</v>
      </c>
      <c r="C25" s="5" t="n">
        <v>-5842</v>
      </c>
      <c r="D25" s="5" t="n">
        <v>-2891</v>
      </c>
    </row>
    <row r="26" spans="1:5">
      <c r="A26" s="4" t="s">
        <v>1181</v>
      </c>
      <c r="C26" s="5" t="n">
        <v>136722</v>
      </c>
      <c r="D26" s="5" t="n">
        <v>801223</v>
      </c>
      <c r="E26" s="5" t="n">
        <v>-602</v>
      </c>
    </row>
    <row r="27" spans="1:5">
      <c r="A27" s="4" t="s">
        <v>2619</v>
      </c>
      <c r="C27" s="5" t="n">
        <v>-84</v>
      </c>
    </row>
    <row r="28" spans="1:5">
      <c r="A28" s="4" t="s">
        <v>2620</v>
      </c>
      <c r="C28" s="5" t="n">
        <v>-3561</v>
      </c>
    </row>
    <row r="29" spans="1:5">
      <c r="A29" s="4" t="s">
        <v>1187</v>
      </c>
      <c r="C29" s="5" t="n">
        <v>-5282969</v>
      </c>
      <c r="D29" s="5" t="n">
        <v>-6188922</v>
      </c>
      <c r="E29" s="5" t="n">
        <v>-5643467</v>
      </c>
    </row>
    <row r="30" spans="1:5">
      <c r="A30" s="4" t="s">
        <v>2621</v>
      </c>
    </row>
    <row r="31" spans="1:5">
      <c r="A31" s="3" t="s">
        <v>2603</v>
      </c>
    </row>
    <row r="32" spans="1:5">
      <c r="A32" s="4" t="s">
        <v>1176</v>
      </c>
      <c r="B32" s="4" t="s">
        <v>656</v>
      </c>
      <c r="C32" s="5" t="n">
        <v>151214</v>
      </c>
      <c r="D32" s="5" t="n">
        <v>178893</v>
      </c>
      <c r="E32" s="5" t="n">
        <v>206703</v>
      </c>
    </row>
    <row r="33" spans="1:5">
      <c r="A33" s="3" t="s">
        <v>2607</v>
      </c>
    </row>
    <row r="34" spans="1:5">
      <c r="A34" s="4" t="s">
        <v>2608</v>
      </c>
      <c r="B34" s="4" t="s">
        <v>656</v>
      </c>
      <c r="C34" s="5" t="n">
        <v>-40481</v>
      </c>
      <c r="D34" s="5" t="n">
        <v>-40481</v>
      </c>
      <c r="E34" s="5" t="n">
        <v>-40678</v>
      </c>
    </row>
    <row r="35" spans="1:5">
      <c r="A35" s="4" t="s">
        <v>52</v>
      </c>
      <c r="B35" s="4" t="s">
        <v>656</v>
      </c>
      <c r="C35" s="5" t="n">
        <v>13764</v>
      </c>
      <c r="D35" s="5" t="n">
        <v>13764</v>
      </c>
      <c r="E35" s="5" t="n">
        <v>13831</v>
      </c>
    </row>
    <row r="36" spans="1:5">
      <c r="A36" s="3" t="s">
        <v>2609</v>
      </c>
    </row>
    <row r="37" spans="1:5">
      <c r="A37" s="4" t="s">
        <v>2608</v>
      </c>
      <c r="B37" s="4" t="s">
        <v>656</v>
      </c>
      <c r="C37" s="5" t="n">
        <v>-1338</v>
      </c>
      <c r="D37" s="5" t="n">
        <v>-1458</v>
      </c>
      <c r="E37" s="5" t="n">
        <v>-1459</v>
      </c>
    </row>
    <row r="38" spans="1:5">
      <c r="A38" s="4" t="s">
        <v>52</v>
      </c>
      <c r="B38" s="4" t="s">
        <v>656</v>
      </c>
      <c r="C38" s="5" t="n">
        <v>455</v>
      </c>
      <c r="D38" s="5" t="n">
        <v>496</v>
      </c>
      <c r="E38" s="5" t="n">
        <v>496</v>
      </c>
    </row>
    <row r="39" spans="1:5">
      <c r="A39" s="3" t="s">
        <v>2618</v>
      </c>
    </row>
    <row r="40" spans="1:5">
      <c r="A40" s="4" t="s">
        <v>1187</v>
      </c>
      <c r="B40" s="4" t="s">
        <v>656</v>
      </c>
      <c r="C40" s="5" t="n">
        <v>123614</v>
      </c>
      <c r="D40" s="5" t="n">
        <v>151214</v>
      </c>
      <c r="E40" s="5" t="n">
        <v>178893</v>
      </c>
    </row>
    <row r="41" spans="1:5">
      <c r="A41" s="4" t="s">
        <v>2622</v>
      </c>
    </row>
    <row r="42" spans="1:5">
      <c r="A42" s="3" t="s">
        <v>2603</v>
      </c>
    </row>
    <row r="43" spans="1:5">
      <c r="A43" s="4" t="s">
        <v>1176</v>
      </c>
      <c r="B43" s="4" t="s">
        <v>684</v>
      </c>
      <c r="C43" s="5" t="n">
        <v>5957</v>
      </c>
    </row>
    <row r="44" spans="1:5">
      <c r="A44" s="3" t="s">
        <v>2610</v>
      </c>
    </row>
    <row r="45" spans="1:5">
      <c r="A45" s="4" t="s">
        <v>2611</v>
      </c>
      <c r="B45" s="4" t="s">
        <v>684</v>
      </c>
      <c r="C45" s="5" t="n">
        <v>15</v>
      </c>
      <c r="D45" s="5" t="n">
        <v>-449</v>
      </c>
    </row>
    <row r="46" spans="1:5">
      <c r="A46" s="3" t="s">
        <v>2618</v>
      </c>
    </row>
    <row r="47" spans="1:5">
      <c r="A47" s="4" t="s">
        <v>1696</v>
      </c>
      <c r="B47" s="4" t="s">
        <v>684</v>
      </c>
      <c r="C47" s="5" t="n">
        <v>19415</v>
      </c>
      <c r="D47" s="5" t="n">
        <v>9297</v>
      </c>
    </row>
    <row r="48" spans="1:5">
      <c r="A48" s="4" t="s">
        <v>52</v>
      </c>
      <c r="B48" s="4" t="s">
        <v>684</v>
      </c>
      <c r="C48" s="5" t="n">
        <v>-5842</v>
      </c>
      <c r="D48" s="5" t="n">
        <v>-2891</v>
      </c>
    </row>
    <row r="49" spans="1:5">
      <c r="A49" s="4" t="s">
        <v>1187</v>
      </c>
      <c r="B49" s="4" t="s">
        <v>684</v>
      </c>
      <c r="C49" s="5" t="n">
        <v>19545</v>
      </c>
      <c r="D49" s="5" t="n">
        <v>5957</v>
      </c>
    </row>
    <row r="50" spans="1:5">
      <c r="A50" s="4" t="s">
        <v>2623</v>
      </c>
    </row>
    <row r="51" spans="1:5">
      <c r="A51" s="3" t="s">
        <v>2603</v>
      </c>
    </row>
    <row r="52" spans="1:5">
      <c r="A52" s="4" t="s">
        <v>1176</v>
      </c>
      <c r="B52" s="4" t="s">
        <v>716</v>
      </c>
      <c r="C52" s="5" t="n">
        <v>-9469</v>
      </c>
      <c r="D52" s="5" t="n">
        <v>-9404</v>
      </c>
      <c r="E52" s="5" t="n">
        <v>-9404</v>
      </c>
    </row>
    <row r="53" spans="1:5">
      <c r="A53" s="3" t="s">
        <v>2618</v>
      </c>
    </row>
    <row r="54" spans="1:5">
      <c r="A54" s="4" t="s">
        <v>2619</v>
      </c>
      <c r="B54" s="4" t="s">
        <v>716</v>
      </c>
      <c r="D54" s="5" t="n">
        <v>-65</v>
      </c>
    </row>
    <row r="55" spans="1:5">
      <c r="A55" s="4" t="s">
        <v>1187</v>
      </c>
      <c r="B55" s="4" t="s">
        <v>716</v>
      </c>
      <c r="C55" s="5" t="n">
        <v>-9469</v>
      </c>
      <c r="D55" s="5" t="n">
        <v>-9469</v>
      </c>
      <c r="E55" s="5" t="n">
        <v>-9404</v>
      </c>
    </row>
    <row r="56" spans="1:5">
      <c r="A56" s="4" t="s">
        <v>2624</v>
      </c>
    </row>
    <row r="57" spans="1:5">
      <c r="A57" s="3" t="s">
        <v>2603</v>
      </c>
    </row>
    <row r="58" spans="1:5">
      <c r="A58" s="4" t="s">
        <v>1176</v>
      </c>
      <c r="B58" s="4" t="s">
        <v>1134</v>
      </c>
      <c r="C58" s="5" t="n">
        <v>-7626515</v>
      </c>
      <c r="D58" s="5" t="n">
        <v>-6358242</v>
      </c>
      <c r="E58" s="5" t="n">
        <v>-7105377</v>
      </c>
    </row>
    <row r="59" spans="1:5">
      <c r="A59" s="3" t="s">
        <v>2612</v>
      </c>
    </row>
    <row r="60" spans="1:5">
      <c r="A60" s="4" t="s">
        <v>2613</v>
      </c>
      <c r="B60" s="4" t="s">
        <v>1134</v>
      </c>
      <c r="C60" s="5" t="n">
        <v>-507464</v>
      </c>
      <c r="D60" s="5" t="n">
        <v>-3133346</v>
      </c>
      <c r="E60" s="5" t="n">
        <v>-42507</v>
      </c>
    </row>
    <row r="61" spans="1:5">
      <c r="A61" s="4" t="s">
        <v>2614</v>
      </c>
      <c r="B61" s="4" t="s">
        <v>1134</v>
      </c>
      <c r="C61" s="5" t="n">
        <v>1585480</v>
      </c>
      <c r="D61" s="5" t="n">
        <v>1200209</v>
      </c>
      <c r="E61" s="5" t="n">
        <v>1145602</v>
      </c>
    </row>
    <row r="62" spans="1:5">
      <c r="A62" s="4" t="s">
        <v>52</v>
      </c>
      <c r="B62" s="4" t="s">
        <v>1134</v>
      </c>
      <c r="C62" s="5" t="n">
        <v>-344567</v>
      </c>
      <c r="D62" s="5" t="n">
        <v>664864</v>
      </c>
      <c r="E62" s="5" t="n">
        <v>-355960</v>
      </c>
    </row>
    <row r="63" spans="1:5">
      <c r="A63" s="3" t="s">
        <v>2618</v>
      </c>
    </row>
    <row r="64" spans="1:5">
      <c r="A64" s="4" t="s">
        <v>1187</v>
      </c>
      <c r="B64" s="4" t="s">
        <v>1134</v>
      </c>
      <c r="C64" s="5" t="n">
        <v>-6893066</v>
      </c>
      <c r="D64" s="5" t="n">
        <v>-7626515</v>
      </c>
      <c r="E64" s="5" t="n">
        <v>-6358242</v>
      </c>
    </row>
    <row r="65" spans="1:5">
      <c r="A65" s="4" t="s">
        <v>2625</v>
      </c>
    </row>
    <row r="66" spans="1:5">
      <c r="A66" s="3" t="s">
        <v>2603</v>
      </c>
    </row>
    <row r="67" spans="1:5">
      <c r="A67" s="4" t="s">
        <v>1176</v>
      </c>
      <c r="B67" s="4" t="s">
        <v>1134</v>
      </c>
      <c r="C67" s="5" t="n">
        <v>-257508</v>
      </c>
      <c r="D67" s="5" t="n">
        <v>-145267</v>
      </c>
      <c r="E67" s="5" t="n">
        <v>-539518</v>
      </c>
    </row>
    <row r="68" spans="1:5">
      <c r="A68" s="3" t="s">
        <v>2615</v>
      </c>
    </row>
    <row r="69" spans="1:5">
      <c r="A69" s="4" t="s">
        <v>1696</v>
      </c>
      <c r="B69" s="4" t="s">
        <v>1134</v>
      </c>
      <c r="C69" s="5" t="n">
        <v>7150</v>
      </c>
      <c r="D69" s="5" t="n">
        <v>-196790</v>
      </c>
      <c r="E69" s="5" t="n">
        <v>876636</v>
      </c>
    </row>
    <row r="70" spans="1:5">
      <c r="A70" s="4" t="s">
        <v>2614</v>
      </c>
      <c r="B70" s="4" t="s">
        <v>1134</v>
      </c>
      <c r="C70" s="5" t="n">
        <v>54450</v>
      </c>
      <c r="D70" s="5" t="n">
        <v>26964</v>
      </c>
      <c r="E70" s="5" t="n">
        <v>-287576</v>
      </c>
    </row>
    <row r="71" spans="1:5">
      <c r="A71" s="4" t="s">
        <v>52</v>
      </c>
      <c r="B71" s="4" t="s">
        <v>1134</v>
      </c>
      <c r="C71" s="5" t="n">
        <v>-21703</v>
      </c>
      <c r="D71" s="5" t="n">
        <v>59914</v>
      </c>
      <c r="E71" s="5" t="n">
        <v>-198343</v>
      </c>
    </row>
    <row r="72" spans="1:5">
      <c r="A72" s="4" t="s">
        <v>2616</v>
      </c>
      <c r="B72" s="4" t="s">
        <v>1134</v>
      </c>
      <c r="C72" s="5" t="n">
        <v>-978</v>
      </c>
      <c r="D72" s="5" t="n">
        <v>-2329</v>
      </c>
      <c r="E72" s="5" t="n">
        <v>3534</v>
      </c>
    </row>
    <row r="73" spans="1:5">
      <c r="A73" s="3" t="s">
        <v>2618</v>
      </c>
    </row>
    <row r="74" spans="1:5">
      <c r="A74" s="4" t="s">
        <v>1187</v>
      </c>
      <c r="B74" s="4" t="s">
        <v>1134</v>
      </c>
      <c r="C74" s="5" t="n">
        <v>-218589</v>
      </c>
      <c r="D74" s="5" t="n">
        <v>-257508</v>
      </c>
      <c r="E74" s="5" t="n">
        <v>-145267</v>
      </c>
    </row>
    <row r="75" spans="1:5">
      <c r="A75" s="4" t="s">
        <v>2626</v>
      </c>
    </row>
    <row r="76" spans="1:5">
      <c r="A76" s="3" t="s">
        <v>2603</v>
      </c>
    </row>
    <row r="77" spans="1:5">
      <c r="A77" s="4" t="s">
        <v>1176</v>
      </c>
      <c r="B77" s="4" t="s">
        <v>1144</v>
      </c>
      <c r="C77" s="5" t="n">
        <v>-53574</v>
      </c>
      <c r="D77" s="5" t="n">
        <v>-52005</v>
      </c>
      <c r="E77" s="5" t="n">
        <v>-43351</v>
      </c>
    </row>
    <row r="78" spans="1:5">
      <c r="A78" s="3" t="s">
        <v>2615</v>
      </c>
    </row>
    <row r="79" spans="1:5">
      <c r="A79" s="4" t="s">
        <v>2617</v>
      </c>
      <c r="B79" s="4" t="s">
        <v>1144</v>
      </c>
      <c r="C79" s="5" t="n">
        <v>-109492</v>
      </c>
      <c r="D79" s="5" t="n">
        <v>-1569</v>
      </c>
      <c r="E79" s="5" t="n">
        <v>-8654</v>
      </c>
    </row>
    <row r="80" spans="1:5">
      <c r="A80" s="3" t="s">
        <v>2618</v>
      </c>
    </row>
    <row r="81" spans="1:5">
      <c r="A81" s="4" t="s">
        <v>1187</v>
      </c>
      <c r="B81" s="4" t="s">
        <v>1144</v>
      </c>
      <c r="C81" s="5" t="n">
        <v>-163066</v>
      </c>
      <c r="D81" s="5" t="n">
        <v>-53574</v>
      </c>
      <c r="E81" s="5" t="n">
        <v>-52005</v>
      </c>
    </row>
    <row r="82" spans="1:5">
      <c r="A82" s="4" t="s">
        <v>2627</v>
      </c>
    </row>
    <row r="83" spans="1:5">
      <c r="A83" s="3" t="s">
        <v>2603</v>
      </c>
    </row>
    <row r="84" spans="1:5">
      <c r="A84" s="4" t="s">
        <v>1176</v>
      </c>
      <c r="B84" s="4" t="s">
        <v>2172</v>
      </c>
      <c r="C84" s="5" t="n">
        <v>2166875</v>
      </c>
      <c r="D84" s="5" t="n">
        <v>1220533</v>
      </c>
      <c r="E84" s="5" t="n">
        <v>1169088</v>
      </c>
    </row>
    <row r="85" spans="1:5">
      <c r="A85" s="3" t="s">
        <v>2618</v>
      </c>
    </row>
    <row r="86" spans="1:5">
      <c r="A86" s="4" t="s">
        <v>1181</v>
      </c>
      <c r="B86" s="4" t="s">
        <v>2172</v>
      </c>
      <c r="C86" s="5" t="n">
        <v>220228</v>
      </c>
      <c r="D86" s="5" t="n">
        <v>946342</v>
      </c>
      <c r="E86" s="5" t="n">
        <v>51445</v>
      </c>
    </row>
    <row r="87" spans="1:5">
      <c r="A87" s="4" t="s">
        <v>2619</v>
      </c>
      <c r="B87" s="4" t="s">
        <v>2172</v>
      </c>
      <c r="C87" s="5" t="n">
        <v>-50</v>
      </c>
    </row>
    <row r="88" spans="1:5">
      <c r="A88" s="4" t="s">
        <v>2620</v>
      </c>
      <c r="B88" s="4" t="s">
        <v>2172</v>
      </c>
      <c r="C88" s="5" t="n">
        <v>-3561</v>
      </c>
    </row>
    <row r="89" spans="1:5">
      <c r="A89" s="4" t="s">
        <v>1187</v>
      </c>
      <c r="B89" s="4" t="s">
        <v>2172</v>
      </c>
      <c r="C89" s="5" t="n">
        <v>2383492</v>
      </c>
      <c r="D89" s="5" t="n">
        <v>2166875</v>
      </c>
      <c r="E89" s="5" t="n">
        <v>1220533</v>
      </c>
    </row>
    <row r="90" spans="1:5">
      <c r="A90" s="4" t="s">
        <v>2628</v>
      </c>
    </row>
    <row r="91" spans="1:5">
      <c r="A91" s="3" t="s">
        <v>2603</v>
      </c>
    </row>
    <row r="92" spans="1:5">
      <c r="A92" s="4" t="s">
        <v>1176</v>
      </c>
      <c r="C92" s="5" t="n">
        <v>-5623020</v>
      </c>
      <c r="D92" s="5" t="n">
        <v>-5165492</v>
      </c>
      <c r="E92" s="5" t="n">
        <v>-6321859</v>
      </c>
    </row>
    <row r="93" spans="1:5">
      <c r="A93" s="3" t="s">
        <v>2607</v>
      </c>
    </row>
    <row r="94" spans="1:5">
      <c r="A94" s="4" t="s">
        <v>2608</v>
      </c>
      <c r="C94" s="5" t="n">
        <v>-40481</v>
      </c>
      <c r="D94" s="5" t="n">
        <v>-40481</v>
      </c>
      <c r="E94" s="5" t="n">
        <v>-40678</v>
      </c>
    </row>
    <row r="95" spans="1:5">
      <c r="A95" s="4" t="s">
        <v>52</v>
      </c>
      <c r="C95" s="5" t="n">
        <v>13764</v>
      </c>
      <c r="D95" s="5" t="n">
        <v>13764</v>
      </c>
      <c r="E95" s="5" t="n">
        <v>13831</v>
      </c>
    </row>
    <row r="96" spans="1:5">
      <c r="A96" s="3" t="s">
        <v>2609</v>
      </c>
    </row>
    <row r="97" spans="1:5">
      <c r="A97" s="4" t="s">
        <v>2608</v>
      </c>
      <c r="C97" s="5" t="n">
        <v>-1338</v>
      </c>
      <c r="D97" s="5" t="n">
        <v>-1458</v>
      </c>
      <c r="E97" s="5" t="n">
        <v>-1459</v>
      </c>
    </row>
    <row r="98" spans="1:5">
      <c r="A98" s="4" t="s">
        <v>52</v>
      </c>
      <c r="C98" s="5" t="n">
        <v>455</v>
      </c>
      <c r="D98" s="5" t="n">
        <v>496</v>
      </c>
      <c r="E98" s="5" t="n">
        <v>496</v>
      </c>
    </row>
    <row r="99" spans="1:5">
      <c r="A99" s="3" t="s">
        <v>2610</v>
      </c>
    </row>
    <row r="100" spans="1:5">
      <c r="A100" s="4" t="s">
        <v>2611</v>
      </c>
      <c r="C100" s="5" t="n">
        <v>15</v>
      </c>
      <c r="D100" s="5" t="n">
        <v>-449</v>
      </c>
    </row>
    <row r="101" spans="1:5">
      <c r="A101" s="3" t="s">
        <v>2612</v>
      </c>
    </row>
    <row r="102" spans="1:5">
      <c r="A102" s="4" t="s">
        <v>2613</v>
      </c>
      <c r="C102" s="5" t="n">
        <v>-507464</v>
      </c>
      <c r="D102" s="5" t="n">
        <v>-3133346</v>
      </c>
      <c r="E102" s="5" t="n">
        <v>-42507</v>
      </c>
    </row>
    <row r="103" spans="1:5">
      <c r="A103" s="4" t="s">
        <v>2614</v>
      </c>
      <c r="C103" s="5" t="n">
        <v>1585480</v>
      </c>
      <c r="D103" s="5" t="n">
        <v>1200209</v>
      </c>
      <c r="E103" s="5" t="n">
        <v>1145602</v>
      </c>
    </row>
    <row r="104" spans="1:5">
      <c r="A104" s="4" t="s">
        <v>52</v>
      </c>
      <c r="C104" s="5" t="n">
        <v>-344567</v>
      </c>
      <c r="D104" s="5" t="n">
        <v>664864</v>
      </c>
      <c r="E104" s="5" t="n">
        <v>-355960</v>
      </c>
    </row>
    <row r="105" spans="1:5">
      <c r="A105" s="3" t="s">
        <v>2615</v>
      </c>
    </row>
    <row r="106" spans="1:5">
      <c r="A106" s="4" t="s">
        <v>1696</v>
      </c>
      <c r="C106" s="5" t="n">
        <v>7150</v>
      </c>
      <c r="D106" s="5" t="n">
        <v>-196790</v>
      </c>
      <c r="E106" s="5" t="n">
        <v>876636</v>
      </c>
    </row>
    <row r="107" spans="1:5">
      <c r="A107" s="4" t="s">
        <v>2614</v>
      </c>
      <c r="C107" s="5" t="n">
        <v>54450</v>
      </c>
      <c r="D107" s="5" t="n">
        <v>26964</v>
      </c>
      <c r="E107" s="5" t="n">
        <v>-287576</v>
      </c>
    </row>
    <row r="108" spans="1:5">
      <c r="A108" s="4" t="s">
        <v>52</v>
      </c>
      <c r="C108" s="5" t="n">
        <v>-21703</v>
      </c>
      <c r="D108" s="5" t="n">
        <v>59914</v>
      </c>
      <c r="E108" s="5" t="n">
        <v>-198343</v>
      </c>
    </row>
    <row r="109" spans="1:5">
      <c r="A109" s="4" t="s">
        <v>2616</v>
      </c>
      <c r="C109" s="5" t="n">
        <v>-978</v>
      </c>
      <c r="D109" s="5" t="n">
        <v>-2329</v>
      </c>
      <c r="E109" s="5" t="n">
        <v>3534</v>
      </c>
    </row>
    <row r="110" spans="1:5">
      <c r="A110" s="4" t="s">
        <v>2617</v>
      </c>
      <c r="C110" s="5" t="n">
        <v>-109492</v>
      </c>
      <c r="D110" s="5" t="n">
        <v>-1569</v>
      </c>
      <c r="E110" s="5" t="n">
        <v>-8654</v>
      </c>
    </row>
    <row r="111" spans="1:5">
      <c r="A111" s="3" t="s">
        <v>2618</v>
      </c>
    </row>
    <row r="112" spans="1:5">
      <c r="A112" s="4" t="s">
        <v>1696</v>
      </c>
      <c r="C112" s="5" t="n">
        <v>19415</v>
      </c>
      <c r="D112" s="5" t="n">
        <v>9297</v>
      </c>
    </row>
    <row r="113" spans="1:5">
      <c r="A113" s="4" t="s">
        <v>52</v>
      </c>
      <c r="C113" s="5" t="n">
        <v>-5842</v>
      </c>
      <c r="D113" s="5" t="n">
        <v>-2891</v>
      </c>
    </row>
    <row r="114" spans="1:5">
      <c r="A114" s="4" t="s">
        <v>1181</v>
      </c>
      <c r="C114" s="5" t="n">
        <v>220228</v>
      </c>
      <c r="D114" s="5" t="n">
        <v>946342</v>
      </c>
      <c r="E114" s="5" t="n">
        <v>51445</v>
      </c>
    </row>
    <row r="115" spans="1:5">
      <c r="A115" s="4" t="s">
        <v>2619</v>
      </c>
      <c r="C115" s="5" t="n">
        <v>-50</v>
      </c>
      <c r="D115" s="5" t="n">
        <v>-65</v>
      </c>
    </row>
    <row r="116" spans="1:5">
      <c r="A116" s="4" t="s">
        <v>2620</v>
      </c>
      <c r="C116" s="5" t="n">
        <v>-3561</v>
      </c>
    </row>
    <row r="117" spans="1:5">
      <c r="A117" s="4" t="s">
        <v>1187</v>
      </c>
      <c r="C117" s="5" t="n">
        <v>-4757539</v>
      </c>
      <c r="D117" s="5" t="n">
        <v>-5623020</v>
      </c>
      <c r="E117" s="5" t="n">
        <v>-5165492</v>
      </c>
    </row>
    <row r="118" spans="1:5">
      <c r="A118" s="4" t="s">
        <v>2629</v>
      </c>
    </row>
    <row r="119" spans="1:5">
      <c r="A119" s="3" t="s">
        <v>2603</v>
      </c>
    </row>
    <row r="120" spans="1:5">
      <c r="A120" s="4" t="s">
        <v>1176</v>
      </c>
      <c r="C120" s="5" t="n">
        <v>-565902</v>
      </c>
      <c r="D120" s="5" t="n">
        <v>-477975</v>
      </c>
      <c r="E120" s="5" t="n">
        <v>-548601</v>
      </c>
    </row>
    <row r="121" spans="1:5">
      <c r="A121" s="3" t="s">
        <v>2612</v>
      </c>
    </row>
    <row r="122" spans="1:5">
      <c r="A122" s="4" t="s">
        <v>2613</v>
      </c>
      <c r="C122" s="5" t="n">
        <v>116202</v>
      </c>
      <c r="D122" s="5" t="n">
        <v>4170</v>
      </c>
      <c r="E122" s="5" t="n">
        <v>118179</v>
      </c>
    </row>
    <row r="123" spans="1:5">
      <c r="A123" s="4" t="s">
        <v>2614</v>
      </c>
      <c r="C123" s="5" t="n">
        <v>66787</v>
      </c>
      <c r="D123" s="5" t="n">
        <v>59143</v>
      </c>
      <c r="E123" s="5" t="n">
        <v>40924</v>
      </c>
    </row>
    <row r="124" spans="1:5">
      <c r="A124" s="4" t="s">
        <v>52</v>
      </c>
      <c r="C124" s="5" t="n">
        <v>-54897</v>
      </c>
      <c r="D124" s="5" t="n">
        <v>-18994</v>
      </c>
      <c r="E124" s="5" t="n">
        <v>-47731</v>
      </c>
    </row>
    <row r="125" spans="1:5">
      <c r="A125" s="3" t="s">
        <v>2615</v>
      </c>
    </row>
    <row r="126" spans="1:5">
      <c r="A126" s="4" t="s">
        <v>1696</v>
      </c>
      <c r="C126" s="5" t="n">
        <v>-23078</v>
      </c>
      <c r="D126" s="5" t="n">
        <v>7722</v>
      </c>
      <c r="E126" s="5" t="n">
        <v>6513</v>
      </c>
    </row>
    <row r="127" spans="1:5">
      <c r="A127" s="4" t="s">
        <v>2614</v>
      </c>
      <c r="C127" s="5" t="n">
        <v>16752</v>
      </c>
      <c r="D127" s="5" t="n">
        <v>10386</v>
      </c>
      <c r="E127" s="5" t="n">
        <v>9632</v>
      </c>
    </row>
    <row r="128" spans="1:5">
      <c r="A128" s="4" t="s">
        <v>52</v>
      </c>
      <c r="C128" s="5" t="n">
        <v>1898</v>
      </c>
      <c r="D128" s="5" t="n">
        <v>-5433</v>
      </c>
      <c r="E128" s="5" t="n">
        <v>-4844</v>
      </c>
    </row>
    <row r="129" spans="1:5">
      <c r="A129" s="3" t="s">
        <v>2618</v>
      </c>
    </row>
    <row r="130" spans="1:5">
      <c r="A130" s="4" t="s">
        <v>1696</v>
      </c>
      <c r="C130" s="5" t="n">
        <v>348</v>
      </c>
      <c r="D130" s="5" t="n">
        <v>133</v>
      </c>
    </row>
    <row r="131" spans="1:5">
      <c r="A131" s="4" t="s">
        <v>1181</v>
      </c>
      <c r="C131" s="5" t="n">
        <v>-83506</v>
      </c>
      <c r="D131" s="5" t="n">
        <v>-145119</v>
      </c>
      <c r="E131" s="5" t="n">
        <v>-52047</v>
      </c>
    </row>
    <row r="132" spans="1:5">
      <c r="A132" s="4" t="s">
        <v>2619</v>
      </c>
      <c r="C132" s="5" t="n">
        <v>-34</v>
      </c>
      <c r="D132" s="5" t="n">
        <v>65</v>
      </c>
    </row>
    <row r="133" spans="1:5">
      <c r="A133" s="4" t="s">
        <v>1187</v>
      </c>
      <c r="C133" s="6" t="s">
        <v>2630</v>
      </c>
      <c r="D133" s="6" t="s">
        <v>2631</v>
      </c>
      <c r="E133" s="6" t="s">
        <v>2632</v>
      </c>
    </row>
    <row r="134" spans="1:5"/>
    <row r="135" spans="1:5">
      <c r="A135" s="4" t="s">
        <v>656</v>
      </c>
      <c r="B135" s="4" t="s">
        <v>2633</v>
      </c>
    </row>
    <row r="136" spans="1:5">
      <c r="A136" s="4" t="s">
        <v>684</v>
      </c>
      <c r="B136" s="4" t="s">
        <v>2634</v>
      </c>
    </row>
    <row r="137" spans="1:5">
      <c r="A137" s="4" t="s">
        <v>716</v>
      </c>
      <c r="B137" s="4" t="s">
        <v>2635</v>
      </c>
    </row>
    <row r="138" spans="1:5">
      <c r="A138" s="4" t="s">
        <v>1134</v>
      </c>
      <c r="B138" s="4" t="s">
        <v>2636</v>
      </c>
    </row>
    <row r="139" spans="1:5">
      <c r="A139" s="4" t="s">
        <v>1144</v>
      </c>
      <c r="B139" s="4" t="s">
        <v>2637</v>
      </c>
    </row>
    <row r="140" spans="1:5">
      <c r="A140" s="4" t="s">
        <v>2172</v>
      </c>
      <c r="B140" s="4" t="s">
        <v>2638</v>
      </c>
    </row>
  </sheetData>
  <mergeCells count="9">
    <mergeCell ref="A1:B2"/>
    <mergeCell ref="C1:E1"/>
    <mergeCell ref="A134:D134"/>
    <mergeCell ref="B135:D135"/>
    <mergeCell ref="B136:D136"/>
    <mergeCell ref="B137:D137"/>
    <mergeCell ref="B138:D138"/>
    <mergeCell ref="B139:D139"/>
    <mergeCell ref="B140:D140"/>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80"/>
    <col customWidth="1" max="3" min="3" width="15"/>
  </cols>
  <sheetData>
    <row r="1" spans="1:3">
      <c r="A1" s="1" t="s">
        <v>2639</v>
      </c>
      <c r="B1" s="2" t="s">
        <v>1</v>
      </c>
    </row>
    <row r="2" spans="1:3">
      <c r="B2" s="2" t="s">
        <v>42</v>
      </c>
      <c r="C2" s="2" t="s">
        <v>43</v>
      </c>
    </row>
    <row r="3" spans="1:3">
      <c r="A3" s="4" t="s">
        <v>2640</v>
      </c>
      <c r="B3" s="6" t="s">
        <v>181</v>
      </c>
      <c r="C3" s="6" t="s">
        <v>181</v>
      </c>
    </row>
    <row r="4" spans="1:3">
      <c r="A4" s="4" t="s">
        <v>2641</v>
      </c>
      <c r="B4" s="5" t="n">
        <v>797218554</v>
      </c>
    </row>
    <row r="5" spans="1:3">
      <c r="A5" s="4" t="s">
        <v>2642</v>
      </c>
      <c r="B5" s="4" t="s">
        <v>2643</v>
      </c>
    </row>
    <row r="6" spans="1:3">
      <c r="A6" s="4" t="s">
        <v>88</v>
      </c>
      <c r="B6" s="6" t="s">
        <v>231</v>
      </c>
      <c r="C6" s="6" t="s">
        <v>182</v>
      </c>
    </row>
    <row r="7" spans="1:3">
      <c r="A7" s="4" t="s">
        <v>2644</v>
      </c>
      <c r="B7" s="5" t="n">
        <v>667419</v>
      </c>
    </row>
    <row r="8" spans="1:3">
      <c r="A8" s="4" t="s">
        <v>177</v>
      </c>
    </row>
    <row r="9" spans="1:3">
      <c r="A9" s="4" t="s">
        <v>2645</v>
      </c>
      <c r="B9" s="5" t="n">
        <v>2767965</v>
      </c>
    </row>
    <row r="10" spans="1:3">
      <c r="A10" s="4" t="s">
        <v>88</v>
      </c>
      <c r="B10" s="5" t="n">
        <v>1174301</v>
      </c>
    </row>
    <row r="11" spans="1:3">
      <c r="A11" s="4" t="s">
        <v>2644</v>
      </c>
      <c r="B11" s="5" t="n">
        <v>2002255</v>
      </c>
    </row>
    <row r="12" spans="1:3">
      <c r="A12" s="4" t="s">
        <v>2646</v>
      </c>
    </row>
    <row r="13" spans="1:3">
      <c r="A13" s="4" t="s">
        <v>2647</v>
      </c>
      <c r="B13" s="6" t="s">
        <v>2648</v>
      </c>
    </row>
  </sheetData>
  <mergeCells count="1">
    <mergeCell ref="A1:A2"/>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649</v>
      </c>
      <c r="B1" s="2" t="s">
        <v>1</v>
      </c>
    </row>
    <row r="2" spans="1:4">
      <c r="B2" s="2" t="s">
        <v>42</v>
      </c>
      <c r="C2" s="2" t="s">
        <v>43</v>
      </c>
      <c r="D2" s="2" t="s">
        <v>100</v>
      </c>
    </row>
    <row r="3" spans="1:4">
      <c r="A3" s="3" t="s">
        <v>2650</v>
      </c>
    </row>
    <row r="4" spans="1:4">
      <c r="A4" s="4" t="s">
        <v>2651</v>
      </c>
      <c r="B4" s="6" t="s">
        <v>2652</v>
      </c>
      <c r="C4" s="6" t="s">
        <v>2653</v>
      </c>
      <c r="D4" s="6" t="s">
        <v>2654</v>
      </c>
    </row>
    <row r="5" spans="1:4">
      <c r="A5" s="4" t="s">
        <v>2655</v>
      </c>
      <c r="C5" s="5" t="n">
        <v>273840</v>
      </c>
      <c r="D5" s="5" t="n">
        <v>273827</v>
      </c>
    </row>
    <row r="6" spans="1:4">
      <c r="A6" s="4" t="s">
        <v>2656</v>
      </c>
      <c r="C6" s="5" t="n">
        <v>2345057</v>
      </c>
      <c r="D6" s="5" t="n">
        <v>3373970</v>
      </c>
    </row>
    <row r="7" spans="1:4">
      <c r="A7" s="4" t="s">
        <v>2657</v>
      </c>
      <c r="B7" s="6" t="s">
        <v>2652</v>
      </c>
      <c r="C7" s="6" t="s">
        <v>2653</v>
      </c>
      <c r="D7" s="6" t="s">
        <v>2654</v>
      </c>
    </row>
    <row r="8" spans="1:4">
      <c r="A8" s="4" t="s">
        <v>2658</v>
      </c>
      <c r="B8" s="5" t="n">
        <v>795989044</v>
      </c>
      <c r="C8" s="5" t="n">
        <v>795990011</v>
      </c>
      <c r="D8" s="5" t="n">
        <v>796022846</v>
      </c>
    </row>
    <row r="9" spans="1:4">
      <c r="A9" s="4" t="s">
        <v>2578</v>
      </c>
    </row>
    <row r="10" spans="1:4">
      <c r="A10" s="3" t="s">
        <v>2650</v>
      </c>
    </row>
    <row r="11" spans="1:4">
      <c r="A11" s="4" t="s">
        <v>2656</v>
      </c>
      <c r="B11" s="4" t="s">
        <v>57</v>
      </c>
      <c r="C11" s="6" t="s">
        <v>2659</v>
      </c>
      <c r="D11" s="6" t="s">
        <v>2660</v>
      </c>
    </row>
    <row r="12" spans="1:4">
      <c r="A12" s="4" t="s">
        <v>2657</v>
      </c>
      <c r="B12" s="6" t="s">
        <v>2661</v>
      </c>
      <c r="C12" s="6" t="s">
        <v>2662</v>
      </c>
      <c r="D12" s="6" t="s">
        <v>2663</v>
      </c>
    </row>
    <row r="13" spans="1:4">
      <c r="A13" s="4" t="s">
        <v>2658</v>
      </c>
      <c r="B13" s="5" t="n">
        <v>451668652</v>
      </c>
      <c r="C13" s="5" t="n">
        <v>451668652</v>
      </c>
      <c r="D13" s="5" t="n">
        <v>451668652</v>
      </c>
    </row>
    <row r="14" spans="1:4">
      <c r="A14" s="4" t="s">
        <v>2664</v>
      </c>
      <c r="B14" s="6" t="s">
        <v>135</v>
      </c>
      <c r="C14" s="6" t="s">
        <v>136</v>
      </c>
      <c r="D14" s="6" t="s">
        <v>137</v>
      </c>
    </row>
    <row r="15" spans="1:4">
      <c r="A15" s="4" t="s">
        <v>138</v>
      </c>
    </row>
    <row r="16" spans="1:4">
      <c r="A16" s="3" t="s">
        <v>2650</v>
      </c>
    </row>
    <row r="17" spans="1:4">
      <c r="A17" s="4" t="s">
        <v>2665</v>
      </c>
      <c r="C17" s="6" t="s">
        <v>2666</v>
      </c>
      <c r="D17" s="6" t="s">
        <v>2667</v>
      </c>
    </row>
    <row r="18" spans="1:4">
      <c r="A18" s="4" t="s">
        <v>2656</v>
      </c>
      <c r="C18" s="5" t="n">
        <v>1013544</v>
      </c>
      <c r="D18" s="5" t="n">
        <v>1458165</v>
      </c>
    </row>
    <row r="19" spans="1:4">
      <c r="A19" s="4" t="s">
        <v>2657</v>
      </c>
      <c r="B19" s="6" t="s">
        <v>2668</v>
      </c>
      <c r="C19" s="6" t="s">
        <v>2669</v>
      </c>
      <c r="D19" s="6" t="s">
        <v>2670</v>
      </c>
    </row>
    <row r="20" spans="1:4">
      <c r="A20" s="4" t="s">
        <v>2658</v>
      </c>
      <c r="B20" s="5" t="n">
        <v>343820162</v>
      </c>
      <c r="C20" s="5" t="n">
        <v>343808699</v>
      </c>
      <c r="D20" s="5" t="n">
        <v>343775864</v>
      </c>
    </row>
    <row r="21" spans="1:4">
      <c r="A21" s="4" t="s">
        <v>2664</v>
      </c>
      <c r="B21" s="6" t="s">
        <v>135</v>
      </c>
      <c r="C21" s="6" t="s">
        <v>136</v>
      </c>
      <c r="D21" s="6" t="s">
        <v>137</v>
      </c>
    </row>
    <row r="22" spans="1:4">
      <c r="A22" s="4" t="s">
        <v>139</v>
      </c>
    </row>
    <row r="23" spans="1:4">
      <c r="A23" s="3" t="s">
        <v>2650</v>
      </c>
    </row>
    <row r="24" spans="1:4">
      <c r="A24" s="4" t="s">
        <v>2665</v>
      </c>
      <c r="B24" s="4" t="s">
        <v>57</v>
      </c>
      <c r="C24" s="6" t="s">
        <v>2671</v>
      </c>
      <c r="D24" s="6" t="s">
        <v>2672</v>
      </c>
    </row>
    <row r="25" spans="1:4">
      <c r="A25" s="4" t="s">
        <v>2657</v>
      </c>
      <c r="B25" s="6" t="s">
        <v>2673</v>
      </c>
      <c r="C25" s="6" t="s">
        <v>2671</v>
      </c>
      <c r="D25" s="6" t="s">
        <v>2672</v>
      </c>
    </row>
    <row r="26" spans="1:4">
      <c r="A26" s="4" t="s">
        <v>2658</v>
      </c>
      <c r="B26" s="5" t="n">
        <v>500230</v>
      </c>
      <c r="C26" s="5" t="n">
        <v>512660</v>
      </c>
      <c r="D26" s="5" t="n">
        <v>578330</v>
      </c>
    </row>
    <row r="27" spans="1:4">
      <c r="A27" s="4" t="s">
        <v>2664</v>
      </c>
      <c r="B27" s="6" t="s">
        <v>135</v>
      </c>
      <c r="C27" s="6" t="s">
        <v>2674</v>
      </c>
      <c r="D27" s="6" t="s">
        <v>141</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675</v>
      </c>
      <c r="B1" s="2" t="s">
        <v>1</v>
      </c>
    </row>
    <row r="2" spans="1:3">
      <c r="B2" s="2" t="s">
        <v>42</v>
      </c>
      <c r="C2" s="2" t="s">
        <v>43</v>
      </c>
    </row>
    <row r="3" spans="1:3">
      <c r="A3" s="3" t="s">
        <v>2650</v>
      </c>
    </row>
    <row r="4" spans="1:3">
      <c r="A4" s="4" t="s">
        <v>223</v>
      </c>
      <c r="B4" s="6" t="s">
        <v>2676</v>
      </c>
    </row>
    <row r="5" spans="1:3">
      <c r="A5" s="4" t="s">
        <v>139</v>
      </c>
    </row>
    <row r="6" spans="1:3">
      <c r="A6" s="3" t="s">
        <v>2650</v>
      </c>
    </row>
    <row r="7" spans="1:3">
      <c r="A7" s="4" t="s">
        <v>1176</v>
      </c>
      <c r="B7" s="5" t="n">
        <v>500230</v>
      </c>
      <c r="C7" s="5" t="n">
        <v>578330</v>
      </c>
    </row>
    <row r="8" spans="1:3">
      <c r="A8" s="4" t="s">
        <v>2677</v>
      </c>
      <c r="C8" s="5" t="n">
        <v>-78100</v>
      </c>
    </row>
    <row r="9" spans="1:3">
      <c r="A9" s="4" t="s">
        <v>1187</v>
      </c>
      <c r="C9" s="5" t="n">
        <v>500230</v>
      </c>
    </row>
    <row r="10" spans="1:3">
      <c r="A10" s="4" t="s">
        <v>2678</v>
      </c>
    </row>
    <row r="11" spans="1:3">
      <c r="A11" s="3" t="s">
        <v>2650</v>
      </c>
    </row>
    <row r="12" spans="1:3">
      <c r="A12" s="4" t="s">
        <v>1176</v>
      </c>
      <c r="B12" s="5" t="n">
        <v>512660</v>
      </c>
      <c r="C12" s="5" t="n">
        <v>578330</v>
      </c>
    </row>
    <row r="13" spans="1:3">
      <c r="A13" s="4" t="s">
        <v>2677</v>
      </c>
      <c r="C13" s="5" t="n">
        <v>-65670</v>
      </c>
    </row>
    <row r="14" spans="1:3">
      <c r="A14" s="4" t="s">
        <v>1187</v>
      </c>
      <c r="C14" s="5" t="n">
        <v>512660</v>
      </c>
    </row>
    <row r="15" spans="1:3">
      <c r="A15" s="4" t="s">
        <v>138</v>
      </c>
    </row>
    <row r="16" spans="1:3">
      <c r="A16" s="3" t="s">
        <v>2650</v>
      </c>
    </row>
    <row r="17" spans="1:3">
      <c r="A17" s="4" t="s">
        <v>1176</v>
      </c>
      <c r="B17" s="5" t="n">
        <v>343814914</v>
      </c>
      <c r="C17" s="5" t="n">
        <v>343775864</v>
      </c>
    </row>
    <row r="18" spans="1:3">
      <c r="A18" s="4" t="s">
        <v>223</v>
      </c>
      <c r="B18" s="6" t="s">
        <v>2648</v>
      </c>
    </row>
    <row r="19" spans="1:3">
      <c r="A19" s="4" t="s">
        <v>2677</v>
      </c>
      <c r="C19" s="5" t="n">
        <v>39050</v>
      </c>
    </row>
    <row r="20" spans="1:3">
      <c r="A20" s="4" t="s">
        <v>1187</v>
      </c>
      <c r="B20" s="5" t="n">
        <v>343823073</v>
      </c>
      <c r="C20" s="5" t="n">
        <v>343814914</v>
      </c>
    </row>
    <row r="21" spans="1:3">
      <c r="A21" s="4" t="s">
        <v>2679</v>
      </c>
    </row>
    <row r="22" spans="1:3">
      <c r="A22" s="3" t="s">
        <v>2650</v>
      </c>
    </row>
    <row r="23" spans="1:3">
      <c r="A23" s="4" t="s">
        <v>1176</v>
      </c>
      <c r="B23" s="5" t="n">
        <v>343808699</v>
      </c>
      <c r="C23" s="5" t="n">
        <v>343775864</v>
      </c>
    </row>
    <row r="24" spans="1:3">
      <c r="A24" s="4" t="s">
        <v>223</v>
      </c>
      <c r="B24" s="6" t="s">
        <v>2680</v>
      </c>
    </row>
    <row r="25" spans="1:3">
      <c r="A25" s="4" t="s">
        <v>2677</v>
      </c>
      <c r="C25" s="5" t="n">
        <v>32835</v>
      </c>
    </row>
    <row r="26" spans="1:3">
      <c r="A26" s="4" t="s">
        <v>1187</v>
      </c>
      <c r="B26" s="5" t="n">
        <v>343820162</v>
      </c>
      <c r="C26" s="5" t="n">
        <v>343808699</v>
      </c>
    </row>
  </sheetData>
  <mergeCells count="2">
    <mergeCell ref="A1:A2"/>
    <mergeCell ref="B1:C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681</v>
      </c>
      <c r="B1" s="2" t="s">
        <v>1</v>
      </c>
    </row>
    <row r="2" spans="1:4">
      <c r="B2" s="2" t="s">
        <v>42</v>
      </c>
      <c r="C2" s="2" t="s">
        <v>43</v>
      </c>
      <c r="D2" s="2" t="s">
        <v>100</v>
      </c>
    </row>
    <row r="3" spans="1:4">
      <c r="A3" s="3" t="s">
        <v>2682</v>
      </c>
    </row>
    <row r="4" spans="1:4">
      <c r="A4" s="4" t="s">
        <v>102</v>
      </c>
      <c r="B4" s="6" t="s">
        <v>103</v>
      </c>
      <c r="C4" s="6" t="s">
        <v>104</v>
      </c>
      <c r="D4" s="6" t="s">
        <v>105</v>
      </c>
    </row>
    <row r="5" spans="1:4">
      <c r="A5" s="4" t="s">
        <v>2683</v>
      </c>
    </row>
    <row r="6" spans="1:4">
      <c r="A6" s="3" t="s">
        <v>2682</v>
      </c>
    </row>
    <row r="7" spans="1:4">
      <c r="A7" s="4" t="s">
        <v>102</v>
      </c>
      <c r="B7" s="5" t="n">
        <v>62284161</v>
      </c>
      <c r="C7" s="5" t="n">
        <v>68663320</v>
      </c>
      <c r="D7" s="5" t="n">
        <v>58184041</v>
      </c>
    </row>
    <row r="8" spans="1:4">
      <c r="A8" s="4" t="s">
        <v>2684</v>
      </c>
    </row>
    <row r="9" spans="1:4">
      <c r="A9" s="3" t="s">
        <v>2682</v>
      </c>
    </row>
    <row r="10" spans="1:4">
      <c r="A10" s="4" t="s">
        <v>102</v>
      </c>
      <c r="B10" s="5" t="n">
        <v>38333817</v>
      </c>
      <c r="C10" s="5" t="n">
        <v>42144075</v>
      </c>
      <c r="D10" s="5" t="n">
        <v>34947727</v>
      </c>
    </row>
    <row r="11" spans="1:4">
      <c r="A11" s="4" t="s">
        <v>2685</v>
      </c>
    </row>
    <row r="12" spans="1:4">
      <c r="A12" s="3" t="s">
        <v>2682</v>
      </c>
    </row>
    <row r="13" spans="1:4">
      <c r="A13" s="4" t="s">
        <v>102</v>
      </c>
      <c r="B13" s="5" t="n">
        <v>38391132</v>
      </c>
      <c r="C13" s="5" t="n">
        <v>42189365</v>
      </c>
      <c r="D13" s="5" t="n">
        <v>34983265</v>
      </c>
    </row>
    <row r="14" spans="1:4">
      <c r="A14" s="4" t="s">
        <v>2686</v>
      </c>
    </row>
    <row r="15" spans="1:4">
      <c r="A15" s="3" t="s">
        <v>2682</v>
      </c>
    </row>
    <row r="16" spans="1:4">
      <c r="A16" s="4" t="s">
        <v>102</v>
      </c>
      <c r="B16" s="5" t="n">
        <v>-57315</v>
      </c>
      <c r="C16" s="5" t="n">
        <v>-45290</v>
      </c>
      <c r="D16" s="5" t="n">
        <v>-35538</v>
      </c>
    </row>
    <row r="17" spans="1:4">
      <c r="A17" s="4" t="s">
        <v>2687</v>
      </c>
    </row>
    <row r="18" spans="1:4">
      <c r="A18" s="3" t="s">
        <v>2682</v>
      </c>
    </row>
    <row r="19" spans="1:4">
      <c r="A19" s="4" t="s">
        <v>102</v>
      </c>
      <c r="B19" s="5" t="n">
        <v>23950344</v>
      </c>
      <c r="C19" s="5" t="n">
        <v>26519245</v>
      </c>
      <c r="D19" s="5" t="n">
        <v>23236314</v>
      </c>
    </row>
    <row r="20" spans="1:4">
      <c r="A20" s="4" t="s">
        <v>2688</v>
      </c>
    </row>
    <row r="21" spans="1:4">
      <c r="A21" s="3" t="s">
        <v>2682</v>
      </c>
    </row>
    <row r="22" spans="1:4">
      <c r="A22" s="4" t="s">
        <v>102</v>
      </c>
      <c r="B22" s="5" t="n">
        <v>23998067</v>
      </c>
      <c r="C22" s="5" t="n">
        <v>26577433</v>
      </c>
      <c r="D22" s="5" t="n">
        <v>23297304</v>
      </c>
    </row>
    <row r="23" spans="1:4">
      <c r="A23" s="4" t="s">
        <v>2689</v>
      </c>
    </row>
    <row r="24" spans="1:4">
      <c r="A24" s="3" t="s">
        <v>2682</v>
      </c>
    </row>
    <row r="25" spans="1:4">
      <c r="A25" s="4" t="s">
        <v>102</v>
      </c>
      <c r="B25" s="5" t="n">
        <v>-47723</v>
      </c>
      <c r="C25" s="5" t="n">
        <v>-58188</v>
      </c>
      <c r="D25" s="5" t="n">
        <v>-60990</v>
      </c>
    </row>
    <row r="26" spans="1:4">
      <c r="A26" s="4" t="s">
        <v>2690</v>
      </c>
    </row>
    <row r="27" spans="1:4">
      <c r="A27" s="3" t="s">
        <v>2682</v>
      </c>
    </row>
    <row r="28" spans="1:4">
      <c r="A28" s="4" t="s">
        <v>102</v>
      </c>
      <c r="B28" s="5" t="n">
        <v>-9960636</v>
      </c>
      <c r="C28" s="5" t="n">
        <v>-10663454</v>
      </c>
      <c r="D28" s="5" t="n">
        <v>-8923447</v>
      </c>
    </row>
    <row r="29" spans="1:4">
      <c r="A29" s="4" t="s">
        <v>2691</v>
      </c>
    </row>
    <row r="30" spans="1:4">
      <c r="A30" s="3" t="s">
        <v>2682</v>
      </c>
    </row>
    <row r="31" spans="1:4">
      <c r="A31" s="4" t="s">
        <v>102</v>
      </c>
      <c r="B31" s="5" t="n">
        <v>-9704712</v>
      </c>
      <c r="C31" s="5" t="n">
        <v>-10219138</v>
      </c>
      <c r="D31" s="5" t="n">
        <v>-8663707</v>
      </c>
    </row>
    <row r="32" spans="1:4">
      <c r="A32" s="4" t="s">
        <v>2692</v>
      </c>
    </row>
    <row r="33" spans="1:4">
      <c r="A33" s="3" t="s">
        <v>2682</v>
      </c>
    </row>
    <row r="34" spans="1:4">
      <c r="A34" s="4" t="s">
        <v>102</v>
      </c>
      <c r="B34" s="5" t="n">
        <v>-138749</v>
      </c>
      <c r="C34" s="5" t="n">
        <v>-148918</v>
      </c>
      <c r="D34" s="5" t="n">
        <v>-125153</v>
      </c>
    </row>
    <row r="35" spans="1:4">
      <c r="A35" s="4" t="s">
        <v>2693</v>
      </c>
    </row>
    <row r="36" spans="1:4">
      <c r="A36" s="3" t="s">
        <v>2682</v>
      </c>
    </row>
    <row r="37" spans="1:4">
      <c r="A37" s="4" t="s">
        <v>102</v>
      </c>
      <c r="B37" s="5" t="n">
        <v>-31427</v>
      </c>
      <c r="C37" s="5" t="n">
        <v>-36562</v>
      </c>
      <c r="D37" s="5" t="n">
        <v>-33798</v>
      </c>
    </row>
    <row r="38" spans="1:4">
      <c r="A38" s="4" t="s">
        <v>2694</v>
      </c>
    </row>
    <row r="39" spans="1:4">
      <c r="A39" s="3" t="s">
        <v>2682</v>
      </c>
    </row>
    <row r="40" spans="1:4">
      <c r="A40" s="4" t="s">
        <v>102</v>
      </c>
      <c r="B40" s="6" t="s">
        <v>2695</v>
      </c>
      <c r="C40" s="6" t="s">
        <v>2696</v>
      </c>
      <c r="D40" s="6" t="s">
        <v>2697</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1</v>
      </c>
      <c r="B1" s="2" t="s">
        <v>1</v>
      </c>
    </row>
    <row r="2" spans="1:2">
      <c r="B2" s="2" t="s">
        <v>42</v>
      </c>
    </row>
    <row r="3" spans="1:2">
      <c r="A3" s="3" t="s">
        <v>322</v>
      </c>
    </row>
    <row r="4" spans="1:2">
      <c r="A4" s="4" t="s">
        <v>64</v>
      </c>
      <c r="B4" s="4" t="s">
        <v>323</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698</v>
      </c>
      <c r="B1" s="2" t="s">
        <v>1</v>
      </c>
    </row>
    <row r="2" spans="1:4">
      <c r="B2" s="2" t="s">
        <v>42</v>
      </c>
      <c r="C2" s="2" t="s">
        <v>43</v>
      </c>
      <c r="D2" s="2" t="s">
        <v>100</v>
      </c>
    </row>
    <row r="3" spans="1:4">
      <c r="A3" s="3" t="s">
        <v>2682</v>
      </c>
    </row>
    <row r="4" spans="1:4">
      <c r="A4" s="4" t="s">
        <v>102</v>
      </c>
      <c r="B4" s="6" t="s">
        <v>103</v>
      </c>
      <c r="C4" s="6" t="s">
        <v>104</v>
      </c>
      <c r="D4" s="6" t="s">
        <v>105</v>
      </c>
    </row>
    <row r="5" spans="1:4">
      <c r="A5" s="4" t="s">
        <v>1221</v>
      </c>
    </row>
    <row r="6" spans="1:4">
      <c r="A6" s="3" t="s">
        <v>2682</v>
      </c>
    </row>
    <row r="7" spans="1:4">
      <c r="A7" s="4" t="s">
        <v>102</v>
      </c>
      <c r="B7" s="5" t="n">
        <v>28523327</v>
      </c>
      <c r="C7" s="5" t="n">
        <v>31801222</v>
      </c>
      <c r="D7" s="5" t="n">
        <v>26147559</v>
      </c>
    </row>
    <row r="8" spans="1:4">
      <c r="A8" s="4" t="s">
        <v>1223</v>
      </c>
    </row>
    <row r="9" spans="1:4">
      <c r="A9" s="3" t="s">
        <v>2682</v>
      </c>
    </row>
    <row r="10" spans="1:4">
      <c r="A10" s="4" t="s">
        <v>102</v>
      </c>
      <c r="B10" s="5" t="n">
        <v>9416558</v>
      </c>
      <c r="C10" s="5" t="n">
        <v>9887701</v>
      </c>
      <c r="D10" s="5" t="n">
        <v>8539972</v>
      </c>
    </row>
    <row r="11" spans="1:4">
      <c r="A11" s="4" t="s">
        <v>1222</v>
      </c>
    </row>
    <row r="12" spans="1:4">
      <c r="A12" s="3" t="s">
        <v>2682</v>
      </c>
    </row>
    <row r="13" spans="1:4">
      <c r="A13" s="4" t="s">
        <v>102</v>
      </c>
      <c r="B13" s="5" t="n">
        <v>2335198</v>
      </c>
      <c r="C13" s="5" t="n">
        <v>4168140</v>
      </c>
      <c r="D13" s="5" t="n">
        <v>3408385</v>
      </c>
    </row>
    <row r="14" spans="1:4">
      <c r="A14" s="4" t="s">
        <v>2699</v>
      </c>
    </row>
    <row r="15" spans="1:4">
      <c r="A15" s="3" t="s">
        <v>2682</v>
      </c>
    </row>
    <row r="16" spans="1:4">
      <c r="A16" s="4" t="s">
        <v>102</v>
      </c>
      <c r="B16" s="5" t="n">
        <v>1162432</v>
      </c>
      <c r="C16" s="5" t="n">
        <v>756069</v>
      </c>
      <c r="D16" s="5" t="n">
        <v>542866</v>
      </c>
    </row>
    <row r="17" spans="1:4">
      <c r="A17" s="4" t="s">
        <v>671</v>
      </c>
    </row>
    <row r="18" spans="1:4">
      <c r="A18" s="3" t="s">
        <v>2682</v>
      </c>
    </row>
    <row r="19" spans="1:4">
      <c r="A19" s="4" t="s">
        <v>102</v>
      </c>
      <c r="B19" s="5" t="n">
        <v>1157431</v>
      </c>
      <c r="C19" s="5" t="n">
        <v>1385482</v>
      </c>
      <c r="D19" s="5" t="n">
        <v>1192287</v>
      </c>
    </row>
    <row r="20" spans="1:4">
      <c r="A20" s="4" t="s">
        <v>669</v>
      </c>
    </row>
    <row r="21" spans="1:4">
      <c r="A21" s="3" t="s">
        <v>2682</v>
      </c>
    </row>
    <row r="22" spans="1:4">
      <c r="A22" s="4" t="s">
        <v>102</v>
      </c>
      <c r="B22" s="5" t="n">
        <v>1104044</v>
      </c>
      <c r="C22" s="5" t="n">
        <v>1166191</v>
      </c>
      <c r="D22" s="5" t="n">
        <v>1336440</v>
      </c>
    </row>
    <row r="23" spans="1:4">
      <c r="A23" s="4" t="s">
        <v>2700</v>
      </c>
    </row>
    <row r="24" spans="1:4">
      <c r="A24" s="3" t="s">
        <v>2682</v>
      </c>
    </row>
    <row r="25" spans="1:4">
      <c r="A25" s="4" t="s">
        <v>102</v>
      </c>
      <c r="B25" s="5" t="n">
        <v>759189</v>
      </c>
      <c r="C25" s="5" t="n">
        <v>315254</v>
      </c>
      <c r="D25" s="5" t="n">
        <v>415729</v>
      </c>
    </row>
    <row r="26" spans="1:4">
      <c r="A26" s="4" t="s">
        <v>2701</v>
      </c>
    </row>
    <row r="27" spans="1:4">
      <c r="A27" s="3" t="s">
        <v>2682</v>
      </c>
    </row>
    <row r="28" spans="1:4">
      <c r="A28" s="4" t="s">
        <v>102</v>
      </c>
      <c r="B28" s="5" t="n">
        <v>690422</v>
      </c>
      <c r="C28" s="5" t="n">
        <v>650605</v>
      </c>
      <c r="D28" s="5" t="n">
        <v>604546</v>
      </c>
    </row>
    <row r="29" spans="1:4">
      <c r="A29" s="4" t="s">
        <v>702</v>
      </c>
    </row>
    <row r="30" spans="1:4">
      <c r="A30" s="3" t="s">
        <v>2682</v>
      </c>
    </row>
    <row r="31" spans="1:4">
      <c r="A31" s="4" t="s">
        <v>102</v>
      </c>
      <c r="B31" s="5" t="n">
        <v>610454</v>
      </c>
      <c r="C31" s="5" t="n">
        <v>686646</v>
      </c>
      <c r="D31" s="5" t="n">
        <v>554237</v>
      </c>
    </row>
    <row r="32" spans="1:4">
      <c r="A32" s="4" t="s">
        <v>2702</v>
      </c>
    </row>
    <row r="33" spans="1:4">
      <c r="A33" s="3" t="s">
        <v>2682</v>
      </c>
    </row>
    <row r="34" spans="1:4">
      <c r="A34" s="4" t="s">
        <v>102</v>
      </c>
      <c r="B34" s="5" t="n">
        <v>551967</v>
      </c>
      <c r="C34" s="5" t="n">
        <v>540495</v>
      </c>
      <c r="D34" s="5" t="n">
        <v>493654</v>
      </c>
    </row>
    <row r="35" spans="1:4">
      <c r="A35" s="4" t="s">
        <v>2703</v>
      </c>
    </row>
    <row r="36" spans="1:4">
      <c r="A36" s="3" t="s">
        <v>2682</v>
      </c>
    </row>
    <row r="37" spans="1:4">
      <c r="A37" s="4" t="s">
        <v>102</v>
      </c>
      <c r="B37" s="5" t="n">
        <v>542209</v>
      </c>
      <c r="C37" s="5" t="n">
        <v>884233</v>
      </c>
      <c r="D37" s="5" t="n">
        <v>692558</v>
      </c>
    </row>
    <row r="38" spans="1:4">
      <c r="A38" s="4" t="s">
        <v>2704</v>
      </c>
    </row>
    <row r="39" spans="1:4">
      <c r="A39" s="3" t="s">
        <v>2682</v>
      </c>
    </row>
    <row r="40" spans="1:4">
      <c r="A40" s="4" t="s">
        <v>102</v>
      </c>
      <c r="B40" s="5" t="n">
        <v>526768</v>
      </c>
      <c r="C40" s="5" t="n">
        <v>546524</v>
      </c>
      <c r="D40" s="5" t="n">
        <v>247007</v>
      </c>
    </row>
    <row r="41" spans="1:4">
      <c r="A41" s="4" t="s">
        <v>695</v>
      </c>
    </row>
    <row r="42" spans="1:4">
      <c r="A42" s="3" t="s">
        <v>2682</v>
      </c>
    </row>
    <row r="43" spans="1:4">
      <c r="A43" s="4" t="s">
        <v>102</v>
      </c>
      <c r="B43" s="5" t="n">
        <v>516409</v>
      </c>
      <c r="C43" s="5" t="n">
        <v>293315</v>
      </c>
      <c r="D43" s="5" t="n">
        <v>333134</v>
      </c>
    </row>
    <row r="44" spans="1:4">
      <c r="A44" s="4" t="s">
        <v>2705</v>
      </c>
    </row>
    <row r="45" spans="1:4">
      <c r="A45" s="3" t="s">
        <v>2682</v>
      </c>
    </row>
    <row r="46" spans="1:4">
      <c r="A46" s="4" t="s">
        <v>102</v>
      </c>
      <c r="B46" s="5" t="n">
        <v>359937</v>
      </c>
      <c r="C46" s="5" t="n">
        <v>366328</v>
      </c>
      <c r="D46" s="5" t="n">
        <v>202830</v>
      </c>
    </row>
    <row r="47" spans="1:4">
      <c r="A47" s="4" t="s">
        <v>2706</v>
      </c>
    </row>
    <row r="48" spans="1:4">
      <c r="A48" s="3" t="s">
        <v>2682</v>
      </c>
    </row>
    <row r="49" spans="1:4">
      <c r="A49" s="4" t="s">
        <v>102</v>
      </c>
      <c r="B49" s="5" t="n">
        <v>359049</v>
      </c>
      <c r="C49" s="5" t="n">
        <v>155571</v>
      </c>
      <c r="D49" s="5" t="n">
        <v>122251</v>
      </c>
    </row>
    <row r="50" spans="1:4">
      <c r="A50" s="4" t="s">
        <v>2707</v>
      </c>
    </row>
    <row r="51" spans="1:4">
      <c r="A51" s="3" t="s">
        <v>2682</v>
      </c>
    </row>
    <row r="52" spans="1:4">
      <c r="A52" s="4" t="s">
        <v>102</v>
      </c>
      <c r="B52" s="5" t="n">
        <v>344433</v>
      </c>
      <c r="C52" s="5" t="n">
        <v>329458</v>
      </c>
      <c r="D52" s="5" t="n">
        <v>282854</v>
      </c>
    </row>
    <row r="53" spans="1:4">
      <c r="A53" s="4" t="s">
        <v>2708</v>
      </c>
    </row>
    <row r="54" spans="1:4">
      <c r="A54" s="3" t="s">
        <v>2682</v>
      </c>
    </row>
    <row r="55" spans="1:4">
      <c r="A55" s="4" t="s">
        <v>102</v>
      </c>
      <c r="B55" s="5" t="n">
        <v>296601</v>
      </c>
      <c r="C55" s="5" t="n">
        <v>270062</v>
      </c>
      <c r="D55" s="5" t="n">
        <v>256911</v>
      </c>
    </row>
    <row r="56" spans="1:4">
      <c r="A56" s="4" t="s">
        <v>2709</v>
      </c>
    </row>
    <row r="57" spans="1:4">
      <c r="A57" s="3" t="s">
        <v>2682</v>
      </c>
    </row>
    <row r="58" spans="1:4">
      <c r="A58" s="4" t="s">
        <v>102</v>
      </c>
      <c r="B58" s="5" t="n">
        <v>279900</v>
      </c>
      <c r="C58" s="5" t="n">
        <v>314517</v>
      </c>
      <c r="D58" s="5" t="n">
        <v>339430</v>
      </c>
    </row>
    <row r="59" spans="1:4">
      <c r="A59" s="4" t="s">
        <v>2710</v>
      </c>
    </row>
    <row r="60" spans="1:4">
      <c r="A60" s="3" t="s">
        <v>2682</v>
      </c>
    </row>
    <row r="61" spans="1:4">
      <c r="A61" s="4" t="s">
        <v>102</v>
      </c>
      <c r="B61" s="5" t="n">
        <v>240579</v>
      </c>
      <c r="C61" s="5" t="n">
        <v>245208</v>
      </c>
      <c r="D61" s="5" t="n">
        <v>126956</v>
      </c>
    </row>
    <row r="62" spans="1:4">
      <c r="A62" s="4" t="s">
        <v>2711</v>
      </c>
    </row>
    <row r="63" spans="1:4">
      <c r="A63" s="3" t="s">
        <v>2682</v>
      </c>
    </row>
    <row r="64" spans="1:4">
      <c r="A64" s="4" t="s">
        <v>102</v>
      </c>
      <c r="B64" s="5" t="n">
        <v>231848</v>
      </c>
      <c r="C64" s="5" t="n">
        <v>250048</v>
      </c>
      <c r="D64" s="5" t="n">
        <v>163862</v>
      </c>
    </row>
    <row r="65" spans="1:4">
      <c r="A65" s="4" t="s">
        <v>2712</v>
      </c>
    </row>
    <row r="66" spans="1:4">
      <c r="A66" s="3" t="s">
        <v>2682</v>
      </c>
    </row>
    <row r="67" spans="1:4">
      <c r="A67" s="4" t="s">
        <v>102</v>
      </c>
      <c r="B67" s="5" t="n">
        <v>225986</v>
      </c>
      <c r="C67" s="5" t="n">
        <v>135094</v>
      </c>
      <c r="D67" s="5" t="n">
        <v>166314</v>
      </c>
    </row>
    <row r="68" spans="1:4">
      <c r="A68" s="4" t="s">
        <v>2713</v>
      </c>
    </row>
    <row r="69" spans="1:4">
      <c r="A69" s="3" t="s">
        <v>2682</v>
      </c>
    </row>
    <row r="70" spans="1:4">
      <c r="A70" s="4" t="s">
        <v>102</v>
      </c>
      <c r="B70" s="5" t="n">
        <v>201635</v>
      </c>
      <c r="C70" s="5" t="n">
        <v>290453</v>
      </c>
      <c r="D70" s="5" t="n">
        <v>235612</v>
      </c>
    </row>
    <row r="71" spans="1:4">
      <c r="A71" s="4" t="s">
        <v>2714</v>
      </c>
    </row>
    <row r="72" spans="1:4">
      <c r="A72" s="3" t="s">
        <v>2682</v>
      </c>
    </row>
    <row r="73" spans="1:4">
      <c r="A73" s="4" t="s">
        <v>102</v>
      </c>
      <c r="B73" s="5" t="n">
        <v>200563</v>
      </c>
      <c r="C73" s="5" t="n">
        <v>260449</v>
      </c>
      <c r="D73" s="5" t="n">
        <v>231716</v>
      </c>
    </row>
    <row r="74" spans="1:4">
      <c r="A74" s="4" t="s">
        <v>2715</v>
      </c>
    </row>
    <row r="75" spans="1:4">
      <c r="A75" s="3" t="s">
        <v>2682</v>
      </c>
    </row>
    <row r="76" spans="1:4">
      <c r="A76" s="4" t="s">
        <v>102</v>
      </c>
      <c r="B76" s="5" t="n">
        <v>200370</v>
      </c>
      <c r="C76" s="5" t="n">
        <v>363497</v>
      </c>
      <c r="D76" s="5" t="n">
        <v>340396</v>
      </c>
    </row>
    <row r="77" spans="1:4">
      <c r="A77" s="4" t="s">
        <v>2716</v>
      </c>
    </row>
    <row r="78" spans="1:4">
      <c r="A78" s="3" t="s">
        <v>2682</v>
      </c>
    </row>
    <row r="79" spans="1:4">
      <c r="A79" s="4" t="s">
        <v>102</v>
      </c>
      <c r="B79" s="5" t="n">
        <v>194859</v>
      </c>
      <c r="C79" s="5" t="n">
        <v>214959</v>
      </c>
      <c r="D79" s="5" t="n">
        <v>174783</v>
      </c>
    </row>
    <row r="80" spans="1:4">
      <c r="A80" s="4" t="s">
        <v>2717</v>
      </c>
    </row>
    <row r="81" spans="1:4">
      <c r="A81" s="3" t="s">
        <v>2682</v>
      </c>
    </row>
    <row r="82" spans="1:4">
      <c r="A82" s="4" t="s">
        <v>102</v>
      </c>
      <c r="B82" s="5" t="n">
        <v>191593</v>
      </c>
      <c r="C82" s="5" t="n">
        <v>274566</v>
      </c>
      <c r="D82" s="5" t="n">
        <v>301692</v>
      </c>
    </row>
    <row r="83" spans="1:4">
      <c r="A83" s="4" t="s">
        <v>2718</v>
      </c>
    </row>
    <row r="84" spans="1:4">
      <c r="A84" s="3" t="s">
        <v>2682</v>
      </c>
    </row>
    <row r="85" spans="1:4">
      <c r="A85" s="4" t="s">
        <v>102</v>
      </c>
      <c r="B85" s="5" t="n">
        <v>179648</v>
      </c>
      <c r="C85" s="5" t="n">
        <v>122230</v>
      </c>
      <c r="D85" s="5" t="n">
        <v>324222</v>
      </c>
    </row>
    <row r="86" spans="1:4">
      <c r="A86" s="4" t="s">
        <v>2719</v>
      </c>
    </row>
    <row r="87" spans="1:4">
      <c r="A87" s="3" t="s">
        <v>2682</v>
      </c>
    </row>
    <row r="88" spans="1:4">
      <c r="A88" s="4" t="s">
        <v>102</v>
      </c>
      <c r="B88" s="5" t="n">
        <v>119070</v>
      </c>
      <c r="C88" s="5" t="n">
        <v>313857</v>
      </c>
      <c r="D88" s="5" t="n">
        <v>316134</v>
      </c>
    </row>
    <row r="89" spans="1:4">
      <c r="A89" s="4" t="s">
        <v>1210</v>
      </c>
    </row>
    <row r="90" spans="1:4">
      <c r="A90" s="3" t="s">
        <v>2682</v>
      </c>
    </row>
    <row r="91" spans="1:4">
      <c r="A91" s="4" t="s">
        <v>102</v>
      </c>
      <c r="B91" s="6" t="s">
        <v>2720</v>
      </c>
      <c r="C91" s="6" t="s">
        <v>2721</v>
      </c>
      <c r="D91" s="6" t="s">
        <v>2722</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723</v>
      </c>
      <c r="B1" s="2" t="s">
        <v>1</v>
      </c>
    </row>
    <row r="2" spans="1:4">
      <c r="B2" s="2" t="s">
        <v>42</v>
      </c>
      <c r="C2" s="2" t="s">
        <v>43</v>
      </c>
      <c r="D2" s="2" t="s">
        <v>100</v>
      </c>
    </row>
    <row r="3" spans="1:4">
      <c r="A3" s="3" t="s">
        <v>2682</v>
      </c>
    </row>
    <row r="4" spans="1:4">
      <c r="A4" s="4" t="s">
        <v>102</v>
      </c>
      <c r="B4" s="6" t="s">
        <v>103</v>
      </c>
      <c r="C4" s="6" t="s">
        <v>104</v>
      </c>
      <c r="D4" s="6" t="s">
        <v>105</v>
      </c>
    </row>
    <row r="5" spans="1:4">
      <c r="A5" s="4" t="s">
        <v>2724</v>
      </c>
    </row>
    <row r="6" spans="1:4">
      <c r="A6" s="3" t="s">
        <v>2682</v>
      </c>
    </row>
    <row r="7" spans="1:4">
      <c r="A7" s="4" t="s">
        <v>102</v>
      </c>
      <c r="B7" s="5" t="n">
        <v>34287597</v>
      </c>
      <c r="C7" s="5" t="n">
        <v>37979148</v>
      </c>
      <c r="D7" s="5" t="n">
        <v>33105714</v>
      </c>
    </row>
    <row r="8" spans="1:4">
      <c r="A8" s="4" t="s">
        <v>2725</v>
      </c>
    </row>
    <row r="9" spans="1:4">
      <c r="A9" s="3" t="s">
        <v>2682</v>
      </c>
    </row>
    <row r="10" spans="1:4">
      <c r="A10" s="4" t="s">
        <v>102</v>
      </c>
      <c r="B10" s="5" t="n">
        <v>3743581</v>
      </c>
      <c r="C10" s="5" t="n">
        <v>4283709</v>
      </c>
      <c r="D10" s="5" t="n">
        <v>3351805</v>
      </c>
    </row>
    <row r="11" spans="1:4">
      <c r="A11" s="4" t="s">
        <v>2726</v>
      </c>
    </row>
    <row r="12" spans="1:4">
      <c r="A12" s="3" t="s">
        <v>2682</v>
      </c>
    </row>
    <row r="13" spans="1:4">
      <c r="A13" s="4" t="s">
        <v>102</v>
      </c>
      <c r="B13" s="5" t="n">
        <v>2692778</v>
      </c>
      <c r="C13" s="5" t="n">
        <v>3167390</v>
      </c>
      <c r="D13" s="5" t="n">
        <v>3066879</v>
      </c>
    </row>
    <row r="14" spans="1:4">
      <c r="A14" s="4" t="s">
        <v>2727</v>
      </c>
    </row>
    <row r="15" spans="1:4">
      <c r="A15" s="3" t="s">
        <v>2682</v>
      </c>
    </row>
    <row r="16" spans="1:4">
      <c r="A16" s="4" t="s">
        <v>102</v>
      </c>
      <c r="B16" s="5" t="n">
        <v>2503667</v>
      </c>
      <c r="C16" s="5" t="n">
        <v>2785400</v>
      </c>
      <c r="D16" s="5" t="n">
        <v>2683406</v>
      </c>
    </row>
    <row r="17" spans="1:4">
      <c r="A17" s="4" t="s">
        <v>2728</v>
      </c>
    </row>
    <row r="18" spans="1:4">
      <c r="A18" s="3" t="s">
        <v>2682</v>
      </c>
    </row>
    <row r="19" spans="1:4">
      <c r="A19" s="4" t="s">
        <v>102</v>
      </c>
      <c r="B19" s="5" t="n">
        <v>2319253</v>
      </c>
      <c r="C19" s="5" t="n">
        <v>2928993</v>
      </c>
      <c r="D19" s="5" t="n">
        <v>2433360</v>
      </c>
    </row>
    <row r="20" spans="1:4">
      <c r="A20" s="4" t="s">
        <v>2729</v>
      </c>
    </row>
    <row r="21" spans="1:4">
      <c r="A21" s="3" t="s">
        <v>2682</v>
      </c>
    </row>
    <row r="22" spans="1:4">
      <c r="A22" s="4" t="s">
        <v>102</v>
      </c>
      <c r="B22" s="5" t="n">
        <v>1609264</v>
      </c>
      <c r="C22" s="5" t="n">
        <v>2023465</v>
      </c>
      <c r="D22" s="5" t="n">
        <v>1819387</v>
      </c>
    </row>
    <row r="23" spans="1:4">
      <c r="A23" s="4" t="s">
        <v>2730</v>
      </c>
    </row>
    <row r="24" spans="1:4">
      <c r="A24" s="3" t="s">
        <v>2682</v>
      </c>
    </row>
    <row r="25" spans="1:4">
      <c r="A25" s="4" t="s">
        <v>102</v>
      </c>
      <c r="B25" s="5" t="n">
        <v>723469</v>
      </c>
      <c r="C25" s="5" t="n">
        <v>909409</v>
      </c>
      <c r="D25" s="5" t="n">
        <v>578482</v>
      </c>
    </row>
    <row r="26" spans="1:4">
      <c r="A26" s="4" t="s">
        <v>2731</v>
      </c>
    </row>
    <row r="27" spans="1:4">
      <c r="A27" s="3" t="s">
        <v>2682</v>
      </c>
    </row>
    <row r="28" spans="1:4">
      <c r="A28" s="4" t="s">
        <v>102</v>
      </c>
      <c r="B28" s="5" t="n">
        <v>505804</v>
      </c>
      <c r="C28" s="5" t="n">
        <v>476311</v>
      </c>
      <c r="D28" s="5" t="n">
        <v>135165</v>
      </c>
    </row>
    <row r="29" spans="1:4">
      <c r="A29" s="4" t="s">
        <v>2732</v>
      </c>
    </row>
    <row r="30" spans="1:4">
      <c r="A30" s="3" t="s">
        <v>2682</v>
      </c>
    </row>
    <row r="31" spans="1:4">
      <c r="A31" s="4" t="s">
        <v>102</v>
      </c>
      <c r="B31" s="5" t="n">
        <v>676044</v>
      </c>
      <c r="C31" s="5" t="n">
        <v>248313</v>
      </c>
      <c r="D31" s="5" t="n">
        <v>401455</v>
      </c>
    </row>
    <row r="32" spans="1:4">
      <c r="A32" s="4" t="s">
        <v>1210</v>
      </c>
    </row>
    <row r="33" spans="1:4">
      <c r="A33" s="3" t="s">
        <v>2682</v>
      </c>
    </row>
    <row r="34" spans="1:4">
      <c r="A34" s="4" t="s">
        <v>102</v>
      </c>
      <c r="B34" s="6" t="s">
        <v>2733</v>
      </c>
      <c r="C34" s="6" t="s">
        <v>2734</v>
      </c>
      <c r="D34" s="6" t="s">
        <v>2735</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16"/>
  </cols>
  <sheetData>
    <row r="1" spans="1:2">
      <c r="A1" s="1" t="s">
        <v>2736</v>
      </c>
      <c r="B1" s="2" t="s">
        <v>1</v>
      </c>
    </row>
    <row r="2" spans="1:2">
      <c r="B2" s="2" t="s">
        <v>42</v>
      </c>
    </row>
    <row r="3" spans="1:2">
      <c r="A3" s="3" t="s">
        <v>2737</v>
      </c>
    </row>
    <row r="4" spans="1:2">
      <c r="A4" s="4" t="s">
        <v>2738</v>
      </c>
      <c r="B4" s="4" t="s">
        <v>807</v>
      </c>
    </row>
    <row r="5" spans="1:2">
      <c r="A5" s="4" t="s">
        <v>2739</v>
      </c>
    </row>
    <row r="6" spans="1:2">
      <c r="A6" s="3" t="s">
        <v>2737</v>
      </c>
    </row>
    <row r="7" spans="1:2">
      <c r="A7" s="4" t="s">
        <v>2738</v>
      </c>
      <c r="B7" s="4" t="s">
        <v>2740</v>
      </c>
    </row>
  </sheetData>
  <mergeCells count="1">
    <mergeCell ref="A1:A2"/>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741</v>
      </c>
      <c r="B1" s="2" t="s">
        <v>1</v>
      </c>
    </row>
    <row r="2" spans="1:3">
      <c r="B2" s="2" t="s">
        <v>42</v>
      </c>
      <c r="C2" s="2" t="s">
        <v>43</v>
      </c>
    </row>
    <row r="3" spans="1:3">
      <c r="A3" s="3" t="s">
        <v>389</v>
      </c>
    </row>
    <row r="4" spans="1:3">
      <c r="A4" s="4" t="s">
        <v>2742</v>
      </c>
      <c r="B4" s="4" t="s">
        <v>678</v>
      </c>
    </row>
    <row r="5" spans="1:3">
      <c r="A5" s="4" t="s">
        <v>2743</v>
      </c>
      <c r="B5" s="4" t="s">
        <v>2214</v>
      </c>
    </row>
    <row r="6" spans="1:3">
      <c r="A6" s="4" t="s">
        <v>2744</v>
      </c>
      <c r="B6" s="6" t="s">
        <v>2745</v>
      </c>
      <c r="C6" s="6" t="s">
        <v>2746</v>
      </c>
    </row>
  </sheetData>
  <mergeCells count="2">
    <mergeCell ref="A1:A2"/>
    <mergeCell ref="B1:C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5"/>
  </cols>
  <sheetData>
    <row r="1" spans="1:5">
      <c r="A1" s="1" t="s">
        <v>2747</v>
      </c>
      <c r="C1" s="2" t="s">
        <v>1</v>
      </c>
    </row>
    <row r="2" spans="1:5">
      <c r="C2" s="2" t="s">
        <v>42</v>
      </c>
      <c r="D2" s="2" t="s">
        <v>43</v>
      </c>
      <c r="E2" s="2" t="s">
        <v>100</v>
      </c>
    </row>
    <row r="3" spans="1:5">
      <c r="A3" s="3" t="s">
        <v>2748</v>
      </c>
    </row>
    <row r="4" spans="1:5">
      <c r="A4" s="4" t="s">
        <v>394</v>
      </c>
      <c r="C4" s="6" t="s">
        <v>2749</v>
      </c>
      <c r="D4" s="6" t="s">
        <v>2750</v>
      </c>
      <c r="E4" s="6" t="s">
        <v>2751</v>
      </c>
    </row>
    <row r="5" spans="1:5">
      <c r="A5" s="4" t="s">
        <v>2752</v>
      </c>
    </row>
    <row r="6" spans="1:5">
      <c r="A6" s="3" t="s">
        <v>2748</v>
      </c>
    </row>
    <row r="7" spans="1:5">
      <c r="A7" s="4" t="s">
        <v>394</v>
      </c>
      <c r="C7" s="5" t="n">
        <v>1904206</v>
      </c>
      <c r="D7" s="5" t="n">
        <v>235919</v>
      </c>
    </row>
    <row r="8" spans="1:5">
      <c r="A8" s="4" t="s">
        <v>2753</v>
      </c>
    </row>
    <row r="9" spans="1:5">
      <c r="A9" s="3" t="s">
        <v>2748</v>
      </c>
    </row>
    <row r="10" spans="1:5">
      <c r="A10" s="4" t="s">
        <v>394</v>
      </c>
      <c r="B10" s="4" t="s">
        <v>656</v>
      </c>
      <c r="C10" s="5" t="n">
        <v>375020</v>
      </c>
      <c r="D10" s="5" t="n">
        <v>386020</v>
      </c>
    </row>
    <row r="11" spans="1:5">
      <c r="A11" s="4" t="s">
        <v>2754</v>
      </c>
    </row>
    <row r="12" spans="1:5">
      <c r="A12" s="3" t="s">
        <v>2748</v>
      </c>
    </row>
    <row r="13" spans="1:5">
      <c r="A13" s="4" t="s">
        <v>394</v>
      </c>
      <c r="C13" s="5" t="n">
        <v>18286</v>
      </c>
      <c r="D13" s="5" t="n">
        <v>100876</v>
      </c>
    </row>
    <row r="14" spans="1:5">
      <c r="A14" s="4" t="s">
        <v>2755</v>
      </c>
    </row>
    <row r="15" spans="1:5">
      <c r="A15" s="3" t="s">
        <v>2748</v>
      </c>
    </row>
    <row r="16" spans="1:5">
      <c r="A16" s="4" t="s">
        <v>394</v>
      </c>
      <c r="C16" s="5" t="n">
        <v>11140</v>
      </c>
      <c r="D16" s="5" t="n">
        <v>93814</v>
      </c>
    </row>
    <row r="17" spans="1:5">
      <c r="A17" s="4" t="s">
        <v>2756</v>
      </c>
    </row>
    <row r="18" spans="1:5">
      <c r="A18" s="3" t="s">
        <v>2748</v>
      </c>
    </row>
    <row r="19" spans="1:5">
      <c r="A19" s="4" t="s">
        <v>394</v>
      </c>
      <c r="C19" s="5" t="n">
        <v>3094</v>
      </c>
      <c r="D19" s="5" t="n">
        <v>46179</v>
      </c>
    </row>
    <row r="20" spans="1:5">
      <c r="A20" s="4" t="s">
        <v>2757</v>
      </c>
    </row>
    <row r="21" spans="1:5">
      <c r="A21" s="3" t="s">
        <v>2748</v>
      </c>
    </row>
    <row r="22" spans="1:5">
      <c r="A22" s="4" t="s">
        <v>394</v>
      </c>
      <c r="C22" s="5" t="n">
        <v>-3383067</v>
      </c>
    </row>
    <row r="23" spans="1:5">
      <c r="A23" s="4" t="s">
        <v>2758</v>
      </c>
    </row>
    <row r="24" spans="1:5">
      <c r="A24" s="3" t="s">
        <v>2748</v>
      </c>
    </row>
    <row r="25" spans="1:5">
      <c r="A25" s="4" t="s">
        <v>394</v>
      </c>
      <c r="C25" s="5" t="n">
        <v>-158320</v>
      </c>
      <c r="D25" s="5" t="n">
        <v>-44420</v>
      </c>
      <c r="E25" s="5" t="n">
        <v>-205929</v>
      </c>
    </row>
    <row r="26" spans="1:5">
      <c r="A26" s="4" t="s">
        <v>2759</v>
      </c>
    </row>
    <row r="27" spans="1:5">
      <c r="A27" s="3" t="s">
        <v>2748</v>
      </c>
    </row>
    <row r="28" spans="1:5">
      <c r="A28" s="4" t="s">
        <v>394</v>
      </c>
      <c r="C28" s="5" t="n">
        <v>-141536</v>
      </c>
      <c r="D28" s="5" t="n">
        <v>-89396</v>
      </c>
      <c r="E28" s="5" t="n">
        <v>-102466</v>
      </c>
    </row>
    <row r="29" spans="1:5">
      <c r="A29" s="4" t="s">
        <v>2760</v>
      </c>
    </row>
    <row r="30" spans="1:5">
      <c r="A30" s="3" t="s">
        <v>2748</v>
      </c>
    </row>
    <row r="31" spans="1:5">
      <c r="A31" s="4" t="s">
        <v>394</v>
      </c>
      <c r="C31" s="5" t="n">
        <v>-136135</v>
      </c>
      <c r="D31" s="5" t="n">
        <v>-83280</v>
      </c>
      <c r="E31" s="5" t="n">
        <v>-119919</v>
      </c>
    </row>
    <row r="32" spans="1:5">
      <c r="A32" s="4" t="s">
        <v>2761</v>
      </c>
    </row>
    <row r="33" spans="1:5">
      <c r="A33" s="3" t="s">
        <v>2748</v>
      </c>
    </row>
    <row r="34" spans="1:5">
      <c r="A34" s="4" t="s">
        <v>394</v>
      </c>
      <c r="C34" s="5" t="n">
        <v>-108192</v>
      </c>
      <c r="D34" s="5" t="n">
        <v>-91380</v>
      </c>
    </row>
    <row r="35" spans="1:5">
      <c r="A35" s="4" t="s">
        <v>2762</v>
      </c>
    </row>
    <row r="36" spans="1:5">
      <c r="A36" s="3" t="s">
        <v>2748</v>
      </c>
    </row>
    <row r="37" spans="1:5">
      <c r="A37" s="4" t="s">
        <v>394</v>
      </c>
      <c r="C37" s="5" t="n">
        <v>-104179</v>
      </c>
      <c r="D37" s="5" t="n">
        <v>-49487</v>
      </c>
    </row>
    <row r="38" spans="1:5">
      <c r="A38" s="4" t="s">
        <v>2763</v>
      </c>
    </row>
    <row r="39" spans="1:5">
      <c r="A39" s="3" t="s">
        <v>2748</v>
      </c>
    </row>
    <row r="40" spans="1:5">
      <c r="A40" s="4" t="s">
        <v>394</v>
      </c>
      <c r="C40" s="5" t="n">
        <v>-415513</v>
      </c>
      <c r="D40" s="5" t="n">
        <v>-196750</v>
      </c>
      <c r="E40" s="5" t="n">
        <v>-366024</v>
      </c>
    </row>
    <row r="41" spans="1:5">
      <c r="A41" s="4" t="s">
        <v>1210</v>
      </c>
    </row>
    <row r="42" spans="1:5">
      <c r="A42" s="3" t="s">
        <v>2748</v>
      </c>
    </row>
    <row r="43" spans="1:5">
      <c r="A43" s="4" t="s">
        <v>394</v>
      </c>
      <c r="C43" s="5" t="n">
        <v>96688</v>
      </c>
      <c r="D43" s="5" t="n">
        <v>164414</v>
      </c>
      <c r="E43" s="5" t="n">
        <v>38118</v>
      </c>
    </row>
    <row r="44" spans="1:5">
      <c r="A44" s="4" t="s">
        <v>2764</v>
      </c>
    </row>
    <row r="45" spans="1:5">
      <c r="A45" s="3" t="s">
        <v>2748</v>
      </c>
    </row>
    <row r="46" spans="1:5">
      <c r="A46" s="4" t="s">
        <v>394</v>
      </c>
      <c r="E46" s="5" t="n">
        <v>276816</v>
      </c>
    </row>
    <row r="47" spans="1:5">
      <c r="A47" s="4" t="s">
        <v>2765</v>
      </c>
    </row>
    <row r="48" spans="1:5">
      <c r="A48" s="3" t="s">
        <v>2748</v>
      </c>
    </row>
    <row r="49" spans="1:5">
      <c r="A49" s="4" t="s">
        <v>394</v>
      </c>
      <c r="E49" s="5" t="n">
        <v>-375476</v>
      </c>
    </row>
    <row r="50" spans="1:5">
      <c r="A50" s="4" t="s">
        <v>2766</v>
      </c>
    </row>
    <row r="51" spans="1:5">
      <c r="A51" s="3" t="s">
        <v>2748</v>
      </c>
    </row>
    <row r="52" spans="1:5">
      <c r="A52" s="4" t="s">
        <v>394</v>
      </c>
      <c r="C52" s="5" t="n">
        <v>2408434</v>
      </c>
      <c r="D52" s="5" t="n">
        <v>1027222</v>
      </c>
      <c r="E52" s="5" t="n">
        <v>314934</v>
      </c>
    </row>
    <row r="53" spans="1:5">
      <c r="A53" s="4" t="s">
        <v>2767</v>
      </c>
    </row>
    <row r="54" spans="1:5">
      <c r="A54" s="3" t="s">
        <v>2748</v>
      </c>
    </row>
    <row r="55" spans="1:5">
      <c r="A55" s="4" t="s">
        <v>394</v>
      </c>
      <c r="C55" s="6" t="s">
        <v>783</v>
      </c>
      <c r="D55" s="6" t="s">
        <v>784</v>
      </c>
      <c r="E55" s="6" t="s">
        <v>785</v>
      </c>
    </row>
    <row r="56" spans="1:5"/>
    <row r="57" spans="1:5">
      <c r="A57" s="4" t="s">
        <v>656</v>
      </c>
      <c r="B57" s="4" t="s">
        <v>2768</v>
      </c>
    </row>
  </sheetData>
  <mergeCells count="4">
    <mergeCell ref="A1:B2"/>
    <mergeCell ref="C1:E1"/>
    <mergeCell ref="A56:D56"/>
    <mergeCell ref="B57:D57"/>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769</v>
      </c>
      <c r="B1" s="2" t="s">
        <v>1</v>
      </c>
    </row>
    <row r="2" spans="1:3">
      <c r="B2" s="2" t="s">
        <v>42</v>
      </c>
      <c r="C2" s="2" t="s">
        <v>43</v>
      </c>
    </row>
    <row r="3" spans="1:3">
      <c r="A3" s="4" t="s">
        <v>874</v>
      </c>
    </row>
    <row r="4" spans="1:3">
      <c r="A4" s="3" t="s">
        <v>2748</v>
      </c>
    </row>
    <row r="5" spans="1:3">
      <c r="A5" s="4" t="s">
        <v>2770</v>
      </c>
      <c r="B5" s="6" t="s">
        <v>2771</v>
      </c>
      <c r="C5" s="6" t="s">
        <v>2772</v>
      </c>
    </row>
  </sheetData>
  <mergeCells count="2">
    <mergeCell ref="A1:A2"/>
    <mergeCell ref="B1:C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2773</v>
      </c>
      <c r="B1" s="2" t="s">
        <v>1</v>
      </c>
    </row>
    <row r="2" spans="1:4">
      <c r="B2" s="2" t="s">
        <v>42</v>
      </c>
      <c r="C2" s="2" t="s">
        <v>43</v>
      </c>
      <c r="D2" s="2" t="s">
        <v>100</v>
      </c>
    </row>
    <row r="3" spans="1:4">
      <c r="A3" s="3" t="s">
        <v>2774</v>
      </c>
    </row>
    <row r="4" spans="1:4">
      <c r="A4" s="4" t="s">
        <v>119</v>
      </c>
      <c r="B4" s="6" t="s">
        <v>2775</v>
      </c>
      <c r="C4" s="6" t="s">
        <v>2776</v>
      </c>
      <c r="D4" s="6" t="s">
        <v>2777</v>
      </c>
    </row>
    <row r="5" spans="1:4">
      <c r="A5" s="4" t="s">
        <v>118</v>
      </c>
      <c r="B5" s="5" t="n">
        <v>-3882785</v>
      </c>
      <c r="C5" s="5" t="n">
        <v>-3007551</v>
      </c>
      <c r="D5" s="5" t="n">
        <v>-3747217</v>
      </c>
    </row>
    <row r="6" spans="1:4">
      <c r="A6" s="4" t="s">
        <v>120</v>
      </c>
      <c r="B6" s="5" t="n">
        <v>-1724520</v>
      </c>
      <c r="C6" s="5" t="n">
        <v>-2256983</v>
      </c>
      <c r="D6" s="5" t="n">
        <v>-798762</v>
      </c>
    </row>
    <row r="7" spans="1:4">
      <c r="A7" s="4" t="s">
        <v>121</v>
      </c>
      <c r="B7" s="5" t="n">
        <v>-4756751</v>
      </c>
      <c r="C7" s="5" t="n">
        <v>-4675482</v>
      </c>
      <c r="D7" s="5" t="n">
        <v>-3942349</v>
      </c>
    </row>
    <row r="8" spans="1:4">
      <c r="A8" s="4" t="s">
        <v>2778</v>
      </c>
    </row>
    <row r="9" spans="1:4">
      <c r="A9" s="3" t="s">
        <v>2774</v>
      </c>
    </row>
    <row r="10" spans="1:4">
      <c r="A10" s="4" t="s">
        <v>119</v>
      </c>
      <c r="B10" s="5" t="n">
        <v>708542</v>
      </c>
      <c r="C10" s="5" t="n">
        <v>530007</v>
      </c>
      <c r="D10" s="5" t="n">
        <v>512051</v>
      </c>
    </row>
    <row r="11" spans="1:4">
      <c r="A11" s="4" t="s">
        <v>2779</v>
      </c>
    </row>
    <row r="12" spans="1:4">
      <c r="A12" s="3" t="s">
        <v>2774</v>
      </c>
    </row>
    <row r="13" spans="1:4">
      <c r="A13" s="4" t="s">
        <v>118</v>
      </c>
      <c r="B13" s="5" t="n">
        <v>-426171</v>
      </c>
      <c r="C13" s="5" t="n">
        <v>-362072</v>
      </c>
      <c r="D13" s="5" t="n">
        <v>-849461</v>
      </c>
    </row>
    <row r="14" spans="1:4">
      <c r="A14" s="4" t="s">
        <v>2780</v>
      </c>
    </row>
    <row r="15" spans="1:4">
      <c r="A15" s="3" t="s">
        <v>2774</v>
      </c>
    </row>
    <row r="16" spans="1:4">
      <c r="A16" s="4" t="s">
        <v>118</v>
      </c>
      <c r="B16" s="5" t="n">
        <v>2191765</v>
      </c>
      <c r="C16" s="5" t="n">
        <v>2084780</v>
      </c>
      <c r="D16" s="5" t="n">
        <v>2219503</v>
      </c>
    </row>
    <row r="17" spans="1:4">
      <c r="A17" s="4" t="s">
        <v>2781</v>
      </c>
    </row>
    <row r="18" spans="1:4">
      <c r="A18" s="3" t="s">
        <v>2774</v>
      </c>
    </row>
    <row r="19" spans="1:4">
      <c r="A19" s="4" t="s">
        <v>118</v>
      </c>
      <c r="B19" s="5" t="n">
        <v>-232612</v>
      </c>
      <c r="C19" s="5" t="n">
        <v>33429</v>
      </c>
      <c r="D19" s="5" t="n">
        <v>-191101</v>
      </c>
    </row>
    <row r="20" spans="1:4">
      <c r="A20" s="4" t="s">
        <v>2782</v>
      </c>
    </row>
    <row r="21" spans="1:4">
      <c r="A21" s="3" t="s">
        <v>2774</v>
      </c>
    </row>
    <row r="22" spans="1:4">
      <c r="A22" s="4" t="s">
        <v>118</v>
      </c>
      <c r="B22" s="5" t="n">
        <v>80404</v>
      </c>
      <c r="C22" s="5" t="n">
        <v>-141223</v>
      </c>
      <c r="D22" s="5" t="n">
        <v>-137389</v>
      </c>
    </row>
    <row r="23" spans="1:4">
      <c r="A23" s="4" t="s">
        <v>2783</v>
      </c>
    </row>
    <row r="24" spans="1:4">
      <c r="A24" s="3" t="s">
        <v>2774</v>
      </c>
    </row>
    <row r="25" spans="1:4">
      <c r="A25" s="4" t="s">
        <v>118</v>
      </c>
      <c r="B25" s="5" t="n">
        <v>-465000</v>
      </c>
      <c r="C25" s="5" t="n">
        <v>89982</v>
      </c>
      <c r="D25" s="5" t="n">
        <v>64771</v>
      </c>
    </row>
    <row r="26" spans="1:4">
      <c r="A26" s="4" t="s">
        <v>2784</v>
      </c>
    </row>
    <row r="27" spans="1:4">
      <c r="A27" s="3" t="s">
        <v>2774</v>
      </c>
    </row>
    <row r="28" spans="1:4">
      <c r="A28" s="4" t="s">
        <v>118</v>
      </c>
      <c r="B28" s="5" t="n">
        <v>-348930</v>
      </c>
      <c r="C28" s="5" t="n">
        <v>-296065</v>
      </c>
      <c r="D28" s="5" t="n">
        <v>-284992</v>
      </c>
    </row>
    <row r="29" spans="1:4">
      <c r="A29" s="4" t="s">
        <v>2785</v>
      </c>
    </row>
    <row r="30" spans="1:4">
      <c r="A30" s="3" t="s">
        <v>2774</v>
      </c>
    </row>
    <row r="31" spans="1:4">
      <c r="A31" s="4" t="s">
        <v>118</v>
      </c>
      <c r="B31" s="5" t="n">
        <v>-137903</v>
      </c>
    </row>
    <row r="32" spans="1:4">
      <c r="A32" s="4" t="s">
        <v>2786</v>
      </c>
    </row>
    <row r="33" spans="1:4">
      <c r="A33" s="3" t="s">
        <v>2774</v>
      </c>
    </row>
    <row r="34" spans="1:4">
      <c r="A34" s="4" t="s">
        <v>120</v>
      </c>
      <c r="B34" s="5" t="n">
        <v>-31137</v>
      </c>
      <c r="C34" s="5" t="n">
        <v>1268741</v>
      </c>
      <c r="D34" s="5" t="n">
        <v>216381</v>
      </c>
    </row>
    <row r="35" spans="1:4">
      <c r="A35" s="4" t="s">
        <v>2787</v>
      </c>
    </row>
    <row r="36" spans="1:4">
      <c r="A36" s="3" t="s">
        <v>2774</v>
      </c>
    </row>
    <row r="37" spans="1:4">
      <c r="A37" s="4" t="s">
        <v>120</v>
      </c>
      <c r="B37" s="5" t="n">
        <v>-1693383</v>
      </c>
      <c r="C37" s="5" t="n">
        <v>-3525724</v>
      </c>
      <c r="D37" s="5" t="n">
        <v>-1015143</v>
      </c>
    </row>
    <row r="38" spans="1:4">
      <c r="A38" s="4" t="s">
        <v>2788</v>
      </c>
    </row>
    <row r="39" spans="1:4">
      <c r="A39" s="3" t="s">
        <v>2774</v>
      </c>
    </row>
    <row r="40" spans="1:4">
      <c r="A40" s="4" t="s">
        <v>119</v>
      </c>
      <c r="B40" s="6" t="s">
        <v>2789</v>
      </c>
      <c r="C40" s="6" t="s">
        <v>2790</v>
      </c>
      <c r="D40" s="6" t="s">
        <v>2791</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792</v>
      </c>
      <c r="B1" s="2" t="s">
        <v>1</v>
      </c>
    </row>
    <row r="2" spans="1:4">
      <c r="B2" s="2" t="s">
        <v>42</v>
      </c>
      <c r="C2" s="2" t="s">
        <v>43</v>
      </c>
      <c r="D2" s="2" t="s">
        <v>100</v>
      </c>
    </row>
    <row r="3" spans="1:4">
      <c r="A3" s="3" t="s">
        <v>2793</v>
      </c>
    </row>
    <row r="4" spans="1:4">
      <c r="A4" s="4" t="s">
        <v>2794</v>
      </c>
      <c r="B4" s="6" t="s">
        <v>2795</v>
      </c>
    </row>
    <row r="5" spans="1:4">
      <c r="A5" s="4" t="s">
        <v>2796</v>
      </c>
    </row>
    <row r="6" spans="1:4">
      <c r="A6" s="3" t="s">
        <v>2793</v>
      </c>
    </row>
    <row r="7" spans="1:4">
      <c r="A7" s="4" t="s">
        <v>2794</v>
      </c>
      <c r="B7" s="5" t="n">
        <v>-52180060</v>
      </c>
      <c r="C7" s="6" t="s">
        <v>2797</v>
      </c>
      <c r="D7" s="6" t="s">
        <v>2798</v>
      </c>
    </row>
    <row r="8" spans="1:4">
      <c r="A8" s="4" t="s">
        <v>2799</v>
      </c>
    </row>
    <row r="9" spans="1:4">
      <c r="A9" s="3" t="s">
        <v>2793</v>
      </c>
    </row>
    <row r="10" spans="1:4">
      <c r="A10" s="4" t="s">
        <v>2794</v>
      </c>
      <c r="B10" s="5" t="n">
        <v>-37380310</v>
      </c>
      <c r="C10" s="5" t="n">
        <v>-38889949</v>
      </c>
      <c r="D10" s="5" t="n">
        <v>-29364996</v>
      </c>
    </row>
    <row r="11" spans="1:4">
      <c r="A11" s="4" t="s">
        <v>2800</v>
      </c>
    </row>
    <row r="12" spans="1:4">
      <c r="A12" s="3" t="s">
        <v>2793</v>
      </c>
    </row>
    <row r="13" spans="1:4">
      <c r="A13" s="4" t="s">
        <v>2794</v>
      </c>
      <c r="B13" s="5" t="n">
        <v>-3004762</v>
      </c>
      <c r="C13" s="5" t="n">
        <v>-2412118</v>
      </c>
      <c r="D13" s="5" t="n">
        <v>-2173640</v>
      </c>
    </row>
    <row r="14" spans="1:4">
      <c r="A14" s="4" t="s">
        <v>2801</v>
      </c>
    </row>
    <row r="15" spans="1:4">
      <c r="A15" s="3" t="s">
        <v>2793</v>
      </c>
    </row>
    <row r="16" spans="1:4">
      <c r="A16" s="4" t="s">
        <v>2794</v>
      </c>
      <c r="B16" s="5" t="n">
        <v>-3242373</v>
      </c>
      <c r="C16" s="5" t="n">
        <v>-2306048</v>
      </c>
      <c r="D16" s="5" t="n">
        <v>-2120001</v>
      </c>
    </row>
    <row r="17" spans="1:4">
      <c r="A17" s="4" t="s">
        <v>2802</v>
      </c>
    </row>
    <row r="18" spans="1:4">
      <c r="A18" s="3" t="s">
        <v>2793</v>
      </c>
    </row>
    <row r="19" spans="1:4">
      <c r="A19" s="4" t="s">
        <v>2794</v>
      </c>
      <c r="B19" s="5" t="n">
        <v>-3632265</v>
      </c>
      <c r="C19" s="5" t="n">
        <v>-2990577</v>
      </c>
      <c r="D19" s="5" t="n">
        <v>-2928855</v>
      </c>
    </row>
    <row r="20" spans="1:4">
      <c r="A20" s="4" t="s">
        <v>2803</v>
      </c>
    </row>
    <row r="21" spans="1:4">
      <c r="A21" s="3" t="s">
        <v>2793</v>
      </c>
    </row>
    <row r="22" spans="1:4">
      <c r="A22" s="4" t="s">
        <v>2794</v>
      </c>
      <c r="B22" s="5" t="n">
        <v>-2204453</v>
      </c>
      <c r="C22" s="5" t="n">
        <v>-2275375</v>
      </c>
      <c r="D22" s="5" t="n">
        <v>-2058574</v>
      </c>
    </row>
    <row r="23" spans="1:4">
      <c r="A23" s="4" t="s">
        <v>2804</v>
      </c>
    </row>
    <row r="24" spans="1:4">
      <c r="A24" s="3" t="s">
        <v>2793</v>
      </c>
    </row>
    <row r="25" spans="1:4">
      <c r="A25" s="4" t="s">
        <v>2794</v>
      </c>
      <c r="B25" s="5" t="n">
        <v>309742</v>
      </c>
      <c r="C25" s="5" t="n">
        <v>138242</v>
      </c>
      <c r="D25" s="5" t="n">
        <v>67593</v>
      </c>
    </row>
    <row r="26" spans="1:4">
      <c r="A26" s="4" t="s">
        <v>2805</v>
      </c>
    </row>
    <row r="27" spans="1:4">
      <c r="A27" s="3" t="s">
        <v>2793</v>
      </c>
    </row>
    <row r="28" spans="1:4">
      <c r="A28" s="4" t="s">
        <v>2794</v>
      </c>
      <c r="B28" s="5" t="n">
        <v>-3383067</v>
      </c>
    </row>
    <row r="29" spans="1:4">
      <c r="A29" s="4" t="s">
        <v>2806</v>
      </c>
    </row>
    <row r="30" spans="1:4">
      <c r="A30" s="3" t="s">
        <v>2793</v>
      </c>
    </row>
    <row r="31" spans="1:4">
      <c r="A31" s="4" t="s">
        <v>2794</v>
      </c>
      <c r="B31" s="5" t="n">
        <v>1904206</v>
      </c>
    </row>
    <row r="32" spans="1:4">
      <c r="A32" s="4" t="s">
        <v>2807</v>
      </c>
    </row>
    <row r="33" spans="1:4">
      <c r="A33" s="3" t="s">
        <v>2793</v>
      </c>
    </row>
    <row r="34" spans="1:4">
      <c r="A34" s="4" t="s">
        <v>2794</v>
      </c>
      <c r="B34" s="5" t="n">
        <v>927294</v>
      </c>
      <c r="C34" s="5" t="n">
        <v>706451</v>
      </c>
      <c r="D34" s="5" t="n">
        <v>-1004489</v>
      </c>
    </row>
    <row r="35" spans="1:4">
      <c r="A35" s="4" t="s">
        <v>2808</v>
      </c>
    </row>
    <row r="36" spans="1:4">
      <c r="A36" s="3" t="s">
        <v>2793</v>
      </c>
    </row>
    <row r="37" spans="1:4">
      <c r="A37" s="4" t="s">
        <v>2794</v>
      </c>
      <c r="B37" s="5" t="n">
        <v>-375476</v>
      </c>
    </row>
    <row r="38" spans="1:4">
      <c r="A38" s="4" t="s">
        <v>2809</v>
      </c>
    </row>
    <row r="39" spans="1:4">
      <c r="A39" s="3" t="s">
        <v>2793</v>
      </c>
    </row>
    <row r="40" spans="1:4">
      <c r="A40" s="4" t="s">
        <v>2794</v>
      </c>
      <c r="B40" s="5" t="n">
        <v>-52180060</v>
      </c>
      <c r="C40" s="5" t="n">
        <v>-49718760</v>
      </c>
      <c r="D40" s="5" t="n">
        <v>-40093624</v>
      </c>
    </row>
    <row r="41" spans="1:4">
      <c r="A41" s="4" t="s">
        <v>2810</v>
      </c>
    </row>
    <row r="42" spans="1:4">
      <c r="A42" s="3" t="s">
        <v>2793</v>
      </c>
    </row>
    <row r="43" spans="1:4">
      <c r="A43" s="4" t="s">
        <v>2794</v>
      </c>
      <c r="B43" s="5" t="n">
        <v>2408434</v>
      </c>
      <c r="C43" s="5" t="n">
        <v>1027222</v>
      </c>
      <c r="D43" s="5" t="n">
        <v>-314934</v>
      </c>
    </row>
    <row r="44" spans="1:4">
      <c r="A44" s="4" t="s">
        <v>2811</v>
      </c>
    </row>
    <row r="45" spans="1:4">
      <c r="A45" s="3" t="s">
        <v>2793</v>
      </c>
    </row>
    <row r="46" spans="1:4">
      <c r="A46" s="4" t="s">
        <v>2794</v>
      </c>
      <c r="B46" s="5" t="n">
        <v>-45879118</v>
      </c>
      <c r="C46" s="5" t="n">
        <v>-46576657</v>
      </c>
      <c r="D46" s="5" t="n">
        <v>-36177408</v>
      </c>
    </row>
    <row r="47" spans="1:4">
      <c r="A47" s="4" t="s">
        <v>2812</v>
      </c>
    </row>
    <row r="48" spans="1:4">
      <c r="A48" s="3" t="s">
        <v>2793</v>
      </c>
    </row>
    <row r="49" spans="1:4">
      <c r="A49" s="4" t="s">
        <v>2794</v>
      </c>
      <c r="B49" s="5" t="n">
        <v>-1783455</v>
      </c>
      <c r="C49" s="5" t="n">
        <v>-1689179</v>
      </c>
      <c r="D49" s="5" t="n">
        <v>-1446153</v>
      </c>
    </row>
    <row r="50" spans="1:4">
      <c r="A50" s="4" t="s">
        <v>2813</v>
      </c>
    </row>
    <row r="51" spans="1:4">
      <c r="A51" s="3" t="s">
        <v>2793</v>
      </c>
    </row>
    <row r="52" spans="1:4">
      <c r="A52" s="4" t="s">
        <v>2794</v>
      </c>
      <c r="B52" s="5" t="n">
        <v>-7069</v>
      </c>
      <c r="C52" s="5" t="n">
        <v>-87008</v>
      </c>
      <c r="D52" s="5" t="n">
        <v>13455</v>
      </c>
    </row>
    <row r="53" spans="1:4">
      <c r="A53" s="4" t="s">
        <v>2814</v>
      </c>
    </row>
    <row r="54" spans="1:4">
      <c r="A54" s="3" t="s">
        <v>2793</v>
      </c>
    </row>
    <row r="55" spans="1:4">
      <c r="A55" s="4" t="s">
        <v>2794</v>
      </c>
      <c r="B55" s="5" t="n">
        <v>-2224180</v>
      </c>
      <c r="C55" s="5" t="n">
        <v>-1793185</v>
      </c>
      <c r="D55" s="5" t="n">
        <v>-1434272</v>
      </c>
    </row>
    <row r="56" spans="1:4">
      <c r="A56" s="4" t="s">
        <v>2815</v>
      </c>
    </row>
    <row r="57" spans="1:4">
      <c r="A57" s="3" t="s">
        <v>2793</v>
      </c>
    </row>
    <row r="58" spans="1:4">
      <c r="A58" s="4" t="s">
        <v>2794</v>
      </c>
      <c r="B58" s="5" t="n">
        <v>247730</v>
      </c>
      <c r="C58" s="5" t="n">
        <v>219256</v>
      </c>
      <c r="D58" s="5" t="n">
        <v>167456</v>
      </c>
    </row>
    <row r="59" spans="1:4">
      <c r="A59" s="4" t="s">
        <v>2816</v>
      </c>
    </row>
    <row r="60" spans="1:4">
      <c r="A60" s="3" t="s">
        <v>2793</v>
      </c>
    </row>
    <row r="61" spans="1:4">
      <c r="A61" s="4" t="s">
        <v>2794</v>
      </c>
      <c r="B61" s="6" t="s">
        <v>783</v>
      </c>
      <c r="C61" s="6" t="s">
        <v>784</v>
      </c>
      <c r="D61" s="6" t="s">
        <v>785</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6"/>
    <col customWidth="1" max="5" min="5" width="16"/>
    <col customWidth="1" max="6" min="6" width="4"/>
  </cols>
  <sheetData>
    <row r="1" spans="1:6">
      <c r="A1" s="1" t="s">
        <v>2817</v>
      </c>
      <c r="B1" s="2" t="s">
        <v>1</v>
      </c>
    </row>
    <row r="2" spans="1:6">
      <c r="B2" s="2" t="s">
        <v>42</v>
      </c>
      <c r="D2" s="2" t="s">
        <v>43</v>
      </c>
      <c r="E2" s="2" t="s">
        <v>100</v>
      </c>
    </row>
    <row r="3" spans="1:6">
      <c r="A3" s="3" t="s">
        <v>2818</v>
      </c>
    </row>
    <row r="4" spans="1:6">
      <c r="A4" s="4" t="s">
        <v>2819</v>
      </c>
      <c r="B4" s="6" t="s">
        <v>103</v>
      </c>
      <c r="D4" s="6" t="s">
        <v>104</v>
      </c>
      <c r="E4" s="6" t="s">
        <v>105</v>
      </c>
    </row>
    <row r="5" spans="1:6">
      <c r="A5" s="4" t="s">
        <v>106</v>
      </c>
      <c r="B5" s="5" t="n">
        <v>-45879118</v>
      </c>
      <c r="D5" s="5" t="n">
        <v>-46576657</v>
      </c>
      <c r="E5" s="5" t="n">
        <v>-36177408</v>
      </c>
    </row>
    <row r="6" spans="1:6">
      <c r="A6" s="4" t="s">
        <v>107</v>
      </c>
      <c r="B6" s="5" t="n">
        <v>6444407</v>
      </c>
      <c r="D6" s="5" t="n">
        <v>11423209</v>
      </c>
      <c r="E6" s="5" t="n">
        <v>13083186</v>
      </c>
    </row>
    <row r="7" spans="1:6">
      <c r="A7" s="4" t="s">
        <v>2820</v>
      </c>
      <c r="B7" s="5" t="n">
        <v>-4262434</v>
      </c>
      <c r="D7" s="5" t="n">
        <v>-3614612</v>
      </c>
      <c r="E7" s="5" t="n">
        <v>-3061336</v>
      </c>
    </row>
    <row r="8" spans="1:6">
      <c r="A8" s="4" t="s">
        <v>113</v>
      </c>
      <c r="B8" s="5" t="n">
        <v>10218</v>
      </c>
      <c r="D8" s="5" t="n">
        <v>-888</v>
      </c>
      <c r="E8" s="5" t="n">
        <v>39956</v>
      </c>
    </row>
    <row r="9" spans="1:6">
      <c r="A9" s="4" t="s">
        <v>2821</v>
      </c>
      <c r="B9" s="5" t="n">
        <v>-2038508</v>
      </c>
      <c r="D9" s="5" t="n">
        <v>472509</v>
      </c>
      <c r="E9" s="5" t="n">
        <v>-854880</v>
      </c>
    </row>
    <row r="10" spans="1:6">
      <c r="A10" s="4" t="s">
        <v>2822</v>
      </c>
      <c r="B10" s="5" t="n">
        <v>153683</v>
      </c>
      <c r="D10" s="5" t="n">
        <v>8280218</v>
      </c>
      <c r="E10" s="5" t="n">
        <v>9206926</v>
      </c>
    </row>
    <row r="11" spans="1:6">
      <c r="A11" s="4" t="s">
        <v>2823</v>
      </c>
    </row>
    <row r="12" spans="1:6">
      <c r="A12" s="3" t="s">
        <v>2818</v>
      </c>
    </row>
    <row r="13" spans="1:6">
      <c r="A13" s="4" t="s">
        <v>2819</v>
      </c>
      <c r="B13" s="5" t="n">
        <v>64152663</v>
      </c>
      <c r="D13" s="5" t="n">
        <v>72258188</v>
      </c>
      <c r="E13" s="5" t="n">
        <v>61351881</v>
      </c>
    </row>
    <row r="14" spans="1:6">
      <c r="A14" s="4" t="s">
        <v>106</v>
      </c>
      <c r="B14" s="5" t="n">
        <v>-57650833</v>
      </c>
      <c r="D14" s="5" t="n">
        <v>-61214620</v>
      </c>
      <c r="E14" s="5" t="n">
        <v>-48000599</v>
      </c>
    </row>
    <row r="15" spans="1:6">
      <c r="A15" s="4" t="s">
        <v>107</v>
      </c>
      <c r="B15" s="5" t="n">
        <v>6501830</v>
      </c>
      <c r="D15" s="5" t="n">
        <v>11043568</v>
      </c>
      <c r="E15" s="5" t="n">
        <v>13351282</v>
      </c>
    </row>
    <row r="16" spans="1:6">
      <c r="A16" s="4" t="s">
        <v>2820</v>
      </c>
      <c r="B16" s="5" t="n">
        <v>-4083544</v>
      </c>
      <c r="D16" s="5" t="n">
        <v>-3245373</v>
      </c>
      <c r="E16" s="5" t="n">
        <v>-3123950</v>
      </c>
    </row>
    <row r="17" spans="1:6">
      <c r="A17" s="4" t="s">
        <v>2821</v>
      </c>
      <c r="B17" s="5" t="n">
        <v>-3759956</v>
      </c>
      <c r="D17" s="5" t="n">
        <v>312698</v>
      </c>
      <c r="E17" s="5" t="n">
        <v>-531532</v>
      </c>
    </row>
    <row r="18" spans="1:6">
      <c r="A18" s="4" t="s">
        <v>2822</v>
      </c>
      <c r="B18" s="5" t="n">
        <v>-1341670</v>
      </c>
      <c r="D18" s="5" t="n">
        <v>8110893</v>
      </c>
      <c r="E18" s="5" t="n">
        <v>9695800</v>
      </c>
    </row>
    <row r="19" spans="1:6">
      <c r="A19" s="4" t="s">
        <v>2824</v>
      </c>
    </row>
    <row r="20" spans="1:6">
      <c r="A20" s="3" t="s">
        <v>2818</v>
      </c>
    </row>
    <row r="21" spans="1:6">
      <c r="A21" s="4" t="s">
        <v>2819</v>
      </c>
      <c r="B21" s="5" t="n">
        <v>27172288</v>
      </c>
      <c r="D21" s="5" t="n">
        <v>31111650</v>
      </c>
      <c r="E21" s="5" t="n">
        <v>25179288</v>
      </c>
    </row>
    <row r="22" spans="1:6">
      <c r="A22" s="4" t="s">
        <v>106</v>
      </c>
      <c r="B22" s="5" t="n">
        <v>-25349921</v>
      </c>
      <c r="D22" s="5" t="n">
        <v>-27523702</v>
      </c>
      <c r="E22" s="5" t="n">
        <v>-20478914</v>
      </c>
    </row>
    <row r="23" spans="1:6">
      <c r="A23" s="4" t="s">
        <v>107</v>
      </c>
      <c r="B23" s="5" t="n">
        <v>1822367</v>
      </c>
      <c r="D23" s="5" t="n">
        <v>3587948</v>
      </c>
      <c r="E23" s="5" t="n">
        <v>4700374</v>
      </c>
    </row>
    <row r="24" spans="1:6">
      <c r="A24" s="4" t="s">
        <v>2820</v>
      </c>
      <c r="B24" s="5" t="n">
        <v>-1069867</v>
      </c>
      <c r="D24" s="5" t="n">
        <v>-784450</v>
      </c>
      <c r="E24" s="5" t="n">
        <v>-773396</v>
      </c>
    </row>
    <row r="25" spans="1:6">
      <c r="A25" s="4" t="s">
        <v>2821</v>
      </c>
      <c r="B25" s="5" t="n">
        <v>-269363</v>
      </c>
      <c r="D25" s="5" t="n">
        <v>-52006</v>
      </c>
      <c r="E25" s="5" t="n">
        <v>-197275</v>
      </c>
    </row>
    <row r="26" spans="1:6">
      <c r="A26" s="4" t="s">
        <v>2822</v>
      </c>
      <c r="B26" s="5" t="n">
        <v>483137</v>
      </c>
      <c r="D26" s="5" t="n">
        <v>2751492</v>
      </c>
      <c r="E26" s="5" t="n">
        <v>3729703</v>
      </c>
    </row>
    <row r="27" spans="1:6">
      <c r="A27" s="4" t="s">
        <v>2825</v>
      </c>
    </row>
    <row r="28" spans="1:6">
      <c r="A28" s="3" t="s">
        <v>2818</v>
      </c>
    </row>
    <row r="29" spans="1:6">
      <c r="A29" s="4" t="s">
        <v>2819</v>
      </c>
      <c r="B29" s="5" t="n">
        <v>2692778</v>
      </c>
      <c r="D29" s="5" t="n">
        <v>3167390</v>
      </c>
      <c r="E29" s="5" t="n">
        <v>3066879</v>
      </c>
    </row>
    <row r="30" spans="1:6">
      <c r="A30" s="4" t="s">
        <v>106</v>
      </c>
      <c r="B30" s="5" t="n">
        <v>-3069301</v>
      </c>
      <c r="D30" s="5" t="n">
        <v>-2908371</v>
      </c>
      <c r="E30" s="5" t="n">
        <v>-2572774</v>
      </c>
    </row>
    <row r="31" spans="1:6">
      <c r="A31" s="4" t="s">
        <v>107</v>
      </c>
      <c r="B31" s="5" t="n">
        <v>-376523</v>
      </c>
      <c r="D31" s="5" t="n">
        <v>259019</v>
      </c>
      <c r="E31" s="5" t="n">
        <v>494105</v>
      </c>
    </row>
    <row r="32" spans="1:6">
      <c r="A32" s="4" t="s">
        <v>2820</v>
      </c>
      <c r="B32" s="5" t="n">
        <v>-437153</v>
      </c>
      <c r="D32" s="5" t="n">
        <v>-177344</v>
      </c>
      <c r="E32" s="5" t="n">
        <v>-162989</v>
      </c>
    </row>
    <row r="33" spans="1:6">
      <c r="A33" s="4" t="s">
        <v>2821</v>
      </c>
      <c r="B33" s="5" t="n">
        <v>-3673139</v>
      </c>
      <c r="D33" s="5" t="n">
        <v>8403</v>
      </c>
      <c r="E33" s="5" t="n">
        <v>-163374</v>
      </c>
    </row>
    <row r="34" spans="1:6">
      <c r="A34" s="4" t="s">
        <v>2822</v>
      </c>
      <c r="B34" s="5" t="n">
        <v>-4486815</v>
      </c>
      <c r="D34" s="5" t="n">
        <v>90078</v>
      </c>
      <c r="E34" s="5" t="n">
        <v>167742</v>
      </c>
    </row>
    <row r="35" spans="1:6">
      <c r="A35" s="4" t="s">
        <v>2826</v>
      </c>
    </row>
    <row r="36" spans="1:6">
      <c r="A36" s="3" t="s">
        <v>2818</v>
      </c>
    </row>
    <row r="37" spans="1:6">
      <c r="A37" s="4" t="s">
        <v>2819</v>
      </c>
      <c r="B37" s="5" t="n">
        <v>21191851</v>
      </c>
      <c r="D37" s="5" t="n">
        <v>22483866</v>
      </c>
      <c r="E37" s="5" t="n">
        <v>19650398</v>
      </c>
    </row>
    <row r="38" spans="1:6">
      <c r="A38" s="4" t="s">
        <v>106</v>
      </c>
      <c r="B38" s="5" t="n">
        <v>-18494520</v>
      </c>
      <c r="D38" s="5" t="n">
        <v>-19295855</v>
      </c>
      <c r="E38" s="5" t="n">
        <v>-15432179</v>
      </c>
    </row>
    <row r="39" spans="1:6">
      <c r="A39" s="4" t="s">
        <v>107</v>
      </c>
      <c r="B39" s="5" t="n">
        <v>2697331</v>
      </c>
      <c r="D39" s="5" t="n">
        <v>3188011</v>
      </c>
      <c r="E39" s="5" t="n">
        <v>4218219</v>
      </c>
    </row>
    <row r="40" spans="1:6">
      <c r="A40" s="4" t="s">
        <v>2820</v>
      </c>
      <c r="B40" s="5" t="n">
        <v>-1439229</v>
      </c>
      <c r="D40" s="5" t="n">
        <v>-1328047</v>
      </c>
      <c r="E40" s="5" t="n">
        <v>-1321575</v>
      </c>
    </row>
    <row r="41" spans="1:6">
      <c r="A41" s="4" t="s">
        <v>2821</v>
      </c>
      <c r="B41" s="5" t="n">
        <v>-151351</v>
      </c>
      <c r="D41" s="5" t="n">
        <v>-35020</v>
      </c>
      <c r="E41" s="5" t="n">
        <v>-177518</v>
      </c>
    </row>
    <row r="42" spans="1:6">
      <c r="A42" s="4" t="s">
        <v>2822</v>
      </c>
      <c r="B42" s="5" t="n">
        <v>1106751</v>
      </c>
      <c r="D42" s="5" t="n">
        <v>1824944</v>
      </c>
      <c r="E42" s="5" t="n">
        <v>2719126</v>
      </c>
    </row>
    <row r="43" spans="1:6">
      <c r="A43" s="4" t="s">
        <v>2827</v>
      </c>
    </row>
    <row r="44" spans="1:6">
      <c r="A44" s="3" t="s">
        <v>2818</v>
      </c>
    </row>
    <row r="45" spans="1:6">
      <c r="A45" s="4" t="s">
        <v>2819</v>
      </c>
      <c r="B45" s="5" t="n">
        <v>10044306</v>
      </c>
      <c r="D45" s="5" t="n">
        <v>11724776</v>
      </c>
      <c r="E45" s="5" t="n">
        <v>9854496</v>
      </c>
    </row>
    <row r="46" spans="1:6">
      <c r="A46" s="4" t="s">
        <v>106</v>
      </c>
      <c r="B46" s="5" t="n">
        <v>-8233079</v>
      </c>
      <c r="D46" s="5" t="n">
        <v>-9152847</v>
      </c>
      <c r="E46" s="5" t="n">
        <v>-7419261</v>
      </c>
    </row>
    <row r="47" spans="1:6">
      <c r="A47" s="4" t="s">
        <v>107</v>
      </c>
      <c r="B47" s="5" t="n">
        <v>1811227</v>
      </c>
      <c r="D47" s="5" t="n">
        <v>2571929</v>
      </c>
      <c r="E47" s="5" t="n">
        <v>2435235</v>
      </c>
    </row>
    <row r="48" spans="1:6">
      <c r="A48" s="4" t="s">
        <v>2820</v>
      </c>
      <c r="B48" s="5" t="n">
        <v>-786096</v>
      </c>
      <c r="D48" s="5" t="n">
        <v>-642006</v>
      </c>
      <c r="E48" s="5" t="n">
        <v>-582672</v>
      </c>
    </row>
    <row r="49" spans="1:6">
      <c r="A49" s="4" t="s">
        <v>2821</v>
      </c>
      <c r="B49" s="5" t="n">
        <v>9215</v>
      </c>
      <c r="D49" s="5" t="n">
        <v>68733</v>
      </c>
      <c r="E49" s="5" t="n">
        <v>-21279</v>
      </c>
    </row>
    <row r="50" spans="1:6">
      <c r="A50" s="4" t="s">
        <v>2822</v>
      </c>
      <c r="B50" s="5" t="n">
        <v>1034346</v>
      </c>
      <c r="D50" s="5" t="n">
        <v>1998656</v>
      </c>
      <c r="E50" s="5" t="n">
        <v>1831284</v>
      </c>
    </row>
    <row r="51" spans="1:6">
      <c r="A51" s="4" t="s">
        <v>2828</v>
      </c>
    </row>
    <row r="52" spans="1:6">
      <c r="A52" s="3" t="s">
        <v>2818</v>
      </c>
    </row>
    <row r="53" spans="1:6">
      <c r="A53" s="4" t="s">
        <v>2819</v>
      </c>
      <c r="B53" s="5" t="n">
        <v>3051440</v>
      </c>
      <c r="D53" s="5" t="n">
        <v>3770506</v>
      </c>
      <c r="E53" s="5" t="n">
        <v>3600820</v>
      </c>
    </row>
    <row r="54" spans="1:6">
      <c r="A54" s="4" t="s">
        <v>106</v>
      </c>
      <c r="B54" s="5" t="n">
        <v>-2504012</v>
      </c>
      <c r="D54" s="5" t="n">
        <v>-2333845</v>
      </c>
      <c r="E54" s="5" t="n">
        <v>-2097471</v>
      </c>
    </row>
    <row r="55" spans="1:6">
      <c r="A55" s="4" t="s">
        <v>107</v>
      </c>
      <c r="B55" s="5" t="n">
        <v>547428</v>
      </c>
      <c r="D55" s="5" t="n">
        <v>1436661</v>
      </c>
      <c r="E55" s="5" t="n">
        <v>1503349</v>
      </c>
    </row>
    <row r="56" spans="1:6">
      <c r="A56" s="4" t="s">
        <v>2820</v>
      </c>
      <c r="B56" s="5" t="n">
        <v>-351199</v>
      </c>
      <c r="D56" s="5" t="n">
        <v>-313526</v>
      </c>
      <c r="E56" s="5" t="n">
        <v>-283318</v>
      </c>
    </row>
    <row r="57" spans="1:6">
      <c r="A57" s="4" t="s">
        <v>2821</v>
      </c>
      <c r="B57" s="5" t="n">
        <v>324682</v>
      </c>
      <c r="D57" s="5" t="n">
        <v>322588</v>
      </c>
      <c r="E57" s="5" t="n">
        <v>27914</v>
      </c>
    </row>
    <row r="58" spans="1:6">
      <c r="A58" s="4" t="s">
        <v>2822</v>
      </c>
      <c r="B58" s="5" t="n">
        <v>520911</v>
      </c>
      <c r="D58" s="5" t="n">
        <v>1445723</v>
      </c>
      <c r="E58" s="5" t="n">
        <v>1247945</v>
      </c>
    </row>
    <row r="59" spans="1:6">
      <c r="A59" s="4" t="s">
        <v>2829</v>
      </c>
    </row>
    <row r="60" spans="1:6">
      <c r="A60" s="3" t="s">
        <v>2818</v>
      </c>
    </row>
    <row r="61" spans="1:6">
      <c r="A61" s="4" t="s">
        <v>2819</v>
      </c>
      <c r="B61" s="5" t="n">
        <v>296286</v>
      </c>
      <c r="D61" s="5" t="n">
        <v>292435</v>
      </c>
      <c r="E61" s="5" t="n">
        <v>83720</v>
      </c>
    </row>
    <row r="62" spans="1:6">
      <c r="A62" s="4" t="s">
        <v>106</v>
      </c>
      <c r="B62" s="5" t="n">
        <v>-188335</v>
      </c>
      <c r="D62" s="5" t="n">
        <v>-173608</v>
      </c>
      <c r="E62" s="5" t="n">
        <v>-65743</v>
      </c>
    </row>
    <row r="63" spans="1:6">
      <c r="A63" s="4" t="s">
        <v>107</v>
      </c>
      <c r="B63" s="5" t="n">
        <v>107951</v>
      </c>
      <c r="D63" s="5" t="n">
        <v>118827</v>
      </c>
      <c r="E63" s="5" t="n">
        <v>17977</v>
      </c>
    </row>
    <row r="64" spans="1:6">
      <c r="A64" s="4" t="s">
        <v>2820</v>
      </c>
      <c r="B64" s="5" t="n">
        <v>-44548</v>
      </c>
      <c r="D64" s="5" t="n">
        <v>-34819</v>
      </c>
      <c r="E64" s="5" t="n">
        <v>-13391</v>
      </c>
    </row>
    <row r="65" spans="1:6">
      <c r="A65" s="4" t="s">
        <v>2821</v>
      </c>
      <c r="B65" s="5" t="n">
        <v>3364</v>
      </c>
      <c r="D65" s="5" t="n">
        <v>-103</v>
      </c>
      <c r="E65" s="5" t="n">
        <v>-2430</v>
      </c>
    </row>
    <row r="66" spans="1:6">
      <c r="A66" s="4" t="s">
        <v>2822</v>
      </c>
      <c r="B66" s="5" t="n">
        <v>66767</v>
      </c>
      <c r="D66" s="5" t="n">
        <v>83905</v>
      </c>
      <c r="E66" s="5" t="n">
        <v>2156</v>
      </c>
    </row>
    <row r="67" spans="1:6">
      <c r="A67" s="4" t="s">
        <v>2830</v>
      </c>
    </row>
    <row r="68" spans="1:6">
      <c r="A68" s="3" t="s">
        <v>2818</v>
      </c>
    </row>
    <row r="69" spans="1:6">
      <c r="A69" s="4" t="s">
        <v>2819</v>
      </c>
      <c r="D69" s="5" t="n">
        <v>265438</v>
      </c>
    </row>
    <row r="70" spans="1:6">
      <c r="A70" s="4" t="s">
        <v>107</v>
      </c>
      <c r="D70" s="5" t="n">
        <v>265438</v>
      </c>
    </row>
    <row r="71" spans="1:6">
      <c r="A71" s="4" t="s">
        <v>2820</v>
      </c>
      <c r="B71" s="5" t="n">
        <v>-217958</v>
      </c>
      <c r="D71" s="5" t="n">
        <v>-334420</v>
      </c>
      <c r="E71" s="5" t="n">
        <v>-61384</v>
      </c>
    </row>
    <row r="72" spans="1:6">
      <c r="A72" s="4" t="s">
        <v>113</v>
      </c>
      <c r="B72" s="5" t="n">
        <v>10218</v>
      </c>
      <c r="D72" s="5" t="n">
        <v>-888</v>
      </c>
      <c r="E72" s="5" t="n">
        <v>39956</v>
      </c>
    </row>
    <row r="73" spans="1:6">
      <c r="A73" s="4" t="s">
        <v>2821</v>
      </c>
      <c r="B73" s="5" t="n">
        <v>1775246</v>
      </c>
      <c r="D73" s="5" t="n">
        <v>159914</v>
      </c>
      <c r="E73" s="5" t="n">
        <v>-320918</v>
      </c>
    </row>
    <row r="74" spans="1:6">
      <c r="A74" s="4" t="s">
        <v>2822</v>
      </c>
      <c r="B74" s="5" t="n">
        <v>1567506</v>
      </c>
      <c r="C74" s="4" t="s">
        <v>656</v>
      </c>
      <c r="D74" s="5" t="n">
        <v>90044</v>
      </c>
      <c r="E74" s="5" t="n">
        <v>-342346</v>
      </c>
      <c r="F74" s="4" t="s">
        <v>684</v>
      </c>
    </row>
    <row r="75" spans="1:6">
      <c r="A75" s="4" t="s">
        <v>2831</v>
      </c>
    </row>
    <row r="76" spans="1:6">
      <c r="A76" s="3" t="s">
        <v>2818</v>
      </c>
    </row>
    <row r="77" spans="1:6">
      <c r="A77" s="4" t="s">
        <v>2819</v>
      </c>
      <c r="B77" s="5" t="n">
        <v>64448949</v>
      </c>
      <c r="D77" s="5" t="n">
        <v>72816061</v>
      </c>
      <c r="E77" s="5" t="n">
        <v>61435601</v>
      </c>
    </row>
    <row r="78" spans="1:6">
      <c r="A78" s="4" t="s">
        <v>106</v>
      </c>
      <c r="B78" s="5" t="n">
        <v>-57839168</v>
      </c>
      <c r="D78" s="5" t="n">
        <v>-61388228</v>
      </c>
      <c r="E78" s="5" t="n">
        <v>-48066342</v>
      </c>
    </row>
    <row r="79" spans="1:6">
      <c r="A79" s="4" t="s">
        <v>107</v>
      </c>
      <c r="B79" s="5" t="n">
        <v>6609781</v>
      </c>
      <c r="D79" s="5" t="n">
        <v>11427833</v>
      </c>
      <c r="E79" s="5" t="n">
        <v>13369259</v>
      </c>
    </row>
    <row r="80" spans="1:6">
      <c r="A80" s="4" t="s">
        <v>2820</v>
      </c>
      <c r="B80" s="5" t="n">
        <v>-4346050</v>
      </c>
      <c r="D80" s="5" t="n">
        <v>-3614612</v>
      </c>
      <c r="E80" s="5" t="n">
        <v>-3198725</v>
      </c>
    </row>
    <row r="81" spans="1:6">
      <c r="A81" s="4" t="s">
        <v>113</v>
      </c>
      <c r="B81" s="5" t="n">
        <v>10218</v>
      </c>
      <c r="D81" s="5" t="n">
        <v>-888</v>
      </c>
      <c r="E81" s="5" t="n">
        <v>39956</v>
      </c>
    </row>
    <row r="82" spans="1:6">
      <c r="A82" s="4" t="s">
        <v>2821</v>
      </c>
      <c r="B82" s="5" t="n">
        <v>-1981346</v>
      </c>
      <c r="D82" s="5" t="n">
        <v>472509</v>
      </c>
      <c r="E82" s="5" t="n">
        <v>-854880</v>
      </c>
    </row>
    <row r="83" spans="1:6">
      <c r="A83" s="4" t="s">
        <v>2822</v>
      </c>
      <c r="B83" s="5" t="n">
        <v>292603</v>
      </c>
      <c r="D83" s="5" t="n">
        <v>8284842</v>
      </c>
      <c r="E83" s="5" t="n">
        <v>9355610</v>
      </c>
    </row>
    <row r="84" spans="1:6">
      <c r="A84" s="4" t="s">
        <v>2832</v>
      </c>
    </row>
    <row r="85" spans="1:6">
      <c r="A85" s="3" t="s">
        <v>2818</v>
      </c>
    </row>
    <row r="86" spans="1:6">
      <c r="A86" s="4" t="s">
        <v>2819</v>
      </c>
      <c r="B86" s="5" t="n">
        <v>-12125424</v>
      </c>
      <c r="D86" s="5" t="n">
        <v>-14816195</v>
      </c>
      <c r="E86" s="5" t="n">
        <v>-12175007</v>
      </c>
    </row>
    <row r="87" spans="1:6">
      <c r="A87" s="4" t="s">
        <v>106</v>
      </c>
      <c r="B87" s="5" t="n">
        <v>11960050</v>
      </c>
      <c r="D87" s="5" t="n">
        <v>-14811571</v>
      </c>
      <c r="E87" s="5" t="n">
        <v>11888934</v>
      </c>
    </row>
    <row r="88" spans="1:6">
      <c r="A88" s="4" t="s">
        <v>107</v>
      </c>
      <c r="B88" s="5" t="n">
        <v>-165374</v>
      </c>
      <c r="D88" s="5" t="n">
        <v>-4624</v>
      </c>
      <c r="E88" s="5" t="n">
        <v>-286073</v>
      </c>
    </row>
    <row r="89" spans="1:6">
      <c r="A89" s="4" t="s">
        <v>2820</v>
      </c>
      <c r="B89" s="5" t="n">
        <v>83616</v>
      </c>
      <c r="E89" s="5" t="n">
        <v>137389</v>
      </c>
    </row>
    <row r="90" spans="1:6">
      <c r="A90" s="4" t="s">
        <v>2821</v>
      </c>
      <c r="B90" s="5" t="n">
        <v>-57162</v>
      </c>
    </row>
    <row r="91" spans="1:6">
      <c r="A91" s="4" t="s">
        <v>2822</v>
      </c>
      <c r="B91" s="6" t="s">
        <v>2833</v>
      </c>
      <c r="D91" s="6" t="s">
        <v>2834</v>
      </c>
      <c r="E91" s="6" t="s">
        <v>2835</v>
      </c>
    </row>
    <row r="92" spans="1:6"/>
    <row r="93" spans="1:6">
      <c r="A93" s="4" t="s">
        <v>656</v>
      </c>
      <c r="B93" s="4" t="s">
        <v>2836</v>
      </c>
    </row>
    <row r="94" spans="1:6">
      <c r="A94" s="4" t="s">
        <v>684</v>
      </c>
      <c r="B94" s="4" t="s">
        <v>2837</v>
      </c>
    </row>
  </sheetData>
  <mergeCells count="7">
    <mergeCell ref="A1:A2"/>
    <mergeCell ref="B1:F1"/>
    <mergeCell ref="B2:C2"/>
    <mergeCell ref="E2:F2"/>
    <mergeCell ref="A92:F92"/>
    <mergeCell ref="B93:F93"/>
    <mergeCell ref="B94:F94"/>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6"/>
    <col customWidth="1" max="3" min="3" width="16"/>
  </cols>
  <sheetData>
    <row r="1" spans="1:3">
      <c r="A1" s="1" t="s">
        <v>2838</v>
      </c>
      <c r="B1" s="2" t="s">
        <v>42</v>
      </c>
      <c r="C1" s="2" t="s">
        <v>43</v>
      </c>
    </row>
    <row r="2" spans="1:3">
      <c r="A2" s="3" t="s">
        <v>2818</v>
      </c>
    </row>
    <row r="3" spans="1:3">
      <c r="A3" s="4" t="s">
        <v>2839</v>
      </c>
      <c r="B3" s="6" t="s">
        <v>2840</v>
      </c>
      <c r="C3" s="6" t="s">
        <v>2841</v>
      </c>
    </row>
    <row r="4" spans="1:3">
      <c r="A4" s="4" t="s">
        <v>2823</v>
      </c>
    </row>
    <row r="5" spans="1:3">
      <c r="A5" s="3" t="s">
        <v>2818</v>
      </c>
    </row>
    <row r="6" spans="1:3">
      <c r="A6" s="4" t="s">
        <v>2839</v>
      </c>
      <c r="B6" s="5" t="n">
        <v>34481755</v>
      </c>
      <c r="C6" s="5" t="n">
        <v>33947217</v>
      </c>
    </row>
    <row r="7" spans="1:3">
      <c r="A7" s="4" t="s">
        <v>2824</v>
      </c>
    </row>
    <row r="8" spans="1:3">
      <c r="A8" s="3" t="s">
        <v>2818</v>
      </c>
    </row>
    <row r="9" spans="1:3">
      <c r="A9" s="4" t="s">
        <v>2839</v>
      </c>
      <c r="B9" s="5" t="n">
        <v>10410524</v>
      </c>
      <c r="C9" s="5" t="n">
        <v>10916874</v>
      </c>
    </row>
    <row r="10" spans="1:3">
      <c r="A10" s="4" t="s">
        <v>2826</v>
      </c>
    </row>
    <row r="11" spans="1:3">
      <c r="A11" s="3" t="s">
        <v>2818</v>
      </c>
    </row>
    <row r="12" spans="1:3">
      <c r="A12" s="4" t="s">
        <v>2839</v>
      </c>
      <c r="B12" s="5" t="n">
        <v>5077335</v>
      </c>
      <c r="C12" s="5" t="n">
        <v>4985337</v>
      </c>
    </row>
    <row r="13" spans="1:3">
      <c r="A13" s="4" t="s">
        <v>2825</v>
      </c>
    </row>
    <row r="14" spans="1:3">
      <c r="A14" s="3" t="s">
        <v>2818</v>
      </c>
    </row>
    <row r="15" spans="1:3">
      <c r="A15" s="4" t="s">
        <v>2839</v>
      </c>
      <c r="B15" s="5" t="n">
        <v>2121085</v>
      </c>
      <c r="C15" s="5" t="n">
        <v>2334270</v>
      </c>
    </row>
    <row r="16" spans="1:3">
      <c r="A16" s="4" t="s">
        <v>2827</v>
      </c>
    </row>
    <row r="17" spans="1:3">
      <c r="A17" s="3" t="s">
        <v>2818</v>
      </c>
    </row>
    <row r="18" spans="1:3">
      <c r="A18" s="4" t="s">
        <v>2839</v>
      </c>
      <c r="B18" s="5" t="n">
        <v>4852760</v>
      </c>
      <c r="C18" s="5" t="n">
        <v>3875566</v>
      </c>
    </row>
    <row r="19" spans="1:3">
      <c r="A19" s="4" t="s">
        <v>2828</v>
      </c>
    </row>
    <row r="20" spans="1:3">
      <c r="A20" s="3" t="s">
        <v>2818</v>
      </c>
    </row>
    <row r="21" spans="1:3">
      <c r="A21" s="4" t="s">
        <v>2839</v>
      </c>
      <c r="B21" s="5" t="n">
        <v>12020051</v>
      </c>
      <c r="C21" s="5" t="n">
        <v>11835170</v>
      </c>
    </row>
    <row r="22" spans="1:3">
      <c r="A22" s="4" t="s">
        <v>2842</v>
      </c>
    </row>
    <row r="23" spans="1:3">
      <c r="A23" s="3" t="s">
        <v>2818</v>
      </c>
    </row>
    <row r="24" spans="1:3">
      <c r="A24" s="4" t="s">
        <v>2839</v>
      </c>
      <c r="B24" s="6" t="s">
        <v>2843</v>
      </c>
      <c r="C24" s="6" t="s">
        <v>284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59"/>
    <col customWidth="1" max="2" min="2" width="16"/>
    <col customWidth="1" max="3" min="3" width="16"/>
  </cols>
  <sheetData>
    <row r="1" spans="1:3">
      <c r="A1" s="1" t="s">
        <v>41</v>
      </c>
      <c r="B1" s="2" t="s">
        <v>42</v>
      </c>
      <c r="C1" s="2" t="s">
        <v>43</v>
      </c>
    </row>
    <row r="2" spans="1:3">
      <c r="A2" s="3" t="s">
        <v>44</v>
      </c>
    </row>
    <row r="3" spans="1:3">
      <c r="A3" s="4" t="s">
        <v>45</v>
      </c>
      <c r="B3" s="6" t="s">
        <v>46</v>
      </c>
      <c r="C3" s="6" t="s">
        <v>47</v>
      </c>
    </row>
    <row r="4" spans="1:3">
      <c r="A4" s="4" t="s">
        <v>48</v>
      </c>
      <c r="B4" s="5" t="n">
        <v>1687504</v>
      </c>
      <c r="C4" s="5" t="n">
        <v>2357613</v>
      </c>
    </row>
    <row r="5" spans="1:3">
      <c r="A5" s="4" t="s">
        <v>49</v>
      </c>
      <c r="B5" s="5" t="n">
        <v>2285750</v>
      </c>
      <c r="C5" s="5" t="n">
        <v>3075218</v>
      </c>
    </row>
    <row r="6" spans="1:3">
      <c r="A6" s="4" t="s">
        <v>50</v>
      </c>
      <c r="B6" s="5" t="n">
        <v>7625084</v>
      </c>
      <c r="C6" s="5" t="n">
        <v>8486577</v>
      </c>
    </row>
    <row r="7" spans="1:3">
      <c r="A7" s="4" t="s">
        <v>51</v>
      </c>
      <c r="B7" s="5" t="n">
        <v>1238011</v>
      </c>
      <c r="C7" s="5" t="n">
        <v>423188</v>
      </c>
    </row>
    <row r="8" spans="1:3">
      <c r="A8" s="4" t="s">
        <v>52</v>
      </c>
      <c r="B8" s="5" t="n">
        <v>439933</v>
      </c>
      <c r="C8" s="5" t="n">
        <v>423900</v>
      </c>
    </row>
    <row r="9" spans="1:3">
      <c r="A9" s="4" t="s">
        <v>53</v>
      </c>
      <c r="B9" s="5" t="n">
        <v>3074</v>
      </c>
      <c r="C9" s="5" t="n">
        <v>890</v>
      </c>
    </row>
    <row r="10" spans="1:3">
      <c r="A10" s="4" t="s">
        <v>54</v>
      </c>
      <c r="B10" s="5" t="n">
        <v>115096</v>
      </c>
      <c r="C10" s="5" t="n">
        <v>239500</v>
      </c>
    </row>
    <row r="11" spans="1:3">
      <c r="A11" s="4" t="s">
        <v>55</v>
      </c>
      <c r="B11" s="5" t="n">
        <v>4712</v>
      </c>
      <c r="C11" s="5" t="n">
        <v>27714</v>
      </c>
    </row>
    <row r="12" spans="1:3">
      <c r="A12" s="4" t="s">
        <v>56</v>
      </c>
      <c r="B12" s="5" t="n">
        <v>2571683</v>
      </c>
      <c r="C12" s="4" t="s">
        <v>57</v>
      </c>
    </row>
    <row r="13" spans="1:3">
      <c r="A13" s="4" t="s">
        <v>58</v>
      </c>
      <c r="B13" s="5" t="n">
        <v>614827</v>
      </c>
      <c r="C13" s="5" t="n">
        <v>451578</v>
      </c>
    </row>
    <row r="14" spans="1:3">
      <c r="A14" s="4" t="s">
        <v>44</v>
      </c>
      <c r="B14" s="5" t="n">
        <v>23389554</v>
      </c>
      <c r="C14" s="5" t="n">
        <v>21033815</v>
      </c>
    </row>
    <row r="15" spans="1:3">
      <c r="A15" s="3" t="s">
        <v>59</v>
      </c>
    </row>
    <row r="16" spans="1:3">
      <c r="A16" s="4" t="s">
        <v>48</v>
      </c>
      <c r="B16" s="5" t="n">
        <v>9708</v>
      </c>
      <c r="C16" s="5" t="n">
        <v>9998</v>
      </c>
    </row>
    <row r="17" spans="1:3">
      <c r="A17" s="4" t="s">
        <v>49</v>
      </c>
      <c r="B17" s="5" t="n">
        <v>20901</v>
      </c>
      <c r="C17" s="5" t="n">
        <v>17785</v>
      </c>
    </row>
    <row r="18" spans="1:3">
      <c r="A18" s="4" t="s">
        <v>50</v>
      </c>
      <c r="B18" s="5" t="n">
        <v>16325</v>
      </c>
      <c r="C18" s="5" t="n">
        <v>31394</v>
      </c>
    </row>
    <row r="19" spans="1:3">
      <c r="A19" s="4" t="s">
        <v>51</v>
      </c>
      <c r="B19" s="5" t="n">
        <v>2257718</v>
      </c>
      <c r="C19" s="5" t="n">
        <v>1332791</v>
      </c>
    </row>
    <row r="20" spans="1:3">
      <c r="A20" s="4" t="s">
        <v>52</v>
      </c>
      <c r="B20" s="5" t="n">
        <v>239847</v>
      </c>
      <c r="C20" s="5" t="n">
        <v>241788</v>
      </c>
    </row>
    <row r="21" spans="1:3">
      <c r="A21" s="4" t="s">
        <v>60</v>
      </c>
      <c r="B21" s="5" t="n">
        <v>2662596</v>
      </c>
      <c r="C21" s="5" t="n">
        <v>1104158</v>
      </c>
    </row>
    <row r="22" spans="1:3">
      <c r="A22" s="4" t="s">
        <v>56</v>
      </c>
      <c r="B22" s="5" t="n">
        <v>1508880</v>
      </c>
      <c r="C22" s="5" t="n">
        <v>169536</v>
      </c>
    </row>
    <row r="23" spans="1:3">
      <c r="A23" s="4" t="s">
        <v>61</v>
      </c>
      <c r="B23" s="5" t="n">
        <v>83167</v>
      </c>
      <c r="C23" s="5" t="n">
        <v>63054</v>
      </c>
    </row>
    <row r="24" spans="1:3">
      <c r="A24" s="4" t="s">
        <v>55</v>
      </c>
      <c r="B24" s="5" t="n">
        <v>17877</v>
      </c>
      <c r="C24" s="5" t="n">
        <v>46664</v>
      </c>
    </row>
    <row r="25" spans="1:3">
      <c r="A25" s="4" t="s">
        <v>58</v>
      </c>
      <c r="B25" s="5" t="n">
        <v>175698</v>
      </c>
      <c r="C25" s="5" t="n">
        <v>189724</v>
      </c>
    </row>
    <row r="26" spans="1:3">
      <c r="A26" s="4" t="s">
        <v>62</v>
      </c>
      <c r="B26" s="5" t="n">
        <v>63843</v>
      </c>
      <c r="C26" s="5" t="n">
        <v>65954</v>
      </c>
    </row>
    <row r="27" spans="1:3">
      <c r="A27" s="4" t="s">
        <v>63</v>
      </c>
      <c r="B27" s="5" t="n">
        <v>32315181</v>
      </c>
      <c r="C27" s="5" t="n">
        <v>31759890</v>
      </c>
    </row>
    <row r="28" spans="1:3">
      <c r="A28" s="4" t="s">
        <v>64</v>
      </c>
      <c r="B28" s="5" t="n">
        <v>2762088</v>
      </c>
      <c r="C28" s="5" t="n">
        <v>2740982</v>
      </c>
    </row>
    <row r="29" spans="1:3">
      <c r="A29" s="4" t="s">
        <v>65</v>
      </c>
      <c r="B29" s="5" t="n">
        <v>2605654</v>
      </c>
      <c r="C29" s="4" t="s">
        <v>57</v>
      </c>
    </row>
    <row r="30" spans="1:3">
      <c r="A30" s="4" t="s">
        <v>59</v>
      </c>
      <c r="B30" s="5" t="n">
        <v>44739483</v>
      </c>
      <c r="C30" s="5" t="n">
        <v>37773718</v>
      </c>
    </row>
    <row r="31" spans="1:3">
      <c r="A31" s="4" t="s">
        <v>66</v>
      </c>
      <c r="B31" s="5" t="n">
        <v>68129037</v>
      </c>
      <c r="C31" s="5" t="n">
        <v>58807533</v>
      </c>
    </row>
    <row r="32" spans="1:3">
      <c r="A32" s="3" t="s">
        <v>67</v>
      </c>
    </row>
    <row r="33" spans="1:3">
      <c r="A33" s="4" t="s">
        <v>68</v>
      </c>
      <c r="B33" s="5" t="n">
        <v>9116989</v>
      </c>
      <c r="C33" s="5" t="n">
        <v>8341252</v>
      </c>
    </row>
    <row r="34" spans="1:3">
      <c r="A34" s="4" t="s">
        <v>69</v>
      </c>
      <c r="B34" s="5" t="n">
        <v>774924</v>
      </c>
      <c r="C34" s="5" t="n">
        <v>737436</v>
      </c>
    </row>
    <row r="35" spans="1:3">
      <c r="A35" s="4" t="s">
        <v>70</v>
      </c>
      <c r="B35" s="5" t="n">
        <v>744408</v>
      </c>
      <c r="C35" s="5" t="n">
        <v>10504592</v>
      </c>
    </row>
    <row r="36" spans="1:3">
      <c r="A36" s="4" t="s">
        <v>71</v>
      </c>
      <c r="B36" s="5" t="n">
        <v>46666</v>
      </c>
      <c r="C36" s="5" t="n">
        <v>27732</v>
      </c>
    </row>
    <row r="37" spans="1:3">
      <c r="A37" s="4" t="s">
        <v>55</v>
      </c>
      <c r="B37" s="5" t="n">
        <v>49251</v>
      </c>
      <c r="C37" s="5" t="n">
        <v>70305</v>
      </c>
    </row>
    <row r="38" spans="1:3">
      <c r="A38" s="4" t="s">
        <v>72</v>
      </c>
      <c r="B38" s="5" t="n">
        <v>623723</v>
      </c>
      <c r="C38" s="5" t="n">
        <v>645396</v>
      </c>
    </row>
    <row r="39" spans="1:3">
      <c r="A39" s="4" t="s">
        <v>73</v>
      </c>
      <c r="B39" s="5" t="n">
        <v>322886</v>
      </c>
      <c r="C39" s="5" t="n">
        <v>432005</v>
      </c>
    </row>
    <row r="40" spans="1:3">
      <c r="A40" s="4" t="s">
        <v>52</v>
      </c>
      <c r="B40" s="5" t="n">
        <v>34856</v>
      </c>
      <c r="C40" s="5" t="n">
        <v>69268</v>
      </c>
    </row>
    <row r="41" spans="1:3">
      <c r="A41" s="4" t="s">
        <v>74</v>
      </c>
      <c r="B41" s="5" t="n">
        <v>6502</v>
      </c>
      <c r="C41" s="5" t="n">
        <v>672395</v>
      </c>
    </row>
    <row r="42" spans="1:3">
      <c r="A42" s="4" t="s">
        <v>75</v>
      </c>
      <c r="B42" s="5" t="n">
        <v>355764</v>
      </c>
      <c r="C42" s="5" t="n">
        <v>153264</v>
      </c>
    </row>
    <row r="43" spans="1:3">
      <c r="A43" s="4" t="s">
        <v>76</v>
      </c>
      <c r="B43" s="5" t="n">
        <v>362719</v>
      </c>
      <c r="C43" s="5" t="n">
        <v>288123</v>
      </c>
    </row>
    <row r="44" spans="1:3">
      <c r="A44" s="4" t="s">
        <v>77</v>
      </c>
      <c r="B44" s="5" t="n">
        <v>203134</v>
      </c>
      <c r="C44" s="5" t="n">
        <v>191536</v>
      </c>
    </row>
    <row r="45" spans="1:3">
      <c r="A45" s="4" t="s">
        <v>78</v>
      </c>
      <c r="B45" s="5" t="n">
        <v>930638</v>
      </c>
      <c r="C45" s="5" t="n">
        <v>623007</v>
      </c>
    </row>
    <row r="46" spans="1:3">
      <c r="A46" s="4" t="s">
        <v>79</v>
      </c>
      <c r="B46" s="5" t="n">
        <v>1450476</v>
      </c>
    </row>
    <row r="47" spans="1:3">
      <c r="A47" s="4" t="s">
        <v>80</v>
      </c>
      <c r="B47" s="5" t="n">
        <v>516933</v>
      </c>
    </row>
    <row r="48" spans="1:3">
      <c r="A48" s="4" t="s">
        <v>81</v>
      </c>
      <c r="B48" s="5" t="n">
        <v>676291</v>
      </c>
      <c r="C48" s="5" t="n">
        <v>9767</v>
      </c>
    </row>
    <row r="49" spans="1:3">
      <c r="A49" s="4" t="s">
        <v>67</v>
      </c>
      <c r="B49" s="5" t="n">
        <v>16216160</v>
      </c>
      <c r="C49" s="5" t="n">
        <v>22766078</v>
      </c>
    </row>
    <row r="50" spans="1:3">
      <c r="A50" s="3" t="s">
        <v>82</v>
      </c>
    </row>
    <row r="51" spans="1:3">
      <c r="A51" s="4" t="s">
        <v>68</v>
      </c>
      <c r="B51" s="5" t="n">
        <v>3837</v>
      </c>
      <c r="C51" s="5" t="n">
        <v>37252</v>
      </c>
    </row>
    <row r="52" spans="1:3">
      <c r="A52" s="4" t="s">
        <v>69</v>
      </c>
      <c r="B52" s="5" t="n">
        <v>28242052</v>
      </c>
      <c r="C52" s="5" t="n">
        <v>24160720</v>
      </c>
    </row>
    <row r="53" spans="1:3">
      <c r="A53" s="4" t="s">
        <v>70</v>
      </c>
      <c r="B53" s="5" t="n">
        <v>9237318</v>
      </c>
    </row>
    <row r="54" spans="1:3">
      <c r="A54" s="4" t="s">
        <v>71</v>
      </c>
      <c r="B54" s="5" t="n">
        <v>227901</v>
      </c>
      <c r="C54" s="5" t="n">
        <v>266777</v>
      </c>
    </row>
    <row r="55" spans="1:3">
      <c r="A55" s="4" t="s">
        <v>55</v>
      </c>
      <c r="B55" s="5" t="n">
        <v>169513</v>
      </c>
      <c r="C55" s="5" t="n">
        <v>161694</v>
      </c>
    </row>
    <row r="56" spans="1:3">
      <c r="A56" s="4" t="s">
        <v>73</v>
      </c>
      <c r="B56" s="5" t="n">
        <v>129353</v>
      </c>
      <c r="C56" s="5" t="n">
        <v>85904</v>
      </c>
    </row>
    <row r="57" spans="1:3">
      <c r="A57" s="4" t="s">
        <v>83</v>
      </c>
      <c r="B57" s="5" t="n">
        <v>2395887</v>
      </c>
      <c r="C57" s="5" t="n">
        <v>2183830</v>
      </c>
    </row>
    <row r="58" spans="1:3">
      <c r="A58" s="4" t="s">
        <v>60</v>
      </c>
      <c r="B58" s="5" t="n">
        <v>273036</v>
      </c>
      <c r="C58" s="5" t="n">
        <v>381582</v>
      </c>
    </row>
    <row r="59" spans="1:3">
      <c r="A59" s="4" t="s">
        <v>84</v>
      </c>
      <c r="B59" s="5" t="n">
        <v>389075</v>
      </c>
      <c r="C59" s="5" t="n">
        <v>206373</v>
      </c>
    </row>
    <row r="60" spans="1:3">
      <c r="A60" s="4" t="s">
        <v>85</v>
      </c>
      <c r="B60" s="5" t="n">
        <v>1151524</v>
      </c>
      <c r="C60" s="5" t="n">
        <v>965317</v>
      </c>
    </row>
    <row r="61" spans="1:3">
      <c r="A61" s="4" t="s">
        <v>76</v>
      </c>
      <c r="B61" s="5" t="n">
        <v>1379549</v>
      </c>
      <c r="C61" s="5" t="n">
        <v>1554395</v>
      </c>
    </row>
    <row r="62" spans="1:3">
      <c r="A62" s="4" t="s">
        <v>77</v>
      </c>
      <c r="B62" s="5" t="n">
        <v>302072</v>
      </c>
      <c r="C62" s="5" t="n">
        <v>233006</v>
      </c>
    </row>
    <row r="63" spans="1:3">
      <c r="A63" s="4" t="s">
        <v>79</v>
      </c>
      <c r="B63" s="5" t="n">
        <v>1932591</v>
      </c>
      <c r="C63" s="4" t="s">
        <v>57</v>
      </c>
    </row>
    <row r="64" spans="1:3">
      <c r="A64" s="4" t="s">
        <v>78</v>
      </c>
      <c r="B64" s="5" t="n">
        <v>133858</v>
      </c>
      <c r="C64" s="5" t="n">
        <v>59145</v>
      </c>
    </row>
    <row r="65" spans="1:3">
      <c r="A65" s="4" t="s">
        <v>81</v>
      </c>
      <c r="B65" s="5" t="n">
        <v>2000605</v>
      </c>
      <c r="C65" s="5" t="n">
        <v>90790</v>
      </c>
    </row>
    <row r="66" spans="1:3">
      <c r="A66" s="4" t="s">
        <v>82</v>
      </c>
      <c r="B66" s="5" t="n">
        <v>47968171</v>
      </c>
      <c r="C66" s="5" t="n">
        <v>30386785</v>
      </c>
    </row>
    <row r="67" spans="1:3">
      <c r="A67" s="3" t="s">
        <v>86</v>
      </c>
    </row>
    <row r="68" spans="1:3">
      <c r="A68" s="4" t="s">
        <v>87</v>
      </c>
      <c r="B68" s="5" t="n">
        <v>8043222</v>
      </c>
      <c r="C68" s="5" t="n">
        <v>8043222</v>
      </c>
    </row>
    <row r="69" spans="1:3">
      <c r="A69" s="4" t="s">
        <v>88</v>
      </c>
      <c r="B69" s="5" t="n">
        <v>232472</v>
      </c>
      <c r="C69" s="5" t="n">
        <v>232430</v>
      </c>
    </row>
    <row r="70" spans="1:3">
      <c r="A70" s="4" t="s">
        <v>89</v>
      </c>
      <c r="B70" s="5" t="n">
        <v>1905255</v>
      </c>
      <c r="C70" s="5" t="n">
        <v>4673220</v>
      </c>
    </row>
    <row r="71" spans="1:3">
      <c r="A71" s="4" t="s">
        <v>90</v>
      </c>
      <c r="B71" s="5" t="n">
        <v>-488388</v>
      </c>
      <c r="C71" s="5" t="n">
        <v>-488388</v>
      </c>
    </row>
    <row r="72" spans="1:3">
      <c r="A72" s="4" t="s">
        <v>91</v>
      </c>
      <c r="B72" s="5" t="n">
        <v>-4757539</v>
      </c>
      <c r="C72" s="5" t="n">
        <v>-5623020</v>
      </c>
    </row>
    <row r="73" spans="1:3">
      <c r="A73" s="4" t="s">
        <v>92</v>
      </c>
      <c r="B73" s="5" t="n">
        <v>-49724</v>
      </c>
      <c r="C73" s="5" t="n">
        <v>-49819</v>
      </c>
    </row>
    <row r="74" spans="1:3">
      <c r="A74" s="4" t="s">
        <v>93</v>
      </c>
      <c r="B74" s="4" t="s">
        <v>57</v>
      </c>
      <c r="C74" s="5" t="n">
        <v>-256575</v>
      </c>
    </row>
    <row r="75" spans="1:3">
      <c r="A75" s="4" t="s">
        <v>94</v>
      </c>
      <c r="B75" s="5" t="n">
        <v>4885298</v>
      </c>
      <c r="C75" s="5" t="n">
        <v>6531070</v>
      </c>
    </row>
    <row r="76" spans="1:3">
      <c r="A76" s="4" t="s">
        <v>95</v>
      </c>
      <c r="B76" s="5" t="n">
        <v>-940592</v>
      </c>
      <c r="C76" s="5" t="n">
        <v>-876400</v>
      </c>
    </row>
    <row r="77" spans="1:3">
      <c r="A77" s="4" t="s">
        <v>86</v>
      </c>
      <c r="B77" s="5" t="n">
        <v>3944706</v>
      </c>
      <c r="C77" s="5" t="n">
        <v>5654670</v>
      </c>
    </row>
    <row r="78" spans="1:3">
      <c r="A78" s="4" t="s">
        <v>96</v>
      </c>
      <c r="B78" s="6" t="s">
        <v>97</v>
      </c>
      <c r="C78" s="6" t="s">
        <v>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4</v>
      </c>
      <c r="B1" s="2" t="s">
        <v>1</v>
      </c>
    </row>
    <row r="2" spans="1:2">
      <c r="B2" s="2" t="s">
        <v>42</v>
      </c>
    </row>
    <row r="3" spans="1:2">
      <c r="A3" s="3" t="s">
        <v>325</v>
      </c>
    </row>
    <row r="4" spans="1:2">
      <c r="A4" s="4" t="s">
        <v>326</v>
      </c>
      <c r="B4" s="4" t="s">
        <v>327</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5</v>
      </c>
      <c r="B1" s="2" t="s">
        <v>1</v>
      </c>
    </row>
    <row r="2" spans="1:3">
      <c r="B2" s="2" t="s">
        <v>42</v>
      </c>
      <c r="C2" s="2" t="s">
        <v>100</v>
      </c>
    </row>
    <row r="3" spans="1:3">
      <c r="A3" s="3" t="s">
        <v>2818</v>
      </c>
    </row>
    <row r="4" spans="1:3">
      <c r="A4" s="4" t="s">
        <v>2846</v>
      </c>
      <c r="B4" s="6" t="s">
        <v>2847</v>
      </c>
    </row>
    <row r="5" spans="1:3">
      <c r="A5" s="4" t="s">
        <v>2848</v>
      </c>
      <c r="C5" s="6" t="s">
        <v>2849</v>
      </c>
    </row>
  </sheetData>
  <mergeCells count="2">
    <mergeCell ref="A1:A2"/>
    <mergeCell ref="B1:C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22"/>
  </cols>
  <sheetData>
    <row r="1" spans="1:2">
      <c r="A1" s="1" t="s">
        <v>2850</v>
      </c>
      <c r="B1" s="2" t="s">
        <v>1</v>
      </c>
    </row>
    <row r="2" spans="1:2">
      <c r="B2" s="2" t="s">
        <v>848</v>
      </c>
    </row>
    <row r="3" spans="1:2">
      <c r="A3" s="3" t="s">
        <v>2851</v>
      </c>
    </row>
    <row r="4" spans="1:2">
      <c r="A4" s="4" t="s">
        <v>2852</v>
      </c>
      <c r="B4" s="6" t="s">
        <v>2853</v>
      </c>
    </row>
    <row r="5" spans="1:2">
      <c r="A5" s="4" t="s">
        <v>2854</v>
      </c>
      <c r="B5" s="6" t="s">
        <v>2855</v>
      </c>
    </row>
    <row r="6" spans="1:2">
      <c r="A6" s="4" t="s">
        <v>1221</v>
      </c>
    </row>
    <row r="7" spans="1:2">
      <c r="A7" s="3" t="s">
        <v>2851</v>
      </c>
    </row>
    <row r="8" spans="1:2">
      <c r="A8" s="4" t="s">
        <v>1402</v>
      </c>
      <c r="B8" s="4" t="s">
        <v>2856</v>
      </c>
    </row>
    <row r="9" spans="1:2">
      <c r="A9" s="4" t="s">
        <v>2857</v>
      </c>
      <c r="B9" s="6" t="s">
        <v>2858</v>
      </c>
    </row>
    <row r="10" spans="1:2">
      <c r="A10" s="4" t="s">
        <v>2859</v>
      </c>
      <c r="B10" s="5" t="n">
        <v>18195000</v>
      </c>
    </row>
    <row r="11" spans="1:2">
      <c r="A11" s="4" t="s">
        <v>2852</v>
      </c>
      <c r="B11" s="5" t="n">
        <v>27962000</v>
      </c>
    </row>
    <row r="12" spans="1:2">
      <c r="A12" s="4" t="s">
        <v>2854</v>
      </c>
      <c r="B12" s="6" t="s">
        <v>2860</v>
      </c>
    </row>
    <row r="13" spans="1:2">
      <c r="A13" s="4" t="s">
        <v>2861</v>
      </c>
    </row>
    <row r="14" spans="1:2">
      <c r="A14" s="3" t="s">
        <v>2851</v>
      </c>
    </row>
    <row r="15" spans="1:2">
      <c r="A15" s="4" t="s">
        <v>1402</v>
      </c>
      <c r="B15" s="4" t="s">
        <v>2856</v>
      </c>
    </row>
    <row r="16" spans="1:2">
      <c r="A16" s="4" t="s">
        <v>2857</v>
      </c>
      <c r="B16" s="6" t="s">
        <v>2862</v>
      </c>
    </row>
    <row r="17" spans="1:2">
      <c r="A17" s="4" t="s">
        <v>2859</v>
      </c>
      <c r="B17" s="5" t="n">
        <v>2495000</v>
      </c>
    </row>
    <row r="18" spans="1:2">
      <c r="A18" s="4" t="s">
        <v>2852</v>
      </c>
      <c r="B18" s="5" t="n">
        <v>2189000</v>
      </c>
    </row>
    <row r="19" spans="1:2">
      <c r="A19" s="4" t="s">
        <v>2854</v>
      </c>
      <c r="B19" s="6" t="s">
        <v>2863</v>
      </c>
    </row>
    <row r="20" spans="1:2">
      <c r="A20" s="4" t="s">
        <v>1222</v>
      </c>
    </row>
    <row r="21" spans="1:2">
      <c r="A21" s="3" t="s">
        <v>2851</v>
      </c>
    </row>
    <row r="22" spans="1:2">
      <c r="A22" s="4" t="s">
        <v>1402</v>
      </c>
      <c r="B22" s="4" t="s">
        <v>2856</v>
      </c>
    </row>
    <row r="23" spans="1:2">
      <c r="A23" s="4" t="s">
        <v>2857</v>
      </c>
      <c r="B23" s="6" t="s">
        <v>2864</v>
      </c>
    </row>
    <row r="24" spans="1:2">
      <c r="A24" s="4" t="s">
        <v>2859</v>
      </c>
      <c r="B24" s="5" t="n">
        <v>13735000</v>
      </c>
    </row>
    <row r="25" spans="1:2">
      <c r="A25" s="4" t="s">
        <v>2852</v>
      </c>
      <c r="B25" s="5" t="n">
        <v>5679000</v>
      </c>
    </row>
    <row r="26" spans="1:2">
      <c r="A26" s="4" t="s">
        <v>2854</v>
      </c>
      <c r="B26" s="6" t="s">
        <v>2865</v>
      </c>
    </row>
  </sheetData>
  <mergeCells count="1">
    <mergeCell ref="A1:A2"/>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80"/>
    <col customWidth="1" max="5" min="5" width="14"/>
    <col customWidth="1" max="6" min="6" width="15"/>
    <col customWidth="1" max="7" min="7" width="14"/>
    <col customWidth="1" max="8" min="8" width="14"/>
    <col customWidth="1" max="9" min="9" width="14"/>
    <col customWidth="1" max="10" min="10" width="14"/>
  </cols>
  <sheetData>
    <row r="1" spans="1:10">
      <c r="A1" s="1" t="s">
        <v>2866</v>
      </c>
      <c r="B1" s="2" t="s">
        <v>2867</v>
      </c>
      <c r="C1" s="2" t="s">
        <v>2868</v>
      </c>
      <c r="D1" s="2" t="s">
        <v>2869</v>
      </c>
      <c r="E1" s="2" t="s">
        <v>2870</v>
      </c>
      <c r="F1" s="2" t="s">
        <v>2871</v>
      </c>
      <c r="G1" s="2" t="s">
        <v>42</v>
      </c>
      <c r="H1" s="2" t="s">
        <v>43</v>
      </c>
      <c r="I1" s="2" t="s">
        <v>100</v>
      </c>
      <c r="J1" s="2" t="s">
        <v>860</v>
      </c>
    </row>
    <row r="2" spans="1:10">
      <c r="A2" s="3" t="s">
        <v>2872</v>
      </c>
    </row>
    <row r="3" spans="1:10">
      <c r="A3" s="4" t="s">
        <v>2379</v>
      </c>
      <c r="G3" s="6" t="s">
        <v>2380</v>
      </c>
      <c r="H3" s="6" t="s">
        <v>2413</v>
      </c>
      <c r="I3" s="6" t="s">
        <v>2381</v>
      </c>
      <c r="J3" s="6" t="s">
        <v>2382</v>
      </c>
    </row>
    <row r="4" spans="1:10">
      <c r="A4" s="4" t="s">
        <v>2386</v>
      </c>
    </row>
    <row r="5" spans="1:10">
      <c r="A5" s="3" t="s">
        <v>2872</v>
      </c>
    </row>
    <row r="6" spans="1:10">
      <c r="A6" s="4" t="s">
        <v>2379</v>
      </c>
      <c r="G6" s="6" t="s">
        <v>2387</v>
      </c>
    </row>
    <row r="7" spans="1:10">
      <c r="A7" s="4" t="s">
        <v>2873</v>
      </c>
    </row>
    <row r="8" spans="1:10">
      <c r="A8" s="3" t="s">
        <v>2872</v>
      </c>
    </row>
    <row r="9" spans="1:10">
      <c r="A9" s="4" t="s">
        <v>2874</v>
      </c>
      <c r="F9" s="6" t="s">
        <v>2875</v>
      </c>
    </row>
    <row r="10" spans="1:10">
      <c r="A10" s="4" t="s">
        <v>2876</v>
      </c>
      <c r="C10" s="6" t="s">
        <v>2877</v>
      </c>
    </row>
    <row r="11" spans="1:10">
      <c r="A11" s="4" t="s">
        <v>2878</v>
      </c>
      <c r="C11" s="5" t="n">
        <v>3700000</v>
      </c>
    </row>
    <row r="12" spans="1:10">
      <c r="A12" s="4" t="s">
        <v>2879</v>
      </c>
    </row>
    <row r="13" spans="1:10">
      <c r="A13" s="3" t="s">
        <v>2872</v>
      </c>
    </row>
    <row r="14" spans="1:10">
      <c r="A14" s="4" t="s">
        <v>2876</v>
      </c>
      <c r="C14" s="5" t="n">
        <v>1000000</v>
      </c>
    </row>
    <row r="15" spans="1:10">
      <c r="A15" s="4" t="s">
        <v>2878</v>
      </c>
      <c r="C15" s="6" t="s">
        <v>2880</v>
      </c>
    </row>
    <row r="16" spans="1:10">
      <c r="A16" s="4" t="s">
        <v>2881</v>
      </c>
    </row>
    <row r="17" spans="1:10">
      <c r="A17" s="3" t="s">
        <v>2872</v>
      </c>
    </row>
    <row r="18" spans="1:10">
      <c r="A18" s="4" t="s">
        <v>2882</v>
      </c>
      <c r="D18" s="4" t="s">
        <v>2883</v>
      </c>
    </row>
    <row r="19" spans="1:10">
      <c r="A19" s="4" t="s">
        <v>2884</v>
      </c>
    </row>
    <row r="20" spans="1:10">
      <c r="A20" s="3" t="s">
        <v>2872</v>
      </c>
    </row>
    <row r="21" spans="1:10">
      <c r="A21" s="4" t="s">
        <v>2379</v>
      </c>
      <c r="E21" s="6" t="s">
        <v>2387</v>
      </c>
    </row>
    <row r="22" spans="1:10">
      <c r="A22" s="4" t="s">
        <v>2885</v>
      </c>
    </row>
    <row r="23" spans="1:10">
      <c r="A23" s="3" t="s">
        <v>2872</v>
      </c>
    </row>
    <row r="24" spans="1:10">
      <c r="A24" s="4" t="s">
        <v>2886</v>
      </c>
      <c r="B24" s="4" t="s">
        <v>191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8</v>
      </c>
      <c r="B1" s="2" t="s">
        <v>1</v>
      </c>
    </row>
    <row r="2" spans="1:2">
      <c r="B2" s="2" t="s">
        <v>42</v>
      </c>
    </row>
    <row r="3" spans="1:2">
      <c r="A3" s="3" t="s">
        <v>329</v>
      </c>
    </row>
    <row r="4" spans="1:2">
      <c r="A4" s="4" t="s">
        <v>330</v>
      </c>
      <c r="B4" s="4" t="s">
        <v>3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2</v>
      </c>
      <c r="B1" s="2" t="s">
        <v>1</v>
      </c>
    </row>
    <row r="2" spans="1:2">
      <c r="B2" s="2" t="s">
        <v>42</v>
      </c>
    </row>
    <row r="3" spans="1:2">
      <c r="A3" s="3" t="s">
        <v>333</v>
      </c>
    </row>
    <row r="4" spans="1:2">
      <c r="A4" s="4" t="s">
        <v>69</v>
      </c>
      <c r="B4" s="4" t="s">
        <v>3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5</v>
      </c>
      <c r="B1" s="2" t="s">
        <v>1</v>
      </c>
    </row>
    <row r="2" spans="1:2">
      <c r="B2" s="2" t="s">
        <v>42</v>
      </c>
    </row>
    <row r="3" spans="1:2">
      <c r="A3" s="3" t="s">
        <v>336</v>
      </c>
    </row>
    <row r="4" spans="1:2">
      <c r="A4" s="4" t="s">
        <v>336</v>
      </c>
      <c r="B4" s="4" t="s">
        <v>3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338</v>
      </c>
      <c r="B1" s="2" t="s">
        <v>1</v>
      </c>
    </row>
    <row r="2" spans="1:2">
      <c r="B2" s="2" t="s">
        <v>42</v>
      </c>
    </row>
    <row r="3" spans="1:2">
      <c r="A3" s="3" t="s">
        <v>339</v>
      </c>
    </row>
    <row r="4" spans="1:2">
      <c r="A4" s="4" t="s">
        <v>339</v>
      </c>
      <c r="B4" s="4" t="s">
        <v>3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1</v>
      </c>
      <c r="B1" s="2" t="s">
        <v>1</v>
      </c>
    </row>
    <row r="2" spans="1:2">
      <c r="B2" s="2" t="s">
        <v>42</v>
      </c>
    </row>
    <row r="3" spans="1:2">
      <c r="A3" s="3" t="s">
        <v>342</v>
      </c>
    </row>
    <row r="4" spans="1:2">
      <c r="A4" s="4" t="s">
        <v>343</v>
      </c>
      <c r="B4" s="4" t="s">
        <v>3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42</v>
      </c>
    </row>
    <row r="3" spans="1:2">
      <c r="A3" s="3" t="s">
        <v>346</v>
      </c>
    </row>
    <row r="4" spans="1:2">
      <c r="A4" s="4" t="s">
        <v>347</v>
      </c>
      <c r="B4" s="4" t="s">
        <v>3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49</v>
      </c>
      <c r="B1" s="2" t="s">
        <v>1</v>
      </c>
    </row>
    <row r="2" spans="1:2">
      <c r="B2" s="2" t="s">
        <v>42</v>
      </c>
    </row>
    <row r="3" spans="1:2">
      <c r="A3" s="3" t="s">
        <v>350</v>
      </c>
    </row>
    <row r="4" spans="1:2">
      <c r="A4" s="4" t="s">
        <v>73</v>
      </c>
      <c r="B4" s="4" t="s">
        <v>3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2</v>
      </c>
      <c r="B1" s="2" t="s">
        <v>1</v>
      </c>
    </row>
    <row r="2" spans="1:2">
      <c r="B2" s="2" t="s">
        <v>42</v>
      </c>
    </row>
    <row r="3" spans="1:2">
      <c r="A3" s="3" t="s">
        <v>353</v>
      </c>
    </row>
    <row r="4" spans="1:2">
      <c r="A4" s="4" t="s">
        <v>354</v>
      </c>
      <c r="B4" s="4" t="s">
        <v>3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56</v>
      </c>
      <c r="B1" s="2" t="s">
        <v>1</v>
      </c>
    </row>
    <row r="2" spans="1:2">
      <c r="B2" s="2" t="s">
        <v>42</v>
      </c>
    </row>
    <row r="3" spans="1:2">
      <c r="A3" s="3" t="s">
        <v>357</v>
      </c>
    </row>
    <row r="4" spans="1:2">
      <c r="A4" s="4" t="s">
        <v>77</v>
      </c>
      <c r="B4" s="4" t="s">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6"/>
  </cols>
  <sheetData>
    <row r="1" spans="1:4">
      <c r="A1" s="1" t="s">
        <v>99</v>
      </c>
      <c r="B1" s="2" t="s">
        <v>1</v>
      </c>
    </row>
    <row r="2" spans="1:4">
      <c r="B2" s="2" t="s">
        <v>42</v>
      </c>
      <c r="C2" s="2" t="s">
        <v>43</v>
      </c>
      <c r="D2" s="2" t="s">
        <v>100</v>
      </c>
    </row>
    <row r="3" spans="1:4">
      <c r="A3" s="3" t="s">
        <v>101</v>
      </c>
    </row>
    <row r="4" spans="1:4">
      <c r="A4" s="4" t="s">
        <v>102</v>
      </c>
      <c r="B4" s="6" t="s">
        <v>103</v>
      </c>
      <c r="C4" s="6" t="s">
        <v>104</v>
      </c>
      <c r="D4" s="6" t="s">
        <v>105</v>
      </c>
    </row>
    <row r="5" spans="1:4">
      <c r="A5" s="4" t="s">
        <v>106</v>
      </c>
      <c r="B5" s="5" t="n">
        <v>-45879118</v>
      </c>
      <c r="C5" s="5" t="n">
        <v>-46576657</v>
      </c>
      <c r="D5" s="5" t="n">
        <v>-36177408</v>
      </c>
    </row>
    <row r="6" spans="1:4">
      <c r="A6" s="4" t="s">
        <v>107</v>
      </c>
      <c r="B6" s="5" t="n">
        <v>6444407</v>
      </c>
      <c r="C6" s="5" t="n">
        <v>11423209</v>
      </c>
      <c r="D6" s="5" t="n">
        <v>13083186</v>
      </c>
    </row>
    <row r="7" spans="1:4">
      <c r="A7" s="3" t="s">
        <v>108</v>
      </c>
    </row>
    <row r="8" spans="1:4">
      <c r="A8" s="4" t="s">
        <v>109</v>
      </c>
      <c r="B8" s="5" t="n">
        <v>-1783455</v>
      </c>
      <c r="C8" s="5" t="n">
        <v>-1689179</v>
      </c>
      <c r="D8" s="5" t="n">
        <v>-1446153</v>
      </c>
    </row>
    <row r="9" spans="1:4">
      <c r="A9" s="4" t="s">
        <v>110</v>
      </c>
      <c r="B9" s="5" t="n">
        <v>-7069</v>
      </c>
      <c r="C9" s="5" t="n">
        <v>87008</v>
      </c>
      <c r="D9" s="5" t="n">
        <v>-13455</v>
      </c>
    </row>
    <row r="10" spans="1:4">
      <c r="A10" s="4" t="s">
        <v>111</v>
      </c>
      <c r="B10" s="5" t="n">
        <v>-2224180</v>
      </c>
      <c r="C10" s="5" t="n">
        <v>-1793185</v>
      </c>
      <c r="D10" s="5" t="n">
        <v>-1434272</v>
      </c>
    </row>
    <row r="11" spans="1:4">
      <c r="A11" s="4" t="s">
        <v>112</v>
      </c>
      <c r="B11" s="5" t="n">
        <v>-247730</v>
      </c>
      <c r="C11" s="5" t="n">
        <v>-219256</v>
      </c>
      <c r="D11" s="5" t="n">
        <v>-167456</v>
      </c>
    </row>
    <row r="12" spans="1:4">
      <c r="A12" s="4" t="s">
        <v>113</v>
      </c>
      <c r="B12" s="5" t="n">
        <v>10218</v>
      </c>
      <c r="C12" s="5" t="n">
        <v>-888</v>
      </c>
      <c r="D12" s="5" t="n">
        <v>39956</v>
      </c>
    </row>
    <row r="13" spans="1:4">
      <c r="A13" s="4" t="s">
        <v>114</v>
      </c>
      <c r="B13" s="5" t="n">
        <v>2408434</v>
      </c>
      <c r="C13" s="5" t="n">
        <v>1027222</v>
      </c>
      <c r="D13" s="5" t="n">
        <v>314934</v>
      </c>
    </row>
    <row r="14" spans="1:4">
      <c r="A14" s="4" t="s">
        <v>115</v>
      </c>
      <c r="B14" s="5" t="n">
        <v>-4446942</v>
      </c>
      <c r="C14" s="5" t="n">
        <v>-554713</v>
      </c>
      <c r="D14" s="5" t="n">
        <v>-1169814</v>
      </c>
    </row>
    <row r="15" spans="1:4">
      <c r="A15" s="4" t="s">
        <v>116</v>
      </c>
      <c r="B15" s="5" t="n">
        <v>153683</v>
      </c>
      <c r="C15" s="5" t="n">
        <v>8280218</v>
      </c>
      <c r="D15" s="5" t="n">
        <v>9206926</v>
      </c>
    </row>
    <row r="16" spans="1:4">
      <c r="A16" s="3" t="s">
        <v>117</v>
      </c>
    </row>
    <row r="17" spans="1:4">
      <c r="A17" s="4" t="s">
        <v>118</v>
      </c>
      <c r="B17" s="5" t="n">
        <v>-3882785</v>
      </c>
      <c r="C17" s="5" t="n">
        <v>-3007551</v>
      </c>
      <c r="D17" s="5" t="n">
        <v>-3747217</v>
      </c>
    </row>
    <row r="18" spans="1:4">
      <c r="A18" s="4" t="s">
        <v>119</v>
      </c>
      <c r="B18" s="5" t="n">
        <v>850554</v>
      </c>
      <c r="C18" s="5" t="n">
        <v>589052</v>
      </c>
      <c r="D18" s="5" t="n">
        <v>603630</v>
      </c>
    </row>
    <row r="19" spans="1:4">
      <c r="A19" s="4" t="s">
        <v>120</v>
      </c>
      <c r="B19" s="5" t="n">
        <v>-1724520</v>
      </c>
      <c r="C19" s="5" t="n">
        <v>-2256983</v>
      </c>
      <c r="D19" s="5" t="n">
        <v>-798762</v>
      </c>
    </row>
    <row r="20" spans="1:4">
      <c r="A20" s="4" t="s">
        <v>121</v>
      </c>
      <c r="B20" s="5" t="n">
        <v>-4756751</v>
      </c>
      <c r="C20" s="5" t="n">
        <v>-4675482</v>
      </c>
      <c r="D20" s="5" t="n">
        <v>-3942349</v>
      </c>
    </row>
    <row r="21" spans="1:4">
      <c r="A21" s="4" t="s">
        <v>122</v>
      </c>
      <c r="B21" s="5" t="n">
        <v>-4603068</v>
      </c>
      <c r="C21" s="5" t="n">
        <v>3604736</v>
      </c>
      <c r="D21" s="5" t="n">
        <v>5264577</v>
      </c>
    </row>
    <row r="22" spans="1:4">
      <c r="A22" s="4" t="s">
        <v>123</v>
      </c>
      <c r="B22" s="5" t="n">
        <v>1962670</v>
      </c>
      <c r="C22" s="5" t="n">
        <v>-736551</v>
      </c>
      <c r="D22" s="5" t="n">
        <v>-1357682</v>
      </c>
    </row>
    <row r="23" spans="1:4">
      <c r="A23" s="4" t="s">
        <v>124</v>
      </c>
      <c r="B23" s="5" t="n">
        <v>-2640398</v>
      </c>
      <c r="C23" s="5" t="n">
        <v>2868185</v>
      </c>
      <c r="D23" s="5" t="n">
        <v>3906895</v>
      </c>
    </row>
    <row r="24" spans="1:4">
      <c r="A24" s="3" t="s">
        <v>125</v>
      </c>
    </row>
    <row r="25" spans="1:4">
      <c r="A25" s="4" t="s">
        <v>126</v>
      </c>
      <c r="D25" s="5" t="n">
        <v>13499</v>
      </c>
    </row>
    <row r="26" spans="1:4">
      <c r="A26" s="4" t="s">
        <v>123</v>
      </c>
      <c r="D26" s="5" t="n">
        <v>-4623</v>
      </c>
    </row>
    <row r="27" spans="1:4">
      <c r="A27" s="4" t="s">
        <v>126</v>
      </c>
      <c r="D27" s="5" t="n">
        <v>8876</v>
      </c>
    </row>
    <row r="28" spans="1:4">
      <c r="A28" s="4" t="s">
        <v>127</v>
      </c>
      <c r="B28" s="5" t="n">
        <v>-2640398</v>
      </c>
      <c r="C28" s="5" t="n">
        <v>2868185</v>
      </c>
      <c r="D28" s="5" t="n">
        <v>3915771</v>
      </c>
    </row>
    <row r="29" spans="1:4">
      <c r="A29" s="3" t="s">
        <v>128</v>
      </c>
    </row>
    <row r="30" spans="1:4">
      <c r="A30" s="4" t="s">
        <v>129</v>
      </c>
      <c r="B30" s="5" t="n">
        <v>-2540995</v>
      </c>
      <c r="C30" s="5" t="n">
        <v>2827650</v>
      </c>
      <c r="D30" s="5" t="n">
        <v>3865440</v>
      </c>
    </row>
    <row r="31" spans="1:4">
      <c r="A31" s="4" t="s">
        <v>95</v>
      </c>
      <c r="B31" s="5" t="n">
        <v>-99403</v>
      </c>
      <c r="C31" s="5" t="n">
        <v>40535</v>
      </c>
      <c r="D31" s="5" t="n">
        <v>50331</v>
      </c>
    </row>
    <row r="32" spans="1:4">
      <c r="A32" s="4" t="s">
        <v>127</v>
      </c>
      <c r="B32" s="6" t="s">
        <v>130</v>
      </c>
      <c r="C32" s="6" t="s">
        <v>131</v>
      </c>
      <c r="D32" s="6" t="s">
        <v>132</v>
      </c>
    </row>
    <row r="33" spans="1:4">
      <c r="A33" s="3" t="s">
        <v>133</v>
      </c>
    </row>
    <row r="34" spans="1:4">
      <c r="A34" s="4" t="s">
        <v>134</v>
      </c>
      <c r="B34" s="6" t="s">
        <v>135</v>
      </c>
      <c r="C34" s="6" t="s">
        <v>136</v>
      </c>
      <c r="D34" s="6" t="s">
        <v>137</v>
      </c>
    </row>
    <row r="35" spans="1:4">
      <c r="A35" s="4" t="s">
        <v>138</v>
      </c>
    </row>
    <row r="36" spans="1:4">
      <c r="A36" s="3" t="s">
        <v>133</v>
      </c>
    </row>
    <row r="37" spans="1:4">
      <c r="A37" s="4" t="s">
        <v>134</v>
      </c>
      <c r="B37" s="7" t="n">
        <v>-3.1922</v>
      </c>
      <c r="C37" s="7" t="n">
        <v>3.5543</v>
      </c>
      <c r="D37" s="7" t="n">
        <v>4.8479</v>
      </c>
    </row>
    <row r="38" spans="1:4">
      <c r="A38" s="4" t="s">
        <v>139</v>
      </c>
    </row>
    <row r="39" spans="1:4">
      <c r="A39" s="3" t="s">
        <v>133</v>
      </c>
    </row>
    <row r="40" spans="1:4">
      <c r="A40" s="4" t="s">
        <v>134</v>
      </c>
      <c r="B40" s="6" t="s">
        <v>135</v>
      </c>
      <c r="C40" s="6" t="s">
        <v>140</v>
      </c>
      <c r="D40" s="6" t="s">
        <v>14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9</v>
      </c>
      <c r="B1" s="2" t="s">
        <v>1</v>
      </c>
    </row>
    <row r="2" spans="1:2">
      <c r="B2" s="2" t="s">
        <v>42</v>
      </c>
    </row>
    <row r="3" spans="1:2">
      <c r="A3" s="3" t="s">
        <v>360</v>
      </c>
    </row>
    <row r="4" spans="1:2">
      <c r="A4" s="4" t="s">
        <v>85</v>
      </c>
      <c r="B4" s="4" t="s">
        <v>3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2</v>
      </c>
      <c r="B1" s="2" t="s">
        <v>1</v>
      </c>
    </row>
    <row r="2" spans="1:2">
      <c r="B2" s="2" t="s">
        <v>42</v>
      </c>
    </row>
    <row r="3" spans="1:2">
      <c r="A3" s="3" t="s">
        <v>363</v>
      </c>
    </row>
    <row r="4" spans="1:2">
      <c r="A4" s="4" t="s">
        <v>76</v>
      </c>
      <c r="B4" s="4" t="s">
        <v>3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5</v>
      </c>
      <c r="B1" s="2" t="s">
        <v>1</v>
      </c>
    </row>
    <row r="2" spans="1:2">
      <c r="B2" s="2" t="s">
        <v>42</v>
      </c>
    </row>
    <row r="3" spans="1:2">
      <c r="A3" s="3" t="s">
        <v>366</v>
      </c>
    </row>
    <row r="4" spans="1:2">
      <c r="A4" s="4" t="s">
        <v>367</v>
      </c>
      <c r="B4" s="4"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9</v>
      </c>
      <c r="B1" s="2" t="s">
        <v>1</v>
      </c>
    </row>
    <row r="2" spans="1:2">
      <c r="B2" s="2" t="s">
        <v>42</v>
      </c>
    </row>
    <row r="3" spans="1:2">
      <c r="A3" s="3" t="s">
        <v>370</v>
      </c>
    </row>
    <row r="4" spans="1:2">
      <c r="A4" s="4" t="s">
        <v>371</v>
      </c>
      <c r="B4"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3</v>
      </c>
      <c r="B1" s="2" t="s">
        <v>1</v>
      </c>
    </row>
    <row r="2" spans="1:2">
      <c r="B2" s="2" t="s">
        <v>42</v>
      </c>
    </row>
    <row r="3" spans="1:2">
      <c r="A3" s="3" t="s">
        <v>374</v>
      </c>
    </row>
    <row r="4" spans="1:2">
      <c r="A4" s="4" t="s">
        <v>80</v>
      </c>
      <c r="B4"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6</v>
      </c>
      <c r="B1" s="2" t="s">
        <v>1</v>
      </c>
    </row>
    <row r="2" spans="1:2">
      <c r="B2" s="2" t="s">
        <v>42</v>
      </c>
    </row>
    <row r="3" spans="1:2">
      <c r="A3" s="3" t="s">
        <v>377</v>
      </c>
    </row>
    <row r="4" spans="1:2">
      <c r="A4" s="4" t="s">
        <v>378</v>
      </c>
      <c r="B4"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0</v>
      </c>
      <c r="B1" s="2" t="s">
        <v>1</v>
      </c>
    </row>
    <row r="2" spans="1:2">
      <c r="B2" s="2" t="s">
        <v>42</v>
      </c>
    </row>
    <row r="3" spans="1:2">
      <c r="A3" s="3" t="s">
        <v>381</v>
      </c>
    </row>
    <row r="4" spans="1:2">
      <c r="A4" s="4" t="s">
        <v>382</v>
      </c>
      <c r="B4"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84</v>
      </c>
      <c r="B1" s="2" t="s">
        <v>1</v>
      </c>
    </row>
    <row r="2" spans="1:2">
      <c r="B2" s="2" t="s">
        <v>42</v>
      </c>
    </row>
    <row r="3" spans="1:2">
      <c r="A3" s="3" t="s">
        <v>385</v>
      </c>
    </row>
    <row r="4" spans="1:2">
      <c r="A4" s="4" t="s">
        <v>386</v>
      </c>
      <c r="B4"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88</v>
      </c>
      <c r="B1" s="2" t="s">
        <v>1</v>
      </c>
    </row>
    <row r="2" spans="1:2">
      <c r="B2" s="2" t="s">
        <v>42</v>
      </c>
    </row>
    <row r="3" spans="1:2">
      <c r="A3" s="3" t="s">
        <v>389</v>
      </c>
    </row>
    <row r="4" spans="1:2">
      <c r="A4" s="4" t="s">
        <v>390</v>
      </c>
      <c r="B4"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2</v>
      </c>
      <c r="B1" s="2" t="s">
        <v>1</v>
      </c>
    </row>
    <row r="2" spans="1:2">
      <c r="B2" s="2" t="s">
        <v>42</v>
      </c>
    </row>
    <row r="3" spans="1:2">
      <c r="A3" s="3" t="s">
        <v>393</v>
      </c>
    </row>
    <row r="4" spans="1:2">
      <c r="A4" s="4" t="s">
        <v>394</v>
      </c>
      <c r="B4"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3"/>
    <col customWidth="1" max="2" min="2" width="16"/>
    <col customWidth="1" max="3" min="3" width="15"/>
    <col customWidth="1" max="4" min="4" width="15"/>
  </cols>
  <sheetData>
    <row r="1" spans="1:4">
      <c r="A1" s="1" t="s">
        <v>142</v>
      </c>
      <c r="B1" s="2" t="s">
        <v>1</v>
      </c>
    </row>
    <row r="2" spans="1:4">
      <c r="B2" s="2" t="s">
        <v>42</v>
      </c>
      <c r="C2" s="2" t="s">
        <v>43</v>
      </c>
      <c r="D2" s="2" t="s">
        <v>100</v>
      </c>
    </row>
    <row r="3" spans="1:4">
      <c r="A3" s="3" t="s">
        <v>143</v>
      </c>
    </row>
    <row r="4" spans="1:4">
      <c r="A4" s="4" t="s">
        <v>124</v>
      </c>
      <c r="B4" s="6" t="s">
        <v>130</v>
      </c>
      <c r="C4" s="6" t="s">
        <v>131</v>
      </c>
      <c r="D4" s="6" t="s">
        <v>132</v>
      </c>
    </row>
    <row r="5" spans="1:4">
      <c r="A5" s="3" t="s">
        <v>144</v>
      </c>
    </row>
    <row r="6" spans="1:4">
      <c r="A6" s="4" t="s">
        <v>145</v>
      </c>
      <c r="B6" s="5" t="n">
        <v>55274</v>
      </c>
      <c r="C6" s="5" t="n">
        <v>-151718</v>
      </c>
      <c r="D6" s="5" t="n">
        <v>605204</v>
      </c>
    </row>
    <row r="7" spans="1:4">
      <c r="A7" s="4" t="s">
        <v>146</v>
      </c>
      <c r="B7" s="5" t="n">
        <v>-19805</v>
      </c>
      <c r="C7" s="5" t="n">
        <v>54481</v>
      </c>
      <c r="D7" s="5" t="n">
        <v>-203186</v>
      </c>
    </row>
    <row r="8" spans="1:4">
      <c r="A8" s="4" t="s">
        <v>147</v>
      </c>
      <c r="B8" s="5" t="n">
        <v>-978</v>
      </c>
      <c r="C8" s="5" t="n">
        <v>-2329</v>
      </c>
      <c r="D8" s="5" t="n">
        <v>3534</v>
      </c>
    </row>
    <row r="9" spans="1:4">
      <c r="A9" s="4" t="s">
        <v>148</v>
      </c>
      <c r="B9" s="5" t="n">
        <v>34491</v>
      </c>
      <c r="C9" s="5" t="n">
        <v>-99566</v>
      </c>
      <c r="D9" s="5" t="n">
        <v>405552</v>
      </c>
    </row>
    <row r="10" spans="1:4">
      <c r="A10" s="4" t="s">
        <v>149</v>
      </c>
      <c r="B10" s="5" t="n">
        <v>-856068</v>
      </c>
      <c r="C10" s="5" t="n">
        <v>-3145857</v>
      </c>
      <c r="D10" s="5" t="n">
        <v>-397045</v>
      </c>
    </row>
    <row r="11" spans="1:4">
      <c r="A11" s="4" t="s">
        <v>150</v>
      </c>
      <c r="B11" s="5" t="n">
        <v>1385121</v>
      </c>
      <c r="C11" s="5" t="n">
        <v>1022782</v>
      </c>
      <c r="D11" s="5" t="n">
        <v>1022830</v>
      </c>
    </row>
    <row r="12" spans="1:4">
      <c r="A12" s="4" t="s">
        <v>151</v>
      </c>
      <c r="B12" s="5" t="n">
        <v>-179878</v>
      </c>
      <c r="C12" s="5" t="n">
        <v>721845</v>
      </c>
      <c r="D12" s="5" t="n">
        <v>-212767</v>
      </c>
    </row>
    <row r="13" spans="1:4">
      <c r="A13" s="4" t="s">
        <v>152</v>
      </c>
      <c r="B13" s="5" t="n">
        <v>464806</v>
      </c>
      <c r="C13" s="5" t="n">
        <v>16681</v>
      </c>
      <c r="D13" s="5" t="n">
        <v>472717</v>
      </c>
    </row>
    <row r="14" spans="1:4">
      <c r="A14" s="4" t="s">
        <v>153</v>
      </c>
      <c r="B14" s="5" t="n">
        <v>267146</v>
      </c>
      <c r="C14" s="5" t="n">
        <v>236570</v>
      </c>
      <c r="D14" s="5" t="n">
        <v>163696</v>
      </c>
    </row>
    <row r="15" spans="1:4">
      <c r="A15" s="4" t="s">
        <v>154</v>
      </c>
      <c r="B15" s="5" t="n">
        <v>-219586</v>
      </c>
      <c r="C15" s="5" t="n">
        <v>-75975</v>
      </c>
      <c r="D15" s="5" t="n">
        <v>-190924</v>
      </c>
    </row>
    <row r="16" spans="1:4">
      <c r="A16" s="4" t="s">
        <v>155</v>
      </c>
      <c r="B16" s="5" t="n">
        <v>861541</v>
      </c>
      <c r="C16" s="5" t="n">
        <v>-1223954</v>
      </c>
      <c r="D16" s="5" t="n">
        <v>858507</v>
      </c>
    </row>
    <row r="17" spans="1:4">
      <c r="A17" s="4" t="s">
        <v>156</v>
      </c>
      <c r="B17" s="5" t="n">
        <v>136722</v>
      </c>
      <c r="C17" s="5" t="n">
        <v>801223</v>
      </c>
      <c r="D17" s="5" t="n">
        <v>-602</v>
      </c>
    </row>
    <row r="18" spans="1:4">
      <c r="A18" s="4" t="s">
        <v>157</v>
      </c>
      <c r="B18" s="5" t="n">
        <v>1032754</v>
      </c>
      <c r="C18" s="5" t="n">
        <v>-522297</v>
      </c>
      <c r="D18" s="5" t="n">
        <v>1263457</v>
      </c>
    </row>
    <row r="19" spans="1:4">
      <c r="A19" s="3" t="s">
        <v>158</v>
      </c>
    </row>
    <row r="20" spans="1:4">
      <c r="A20" s="4" t="s">
        <v>159</v>
      </c>
      <c r="B20" s="5" t="n">
        <v>-24597</v>
      </c>
      <c r="C20" s="5" t="n">
        <v>-1289</v>
      </c>
      <c r="D20" s="5" t="n">
        <v>-5750</v>
      </c>
    </row>
    <row r="21" spans="1:4">
      <c r="A21" s="4" t="s">
        <v>160</v>
      </c>
      <c r="B21" s="5" t="n">
        <v>-85031</v>
      </c>
      <c r="C21" s="5" t="n">
        <v>-280</v>
      </c>
      <c r="D21" s="5" t="n">
        <v>-2904</v>
      </c>
    </row>
    <row r="22" spans="1:4">
      <c r="A22" s="4" t="s">
        <v>161</v>
      </c>
      <c r="B22" s="5" t="n">
        <v>13921</v>
      </c>
      <c r="C22" s="5" t="n">
        <v>6406</v>
      </c>
    </row>
    <row r="23" spans="1:4">
      <c r="A23" s="4" t="s">
        <v>162</v>
      </c>
      <c r="B23" s="5" t="n">
        <v>-84</v>
      </c>
      <c r="C23" s="5" t="n">
        <v>-65</v>
      </c>
    </row>
    <row r="24" spans="1:4">
      <c r="A24" s="4" t="s">
        <v>157</v>
      </c>
      <c r="B24" s="5" t="n">
        <v>-95791</v>
      </c>
      <c r="C24" s="5" t="n">
        <v>4772</v>
      </c>
      <c r="D24" s="5" t="n">
        <v>-8654</v>
      </c>
    </row>
    <row r="25" spans="1:4">
      <c r="A25" s="4" t="s">
        <v>163</v>
      </c>
      <c r="B25" s="5" t="n">
        <v>-1703435</v>
      </c>
      <c r="C25" s="5" t="n">
        <v>2350660</v>
      </c>
      <c r="D25" s="5" t="n">
        <v>5170574</v>
      </c>
    </row>
    <row r="26" spans="1:4">
      <c r="A26" s="3" t="s">
        <v>128</v>
      </c>
    </row>
    <row r="27" spans="1:4">
      <c r="A27" s="4" t="s">
        <v>129</v>
      </c>
      <c r="B27" s="5" t="n">
        <v>-1644368</v>
      </c>
      <c r="C27" s="5" t="n">
        <v>2398250</v>
      </c>
      <c r="D27" s="5" t="n">
        <v>5049617</v>
      </c>
    </row>
    <row r="28" spans="1:4">
      <c r="A28" s="4" t="s">
        <v>95</v>
      </c>
      <c r="B28" s="5" t="n">
        <v>-59067</v>
      </c>
      <c r="C28" s="5" t="n">
        <v>-47590</v>
      </c>
      <c r="D28" s="5" t="n">
        <v>120957</v>
      </c>
    </row>
    <row r="29" spans="1:4">
      <c r="A29" s="4" t="s">
        <v>163</v>
      </c>
      <c r="B29" s="6" t="s">
        <v>164</v>
      </c>
      <c r="C29" s="6" t="s">
        <v>165</v>
      </c>
      <c r="D29" s="6" t="s">
        <v>1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96</v>
      </c>
      <c r="B1" s="2" t="s">
        <v>1</v>
      </c>
    </row>
    <row r="2" spans="1:2">
      <c r="B2" s="2" t="s">
        <v>42</v>
      </c>
    </row>
    <row r="3" spans="1:2">
      <c r="A3" s="3" t="s">
        <v>397</v>
      </c>
    </row>
    <row r="4" spans="1:2">
      <c r="A4" s="4" t="s">
        <v>117</v>
      </c>
      <c r="B4"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9</v>
      </c>
      <c r="B1" s="2" t="s">
        <v>1</v>
      </c>
    </row>
    <row r="2" spans="1:2">
      <c r="B2" s="2" t="s">
        <v>42</v>
      </c>
    </row>
    <row r="3" spans="1:2">
      <c r="A3" s="3" t="s">
        <v>400</v>
      </c>
    </row>
    <row r="4" spans="1:2">
      <c r="A4" s="4" t="s">
        <v>401</v>
      </c>
      <c r="B4"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3</v>
      </c>
      <c r="B1" s="2" t="s">
        <v>1</v>
      </c>
    </row>
    <row r="2" spans="1:2">
      <c r="B2" s="2" t="s">
        <v>42</v>
      </c>
    </row>
    <row r="3" spans="1:2">
      <c r="A3" s="3" t="s">
        <v>404</v>
      </c>
    </row>
    <row r="4" spans="1:2">
      <c r="A4" s="4" t="s">
        <v>405</v>
      </c>
      <c r="B4"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07</v>
      </c>
      <c r="B1" s="2" t="s">
        <v>1</v>
      </c>
    </row>
    <row r="2" spans="1:2">
      <c r="B2" s="2" t="s">
        <v>42</v>
      </c>
    </row>
    <row r="3" spans="1:2">
      <c r="A3" s="3" t="s">
        <v>408</v>
      </c>
    </row>
    <row r="4" spans="1:2">
      <c r="A4" s="4" t="s">
        <v>409</v>
      </c>
      <c r="B4"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11</v>
      </c>
      <c r="B1" s="2" t="s">
        <v>1</v>
      </c>
    </row>
    <row r="2" spans="1:2">
      <c r="B2" s="2" t="s">
        <v>42</v>
      </c>
    </row>
    <row r="3" spans="1:2">
      <c r="A3" s="3" t="s">
        <v>412</v>
      </c>
    </row>
    <row r="4" spans="1:2">
      <c r="A4" s="4" t="s">
        <v>413</v>
      </c>
      <c r="B4"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415</v>
      </c>
      <c r="B1" s="2" t="s">
        <v>1</v>
      </c>
    </row>
    <row r="2" spans="1:2">
      <c r="B2" s="2" t="s">
        <v>42</v>
      </c>
    </row>
    <row r="3" spans="1:2">
      <c r="A3" s="3" t="s">
        <v>285</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7</v>
      </c>
    </row>
    <row r="10" spans="1:2">
      <c r="A10" s="4" t="s">
        <v>428</v>
      </c>
      <c r="B10"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30</v>
      </c>
      <c r="B1" s="2" t="s">
        <v>1</v>
      </c>
    </row>
    <row r="2" spans="1:2">
      <c r="B2" s="2" t="s">
        <v>42</v>
      </c>
    </row>
    <row r="3" spans="1:2">
      <c r="A3" s="3" t="s">
        <v>285</v>
      </c>
    </row>
    <row r="4" spans="1:2">
      <c r="A4" s="4" t="s">
        <v>431</v>
      </c>
      <c r="B4" s="4" t="s">
        <v>432</v>
      </c>
    </row>
    <row r="5" spans="1:2">
      <c r="A5" s="4" t="s">
        <v>433</v>
      </c>
      <c r="B5" s="4" t="s">
        <v>434</v>
      </c>
    </row>
    <row r="6" spans="1:2">
      <c r="A6" s="4" t="s">
        <v>435</v>
      </c>
      <c r="B6" s="4" t="s">
        <v>436</v>
      </c>
    </row>
    <row r="7" spans="1:2">
      <c r="A7" s="4" t="s">
        <v>437</v>
      </c>
      <c r="B7" s="4" t="s">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39</v>
      </c>
      <c r="B1" s="2" t="s">
        <v>1</v>
      </c>
    </row>
    <row r="2" spans="1:2">
      <c r="B2" s="2" t="s">
        <v>42</v>
      </c>
    </row>
    <row r="3" spans="1:2">
      <c r="A3" s="3" t="s">
        <v>289</v>
      </c>
    </row>
    <row r="4" spans="1:2">
      <c r="A4" s="4" t="s">
        <v>440</v>
      </c>
      <c r="B4" s="4" t="s">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42</v>
      </c>
      <c r="B1" s="2" t="s">
        <v>1</v>
      </c>
    </row>
    <row r="2" spans="1:2">
      <c r="B2" s="2" t="s">
        <v>42</v>
      </c>
    </row>
    <row r="3" spans="1:2">
      <c r="A3" s="3" t="s">
        <v>293</v>
      </c>
    </row>
    <row r="4" spans="1:2">
      <c r="A4" s="4" t="s">
        <v>443</v>
      </c>
      <c r="B4"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5</v>
      </c>
      <c r="B1" s="2" t="s">
        <v>1</v>
      </c>
    </row>
    <row r="2" spans="1:2">
      <c r="B2" s="2" t="s">
        <v>42</v>
      </c>
    </row>
    <row r="3" spans="1:2">
      <c r="A3" s="3" t="s">
        <v>297</v>
      </c>
    </row>
    <row r="4" spans="1:2">
      <c r="A4" s="4" t="s">
        <v>446</v>
      </c>
      <c r="B4" s="4" t="s">
        <v>4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3"/>
    <col customWidth="1" max="5" min="5" width="23"/>
    <col customWidth="1" max="6" min="6" width="30"/>
    <col customWidth="1" max="7" min="7" width="39"/>
    <col customWidth="1" max="8" min="8" width="36"/>
    <col customWidth="1" max="9" min="9" width="36"/>
    <col customWidth="1" max="10" min="10" width="25"/>
    <col customWidth="1" max="11" min="11" width="27"/>
    <col customWidth="1" max="12" min="12" width="40"/>
    <col customWidth="1" max="13" min="13" width="51"/>
    <col customWidth="1" max="14" min="14" width="15"/>
  </cols>
  <sheetData>
    <row r="1" spans="1:14">
      <c r="A1" s="1" t="s">
        <v>167</v>
      </c>
      <c r="B1" s="2" t="s">
        <v>168</v>
      </c>
      <c r="C1" s="2" t="s">
        <v>169</v>
      </c>
      <c r="D1" s="2" t="s">
        <v>170</v>
      </c>
      <c r="E1" s="2" t="s">
        <v>171</v>
      </c>
      <c r="F1" s="2" t="s">
        <v>172</v>
      </c>
      <c r="G1" s="2" t="s">
        <v>173</v>
      </c>
      <c r="H1" s="2" t="s">
        <v>174</v>
      </c>
      <c r="I1" s="2" t="s">
        <v>175</v>
      </c>
      <c r="J1" s="2" t="s">
        <v>176</v>
      </c>
      <c r="K1" s="2" t="s">
        <v>177</v>
      </c>
      <c r="L1" s="2" t="s">
        <v>178</v>
      </c>
      <c r="M1" s="2" t="s">
        <v>179</v>
      </c>
      <c r="N1" s="2" t="s">
        <v>157</v>
      </c>
    </row>
    <row r="2" spans="1:14">
      <c r="A2" s="4" t="s">
        <v>180</v>
      </c>
      <c r="B2" s="6" t="s">
        <v>181</v>
      </c>
      <c r="C2" s="6" t="s">
        <v>182</v>
      </c>
      <c r="D2" s="6" t="s">
        <v>183</v>
      </c>
      <c r="F2" s="6" t="s">
        <v>184</v>
      </c>
      <c r="I2" s="6" t="s">
        <v>185</v>
      </c>
      <c r="J2" s="6" t="s">
        <v>186</v>
      </c>
      <c r="L2" s="6" t="s">
        <v>187</v>
      </c>
      <c r="M2" s="6" t="s">
        <v>188</v>
      </c>
      <c r="N2" s="6" t="s">
        <v>189</v>
      </c>
    </row>
    <row r="3" spans="1:14">
      <c r="A3" s="3" t="s">
        <v>190</v>
      </c>
    </row>
    <row r="4" spans="1:14">
      <c r="A4" s="4" t="s">
        <v>127</v>
      </c>
      <c r="K4" s="6" t="s">
        <v>191</v>
      </c>
      <c r="L4" s="5" t="n">
        <v>3865440</v>
      </c>
      <c r="M4" s="5" t="n">
        <v>50331</v>
      </c>
      <c r="N4" s="5" t="n">
        <v>3915771</v>
      </c>
    </row>
    <row r="5" spans="1:14">
      <c r="A5" s="4" t="s">
        <v>192</v>
      </c>
      <c r="I5" s="5" t="n">
        <v>747135</v>
      </c>
      <c r="L5" s="5" t="n">
        <v>747135</v>
      </c>
      <c r="M5" s="5" t="n">
        <v>111372</v>
      </c>
      <c r="N5" s="5" t="n">
        <v>858507</v>
      </c>
    </row>
    <row r="6" spans="1:14">
      <c r="A6" s="4" t="s">
        <v>193</v>
      </c>
      <c r="I6" s="5" t="n">
        <v>394251</v>
      </c>
      <c r="L6" s="5" t="n">
        <v>394251</v>
      </c>
      <c r="M6" s="5" t="n">
        <v>11301</v>
      </c>
      <c r="N6" s="5" t="n">
        <v>405552</v>
      </c>
    </row>
    <row r="7" spans="1:14">
      <c r="A7" s="4" t="s">
        <v>156</v>
      </c>
      <c r="I7" s="5" t="n">
        <v>51445</v>
      </c>
      <c r="L7" s="5" t="n">
        <v>51445</v>
      </c>
      <c r="M7" s="5" t="n">
        <v>-52047</v>
      </c>
      <c r="N7" s="5" t="n">
        <v>-602</v>
      </c>
    </row>
    <row r="8" spans="1:14">
      <c r="A8" s="4" t="s">
        <v>194</v>
      </c>
      <c r="I8" s="5" t="n">
        <v>1192831</v>
      </c>
      <c r="K8" s="5" t="n">
        <v>3865440</v>
      </c>
      <c r="L8" s="5" t="n">
        <v>5058271</v>
      </c>
      <c r="M8" s="5" t="n">
        <v>120957</v>
      </c>
      <c r="N8" s="5" t="n">
        <v>5179228</v>
      </c>
    </row>
    <row r="9" spans="1:14">
      <c r="A9" s="3" t="s">
        <v>195</v>
      </c>
    </row>
    <row r="10" spans="1:14">
      <c r="A10" s="4" t="s">
        <v>196</v>
      </c>
      <c r="I10" s="5" t="n">
        <v>-26847</v>
      </c>
      <c r="K10" s="5" t="n">
        <v>26847</v>
      </c>
    </row>
    <row r="11" spans="1:14">
      <c r="A11" s="4" t="s">
        <v>197</v>
      </c>
      <c r="I11" s="5" t="n">
        <v>-963</v>
      </c>
      <c r="K11" s="5" t="n">
        <v>963</v>
      </c>
    </row>
    <row r="12" spans="1:14">
      <c r="A12" s="4" t="s">
        <v>198</v>
      </c>
      <c r="I12" s="5" t="n">
        <v>-5750</v>
      </c>
      <c r="L12" s="5" t="n">
        <v>-5750</v>
      </c>
      <c r="N12" s="5" t="n">
        <v>-5750</v>
      </c>
    </row>
    <row r="13" spans="1:14">
      <c r="A13" s="4" t="s">
        <v>199</v>
      </c>
      <c r="I13" s="5" t="n">
        <v>-2904</v>
      </c>
      <c r="L13" s="5" t="n">
        <v>-2904</v>
      </c>
      <c r="N13" s="5" t="n">
        <v>-2904</v>
      </c>
    </row>
    <row r="14" spans="1:14">
      <c r="A14" s="4" t="s">
        <v>200</v>
      </c>
      <c r="I14" s="5" t="n">
        <v>-36464</v>
      </c>
      <c r="K14" s="5" t="n">
        <v>27810</v>
      </c>
      <c r="L14" s="5" t="n">
        <v>-8654</v>
      </c>
      <c r="N14" s="5" t="n">
        <v>-8654</v>
      </c>
    </row>
    <row r="15" spans="1:14">
      <c r="A15" s="3" t="s">
        <v>201</v>
      </c>
    </row>
    <row r="16" spans="1:14">
      <c r="A16" s="4" t="s">
        <v>202</v>
      </c>
      <c r="K16" s="5" t="n">
        <v>482</v>
      </c>
      <c r="L16" s="5" t="n">
        <v>482</v>
      </c>
      <c r="N16" s="5" t="n">
        <v>482</v>
      </c>
    </row>
    <row r="17" spans="1:14">
      <c r="A17" s="4" t="s">
        <v>203</v>
      </c>
      <c r="E17" s="6" t="s">
        <v>204</v>
      </c>
      <c r="K17" s="5" t="n">
        <v>-71745</v>
      </c>
    </row>
    <row r="18" spans="1:14">
      <c r="A18" s="4" t="s">
        <v>205</v>
      </c>
      <c r="K18" s="5" t="n">
        <v>-1000000</v>
      </c>
      <c r="L18" s="5" t="n">
        <v>-1000000</v>
      </c>
      <c r="N18" s="5" t="n">
        <v>-1000000</v>
      </c>
    </row>
    <row r="19" spans="1:14">
      <c r="A19" s="4" t="s">
        <v>206</v>
      </c>
      <c r="D19" s="5" t="n">
        <v>204150</v>
      </c>
      <c r="K19" s="5" t="n">
        <v>-204150</v>
      </c>
    </row>
    <row r="20" spans="1:14">
      <c r="A20" s="4" t="s">
        <v>207</v>
      </c>
      <c r="G20" s="6" t="s">
        <v>208</v>
      </c>
      <c r="K20" s="5" t="n">
        <v>-1500000</v>
      </c>
    </row>
    <row r="21" spans="1:14">
      <c r="A21" s="4" t="s">
        <v>209</v>
      </c>
      <c r="F21" s="5" t="n">
        <v>1335387</v>
      </c>
      <c r="K21" s="5" t="n">
        <v>-1335387</v>
      </c>
    </row>
    <row r="22" spans="1:14">
      <c r="A22" s="4" t="s">
        <v>210</v>
      </c>
      <c r="H22" s="6" t="s">
        <v>211</v>
      </c>
      <c r="L22" s="5" t="n">
        <v>-488388</v>
      </c>
      <c r="N22" s="5" t="n">
        <v>-488388</v>
      </c>
    </row>
    <row r="23" spans="1:14">
      <c r="A23" s="4" t="s">
        <v>95</v>
      </c>
      <c r="M23" s="5" t="n">
        <v>69422</v>
      </c>
      <c r="N23" s="5" t="n">
        <v>69422</v>
      </c>
    </row>
    <row r="24" spans="1:14">
      <c r="A24" s="4" t="s">
        <v>212</v>
      </c>
      <c r="D24" s="5" t="n">
        <v>204150</v>
      </c>
      <c r="E24" s="5" t="n">
        <v>71745</v>
      </c>
      <c r="F24" s="5" t="n">
        <v>1335387</v>
      </c>
      <c r="G24" s="5" t="n">
        <v>1500000</v>
      </c>
      <c r="H24" s="5" t="n">
        <v>-488388</v>
      </c>
      <c r="K24" s="5" t="n">
        <v>-4110800</v>
      </c>
      <c r="L24" s="5" t="n">
        <v>-1487906</v>
      </c>
      <c r="M24" s="5" t="n">
        <v>69422</v>
      </c>
      <c r="N24" s="5" t="n">
        <v>-1418484</v>
      </c>
    </row>
    <row r="25" spans="1:14">
      <c r="A25" s="4" t="s">
        <v>213</v>
      </c>
      <c r="B25" s="5" t="n">
        <v>8043222</v>
      </c>
      <c r="C25" s="5" t="n">
        <v>232430</v>
      </c>
      <c r="D25" s="5" t="n">
        <v>434142</v>
      </c>
      <c r="E25" s="5" t="n">
        <v>71745</v>
      </c>
      <c r="F25" s="5" t="n">
        <v>1940011</v>
      </c>
      <c r="G25" s="5" t="n">
        <v>1500000</v>
      </c>
      <c r="H25" s="5" t="n">
        <v>-488388</v>
      </c>
      <c r="I25" s="5" t="n">
        <v>-5165492</v>
      </c>
      <c r="J25" s="5" t="n">
        <v>-49819</v>
      </c>
      <c r="K25" s="5" t="n">
        <v>-217550</v>
      </c>
      <c r="L25" s="5" t="n">
        <v>6300301</v>
      </c>
      <c r="M25" s="5" t="n">
        <v>-827501</v>
      </c>
      <c r="N25" s="5" t="n">
        <v>5472800</v>
      </c>
    </row>
    <row r="26" spans="1:14">
      <c r="A26" s="3" t="s">
        <v>190</v>
      </c>
    </row>
    <row r="27" spans="1:14">
      <c r="A27" s="4" t="s">
        <v>127</v>
      </c>
      <c r="K27" s="5" t="n">
        <v>2827650</v>
      </c>
      <c r="L27" s="5" t="n">
        <v>2827650</v>
      </c>
      <c r="M27" s="5" t="n">
        <v>40535</v>
      </c>
      <c r="N27" s="5" t="n">
        <v>2868185</v>
      </c>
    </row>
    <row r="28" spans="1:14">
      <c r="A28" s="4" t="s">
        <v>192</v>
      </c>
      <c r="I28" s="5" t="n">
        <v>-1268273</v>
      </c>
      <c r="L28" s="5" t="n">
        <v>-1268273</v>
      </c>
      <c r="M28" s="5" t="n">
        <v>44319</v>
      </c>
      <c r="N28" s="5" t="n">
        <v>-1223954</v>
      </c>
    </row>
    <row r="29" spans="1:14">
      <c r="A29" s="4" t="s">
        <v>193</v>
      </c>
      <c r="I29" s="5" t="n">
        <v>-112241</v>
      </c>
      <c r="L29" s="5" t="n">
        <v>-112241</v>
      </c>
      <c r="M29" s="5" t="n">
        <v>12675</v>
      </c>
      <c r="N29" s="5" t="n">
        <v>-99566</v>
      </c>
    </row>
    <row r="30" spans="1:14">
      <c r="A30" s="4" t="s">
        <v>156</v>
      </c>
      <c r="I30" s="5" t="n">
        <v>946342</v>
      </c>
      <c r="L30" s="5" t="n">
        <v>946342</v>
      </c>
      <c r="M30" s="5" t="n">
        <v>-145119</v>
      </c>
      <c r="N30" s="5" t="n">
        <v>801223</v>
      </c>
    </row>
    <row r="31" spans="1:14">
      <c r="A31" s="4" t="s">
        <v>194</v>
      </c>
      <c r="I31" s="5" t="n">
        <v>-434172</v>
      </c>
      <c r="K31" s="5" t="n">
        <v>2827650</v>
      </c>
      <c r="L31" s="5" t="n">
        <v>2393478</v>
      </c>
      <c r="M31" s="5" t="n">
        <v>-47590</v>
      </c>
      <c r="N31" s="5" t="n">
        <v>2345888</v>
      </c>
    </row>
    <row r="32" spans="1:14">
      <c r="A32" s="3" t="s">
        <v>195</v>
      </c>
    </row>
    <row r="33" spans="1:14">
      <c r="A33" s="4" t="s">
        <v>196</v>
      </c>
      <c r="I33" s="5" t="n">
        <v>-26717</v>
      </c>
      <c r="K33" s="5" t="n">
        <v>26717</v>
      </c>
    </row>
    <row r="34" spans="1:14">
      <c r="A34" s="4" t="s">
        <v>197</v>
      </c>
      <c r="I34" s="5" t="n">
        <v>-962</v>
      </c>
      <c r="K34" s="5" t="n">
        <v>962</v>
      </c>
    </row>
    <row r="35" spans="1:14">
      <c r="A35" s="4" t="s">
        <v>198</v>
      </c>
      <c r="I35" s="5" t="n">
        <v>-1289</v>
      </c>
      <c r="L35" s="5" t="n">
        <v>-1289</v>
      </c>
      <c r="N35" s="5" t="n">
        <v>-1289</v>
      </c>
    </row>
    <row r="36" spans="1:14">
      <c r="A36" s="4" t="s">
        <v>199</v>
      </c>
      <c r="I36" s="5" t="n">
        <v>-280</v>
      </c>
      <c r="L36" s="5" t="n">
        <v>-280</v>
      </c>
      <c r="N36" s="5" t="n">
        <v>-280</v>
      </c>
    </row>
    <row r="37" spans="1:14">
      <c r="A37" s="4" t="s">
        <v>161</v>
      </c>
      <c r="I37" s="5" t="n">
        <v>6406</v>
      </c>
      <c r="L37" s="5" t="n">
        <v>6406</v>
      </c>
      <c r="M37" s="5" t="n">
        <v>133</v>
      </c>
      <c r="N37" s="5" t="n">
        <v>6539</v>
      </c>
    </row>
    <row r="38" spans="1:14">
      <c r="A38" s="4" t="s">
        <v>214</v>
      </c>
      <c r="I38" s="5" t="n">
        <v>-449</v>
      </c>
      <c r="L38" s="5" t="n">
        <v>-449</v>
      </c>
      <c r="N38" s="5" t="n">
        <v>-449</v>
      </c>
    </row>
    <row r="39" spans="1:14">
      <c r="A39" s="4" t="s">
        <v>200</v>
      </c>
      <c r="I39" s="5" t="n">
        <v>-23291</v>
      </c>
      <c r="K39" s="5" t="n">
        <v>27679</v>
      </c>
      <c r="L39" s="5" t="n">
        <v>4388</v>
      </c>
      <c r="M39" s="5" t="n">
        <v>133</v>
      </c>
      <c r="N39" s="5" t="n">
        <v>4521</v>
      </c>
    </row>
    <row r="40" spans="1:14">
      <c r="A40" s="3" t="s">
        <v>201</v>
      </c>
    </row>
    <row r="41" spans="1:14">
      <c r="A41" s="4" t="s">
        <v>215</v>
      </c>
      <c r="K41" s="5" t="n">
        <v>460</v>
      </c>
      <c r="L41" s="5" t="n">
        <v>460</v>
      </c>
      <c r="N41" s="5" t="n">
        <v>460</v>
      </c>
    </row>
    <row r="42" spans="1:14">
      <c r="A42" s="4" t="s">
        <v>216</v>
      </c>
      <c r="G42" s="5" t="n">
        <v>-1500000</v>
      </c>
      <c r="K42" s="5" t="n">
        <v>-73</v>
      </c>
      <c r="L42" s="5" t="n">
        <v>-1500073</v>
      </c>
      <c r="M42" s="5" t="n">
        <v>-1396</v>
      </c>
      <c r="N42" s="5" t="n">
        <v>-1501469</v>
      </c>
    </row>
    <row r="43" spans="1:14">
      <c r="A43" s="4" t="s">
        <v>217</v>
      </c>
      <c r="E43" s="5" t="n">
        <v>-130</v>
      </c>
      <c r="K43" s="5" t="n">
        <v>130</v>
      </c>
    </row>
    <row r="44" spans="1:14">
      <c r="A44" s="4" t="s">
        <v>203</v>
      </c>
      <c r="E44" s="5" t="n">
        <v>81863</v>
      </c>
      <c r="K44" s="5" t="n">
        <v>-81863</v>
      </c>
    </row>
    <row r="45" spans="1:14">
      <c r="A45" s="4" t="s">
        <v>206</v>
      </c>
      <c r="D45" s="5" t="n">
        <v>143334</v>
      </c>
      <c r="K45" s="5" t="n">
        <v>-143334</v>
      </c>
    </row>
    <row r="46" spans="1:14">
      <c r="A46" s="4" t="s">
        <v>218</v>
      </c>
      <c r="K46" s="5" t="n">
        <v>-667419</v>
      </c>
      <c r="L46" s="5" t="n">
        <v>-667419</v>
      </c>
      <c r="N46" s="5" t="n">
        <v>-667419</v>
      </c>
    </row>
    <row r="47" spans="1:14">
      <c r="A47" s="4" t="s">
        <v>207</v>
      </c>
      <c r="G47" s="5" t="n">
        <v>2002255</v>
      </c>
      <c r="K47" s="5" t="n">
        <v>-2002255</v>
      </c>
    </row>
    <row r="48" spans="1:14">
      <c r="A48" s="4" t="s">
        <v>162</v>
      </c>
      <c r="I48" s="5" t="n">
        <v>-65</v>
      </c>
      <c r="L48" s="5" t="n">
        <v>-65</v>
      </c>
      <c r="M48" s="5" t="n">
        <v>65</v>
      </c>
    </row>
    <row r="49" spans="1:14">
      <c r="A49" s="4" t="s">
        <v>219</v>
      </c>
      <c r="M49" s="5" t="n">
        <v>-111</v>
      </c>
      <c r="N49" s="5" t="n">
        <v>-111</v>
      </c>
    </row>
    <row r="50" spans="1:14">
      <c r="A50" s="4" t="s">
        <v>212</v>
      </c>
      <c r="D50" s="5" t="n">
        <v>143334</v>
      </c>
      <c r="E50" s="5" t="n">
        <v>81733</v>
      </c>
      <c r="G50" s="5" t="n">
        <v>502255</v>
      </c>
      <c r="I50" s="5" t="n">
        <v>-65</v>
      </c>
      <c r="K50" s="5" t="n">
        <v>-2894354</v>
      </c>
      <c r="L50" s="5" t="n">
        <v>-2167097</v>
      </c>
      <c r="M50" s="5" t="n">
        <v>-1442</v>
      </c>
      <c r="N50" s="5" t="n">
        <v>-2168539</v>
      </c>
    </row>
    <row r="51" spans="1:14">
      <c r="A51" s="4" t="s">
        <v>220</v>
      </c>
      <c r="B51" s="5" t="n">
        <v>8043222</v>
      </c>
      <c r="C51" s="5" t="n">
        <v>232430</v>
      </c>
      <c r="D51" s="5" t="n">
        <v>577476</v>
      </c>
      <c r="E51" s="5" t="n">
        <v>153478</v>
      </c>
      <c r="F51" s="5" t="n">
        <v>1940011</v>
      </c>
      <c r="G51" s="5" t="n">
        <v>2002255</v>
      </c>
      <c r="H51" s="5" t="n">
        <v>-488388</v>
      </c>
      <c r="I51" s="5" t="n">
        <v>-5623020</v>
      </c>
      <c r="J51" s="5" t="n">
        <v>-49819</v>
      </c>
      <c r="K51" s="5" t="n">
        <v>-256575</v>
      </c>
      <c r="L51" s="5" t="n">
        <v>6531070</v>
      </c>
      <c r="M51" s="5" t="n">
        <v>-876400</v>
      </c>
      <c r="N51" s="5" t="n">
        <v>5654670</v>
      </c>
    </row>
    <row r="52" spans="1:14">
      <c r="A52" s="3" t="s">
        <v>190</v>
      </c>
    </row>
    <row r="53" spans="1:14">
      <c r="A53" s="4" t="s">
        <v>127</v>
      </c>
      <c r="K53" s="5" t="n">
        <v>-2540995</v>
      </c>
      <c r="L53" s="5" t="n">
        <v>-2540995</v>
      </c>
      <c r="M53" s="5" t="n">
        <v>-99403</v>
      </c>
      <c r="N53" s="5" t="n">
        <v>-2640398</v>
      </c>
    </row>
    <row r="54" spans="1:14">
      <c r="A54" s="4" t="s">
        <v>192</v>
      </c>
      <c r="I54" s="5" t="n">
        <v>733449</v>
      </c>
      <c r="L54" s="5" t="n">
        <v>733449</v>
      </c>
      <c r="M54" s="5" t="n">
        <v>128092</v>
      </c>
      <c r="N54" s="5" t="n">
        <v>861541</v>
      </c>
    </row>
    <row r="55" spans="1:14">
      <c r="A55" s="4" t="s">
        <v>193</v>
      </c>
      <c r="I55" s="5" t="n">
        <v>38919</v>
      </c>
      <c r="L55" s="5" t="n">
        <v>38919</v>
      </c>
      <c r="M55" s="5" t="n">
        <v>-4428</v>
      </c>
      <c r="N55" s="5" t="n">
        <v>34491</v>
      </c>
    </row>
    <row r="56" spans="1:14">
      <c r="A56" s="4" t="s">
        <v>156</v>
      </c>
      <c r="I56" s="5" t="n">
        <v>220228</v>
      </c>
      <c r="L56" s="5" t="n">
        <v>220228</v>
      </c>
      <c r="M56" s="5" t="n">
        <v>-83506</v>
      </c>
      <c r="N56" s="5" t="n">
        <v>136722</v>
      </c>
    </row>
    <row r="57" spans="1:14">
      <c r="A57" s="4" t="s">
        <v>194</v>
      </c>
      <c r="I57" s="5" t="n">
        <v>992596</v>
      </c>
      <c r="K57" s="5" t="n">
        <v>-2540995</v>
      </c>
      <c r="L57" s="5" t="n">
        <v>-1548399</v>
      </c>
      <c r="M57" s="5" t="n">
        <v>-59245</v>
      </c>
      <c r="N57" s="5" t="n">
        <v>-1607644</v>
      </c>
    </row>
    <row r="58" spans="1:14">
      <c r="A58" s="3" t="s">
        <v>195</v>
      </c>
    </row>
    <row r="59" spans="1:14">
      <c r="A59" s="4" t="s">
        <v>196</v>
      </c>
      <c r="I59" s="5" t="n">
        <v>-26717</v>
      </c>
      <c r="K59" s="5" t="n">
        <v>26717</v>
      </c>
    </row>
    <row r="60" spans="1:14">
      <c r="A60" s="4" t="s">
        <v>197</v>
      </c>
      <c r="I60" s="5" t="n">
        <v>-883</v>
      </c>
      <c r="K60" s="5" t="n">
        <v>883</v>
      </c>
    </row>
    <row r="61" spans="1:14">
      <c r="A61" s="4" t="s">
        <v>198</v>
      </c>
      <c r="I61" s="5" t="n">
        <v>-109492</v>
      </c>
      <c r="L61" s="5" t="n">
        <v>-109492</v>
      </c>
      <c r="M61" s="5" t="n">
        <v>-136</v>
      </c>
      <c r="N61" s="5" t="n">
        <v>-24597</v>
      </c>
    </row>
    <row r="62" spans="1:14">
      <c r="A62" s="4" t="s">
        <v>199</v>
      </c>
      <c r="N62" s="5" t="n">
        <v>-85031</v>
      </c>
    </row>
    <row r="63" spans="1:14">
      <c r="A63" s="4" t="s">
        <v>161</v>
      </c>
      <c r="I63" s="5" t="n">
        <v>13573</v>
      </c>
      <c r="L63" s="5" t="n">
        <v>13573</v>
      </c>
      <c r="M63" s="5" t="n">
        <v>348</v>
      </c>
      <c r="N63" s="5" t="n">
        <v>13921</v>
      </c>
    </row>
    <row r="64" spans="1:14">
      <c r="A64" s="4" t="s">
        <v>214</v>
      </c>
      <c r="I64" s="5" t="n">
        <v>15</v>
      </c>
      <c r="L64" s="5" t="n">
        <v>15</v>
      </c>
      <c r="N64" s="5" t="n">
        <v>15</v>
      </c>
    </row>
    <row r="65" spans="1:14">
      <c r="A65" s="4" t="s">
        <v>221</v>
      </c>
      <c r="I65" s="5" t="n">
        <v>-3561</v>
      </c>
      <c r="L65" s="5" t="n">
        <v>-3561</v>
      </c>
      <c r="N65" s="5" t="n">
        <v>-3561</v>
      </c>
    </row>
    <row r="66" spans="1:14">
      <c r="A66" s="4" t="s">
        <v>200</v>
      </c>
      <c r="I66" s="5" t="n">
        <v>-127065</v>
      </c>
      <c r="K66" s="5" t="n">
        <v>27600</v>
      </c>
      <c r="L66" s="5" t="n">
        <v>-99465</v>
      </c>
      <c r="M66" s="5" t="n">
        <v>212</v>
      </c>
      <c r="N66" s="5" t="n">
        <v>-99253</v>
      </c>
    </row>
    <row r="67" spans="1:14">
      <c r="A67" s="3" t="s">
        <v>201</v>
      </c>
    </row>
    <row r="68" spans="1:14">
      <c r="A68" s="4" t="s">
        <v>222</v>
      </c>
      <c r="F68" s="5" t="n">
        <v>-2767965</v>
      </c>
      <c r="K68" s="5" t="n">
        <v>2767965</v>
      </c>
    </row>
    <row r="69" spans="1:14">
      <c r="A69" s="4" t="s">
        <v>215</v>
      </c>
      <c r="K69" s="5" t="n">
        <v>2005</v>
      </c>
      <c r="L69" s="5" t="n">
        <v>2005</v>
      </c>
      <c r="N69" s="5" t="n">
        <v>2005</v>
      </c>
    </row>
    <row r="70" spans="1:14">
      <c r="A70" s="4" t="s">
        <v>223</v>
      </c>
      <c r="J70" s="5" t="n">
        <v>95</v>
      </c>
      <c r="L70" s="5" t="n">
        <v>95</v>
      </c>
      <c r="N70" s="5" t="n">
        <v>95</v>
      </c>
    </row>
    <row r="71" spans="1:14">
      <c r="A71" s="4" t="s">
        <v>224</v>
      </c>
      <c r="F71" s="5" t="n">
        <v>2002255</v>
      </c>
      <c r="G71" s="5" t="n">
        <v>-2002255</v>
      </c>
    </row>
    <row r="72" spans="1:14">
      <c r="A72" s="4" t="s">
        <v>225</v>
      </c>
      <c r="M72" s="5" t="n">
        <v>-5125</v>
      </c>
      <c r="N72" s="5" t="n">
        <v>-5125</v>
      </c>
    </row>
    <row r="73" spans="1:14">
      <c r="A73" s="4" t="s">
        <v>226</v>
      </c>
      <c r="I73" s="5" t="n">
        <v>-50</v>
      </c>
      <c r="L73" s="5" t="n">
        <v>-50</v>
      </c>
      <c r="M73" s="5" t="n">
        <v>-34</v>
      </c>
      <c r="N73" s="5" t="n">
        <v>-84</v>
      </c>
    </row>
    <row r="74" spans="1:14">
      <c r="A74" s="4" t="s">
        <v>227</v>
      </c>
      <c r="C74" s="5" t="n">
        <v>42</v>
      </c>
      <c r="L74" s="5" t="n">
        <v>42</v>
      </c>
      <c r="N74" s="5" t="n">
        <v>42</v>
      </c>
    </row>
    <row r="75" spans="1:14">
      <c r="A75" s="4" t="s">
        <v>212</v>
      </c>
      <c r="C75" s="5" t="n">
        <v>42</v>
      </c>
      <c r="F75" s="5" t="n">
        <v>-765710</v>
      </c>
      <c r="G75" s="6" t="s">
        <v>228</v>
      </c>
      <c r="I75" s="5" t="n">
        <v>-50</v>
      </c>
      <c r="J75" s="5" t="n">
        <v>95</v>
      </c>
      <c r="K75" s="6" t="s">
        <v>229</v>
      </c>
      <c r="L75" s="5" t="n">
        <v>2092</v>
      </c>
      <c r="M75" s="5" t="n">
        <v>-5159</v>
      </c>
      <c r="N75" s="5" t="n">
        <v>-3067</v>
      </c>
    </row>
    <row r="76" spans="1:14">
      <c r="A76" s="4" t="s">
        <v>230</v>
      </c>
      <c r="B76" s="6" t="s">
        <v>181</v>
      </c>
      <c r="C76" s="6" t="s">
        <v>231</v>
      </c>
      <c r="D76" s="6" t="s">
        <v>232</v>
      </c>
      <c r="E76" s="6" t="s">
        <v>233</v>
      </c>
      <c r="F76" s="6" t="s">
        <v>234</v>
      </c>
      <c r="H76" s="6" t="s">
        <v>211</v>
      </c>
      <c r="I76" s="6" t="s">
        <v>235</v>
      </c>
      <c r="J76" s="6" t="s">
        <v>236</v>
      </c>
      <c r="L76" s="6" t="s">
        <v>237</v>
      </c>
      <c r="M76" s="6" t="s">
        <v>238</v>
      </c>
      <c r="N76" s="6" t="s">
        <v>2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48</v>
      </c>
      <c r="B1" s="2" t="s">
        <v>1</v>
      </c>
    </row>
    <row r="2" spans="1:2">
      <c r="B2" s="2" t="s">
        <v>42</v>
      </c>
    </row>
    <row r="3" spans="1:2">
      <c r="A3" s="3" t="s">
        <v>300</v>
      </c>
    </row>
    <row r="4" spans="1:2">
      <c r="A4" s="4" t="s">
        <v>449</v>
      </c>
      <c r="B4" s="4" t="s">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51</v>
      </c>
      <c r="B1" s="2" t="s">
        <v>1</v>
      </c>
    </row>
    <row r="2" spans="1:2">
      <c r="B2" s="2" t="s">
        <v>42</v>
      </c>
    </row>
    <row r="3" spans="1:2">
      <c r="A3" s="3" t="s">
        <v>303</v>
      </c>
    </row>
    <row r="4" spans="1:2">
      <c r="A4" s="4" t="s">
        <v>452</v>
      </c>
      <c r="B4" s="4" t="s">
        <v>453</v>
      </c>
    </row>
    <row r="5" spans="1:2">
      <c r="A5" s="4" t="s">
        <v>454</v>
      </c>
      <c r="B5" s="4" t="s">
        <v>455</v>
      </c>
    </row>
    <row r="6" spans="1:2">
      <c r="A6" s="4" t="s">
        <v>456</v>
      </c>
      <c r="B6" s="4" t="s">
        <v>457</v>
      </c>
    </row>
    <row r="7" spans="1:2">
      <c r="A7" s="4" t="s">
        <v>458</v>
      </c>
      <c r="B7" s="4" t="s">
        <v>4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60</v>
      </c>
      <c r="B1" s="2" t="s">
        <v>1</v>
      </c>
    </row>
    <row r="2" spans="1:2">
      <c r="B2" s="2" t="s">
        <v>42</v>
      </c>
    </row>
    <row r="3" spans="1:2">
      <c r="A3" s="3" t="s">
        <v>306</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65</v>
      </c>
      <c r="B1" s="2" t="s">
        <v>1</v>
      </c>
    </row>
    <row r="2" spans="1:2">
      <c r="B2" s="2" t="s">
        <v>42</v>
      </c>
    </row>
    <row r="3" spans="1:2">
      <c r="A3" s="3" t="s">
        <v>309</v>
      </c>
    </row>
    <row r="4" spans="1:2">
      <c r="A4" s="4" t="s">
        <v>466</v>
      </c>
      <c r="B4" s="4" t="s">
        <v>467</v>
      </c>
    </row>
    <row r="5" spans="1:2">
      <c r="A5" s="4" t="s">
        <v>468</v>
      </c>
      <c r="B5" s="4" t="s">
        <v>4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70</v>
      </c>
      <c r="B1" s="2" t="s">
        <v>1</v>
      </c>
    </row>
    <row r="2" spans="1:2">
      <c r="B2" s="2" t="s">
        <v>42</v>
      </c>
    </row>
    <row r="3" spans="1:2">
      <c r="A3" s="3" t="s">
        <v>313</v>
      </c>
    </row>
    <row r="4" spans="1:2">
      <c r="A4" s="4" t="s">
        <v>471</v>
      </c>
      <c r="B4" s="4" t="s">
        <v>4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73</v>
      </c>
      <c r="B1" s="2" t="s">
        <v>1</v>
      </c>
    </row>
    <row r="2" spans="1:2">
      <c r="B2" s="2" t="s">
        <v>42</v>
      </c>
    </row>
    <row r="3" spans="1:2">
      <c r="A3" s="3" t="s">
        <v>316</v>
      </c>
    </row>
    <row r="4" spans="1:2">
      <c r="A4" s="4" t="s">
        <v>474</v>
      </c>
      <c r="B4" s="4" t="s">
        <v>475</v>
      </c>
    </row>
    <row r="5" spans="1:2">
      <c r="A5" s="4" t="s">
        <v>476</v>
      </c>
      <c r="B5" s="4" t="s">
        <v>477</v>
      </c>
    </row>
    <row r="6" spans="1:2">
      <c r="A6" s="4" t="s">
        <v>478</v>
      </c>
      <c r="B6" s="4" t="s">
        <v>4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80</v>
      </c>
      <c r="B1" s="2" t="s">
        <v>1</v>
      </c>
    </row>
    <row r="2" spans="1:2">
      <c r="B2" s="2" t="s">
        <v>42</v>
      </c>
    </row>
    <row r="3" spans="1:2">
      <c r="A3" s="3" t="s">
        <v>319</v>
      </c>
    </row>
    <row r="4" spans="1:2">
      <c r="A4" s="4" t="s">
        <v>481</v>
      </c>
      <c r="B4" s="4" t="s">
        <v>482</v>
      </c>
    </row>
    <row r="5" spans="1:2">
      <c r="A5" s="4" t="s">
        <v>483</v>
      </c>
      <c r="B5" s="4" t="s">
        <v>4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485</v>
      </c>
      <c r="B1" s="2" t="s">
        <v>1</v>
      </c>
    </row>
    <row r="2" spans="1:2">
      <c r="B2" s="2" t="s">
        <v>42</v>
      </c>
    </row>
    <row r="3" spans="1:2">
      <c r="A3" s="3" t="s">
        <v>322</v>
      </c>
    </row>
    <row r="4" spans="1:2">
      <c r="A4" s="4" t="s">
        <v>486</v>
      </c>
      <c r="B4" s="4" t="s">
        <v>487</v>
      </c>
    </row>
    <row r="5" spans="1:2">
      <c r="A5" s="4" t="s">
        <v>488</v>
      </c>
      <c r="B5" s="4" t="s">
        <v>489</v>
      </c>
    </row>
    <row r="6" spans="1:2">
      <c r="A6" s="4" t="s">
        <v>490</v>
      </c>
      <c r="B6" s="4" t="s">
        <v>4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92</v>
      </c>
      <c r="B1" s="2" t="s">
        <v>1</v>
      </c>
    </row>
    <row r="2" spans="1:2">
      <c r="B2" s="2" t="s">
        <v>42</v>
      </c>
    </row>
    <row r="3" spans="1:2">
      <c r="A3" s="3" t="s">
        <v>325</v>
      </c>
    </row>
    <row r="4" spans="1:2">
      <c r="A4" s="4" t="s">
        <v>493</v>
      </c>
      <c r="B4" s="4" t="s">
        <v>494</v>
      </c>
    </row>
    <row r="5" spans="1:2">
      <c r="A5" s="4" t="s">
        <v>495</v>
      </c>
      <c r="B5" s="4" t="s">
        <v>496</v>
      </c>
    </row>
    <row r="6" spans="1:2">
      <c r="A6" s="4" t="s">
        <v>497</v>
      </c>
      <c r="B6" s="4" t="s">
        <v>4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99</v>
      </c>
      <c r="B1" s="2" t="s">
        <v>1</v>
      </c>
    </row>
    <row r="2" spans="1:2">
      <c r="B2" s="2" t="s">
        <v>42</v>
      </c>
    </row>
    <row r="3" spans="1:2">
      <c r="A3" s="3" t="s">
        <v>329</v>
      </c>
    </row>
    <row r="4" spans="1:2">
      <c r="A4" s="4" t="s">
        <v>500</v>
      </c>
      <c r="B4" s="4" t="s">
        <v>5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0"/>
    <col customWidth="1" max="2" min="2" width="16"/>
    <col customWidth="1" max="3" min="3" width="15"/>
    <col customWidth="1" max="4" min="4" width="15"/>
  </cols>
  <sheetData>
    <row r="1" spans="1:4">
      <c r="A1" s="1" t="s">
        <v>240</v>
      </c>
      <c r="B1" s="2" t="s">
        <v>1</v>
      </c>
    </row>
    <row r="2" spans="1:4">
      <c r="B2" s="2" t="s">
        <v>42</v>
      </c>
      <c r="C2" s="2" t="s">
        <v>43</v>
      </c>
      <c r="D2" s="2" t="s">
        <v>100</v>
      </c>
    </row>
    <row r="3" spans="1:4">
      <c r="A3" s="3" t="s">
        <v>241</v>
      </c>
    </row>
    <row r="4" spans="1:4">
      <c r="A4" s="4" t="s">
        <v>122</v>
      </c>
      <c r="B4" s="6" t="s">
        <v>242</v>
      </c>
      <c r="C4" s="6" t="s">
        <v>243</v>
      </c>
      <c r="D4" s="6" t="s">
        <v>244</v>
      </c>
    </row>
    <row r="5" spans="1:4">
      <c r="A5" s="3" t="s">
        <v>245</v>
      </c>
    </row>
    <row r="6" spans="1:4">
      <c r="A6" s="4" t="s">
        <v>246</v>
      </c>
      <c r="B6" s="5" t="n">
        <v>3632265</v>
      </c>
      <c r="C6" s="5" t="n">
        <v>2990577</v>
      </c>
      <c r="D6" s="5" t="n">
        <v>2928855</v>
      </c>
    </row>
    <row r="7" spans="1:4">
      <c r="A7" s="4" t="s">
        <v>113</v>
      </c>
      <c r="B7" s="5" t="n">
        <v>-10218</v>
      </c>
      <c r="C7" s="5" t="n">
        <v>888</v>
      </c>
      <c r="D7" s="5" t="n">
        <v>-39956</v>
      </c>
    </row>
    <row r="8" spans="1:4">
      <c r="A8" s="4" t="s">
        <v>247</v>
      </c>
      <c r="B8" s="5" t="n">
        <v>4145110</v>
      </c>
      <c r="C8" s="5" t="n">
        <v>6013944</v>
      </c>
      <c r="D8" s="5" t="n">
        <v>3697714</v>
      </c>
    </row>
    <row r="9" spans="1:4">
      <c r="A9" s="4" t="s">
        <v>248</v>
      </c>
      <c r="D9" s="5" t="n">
        <v>-276816</v>
      </c>
    </row>
    <row r="10" spans="1:4">
      <c r="A10" s="4" t="s">
        <v>249</v>
      </c>
      <c r="B10" s="5" t="n">
        <v>320439</v>
      </c>
      <c r="C10" s="5" t="n">
        <v>23725</v>
      </c>
      <c r="D10" s="5" t="n">
        <v>-223340</v>
      </c>
    </row>
    <row r="11" spans="1:4">
      <c r="A11" s="4" t="s">
        <v>250</v>
      </c>
      <c r="D11" s="5" t="n">
        <v>375476</v>
      </c>
    </row>
    <row r="12" spans="1:4">
      <c r="A12" s="4" t="s">
        <v>79</v>
      </c>
      <c r="B12" s="5" t="n">
        <v>3383067</v>
      </c>
    </row>
    <row r="13" spans="1:4">
      <c r="A13" s="4" t="s">
        <v>251</v>
      </c>
      <c r="B13" s="5" t="n">
        <v>-1904206</v>
      </c>
      <c r="C13" s="5" t="n">
        <v>-519830</v>
      </c>
    </row>
    <row r="14" spans="1:4">
      <c r="A14" s="4" t="s">
        <v>252</v>
      </c>
      <c r="B14" s="5" t="n">
        <v>7069</v>
      </c>
      <c r="C14" s="5" t="n">
        <v>-87008</v>
      </c>
      <c r="D14" s="5" t="n">
        <v>13455</v>
      </c>
    </row>
    <row r="15" spans="1:4">
      <c r="A15" s="4" t="s">
        <v>253</v>
      </c>
      <c r="B15" s="5" t="n">
        <v>225204</v>
      </c>
      <c r="C15" s="5" t="n">
        <v>72470</v>
      </c>
      <c r="D15" s="5" t="n">
        <v>213184</v>
      </c>
    </row>
    <row r="16" spans="1:4">
      <c r="A16" s="4" t="s">
        <v>245</v>
      </c>
      <c r="B16" s="5" t="n">
        <v>5195662</v>
      </c>
      <c r="C16" s="5" t="n">
        <v>12099502</v>
      </c>
      <c r="D16" s="5" t="n">
        <v>11953149</v>
      </c>
    </row>
    <row r="17" spans="1:4">
      <c r="A17" s="3" t="s">
        <v>254</v>
      </c>
    </row>
    <row r="18" spans="1:4">
      <c r="A18" s="4" t="s">
        <v>255</v>
      </c>
      <c r="B18" s="5" t="n">
        <v>-3680460</v>
      </c>
    </row>
    <row r="19" spans="1:4">
      <c r="A19" s="4" t="s">
        <v>48</v>
      </c>
      <c r="B19" s="5" t="n">
        <v>797445</v>
      </c>
      <c r="C19" s="5" t="n">
        <v>98349</v>
      </c>
      <c r="D19" s="5" t="n">
        <v>-953228</v>
      </c>
    </row>
    <row r="20" spans="1:4">
      <c r="A20" s="4" t="s">
        <v>49</v>
      </c>
      <c r="B20" s="5" t="n">
        <v>895046</v>
      </c>
      <c r="C20" s="5" t="n">
        <v>223418</v>
      </c>
      <c r="D20" s="5" t="n">
        <v>-1611847</v>
      </c>
    </row>
    <row r="21" spans="1:4">
      <c r="A21" s="4" t="s">
        <v>50</v>
      </c>
      <c r="B21" s="5" t="n">
        <v>867817</v>
      </c>
      <c r="C21" s="5" t="n">
        <v>-1537290</v>
      </c>
      <c r="D21" s="5" t="n">
        <v>-1351028</v>
      </c>
    </row>
    <row r="22" spans="1:4">
      <c r="A22" s="4" t="s">
        <v>51</v>
      </c>
      <c r="B22" s="5" t="n">
        <v>1195427</v>
      </c>
      <c r="C22" s="5" t="n">
        <v>1022242</v>
      </c>
      <c r="D22" s="5" t="n">
        <v>469293</v>
      </c>
    </row>
    <row r="23" spans="1:4">
      <c r="A23" s="4" t="s">
        <v>54</v>
      </c>
      <c r="B23" s="5" t="n">
        <v>202732</v>
      </c>
      <c r="C23" s="5" t="n">
        <v>-105163</v>
      </c>
      <c r="D23" s="5" t="n">
        <v>-30521</v>
      </c>
    </row>
    <row r="24" spans="1:4">
      <c r="A24" s="4" t="s">
        <v>58</v>
      </c>
      <c r="B24" s="5" t="n">
        <v>-273665</v>
      </c>
      <c r="C24" s="5" t="n">
        <v>-248988</v>
      </c>
      <c r="D24" s="5" t="n">
        <v>25802</v>
      </c>
    </row>
    <row r="25" spans="1:4">
      <c r="A25" s="4" t="s">
        <v>68</v>
      </c>
      <c r="B25" s="5" t="n">
        <v>282445</v>
      </c>
      <c r="C25" s="5" t="n">
        <v>1343375</v>
      </c>
      <c r="D25" s="5" t="n">
        <v>-1642649</v>
      </c>
    </row>
    <row r="26" spans="1:4">
      <c r="A26" s="4" t="s">
        <v>73</v>
      </c>
      <c r="B26" s="5" t="n">
        <v>-569793</v>
      </c>
      <c r="C26" s="5" t="n">
        <v>-977248</v>
      </c>
      <c r="D26" s="5" t="n">
        <v>-215514</v>
      </c>
    </row>
    <row r="27" spans="1:4">
      <c r="A27" s="4" t="s">
        <v>75</v>
      </c>
      <c r="B27" s="5" t="n">
        <v>197965</v>
      </c>
      <c r="C27" s="5" t="n">
        <v>-199958</v>
      </c>
      <c r="D27" s="5" t="n">
        <v>-13512</v>
      </c>
    </row>
    <row r="28" spans="1:4">
      <c r="A28" s="4" t="s">
        <v>76</v>
      </c>
      <c r="B28" s="5" t="n">
        <v>-341605</v>
      </c>
      <c r="C28" s="5" t="n">
        <v>-330006</v>
      </c>
      <c r="D28" s="5" t="n">
        <v>-1343803</v>
      </c>
    </row>
    <row r="29" spans="1:4">
      <c r="A29" s="4" t="s">
        <v>77</v>
      </c>
      <c r="B29" s="5" t="n">
        <v>-215548</v>
      </c>
      <c r="C29" s="5" t="n">
        <v>-116458</v>
      </c>
      <c r="D29" s="5" t="n">
        <v>194596</v>
      </c>
    </row>
    <row r="30" spans="1:4">
      <c r="A30" s="4" t="s">
        <v>78</v>
      </c>
      <c r="B30" s="5" t="n">
        <v>362203</v>
      </c>
      <c r="C30" s="5" t="n">
        <v>833227</v>
      </c>
      <c r="D30" s="5" t="n">
        <v>55541</v>
      </c>
    </row>
    <row r="31" spans="1:4">
      <c r="A31" s="4" t="s">
        <v>256</v>
      </c>
      <c r="B31" s="5" t="n">
        <v>4915671</v>
      </c>
      <c r="C31" s="5" t="n">
        <v>12105002</v>
      </c>
      <c r="D31" s="5" t="n">
        <v>5536279</v>
      </c>
    </row>
    <row r="32" spans="1:4">
      <c r="A32" s="4" t="s">
        <v>257</v>
      </c>
      <c r="B32" s="5" t="n">
        <v>-2238445</v>
      </c>
      <c r="C32" s="5" t="n">
        <v>-1916801</v>
      </c>
      <c r="D32" s="5" t="n">
        <v>-2154053</v>
      </c>
    </row>
    <row r="33" spans="1:4">
      <c r="A33" s="4" t="s">
        <v>258</v>
      </c>
      <c r="B33" s="5" t="n">
        <v>-411951</v>
      </c>
      <c r="C33" s="5" t="n">
        <v>-937831</v>
      </c>
      <c r="D33" s="5" t="n">
        <v>-920606</v>
      </c>
    </row>
    <row r="34" spans="1:4">
      <c r="A34" s="4" t="s">
        <v>259</v>
      </c>
      <c r="B34" s="5" t="n">
        <v>2265275</v>
      </c>
      <c r="C34" s="5" t="n">
        <v>9250370</v>
      </c>
      <c r="D34" s="5" t="n">
        <v>2461620</v>
      </c>
    </row>
    <row r="35" spans="1:4">
      <c r="A35" s="4" t="s">
        <v>260</v>
      </c>
      <c r="B35" s="5" t="n">
        <v>12590</v>
      </c>
      <c r="C35" s="5" t="n">
        <v>95133</v>
      </c>
      <c r="D35" s="5" t="n">
        <v>39660</v>
      </c>
    </row>
    <row r="36" spans="1:4">
      <c r="A36" s="4" t="s">
        <v>261</v>
      </c>
      <c r="C36" s="5" t="n">
        <v>81000</v>
      </c>
      <c r="D36" s="5" t="n">
        <v>450000</v>
      </c>
    </row>
    <row r="37" spans="1:4">
      <c r="A37" s="4" t="s">
        <v>262</v>
      </c>
      <c r="C37" s="5" t="n">
        <v>2254</v>
      </c>
    </row>
    <row r="38" spans="1:4">
      <c r="A38" s="4" t="s">
        <v>263</v>
      </c>
      <c r="B38" s="5" t="n">
        <v>3513</v>
      </c>
      <c r="C38" s="5" t="n">
        <v>41791</v>
      </c>
    </row>
    <row r="39" spans="1:4">
      <c r="A39" s="4" t="s">
        <v>264</v>
      </c>
      <c r="D39" s="5" t="n">
        <v>-608181</v>
      </c>
    </row>
    <row r="40" spans="1:4">
      <c r="A40" s="4" t="s">
        <v>265</v>
      </c>
      <c r="B40" s="5" t="n">
        <v>-2682522</v>
      </c>
      <c r="C40" s="5" t="n">
        <v>-2706328</v>
      </c>
      <c r="D40" s="5" t="n">
        <v>-2273197</v>
      </c>
    </row>
    <row r="41" spans="1:4">
      <c r="A41" s="4" t="s">
        <v>266</v>
      </c>
      <c r="C41" s="5" t="n">
        <v>-2167</v>
      </c>
      <c r="D41" s="5" t="n">
        <v>-14683</v>
      </c>
    </row>
    <row r="42" spans="1:4">
      <c r="A42" s="4" t="s">
        <v>267</v>
      </c>
      <c r="B42" s="5" t="n">
        <v>-2666419</v>
      </c>
      <c r="C42" s="5" t="n">
        <v>-2488317</v>
      </c>
      <c r="D42" s="5" t="n">
        <v>-2406401</v>
      </c>
    </row>
    <row r="43" spans="1:4">
      <c r="A43" s="3" t="s">
        <v>268</v>
      </c>
    </row>
    <row r="44" spans="1:4">
      <c r="A44" s="4" t="s">
        <v>269</v>
      </c>
      <c r="B44" s="5" t="n">
        <v>20586103</v>
      </c>
      <c r="C44" s="5" t="n">
        <v>4301626</v>
      </c>
      <c r="D44" s="5" t="n">
        <v>8492341</v>
      </c>
    </row>
    <row r="45" spans="1:4">
      <c r="A45" s="4" t="s">
        <v>270</v>
      </c>
      <c r="B45" s="5" t="n">
        <v>-17425409</v>
      </c>
      <c r="C45" s="5" t="n">
        <v>-6592197</v>
      </c>
      <c r="D45" s="5" t="n">
        <v>-8779091</v>
      </c>
    </row>
    <row r="46" spans="1:4">
      <c r="A46" s="3" t="s">
        <v>271</v>
      </c>
    </row>
    <row r="47" spans="1:4">
      <c r="A47" s="4" t="s">
        <v>270</v>
      </c>
      <c r="D47" s="5" t="n">
        <v>-810279</v>
      </c>
    </row>
    <row r="48" spans="1:4">
      <c r="A48" s="3" t="s">
        <v>70</v>
      </c>
    </row>
    <row r="49" spans="1:4">
      <c r="A49" s="4" t="s">
        <v>269</v>
      </c>
      <c r="B49" s="5" t="n">
        <v>3497622</v>
      </c>
      <c r="D49" s="5" t="n">
        <v>187959</v>
      </c>
    </row>
    <row r="50" spans="1:4">
      <c r="A50" s="4" t="s">
        <v>270</v>
      </c>
      <c r="B50" s="5" t="n">
        <v>-4398453</v>
      </c>
      <c r="C50" s="5" t="n">
        <v>-812929</v>
      </c>
      <c r="D50" s="5" t="n">
        <v>-1080502</v>
      </c>
    </row>
    <row r="51" spans="1:4">
      <c r="A51" s="4" t="s">
        <v>81</v>
      </c>
      <c r="B51" s="5" t="n">
        <v>-454190</v>
      </c>
    </row>
    <row r="52" spans="1:4">
      <c r="A52" s="4" t="s">
        <v>272</v>
      </c>
      <c r="B52" s="5" t="n">
        <v>-668904</v>
      </c>
      <c r="C52" s="5" t="n">
        <v>-1499900</v>
      </c>
      <c r="D52" s="5" t="n">
        <v>-998893</v>
      </c>
    </row>
    <row r="53" spans="1:4">
      <c r="A53" s="4" t="s">
        <v>80</v>
      </c>
      <c r="B53" s="5" t="n">
        <v>499999</v>
      </c>
    </row>
    <row r="54" spans="1:4">
      <c r="A54" s="4" t="s">
        <v>273</v>
      </c>
      <c r="B54" s="5" t="n">
        <v>1636768</v>
      </c>
      <c r="C54" s="5" t="n">
        <v>-4603400</v>
      </c>
      <c r="D54" s="5" t="n">
        <v>-2988465</v>
      </c>
    </row>
    <row r="55" spans="1:4">
      <c r="A55" s="4" t="s">
        <v>274</v>
      </c>
      <c r="B55" s="5" t="n">
        <v>20619</v>
      </c>
      <c r="C55" s="5" t="n">
        <v>-386109</v>
      </c>
      <c r="D55" s="5" t="n">
        <v>6475</v>
      </c>
    </row>
    <row r="56" spans="1:4">
      <c r="A56" s="4" t="s">
        <v>275</v>
      </c>
      <c r="B56" s="5" t="n">
        <v>1256243</v>
      </c>
      <c r="C56" s="5" t="n">
        <v>1772544</v>
      </c>
      <c r="D56" s="5" t="n">
        <v>-2926771</v>
      </c>
    </row>
    <row r="57" spans="1:4">
      <c r="A57" s="4" t="s">
        <v>276</v>
      </c>
      <c r="B57" s="5" t="n">
        <v>5547637</v>
      </c>
      <c r="C57" s="5" t="n">
        <v>3775093</v>
      </c>
      <c r="D57" s="5" t="n">
        <v>6701864</v>
      </c>
    </row>
    <row r="58" spans="1:4">
      <c r="A58" s="4" t="s">
        <v>277</v>
      </c>
      <c r="B58" s="5" t="n">
        <v>6803880</v>
      </c>
      <c r="C58" s="5" t="n">
        <v>5547637</v>
      </c>
      <c r="D58" s="5" t="n">
        <v>3775093</v>
      </c>
    </row>
    <row r="59" spans="1:4">
      <c r="A59" s="4" t="s">
        <v>275</v>
      </c>
      <c r="B59" s="6" t="s">
        <v>278</v>
      </c>
      <c r="C59" s="6" t="s">
        <v>279</v>
      </c>
      <c r="D59" s="6" t="s">
        <v>28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502</v>
      </c>
      <c r="B1" s="2" t="s">
        <v>1</v>
      </c>
    </row>
    <row r="2" spans="1:2">
      <c r="B2" s="2" t="s">
        <v>42</v>
      </c>
    </row>
    <row r="3" spans="1:2">
      <c r="A3" s="3" t="s">
        <v>333</v>
      </c>
    </row>
    <row r="4" spans="1:2">
      <c r="A4" s="4" t="s">
        <v>503</v>
      </c>
      <c r="B4" s="4" t="s">
        <v>504</v>
      </c>
    </row>
    <row r="5" spans="1:2">
      <c r="A5" s="4" t="s">
        <v>505</v>
      </c>
      <c r="B5" s="4" t="s">
        <v>506</v>
      </c>
    </row>
    <row r="6" spans="1:2">
      <c r="A6" s="4" t="s">
        <v>507</v>
      </c>
      <c r="B6" s="4" t="s">
        <v>508</v>
      </c>
    </row>
    <row r="7" spans="1:2">
      <c r="A7" s="4" t="s">
        <v>509</v>
      </c>
      <c r="B7" s="4" t="s">
        <v>510</v>
      </c>
    </row>
    <row r="8" spans="1:2">
      <c r="A8" s="4" t="s">
        <v>511</v>
      </c>
      <c r="B8" s="4" t="s">
        <v>512</v>
      </c>
    </row>
    <row r="9" spans="1:2">
      <c r="A9" s="4" t="s">
        <v>513</v>
      </c>
      <c r="B9" s="4" t="s">
        <v>514</v>
      </c>
    </row>
    <row r="10" spans="1:2">
      <c r="A10" s="4" t="s">
        <v>515</v>
      </c>
      <c r="B10" s="4" t="s">
        <v>5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517</v>
      </c>
      <c r="B1" s="2" t="s">
        <v>1</v>
      </c>
    </row>
    <row r="2" spans="1:2">
      <c r="B2" s="2" t="s">
        <v>42</v>
      </c>
    </row>
    <row r="3" spans="1:2">
      <c r="A3" s="3" t="s">
        <v>336</v>
      </c>
    </row>
    <row r="4" spans="1:2">
      <c r="A4" s="4" t="s">
        <v>518</v>
      </c>
      <c r="B4" s="4" t="s">
        <v>519</v>
      </c>
    </row>
    <row r="5" spans="1:2">
      <c r="A5" s="4" t="s">
        <v>520</v>
      </c>
      <c r="B5" s="4" t="s">
        <v>5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522</v>
      </c>
      <c r="B1" s="2" t="s">
        <v>1</v>
      </c>
    </row>
    <row r="2" spans="1:2">
      <c r="B2" s="2" t="s">
        <v>42</v>
      </c>
    </row>
    <row r="3" spans="1:2">
      <c r="A3" s="3" t="s">
        <v>339</v>
      </c>
    </row>
    <row r="4" spans="1:2">
      <c r="A4" s="4" t="s">
        <v>523</v>
      </c>
      <c r="B4" s="4" t="s">
        <v>524</v>
      </c>
    </row>
    <row r="5" spans="1:2">
      <c r="A5" s="4" t="s">
        <v>525</v>
      </c>
      <c r="B5" s="4" t="s">
        <v>52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7</v>
      </c>
      <c r="B1" s="2" t="s">
        <v>1</v>
      </c>
    </row>
    <row r="2" spans="1:2">
      <c r="B2" s="2" t="s">
        <v>42</v>
      </c>
    </row>
    <row r="3" spans="1:2">
      <c r="A3" s="3" t="s">
        <v>342</v>
      </c>
    </row>
    <row r="4" spans="1:2">
      <c r="A4" s="4" t="s">
        <v>528</v>
      </c>
      <c r="B4" s="4" t="s">
        <v>52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530</v>
      </c>
      <c r="B1" s="2" t="s">
        <v>1</v>
      </c>
    </row>
    <row r="2" spans="1:2">
      <c r="B2" s="2" t="s">
        <v>42</v>
      </c>
    </row>
    <row r="3" spans="1:2">
      <c r="A3" s="3" t="s">
        <v>346</v>
      </c>
    </row>
    <row r="4" spans="1:2">
      <c r="A4" s="4" t="s">
        <v>531</v>
      </c>
      <c r="B4" s="4" t="s">
        <v>532</v>
      </c>
    </row>
    <row r="5" spans="1:2">
      <c r="A5" s="4" t="s">
        <v>533</v>
      </c>
      <c r="B5" s="4" t="s">
        <v>534</v>
      </c>
    </row>
    <row r="6" spans="1:2">
      <c r="A6" s="4" t="s">
        <v>535</v>
      </c>
      <c r="B6" s="4" t="s">
        <v>536</v>
      </c>
    </row>
    <row r="7" spans="1:2">
      <c r="A7" s="4" t="s">
        <v>537</v>
      </c>
      <c r="B7" s="4" t="s">
        <v>538</v>
      </c>
    </row>
    <row r="8" spans="1:2">
      <c r="A8" s="4" t="s">
        <v>539</v>
      </c>
      <c r="B8" s="4" t="s">
        <v>540</v>
      </c>
    </row>
    <row r="9" spans="1:2">
      <c r="A9" s="4" t="s">
        <v>541</v>
      </c>
      <c r="B9" s="4" t="s">
        <v>542</v>
      </c>
    </row>
    <row r="10" spans="1:2">
      <c r="A10" s="4" t="s">
        <v>543</v>
      </c>
      <c r="B10" s="4" t="s">
        <v>544</v>
      </c>
    </row>
    <row r="11" spans="1:2">
      <c r="A11" s="4" t="s">
        <v>545</v>
      </c>
      <c r="B11" s="4" t="s">
        <v>546</v>
      </c>
    </row>
    <row r="12" spans="1:2">
      <c r="A12" s="4" t="s">
        <v>547</v>
      </c>
      <c r="B12" s="4" t="s">
        <v>548</v>
      </c>
    </row>
    <row r="13" spans="1:2">
      <c r="A13" s="4" t="s">
        <v>549</v>
      </c>
      <c r="B13" s="4" t="s">
        <v>550</v>
      </c>
    </row>
    <row r="14" spans="1:2">
      <c r="A14" s="4" t="s">
        <v>551</v>
      </c>
      <c r="B14" s="4" t="s">
        <v>552</v>
      </c>
    </row>
    <row r="15" spans="1:2">
      <c r="A15" s="4" t="s">
        <v>553</v>
      </c>
      <c r="B15" s="4" t="s">
        <v>554</v>
      </c>
    </row>
    <row r="16" spans="1:2">
      <c r="A16" s="4" t="s">
        <v>555</v>
      </c>
      <c r="B16" s="4" t="s">
        <v>556</v>
      </c>
    </row>
    <row r="17" spans="1:2">
      <c r="A17" s="4" t="s">
        <v>557</v>
      </c>
      <c r="B17" s="4" t="s">
        <v>558</v>
      </c>
    </row>
    <row r="18" spans="1:2">
      <c r="A18" s="4" t="s">
        <v>559</v>
      </c>
      <c r="B18" s="4" t="s">
        <v>560</v>
      </c>
    </row>
    <row r="19" spans="1:2">
      <c r="A19" s="4" t="s">
        <v>561</v>
      </c>
      <c r="B19" s="4" t="s">
        <v>562</v>
      </c>
    </row>
    <row r="20" spans="1:2">
      <c r="A20" s="4" t="s">
        <v>563</v>
      </c>
      <c r="B20" s="4" t="s">
        <v>564</v>
      </c>
    </row>
    <row r="21" spans="1:2">
      <c r="A21" s="4" t="s">
        <v>565</v>
      </c>
      <c r="B21" s="4" t="s">
        <v>566</v>
      </c>
    </row>
    <row r="22" spans="1:2">
      <c r="A22" s="4" t="s">
        <v>567</v>
      </c>
      <c r="B22" s="4" t="s">
        <v>568</v>
      </c>
    </row>
    <row r="23" spans="1:2">
      <c r="A23" s="4" t="s">
        <v>569</v>
      </c>
      <c r="B23" s="4" t="s">
        <v>57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71</v>
      </c>
      <c r="B1" s="2" t="s">
        <v>1</v>
      </c>
    </row>
    <row r="2" spans="1:2">
      <c r="B2" s="2" t="s">
        <v>42</v>
      </c>
    </row>
    <row r="3" spans="1:2">
      <c r="A3" s="3" t="s">
        <v>350</v>
      </c>
    </row>
    <row r="4" spans="1:2">
      <c r="A4" s="4" t="s">
        <v>572</v>
      </c>
      <c r="B4" s="4" t="s">
        <v>57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74</v>
      </c>
      <c r="B1" s="2" t="s">
        <v>1</v>
      </c>
    </row>
    <row r="2" spans="1:2">
      <c r="B2" s="2" t="s">
        <v>42</v>
      </c>
    </row>
    <row r="3" spans="1:2">
      <c r="A3" s="3" t="s">
        <v>353</v>
      </c>
    </row>
    <row r="4" spans="1:2">
      <c r="A4" s="4" t="s">
        <v>575</v>
      </c>
      <c r="B4" s="4" t="s">
        <v>576</v>
      </c>
    </row>
    <row r="5" spans="1:2">
      <c r="A5" s="4" t="s">
        <v>577</v>
      </c>
      <c r="B5" s="4" t="s">
        <v>578</v>
      </c>
    </row>
    <row r="6" spans="1:2">
      <c r="A6" s="4" t="s">
        <v>579</v>
      </c>
      <c r="B6" s="4" t="s">
        <v>580</v>
      </c>
    </row>
    <row r="7" spans="1:2">
      <c r="A7" s="4" t="s">
        <v>581</v>
      </c>
      <c r="B7" s="4" t="s">
        <v>582</v>
      </c>
    </row>
    <row r="8" spans="1:2">
      <c r="A8" s="4" t="s">
        <v>583</v>
      </c>
      <c r="B8" s="4" t="s">
        <v>58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585</v>
      </c>
      <c r="B1" s="2" t="s">
        <v>1</v>
      </c>
    </row>
    <row r="2" spans="1:2">
      <c r="B2" s="2" t="s">
        <v>42</v>
      </c>
    </row>
    <row r="3" spans="1:2">
      <c r="A3" s="3" t="s">
        <v>357</v>
      </c>
    </row>
    <row r="4" spans="1:2">
      <c r="A4" s="4" t="s">
        <v>586</v>
      </c>
      <c r="B4" s="4" t="s">
        <v>587</v>
      </c>
    </row>
    <row r="5" spans="1:2">
      <c r="A5" s="4" t="s">
        <v>588</v>
      </c>
      <c r="B5" s="4" t="s">
        <v>58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90</v>
      </c>
      <c r="B1" s="2" t="s">
        <v>1</v>
      </c>
    </row>
    <row r="2" spans="1:2">
      <c r="B2" s="2" t="s">
        <v>42</v>
      </c>
    </row>
    <row r="3" spans="1:2">
      <c r="A3" s="3" t="s">
        <v>360</v>
      </c>
    </row>
    <row r="4" spans="1:2">
      <c r="A4" s="4" t="s">
        <v>591</v>
      </c>
      <c r="B4" s="4" t="s">
        <v>592</v>
      </c>
    </row>
    <row r="5" spans="1:2">
      <c r="A5" s="4" t="s">
        <v>593</v>
      </c>
      <c r="B5" s="4" t="s">
        <v>594</v>
      </c>
    </row>
    <row r="6" spans="1:2">
      <c r="A6" s="4" t="s">
        <v>595</v>
      </c>
      <c r="B6" s="4" t="s">
        <v>59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80"/>
  </cols>
  <sheetData>
    <row r="1" spans="1:2">
      <c r="A1" s="1" t="s">
        <v>597</v>
      </c>
      <c r="B1" s="2" t="s">
        <v>1</v>
      </c>
    </row>
    <row r="2" spans="1:2">
      <c r="B2" s="2" t="s">
        <v>42</v>
      </c>
    </row>
    <row r="3" spans="1:2">
      <c r="A3" s="3" t="s">
        <v>370</v>
      </c>
    </row>
    <row r="4" spans="1:2">
      <c r="A4" s="4" t="s">
        <v>598</v>
      </c>
      <c r="B4" s="4" t="s">
        <v>599</v>
      </c>
    </row>
    <row r="5" spans="1:2">
      <c r="A5" s="4" t="s">
        <v>600</v>
      </c>
      <c r="B5" s="4" t="s">
        <v>601</v>
      </c>
    </row>
    <row r="6" spans="1:2">
      <c r="A6" s="4" t="s">
        <v>602</v>
      </c>
      <c r="B6" s="4" t="s">
        <v>603</v>
      </c>
    </row>
    <row r="7" spans="1:2">
      <c r="A7" s="4" t="s">
        <v>604</v>
      </c>
      <c r="B7" s="4" t="s">
        <v>605</v>
      </c>
    </row>
    <row r="8" spans="1:2">
      <c r="A8" s="4" t="s">
        <v>606</v>
      </c>
      <c r="B8" s="4" t="s">
        <v>607</v>
      </c>
    </row>
    <row r="9" spans="1:2">
      <c r="A9" s="4" t="s">
        <v>608</v>
      </c>
      <c r="B9" s="4" t="s">
        <v>609</v>
      </c>
    </row>
    <row r="10" spans="1:2">
      <c r="A10" s="4" t="s">
        <v>569</v>
      </c>
      <c r="B10" s="4" t="s">
        <v>6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1</v>
      </c>
      <c r="B1" s="2" t="s">
        <v>1</v>
      </c>
    </row>
    <row r="2" spans="1:2">
      <c r="B2" s="2" t="s">
        <v>42</v>
      </c>
    </row>
    <row r="3" spans="1:2">
      <c r="A3" s="3" t="s">
        <v>282</v>
      </c>
    </row>
    <row r="4" spans="1:2">
      <c r="A4" s="4" t="s">
        <v>282</v>
      </c>
      <c r="B4" s="4" t="s">
        <v>2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611</v>
      </c>
      <c r="B1" s="2" t="s">
        <v>1</v>
      </c>
    </row>
    <row r="2" spans="1:2">
      <c r="B2" s="2" t="s">
        <v>42</v>
      </c>
    </row>
    <row r="3" spans="1:2">
      <c r="A3" s="3" t="s">
        <v>377</v>
      </c>
    </row>
    <row r="4" spans="1:2">
      <c r="A4" s="4" t="s">
        <v>612</v>
      </c>
      <c r="B4" s="4" t="s">
        <v>613</v>
      </c>
    </row>
    <row r="5" spans="1:2">
      <c r="A5" s="4" t="s">
        <v>614</v>
      </c>
      <c r="B5" s="4" t="s">
        <v>61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616</v>
      </c>
      <c r="B1" s="2" t="s">
        <v>1</v>
      </c>
    </row>
    <row r="2" spans="1:2">
      <c r="B2" s="2" t="s">
        <v>42</v>
      </c>
    </row>
    <row r="3" spans="1:2">
      <c r="A3" s="3" t="s">
        <v>381</v>
      </c>
    </row>
    <row r="4" spans="1:2">
      <c r="A4" s="4" t="s">
        <v>617</v>
      </c>
      <c r="B4" s="4" t="s">
        <v>61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619</v>
      </c>
      <c r="B1" s="2" t="s">
        <v>1</v>
      </c>
    </row>
    <row r="2" spans="1:2">
      <c r="B2" s="2" t="s">
        <v>42</v>
      </c>
    </row>
    <row r="3" spans="1:2">
      <c r="A3" s="3" t="s">
        <v>385</v>
      </c>
    </row>
    <row r="4" spans="1:2">
      <c r="A4" s="4" t="s">
        <v>620</v>
      </c>
      <c r="B4" s="4" t="s">
        <v>621</v>
      </c>
    </row>
    <row r="5" spans="1:2">
      <c r="A5" s="4" t="s">
        <v>622</v>
      </c>
      <c r="B5" s="4" t="s">
        <v>623</v>
      </c>
    </row>
    <row r="6" spans="1:2">
      <c r="A6" s="4" t="s">
        <v>624</v>
      </c>
      <c r="B6" s="4" t="s">
        <v>62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26</v>
      </c>
      <c r="B1" s="2" t="s">
        <v>1</v>
      </c>
    </row>
    <row r="2" spans="1:2">
      <c r="B2" s="2" t="s">
        <v>42</v>
      </c>
    </row>
    <row r="3" spans="1:2">
      <c r="A3" s="3" t="s">
        <v>393</v>
      </c>
    </row>
    <row r="4" spans="1:2">
      <c r="A4" s="4" t="s">
        <v>627</v>
      </c>
      <c r="B4" s="4" t="s">
        <v>62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29</v>
      </c>
      <c r="B1" s="2" t="s">
        <v>1</v>
      </c>
    </row>
    <row r="2" spans="1:2">
      <c r="B2" s="2" t="s">
        <v>42</v>
      </c>
    </row>
    <row r="3" spans="1:2">
      <c r="A3" s="3" t="s">
        <v>397</v>
      </c>
    </row>
    <row r="4" spans="1:2">
      <c r="A4" s="4" t="s">
        <v>630</v>
      </c>
      <c r="B4" s="4" t="s">
        <v>63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632</v>
      </c>
      <c r="B1" s="2" t="s">
        <v>1</v>
      </c>
    </row>
    <row r="2" spans="1:2">
      <c r="B2" s="2" t="s">
        <v>42</v>
      </c>
    </row>
    <row r="3" spans="1:2">
      <c r="A3" s="3" t="s">
        <v>400</v>
      </c>
    </row>
    <row r="4" spans="1:2">
      <c r="A4" s="4" t="s">
        <v>633</v>
      </c>
      <c r="B4" s="4" t="s">
        <v>63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635</v>
      </c>
      <c r="B1" s="2" t="s">
        <v>1</v>
      </c>
    </row>
    <row r="2" spans="1:2">
      <c r="B2" s="2" t="s">
        <v>42</v>
      </c>
    </row>
    <row r="3" spans="1:2">
      <c r="A3" s="3" t="s">
        <v>404</v>
      </c>
    </row>
    <row r="4" spans="1:2">
      <c r="A4" s="4" t="s">
        <v>636</v>
      </c>
      <c r="B4" s="4" t="s">
        <v>637</v>
      </c>
    </row>
    <row r="5" spans="1:2">
      <c r="A5" s="4" t="s">
        <v>638</v>
      </c>
      <c r="B5" s="4" t="s">
        <v>63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40</v>
      </c>
      <c r="B1" s="2" t="s">
        <v>1</v>
      </c>
    </row>
    <row r="2" spans="1:2">
      <c r="B2" s="2" t="s">
        <v>42</v>
      </c>
    </row>
    <row r="3" spans="1:2">
      <c r="A3" s="3" t="s">
        <v>408</v>
      </c>
    </row>
    <row r="4" spans="1:2">
      <c r="A4" s="4" t="s">
        <v>641</v>
      </c>
      <c r="B4" s="4" t="s">
        <v>64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19"/>
  </cols>
  <sheetData>
    <row r="1" spans="1:2">
      <c r="A1" s="1" t="s">
        <v>643</v>
      </c>
      <c r="B1" s="2" t="s">
        <v>1</v>
      </c>
    </row>
    <row r="2" spans="1:2">
      <c r="B2" s="2" t="s">
        <v>644</v>
      </c>
    </row>
    <row r="3" spans="1:2">
      <c r="A3" s="3" t="s">
        <v>645</v>
      </c>
    </row>
    <row r="4" spans="1:2">
      <c r="A4" s="4" t="s">
        <v>646</v>
      </c>
      <c r="B4" s="5" t="n">
        <v>36</v>
      </c>
    </row>
    <row r="5" spans="1:2">
      <c r="A5" s="4" t="s">
        <v>647</v>
      </c>
    </row>
    <row r="6" spans="1:2">
      <c r="A6" s="3" t="s">
        <v>645</v>
      </c>
    </row>
    <row r="7" spans="1:2">
      <c r="A7" s="4" t="s">
        <v>648</v>
      </c>
      <c r="B7" s="4" t="s">
        <v>649</v>
      </c>
    </row>
    <row r="8" spans="1:2">
      <c r="A8" s="4" t="s">
        <v>650</v>
      </c>
      <c r="B8" s="4" t="s">
        <v>65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outlineLevelCol="0"/>
  <cols>
    <col customWidth="1" max="1" min="1" width="80"/>
    <col customWidth="1" max="2" min="2" width="43"/>
    <col customWidth="1" max="3" min="3" width="80"/>
    <col customWidth="1" max="4" min="4" width="4"/>
    <col customWidth="1" max="5" min="5" width="14"/>
    <col customWidth="1" max="6" min="6" width="4"/>
    <col customWidth="1" max="7" min="7" width="14"/>
  </cols>
  <sheetData>
    <row r="1" spans="1:7">
      <c r="A1" s="1" t="s">
        <v>652</v>
      </c>
      <c r="C1" s="2" t="s">
        <v>1</v>
      </c>
    </row>
    <row r="2" spans="1:7">
      <c r="C2" s="2" t="s">
        <v>42</v>
      </c>
      <c r="E2" s="2" t="s">
        <v>43</v>
      </c>
      <c r="G2" s="2" t="s">
        <v>100</v>
      </c>
    </row>
    <row r="3" spans="1:7">
      <c r="A3" s="4" t="s">
        <v>653</v>
      </c>
    </row>
    <row r="4" spans="1:7">
      <c r="A4" s="3" t="s">
        <v>654</v>
      </c>
    </row>
    <row r="5" spans="1:7">
      <c r="A5" s="4" t="s">
        <v>655</v>
      </c>
      <c r="B5" s="4" t="s">
        <v>656</v>
      </c>
      <c r="C5" s="4" t="s">
        <v>657</v>
      </c>
    </row>
    <row r="6" spans="1:7">
      <c r="A6" s="4" t="s">
        <v>658</v>
      </c>
      <c r="B6" s="4" t="s">
        <v>656</v>
      </c>
      <c r="C6" s="4" t="s">
        <v>659</v>
      </c>
    </row>
    <row r="7" spans="1:7">
      <c r="A7" s="4" t="s">
        <v>660</v>
      </c>
      <c r="C7" s="4" t="s">
        <v>661</v>
      </c>
      <c r="D7" s="4" t="s">
        <v>656</v>
      </c>
      <c r="E7" s="4" t="s">
        <v>661</v>
      </c>
      <c r="F7" s="4" t="s">
        <v>656</v>
      </c>
      <c r="G7" s="4" t="s">
        <v>57</v>
      </c>
    </row>
    <row r="8" spans="1:7">
      <c r="A8" s="4" t="s">
        <v>662</v>
      </c>
    </row>
    <row r="9" spans="1:7">
      <c r="A9" s="3" t="s">
        <v>654</v>
      </c>
    </row>
    <row r="10" spans="1:7">
      <c r="A10" s="4" t="s">
        <v>655</v>
      </c>
      <c r="C10" s="4" t="s">
        <v>663</v>
      </c>
    </row>
    <row r="11" spans="1:7">
      <c r="A11" s="4" t="s">
        <v>658</v>
      </c>
      <c r="C11" s="4" t="s">
        <v>664</v>
      </c>
    </row>
    <row r="12" spans="1:7">
      <c r="A12" s="4" t="s">
        <v>660</v>
      </c>
      <c r="C12" s="4" t="s">
        <v>661</v>
      </c>
      <c r="E12" s="4" t="s">
        <v>661</v>
      </c>
      <c r="G12" s="4" t="s">
        <v>661</v>
      </c>
    </row>
    <row r="13" spans="1:7">
      <c r="A13" s="4" t="s">
        <v>665</v>
      </c>
    </row>
    <row r="14" spans="1:7">
      <c r="A14" s="3" t="s">
        <v>654</v>
      </c>
    </row>
    <row r="15" spans="1:7">
      <c r="A15" s="4" t="s">
        <v>655</v>
      </c>
      <c r="C15" s="4" t="s">
        <v>666</v>
      </c>
    </row>
    <row r="16" spans="1:7">
      <c r="A16" s="4" t="s">
        <v>658</v>
      </c>
      <c r="C16" s="4" t="s">
        <v>664</v>
      </c>
    </row>
    <row r="17" spans="1:7">
      <c r="A17" s="4" t="s">
        <v>660</v>
      </c>
      <c r="C17" s="4" t="s">
        <v>661</v>
      </c>
      <c r="E17" s="4" t="s">
        <v>661</v>
      </c>
      <c r="G17" s="4" t="s">
        <v>661</v>
      </c>
    </row>
    <row r="18" spans="1:7">
      <c r="A18" s="4" t="s">
        <v>667</v>
      </c>
    </row>
    <row r="19" spans="1:7">
      <c r="A19" s="3" t="s">
        <v>654</v>
      </c>
    </row>
    <row r="20" spans="1:7">
      <c r="A20" s="4" t="s">
        <v>655</v>
      </c>
      <c r="C20" s="4" t="s">
        <v>668</v>
      </c>
    </row>
    <row r="21" spans="1:7">
      <c r="A21" s="4" t="s">
        <v>658</v>
      </c>
      <c r="C21" s="4" t="s">
        <v>669</v>
      </c>
    </row>
    <row r="22" spans="1:7">
      <c r="A22" s="4" t="s">
        <v>660</v>
      </c>
      <c r="C22" s="4" t="s">
        <v>661</v>
      </c>
      <c r="E22" s="4" t="s">
        <v>661</v>
      </c>
      <c r="G22" s="4" t="s">
        <v>661</v>
      </c>
    </row>
    <row r="23" spans="1:7">
      <c r="A23" s="4" t="s">
        <v>670</v>
      </c>
    </row>
    <row r="24" spans="1:7">
      <c r="A24" s="3" t="s">
        <v>654</v>
      </c>
    </row>
    <row r="25" spans="1:7">
      <c r="A25" s="4" t="s">
        <v>655</v>
      </c>
      <c r="C25" s="4" t="s">
        <v>670</v>
      </c>
    </row>
    <row r="26" spans="1:7">
      <c r="A26" s="4" t="s">
        <v>658</v>
      </c>
      <c r="C26" s="4" t="s">
        <v>671</v>
      </c>
    </row>
    <row r="27" spans="1:7">
      <c r="A27" s="4" t="s">
        <v>660</v>
      </c>
      <c r="C27" s="4" t="s">
        <v>661</v>
      </c>
      <c r="E27" s="4" t="s">
        <v>661</v>
      </c>
      <c r="G27" s="4" t="s">
        <v>661</v>
      </c>
    </row>
    <row r="28" spans="1:7">
      <c r="A28" s="4" t="s">
        <v>672</v>
      </c>
    </row>
    <row r="29" spans="1:7">
      <c r="A29" s="3" t="s">
        <v>654</v>
      </c>
    </row>
    <row r="30" spans="1:7">
      <c r="A30" s="4" t="s">
        <v>655</v>
      </c>
      <c r="C30" s="4" t="s">
        <v>673</v>
      </c>
    </row>
    <row r="31" spans="1:7">
      <c r="A31" s="4" t="s">
        <v>658</v>
      </c>
      <c r="C31" s="4" t="s">
        <v>674</v>
      </c>
    </row>
    <row r="32" spans="1:7">
      <c r="A32" s="4" t="s">
        <v>660</v>
      </c>
      <c r="C32" s="4" t="s">
        <v>661</v>
      </c>
      <c r="E32" s="4" t="s">
        <v>661</v>
      </c>
      <c r="G32" s="4" t="s">
        <v>661</v>
      </c>
    </row>
    <row r="33" spans="1:7">
      <c r="A33" s="4" t="s">
        <v>675</v>
      </c>
    </row>
    <row r="34" spans="1:7">
      <c r="A34" s="3" t="s">
        <v>654</v>
      </c>
    </row>
    <row r="35" spans="1:7">
      <c r="A35" s="4" t="s">
        <v>655</v>
      </c>
      <c r="C35" s="4" t="s">
        <v>676</v>
      </c>
    </row>
    <row r="36" spans="1:7">
      <c r="A36" s="4" t="s">
        <v>658</v>
      </c>
      <c r="C36" s="4" t="s">
        <v>677</v>
      </c>
    </row>
    <row r="37" spans="1:7">
      <c r="A37" s="4" t="s">
        <v>660</v>
      </c>
      <c r="C37" s="4" t="s">
        <v>678</v>
      </c>
      <c r="E37" s="4" t="s">
        <v>678</v>
      </c>
      <c r="G37" s="4" t="s">
        <v>678</v>
      </c>
    </row>
    <row r="38" spans="1:7">
      <c r="A38" s="4" t="s">
        <v>679</v>
      </c>
    </row>
    <row r="39" spans="1:7">
      <c r="A39" s="3" t="s">
        <v>654</v>
      </c>
    </row>
    <row r="40" spans="1:7">
      <c r="A40" s="4" t="s">
        <v>655</v>
      </c>
      <c r="C40" s="4" t="s">
        <v>680</v>
      </c>
    </row>
    <row r="41" spans="1:7">
      <c r="A41" s="4" t="s">
        <v>658</v>
      </c>
      <c r="C41" s="4" t="s">
        <v>677</v>
      </c>
    </row>
    <row r="42" spans="1:7">
      <c r="A42" s="4" t="s">
        <v>660</v>
      </c>
      <c r="C42" s="4" t="s">
        <v>678</v>
      </c>
      <c r="E42" s="4" t="s">
        <v>678</v>
      </c>
      <c r="G42" s="4" t="s">
        <v>678</v>
      </c>
    </row>
    <row r="43" spans="1:7">
      <c r="A43" s="4" t="s">
        <v>681</v>
      </c>
    </row>
    <row r="44" spans="1:7">
      <c r="A44" s="3" t="s">
        <v>654</v>
      </c>
    </row>
    <row r="45" spans="1:7">
      <c r="A45" s="4" t="s">
        <v>655</v>
      </c>
      <c r="C45" s="4" t="s">
        <v>682</v>
      </c>
    </row>
    <row r="46" spans="1:7">
      <c r="A46" s="4" t="s">
        <v>658</v>
      </c>
      <c r="C46" s="4" t="s">
        <v>674</v>
      </c>
    </row>
    <row r="47" spans="1:7">
      <c r="A47" s="4" t="s">
        <v>660</v>
      </c>
      <c r="C47" s="4" t="s">
        <v>661</v>
      </c>
      <c r="E47" s="4" t="s">
        <v>661</v>
      </c>
      <c r="G47" s="4" t="s">
        <v>661</v>
      </c>
    </row>
    <row r="48" spans="1:7">
      <c r="A48" s="4" t="s">
        <v>683</v>
      </c>
    </row>
    <row r="49" spans="1:7">
      <c r="A49" s="3" t="s">
        <v>654</v>
      </c>
    </row>
    <row r="50" spans="1:7">
      <c r="A50" s="4" t="s">
        <v>655</v>
      </c>
      <c r="B50" s="4" t="s">
        <v>684</v>
      </c>
      <c r="C50" s="4" t="s">
        <v>685</v>
      </c>
    </row>
    <row r="51" spans="1:7">
      <c r="A51" s="4" t="s">
        <v>658</v>
      </c>
      <c r="B51" s="4" t="s">
        <v>684</v>
      </c>
      <c r="C51" s="4" t="s">
        <v>686</v>
      </c>
    </row>
    <row r="52" spans="1:7">
      <c r="A52" s="4" t="s">
        <v>660</v>
      </c>
      <c r="B52" s="4" t="s">
        <v>684</v>
      </c>
      <c r="G52" s="4" t="s">
        <v>661</v>
      </c>
    </row>
    <row r="53" spans="1:7">
      <c r="A53" s="4" t="s">
        <v>687</v>
      </c>
    </row>
    <row r="54" spans="1:7">
      <c r="A54" s="3" t="s">
        <v>654</v>
      </c>
    </row>
    <row r="55" spans="1:7">
      <c r="A55" s="4" t="s">
        <v>655</v>
      </c>
      <c r="C55" s="4" t="s">
        <v>688</v>
      </c>
    </row>
    <row r="56" spans="1:7">
      <c r="A56" s="4" t="s">
        <v>658</v>
      </c>
      <c r="C56" s="4" t="s">
        <v>677</v>
      </c>
    </row>
    <row r="57" spans="1:7">
      <c r="A57" s="4" t="s">
        <v>660</v>
      </c>
      <c r="C57" s="4" t="s">
        <v>661</v>
      </c>
      <c r="E57" s="4" t="s">
        <v>661</v>
      </c>
      <c r="G57" s="4" t="s">
        <v>661</v>
      </c>
    </row>
    <row r="58" spans="1:7">
      <c r="A58" s="4" t="s">
        <v>689</v>
      </c>
    </row>
    <row r="59" spans="1:7">
      <c r="A59" s="3" t="s">
        <v>654</v>
      </c>
    </row>
    <row r="60" spans="1:7">
      <c r="A60" s="4" t="s">
        <v>655</v>
      </c>
      <c r="C60" s="4" t="s">
        <v>690</v>
      </c>
    </row>
    <row r="61" spans="1:7">
      <c r="A61" s="4" t="s">
        <v>658</v>
      </c>
      <c r="C61" s="4" t="s">
        <v>677</v>
      </c>
    </row>
    <row r="62" spans="1:7">
      <c r="A62" s="4" t="s">
        <v>660</v>
      </c>
      <c r="C62" s="4" t="s">
        <v>661</v>
      </c>
      <c r="E62" s="4" t="s">
        <v>661</v>
      </c>
      <c r="G62" s="4" t="s">
        <v>661</v>
      </c>
    </row>
    <row r="63" spans="1:7">
      <c r="A63" s="4" t="s">
        <v>691</v>
      </c>
    </row>
    <row r="64" spans="1:7">
      <c r="A64" s="3" t="s">
        <v>654</v>
      </c>
    </row>
    <row r="65" spans="1:7">
      <c r="A65" s="4" t="s">
        <v>655</v>
      </c>
      <c r="C65" s="4" t="s">
        <v>692</v>
      </c>
    </row>
    <row r="66" spans="1:7">
      <c r="A66" s="4" t="s">
        <v>658</v>
      </c>
      <c r="C66" s="4" t="s">
        <v>677</v>
      </c>
    </row>
    <row r="67" spans="1:7">
      <c r="A67" s="4" t="s">
        <v>660</v>
      </c>
      <c r="C67" s="4" t="s">
        <v>661</v>
      </c>
      <c r="E67" s="4" t="s">
        <v>661</v>
      </c>
      <c r="G67" s="4" t="s">
        <v>661</v>
      </c>
    </row>
    <row r="68" spans="1:7">
      <c r="A68" s="4" t="s">
        <v>693</v>
      </c>
    </row>
    <row r="69" spans="1:7">
      <c r="A69" s="3" t="s">
        <v>654</v>
      </c>
    </row>
    <row r="70" spans="1:7">
      <c r="A70" s="4" t="s">
        <v>655</v>
      </c>
      <c r="C70" s="4" t="s">
        <v>694</v>
      </c>
    </row>
    <row r="71" spans="1:7">
      <c r="A71" s="4" t="s">
        <v>658</v>
      </c>
      <c r="C71" s="4" t="s">
        <v>695</v>
      </c>
    </row>
    <row r="72" spans="1:7">
      <c r="A72" s="4" t="s">
        <v>660</v>
      </c>
      <c r="C72" s="4" t="s">
        <v>661</v>
      </c>
      <c r="E72" s="4" t="s">
        <v>661</v>
      </c>
      <c r="G72" s="4" t="s">
        <v>661</v>
      </c>
    </row>
    <row r="73" spans="1:7">
      <c r="A73" s="4" t="s">
        <v>696</v>
      </c>
    </row>
    <row r="74" spans="1:7">
      <c r="A74" s="3" t="s">
        <v>654</v>
      </c>
    </row>
    <row r="75" spans="1:7">
      <c r="A75" s="4" t="s">
        <v>655</v>
      </c>
      <c r="C75" s="4" t="s">
        <v>697</v>
      </c>
    </row>
    <row r="76" spans="1:7">
      <c r="A76" s="4" t="s">
        <v>658</v>
      </c>
      <c r="C76" s="4" t="s">
        <v>695</v>
      </c>
    </row>
    <row r="77" spans="1:7">
      <c r="A77" s="4" t="s">
        <v>660</v>
      </c>
      <c r="C77" s="4" t="s">
        <v>661</v>
      </c>
      <c r="E77" s="4" t="s">
        <v>661</v>
      </c>
      <c r="G77" s="4" t="s">
        <v>661</v>
      </c>
    </row>
    <row r="78" spans="1:7">
      <c r="A78" s="4" t="s">
        <v>698</v>
      </c>
    </row>
    <row r="79" spans="1:7">
      <c r="A79" s="3" t="s">
        <v>654</v>
      </c>
    </row>
    <row r="80" spans="1:7">
      <c r="A80" s="4" t="s">
        <v>655</v>
      </c>
      <c r="C80" s="4" t="s">
        <v>699</v>
      </c>
    </row>
    <row r="81" spans="1:7">
      <c r="A81" s="4" t="s">
        <v>658</v>
      </c>
      <c r="C81" s="4" t="s">
        <v>695</v>
      </c>
    </row>
    <row r="82" spans="1:7">
      <c r="A82" s="4" t="s">
        <v>660</v>
      </c>
      <c r="C82" s="4" t="s">
        <v>661</v>
      </c>
      <c r="E82" s="4" t="s">
        <v>661</v>
      </c>
      <c r="G82" s="4" t="s">
        <v>661</v>
      </c>
    </row>
    <row r="83" spans="1:7">
      <c r="A83" s="4" t="s">
        <v>700</v>
      </c>
    </row>
    <row r="84" spans="1:7">
      <c r="A84" s="3" t="s">
        <v>654</v>
      </c>
    </row>
    <row r="85" spans="1:7">
      <c r="A85" s="4" t="s">
        <v>655</v>
      </c>
      <c r="C85" s="4" t="s">
        <v>701</v>
      </c>
    </row>
    <row r="86" spans="1:7">
      <c r="A86" s="4" t="s">
        <v>658</v>
      </c>
      <c r="C86" s="4" t="s">
        <v>702</v>
      </c>
    </row>
    <row r="87" spans="1:7">
      <c r="A87" s="4" t="s">
        <v>660</v>
      </c>
      <c r="C87" s="4" t="s">
        <v>661</v>
      </c>
      <c r="E87" s="4" t="s">
        <v>661</v>
      </c>
      <c r="G87" s="4" t="s">
        <v>661</v>
      </c>
    </row>
    <row r="88" spans="1:7">
      <c r="A88" s="4" t="s">
        <v>703</v>
      </c>
    </row>
    <row r="89" spans="1:7">
      <c r="A89" s="3" t="s">
        <v>654</v>
      </c>
    </row>
    <row r="90" spans="1:7">
      <c r="A90" s="4" t="s">
        <v>655</v>
      </c>
      <c r="C90" s="4" t="s">
        <v>704</v>
      </c>
    </row>
    <row r="91" spans="1:7">
      <c r="A91" s="4" t="s">
        <v>658</v>
      </c>
      <c r="C91" s="4" t="s">
        <v>705</v>
      </c>
    </row>
    <row r="92" spans="1:7">
      <c r="A92" s="4" t="s">
        <v>660</v>
      </c>
      <c r="C92" s="4" t="s">
        <v>706</v>
      </c>
      <c r="E92" s="4" t="s">
        <v>707</v>
      </c>
      <c r="G92" s="4" t="s">
        <v>707</v>
      </c>
    </row>
    <row r="93" spans="1:7">
      <c r="A93" s="4" t="s">
        <v>708</v>
      </c>
    </row>
    <row r="94" spans="1:7">
      <c r="A94" s="3" t="s">
        <v>654</v>
      </c>
    </row>
    <row r="95" spans="1:7">
      <c r="A95" s="4" t="s">
        <v>655</v>
      </c>
      <c r="C95" s="4" t="s">
        <v>709</v>
      </c>
    </row>
    <row r="96" spans="1:7">
      <c r="A96" s="4" t="s">
        <v>658</v>
      </c>
      <c r="C96" s="4" t="s">
        <v>705</v>
      </c>
    </row>
    <row r="97" spans="1:7">
      <c r="A97" s="4" t="s">
        <v>660</v>
      </c>
      <c r="C97" s="4" t="s">
        <v>706</v>
      </c>
      <c r="E97" s="4" t="s">
        <v>707</v>
      </c>
      <c r="G97" s="4" t="s">
        <v>707</v>
      </c>
    </row>
    <row r="98" spans="1:7">
      <c r="A98" s="4" t="s">
        <v>710</v>
      </c>
    </row>
    <row r="99" spans="1:7">
      <c r="A99" s="3" t="s">
        <v>654</v>
      </c>
    </row>
    <row r="100" spans="1:7">
      <c r="A100" s="4" t="s">
        <v>655</v>
      </c>
      <c r="C100" s="4" t="s">
        <v>711</v>
      </c>
    </row>
    <row r="101" spans="1:7">
      <c r="A101" s="4" t="s">
        <v>658</v>
      </c>
      <c r="C101" s="4" t="s">
        <v>712</v>
      </c>
    </row>
    <row r="102" spans="1:7">
      <c r="A102" s="4" t="s">
        <v>660</v>
      </c>
      <c r="C102" s="4" t="s">
        <v>661</v>
      </c>
      <c r="E102" s="4" t="s">
        <v>661</v>
      </c>
      <c r="G102" s="4" t="s">
        <v>661</v>
      </c>
    </row>
    <row r="103" spans="1:7">
      <c r="A103" s="4" t="s">
        <v>713</v>
      </c>
    </row>
    <row r="104" spans="1:7">
      <c r="A104" s="3" t="s">
        <v>654</v>
      </c>
    </row>
    <row r="105" spans="1:7">
      <c r="A105" s="4" t="s">
        <v>655</v>
      </c>
      <c r="C105" s="4" t="s">
        <v>714</v>
      </c>
    </row>
    <row r="106" spans="1:7">
      <c r="A106" s="4" t="s">
        <v>658</v>
      </c>
      <c r="C106" s="4" t="s">
        <v>705</v>
      </c>
    </row>
    <row r="107" spans="1:7">
      <c r="A107" s="4" t="s">
        <v>660</v>
      </c>
      <c r="C107" s="4" t="s">
        <v>661</v>
      </c>
      <c r="E107" s="4" t="s">
        <v>661</v>
      </c>
      <c r="G107" s="4" t="s">
        <v>661</v>
      </c>
    </row>
    <row r="108" spans="1:7">
      <c r="A108" s="4" t="s">
        <v>715</v>
      </c>
    </row>
    <row r="109" spans="1:7">
      <c r="A109" s="3" t="s">
        <v>654</v>
      </c>
    </row>
    <row r="110" spans="1:7">
      <c r="A110" s="4" t="s">
        <v>655</v>
      </c>
      <c r="B110" s="4" t="s">
        <v>716</v>
      </c>
      <c r="C110" s="4" t="s">
        <v>717</v>
      </c>
    </row>
    <row r="111" spans="1:7">
      <c r="A111" s="4" t="s">
        <v>658</v>
      </c>
      <c r="B111" s="4" t="s">
        <v>716</v>
      </c>
      <c r="C111" s="4" t="s">
        <v>705</v>
      </c>
    </row>
    <row r="112" spans="1:7">
      <c r="A112" s="4" t="s">
        <v>660</v>
      </c>
      <c r="B112" s="4" t="s">
        <v>716</v>
      </c>
      <c r="C112" s="4" t="s">
        <v>661</v>
      </c>
      <c r="E112" s="4" t="s">
        <v>661</v>
      </c>
    </row>
    <row r="113" spans="1:7"/>
    <row r="114" spans="1:7">
      <c r="A114" s="4" t="s">
        <v>656</v>
      </c>
      <c r="B114" s="4" t="s">
        <v>718</v>
      </c>
    </row>
    <row r="115" spans="1:7">
      <c r="A115" s="4" t="s">
        <v>684</v>
      </c>
      <c r="B115" s="4" t="s">
        <v>719</v>
      </c>
    </row>
    <row r="116" spans="1:7">
      <c r="A116" s="4" t="s">
        <v>716</v>
      </c>
      <c r="B116" s="4" t="s">
        <v>720</v>
      </c>
    </row>
  </sheetData>
  <mergeCells count="8">
    <mergeCell ref="A1:B2"/>
    <mergeCell ref="C1:G1"/>
    <mergeCell ref="C2:D2"/>
    <mergeCell ref="E2:F2"/>
    <mergeCell ref="A113:F113"/>
    <mergeCell ref="B114:F114"/>
    <mergeCell ref="B115:F115"/>
    <mergeCell ref="B116:F1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4</v>
      </c>
      <c r="B1" s="2" t="s">
        <v>1</v>
      </c>
    </row>
    <row r="2" spans="1:2">
      <c r="B2" s="2" t="s">
        <v>42</v>
      </c>
    </row>
    <row r="3" spans="1:2">
      <c r="A3" s="3" t="s">
        <v>285</v>
      </c>
    </row>
    <row r="4" spans="1:2">
      <c r="A4" s="4" t="s">
        <v>286</v>
      </c>
      <c r="B4" s="4" t="s">
        <v>2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7"/>
  </cols>
  <sheetData>
    <row r="1" spans="1:2">
      <c r="A1" s="1" t="s">
        <v>721</v>
      </c>
      <c r="B1" s="2" t="s">
        <v>1</v>
      </c>
    </row>
    <row r="2" spans="1:2">
      <c r="B2" s="2" t="s">
        <v>42</v>
      </c>
    </row>
    <row r="3" spans="1:2">
      <c r="A3" s="4" t="s">
        <v>722</v>
      </c>
    </row>
    <row r="4" spans="1:2">
      <c r="A4" s="3" t="s">
        <v>654</v>
      </c>
    </row>
    <row r="5" spans="1:2">
      <c r="A5" s="4" t="s">
        <v>723</v>
      </c>
      <c r="B5" s="4" t="s">
        <v>724</v>
      </c>
    </row>
    <row r="6" spans="1:2">
      <c r="A6" s="4" t="s">
        <v>725</v>
      </c>
    </row>
    <row r="7" spans="1:2">
      <c r="A7" s="3" t="s">
        <v>654</v>
      </c>
    </row>
    <row r="8" spans="1:2">
      <c r="A8" s="4" t="s">
        <v>723</v>
      </c>
      <c r="B8" s="4" t="s">
        <v>726</v>
      </c>
    </row>
    <row r="9" spans="1:2">
      <c r="A9" s="4" t="s">
        <v>727</v>
      </c>
    </row>
    <row r="10" spans="1:2">
      <c r="A10" s="3" t="s">
        <v>654</v>
      </c>
    </row>
    <row r="11" spans="1:2">
      <c r="A11" s="4" t="s">
        <v>723</v>
      </c>
      <c r="B11" s="4" t="s">
        <v>728</v>
      </c>
    </row>
    <row r="12" spans="1:2">
      <c r="A12" s="4" t="s">
        <v>729</v>
      </c>
    </row>
    <row r="13" spans="1:2">
      <c r="A13" s="3" t="s">
        <v>654</v>
      </c>
    </row>
    <row r="14" spans="1:2">
      <c r="A14" s="4" t="s">
        <v>723</v>
      </c>
      <c r="B14" s="4" t="s">
        <v>730</v>
      </c>
    </row>
    <row r="15" spans="1:2">
      <c r="A15" s="4" t="s">
        <v>731</v>
      </c>
    </row>
    <row r="16" spans="1:2">
      <c r="A16" s="3" t="s">
        <v>654</v>
      </c>
    </row>
    <row r="17" spans="1:2">
      <c r="A17" s="4" t="s">
        <v>723</v>
      </c>
      <c r="B17" s="4" t="s">
        <v>73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3"/>
    <col customWidth="1" max="2" min="2" width="42"/>
    <col customWidth="1" max="3" min="3" width="42"/>
    <col customWidth="1" max="4" min="4" width="42"/>
  </cols>
  <sheetData>
    <row r="1" spans="1:4">
      <c r="A1" s="1" t="s">
        <v>733</v>
      </c>
      <c r="B1" s="2" t="s">
        <v>1</v>
      </c>
    </row>
    <row r="2" spans="1:4">
      <c r="B2" s="2" t="s">
        <v>734</v>
      </c>
      <c r="C2" s="2" t="s">
        <v>735</v>
      </c>
      <c r="D2" s="2" t="s">
        <v>736</v>
      </c>
    </row>
    <row r="3" spans="1:4">
      <c r="A3" s="4" t="s">
        <v>737</v>
      </c>
    </row>
    <row r="4" spans="1:4">
      <c r="A4" s="3" t="s">
        <v>738</v>
      </c>
    </row>
    <row r="5" spans="1:4">
      <c r="A5" s="4" t="s">
        <v>739</v>
      </c>
      <c r="B5" s="7" t="n">
        <v>4.0307</v>
      </c>
      <c r="C5" s="7" t="n">
        <v>3.8748</v>
      </c>
    </row>
    <row r="6" spans="1:4">
      <c r="A6" s="4" t="s">
        <v>740</v>
      </c>
      <c r="B6" s="4" t="s">
        <v>741</v>
      </c>
    </row>
    <row r="7" spans="1:4">
      <c r="A7" s="4" t="s">
        <v>742</v>
      </c>
      <c r="B7" s="7" t="n">
        <v>3.9461</v>
      </c>
      <c r="C7" s="7" t="n">
        <v>3.6558</v>
      </c>
      <c r="D7" s="7" t="n">
        <v>3.1925</v>
      </c>
    </row>
    <row r="8" spans="1:4">
      <c r="A8" s="4" t="s">
        <v>743</v>
      </c>
      <c r="B8" s="4" t="s">
        <v>744</v>
      </c>
      <c r="C8" s="4" t="s">
        <v>745</v>
      </c>
    </row>
    <row r="9" spans="1:4">
      <c r="A9" s="4" t="s">
        <v>746</v>
      </c>
    </row>
    <row r="10" spans="1:4">
      <c r="A10" s="3" t="s">
        <v>738</v>
      </c>
    </row>
    <row r="11" spans="1:4">
      <c r="A11" s="4" t="s">
        <v>747</v>
      </c>
      <c r="B11" s="7" t="n">
        <v>4.5305</v>
      </c>
      <c r="C11" s="7" t="n">
        <v>4.439</v>
      </c>
    </row>
    <row r="12" spans="1:4">
      <c r="A12" s="4" t="s">
        <v>740</v>
      </c>
      <c r="B12" s="4" t="s">
        <v>748</v>
      </c>
    </row>
    <row r="13" spans="1:4">
      <c r="A13" s="4" t="s">
        <v>749</v>
      </c>
      <c r="B13" s="7" t="n">
        <v>4.4159</v>
      </c>
      <c r="C13" s="7" t="n">
        <v>4.3094</v>
      </c>
      <c r="D13" s="7" t="n">
        <v>3.6089</v>
      </c>
    </row>
    <row r="14" spans="1:4">
      <c r="A14" s="4" t="s">
        <v>743</v>
      </c>
      <c r="B14" s="4" t="s">
        <v>750</v>
      </c>
      <c r="C14" s="4" t="s">
        <v>751</v>
      </c>
    </row>
    <row r="15" spans="1:4">
      <c r="A15" s="4" t="s">
        <v>752</v>
      </c>
    </row>
    <row r="16" spans="1:4">
      <c r="A16" s="3" t="s">
        <v>738</v>
      </c>
    </row>
    <row r="17" spans="1:4">
      <c r="A17" s="4" t="s">
        <v>739</v>
      </c>
      <c r="B17" s="7" t="n">
        <v>0.2134</v>
      </c>
      <c r="C17" s="7" t="n">
        <v>0.1972</v>
      </c>
    </row>
    <row r="18" spans="1:4">
      <c r="A18" s="4" t="s">
        <v>740</v>
      </c>
      <c r="B18" s="4" t="s">
        <v>753</v>
      </c>
    </row>
    <row r="19" spans="1:4">
      <c r="A19" s="4" t="s">
        <v>742</v>
      </c>
      <c r="B19" s="7" t="n">
        <v>0.2049</v>
      </c>
      <c r="C19" s="7" t="n">
        <v>0.1901</v>
      </c>
      <c r="D19" s="7" t="n">
        <v>0.1694</v>
      </c>
    </row>
    <row r="20" spans="1:4">
      <c r="A20" s="4" t="s">
        <v>743</v>
      </c>
      <c r="B20" s="4" t="s">
        <v>754</v>
      </c>
      <c r="C20" s="4" t="s">
        <v>755</v>
      </c>
    </row>
    <row r="21" spans="1:4">
      <c r="A21" s="4" t="s">
        <v>756</v>
      </c>
    </row>
    <row r="22" spans="1:4">
      <c r="A22" s="3" t="s">
        <v>738</v>
      </c>
    </row>
    <row r="23" spans="1:4">
      <c r="A23" s="4" t="s">
        <v>757</v>
      </c>
      <c r="B23" s="7" t="n">
        <v>18.8858</v>
      </c>
      <c r="C23" s="7" t="n">
        <v>19.6655</v>
      </c>
    </row>
    <row r="24" spans="1:4">
      <c r="A24" s="4" t="s">
        <v>740</v>
      </c>
      <c r="B24" s="4" t="s">
        <v>758</v>
      </c>
    </row>
    <row r="25" spans="1:4">
      <c r="A25" s="4" t="s">
        <v>759</v>
      </c>
      <c r="B25" s="7" t="n">
        <v>19.2568</v>
      </c>
      <c r="C25" s="7" t="n">
        <v>19.2363</v>
      </c>
      <c r="D25" s="7" t="n">
        <v>18.9142</v>
      </c>
    </row>
    <row r="26" spans="1:4">
      <c r="A26" s="4" t="s">
        <v>743</v>
      </c>
      <c r="B26" s="4" t="s">
        <v>760</v>
      </c>
      <c r="C26" s="4" t="s">
        <v>761</v>
      </c>
    </row>
    <row r="27" spans="1:4">
      <c r="A27" s="4" t="s">
        <v>762</v>
      </c>
    </row>
    <row r="28" spans="1:4">
      <c r="A28" s="3" t="s">
        <v>738</v>
      </c>
    </row>
    <row r="29" spans="1:4">
      <c r="A29" s="4" t="s">
        <v>763</v>
      </c>
      <c r="B29" s="7" t="n">
        <v>0.8925999999999999</v>
      </c>
      <c r="C29" s="7" t="n">
        <v>0.8729</v>
      </c>
    </row>
    <row r="30" spans="1:4">
      <c r="A30" s="4" t="s">
        <v>740</v>
      </c>
      <c r="B30" s="4" t="s">
        <v>764</v>
      </c>
    </row>
    <row r="31" spans="1:4">
      <c r="A31" s="4" t="s">
        <v>765</v>
      </c>
      <c r="B31" s="7" t="n">
        <v>0.893</v>
      </c>
      <c r="D31" s="7" t="n">
        <v>0.8871</v>
      </c>
    </row>
    <row r="32" spans="1:4">
      <c r="A32" s="4" t="s">
        <v>743</v>
      </c>
      <c r="B32" s="4" t="s">
        <v>766</v>
      </c>
      <c r="C32" s="4" t="s">
        <v>76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68</v>
      </c>
      <c r="B1" s="2" t="s">
        <v>42</v>
      </c>
      <c r="C1" s="2" t="s">
        <v>43</v>
      </c>
    </row>
    <row r="2" spans="1:3">
      <c r="A2" s="3" t="s">
        <v>738</v>
      </c>
    </row>
    <row r="3" spans="1:3">
      <c r="A3" s="4" t="s">
        <v>769</v>
      </c>
      <c r="B3" s="6" t="s">
        <v>770</v>
      </c>
    </row>
    <row r="4" spans="1:3">
      <c r="A4" s="4" t="s">
        <v>771</v>
      </c>
      <c r="B4" s="5" t="n">
        <v>100557</v>
      </c>
    </row>
    <row r="5" spans="1:3">
      <c r="A5" s="4" t="s">
        <v>772</v>
      </c>
      <c r="B5" s="5" t="n">
        <v>-103929</v>
      </c>
    </row>
    <row r="6" spans="1:3">
      <c r="A6" s="4" t="s">
        <v>773</v>
      </c>
      <c r="B6" s="5" t="n">
        <v>-1071</v>
      </c>
    </row>
    <row r="7" spans="1:3">
      <c r="A7" s="4" t="s">
        <v>774</v>
      </c>
      <c r="B7" s="5" t="n">
        <v>119770</v>
      </c>
    </row>
    <row r="8" spans="1:3">
      <c r="A8" s="4" t="s">
        <v>157</v>
      </c>
      <c r="B8" s="6" t="s">
        <v>775</v>
      </c>
    </row>
    <row r="9" spans="1:3">
      <c r="A9" s="4" t="s">
        <v>776</v>
      </c>
      <c r="C9" s="6" t="s">
        <v>77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5"/>
  </cols>
  <sheetData>
    <row r="1" spans="1:4">
      <c r="A1" s="1" t="s">
        <v>778</v>
      </c>
      <c r="B1" s="2" t="s">
        <v>1</v>
      </c>
    </row>
    <row r="2" spans="1:4">
      <c r="B2" s="2" t="s">
        <v>42</v>
      </c>
      <c r="C2" s="2" t="s">
        <v>43</v>
      </c>
      <c r="D2" s="2" t="s">
        <v>100</v>
      </c>
    </row>
    <row r="3" spans="1:4">
      <c r="A3" s="3" t="s">
        <v>654</v>
      </c>
    </row>
    <row r="4" spans="1:4">
      <c r="A4" s="4" t="s">
        <v>779</v>
      </c>
      <c r="B4" s="4" t="s">
        <v>780</v>
      </c>
    </row>
    <row r="5" spans="1:4">
      <c r="A5" s="4" t="s">
        <v>781</v>
      </c>
      <c r="B5" s="4" t="s">
        <v>782</v>
      </c>
    </row>
    <row r="6" spans="1:4">
      <c r="A6" s="4" t="s">
        <v>115</v>
      </c>
      <c r="B6" s="6" t="s">
        <v>783</v>
      </c>
      <c r="C6" s="6" t="s">
        <v>784</v>
      </c>
      <c r="D6" s="6" t="s">
        <v>785</v>
      </c>
    </row>
    <row r="7" spans="1:4">
      <c r="A7" s="4" t="s">
        <v>786</v>
      </c>
      <c r="B7" s="5" t="n">
        <v>45879118</v>
      </c>
      <c r="C7" s="5" t="n">
        <v>46576657</v>
      </c>
      <c r="D7" s="5" t="n">
        <v>36177408</v>
      </c>
    </row>
    <row r="8" spans="1:4">
      <c r="A8" s="4" t="s">
        <v>787</v>
      </c>
      <c r="B8" s="5" t="n">
        <v>2224180</v>
      </c>
      <c r="C8" s="5" t="n">
        <v>1793185</v>
      </c>
      <c r="D8" s="5" t="n">
        <v>1434272</v>
      </c>
    </row>
    <row r="9" spans="1:4">
      <c r="A9" s="4" t="s">
        <v>112</v>
      </c>
      <c r="B9" s="6" t="s">
        <v>788</v>
      </c>
      <c r="C9" s="5" t="n">
        <v>219256</v>
      </c>
      <c r="D9" s="6" t="s">
        <v>789</v>
      </c>
    </row>
    <row r="10" spans="1:4">
      <c r="A10" s="4" t="s">
        <v>790</v>
      </c>
    </row>
    <row r="11" spans="1:4">
      <c r="A11" s="3" t="s">
        <v>654</v>
      </c>
    </row>
    <row r="12" spans="1:4">
      <c r="A12" s="4" t="s">
        <v>115</v>
      </c>
      <c r="C12" s="5" t="n">
        <v>375360</v>
      </c>
    </row>
    <row r="13" spans="1:4">
      <c r="A13" s="4" t="s">
        <v>786</v>
      </c>
      <c r="C13" s="5" t="n">
        <v>145437</v>
      </c>
    </row>
    <row r="14" spans="1:4">
      <c r="A14" s="4" t="s">
        <v>791</v>
      </c>
      <c r="C14" s="5" t="n">
        <v>50306</v>
      </c>
    </row>
    <row r="15" spans="1:4">
      <c r="A15" s="4" t="s">
        <v>787</v>
      </c>
      <c r="C15" s="5" t="n">
        <v>160182</v>
      </c>
    </row>
    <row r="16" spans="1:4">
      <c r="A16" s="4" t="s">
        <v>112</v>
      </c>
      <c r="C16" s="6" t="s">
        <v>79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42</v>
      </c>
      <c r="C2" s="2" t="s">
        <v>43</v>
      </c>
    </row>
    <row r="3" spans="1:3">
      <c r="A3" s="3" t="s">
        <v>794</v>
      </c>
    </row>
    <row r="4" spans="1:3">
      <c r="A4" s="4" t="s">
        <v>795</v>
      </c>
      <c r="B4" s="4" t="s">
        <v>796</v>
      </c>
      <c r="C4" s="4" t="s">
        <v>797</v>
      </c>
    </row>
    <row r="5" spans="1:3">
      <c r="A5" s="4" t="s">
        <v>798</v>
      </c>
    </row>
    <row r="6" spans="1:3">
      <c r="A6" s="3" t="s">
        <v>794</v>
      </c>
    </row>
    <row r="7" spans="1:3">
      <c r="A7" s="4" t="s">
        <v>795</v>
      </c>
      <c r="B7" s="4" t="s">
        <v>799</v>
      </c>
      <c r="C7" s="4" t="s">
        <v>799</v>
      </c>
    </row>
    <row r="8" spans="1:3">
      <c r="A8" s="4" t="s">
        <v>800</v>
      </c>
    </row>
    <row r="9" spans="1:3">
      <c r="A9" s="3" t="s">
        <v>794</v>
      </c>
    </row>
    <row r="10" spans="1:3">
      <c r="A10" s="4" t="s">
        <v>795</v>
      </c>
      <c r="B10" s="4" t="s">
        <v>801</v>
      </c>
      <c r="C10" s="4" t="s">
        <v>802</v>
      </c>
    </row>
    <row r="11" spans="1:3">
      <c r="A11" s="4" t="s">
        <v>803</v>
      </c>
    </row>
    <row r="12" spans="1:3">
      <c r="A12" s="3" t="s">
        <v>794</v>
      </c>
    </row>
    <row r="13" spans="1:3">
      <c r="A13" s="4" t="s">
        <v>795</v>
      </c>
      <c r="B13" s="4" t="s">
        <v>804</v>
      </c>
      <c r="C13" s="4" t="s">
        <v>805</v>
      </c>
    </row>
    <row r="14" spans="1:3">
      <c r="A14" s="4" t="s">
        <v>806</v>
      </c>
    </row>
    <row r="15" spans="1:3">
      <c r="A15" s="3" t="s">
        <v>794</v>
      </c>
    </row>
    <row r="16" spans="1:3">
      <c r="A16" s="4" t="s">
        <v>795</v>
      </c>
      <c r="B16" s="4" t="s">
        <v>807</v>
      </c>
      <c r="C16" s="4" t="s">
        <v>808</v>
      </c>
    </row>
    <row r="17" spans="1:3">
      <c r="A17" s="4" t="s">
        <v>809</v>
      </c>
    </row>
    <row r="18" spans="1:3">
      <c r="A18" s="3" t="s">
        <v>794</v>
      </c>
    </row>
    <row r="19" spans="1:3">
      <c r="A19" s="4" t="s">
        <v>795</v>
      </c>
      <c r="B19" s="4" t="s">
        <v>810</v>
      </c>
      <c r="C19" s="4" t="s">
        <v>811</v>
      </c>
    </row>
    <row r="20" spans="1:3">
      <c r="A20" s="4" t="s">
        <v>812</v>
      </c>
    </row>
    <row r="21" spans="1:3">
      <c r="A21" s="3" t="s">
        <v>794</v>
      </c>
    </row>
    <row r="22" spans="1:3">
      <c r="A22" s="4" t="s">
        <v>795</v>
      </c>
      <c r="B22" s="4" t="s">
        <v>813</v>
      </c>
      <c r="C22" s="4" t="s">
        <v>814</v>
      </c>
    </row>
    <row r="23" spans="1:3">
      <c r="A23" s="4" t="s">
        <v>815</v>
      </c>
    </row>
    <row r="24" spans="1:3">
      <c r="A24" s="3" t="s">
        <v>794</v>
      </c>
    </row>
    <row r="25" spans="1:3">
      <c r="A25" s="4" t="s">
        <v>795</v>
      </c>
      <c r="B25" s="4" t="s">
        <v>813</v>
      </c>
      <c r="C25" s="4" t="s">
        <v>816</v>
      </c>
    </row>
    <row r="26" spans="1:3">
      <c r="A26" s="4" t="s">
        <v>817</v>
      </c>
    </row>
    <row r="27" spans="1:3">
      <c r="A27" s="3" t="s">
        <v>794</v>
      </c>
    </row>
    <row r="28" spans="1:3">
      <c r="A28" s="4" t="s">
        <v>795</v>
      </c>
      <c r="B28" s="4" t="s">
        <v>818</v>
      </c>
      <c r="C28" s="4" t="s">
        <v>819</v>
      </c>
    </row>
    <row r="29" spans="1:3">
      <c r="A29" s="4" t="s">
        <v>820</v>
      </c>
    </row>
    <row r="30" spans="1:3">
      <c r="A30" s="3" t="s">
        <v>794</v>
      </c>
    </row>
    <row r="31" spans="1:3">
      <c r="A31" s="4" t="s">
        <v>795</v>
      </c>
      <c r="B31" s="4" t="s">
        <v>821</v>
      </c>
      <c r="C31" s="4" t="s">
        <v>82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823</v>
      </c>
      <c r="B1" s="2" t="s">
        <v>1</v>
      </c>
    </row>
    <row r="2" spans="1:2">
      <c r="B2" s="2" t="s">
        <v>42</v>
      </c>
    </row>
    <row r="3" spans="1:2">
      <c r="A3" s="3" t="s">
        <v>794</v>
      </c>
    </row>
    <row r="4" spans="1:2">
      <c r="A4" s="4" t="s">
        <v>824</v>
      </c>
      <c r="B4" s="4" t="s">
        <v>825</v>
      </c>
    </row>
    <row r="5" spans="1:2">
      <c r="A5" s="4" t="s">
        <v>826</v>
      </c>
    </row>
    <row r="6" spans="1:2">
      <c r="A6" s="3" t="s">
        <v>794</v>
      </c>
    </row>
    <row r="7" spans="1:2">
      <c r="A7" s="4" t="s">
        <v>827</v>
      </c>
      <c r="B7" s="4" t="s">
        <v>828</v>
      </c>
    </row>
    <row r="8" spans="1:2">
      <c r="A8" s="4" t="s">
        <v>829</v>
      </c>
    </row>
    <row r="9" spans="1:2">
      <c r="A9" s="3" t="s">
        <v>794</v>
      </c>
    </row>
    <row r="10" spans="1:2">
      <c r="A10" s="4" t="s">
        <v>827</v>
      </c>
      <c r="B10" s="4" t="s">
        <v>830</v>
      </c>
    </row>
    <row r="11" spans="1:2">
      <c r="A11" s="4" t="s">
        <v>831</v>
      </c>
    </row>
    <row r="12" spans="1:2">
      <c r="A12" s="3" t="s">
        <v>794</v>
      </c>
    </row>
    <row r="13" spans="1:2">
      <c r="A13" s="4" t="s">
        <v>827</v>
      </c>
      <c r="B13" s="4" t="s">
        <v>832</v>
      </c>
    </row>
    <row r="14" spans="1:2">
      <c r="A14" s="4" t="s">
        <v>833</v>
      </c>
    </row>
    <row r="15" spans="1:2">
      <c r="A15" s="3" t="s">
        <v>794</v>
      </c>
    </row>
    <row r="16" spans="1:2">
      <c r="A16" s="4" t="s">
        <v>827</v>
      </c>
      <c r="B16" s="4" t="s">
        <v>83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35</v>
      </c>
      <c r="B1" s="2" t="s">
        <v>42</v>
      </c>
      <c r="C1" s="2" t="s">
        <v>43</v>
      </c>
    </row>
    <row r="2" spans="1:3">
      <c r="A2" s="3" t="s">
        <v>836</v>
      </c>
    </row>
    <row r="3" spans="1:3">
      <c r="A3" s="4" t="s">
        <v>81</v>
      </c>
      <c r="B3" s="6" t="s">
        <v>837</v>
      </c>
      <c r="C3" s="6" t="s">
        <v>838</v>
      </c>
    </row>
    <row r="4" spans="1:3">
      <c r="A4" s="4" t="s">
        <v>839</v>
      </c>
    </row>
    <row r="5" spans="1:3">
      <c r="A5" s="3" t="s">
        <v>836</v>
      </c>
    </row>
    <row r="6" spans="1:3">
      <c r="A6" s="4" t="s">
        <v>68</v>
      </c>
      <c r="B6" s="5" t="n">
        <v>9197918</v>
      </c>
    </row>
    <row r="7" spans="1:3">
      <c r="A7" s="4" t="s">
        <v>69</v>
      </c>
      <c r="B7" s="5" t="n">
        <v>50421356</v>
      </c>
    </row>
    <row r="8" spans="1:3">
      <c r="A8" s="4" t="s">
        <v>339</v>
      </c>
      <c r="B8" s="5" t="n">
        <v>350112</v>
      </c>
    </row>
    <row r="9" spans="1:3">
      <c r="A9" s="4" t="s">
        <v>70</v>
      </c>
      <c r="B9" s="5" t="n">
        <v>14405509</v>
      </c>
    </row>
    <row r="10" spans="1:3">
      <c r="A10" s="4" t="s">
        <v>55</v>
      </c>
      <c r="B10" s="5" t="n">
        <v>218764</v>
      </c>
    </row>
    <row r="11" spans="1:3">
      <c r="A11" s="4" t="s">
        <v>840</v>
      </c>
      <c r="B11" s="5" t="n">
        <v>2395887</v>
      </c>
    </row>
    <row r="12" spans="1:3">
      <c r="A12" s="4" t="s">
        <v>80</v>
      </c>
      <c r="B12" s="5" t="n">
        <v>534456</v>
      </c>
    </row>
    <row r="13" spans="1:3">
      <c r="A13" s="4" t="s">
        <v>841</v>
      </c>
      <c r="B13" s="5" t="n">
        <v>1958240</v>
      </c>
    </row>
    <row r="14" spans="1:3">
      <c r="A14" s="4" t="s">
        <v>81</v>
      </c>
      <c r="B14" s="5" t="n">
        <v>3115859</v>
      </c>
    </row>
    <row r="15" spans="1:3">
      <c r="A15" s="4" t="s">
        <v>157</v>
      </c>
      <c r="B15" s="5" t="n">
        <v>82598101</v>
      </c>
    </row>
    <row r="16" spans="1:3">
      <c r="A16" s="4" t="s">
        <v>842</v>
      </c>
    </row>
    <row r="17" spans="1:3">
      <c r="A17" s="3" t="s">
        <v>836</v>
      </c>
    </row>
    <row r="18" spans="1:3">
      <c r="A18" s="4" t="s">
        <v>68</v>
      </c>
      <c r="B18" s="5" t="n">
        <v>9194081</v>
      </c>
    </row>
    <row r="19" spans="1:3">
      <c r="A19" s="4" t="s">
        <v>69</v>
      </c>
      <c r="B19" s="5" t="n">
        <v>857768</v>
      </c>
    </row>
    <row r="20" spans="1:3">
      <c r="A20" s="4" t="s">
        <v>339</v>
      </c>
      <c r="B20" s="5" t="n">
        <v>51348</v>
      </c>
    </row>
    <row r="21" spans="1:3">
      <c r="A21" s="4" t="s">
        <v>70</v>
      </c>
      <c r="B21" s="5" t="n">
        <v>806378</v>
      </c>
    </row>
    <row r="22" spans="1:3">
      <c r="A22" s="4" t="s">
        <v>55</v>
      </c>
      <c r="B22" s="5" t="n">
        <v>49251</v>
      </c>
    </row>
    <row r="23" spans="1:3">
      <c r="A23" s="4" t="s">
        <v>80</v>
      </c>
      <c r="B23" s="5" t="n">
        <v>534456</v>
      </c>
    </row>
    <row r="24" spans="1:3">
      <c r="A24" s="4" t="s">
        <v>841</v>
      </c>
      <c r="B24" s="5" t="n">
        <v>363720</v>
      </c>
    </row>
    <row r="25" spans="1:3">
      <c r="A25" s="4" t="s">
        <v>81</v>
      </c>
      <c r="B25" s="5" t="n">
        <v>665164</v>
      </c>
    </row>
    <row r="26" spans="1:3">
      <c r="A26" s="4" t="s">
        <v>157</v>
      </c>
      <c r="B26" s="5" t="n">
        <v>12522166</v>
      </c>
    </row>
    <row r="27" spans="1:3">
      <c r="A27" s="4" t="s">
        <v>843</v>
      </c>
    </row>
    <row r="28" spans="1:3">
      <c r="A28" s="3" t="s">
        <v>836</v>
      </c>
    </row>
    <row r="29" spans="1:3">
      <c r="A29" s="4" t="s">
        <v>68</v>
      </c>
      <c r="B29" s="5" t="n">
        <v>3837</v>
      </c>
    </row>
    <row r="30" spans="1:3">
      <c r="A30" s="4" t="s">
        <v>69</v>
      </c>
      <c r="B30" s="5" t="n">
        <v>2277351</v>
      </c>
    </row>
    <row r="31" spans="1:3">
      <c r="A31" s="4" t="s">
        <v>339</v>
      </c>
      <c r="B31" s="5" t="n">
        <v>126754</v>
      </c>
    </row>
    <row r="32" spans="1:3">
      <c r="A32" s="4" t="s">
        <v>70</v>
      </c>
      <c r="B32" s="5" t="n">
        <v>1743252</v>
      </c>
    </row>
    <row r="33" spans="1:3">
      <c r="A33" s="4" t="s">
        <v>55</v>
      </c>
      <c r="B33" s="5" t="n">
        <v>76791</v>
      </c>
    </row>
    <row r="34" spans="1:3">
      <c r="A34" s="4" t="s">
        <v>841</v>
      </c>
      <c r="B34" s="5" t="n">
        <v>376294</v>
      </c>
    </row>
    <row r="35" spans="1:3">
      <c r="A35" s="4" t="s">
        <v>81</v>
      </c>
      <c r="B35" s="5" t="n">
        <v>565824</v>
      </c>
    </row>
    <row r="36" spans="1:3">
      <c r="A36" s="4" t="s">
        <v>157</v>
      </c>
      <c r="B36" s="5" t="n">
        <v>5170103</v>
      </c>
    </row>
    <row r="37" spans="1:3">
      <c r="A37" s="4" t="s">
        <v>844</v>
      </c>
    </row>
    <row r="38" spans="1:3">
      <c r="A38" s="3" t="s">
        <v>836</v>
      </c>
    </row>
    <row r="39" spans="1:3">
      <c r="A39" s="4" t="s">
        <v>69</v>
      </c>
      <c r="B39" s="5" t="n">
        <v>7198320</v>
      </c>
    </row>
    <row r="40" spans="1:3">
      <c r="A40" s="4" t="s">
        <v>339</v>
      </c>
      <c r="B40" s="5" t="n">
        <v>143307</v>
      </c>
    </row>
    <row r="41" spans="1:3">
      <c r="A41" s="4" t="s">
        <v>70</v>
      </c>
      <c r="B41" s="5" t="n">
        <v>2351076</v>
      </c>
    </row>
    <row r="42" spans="1:3">
      <c r="A42" s="4" t="s">
        <v>55</v>
      </c>
      <c r="B42" s="5" t="n">
        <v>92287</v>
      </c>
    </row>
    <row r="43" spans="1:3">
      <c r="A43" s="4" t="s">
        <v>841</v>
      </c>
      <c r="B43" s="5" t="n">
        <v>1043168</v>
      </c>
    </row>
    <row r="44" spans="1:3">
      <c r="A44" s="4" t="s">
        <v>81</v>
      </c>
      <c r="B44" s="5" t="n">
        <v>1174827</v>
      </c>
    </row>
    <row r="45" spans="1:3">
      <c r="A45" s="4" t="s">
        <v>157</v>
      </c>
      <c r="B45" s="5" t="n">
        <v>12002985</v>
      </c>
    </row>
    <row r="46" spans="1:3">
      <c r="A46" s="4" t="s">
        <v>845</v>
      </c>
    </row>
    <row r="47" spans="1:3">
      <c r="A47" s="3" t="s">
        <v>836</v>
      </c>
    </row>
    <row r="48" spans="1:3">
      <c r="A48" s="4" t="s">
        <v>69</v>
      </c>
      <c r="B48" s="5" t="n">
        <v>40087917</v>
      </c>
    </row>
    <row r="49" spans="1:3">
      <c r="A49" s="4" t="s">
        <v>339</v>
      </c>
      <c r="B49" s="5" t="n">
        <v>28703</v>
      </c>
    </row>
    <row r="50" spans="1:3">
      <c r="A50" s="4" t="s">
        <v>70</v>
      </c>
      <c r="B50" s="5" t="n">
        <v>9504803</v>
      </c>
    </row>
    <row r="51" spans="1:3">
      <c r="A51" s="4" t="s">
        <v>55</v>
      </c>
      <c r="B51" s="5" t="n">
        <v>435</v>
      </c>
    </row>
    <row r="52" spans="1:3">
      <c r="A52" s="4" t="s">
        <v>840</v>
      </c>
      <c r="B52" s="5" t="n">
        <v>2395887</v>
      </c>
    </row>
    <row r="53" spans="1:3">
      <c r="A53" s="4" t="s">
        <v>841</v>
      </c>
      <c r="B53" s="5" t="n">
        <v>175058</v>
      </c>
    </row>
    <row r="54" spans="1:3">
      <c r="A54" s="4" t="s">
        <v>81</v>
      </c>
      <c r="B54" s="5" t="n">
        <v>710044</v>
      </c>
    </row>
    <row r="55" spans="1:3">
      <c r="A55" s="4" t="s">
        <v>157</v>
      </c>
      <c r="B55" s="6" t="s">
        <v>84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847</v>
      </c>
      <c r="B1" s="2" t="s">
        <v>1</v>
      </c>
    </row>
    <row r="2" spans="1:2">
      <c r="B2" s="2" t="s">
        <v>848</v>
      </c>
    </row>
    <row r="3" spans="1:2">
      <c r="A3" s="4" t="s">
        <v>849</v>
      </c>
    </row>
    <row r="4" spans="1:2">
      <c r="A4" s="3" t="s">
        <v>836</v>
      </c>
    </row>
    <row r="5" spans="1:2">
      <c r="A5" s="4" t="s">
        <v>850</v>
      </c>
      <c r="B5" s="4" t="s">
        <v>851</v>
      </c>
    </row>
    <row r="6" spans="1:2">
      <c r="A6" s="4" t="s">
        <v>839</v>
      </c>
    </row>
    <row r="7" spans="1:2">
      <c r="A7" s="3" t="s">
        <v>836</v>
      </c>
    </row>
    <row r="8" spans="1:2">
      <c r="A8" s="4" t="s">
        <v>852</v>
      </c>
      <c r="B8" s="6" t="s">
        <v>853</v>
      </c>
    </row>
    <row r="9" spans="1:2">
      <c r="A9" s="4" t="s">
        <v>854</v>
      </c>
      <c r="B9" s="4" t="s">
        <v>855</v>
      </c>
    </row>
    <row r="10" spans="1:2">
      <c r="A10" s="4" t="s">
        <v>856</v>
      </c>
    </row>
    <row r="11" spans="1:2">
      <c r="A11" s="3" t="s">
        <v>836</v>
      </c>
    </row>
    <row r="12" spans="1:2">
      <c r="A12" s="4" t="s">
        <v>857</v>
      </c>
      <c r="B12" s="4" t="s">
        <v>85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5"/>
    <col customWidth="1" max="5" min="5" width="15"/>
    <col customWidth="1" max="6" min="6" width="15"/>
  </cols>
  <sheetData>
    <row r="1" spans="1:6">
      <c r="A1" s="1" t="s">
        <v>859</v>
      </c>
      <c r="C1" s="2" t="s">
        <v>42</v>
      </c>
      <c r="D1" s="2" t="s">
        <v>43</v>
      </c>
      <c r="E1" s="2" t="s">
        <v>100</v>
      </c>
      <c r="F1" s="2" t="s">
        <v>860</v>
      </c>
    </row>
    <row r="2" spans="1:6">
      <c r="A2" s="3" t="s">
        <v>861</v>
      </c>
    </row>
    <row r="3" spans="1:6">
      <c r="A3" s="4" t="s">
        <v>157</v>
      </c>
      <c r="C3" s="6" t="s">
        <v>46</v>
      </c>
      <c r="D3" s="6" t="s">
        <v>47</v>
      </c>
      <c r="E3" s="6" t="s">
        <v>862</v>
      </c>
      <c r="F3" s="6" t="s">
        <v>863</v>
      </c>
    </row>
    <row r="4" spans="1:6">
      <c r="A4" s="4" t="s">
        <v>864</v>
      </c>
    </row>
    <row r="5" spans="1:6">
      <c r="A5" s="3" t="s">
        <v>861</v>
      </c>
    </row>
    <row r="6" spans="1:6">
      <c r="A6" s="4" t="s">
        <v>865</v>
      </c>
      <c r="C6" s="5" t="n">
        <v>13495</v>
      </c>
      <c r="D6" s="5" t="n">
        <v>47735</v>
      </c>
    </row>
    <row r="7" spans="1:6">
      <c r="A7" s="4" t="s">
        <v>866</v>
      </c>
      <c r="C7" s="5" t="n">
        <v>1963185</v>
      </c>
      <c r="D7" s="5" t="n">
        <v>1754561</v>
      </c>
    </row>
    <row r="8" spans="1:6">
      <c r="A8" s="4" t="s">
        <v>867</v>
      </c>
    </row>
    <row r="9" spans="1:6">
      <c r="A9" s="3" t="s">
        <v>861</v>
      </c>
    </row>
    <row r="10" spans="1:6">
      <c r="A10" s="4" t="s">
        <v>865</v>
      </c>
      <c r="B10" s="4" t="s">
        <v>656</v>
      </c>
      <c r="C10" s="5" t="n">
        <v>2289736</v>
      </c>
      <c r="D10" s="5" t="n">
        <v>2181229</v>
      </c>
    </row>
    <row r="11" spans="1:6">
      <c r="A11" s="4" t="s">
        <v>866</v>
      </c>
      <c r="B11" s="4" t="s">
        <v>656</v>
      </c>
      <c r="C11" s="6" t="s">
        <v>868</v>
      </c>
      <c r="D11" s="6" t="s">
        <v>869</v>
      </c>
    </row>
    <row r="12" spans="1:6"/>
    <row r="13" spans="1:6">
      <c r="A13" s="4" t="s">
        <v>656</v>
      </c>
      <c r="B13" s="4" t="s">
        <v>870</v>
      </c>
    </row>
  </sheetData>
  <mergeCells count="3">
    <mergeCell ref="A1:B1"/>
    <mergeCell ref="A12:E12"/>
    <mergeCell ref="B13:E1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871</v>
      </c>
      <c r="C1" s="2" t="s">
        <v>42</v>
      </c>
      <c r="D1" s="2" t="s">
        <v>43</v>
      </c>
    </row>
    <row r="2" spans="1:4">
      <c r="A2" s="3" t="s">
        <v>861</v>
      </c>
    </row>
    <row r="3" spans="1:4">
      <c r="A3" s="4" t="s">
        <v>865</v>
      </c>
      <c r="B3" s="4" t="s">
        <v>656</v>
      </c>
      <c r="C3" s="6" t="s">
        <v>872</v>
      </c>
      <c r="D3" s="6" t="s">
        <v>873</v>
      </c>
    </row>
    <row r="4" spans="1:4">
      <c r="A4" s="4" t="s">
        <v>866</v>
      </c>
      <c r="B4" s="4" t="s">
        <v>656</v>
      </c>
      <c r="C4" s="5" t="n">
        <v>2537464</v>
      </c>
      <c r="D4" s="5" t="n">
        <v>1564112</v>
      </c>
    </row>
    <row r="5" spans="1:4">
      <c r="A5" s="4" t="s">
        <v>874</v>
      </c>
    </row>
    <row r="6" spans="1:4">
      <c r="A6" s="3" t="s">
        <v>861</v>
      </c>
    </row>
    <row r="7" spans="1:4">
      <c r="A7" s="4" t="s">
        <v>865</v>
      </c>
      <c r="C7" s="5" t="n">
        <v>598591</v>
      </c>
      <c r="D7" s="5" t="n">
        <v>963357</v>
      </c>
    </row>
    <row r="8" spans="1:4">
      <c r="A8" s="4" t="s">
        <v>866</v>
      </c>
      <c r="C8" s="6" t="s">
        <v>875</v>
      </c>
      <c r="D8" s="6" t="s">
        <v>876</v>
      </c>
    </row>
    <row r="9" spans="1:4"/>
    <row r="10" spans="1:4">
      <c r="A10" s="4" t="s">
        <v>656</v>
      </c>
      <c r="B10" s="4" t="s">
        <v>870</v>
      </c>
    </row>
  </sheetData>
  <mergeCells count="3">
    <mergeCell ref="A1:B1"/>
    <mergeCell ref="A9:C9"/>
    <mergeCell ref="B10:C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42</v>
      </c>
    </row>
    <row r="3" spans="1:2">
      <c r="A3" s="3" t="s">
        <v>289</v>
      </c>
    </row>
    <row r="4" spans="1:2">
      <c r="A4" s="4" t="s">
        <v>290</v>
      </c>
      <c r="B4" s="4" t="s">
        <v>2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877</v>
      </c>
      <c r="C1" s="2" t="s">
        <v>42</v>
      </c>
      <c r="D1" s="2" t="s">
        <v>43</v>
      </c>
    </row>
    <row r="2" spans="1:4">
      <c r="A2" s="3" t="s">
        <v>878</v>
      </c>
    </row>
    <row r="3" spans="1:4">
      <c r="A3" s="4" t="s">
        <v>44</v>
      </c>
      <c r="C3" s="6" t="s">
        <v>879</v>
      </c>
      <c r="D3" s="6" t="s">
        <v>880</v>
      </c>
    </row>
    <row r="4" spans="1:4">
      <c r="A4" s="4" t="s">
        <v>59</v>
      </c>
      <c r="C4" s="5" t="n">
        <v>9708</v>
      </c>
      <c r="D4" s="5" t="n">
        <v>9998</v>
      </c>
    </row>
    <row r="5" spans="1:4">
      <c r="A5" s="4" t="s">
        <v>157</v>
      </c>
      <c r="C5" s="5" t="n">
        <v>1697212</v>
      </c>
      <c r="D5" s="5" t="n">
        <v>2367611</v>
      </c>
    </row>
    <row r="6" spans="1:4">
      <c r="A6" s="4" t="s">
        <v>881</v>
      </c>
    </row>
    <row r="7" spans="1:4">
      <c r="A7" s="3" t="s">
        <v>878</v>
      </c>
    </row>
    <row r="8" spans="1:4">
      <c r="A8" s="4" t="s">
        <v>157</v>
      </c>
      <c r="C8" s="5" t="n">
        <v>38759</v>
      </c>
      <c r="D8" s="5" t="n">
        <v>49630</v>
      </c>
    </row>
    <row r="9" spans="1:4">
      <c r="A9" s="4" t="s">
        <v>882</v>
      </c>
    </row>
    <row r="10" spans="1:4">
      <c r="A10" s="3" t="s">
        <v>878</v>
      </c>
    </row>
    <row r="11" spans="1:4">
      <c r="A11" s="4" t="s">
        <v>157</v>
      </c>
      <c r="B11" s="4" t="s">
        <v>656</v>
      </c>
      <c r="C11" s="5" t="n">
        <v>1588426</v>
      </c>
      <c r="D11" s="5" t="n">
        <v>2247272</v>
      </c>
    </row>
    <row r="12" spans="1:4">
      <c r="A12" s="4" t="s">
        <v>883</v>
      </c>
    </row>
    <row r="13" spans="1:4">
      <c r="A13" s="3" t="s">
        <v>878</v>
      </c>
    </row>
    <row r="14" spans="1:4">
      <c r="A14" s="4" t="s">
        <v>157</v>
      </c>
      <c r="B14" s="4" t="s">
        <v>684</v>
      </c>
      <c r="C14" s="5" t="n">
        <v>9708</v>
      </c>
      <c r="D14" s="5" t="n">
        <v>9998</v>
      </c>
    </row>
    <row r="15" spans="1:4">
      <c r="A15" s="4" t="s">
        <v>884</v>
      </c>
    </row>
    <row r="16" spans="1:4">
      <c r="A16" s="3" t="s">
        <v>878</v>
      </c>
    </row>
    <row r="17" spans="1:4">
      <c r="A17" s="4" t="s">
        <v>157</v>
      </c>
      <c r="C17" s="6" t="s">
        <v>885</v>
      </c>
      <c r="D17" s="6" t="s">
        <v>886</v>
      </c>
    </row>
    <row r="18" spans="1:4"/>
    <row r="19" spans="1:4">
      <c r="A19" s="4" t="s">
        <v>656</v>
      </c>
      <c r="B19" s="4" t="s">
        <v>887</v>
      </c>
    </row>
    <row r="20" spans="1:4">
      <c r="A20" s="4" t="s">
        <v>684</v>
      </c>
      <c r="B20" s="4" t="s">
        <v>888</v>
      </c>
    </row>
  </sheetData>
  <mergeCells count="4">
    <mergeCell ref="A1:B1"/>
    <mergeCell ref="A18:C18"/>
    <mergeCell ref="B19:C19"/>
    <mergeCell ref="B20:C2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889</v>
      </c>
      <c r="B1" s="2" t="s">
        <v>1</v>
      </c>
    </row>
    <row r="2" spans="1:2">
      <c r="B2" s="2" t="s">
        <v>42</v>
      </c>
    </row>
    <row r="3" spans="1:2">
      <c r="A3" s="4" t="s">
        <v>890</v>
      </c>
    </row>
    <row r="4" spans="1:2">
      <c r="A4" s="3" t="s">
        <v>878</v>
      </c>
    </row>
    <row r="5" spans="1:2">
      <c r="A5" s="4" t="s">
        <v>891</v>
      </c>
      <c r="B5" s="4" t="s">
        <v>66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5"/>
    <col customWidth="1" max="2" min="2" width="80"/>
    <col customWidth="1" max="3" min="3" width="4"/>
    <col customWidth="1" max="4" min="4" width="15"/>
    <col customWidth="1" max="5" min="5" width="4"/>
    <col customWidth="1" max="6" min="6" width="14"/>
  </cols>
  <sheetData>
    <row r="1" spans="1:6">
      <c r="A1" s="1" t="s">
        <v>892</v>
      </c>
      <c r="B1" s="2" t="s">
        <v>42</v>
      </c>
      <c r="D1" s="2" t="s">
        <v>43</v>
      </c>
      <c r="F1" s="2" t="s">
        <v>100</v>
      </c>
    </row>
    <row r="2" spans="1:6">
      <c r="A2" s="3" t="s">
        <v>893</v>
      </c>
    </row>
    <row r="3" spans="1:6">
      <c r="A3" s="4" t="s">
        <v>894</v>
      </c>
      <c r="B3" s="6" t="s">
        <v>895</v>
      </c>
      <c r="D3" s="6" t="s">
        <v>896</v>
      </c>
    </row>
    <row r="4" spans="1:6">
      <c r="A4" s="4" t="s">
        <v>897</v>
      </c>
      <c r="B4" s="5" t="n">
        <v>-229323</v>
      </c>
      <c r="C4" s="4" t="s">
        <v>656</v>
      </c>
      <c r="D4" s="5" t="n">
        <v>-233625</v>
      </c>
      <c r="E4" s="4" t="s">
        <v>656</v>
      </c>
      <c r="F4" s="6" t="s">
        <v>898</v>
      </c>
    </row>
    <row r="5" spans="1:6">
      <c r="A5" s="4" t="s">
        <v>157</v>
      </c>
      <c r="B5" s="5" t="n">
        <v>2306651</v>
      </c>
      <c r="D5" s="5" t="n">
        <v>3093003</v>
      </c>
    </row>
    <row r="6" spans="1:6">
      <c r="A6" s="4" t="s">
        <v>44</v>
      </c>
      <c r="B6" s="5" t="n">
        <v>2285750</v>
      </c>
      <c r="D6" s="5" t="n">
        <v>3075218</v>
      </c>
    </row>
    <row r="7" spans="1:6">
      <c r="A7" s="4" t="s">
        <v>59</v>
      </c>
      <c r="B7" s="5" t="n">
        <v>20901</v>
      </c>
      <c r="D7" s="5" t="n">
        <v>17785</v>
      </c>
    </row>
    <row r="8" spans="1:6">
      <c r="A8" s="4" t="s">
        <v>157</v>
      </c>
      <c r="B8" s="5" t="n">
        <v>2306651</v>
      </c>
      <c r="D8" s="5" t="n">
        <v>3093003</v>
      </c>
    </row>
    <row r="9" spans="1:6">
      <c r="A9" s="4" t="s">
        <v>864</v>
      </c>
    </row>
    <row r="10" spans="1:6">
      <c r="A10" s="3" t="s">
        <v>893</v>
      </c>
    </row>
    <row r="11" spans="1:6">
      <c r="A11" s="4" t="s">
        <v>894</v>
      </c>
      <c r="B11" s="5" t="n">
        <v>1058226</v>
      </c>
      <c r="D11" s="5" t="n">
        <v>1425444</v>
      </c>
    </row>
    <row r="12" spans="1:6">
      <c r="A12" s="4" t="s">
        <v>899</v>
      </c>
    </row>
    <row r="13" spans="1:6">
      <c r="A13" s="3" t="s">
        <v>893</v>
      </c>
    </row>
    <row r="14" spans="1:6">
      <c r="A14" s="4" t="s">
        <v>894</v>
      </c>
      <c r="B14" s="5" t="n">
        <v>1049412</v>
      </c>
      <c r="D14" s="5" t="n">
        <v>1402638</v>
      </c>
    </row>
    <row r="15" spans="1:6">
      <c r="A15" s="4" t="s">
        <v>900</v>
      </c>
    </row>
    <row r="16" spans="1:6">
      <c r="A16" s="3" t="s">
        <v>893</v>
      </c>
    </row>
    <row r="17" spans="1:6">
      <c r="A17" s="4" t="s">
        <v>894</v>
      </c>
      <c r="B17" s="5" t="n">
        <v>8814</v>
      </c>
      <c r="D17" s="5" t="n">
        <v>22806</v>
      </c>
    </row>
    <row r="18" spans="1:6">
      <c r="A18" s="4" t="s">
        <v>867</v>
      </c>
    </row>
    <row r="19" spans="1:6">
      <c r="A19" s="3" t="s">
        <v>893</v>
      </c>
    </row>
    <row r="20" spans="1:6">
      <c r="A20" s="4" t="s">
        <v>894</v>
      </c>
      <c r="B20" s="5" t="n">
        <v>1477748</v>
      </c>
      <c r="D20" s="5" t="n">
        <v>1901184</v>
      </c>
    </row>
    <row r="21" spans="1:6">
      <c r="A21" s="4" t="s">
        <v>901</v>
      </c>
    </row>
    <row r="22" spans="1:6">
      <c r="A22" s="3" t="s">
        <v>893</v>
      </c>
    </row>
    <row r="23" spans="1:6">
      <c r="A23" s="4" t="s">
        <v>894</v>
      </c>
      <c r="B23" s="6" t="s">
        <v>902</v>
      </c>
      <c r="D23" s="6" t="s">
        <v>903</v>
      </c>
    </row>
    <row r="24" spans="1:6"/>
    <row r="25" spans="1:6">
      <c r="A25" s="4" t="s">
        <v>656</v>
      </c>
      <c r="B25" s="4" t="s">
        <v>904</v>
      </c>
    </row>
  </sheetData>
  <mergeCells count="4">
    <mergeCell ref="B1:C1"/>
    <mergeCell ref="D1:E1"/>
    <mergeCell ref="A24:F24"/>
    <mergeCell ref="B25:F25"/>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 customWidth="1" max="6" min="6" width="14"/>
  </cols>
  <sheetData>
    <row r="1" spans="1:6">
      <c r="A1" s="1" t="s">
        <v>905</v>
      </c>
      <c r="B1" s="2" t="s">
        <v>1</v>
      </c>
    </row>
    <row r="2" spans="1:6">
      <c r="B2" s="2" t="s">
        <v>42</v>
      </c>
      <c r="D2" s="2" t="s">
        <v>43</v>
      </c>
      <c r="F2" s="2" t="s">
        <v>100</v>
      </c>
    </row>
    <row r="3" spans="1:6">
      <c r="A3" s="3" t="s">
        <v>906</v>
      </c>
    </row>
    <row r="4" spans="1:6">
      <c r="A4" s="4" t="s">
        <v>49</v>
      </c>
      <c r="B4" s="6" t="s">
        <v>895</v>
      </c>
      <c r="D4" s="6" t="s">
        <v>896</v>
      </c>
    </row>
    <row r="5" spans="1:6">
      <c r="A5" s="4" t="s">
        <v>897</v>
      </c>
      <c r="B5" s="5" t="n">
        <v>229323</v>
      </c>
      <c r="C5" s="4" t="s">
        <v>656</v>
      </c>
      <c r="D5" s="6" t="s">
        <v>907</v>
      </c>
      <c r="E5" s="4" t="s">
        <v>656</v>
      </c>
      <c r="F5" s="6" t="s">
        <v>898</v>
      </c>
    </row>
    <row r="6" spans="1:6">
      <c r="A6" s="4" t="s">
        <v>908</v>
      </c>
    </row>
    <row r="7" spans="1:6">
      <c r="A7" s="3" t="s">
        <v>906</v>
      </c>
    </row>
    <row r="8" spans="1:6">
      <c r="A8" s="4" t="s">
        <v>49</v>
      </c>
      <c r="B8" s="5" t="n">
        <v>2301751</v>
      </c>
    </row>
    <row r="9" spans="1:6">
      <c r="A9" s="4" t="s">
        <v>897</v>
      </c>
      <c r="B9" s="6" t="s">
        <v>909</v>
      </c>
    </row>
    <row r="10" spans="1:6">
      <c r="A10" s="4" t="s">
        <v>910</v>
      </c>
    </row>
    <row r="11" spans="1:6">
      <c r="A11" s="3" t="s">
        <v>906</v>
      </c>
    </row>
    <row r="12" spans="1:6">
      <c r="A12" s="4" t="s">
        <v>911</v>
      </c>
      <c r="B12" s="4" t="s">
        <v>912</v>
      </c>
    </row>
    <row r="13" spans="1:6">
      <c r="A13" s="4" t="s">
        <v>49</v>
      </c>
      <c r="B13" s="6" t="s">
        <v>913</v>
      </c>
    </row>
    <row r="14" spans="1:6">
      <c r="A14" s="4" t="s">
        <v>914</v>
      </c>
    </row>
    <row r="15" spans="1:6">
      <c r="A15" s="3" t="s">
        <v>906</v>
      </c>
    </row>
    <row r="16" spans="1:6">
      <c r="A16" s="4" t="s">
        <v>911</v>
      </c>
      <c r="B16" s="4" t="s">
        <v>912</v>
      </c>
    </row>
    <row r="17" spans="1:6">
      <c r="A17" s="4" t="s">
        <v>49</v>
      </c>
      <c r="B17" s="6" t="s">
        <v>915</v>
      </c>
    </row>
    <row r="18" spans="1:6">
      <c r="A18" s="4" t="s">
        <v>916</v>
      </c>
    </row>
    <row r="19" spans="1:6">
      <c r="A19" s="3" t="s">
        <v>906</v>
      </c>
    </row>
    <row r="20" spans="1:6">
      <c r="A20" s="4" t="s">
        <v>917</v>
      </c>
      <c r="B20" s="4" t="s">
        <v>918</v>
      </c>
    </row>
    <row r="21" spans="1:6">
      <c r="A21" s="4" t="s">
        <v>49</v>
      </c>
      <c r="B21" s="6" t="s">
        <v>919</v>
      </c>
    </row>
    <row r="22" spans="1:6">
      <c r="A22" s="4" t="s">
        <v>897</v>
      </c>
      <c r="B22" s="6" t="s">
        <v>920</v>
      </c>
    </row>
    <row r="23" spans="1:6">
      <c r="A23" s="4" t="s">
        <v>921</v>
      </c>
    </row>
    <row r="24" spans="1:6">
      <c r="A24" s="3" t="s">
        <v>906</v>
      </c>
    </row>
    <row r="25" spans="1:6">
      <c r="A25" s="4" t="s">
        <v>917</v>
      </c>
      <c r="B25" s="4" t="s">
        <v>922</v>
      </c>
    </row>
    <row r="26" spans="1:6">
      <c r="A26" s="4" t="s">
        <v>49</v>
      </c>
      <c r="B26" s="6" t="s">
        <v>923</v>
      </c>
    </row>
    <row r="27" spans="1:6">
      <c r="A27" s="4" t="s">
        <v>897</v>
      </c>
      <c r="B27" s="6" t="s">
        <v>924</v>
      </c>
    </row>
    <row r="28" spans="1:6">
      <c r="A28" s="4" t="s">
        <v>925</v>
      </c>
    </row>
    <row r="29" spans="1:6">
      <c r="A29" s="3" t="s">
        <v>906</v>
      </c>
    </row>
    <row r="30" spans="1:6">
      <c r="A30" s="4" t="s">
        <v>917</v>
      </c>
      <c r="B30" s="4" t="s">
        <v>661</v>
      </c>
    </row>
    <row r="31" spans="1:6">
      <c r="A31" s="4" t="s">
        <v>49</v>
      </c>
      <c r="B31" s="6" t="s">
        <v>926</v>
      </c>
    </row>
    <row r="32" spans="1:6">
      <c r="A32" s="4" t="s">
        <v>897</v>
      </c>
      <c r="B32" s="5" t="n">
        <v>1778</v>
      </c>
    </row>
    <row r="33" spans="1:6">
      <c r="A33" s="4" t="s">
        <v>927</v>
      </c>
    </row>
    <row r="34" spans="1:6">
      <c r="A34" s="3" t="s">
        <v>906</v>
      </c>
    </row>
    <row r="35" spans="1:6">
      <c r="A35" s="4" t="s">
        <v>49</v>
      </c>
      <c r="B35" s="5" t="n">
        <v>178887</v>
      </c>
    </row>
    <row r="36" spans="1:6">
      <c r="A36" s="4" t="s">
        <v>897</v>
      </c>
      <c r="B36" s="6" t="s">
        <v>928</v>
      </c>
    </row>
    <row r="37" spans="1:6">
      <c r="A37" s="4" t="s">
        <v>929</v>
      </c>
    </row>
    <row r="38" spans="1:6">
      <c r="A38" s="3" t="s">
        <v>906</v>
      </c>
    </row>
    <row r="39" spans="1:6">
      <c r="A39" s="4" t="s">
        <v>911</v>
      </c>
      <c r="B39" s="4" t="s">
        <v>930</v>
      </c>
    </row>
    <row r="40" spans="1:6">
      <c r="A40" s="4" t="s">
        <v>49</v>
      </c>
      <c r="B40" s="6" t="s">
        <v>931</v>
      </c>
    </row>
    <row r="41" spans="1:6">
      <c r="A41" s="4" t="s">
        <v>897</v>
      </c>
      <c r="B41" s="6" t="s">
        <v>932</v>
      </c>
    </row>
    <row r="42" spans="1:6">
      <c r="A42" s="4" t="s">
        <v>933</v>
      </c>
    </row>
    <row r="43" spans="1:6">
      <c r="A43" s="3" t="s">
        <v>906</v>
      </c>
    </row>
    <row r="44" spans="1:6">
      <c r="A44" s="4" t="s">
        <v>911</v>
      </c>
      <c r="B44" s="4" t="s">
        <v>934</v>
      </c>
    </row>
    <row r="45" spans="1:6">
      <c r="A45" s="4" t="s">
        <v>49</v>
      </c>
      <c r="B45" s="6" t="s">
        <v>935</v>
      </c>
    </row>
    <row r="46" spans="1:6">
      <c r="A46" s="4" t="s">
        <v>897</v>
      </c>
      <c r="B46" s="6" t="s">
        <v>935</v>
      </c>
    </row>
    <row r="47" spans="1:6">
      <c r="A47" s="4" t="s">
        <v>936</v>
      </c>
    </row>
    <row r="48" spans="1:6">
      <c r="A48" s="3" t="s">
        <v>906</v>
      </c>
    </row>
    <row r="49" spans="1:6">
      <c r="A49" s="4" t="s">
        <v>917</v>
      </c>
      <c r="B49" s="4" t="s">
        <v>661</v>
      </c>
    </row>
    <row r="50" spans="1:6">
      <c r="A50" s="4" t="s">
        <v>49</v>
      </c>
      <c r="B50" s="6" t="s">
        <v>937</v>
      </c>
    </row>
    <row r="51" spans="1:6">
      <c r="A51" s="4" t="s">
        <v>897</v>
      </c>
      <c r="B51" s="5" t="n">
        <v>170698</v>
      </c>
    </row>
    <row r="52" spans="1:6">
      <c r="A52" s="4" t="s">
        <v>938</v>
      </c>
    </row>
    <row r="53" spans="1:6">
      <c r="A53" s="3" t="s">
        <v>906</v>
      </c>
    </row>
    <row r="54" spans="1:6">
      <c r="A54" s="4" t="s">
        <v>49</v>
      </c>
      <c r="B54" s="5" t="n">
        <v>55336</v>
      </c>
    </row>
    <row r="55" spans="1:6">
      <c r="A55" s="4" t="s">
        <v>897</v>
      </c>
      <c r="B55" s="6" t="s">
        <v>939</v>
      </c>
    </row>
    <row r="56" spans="1:6">
      <c r="A56" s="4" t="s">
        <v>940</v>
      </c>
    </row>
    <row r="57" spans="1:6">
      <c r="A57" s="3" t="s">
        <v>906</v>
      </c>
    </row>
    <row r="58" spans="1:6">
      <c r="A58" s="4" t="s">
        <v>911</v>
      </c>
      <c r="B58" s="4" t="s">
        <v>941</v>
      </c>
    </row>
    <row r="59" spans="1:6">
      <c r="A59" s="4" t="s">
        <v>49</v>
      </c>
      <c r="B59" s="6" t="s">
        <v>942</v>
      </c>
    </row>
    <row r="60" spans="1:6">
      <c r="A60" s="4" t="s">
        <v>897</v>
      </c>
      <c r="B60" s="6" t="s">
        <v>943</v>
      </c>
    </row>
    <row r="61" spans="1:6">
      <c r="A61" s="4" t="s">
        <v>944</v>
      </c>
    </row>
    <row r="62" spans="1:6">
      <c r="A62" s="3" t="s">
        <v>906</v>
      </c>
    </row>
    <row r="63" spans="1:6">
      <c r="A63" s="4" t="s">
        <v>917</v>
      </c>
      <c r="B63" s="4" t="s">
        <v>661</v>
      </c>
    </row>
    <row r="64" spans="1:6">
      <c r="A64" s="4" t="s">
        <v>49</v>
      </c>
      <c r="B64" s="6" t="s">
        <v>945</v>
      </c>
    </row>
    <row r="65" spans="1:6">
      <c r="A65" s="4" t="s">
        <v>897</v>
      </c>
      <c r="B65" s="6" t="s">
        <v>945</v>
      </c>
    </row>
    <row r="66" spans="1:6"/>
    <row r="67" spans="1:6">
      <c r="A67" s="4" t="s">
        <v>656</v>
      </c>
      <c r="B67" s="4" t="s">
        <v>904</v>
      </c>
    </row>
  </sheetData>
  <mergeCells count="7">
    <mergeCell ref="A1:A2"/>
    <mergeCell ref="B1:C1"/>
    <mergeCell ref="D1:E1"/>
    <mergeCell ref="B2:C2"/>
    <mergeCell ref="D2:E2"/>
    <mergeCell ref="A66:F66"/>
    <mergeCell ref="B67:F6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4"/>
    <col customWidth="1" max="5" min="5" width="14"/>
  </cols>
  <sheetData>
    <row r="1" spans="1:5">
      <c r="A1" s="1" t="s">
        <v>946</v>
      </c>
      <c r="C1" s="2" t="s">
        <v>1</v>
      </c>
    </row>
    <row r="2" spans="1:5">
      <c r="C2" s="2" t="s">
        <v>42</v>
      </c>
      <c r="E2" s="2" t="s">
        <v>43</v>
      </c>
    </row>
    <row r="3" spans="1:5">
      <c r="A3" s="3" t="s">
        <v>303</v>
      </c>
    </row>
    <row r="4" spans="1:5">
      <c r="A4" s="4" t="s">
        <v>947</v>
      </c>
      <c r="C4" s="6" t="s">
        <v>907</v>
      </c>
      <c r="D4" s="4" t="s">
        <v>656</v>
      </c>
      <c r="E4" s="6" t="s">
        <v>898</v>
      </c>
    </row>
    <row r="5" spans="1:5">
      <c r="A5" s="4" t="s">
        <v>948</v>
      </c>
      <c r="C5" s="5" t="n">
        <v>-59885</v>
      </c>
      <c r="E5" s="5" t="n">
        <v>-24604</v>
      </c>
    </row>
    <row r="6" spans="1:5">
      <c r="A6" s="4" t="s">
        <v>949</v>
      </c>
      <c r="C6" s="5" t="n">
        <v>45501</v>
      </c>
      <c r="E6" s="5" t="n">
        <v>124579</v>
      </c>
    </row>
    <row r="7" spans="1:5">
      <c r="A7" s="4" t="s">
        <v>950</v>
      </c>
      <c r="C7" s="5" t="n">
        <v>18686</v>
      </c>
      <c r="E7" s="5" t="n">
        <v>16425</v>
      </c>
    </row>
    <row r="8" spans="1:5">
      <c r="A8" s="4" t="s">
        <v>951</v>
      </c>
      <c r="B8" s="4" t="s">
        <v>656</v>
      </c>
      <c r="C8" s="6" t="s">
        <v>952</v>
      </c>
      <c r="E8" s="6" t="s">
        <v>907</v>
      </c>
    </row>
    <row r="9" spans="1:5"/>
    <row r="10" spans="1:5">
      <c r="A10" s="4" t="s">
        <v>656</v>
      </c>
      <c r="B10" s="4" t="s">
        <v>904</v>
      </c>
    </row>
  </sheetData>
  <mergeCells count="5">
    <mergeCell ref="A1:B2"/>
    <mergeCell ref="C1:E1"/>
    <mergeCell ref="C2:D2"/>
    <mergeCell ref="A9:D9"/>
    <mergeCell ref="B10:D1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7"/>
    <col customWidth="1" max="2" min="2" width="80"/>
    <col customWidth="1" max="3" min="3" width="4"/>
    <col customWidth="1" max="4" min="4" width="15"/>
    <col customWidth="1" max="5" min="5" width="4"/>
    <col customWidth="1" max="6" min="6" width="14"/>
  </cols>
  <sheetData>
    <row r="1" spans="1:6">
      <c r="A1" s="1" t="s">
        <v>953</v>
      </c>
      <c r="B1" s="2" t="s">
        <v>42</v>
      </c>
      <c r="D1" s="2" t="s">
        <v>43</v>
      </c>
      <c r="F1" s="2" t="s">
        <v>100</v>
      </c>
    </row>
    <row r="2" spans="1:6">
      <c r="A2" s="3" t="s">
        <v>893</v>
      </c>
    </row>
    <row r="3" spans="1:6">
      <c r="A3" s="4" t="s">
        <v>894</v>
      </c>
      <c r="B3" s="6" t="s">
        <v>895</v>
      </c>
      <c r="D3" s="6" t="s">
        <v>896</v>
      </c>
    </row>
    <row r="4" spans="1:6">
      <c r="A4" s="4" t="s">
        <v>897</v>
      </c>
      <c r="B4" s="5" t="n">
        <v>-229323</v>
      </c>
      <c r="C4" s="4" t="s">
        <v>656</v>
      </c>
      <c r="D4" s="5" t="n">
        <v>-233625</v>
      </c>
      <c r="E4" s="4" t="s">
        <v>656</v>
      </c>
      <c r="F4" s="6" t="s">
        <v>898</v>
      </c>
    </row>
    <row r="5" spans="1:6">
      <c r="A5" s="4" t="s">
        <v>157</v>
      </c>
      <c r="B5" s="5" t="n">
        <v>2306651</v>
      </c>
      <c r="D5" s="5" t="n">
        <v>3093003</v>
      </c>
    </row>
    <row r="6" spans="1:6">
      <c r="A6" s="4" t="s">
        <v>954</v>
      </c>
    </row>
    <row r="7" spans="1:6">
      <c r="A7" s="3" t="s">
        <v>893</v>
      </c>
    </row>
    <row r="8" spans="1:6">
      <c r="A8" s="4" t="s">
        <v>894</v>
      </c>
      <c r="B8" s="5" t="n">
        <v>2001326</v>
      </c>
      <c r="D8" s="5" t="n">
        <v>2616104</v>
      </c>
    </row>
    <row r="9" spans="1:6">
      <c r="A9" s="4" t="s">
        <v>955</v>
      </c>
    </row>
    <row r="10" spans="1:6">
      <c r="A10" s="3" t="s">
        <v>893</v>
      </c>
    </row>
    <row r="11" spans="1:6">
      <c r="A11" s="4" t="s">
        <v>894</v>
      </c>
      <c r="B11" s="5" t="n">
        <v>318852</v>
      </c>
      <c r="D11" s="5" t="n">
        <v>492265</v>
      </c>
    </row>
    <row r="12" spans="1:6">
      <c r="A12" s="4" t="s">
        <v>956</v>
      </c>
    </row>
    <row r="13" spans="1:6">
      <c r="A13" s="3" t="s">
        <v>893</v>
      </c>
    </row>
    <row r="14" spans="1:6">
      <c r="A14" s="4" t="s">
        <v>894</v>
      </c>
      <c r="B14" s="5" t="n">
        <v>15368</v>
      </c>
      <c r="D14" s="5" t="n">
        <v>10941</v>
      </c>
    </row>
    <row r="15" spans="1:6">
      <c r="A15" s="4" t="s">
        <v>957</v>
      </c>
    </row>
    <row r="16" spans="1:6">
      <c r="A16" s="3" t="s">
        <v>893</v>
      </c>
    </row>
    <row r="17" spans="1:6">
      <c r="A17" s="4" t="s">
        <v>894</v>
      </c>
      <c r="B17" s="6" t="s">
        <v>958</v>
      </c>
      <c r="D17" s="6" t="s">
        <v>959</v>
      </c>
    </row>
    <row r="18" spans="1:6"/>
    <row r="19" spans="1:6">
      <c r="A19" s="4" t="s">
        <v>656</v>
      </c>
      <c r="B19" s="4" t="s">
        <v>904</v>
      </c>
    </row>
  </sheetData>
  <mergeCells count="4">
    <mergeCell ref="B1:C1"/>
    <mergeCell ref="D1:E1"/>
    <mergeCell ref="A18:F18"/>
    <mergeCell ref="B19:F1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37"/>
    <col customWidth="1" max="3" min="3" width="15"/>
  </cols>
  <sheetData>
    <row r="1" spans="1:3">
      <c r="A1" s="1" t="s">
        <v>960</v>
      </c>
      <c r="B1" s="2" t="s">
        <v>1</v>
      </c>
    </row>
    <row r="2" spans="1:3">
      <c r="B2" s="2" t="s">
        <v>42</v>
      </c>
      <c r="C2" s="2" t="s">
        <v>43</v>
      </c>
    </row>
    <row r="3" spans="1:3">
      <c r="A3" s="3" t="s">
        <v>303</v>
      </c>
    </row>
    <row r="4" spans="1:3">
      <c r="A4" s="4" t="s">
        <v>961</v>
      </c>
      <c r="B4" s="4" t="s">
        <v>962</v>
      </c>
    </row>
    <row r="5" spans="1:3">
      <c r="A5" s="4" t="s">
        <v>49</v>
      </c>
      <c r="B5" s="6" t="s">
        <v>963</v>
      </c>
      <c r="C5" s="6" t="s">
        <v>96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965</v>
      </c>
      <c r="B1" s="2" t="s">
        <v>42</v>
      </c>
      <c r="C1" s="2" t="s">
        <v>43</v>
      </c>
    </row>
    <row r="2" spans="1:3">
      <c r="A2" s="3" t="s">
        <v>306</v>
      </c>
    </row>
    <row r="3" spans="1:3">
      <c r="A3" s="4" t="s">
        <v>966</v>
      </c>
      <c r="B3" s="6" t="s">
        <v>967</v>
      </c>
      <c r="C3" s="6" t="s">
        <v>968</v>
      </c>
    </row>
    <row r="4" spans="1:3">
      <c r="A4" s="4" t="s">
        <v>969</v>
      </c>
      <c r="B4" s="5" t="n">
        <v>1665797</v>
      </c>
      <c r="C4" s="5" t="n">
        <v>1578523</v>
      </c>
    </row>
    <row r="5" spans="1:3">
      <c r="A5" s="4" t="s">
        <v>970</v>
      </c>
      <c r="B5" s="5" t="n">
        <v>608693</v>
      </c>
      <c r="C5" s="5" t="n">
        <v>465684</v>
      </c>
    </row>
    <row r="6" spans="1:3">
      <c r="A6" s="4" t="s">
        <v>971</v>
      </c>
      <c r="B6" s="5" t="n">
        <v>68382</v>
      </c>
      <c r="C6" s="5" t="n">
        <v>93445</v>
      </c>
    </row>
    <row r="7" spans="1:3">
      <c r="A7" s="4" t="s">
        <v>972</v>
      </c>
      <c r="B7" s="5" t="n">
        <v>664345</v>
      </c>
      <c r="C7" s="5" t="n">
        <v>838099</v>
      </c>
    </row>
    <row r="8" spans="1:3">
      <c r="A8" s="4" t="s">
        <v>157</v>
      </c>
      <c r="B8" s="5" t="n">
        <v>7641409</v>
      </c>
      <c r="C8" s="5" t="n">
        <v>8517971</v>
      </c>
    </row>
    <row r="9" spans="1:3">
      <c r="A9" s="4" t="s">
        <v>44</v>
      </c>
      <c r="B9" s="5" t="n">
        <v>7625084</v>
      </c>
      <c r="C9" s="5" t="n">
        <v>8486577</v>
      </c>
    </row>
    <row r="10" spans="1:3">
      <c r="A10" s="4" t="s">
        <v>59</v>
      </c>
      <c r="B10" s="5" t="n">
        <v>16325</v>
      </c>
      <c r="C10" s="5" t="n">
        <v>31394</v>
      </c>
    </row>
    <row r="11" spans="1:3">
      <c r="A11" s="4" t="s">
        <v>157</v>
      </c>
      <c r="B11" s="6" t="s">
        <v>973</v>
      </c>
      <c r="C11" s="6" t="s">
        <v>97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75</v>
      </c>
      <c r="B1" s="2" t="s">
        <v>1</v>
      </c>
    </row>
    <row r="2" spans="1:3">
      <c r="B2" s="2" t="s">
        <v>42</v>
      </c>
      <c r="C2" s="2" t="s">
        <v>43</v>
      </c>
    </row>
    <row r="3" spans="1:3">
      <c r="A3" s="3" t="s">
        <v>976</v>
      </c>
    </row>
    <row r="4" spans="1:3">
      <c r="A4" s="4" t="s">
        <v>977</v>
      </c>
      <c r="B4" s="6" t="s">
        <v>978</v>
      </c>
      <c r="C4" s="6" t="s">
        <v>979</v>
      </c>
    </row>
    <row r="5" spans="1:3">
      <c r="A5" s="4" t="s">
        <v>980</v>
      </c>
      <c r="B5" s="5" t="n">
        <v>10636</v>
      </c>
      <c r="C5" s="5" t="n">
        <v>14721</v>
      </c>
    </row>
    <row r="6" spans="1:3">
      <c r="A6" s="4" t="s">
        <v>157</v>
      </c>
      <c r="B6" s="6" t="s">
        <v>981</v>
      </c>
      <c r="C6" s="6" t="s">
        <v>98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s>
  <sheetData>
    <row r="1" spans="1:4">
      <c r="A1" s="1" t="s">
        <v>983</v>
      </c>
      <c r="B1" s="2" t="s">
        <v>1</v>
      </c>
    </row>
    <row r="2" spans="1:4">
      <c r="B2" s="2" t="s">
        <v>42</v>
      </c>
      <c r="C2" s="2" t="s">
        <v>43</v>
      </c>
      <c r="D2" s="2" t="s">
        <v>100</v>
      </c>
    </row>
    <row r="3" spans="1:4">
      <c r="A3" s="3" t="s">
        <v>44</v>
      </c>
    </row>
    <row r="4" spans="1:4">
      <c r="A4" s="4" t="s">
        <v>49</v>
      </c>
      <c r="B4" s="6" t="s">
        <v>984</v>
      </c>
      <c r="C4" s="6" t="s">
        <v>985</v>
      </c>
    </row>
    <row r="5" spans="1:4">
      <c r="A5" s="4" t="s">
        <v>50</v>
      </c>
      <c r="B5" s="5" t="n">
        <v>7625084</v>
      </c>
      <c r="C5" s="5" t="n">
        <v>8486577</v>
      </c>
    </row>
    <row r="6" spans="1:4">
      <c r="A6" s="4" t="s">
        <v>53</v>
      </c>
      <c r="B6" s="5" t="n">
        <v>3074</v>
      </c>
      <c r="C6" s="5" t="n">
        <v>890</v>
      </c>
    </row>
    <row r="7" spans="1:4">
      <c r="A7" s="4" t="s">
        <v>66</v>
      </c>
      <c r="B7" s="5" t="n">
        <v>68129037</v>
      </c>
      <c r="C7" s="5" t="n">
        <v>58807533</v>
      </c>
    </row>
    <row r="8" spans="1:4">
      <c r="A8" s="3" t="s">
        <v>67</v>
      </c>
    </row>
    <row r="9" spans="1:4">
      <c r="A9" s="4" t="s">
        <v>68</v>
      </c>
      <c r="B9" s="5" t="n">
        <v>9116989</v>
      </c>
      <c r="C9" s="5" t="n">
        <v>8341252</v>
      </c>
    </row>
    <row r="10" spans="1:4">
      <c r="A10" s="4" t="s">
        <v>986</v>
      </c>
      <c r="B10" s="5" t="n">
        <v>133858</v>
      </c>
      <c r="C10" s="5" t="n">
        <v>59145</v>
      </c>
    </row>
    <row r="11" spans="1:4">
      <c r="A11" s="4" t="s">
        <v>78</v>
      </c>
      <c r="B11" s="5" t="n">
        <v>930638</v>
      </c>
      <c r="C11" s="5" t="n">
        <v>623007</v>
      </c>
    </row>
    <row r="12" spans="1:4">
      <c r="A12" s="4" t="s">
        <v>83</v>
      </c>
      <c r="B12" s="5" t="n">
        <v>2395887</v>
      </c>
      <c r="C12" s="5" t="n">
        <v>2183830</v>
      </c>
    </row>
    <row r="13" spans="1:4">
      <c r="A13" s="4" t="s">
        <v>987</v>
      </c>
      <c r="B13" s="5" t="n">
        <v>52323525</v>
      </c>
      <c r="C13" s="5" t="n">
        <v>57999866</v>
      </c>
      <c r="D13" s="6" t="s">
        <v>105</v>
      </c>
    </row>
    <row r="14" spans="1:4">
      <c r="A14" s="4" t="s">
        <v>988</v>
      </c>
      <c r="B14" s="5" t="n">
        <v>45879118</v>
      </c>
      <c r="C14" s="5" t="n">
        <v>46576657</v>
      </c>
      <c r="D14" s="5" t="n">
        <v>36177408</v>
      </c>
    </row>
    <row r="15" spans="1:4">
      <c r="A15" s="4" t="s">
        <v>989</v>
      </c>
      <c r="B15" s="5" t="n">
        <v>-4756751</v>
      </c>
      <c r="C15" s="5" t="n">
        <v>-4675482</v>
      </c>
      <c r="D15" s="5" t="n">
        <v>-3942349</v>
      </c>
    </row>
    <row r="16" spans="1:4">
      <c r="A16" s="4" t="s">
        <v>114</v>
      </c>
      <c r="B16" s="5" t="n">
        <v>-2038508</v>
      </c>
      <c r="C16" s="5" t="n">
        <v>472509</v>
      </c>
      <c r="D16" s="5" t="n">
        <v>-854880</v>
      </c>
    </row>
    <row r="17" spans="1:4">
      <c r="A17" s="4" t="s">
        <v>787</v>
      </c>
      <c r="B17" s="5" t="n">
        <v>2224180</v>
      </c>
      <c r="C17" s="5" t="n">
        <v>1793185</v>
      </c>
      <c r="D17" s="5" t="n">
        <v>1434272</v>
      </c>
    </row>
    <row r="18" spans="1:4">
      <c r="A18" s="4" t="s">
        <v>990</v>
      </c>
    </row>
    <row r="19" spans="1:4">
      <c r="A19" s="3" t="s">
        <v>44</v>
      </c>
    </row>
    <row r="20" spans="1:4">
      <c r="A20" s="4" t="s">
        <v>50</v>
      </c>
      <c r="C20" s="5" t="n">
        <v>8665</v>
      </c>
    </row>
    <row r="21" spans="1:4">
      <c r="A21" s="4" t="s">
        <v>66</v>
      </c>
      <c r="B21" s="4" t="s">
        <v>57</v>
      </c>
      <c r="C21" s="5" t="n">
        <v>8665</v>
      </c>
    </row>
    <row r="22" spans="1:4">
      <c r="A22" s="3" t="s">
        <v>67</v>
      </c>
    </row>
    <row r="23" spans="1:4">
      <c r="A23" s="4" t="s">
        <v>68</v>
      </c>
      <c r="B23" s="5" t="n">
        <v>12402</v>
      </c>
      <c r="C23" s="5" t="n">
        <v>16851</v>
      </c>
    </row>
    <row r="24" spans="1:4">
      <c r="A24" s="4" t="s">
        <v>986</v>
      </c>
      <c r="B24" s="5" t="n">
        <v>58</v>
      </c>
    </row>
    <row r="25" spans="1:4">
      <c r="A25" s="4" t="s">
        <v>78</v>
      </c>
      <c r="C25" s="5" t="n">
        <v>2841</v>
      </c>
    </row>
    <row r="26" spans="1:4">
      <c r="A26" s="4" t="s">
        <v>991</v>
      </c>
      <c r="B26" s="5" t="n">
        <v>12460</v>
      </c>
      <c r="C26" s="5" t="n">
        <v>19692</v>
      </c>
    </row>
    <row r="27" spans="1:4">
      <c r="A27" s="4" t="s">
        <v>987</v>
      </c>
      <c r="D27" s="5" t="n">
        <v>27467</v>
      </c>
    </row>
    <row r="28" spans="1:4">
      <c r="A28" s="4" t="s">
        <v>988</v>
      </c>
      <c r="B28" s="5" t="n">
        <v>293501</v>
      </c>
      <c r="C28" s="5" t="n">
        <v>460480</v>
      </c>
      <c r="D28" s="5" t="n">
        <v>742161</v>
      </c>
    </row>
    <row r="29" spans="1:4">
      <c r="A29" s="4" t="s">
        <v>989</v>
      </c>
      <c r="B29" s="5" t="n">
        <v>-96</v>
      </c>
      <c r="D29" s="5" t="n">
        <v>2056</v>
      </c>
    </row>
    <row r="30" spans="1:4">
      <c r="A30" s="4" t="s">
        <v>114</v>
      </c>
      <c r="B30" s="5" t="n">
        <v>-34873</v>
      </c>
      <c r="C30" s="5" t="n">
        <v>4214</v>
      </c>
    </row>
    <row r="31" spans="1:4">
      <c r="A31" s="4" t="s">
        <v>992</v>
      </c>
      <c r="D31" s="5" t="n">
        <v>610000</v>
      </c>
    </row>
    <row r="32" spans="1:4">
      <c r="A32" s="4" t="s">
        <v>993</v>
      </c>
    </row>
    <row r="33" spans="1:4">
      <c r="A33" s="3" t="s">
        <v>44</v>
      </c>
    </row>
    <row r="34" spans="1:4">
      <c r="A34" s="4" t="s">
        <v>49</v>
      </c>
      <c r="B34" s="5" t="n">
        <v>4257</v>
      </c>
      <c r="C34" s="5" t="n">
        <v>20119</v>
      </c>
    </row>
    <row r="35" spans="1:4">
      <c r="A35" s="4" t="s">
        <v>50</v>
      </c>
      <c r="B35" s="5" t="n">
        <v>17242</v>
      </c>
      <c r="C35" s="5" t="n">
        <v>30193</v>
      </c>
    </row>
    <row r="36" spans="1:4">
      <c r="A36" s="4" t="s">
        <v>66</v>
      </c>
      <c r="B36" s="5" t="n">
        <v>21499</v>
      </c>
      <c r="C36" s="5" t="n">
        <v>50312</v>
      </c>
    </row>
    <row r="37" spans="1:4">
      <c r="A37" s="3" t="s">
        <v>67</v>
      </c>
    </row>
    <row r="38" spans="1:4">
      <c r="A38" s="4" t="s">
        <v>68</v>
      </c>
      <c r="B38" s="5" t="n">
        <v>133759</v>
      </c>
      <c r="C38" s="5" t="n">
        <v>160324</v>
      </c>
    </row>
    <row r="39" spans="1:4">
      <c r="A39" s="4" t="s">
        <v>78</v>
      </c>
      <c r="B39" s="5" t="n">
        <v>1420</v>
      </c>
      <c r="C39" s="5" t="n">
        <v>484</v>
      </c>
    </row>
    <row r="40" spans="1:4">
      <c r="A40" s="4" t="s">
        <v>991</v>
      </c>
      <c r="B40" s="5" t="n">
        <v>135179</v>
      </c>
      <c r="C40" s="5" t="n">
        <v>160808</v>
      </c>
    </row>
    <row r="41" spans="1:4">
      <c r="A41" s="4" t="s">
        <v>987</v>
      </c>
      <c r="B41" s="5" t="n">
        <v>665417</v>
      </c>
      <c r="C41" s="5" t="n">
        <v>1225443</v>
      </c>
      <c r="D41" s="5" t="n">
        <v>1810789</v>
      </c>
    </row>
    <row r="42" spans="1:4">
      <c r="A42" s="4" t="s">
        <v>988</v>
      </c>
      <c r="B42" s="5" t="n">
        <v>12584453</v>
      </c>
      <c r="C42" s="5" t="n">
        <v>15540144</v>
      </c>
      <c r="D42" s="5" t="n">
        <v>12795819</v>
      </c>
    </row>
    <row r="43" spans="1:4">
      <c r="A43" s="4" t="s">
        <v>989</v>
      </c>
      <c r="B43" s="5" t="n">
        <v>-5</v>
      </c>
      <c r="C43" s="5" t="n">
        <v>-49</v>
      </c>
      <c r="D43" s="5" t="n">
        <v>-39433</v>
      </c>
    </row>
    <row r="44" spans="1:4">
      <c r="A44" s="4" t="s">
        <v>994</v>
      </c>
    </row>
    <row r="45" spans="1:4">
      <c r="A45" s="3" t="s">
        <v>44</v>
      </c>
    </row>
    <row r="46" spans="1:4">
      <c r="A46" s="4" t="s">
        <v>49</v>
      </c>
      <c r="B46" s="5" t="n">
        <v>4557</v>
      </c>
      <c r="C46" s="5" t="n">
        <v>2687</v>
      </c>
    </row>
    <row r="47" spans="1:4">
      <c r="A47" s="4" t="s">
        <v>53</v>
      </c>
      <c r="B47" s="5" t="n">
        <v>3074</v>
      </c>
      <c r="C47" s="5" t="n">
        <v>890</v>
      </c>
    </row>
    <row r="48" spans="1:4">
      <c r="A48" s="4" t="s">
        <v>66</v>
      </c>
      <c r="B48" s="5" t="n">
        <v>7631</v>
      </c>
      <c r="C48" s="5" t="n">
        <v>3577</v>
      </c>
    </row>
    <row r="49" spans="1:4">
      <c r="A49" s="3" t="s">
        <v>67</v>
      </c>
    </row>
    <row r="50" spans="1:4">
      <c r="A50" s="4" t="s">
        <v>68</v>
      </c>
      <c r="B50" s="5" t="n">
        <v>9819</v>
      </c>
    </row>
    <row r="51" spans="1:4">
      <c r="A51" s="4" t="s">
        <v>78</v>
      </c>
      <c r="B51" s="5" t="n">
        <v>136</v>
      </c>
    </row>
    <row r="52" spans="1:4">
      <c r="A52" s="4" t="s">
        <v>83</v>
      </c>
      <c r="B52" s="5" t="n">
        <v>2395887</v>
      </c>
      <c r="C52" s="5" t="n">
        <v>2183830</v>
      </c>
    </row>
    <row r="53" spans="1:4">
      <c r="A53" s="4" t="s">
        <v>991</v>
      </c>
      <c r="B53" s="5" t="n">
        <v>2405842</v>
      </c>
      <c r="C53" s="5" t="n">
        <v>2183830</v>
      </c>
    </row>
    <row r="54" spans="1:4">
      <c r="A54" s="4" t="s">
        <v>987</v>
      </c>
      <c r="B54" s="5" t="n">
        <v>588785</v>
      </c>
      <c r="C54" s="5" t="n">
        <v>736192</v>
      </c>
      <c r="D54" s="5" t="n">
        <v>629302</v>
      </c>
    </row>
    <row r="55" spans="1:4">
      <c r="A55" s="4" t="s">
        <v>988</v>
      </c>
      <c r="B55" s="5" t="n">
        <v>10738</v>
      </c>
      <c r="C55" s="5" t="n">
        <v>3800</v>
      </c>
      <c r="D55" s="5" t="n">
        <v>5664</v>
      </c>
    </row>
    <row r="56" spans="1:4">
      <c r="A56" s="4" t="s">
        <v>989</v>
      </c>
      <c r="B56" s="5" t="n">
        <v>-10967</v>
      </c>
      <c r="C56" s="5" t="n">
        <v>-106516</v>
      </c>
    </row>
    <row r="57" spans="1:4">
      <c r="A57" s="4" t="s">
        <v>995</v>
      </c>
      <c r="C57" s="5" t="n">
        <v>48514</v>
      </c>
      <c r="D57" s="5" t="n">
        <v>36725</v>
      </c>
    </row>
    <row r="58" spans="1:4">
      <c r="A58" s="4" t="s">
        <v>992</v>
      </c>
      <c r="B58" s="5" t="n">
        <v>49867</v>
      </c>
    </row>
    <row r="59" spans="1:4">
      <c r="A59" s="4" t="s">
        <v>996</v>
      </c>
    </row>
    <row r="60" spans="1:4">
      <c r="A60" s="3" t="s">
        <v>44</v>
      </c>
    </row>
    <row r="61" spans="1:4">
      <c r="A61" s="4" t="s">
        <v>49</v>
      </c>
      <c r="B61" s="5" t="n">
        <v>8814</v>
      </c>
      <c r="C61" s="5" t="n">
        <v>22806</v>
      </c>
    </row>
    <row r="62" spans="1:4">
      <c r="A62" s="4" t="s">
        <v>50</v>
      </c>
      <c r="B62" s="5" t="n">
        <v>17242</v>
      </c>
      <c r="C62" s="5" t="n">
        <v>38858</v>
      </c>
    </row>
    <row r="63" spans="1:4">
      <c r="A63" s="4" t="s">
        <v>53</v>
      </c>
      <c r="B63" s="5" t="n">
        <v>3074</v>
      </c>
      <c r="C63" s="5" t="n">
        <v>890</v>
      </c>
    </row>
    <row r="64" spans="1:4">
      <c r="A64" s="4" t="s">
        <v>66</v>
      </c>
      <c r="B64" s="5" t="n">
        <v>29130</v>
      </c>
      <c r="C64" s="5" t="n">
        <v>62554</v>
      </c>
    </row>
    <row r="65" spans="1:4">
      <c r="A65" s="3" t="s">
        <v>67</v>
      </c>
    </row>
    <row r="66" spans="1:4">
      <c r="A66" s="4" t="s">
        <v>68</v>
      </c>
      <c r="B66" s="5" t="n">
        <v>155980</v>
      </c>
      <c r="C66" s="5" t="n">
        <v>177175</v>
      </c>
    </row>
    <row r="67" spans="1:4">
      <c r="A67" s="4" t="s">
        <v>986</v>
      </c>
      <c r="B67" s="5" t="n">
        <v>58</v>
      </c>
    </row>
    <row r="68" spans="1:4">
      <c r="A68" s="4" t="s">
        <v>78</v>
      </c>
      <c r="B68" s="5" t="n">
        <v>1556</v>
      </c>
      <c r="C68" s="5" t="n">
        <v>3325</v>
      </c>
    </row>
    <row r="69" spans="1:4">
      <c r="A69" s="4" t="s">
        <v>83</v>
      </c>
      <c r="B69" s="5" t="n">
        <v>2395887</v>
      </c>
    </row>
    <row r="70" spans="1:4">
      <c r="A70" s="4" t="s">
        <v>991</v>
      </c>
      <c r="B70" s="5" t="n">
        <v>2553481</v>
      </c>
    </row>
    <row r="71" spans="1:4">
      <c r="A71" s="4" t="s">
        <v>987</v>
      </c>
      <c r="B71" s="5" t="n">
        <v>1254202</v>
      </c>
      <c r="C71" s="5" t="n">
        <v>1961635</v>
      </c>
      <c r="D71" s="5" t="n">
        <v>2467558</v>
      </c>
    </row>
    <row r="72" spans="1:4">
      <c r="A72" s="4" t="s">
        <v>988</v>
      </c>
      <c r="B72" s="5" t="n">
        <v>12888692</v>
      </c>
      <c r="C72" s="5" t="n">
        <v>16004424</v>
      </c>
      <c r="D72" s="5" t="n">
        <v>13543644</v>
      </c>
    </row>
    <row r="73" spans="1:4">
      <c r="A73" s="4" t="s">
        <v>989</v>
      </c>
      <c r="B73" s="5" t="n">
        <v>-11068</v>
      </c>
      <c r="C73" s="5" t="n">
        <v>-106565</v>
      </c>
      <c r="D73" s="5" t="n">
        <v>-37377</v>
      </c>
    </row>
    <row r="74" spans="1:4">
      <c r="A74" s="4" t="s">
        <v>114</v>
      </c>
      <c r="B74" s="5" t="n">
        <v>-34873</v>
      </c>
      <c r="C74" s="5" t="n">
        <v>4214</v>
      </c>
    </row>
    <row r="75" spans="1:4">
      <c r="A75" s="4" t="s">
        <v>995</v>
      </c>
      <c r="C75" s="6" t="s">
        <v>997</v>
      </c>
      <c r="D75" s="5" t="n">
        <v>36725</v>
      </c>
    </row>
    <row r="76" spans="1:4">
      <c r="A76" s="4" t="s">
        <v>992</v>
      </c>
      <c r="B76" s="6" t="s">
        <v>998</v>
      </c>
      <c r="D76" s="6" t="s">
        <v>99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2T21:29:45Z</dcterms:created>
  <dcterms:modified xmlns:dcterms="http://purl.org/dc/terms/" xmlns:xsi="http://www.w3.org/2001/XMLSchema-instance" xsi:type="dcterms:W3CDTF">2020-06-12T21:29:45Z</dcterms:modified>
</cp:coreProperties>
</file>